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Deferred Charges" sheetId="12" state="visible" r:id="rId12"/>
    <sheet xmlns:r="http://schemas.openxmlformats.org/officeDocument/2006/relationships" name="Investments in Unconsolidated J" sheetId="13" state="visible" r:id="rId13"/>
    <sheet xmlns:r="http://schemas.openxmlformats.org/officeDocument/2006/relationships" name="Mortgage Notes Payable, Net, Me" sheetId="14" state="visible" r:id="rId14"/>
    <sheet xmlns:r="http://schemas.openxmlformats.org/officeDocument/2006/relationships" name="Derivative and Hedging Instrume" sheetId="15" state="visible" r:id="rId15"/>
    <sheet xmlns:r="http://schemas.openxmlformats.org/officeDocument/2006/relationships" name="Unsecured Senior Notes" sheetId="16" state="visible" r:id="rId16"/>
    <sheet xmlns:r="http://schemas.openxmlformats.org/officeDocument/2006/relationships" name="Unsecured Credit Facility" sheetId="17" state="visible" r:id="rId17"/>
    <sheet xmlns:r="http://schemas.openxmlformats.org/officeDocument/2006/relationships" name="Commitments And Contingencies" sheetId="18" state="visible" r:id="rId18"/>
    <sheet xmlns:r="http://schemas.openxmlformats.org/officeDocument/2006/relationships" name="Noncontrolling Interests" sheetId="19" state="visible" r:id="rId19"/>
    <sheet xmlns:r="http://schemas.openxmlformats.org/officeDocument/2006/relationships" name="Stockholders' Equity _ Partners" sheetId="20" state="visible" r:id="rId20"/>
    <sheet xmlns:r="http://schemas.openxmlformats.org/officeDocument/2006/relationships" name="Future Minimum Rents" sheetId="21" state="visible" r:id="rId21"/>
    <sheet xmlns:r="http://schemas.openxmlformats.org/officeDocument/2006/relationships" name="Segment Information" sheetId="22" state="visible" r:id="rId22"/>
    <sheet xmlns:r="http://schemas.openxmlformats.org/officeDocument/2006/relationships" name="Earnings Per Share _ Common Uni" sheetId="23" state="visible" r:id="rId23"/>
    <sheet xmlns:r="http://schemas.openxmlformats.org/officeDocument/2006/relationships" name="Employee Benefit Plans" sheetId="24" state="visible" r:id="rId24"/>
    <sheet xmlns:r="http://schemas.openxmlformats.org/officeDocument/2006/relationships" name="Stock Option and Incentive Plan" sheetId="25" state="visible" r:id="rId25"/>
    <sheet xmlns:r="http://schemas.openxmlformats.org/officeDocument/2006/relationships" name="Related Party Transactions" sheetId="26" state="visible" r:id="rId26"/>
    <sheet xmlns:r="http://schemas.openxmlformats.org/officeDocument/2006/relationships" name="Selected Interim Financial Info" sheetId="27" state="visible" r:id="rId27"/>
    <sheet xmlns:r="http://schemas.openxmlformats.org/officeDocument/2006/relationships" name="Subsequent Events" sheetId="28" state="visible" r:id="rId28"/>
    <sheet xmlns:r="http://schemas.openxmlformats.org/officeDocument/2006/relationships" name="Real Estate and Accumulated Dep" sheetId="29" state="visible" r:id="rId29"/>
    <sheet xmlns:r="http://schemas.openxmlformats.org/officeDocument/2006/relationships" name="Real Estate and Accumulated D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Tables)" sheetId="33" state="visible" r:id="rId33"/>
    <sheet xmlns:r="http://schemas.openxmlformats.org/officeDocument/2006/relationships" name="Deferred Charges (Tables)" sheetId="34" state="visible" r:id="rId34"/>
    <sheet xmlns:r="http://schemas.openxmlformats.org/officeDocument/2006/relationships" name="Investments in Unconsolidated35" sheetId="35" state="visible" r:id="rId35"/>
    <sheet xmlns:r="http://schemas.openxmlformats.org/officeDocument/2006/relationships" name="Mortgage Notes Payable, Net, 36" sheetId="36" state="visible" r:id="rId36"/>
    <sheet xmlns:r="http://schemas.openxmlformats.org/officeDocument/2006/relationships" name="Derivative and Hedging Instru37" sheetId="37" state="visible" r:id="rId37"/>
    <sheet xmlns:r="http://schemas.openxmlformats.org/officeDocument/2006/relationships" name="Unsecured Senior Notes (Tables)" sheetId="38" state="visible" r:id="rId38"/>
    <sheet xmlns:r="http://schemas.openxmlformats.org/officeDocument/2006/relationships" name="Noncontrolling Interests (Table" sheetId="39" state="visible" r:id="rId39"/>
    <sheet xmlns:r="http://schemas.openxmlformats.org/officeDocument/2006/relationships" name="Stockholders' Equity _ Partne40" sheetId="40" state="visible" r:id="rId40"/>
    <sheet xmlns:r="http://schemas.openxmlformats.org/officeDocument/2006/relationships" name="Future Minimum Rents (Tables)" sheetId="41" state="visible" r:id="rId41"/>
    <sheet xmlns:r="http://schemas.openxmlformats.org/officeDocument/2006/relationships" name="Segment Information (Tables)" sheetId="42" state="visible" r:id="rId42"/>
    <sheet xmlns:r="http://schemas.openxmlformats.org/officeDocument/2006/relationships" name="Earnings Per Share _ Common U43" sheetId="43" state="visible" r:id="rId43"/>
    <sheet xmlns:r="http://schemas.openxmlformats.org/officeDocument/2006/relationships" name="Stock Option and Incentive Pl44" sheetId="44" state="visible" r:id="rId44"/>
    <sheet xmlns:r="http://schemas.openxmlformats.org/officeDocument/2006/relationships" name="Selected Interim Financial In45" sheetId="45" state="visible" r:id="rId45"/>
    <sheet xmlns:r="http://schemas.openxmlformats.org/officeDocument/2006/relationships" name="Real Estate and Accumulated D46" sheetId="46" state="visible" r:id="rId46"/>
    <sheet xmlns:r="http://schemas.openxmlformats.org/officeDocument/2006/relationships" name="Organization (Detail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Real Estate Schedule of Real Es" sheetId="56" state="visible" r:id="rId56"/>
    <sheet xmlns:r="http://schemas.openxmlformats.org/officeDocument/2006/relationships" name="Real Estate (Narrative) (Detail" sheetId="57" state="visible" r:id="rId57"/>
    <sheet xmlns:r="http://schemas.openxmlformats.org/officeDocument/2006/relationships" name="Real Estate Future minimum paym" sheetId="58" state="visible" r:id="rId58"/>
    <sheet xmlns:r="http://schemas.openxmlformats.org/officeDocument/2006/relationships" name="Real Estate Real Estate Activit" sheetId="59" state="visible" r:id="rId59"/>
    <sheet xmlns:r="http://schemas.openxmlformats.org/officeDocument/2006/relationships" name="Real Estate Real Estate Intangi" sheetId="60" state="visible" r:id="rId60"/>
    <sheet xmlns:r="http://schemas.openxmlformats.org/officeDocument/2006/relationships" name="Deferred Charges (Details)" sheetId="61" state="visible" r:id="rId61"/>
    <sheet xmlns:r="http://schemas.openxmlformats.org/officeDocument/2006/relationships" name="Deferred Charges Schedule of Ac"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Investments in Unconsolidated65" sheetId="65" state="visible" r:id="rId65"/>
    <sheet xmlns:r="http://schemas.openxmlformats.org/officeDocument/2006/relationships" name="Investment in unconsolidated Jo" sheetId="66" state="visible" r:id="rId66"/>
    <sheet xmlns:r="http://schemas.openxmlformats.org/officeDocument/2006/relationships" name="Mortgage Notes Payable, Net, 67" sheetId="67" state="visible" r:id="rId67"/>
    <sheet xmlns:r="http://schemas.openxmlformats.org/officeDocument/2006/relationships" name="Mortgage Notes Payable, Net, 68" sheetId="68" state="visible" r:id="rId68"/>
    <sheet xmlns:r="http://schemas.openxmlformats.org/officeDocument/2006/relationships" name="Derivative and Hedging Instru69" sheetId="69" state="visible" r:id="rId69"/>
    <sheet xmlns:r="http://schemas.openxmlformats.org/officeDocument/2006/relationships" name="Derivative and Hedging Instru70" sheetId="70" state="visible" r:id="rId70"/>
    <sheet xmlns:r="http://schemas.openxmlformats.org/officeDocument/2006/relationships" name="Derivative and Hedging Instru71" sheetId="71" state="visible" r:id="rId71"/>
    <sheet xmlns:r="http://schemas.openxmlformats.org/officeDocument/2006/relationships" name="Derivative and Hedging Instru72" sheetId="72" state="visible" r:id="rId72"/>
    <sheet xmlns:r="http://schemas.openxmlformats.org/officeDocument/2006/relationships" name="Unsecured Senior Notes Schedule" sheetId="73" state="visible" r:id="rId73"/>
    <sheet xmlns:r="http://schemas.openxmlformats.org/officeDocument/2006/relationships" name="Unsecured Senior Notes Unsecure" sheetId="74" state="visible" r:id="rId74"/>
    <sheet xmlns:r="http://schemas.openxmlformats.org/officeDocument/2006/relationships" name="Unsecured Credit Facility (Deta" sheetId="75" state="visible" r:id="rId75"/>
    <sheet xmlns:r="http://schemas.openxmlformats.org/officeDocument/2006/relationships" name="Commitments And Contingencies (" sheetId="76" state="visible" r:id="rId76"/>
    <sheet xmlns:r="http://schemas.openxmlformats.org/officeDocument/2006/relationships" name="Noncontrolling Interests (Narra" sheetId="77" state="visible" r:id="rId77"/>
    <sheet xmlns:r="http://schemas.openxmlformats.org/officeDocument/2006/relationships" name="Noncontrolling Interests (Redee" sheetId="78" state="visible" r:id="rId78"/>
    <sheet xmlns:r="http://schemas.openxmlformats.org/officeDocument/2006/relationships" name="Noncontrolling Interests (Red79" sheetId="79" state="visible" r:id="rId79"/>
    <sheet xmlns:r="http://schemas.openxmlformats.org/officeDocument/2006/relationships" name="Noncontrolling Interests Redeem" sheetId="80" state="visible" r:id="rId80"/>
    <sheet xmlns:r="http://schemas.openxmlformats.org/officeDocument/2006/relationships" name="Noncontrolling Interests Rede81" sheetId="81" state="visible" r:id="rId81"/>
    <sheet xmlns:r="http://schemas.openxmlformats.org/officeDocument/2006/relationships" name="(Common Units) (Narrative) (Det" sheetId="82" state="visible" r:id="rId82"/>
    <sheet xmlns:r="http://schemas.openxmlformats.org/officeDocument/2006/relationships" name="Noncontrolling Interests Common" sheetId="83" state="visible" r:id="rId83"/>
    <sheet xmlns:r="http://schemas.openxmlformats.org/officeDocument/2006/relationships" name="Noncontrolling Interests Rede84" sheetId="84" state="visible" r:id="rId84"/>
    <sheet xmlns:r="http://schemas.openxmlformats.org/officeDocument/2006/relationships" name="Noncontrolling Interests (Prope" sheetId="85" state="visible" r:id="rId85"/>
    <sheet xmlns:r="http://schemas.openxmlformats.org/officeDocument/2006/relationships" name="Noncontrolling Interests noncon" sheetId="86" state="visible" r:id="rId86"/>
    <sheet xmlns:r="http://schemas.openxmlformats.org/officeDocument/2006/relationships" name="Stockholders' Equity _ Partne87" sheetId="87" state="visible" r:id="rId87"/>
    <sheet xmlns:r="http://schemas.openxmlformats.org/officeDocument/2006/relationships" name="Stockholders' Equity _ Partne88" sheetId="88" state="visible" r:id="rId88"/>
    <sheet xmlns:r="http://schemas.openxmlformats.org/officeDocument/2006/relationships" name="Stockholders' Equity _ Partne89" sheetId="89" state="visible" r:id="rId89"/>
    <sheet xmlns:r="http://schemas.openxmlformats.org/officeDocument/2006/relationships" name="Stockholders' Equity _ Partne90" sheetId="90" state="visible" r:id="rId90"/>
    <sheet xmlns:r="http://schemas.openxmlformats.org/officeDocument/2006/relationships" name="Future Minimum Rents Narrative " sheetId="91" state="visible" r:id="rId91"/>
    <sheet xmlns:r="http://schemas.openxmlformats.org/officeDocument/2006/relationships" name="Future Minimum Rents Future min" sheetId="92" state="visible" r:id="rId92"/>
    <sheet xmlns:r="http://schemas.openxmlformats.org/officeDocument/2006/relationships" name="Segment Information (Schedule O" sheetId="93" state="visible" r:id="rId93"/>
    <sheet xmlns:r="http://schemas.openxmlformats.org/officeDocument/2006/relationships" name="Segment Information (Schedule94" sheetId="94" state="visible" r:id="rId94"/>
    <sheet xmlns:r="http://schemas.openxmlformats.org/officeDocument/2006/relationships" name="Earnings Per Share _ Common U95" sheetId="95" state="visible" r:id="rId95"/>
    <sheet xmlns:r="http://schemas.openxmlformats.org/officeDocument/2006/relationships" name="Employee Benefit Plans (Details" sheetId="96" state="visible" r:id="rId96"/>
    <sheet xmlns:r="http://schemas.openxmlformats.org/officeDocument/2006/relationships" name="Stock Option and Incentive Pl97" sheetId="97" state="visible" r:id="rId97"/>
    <sheet xmlns:r="http://schemas.openxmlformats.org/officeDocument/2006/relationships" name="Stock Option and Incentive Pl98" sheetId="98" state="visible" r:id="rId98"/>
    <sheet xmlns:r="http://schemas.openxmlformats.org/officeDocument/2006/relationships" name="Stock Option and Incentive Pl99" sheetId="99" state="visible" r:id="rId99"/>
    <sheet xmlns:r="http://schemas.openxmlformats.org/officeDocument/2006/relationships" name="Stock Option and Incentive P100" sheetId="100" state="visible" r:id="rId100"/>
    <sheet xmlns:r="http://schemas.openxmlformats.org/officeDocument/2006/relationships" name="Related Party Transactions (Det" sheetId="101" state="visible" r:id="rId101"/>
    <sheet xmlns:r="http://schemas.openxmlformats.org/officeDocument/2006/relationships" name="Selected Interim Financial I102" sheetId="102" state="visible" r:id="rId102"/>
    <sheet xmlns:r="http://schemas.openxmlformats.org/officeDocument/2006/relationships" name="Subsequent Events subsequent Ev" sheetId="103" state="visible" r:id="rId103"/>
    <sheet xmlns:r="http://schemas.openxmlformats.org/officeDocument/2006/relationships" name="Real Estate and Accumulated 104" sheetId="104" state="visible" r:id="rId104"/>
    <sheet xmlns:r="http://schemas.openxmlformats.org/officeDocument/2006/relationships" name="Real Estate and Accumulated 105" sheetId="105" state="visible" r:id="rId105"/>
    <sheet xmlns:r="http://schemas.openxmlformats.org/officeDocument/2006/relationships" name="Real Estate and Accumulated 106" sheetId="106" state="visible" r:id="rId106"/>
    <sheet xmlns:r="http://schemas.openxmlformats.org/officeDocument/2006/relationships" name="Real Estate and Accumulated 107" sheetId="107" state="visible" r:id="rId107"/>
  </sheets>
  <definedNames/>
  <calcPr calcId="124519" fullCalcOnLoad="1"/>
</workbook>
</file>

<file path=xl/sharedStrings.xml><?xml version="1.0" encoding="utf-8"?>
<sst xmlns="http://schemas.openxmlformats.org/spreadsheetml/2006/main" uniqueCount="1778">
  <si>
    <t>Document And Entity Information - USD ($)</t>
  </si>
  <si>
    <t>12 Months Ended</t>
  </si>
  <si>
    <t>Dec. 31, 2017</t>
  </si>
  <si>
    <t>Feb. 22, 2018</t>
  </si>
  <si>
    <t>Jun. 30, 2017</t>
  </si>
  <si>
    <t>Document Information [Line Items]</t>
  </si>
  <si>
    <t>Document Type</t>
  </si>
  <si>
    <t>10-K</t>
  </si>
  <si>
    <t>Document Period End Date</t>
  </si>
  <si>
    <t>Dec. 31,
		2017</t>
  </si>
  <si>
    <t>Document Fiscal Year Focus</t>
  </si>
  <si>
    <t>Document Fiscal Period Focus</t>
  </si>
  <si>
    <t>FY</t>
  </si>
  <si>
    <t>Entity Registrant Name</t>
  </si>
  <si>
    <t>BOSTON PROPERTIES INC</t>
  </si>
  <si>
    <t>Amendment Flag</t>
  </si>
  <si>
    <t>false</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Boston Properties Limited Partnership</t>
  </si>
  <si>
    <t>BOSTON PROPERTIES LTD PARTNERSHIP</t>
  </si>
  <si>
    <t>Non-accelerated Filer</t>
  </si>
  <si>
    <t>Consolidated Balance Sheets - USD ($) $ in Thousands</t>
  </si>
  <si>
    <t>Dec. 31, 2016</t>
  </si>
  <si>
    <t>ASSETS</t>
  </si>
  <si>
    <t>Real estate, at cost (amounts related to variable interest entities (“VIEs”) of $7,172,718 and $6,760,078 at December 31, 2017 and 2016, respectively )</t>
  </si>
  <si>
    <t>Less: accumulated depreciation (amounts related to VIEs of $(854,172) and $(758,640) at December 31, 2017 and 2016, respectively</t>
  </si>
  <si>
    <t>Total real estate</t>
  </si>
  <si>
    <t>Cash and cash equivalents (amounts related to VIEs of $304,955 and $253,999 at December 31, 2017 and 2016, respectively)</t>
  </si>
  <si>
    <t>Cash held in escrows (amounts related to VIEs of $6,135 and $4,955 at December 31, 2017 and 2016, respectively)</t>
  </si>
  <si>
    <t>Investments in securities</t>
  </si>
  <si>
    <t>Tenant and other receivables, net (amounts related to VIEs of $27,057 and $23,525 at December 31, 2017 and 2016, respectively)</t>
  </si>
  <si>
    <t>Accrued rental income, net (amounts related to VIEs of $242,589 and $224,185 at December 31, 2017 and 2016, respectively)</t>
  </si>
  <si>
    <t>Deferred charges, net (amounts related to VIEs of $281,678 and $290,436 at December 31, 2017 and 2016, respectively)</t>
  </si>
  <si>
    <t>Prepaid expenses and other assets (amounts related to VIEs of $33,666 and $42,718 at December 31, 2017 and 2016, respectively)</t>
  </si>
  <si>
    <t>Investments in unconsolidated joint ventures</t>
  </si>
  <si>
    <t>Total assets</t>
  </si>
  <si>
    <t>Liabilities:</t>
  </si>
  <si>
    <t>Mortgage notes payable, net (amounts related to VIEs of $2,939,183 and $2,018,483 at December 31, 2017 and 2016, respectively)</t>
  </si>
  <si>
    <t>Unsecured senior notes, net</t>
  </si>
  <si>
    <t>Unsecured line of credit</t>
  </si>
  <si>
    <t>Unsecured term loan</t>
  </si>
  <si>
    <t>Mezzanine notes payable (amounts related to VIEs of $0 and $307,093 at December 31, 2017 and 2016, respectively)</t>
  </si>
  <si>
    <t>Outside members’ notes payable (amounts related to VIEs of $0 and $180,000 at December 31, 2017 and 2016, respectively)</t>
  </si>
  <si>
    <t>Accounts payable and accrued expenses (amounts related to VIEs of $106,683 and $110,457 at December 31, 2017 and 2016, respectively)</t>
  </si>
  <si>
    <t>Dividends and distributions payable</t>
  </si>
  <si>
    <t>Accrued interest payable (amounts related to VIEs of $6,907 and $162,226 at December 31, 2017 and 2016, respectively)</t>
  </si>
  <si>
    <t>Other liabilities (amounts related to VIEs of $164,806 and $175,146 at December 31, 2017 and 2016, respectively)</t>
  </si>
  <si>
    <t>Total liabilities</t>
  </si>
  <si>
    <t>Commitments and contingencies</t>
  </si>
  <si>
    <t>Equity / Capital:</t>
  </si>
  <si>
    <t>Excess stock, $0.01 par value, 150,000,000 shares authorized, none issued or outstanding</t>
  </si>
  <si>
    <t>Preferred stock, $0.01 par value, 50,000,000 shares authorized;</t>
  </si>
  <si>
    <t>5.25% Series B cumulative redeemable preferred stock / units, liquidation preference $2,500 per share / unit, 80,000 shares / units issued and outstanding at December 31, 2016 and December 31, 2015, respectively</t>
  </si>
  <si>
    <t>Common stock, $0.01 par value, 250,000,000 shares authorized,154,404,186 and 153,869,075 issued and 154,325,286 and 153,790,175 outstanding at December 31, 2017 and December 31, 2016, respectively</t>
  </si>
  <si>
    <t>Additional paid-in capital</t>
  </si>
  <si>
    <t>Dividends in excess of earnings</t>
  </si>
  <si>
    <t>Treasury common stock at cost, 78,900 shares at December 31, 2017 and December 31, 2016</t>
  </si>
  <si>
    <t>Accumulated other comprehensive loss</t>
  </si>
  <si>
    <t>Total stockholders' equity attributable to Boston Properties, Inc.</t>
  </si>
  <si>
    <t>Noncontrolling interests:</t>
  </si>
  <si>
    <t>Common units of the Operating Partnership</t>
  </si>
  <si>
    <t>Property partnerships</t>
  </si>
  <si>
    <t>Total equity / capital</t>
  </si>
  <si>
    <t>Total liabilities and equity / capital</t>
  </si>
  <si>
    <t>Noncontrolling interest:</t>
  </si>
  <si>
    <t>Redeemable partnership units—16,810,378 and 17,079,511 common units and 818,343 and 904,588 long term incentive units outstanding at redemption value at December 31, 2017 and December 31, 2016, respectively</t>
  </si>
  <si>
    <t>Boston Properties Limited Partnership partners’ capital—1,719,540 and 1,717,743 general partner units and 152,605,746 and 152,072,432 limited partner units outstanding at December 31, 2017 and December 31, 2016, respectively</t>
  </si>
  <si>
    <t>Consolidated Balance Sheets (Parenthetical) - USD ($) $ in Thousands</t>
  </si>
  <si>
    <t>General Partners' Capital Account, Units Outstanding (in units)</t>
  </si>
  <si>
    <t>Limited Partners' Capital Account, Units Outstanding (in units)</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Accounts Payable and Accrued Liabilities</t>
  </si>
  <si>
    <t>Series B Cumulative Redeemable Preferred Stock / Unit [Member]</t>
  </si>
  <si>
    <t>Series B Dividend Rate Percentage</t>
  </si>
  <si>
    <t>5.25%</t>
  </si>
  <si>
    <t>Preferred stock / units, shares / units issued (in shares / units)</t>
  </si>
  <si>
    <t>Series B Liquidation Preference Per Share/ Unit</t>
  </si>
  <si>
    <t>Preferred stock / units, shares / units outstanding (in shares / units)</t>
  </si>
  <si>
    <t>Redeemable Partnership Units Common Units Shares Outstanding (in units)</t>
  </si>
  <si>
    <t>Redeemable Partnership Units Common Units Long Term Incentive Units At Redemption Value Units Outstanding (in units)</t>
  </si>
  <si>
    <t>Boston Properties Limited Partnership | Series B Cumulative Redeemable Preferred Stock / Unit [Member]</t>
  </si>
  <si>
    <t>Variable Interest Entity, Primary Beneficiary [Member]</t>
  </si>
  <si>
    <t>Outside member's notes payable</t>
  </si>
  <si>
    <t>Variable Interest Entity, Primary Beneficiary [Member] | Boston Properties Limited Partnership</t>
  </si>
  <si>
    <t>Consolidated Statements Of Operations - USD ($) shares in Thousands, $ in Thousands</t>
  </si>
  <si>
    <t>Dec. 31, 2015</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Impairment loss</t>
  </si>
  <si>
    <t>Depreciation and amortization</t>
  </si>
  <si>
    <t>Total expenses</t>
  </si>
  <si>
    <t>Operating income</t>
  </si>
  <si>
    <t>Other income (expense)</t>
  </si>
  <si>
    <t>Income from unconsolidated joint ventures</t>
  </si>
  <si>
    <t>Gain on sale of investment in unconsolidated joint venture</t>
  </si>
  <si>
    <t>Interest and other income</t>
  </si>
  <si>
    <t>Gains (losses) from investments in securities</t>
  </si>
  <si>
    <t>Interest expense</t>
  </si>
  <si>
    <t>Gains (losses) from early extinguishments of debt</t>
  </si>
  <si>
    <t>Losses from interest rate contracts</t>
  </si>
  <si>
    <t>Income before gains on sales of real estate</t>
  </si>
  <si>
    <t>Gains on sales of real estate</t>
  </si>
  <si>
    <t>Net income</t>
  </si>
  <si>
    <t>Net income attributable to noncontrolling interests</t>
  </si>
  <si>
    <t>Noncontrolling interests in property partnerships</t>
  </si>
  <si>
    <t>Noncontrolling interest - redeemable preferred units</t>
  </si>
  <si>
    <t>Noncontrolling interest - common units of the Operating Partnership</t>
  </si>
  <si>
    <t>Net income attributable to the Company</t>
  </si>
  <si>
    <t>Preferred dividends / distributions</t>
  </si>
  <si>
    <t>Net income attributable to the Company's common shareholders / unitholders</t>
  </si>
  <si>
    <t>Basic earnings per common share / unit attributable to the Company</t>
  </si>
  <si>
    <t>Net income (in dollars per share / unit)</t>
  </si>
  <si>
    <t>Weighted average number of common shares / units outstanding (in shares / units)</t>
  </si>
  <si>
    <t>Diluted earnings per common share / unit attributable to the Company</t>
  </si>
  <si>
    <t>Diluted Earnings: Net income, Per Share / Unit Amount (in dollars per share / unit)</t>
  </si>
  <si>
    <t>Weighted average number of common and common equivalent shares / units outstanding (in shares / units)</t>
  </si>
  <si>
    <t>Dividends/Distributions per common share/unit</t>
  </si>
  <si>
    <t>Consolidated Statements Of Comprehensive Income - USD ($) $ in Thousands</t>
  </si>
  <si>
    <t>Other comprehensive loss:</t>
  </si>
  <si>
    <t>Effective portion of interest rate contracts</t>
  </si>
  <si>
    <t>Amortization of interest rate contracts</t>
  </si>
  <si>
    <t>[1]</t>
  </si>
  <si>
    <t>Other comprehensive loss</t>
  </si>
  <si>
    <t>Comprehensive Income</t>
  </si>
  <si>
    <t>Comprehensive income attributable to noncontrolling interests</t>
  </si>
  <si>
    <t>Other comprehensive income (loss) attributable to noncontrolling interests</t>
  </si>
  <si>
    <t>Comprehensive income attributable to the Company</t>
  </si>
  <si>
    <t>[2]</t>
  </si>
  <si>
    <t>Amounts reclassified from comprehensive income primarily to interest expense within Boston Properties, Inc.’s Consolidated Statements of Operations</t>
  </si>
  <si>
    <t>Amounts reclassified from comprehensive income primarily to interest expense within Boston Properties Limited Partnership's Consolidated Statements of Operations.</t>
  </si>
  <si>
    <t>Consolidated Statements Of Stockholders' Equity - USD ($) $ in Thousands</t>
  </si>
  <si>
    <t>Total</t>
  </si>
  <si>
    <t>Common Stock [Member]</t>
  </si>
  <si>
    <t>Preferred Stock [Member]</t>
  </si>
  <si>
    <t>Additional Paid-In Capital [Member]</t>
  </si>
  <si>
    <t>Dividends In Excess Of Earnings [Member]</t>
  </si>
  <si>
    <t>Treasury Stock, At Cost [Member]</t>
  </si>
  <si>
    <t>Accumulated Other Comprehensive Loss [Member]</t>
  </si>
  <si>
    <t>Noncontrolling Interests [Member]</t>
  </si>
  <si>
    <t>Equity, value at Dec. 31, 2014</t>
  </si>
  <si>
    <t>Equity, shares at Dec. 31, 2014</t>
  </si>
  <si>
    <t>Increase (Decrease) in Stockholders' Equity [Roll Forward]</t>
  </si>
  <si>
    <t>Redemption of operating partnership units to common stock</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Acquisition of redeemable noncontrolling interest in property partnership</t>
  </si>
  <si>
    <t>Sale of interests in property partnerships</t>
  </si>
  <si>
    <t>Contributions from noncontrolling interests in property partnerships</t>
  </si>
  <si>
    <t>Distributions to noncontrolling interests in property partnerships</t>
  </si>
  <si>
    <t>Dissolution of property partnership</t>
  </si>
  <si>
    <t>Reallocation of noncontrolling interest</t>
  </si>
  <si>
    <t>Equity, value at Dec. 31, 2015</t>
  </si>
  <si>
    <t>Equity, shares at Dec. 31, 2015</t>
  </si>
  <si>
    <t>Equity, value at Dec. 31, 2016</t>
  </si>
  <si>
    <t>Equity, shares at Dec. 31, 2016</t>
  </si>
  <si>
    <t>Cumulative effect of a change in accounting principle</t>
  </si>
  <si>
    <t>Equity, value at Dec. 31, 2017</t>
  </si>
  <si>
    <t>Equity, shares at Dec. 31, 2017</t>
  </si>
  <si>
    <t>Consolidated Statement of Partners' Capital Statement - USD ($) $ in Thousands</t>
  </si>
  <si>
    <t>Beginning balance at Dec. 31, 2014</t>
  </si>
  <si>
    <t>Increase (Decrease) in Partners' Capital [Roll Forward]</t>
  </si>
  <si>
    <t>Contributions</t>
  </si>
  <si>
    <t>Net income allocable to general and limited partner units</t>
  </si>
  <si>
    <t>Distributions</t>
  </si>
  <si>
    <t>Other comprehensive Income (loss)</t>
  </si>
  <si>
    <t>Unearned compensation</t>
  </si>
  <si>
    <t>Conversion of redeemable partnership units</t>
  </si>
  <si>
    <t>Adjustment to reflect redeemable partnership units at redemption value</t>
  </si>
  <si>
    <t>Ending Balance at Dec. 31, 2015</t>
  </si>
  <si>
    <t>Ending Balance at Dec. 31, 2016</t>
  </si>
  <si>
    <t>Ending Balance at Dec. 31, 2017</t>
  </si>
  <si>
    <t>Consolidated Statements Of Cash Flows - USD ($) $ in Thousands</t>
  </si>
  <si>
    <t>Adjustments to reconcile net income to net cash provided by operating activities:</t>
  </si>
  <si>
    <t>Non-cash compensation expense</t>
  </si>
  <si>
    <t>Distributions of net cash flow from operations of unconsolidated joint ventures</t>
  </si>
  <si>
    <t>(Gains) losses on investments in securities</t>
  </si>
  <si>
    <t>Non-cash portion of interest expense</t>
  </si>
  <si>
    <t>Settlement of accreted debt discount on redemption of unsecured senior notes</t>
  </si>
  <si>
    <t>(Gains) losses from early extinguishments of debt</t>
  </si>
  <si>
    <t>Change in assets and liabilities:</t>
  </si>
  <si>
    <t>Cash held in escrows</t>
  </si>
  <si>
    <t>Tenant and other receivables, net</t>
  </si>
  <si>
    <t>Accrued rental income, net</t>
  </si>
  <si>
    <t>Prepaid expenses and other assets</t>
  </si>
  <si>
    <t>Accounts payable and accrued expenses</t>
  </si>
  <si>
    <t>Accrued interest payable</t>
  </si>
  <si>
    <t>Other liabilities</t>
  </si>
  <si>
    <t>Tenant leasing costs</t>
  </si>
  <si>
    <t>Total adjustments</t>
  </si>
  <si>
    <t>Net cash provided by operating activities</t>
  </si>
  <si>
    <t>Cash flows from investing activities:</t>
  </si>
  <si>
    <t>Acquisitions of real estate</t>
  </si>
  <si>
    <t>Construction in progress</t>
  </si>
  <si>
    <t>Building and other capital improvements</t>
  </si>
  <si>
    <t>Tenant improvements</t>
  </si>
  <si>
    <t>Proceeds from sales of real estate</t>
  </si>
  <si>
    <t>Proceeds from sales of real estate placed in escrow</t>
  </si>
  <si>
    <t>Proceeds from sales of real estate released from escrow</t>
  </si>
  <si>
    <t>Cash placed in escrow for land sale contracts</t>
  </si>
  <si>
    <t>Cash released from escrow for land sale contracts</t>
  </si>
  <si>
    <t>Cash released from escrow for investing activities</t>
  </si>
  <si>
    <t>Cash placed in escrow for investment in unconsolidated joint venture</t>
  </si>
  <si>
    <t>Capital contributions to unconsolidated joint ventures</t>
  </si>
  <si>
    <t>Capital distributions from unconsolidated joint ventures</t>
  </si>
  <si>
    <t>Proceeds from sale of investment in unconsolidated joint venture</t>
  </si>
  <si>
    <t>Investments in marketable securities</t>
  </si>
  <si>
    <t>Investments in securities, net</t>
  </si>
  <si>
    <t>Net cash used in investing activities</t>
  </si>
  <si>
    <t>Cash flows from financing activities:</t>
  </si>
  <si>
    <t>Proceeds from mortgage notes payable</t>
  </si>
  <si>
    <t>Repayments of mortgage notes payable</t>
  </si>
  <si>
    <t>Proceeds from unsecured senior notes</t>
  </si>
  <si>
    <t>Redemption of unsecured senior notes</t>
  </si>
  <si>
    <t>Borrowings on unsecured line of credit</t>
  </si>
  <si>
    <t>Repayments of unsecured line of credit</t>
  </si>
  <si>
    <t>Repayments of mezzanine notes payable</t>
  </si>
  <si>
    <t>Repayments of outside members’ notes payable</t>
  </si>
  <si>
    <t>Payments on capital lease obligations</t>
  </si>
  <si>
    <t>Proceeds from real estate financing transaction</t>
  </si>
  <si>
    <t>Payments on real estate financing transactions</t>
  </si>
  <si>
    <t>Deposit on mortgage note payable interest rate lock</t>
  </si>
  <si>
    <t>Return of deposit on mortgage note payable interest rate lock</t>
  </si>
  <si>
    <t>Deferred financing costs</t>
  </si>
  <si>
    <t>Net proceeds from equity transactions</t>
  </si>
  <si>
    <t>Redemption of preferred units</t>
  </si>
  <si>
    <t>Dividends and distributions</t>
  </si>
  <si>
    <t>Acquisition of noncontrolling interest in property partnership</t>
  </si>
  <si>
    <t>Net cash provided by (used in) financing activities</t>
  </si>
  <si>
    <t>Net increase (decrease) in cash and cash equivalents</t>
  </si>
  <si>
    <t>Cash and cash equivalents, beginning of year</t>
  </si>
  <si>
    <t>Cash and cash equivalents, end of year</t>
  </si>
  <si>
    <t>Supplemental disclosures:</t>
  </si>
  <si>
    <t>Cash paid for interest</t>
  </si>
  <si>
    <t>Interest capitalized</t>
  </si>
  <si>
    <t>Non-cash investing and financing activities:</t>
  </si>
  <si>
    <t>Write off of fully depreciated real estate</t>
  </si>
  <si>
    <t>Change in real estate included in accounts payable and accrued expenses</t>
  </si>
  <si>
    <t>Real estate acquired through capital lease</t>
  </si>
  <si>
    <t>Outside members’ notes payable contributed to noncontrolling interests in property partnerships</t>
  </si>
  <si>
    <t>Marketable securities transferred in connection with the legal defeasance of mortgage note payable</t>
  </si>
  <si>
    <t>Mortgage note payable legally defeased</t>
  </si>
  <si>
    <t>Mortgage note payable assigned in connection with the sale of real estate</t>
  </si>
  <si>
    <t>Dividends and distributions declared but not paid</t>
  </si>
  <si>
    <t>Conversions of noncontrolling interests to stockholders’ equity</t>
  </si>
  <si>
    <t>Issuance of restricted securities to employees and director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its operating partnership and at December 31, 2017 owned an approximate 89.7% ( 89.5% at December 31, 2016 )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such OP Unit for cash equal to the value of a share of common stock of Boston Properties, Inc. (“Common Stock”) at such time.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term incentive equity compensation. The Company has also issued LTIP Units to employees in the form of (1) 2012 outperformance plan awards (“2012 OPP Units”) and (2) 2013, 2014, 2015, 2016 and 2017 multi-year, long-term incentive program awards (also referred to as “MYLTIP Units”), each of which, upon the satisfaction of certain performance and vesting conditions, is convertible into one OP Unit. The three -year measurement periods for the 2012 OPP Units, 2013 MYLTIP Units and 2014 MYLTIP Units expired on February 6, 2015, February 4, 2016 and February 3, 2017, respectively, and Boston Properties, Inc.’s total stockholder return (“TSR”) was sufficient for employees to earn and therefore become eligible to vest in a portion of the awards. Unless and until they are earned, the rights, preferences and privileges of the 2015, 2016 and 2017 MYLTIP Units differ from other LTIP Units granted to employees (including the 2012 OPP Units, the 2013 MYLTIP Units and the 2014 MYLTIP Units, which have been earned). Therefore, unless specifically noted otherwise, all references to LTIP Units exclude the 2015, 2016 and 2017 MYLTIP Units. LTIP Units (including the 2012 OPP Units, the 2013 MYLTIP Units and the 2014 MYLTIP Units), whether vested or not, will receive the same quarterly per unit distributions as OP Units, which equal per share dividends on Common Stock (See Notes 11 , 17 and 20 ). At December 31, 2017 , there was one series of Preferred Units outstanding (i.e., Series B Preferred Units). The Series B Preferred Units were issued to Boston Properties, Inc. on March 27, 2013 in connection with the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12 ). Properties At December 31, 2017 , the Company owned or had interests in a portfolio of 179 commercial real estate properties (the “Properties”) aggregating approximately 50.3 million net rentable square feet of primarily Class A office properties, including twelve properties under construction/redevelopment totaling approximately 6.2 million net rentable square feet. At December 31, 2017 , the Properties consisted of: • 167 office properties (including eight properties under construction/redevelopment); • six residential properties (including four properties under construction); • five retail properties; and • one hotel. The Company considers Class A office properties to be well located buildings that are professionally managed and maintained, attract high-quality tenants and command upper-tier rental rates, and that are modern structures or have been modernized to compete with newer buildings. Basis of Presentation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Variable Interest Entities (VIEs) On January 1, 2016, the Company adopted Accounting Standards Update (“ASU”) ASU 2015-02, “Consolidation (Topic 810): Amendments to the Consolidation Analysis” (“ASU 2015-02”). ASU 2015-02 affects reporting entities that are required to evaluate whether they should consolidate certain legal entities. ASU 2015-02 (1) modifies the evaluation of whether limited partnerships and similar legal entities are VIEs or voting interest entities, (2) eliminates the presumption that a general partner should consolidate a limited partnership and (3) affects the consolidation analysis of reporting entities that are involved with VIEs, particularly those that have fee arrangements and related party relationships. The Company reviewed all of its legal entities in accordance with ASU 2015-02 and concluded that certain of its legal entities, including Boston Properties Limited Partnership, which had been consolidated in accordance with the voting interest model, are now variable interest entities under the VIE model, as discussed below. The adoption of the guidance did not alter any of the Company’s consolidation conclusions, but resulted in additional disclosures. Consolidated VIEs are those where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even of the nine entities that are VIEs. Consolidated Variable Interest Entities As of December 31, 2017 , Boston Properties, Inc. has identified seven consolidated VIEs, including Boston Properties Limited Partnership. Excluding Boston Properties Limited Partnership, the VIEs are (1) the following five in-service properties: 767 Fifth Avenue (the General Motors Building), Time Square Tower, 601 Lexington Avenue, Atlantic Wharf Office Building and 100 Federal Street and (2) the entity that owns Salesforce Tower, which was partially placed in-service on December 1, 2017. The Company consolidates these VIEs because it is the primary beneficiary. The third parties’ interests in these consolidated entities, with the exception of Boston Properties Limited Partnership, are reflected as noncontrolling interests in property partnerships in the accompanying Consolidated Financial Statements (See Note 11 ).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The Company has determined that its 7750 Wisconsin Avenue LLC and Residential Tower Developer LLC joint ventures, which own 7750 Wisconsin Avenue and The Hub on Causeway - Residential, respectively, are VIEs. The Company does not consolidate these entities as the Company does not have the power to direct the activities that, when taken together, most significantly impact the VIE’s performance and, therefore, the Company is not considered to be the primary beneficiary.</t>
  </si>
  <si>
    <t>Summary Of Significant Accounting Policies</t>
  </si>
  <si>
    <t>Accounting Policies [Abstract]</t>
  </si>
  <si>
    <t>Basis Of Presentation And Summary Of Significant Accounting Policies</t>
  </si>
  <si>
    <t>2. Summary of Significant Accounting Policies Real Estate Upon acquisitions of real estate,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an impairment in value. An impairment loss is recognized if the carrying amount of an asset is not recoverable and exceeds its fair value. The evaluation of anticipated cash flows is highly subjective and is based in part on assumptions regarding anticipated hold period, future occupancy, rental rates and capital requirements that could differ materially from actual results in future periods. Becaus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less cost to sell.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a project that is benefited.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The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d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7 , 2016 and 2015 were $61.1 million , $39.2 million and $34.2 million , respectively. Salaries and related costs capitalized for the years ended December 31, 2017 , 2016 and 2015 were $13.2 million , $11.1 million and $10.4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In accordance with ASC 805 “Business Combination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in connection with sales of the Company’s properties. Investments in Securities 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7 and 2016 , the Company had maintained approximately $29.2 million and $23.8 million , respectively, in a separate account, which is not restricted as to its use. The Company recognized gains (losses) of approximately $3.7 million , $2.3 million and $(0.7) million on its investments in the account associated with the Company’s deferred compensation plan during the years ended December 31, 2017 , 2016 and 2015 , respectively. Tenant and Other Receivables Tenant and other accounts receivable, other than accrued rents receivable, are expected to be collected within one year. Deferred Charges Deferred charges include leasing costs and certain financing fees. Leasing costs include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Internal leasing salaries and related costs capitalized for the years ended December 31, 2017 , 2016 and 2015 were $5.0 million , $7.2 million and $5.5 million , respectively.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To the extent that the Company contributes assets to a joint venture, the Company’s investment in the joint venture i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970-323 “Investments—Equity Method and Joint Ventures” (“ASC 970-323”), the Company will recognize gains on the contribution of real estate to joint ventures, relating solely to the outside partner’s interest, to the extent the economic substance of the transaction is a sale. The combined summarized financial information of the unconsolidated joint ventures is disclosed in Note 5 . Revenue Recognition In general, the Company commences rental revenue recognition when the tenant takes possession of the leased space and the leased space is substantially ready for its intended use. Contractual rental revenue is reported on a straight-line basis over the terms of the respective leases. The impact of the straight-line rent adjustment increased revenue by approximately $54.8 million , $31.7 million and $80.0 million for the years ended December 31, 2017 , 2016 and 2015 ,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23.5 million , $30.2 million and $35.9 million for the years ended December 31, 2017 , 2016 and 2015 , respectively. The following table summarizes the scheduled amortization of the Company’s acquired “above-” and “below-market” lease intangibles for each of the five succeeding years (in thousands). Acquired Above-Market Lease Intangibles Acquired Below-Market Lease Intangibles 2018 $ 8,614 $ 32,152 2019 7,106 27,281 2020 5,394 10,736 2021 2,988 6,399 2022 315 5,669 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 also receives reimbursement of payroll and payroll related costs from third parties which the Company reflects on a net basis. The Company’s parking revenues are derived from leases, monthly parking and transient parking. The Company recognizes parking revenue as earned. The Company’s hotel revenue is derived from room rentals and other sources such as charges to guests for telephone service, movie and vending commissions, meeting and banquet room revenue and laundry services. Hotel revenue is recognized as earned. The Company receives management and development fees from third parties. Property management fees are recorded and earned based on a percentage of collected rents at the properties under management, and not on a straight-line basis, because such fees are contingent upon the collection of rents. The Company records development fees as earned depending on the risk associated with each project. The Company recognizes development fees earned from joint venture projects equal to its cost plus profit to the extent of the third party partners’ ownership interest. Gains on sales of real estate are recognized pursuant to the provisions included in ASC 360-20 “Real Estate Sales” (“ASC 360-20”). The specific timing of the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 Ground Leases The Company has non-cancelable ground lease obligations with various initial term expiration dates through 2114 . The Company recognizes ground rent expense on a straight-line basis over the terms of the respective ground lease agreements. The future contractual minimum lease payments to be made by the Company as of December 31, 2017 , under non-cancelable ground leases which expire on various dates through 2114 , are as follows: Years Ending December 31, (in thousands) 2018 $ 11,349 2019 16,360 2020 25,552 2021 11,814 2022 8,894 Thereafter 576,315 Capital Leases The Company has three capital lease obligations with various initial term expiration dates through 2036. The following reflects the gross amount of assets recorded under capital leases by asset class at December 31, 2017 and December 31, 2016 (in thousands): December 31, 2017 2016 Buildings and improvements $ 23,636 $ 23,636 Construction in progress 28,962 — Total $ 52,598 $ 23,636 The future minimum lease payments, as of December 31, 2017, related to the three capital leases, through 2036 are as follows: Years Ending December 31, (in thousands) 2018 $ 913 2019 1,392 2020 2,097 2021 1,375 2022 930 Thereafter 74,185 Total expected minimum lease payments 80,892 Interest portion (29,296 ) Present value of expected net minimum lease payments $ 51,596 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SC 820 "Fair Value Measurements and Disclosures", the accounting standards for Fair Value Measurements and Disclosures) due to the fact that it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i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To the extent that there are outstanding borrowings under the unsecured line of credit,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the Company’s specific credit profile, at which it estimates it could obtain similar borrowings. To the extent there are outstanding borrowings, this current market rate is estimated and therefore would be primarily based upon a level 3 input.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mortgage notes payable, net, mezzanine notes payable, unsecured senior notes, net and unsecured line of credit and the Company’s corresponding estimate of fair value as of December 31, 2017 and December 31, 2016 (in thousands): December 31, 2017 December 31, 2016 Carrying Amount Estimated Fair Value Carrying Amount Estimated Fair Value Mortgage notes payable, net $ 2,979,281 $ 3,042,920 $ 2,063,087 $ 2,092,237 Mezzanine notes payable — — 307,093 308,344 Unsecured senior notes, net 7,247,330 7,461,615 7,245,953 7,428,077 Unsecured line of credit 45,000 45,000 — — Total $ 10,271,611 $ 10,549,535 $ 9,616,133 $ 9,828,658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 earnings. Stock-Based Employee Compensation Plans At December 31, 2017 , the Company has a stock-based employee compensation plan. The Company accounts for the plan under the guidance in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t>
  </si>
  <si>
    <t>Real Estate</t>
  </si>
  <si>
    <t>Real Estate [Abstract]</t>
  </si>
  <si>
    <t>3. Real Estate Boston Properties, Inc. Real estate consisted of the following at December 31, 2017 and December 31, 2016 (in thousands): 2017 2016 Land $ 5,080,679 $ 4,879,020 Land held for future development (1) 204,925 246,656 Buildings and improvements 12,284,164 11,890,626 Tenant improvements 2,219,608 2,060,315 Furniture, fixtures and equipment 37,928 32,687 Construction in progress 1,269,338 1,037,959 Total 21,096,642 20,147,263 Less: Accumulated depreciation (4,589,634 ) (4,222,235 ) $ 16,507,008 $ 15,925,028 _______________ (1) Includes pre-development costs. Boston Properties Limited Partnership Real estate consisted of the following at December 31, 2017 and December 31, 2016 (in thousands): 2017 2016 Land $ 4,976,303 $ 4,774,460 Land held for future development (1) 204,925 246,656 Buildings and improvements 11,977,062 11,581,795 Tenant improvements 2,219,608 2,060,315 Furniture, fixtures and equipment 37,928 32,687 Construction in progress 1,269,338 1,037,959 Total 20,685,164 19,733,872 Less: Accumulated depreciation (4,496,959 ) (4,136,364 ) $ 16,188,205 $ 15,597,508 _______________ (1) Includes pre-development costs. Development/Redevelopment On April 6, 2017, the Company commenced the construction of 145 Broadway, a build-to-suit Class A office project with approximately 485,000 net rentable square feet located in Cambridge, Massachusetts. On May 27, 2017, the Company completed and fully placed in-service Reservoir Place North, a Class A office redevelopment project with approximately 73,000 net rentable square feet located in Waltham, Massachusetts. On August 24, 2017, the Company entered into a 15 -year lease with the General Services Administration under which the Company will develop the new headquarters for the Transportation Security Administration (TSA). The TSA will occupy 100% of the office space of the approximately 634,000 net rentable square feet Class A office project and a parking garage at 6595 Springfield Center Drive located in Springfield, Virginia. Concurrently with the execution of the lease, the Company commenced development of the project and expects the building to be available for occupancy by the fourth quarter of 2020. On September 16, 2017, the Company completed and fully placed in-service 888 Boylston Street, a Class A office and retail project with approximately 417,000 net rentable square feet located in Boston, Massachusetts. On November 17, 2017, the Company partially placed in-service 191 Spring Street, a Class A office redevelopment project with approximately 171,000 net rentable square feet located in Lexington, Massachusetts. On November 28, 2017, the Company commenced construction of its 20 CityPoint development project totaling approximately 211,000 net rentable square feet of Class A office space located in Waltham, Massachusetts. On December 1, 2017, a consolidated entity in which the Company has a 95% interest partially placed in-service Salesforce Tower, a Class A office project with approximately 1,400,000 net rentable square feet located in San Francisco, California. On December 1, 2017, the Company entered into a 16 -year lease with a tenant for approximately 288,000 net rentable square feet of Class A office space to be located in the Company's 2100 Pennsylvania Avenue development project. In 2016, the Company entered into a development agreement with The George Washington University to pursue the development of 2100 Pennsylvania Avenue, a Class A office property with approximately 469,000 net rentable square feet on land parcels located in Washington, DC. The development agreement provides for the execution of a 75 -year ground lease for the property upon completion of the entitlement process and relocation of existing tenants anticipated to occur in 2019. Ground Lease On June 29, 2017, the Company executed a 99 -year ground lease (including extension options), with the right to purchase prior to 10 years after stabilization of the development project as defined in the lease, for land adjacent to the MacArthur BART station located in Oakland, California. The Company has commenced development of a 402 -unit residential building and supporting retail space on the site. The Company’s option to purchase the land, is considered a bargain purchase option and as a result, the Company has concluded that the lease should be accounted for as a capital lease. At the inception of the ground lease, the Company recorded an approximately $29.0 million capital lease asset and liability, which is reflected within Construction in Progress and Other Liabilities on the Company’s Consolidated Balance Sheets. Capital lease assets and liabilities are accounted for at the lower of fair market value or the present value of future minimum lease payments. This capital lease is for land only, therefore, the Company will not be depreciating the capital lease asset, because land is assumed to have an indefinite life. As of June 29, 2017, future minimum lease payments related to this capital lease are as follows (in thousands): Period from June 29, 2017 through December 31, 2017 $ 5 2018 10 2019 10 2020 10 2021 13 Thereafter 38,778 Total expected minimum lease payments 38,826 Interest portion (9,864 ) Present value of expected net minimum lease payments $ 28,962 Acquisitions On May 15, 2017, the Company acquired 103 Carnegie Center located in Princeton, New Jersey for a purchase price of approximately $15.8 million in cash. 103 Carnegie Center is an approximately 96,000 net rentable square foot Class A office property. The following table summarizes the allocation of the aggregate purchase price, including transaction costs, of 103 Carnegie Center at the date of acquisition (in thousands). Land $ 2,890 Building and improvements 11,229 Tenant improvements 871 In-place lease intangibles 2,389 Below-market lease intangible (1,426 ) Net assets acquired $ 15,953 The following table summarizes the estimated annual amortization of the acquired below-market lease intangibles and the acquired in-place lease intangibles for 103 Carnegie Center for the remainder of 2017 and each of the next four succeeding fiscal years (in thousands). Acquired In-Place Lease Intangibles Acquired Below- Market Lease Intangibles Period from May 15, 2017 through December 31, 2017 $ 660 $ (248 ) 2018 590 (363 ) 2019 367 (337 ) 2020 243 (308 ) 2021 96 (105 ) 103 Carnegie Center contributed approximately $1.7 million of revenue and approximately ( $0.3 million ) of earnings to the Company for the period from May 15, 2017 through December 31, 2017. Dispositions On April 19, 2017, the Company completed the sale of an approximately 9.5 -acre parcel of land at 30 Shattuck Road located in Andover, Massachusetts for a gross sale price of $5.0 million . Net cash proceeds totaled approximately $5.0 million , resulting in a gain on sale of real estate totaling approximately $3.7 million . On June 13, 2017, the Company completed the sale of 40 Shattuck Road located in Andover, Massachusetts for a gross sale price of $12.0 million . Net cash proceeds totaled approximately $11.9 million , resulting in a gain on sale of real estate totaling approximately $28,000 for Boston Properties, Inc. and approximately $0.6 million for Boston Properties Limited Partnership. 40 Shattuck Road is an approximately 122,000 net rentable square foot Class A office property. 40 Shattuck Road contributed approximately $ (28,000) of net loss to the Company for the period from January 1, 2017 through June 13, 2017 and contributed approximately $(50,000) and $0.3 million of net income (loss) to the Company for the years ended December 31, 2016 and 2015, respectively. On August 30, 2017, the Company completed the sale of its Reston Eastgate property located in Reston, Virginia for a gross sale price of $14.0 million . Net cash proceeds totaled approximately $13.2 million , resulting in a gain on sale of real estate totaling approximately $2.8 million . Reston Eastgate is a parcel of land containing approximately 21.7 acres located at 11011 Sunset Hills Road.</t>
  </si>
  <si>
    <t>Deferred Charges</t>
  </si>
  <si>
    <t>Deferred Charges [Abstract]</t>
  </si>
  <si>
    <t>4. Deferred Charges Deferred charges consisted of the following at December 31, 2017 and December 31, 2016 (in thousands): 2017 2016 Leasing costs, including lease related intangibles $ 1,147,181 $ 1,132,092 Financing costs 14,991 6,094 1,162,172 1,138,186 Less: Accumulated amortization (483,134 ) (452,023 ) $ 679,038 $ 686,163 The following table summarizes the scheduled amortization of the Company’s acquired in-place lease intangibles for each of the five succeeding years (in thousands). Acquired In-Place Lease Intangibles 2018 $ 33,651 2019 27,333 2020 14,464 2021 8,777 2022 4,758</t>
  </si>
  <si>
    <t>Investments in Unconsolidated Joint Ventures</t>
  </si>
  <si>
    <t>Investments In Unconsolidated Joint Ventures [Abstract]</t>
  </si>
  <si>
    <t>Investments In Unconsolidated Joint Ventures</t>
  </si>
  <si>
    <t>5. Investments in Unconsolidated Joint Ventures The investments in unconsolidated joint ventures consist of the following at December 31, 2017 and 2016 : Carrying Value of Investment (1) Entity Properties Nominal % Ownership December 31, December 31, (in thousands) Square 407 Limited Partnership Market Square North 50.0 % $ (8,258 ) $ (8,134 ) The Metropolitan Square Associates LLC Metropolitan Square 20.0 % 3,339 2,004 BP/CRF 901 New York Avenue LLC 901 New York Avenue 25.0 % (2) (13,811 ) (10,564 ) WP Project Developer LLC Wisconsin Place Land and Infrastructure 33.3 % (3) 39,710 41,605 Annapolis Junction NFM, LLC Annapolis Junction 50.0 % (4) 18,381 20,539 540 Madison Venture LLC 540 Madison Avenue 60.0 % 66,179 67,816 500 North Capitol Venture LLC 500 North Capitol Street, NW 30.0 % (3,876 ) (3,389 ) 501 K Street LLC 1001 6th Street 50.0 % (5) 42,657 42,528 Podium Developer LLC The Hub on Causeway 50.0 % 67,120 29,869 Residential Tower Developer LLC The Hub on Causeway - Residential 50.0 % (6) 28,212 20,803 Hotel Tower Developer LLC The Hub on Causeway - Hotel 50.0 % 1,690 933 1265 Main Office JV LLC 1265 Main Street 50.0 % 4,641 4,779 BNY Tower Holdings LLC Dock 72 at the Brooklyn Navy Yard 50.0 % 72,104 33,699 CA-Colorado Center Limited Partnership Colorado Center 50.0 % 254,440 510,623 7750 Wisconsin Avenue LLC 7750 Wisconsin Avenue 50.0 % (6) 21,452 N/A $ 593,980 $ 753,111 _______________ (1) Investments with deficit balances aggregating approximately $25.9 million and $22.1 million at December 31, 2017 and 2016 , respectively, have been reflect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is entity is a VIE (See Note 2 ). Certain of the Company’s unconsolidated joint venture agreements include provisions whereby,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will be entitled to an additional promoted interest or payments. The combined summarized balance sheets of the Company’s unconsolidated joint ventures are as follows: December 31, December 31, (in thousands) ASSETS Real estate and development in process, net $ 1,768,996 $ 1,519,217 Other assets 367,743 297,263 Total assets $ 2,136,739 $ 1,816,480 LIABILITIES AND MEMBERS’/PARTNERS’ EQUITY Mortgage and notes payable, net $ 1,437,440 $ 865,665 Other liabilities 99,215 67,167 Members’/Partners’ equity 600,084 883,648 Total liabilities and members’/partners’ equity $ 2,136,739 $ 1,816,480 Company’s share of equity $ 286,495 $ 450,662 Basis differentials (1) 307,485 302,449 Carrying value of the Company’s investments in unconsolidated joint ventures (2) $ 593,980 $ 753,111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7 and 2016 , there was an aggregate basis differential of approximately $322.5 million and $328.8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5.9 million and $22.1 million at December 31, 2017 and 2016 , respectively, have been reflected within Other Liabilities in the Company’s Consolidated Balance Sheets. The combined summarized statements of operations of the Company’s unconsolidated joint ventures are as follows: For the year ended December 31, 2017 2016 2015 (in thousands) Total revenue (1) $ 222,517 $ 177,182 $ 155,642 Expenses Operating 90,542 76,741 65,093 Depreciation and amortization 57,079 44,989 36,057 Total expenses 147,621 121,730 101,150 Operating income 74,896 55,452 54,492 Other expense Interest expense (46,371 ) (34,016 ) (32,176 ) Net income $ 28,525 $ 21,436 $ 22,316 Company’s share of net income (2) $ 18,439 $ 9,873 $ 22,031 Basis differential (3) (7,207 ) (1,799 ) 739 Income from unconsolidated joint ventures $ 11,232 $ 8,074 $ 22,770 Gain on sale of investment in unconsolidated joint venture $ — $ 59,370 $ — _______________ (1) Includes straight-line rent adjustments of approximately $21.7 million , $18.1 million and $3.9 million for the years ended December 31, 2017 , 2016 and 2015 , respectively. (2) During the year ended December 31, 2015,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year ended December 31, 2015 was not proportionate to its nominal ownership interest as a result of the achievement of specified investment return thresholds, as provided for in the joint venture agreement. (3) Includes straight-line rent adjustments of approximately $1.9 million and $1.4 million for the years ended December 31, 2017 and 2016, respectively. Also includes net above-/below-market rent adjustments of approximately $2.9 million and $0.9 million for the years ended December 31, 2017 and 2016, respectively. On July 10, 2017, the Company acquired an additional 0.2% interest in the unconsolidated joint venture that owns Colorado Center located in Santa Monica, California for approximately $2.1 million in cash. Following the acquisition, the Company owns a 50% interest in the joint venture. The Company continues to account for the joint venture under the equity method of accounting as there were no changes to the rights of the members as a result of the acquisition. On July 28, 2017, the unconsolidated joint venture obtained mortgage financing collateralized by the property totaling $550.0 million . The mortgage financing bears interest at a fixed rate of 3.56% per annum and matures on August 9, 2027. The loan requires interest-only payments during the 10-year term of the loan, with the entire principal amount due at maturity. The joint venture distributed to the partners the net proceeds from the financing totaling $502.0 million , of which the Company’s share was $251.0 million . Colorado Center is a six -building office complex that sits on a 15 -acre site and contains an aggregate of approximately 1,118,000 net rentable square feet with an underground parking garage for 3,100 vehicles. On August 7, 2017, the Company entered into a joint venture with The Bernstein Companies to develop an approximately 733,000 net rentable square foot (subject to adjustment based on finalized building design) build-to-suit Class A office building and below-grade parking garage at 7750 Wisconsin Avenue in Bethesda, Maryland. The joint venture entered into a lease agreement with an affiliate of Marriott International, Inc. under which Marriott will lease 100% of the office building and garage for a term of 20 years, and the building will serve as Marriott’s new worldwide headquarters. Marriott has agreed to fund 100% of the related tenant improvement costs and leasing commissions for the office building. The Company will serve as co-development manager for the venture and expects to commence construction in 2018. The Company and The Bernstein Companies each own a 50% interest in the joint venture. For its initial contribution, The Bernstein Companies contributed land with an initial fair value of $72.0 million and cash and improvements aggregating approximately $4.9 million . The Company contributed cash and improvements aggregating approximately $20.8 million for its initial contribution, of which $11.0 million was distributed to The Bernstein Companies. In addition, the Company was required to fund $25.0 million into an escrow account to be used by the joint venture to fund future development costs. See also Note 10 . On September 6, 2017, a joint venture in which the Company has a 50% interest obtained construction financing with a total commitment of $204.6 million collateralized by its Hub on Causeway development project. The construction financing bears interest at a variable rate equal to LIBOR plus 2.25% per annum and matures on September 6, 2021, with two , one -year extension options, subject to certain conditions. The Hub on Causeway is an approximately 385,000 net rentable square foot project containing retail and office space located in Boston, Massachusetts. In connection with the construction financing, the Company obtained the right to complete the construction of the garage underneath the project being developed by an affiliate of its joint venture partner and obtain funding from the garage construction lender. The Company agreed to guarantee completion of the garage to the construction lender and an affiliate of its partner agreed to reimburse the Company for the partner’s share of any payments made under the guarantee. On December 1, 2017, a joint venture in which the Company has a 50% interest commenced construction of a residential project aggregating approximately 320,000 square feet comprised of 440 residential units at its Hub on Causeway mixed-use development project located in Boston, Massachusetts.</t>
  </si>
  <si>
    <t>Mortgage Notes Payable, Net, Mezzanine Notes Payable and Outside Members’ Notes Payable</t>
  </si>
  <si>
    <t>Loans Payable [Abstract]</t>
  </si>
  <si>
    <t>6. Mortgage Notes Payable, Net, Mezzanine Notes Payable and Outside Members’ Notes Payable</t>
  </si>
  <si>
    <t>6. Mortgage Notes Payable, Net, Mezzanine Notes Payable and Outside Members’ Notes Payable The Company had outstanding mortgage notes payable totaling approximately $3.0 billion and $2.1 billion as of December 31, 2017 and 2016 , respectively, each collateralized by one or more buildings and related land included in real estate assets. The mortgage notes payable are generally due in monthly installments and mature at various dates through June 9, 2027 . Fixed rate mortgage notes payable totaled approximately $3.0 billion and $2.1 billion at December 31, 2017 and 2016 , respectively, with contractual interest rates ranging from 3.43% to 7.69% per annum at December 31, 2017 and 4.75% to 7.69% per annum at December 31, 2016 (with a weighted-average interest rate of 3.78% and 5.59% per annum (excluding the mezzanine notes payable) at December 31, 2017 and 2016 , respectively). There were no variable rate mortgage loans at December 31, 2017 and 2016 . On June 7, 2017, the Company’s consolidated entity in which it has a 60% ownership interest and that owns 767 Fifth Avenue (the General Motors Building) located in New York City completed the refinancing of the indebtedness that had been secured by direct and indirect interests in the property. The new mortgage financing has a principal amount of $2.3 billion , bears interest at a fixed interest rate of 3.43% per annum and matures on June 9, 2027. The loan requires monthly interest-only payments during the 10-year term of the loan, with the entire principal amount being due at maturity. The refinanced indebtedness consisted of (1) mortgage loans payable collateralized by the property aggregating $1.3 billion , (2) mezzanine loans payable aggregating $306.0 million , (3) additional mezzanine loans payable aggregating $294.0 million and (4) member loans aggregating $450.0 million with outstanding accrued interest payable totaling approximately $425.0 million . The mortgage loans required monthly interest-only payments at a weighted-average fixed interest rate of 5.95% per annum and were scheduled to mature on October 7, 2017. The mezzanine loans required interest-only payments at a weighted-average fixed interest rate of 6.02% per annum and were scheduled to mature on October 7, 2017. In addition, a subsidiary of the consolidated entity had acquired a lender’s interest in certain other mezzanine loans assumed during the acquisition of the property having an aggregate principal amount of $294.0 million and a stated interest rate of 6.02% per annum for a purchase price of approximately $263.1 million in cash. These mezzanine loans payable had been eliminated in consolidation and were canceled upon the refinancing of the indebtedness. The member loans bore interest at a fixed rate of 11.0% per annum and were scheduled to mature on June 9, 2017. A portion of the original purchase price of the property was financed with loans from the members on a pro rata basis equal to their percentage interest in the consolidated entity. The Company had eliminated in consolidation its member loan totaling $270.0 million and its share of the related accrued interest payable of approximately $255.0 million at the date of the refinancing. The remaining outside members’ notes payable and related accrued interest payable totaling $180.0 million and approximately $170.0 million , respectively, at the date of the refinancing had been reflected as Outside Members’ Notes Payable and within Accrued Interest Payable, respectively, on the Company’s Consolidated Balance Sheets. The net proceeds from the new financing were used to repay all of the outstanding accrued interest payable on the member loans and a portion of the outstanding principal balance of the member loans totaling approximately $176.1 million . In connection with the refinancing, the members of the Company’s consolidated entity contributed the remaining balance of the member notes payable totaling approximately $273.9 million (of which the Company’s share of approximately $164.4 million had been eliminated in consolidation) to equity in the consolidated entity (See Note 11 ). There was no prepayment penalty associated with the repayments. The Company recognized a gain from early extinguishment of debt totaling approximately $14.6 million primarily consisting of the acceleration of the remaining balance related to historical fair value debt adjustments. No mortgage loans at December 31, 2017 and one mortgage loan totaling approximately $1.3 billion at December 31, 2016 had been accounted for at its fair value on the date the mortgage loan was assumed in connection with the consolidation of real estate. The impact of recording mortgage loans at fair value resulted in a decrease to interest expense of approximately $19.6 million , $46.4 million and $55.0 million for the years ended December 31, 2017 , 2016 and 2015 , respectively. The cumulative liability related to the fair value adjustment was $33.8 million at December 31, 2016 and is included in mortgage notes payable, net in the Consolidated Balance Sheets. Contractual aggregate principal payments of mortgage notes payable at December 31, 2017 are as follows: Principal Payments (in thousands) 2018 $ 18,633 2019 19,670 2020 20,766 2021 40,182 2022 614,710 Thereafter 2,300,000 Total aggregate principal payments 3,013,961 Deferred financing costs, net (34,680 ) Total carrying value of mortgage notes payable, net $ 2,979,281</t>
  </si>
  <si>
    <t>Derivative and Hedging Instruments (Notes)</t>
  </si>
  <si>
    <t>Derivatives and Hedging Activities [Abstract]</t>
  </si>
  <si>
    <t>Derivative Instruments and Hedging Activities Disclosure [Text Block]</t>
  </si>
  <si>
    <t>7. Derivative Instruments and Hedging Activities During the year ended December 31, 2015, Boston Properties Limited Partnership commenced a planned interest rate hedging program and entered into 17 forward-starting interest rate swap contracts that fixed the 10 -year swap rate at a weighted-average rate of approximately 2.423% per annum on notional amounts aggregating $550.0 million . These interest rate swap contracts were entered into in advance of a financing with a target commencement date in September 2016 and maturity in September 2026. On August 17, 2016, in conjunction with Boston Properties Limited Partnership’s offering of its 2.750% senior unsecured notes due 2026, the Company terminated the forward-starting interest rate swap contracts and cash-settled the contracts by making cash payments to the counterparties aggregating approximately $49.3 million . The Company recognized approximately $0.1 million of losses on interest rate contracts during the year ended December 31, 2016 related to the partial ineffectiveness of the interest rate contracts. The Company is reclassifying into earnings, as an increase to interest expense, approximately $49.2 million (or approximately $4.9 million per year over the 10-year term of the 2.750% senior unsecured notes due 2026) of the amounts recorded in the Consolidated Balance Sheets within Accumulated Other Comprehensive Loss, which represents the effective portion of the applicable interest rate contracts. In addition, 767 Fifth Partners LLC, which is a subsidiary of the consolidated entity in which the Company has a 60% interest and owns 767 Fifth Avenue (the General Motors Building) in New York City, entered into 16 forward-starting interest rate swap contracts (including two contracts entered into during the year ended December 31, 2016 with notional amounts aggregating $50.0 million ) that fix the 10-year swap rate at a weighted-average rate of approximately 2.619% per annum on notional amounts aggregating $450.0 million . These interest rate swap contracts were entered into in advance of a financing with a target commencement date in June 2017 and maturity in June 2027. On April 24, 2017, the consolidated entity that owns 767 Fifth Avenue (the General Motors Building) located in New York City entered into an interest rate lock and commitment agreement with a group of lenders on a ten-year financing totaling $2.3 billion at a fixed interest rate of 3.43% per annum (See Note 6 ). In conjunction with the interest rate lock and commitment agreement, 767 Fifth Partners LLC terminated the forward-starting interest rate swap contracts and cash-settled the contracts by making cash payments to the counterparties aggregating approximately $14.4 million . 767 Fifth Partners LLC did not record any hedge ineffectiveness. The Company is reclassifying into earnings, as an increase to interest expense, approximately $14.4 million (or approximately $1.4 million per year over the 10-year term of the financing) of the amounts recorded in the Consolidated Balance Sheets within Accumulated Other Comprehensive Loss, which represents the effective portion of the applicable interest rate contracts. At December 31, 2017, there were no outstanding interest rate swap contracts. 767 Fifth Partners LLC’s interest rate swap contracts consisted of the following at December 31, 2016 (dollars in thousands): Derivative Instrument Aggregate Notional Amount Effective Date Maturity Date Strike Rate Range Balance Sheet Location Fair Value Low High Interest Rate Swaps $ 350,000 June 7, 2017 June 7, 2027 2.418 % - 2.950 % Other Liabilities $ (8,773 ) Interest Rate Swaps 100,000 June 7, 2017 June 7, 2027 2.336 % - 2.388 % Prepaid Expenses and Other Assets 509 $ 450,000 $ (8,264 ) Boston Properties Limited Partnership entered into the interest rate swap contracts designated and qualifying as cash flow hedges to reduce its exposure to the variability in future cash flows attributable to changes in the 10-year swap rate in contemplation of obtaining 10-year fixed-rate financing in September 2016. The Company’s 767 Fifth Partners LLC consolidated entity entered into the interest rate swap contracts designated and qualifying as cash flow hedges to reduce its exposure to the variability in future cash flows attributable to changes in the 10-year swap rate in contemplation of obtaining 10-year fixed-rate financing in June 2017. Boston Properties Limited Partnership has formally documented all of its relationships between hedging instruments and hedged items, as well as its risk-management objective and strategy for undertaking various hedge transactions. Boston Properties Limited Partnership also assesses and documents, both at the hedging instrument’s inception and on an ongoing basis, whether the derivatives that are used in hedging transactions are highly effective in offsetting changes in cash flows associated with the hedged items. All components of the forward-starting interest rate swap contracts were included in the assessment of hedge effectiveness.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Company classifies cash flows related to derivative instruments within its Consolidated Statements of Cash Flows consistent with the nature of the hedged item. The following table presents the location in the financial statements of the losses recognized related to the Company’s cash flow hedges for the years ended December 31, 2017 , 2016 and 2015 : Year ended December 31, 2017 2016 2015 (in thousands) Amount of loss related to the effective portion recognized in other comprehensive loss $ (6,133 ) $ (47,144 ) $ (10,302 ) Amount of loss related to the effective portion subsequently reclassified to earnings (1) $ (6,033 ) $ (3,751 ) $ (2,510 ) Amount of loss related to the ineffective portion and amount excluded from effectiveness testing $ — $ (140 ) $ — ___________ (1) During the year ended December 31, 2016, the Company accelerated the reclassification of amounts in other comprehensive loss to earnings as a result of the hedged forecasted transactions becoming probable not to occur. The accelerated amounts were a loss of approximately $0.2 million and are included in the table above. Boston Properties, Inc. The following table reflects the changes in accumulated other comprehensive loss for the years ended December 31, 2017 , 2016 and 2015 (in thousands): Balance at December 31, 2014 $ (9,304 ) Effective portion of interest rate contracts (10,302 ) Amortization of interest rate contracts 2,510 Other comprehensive loss attributable to noncontrolling interests 2,982 Balance at December 31, 2015 (14,114 ) Effective portion of interest rate contracts (47,144 ) Amortization of interest rate contracts 3,751 Other comprehensive loss attributable to noncontrolling interests 5,256 Balance at December 31, 2016 (52,251 ) Effective portion of interest rate contracts (6,133 ) Amortization of interest rate contracts 6,033 Other comprehensive loss attributable to noncontrolling interests 1,922 Balance at December 31, 2017 $ (50,429 ) Boston Properties Limited Partnership The following table reflects the changes in accumulated other comprehensive loss for the years ended December 31, 2017 , 2016 and 2015 (in thousands): Balance at December 31, 2014 $ (12,973 ) Effective portion of interest rate contracts (10,302 ) Amortization of interest rate contracts 2,510 Other comprehensive loss attributable to noncontrolling interests in property partnership 2,428 Balance at December 31, 2015 (18,337 ) Effective portion of interest rate contracts (47,144 ) Amortization of interest rate contracts 3,751 Other comprehensive loss attributable to noncontrolling interests in property partnership 877 Balance at December 31, 2016 (60,853 ) Effective portion of interest rate contracts (6,133 ) Amortization of interest rate contracts 6,033 Other comprehensive loss attributable to noncontrolling interests in property partnership 2,128 Balance at December 31, 2017 $ (58,825 )</t>
  </si>
  <si>
    <t>Unsecured Senior Notes</t>
  </si>
  <si>
    <t>Debt Disclosure [Abstract]</t>
  </si>
  <si>
    <t>8. Unsecured Senior Notes The following summarizes the unsecured senior notes outstanding as of December 31, 2017 (dollars in thousands): Coupon/ Stated Rate Effective Rate(1) Principal Amount Maturity Date(2) 10 Year Unsecured Senior Notes 5.875 % 5.967 % $ 700,000 October 15, 2019 10 Year Unsecured Senior Notes 5.625 % 5.708 % 700,000 November 15, 2020 10 Year Unsecured Senior Notes 4.125 % 4.289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Total principal 7,300,000 Net unamortized discount (17,894 ) Deferred financing costs, net (34,776 ) Total $ 7,247,330 _______________ (1) Yield on issuance date including the effects of discounts on the notes, settlements of interest rate contracts and the amortization of financing costs. (2) No principal amounts are due prior to maturity. On December 4, 2017, Boston Properties Limited Partnership completed a public offering of $850.0 million in aggregate principal amount of its 3.200% unsecured senior notes due 2025. The notes were priced at 99.757% of the principal amount to yield an effective rate (including financing fees) of approximately 3.350% per annum to maturity. The notes will mature on January 15, 2025, unless earlier redeemed. The aggregate net proceeds from the offering were approximately $841.1 million after deducting underwriting discounts and transaction expenses. On December 17, 2017, Boston Properties Limited Partnership completed the redemption of $850.0 million in aggregate principal amount of its 3.700% senior notes due November 15, 2018. The redemption price was approximately $865.5 million . The redemption price included approximately $2.8 million of accrued and unpaid interest to, but not including, the redemption date. Excluding the accrued and unpaid interest, the redemption price was approximately 101.49% of the principal amount being redeemed. The Company recognized a loss from early extinguishment of debt totaling approximately $13.9 million , which amount included the payment of the redemption premium totaling approximately $12.7 million . The indenture relating to the unsecured senior notes contains certain financial restrictions and requirements, including (1) a leverage ratio not to exceed 60% , (2) a secured debt leverage ratio not to exceed 50% , (3) an interest coverage ratio of greater than 1.50 , and (4) an unencumbered asset value of not less than 150% of unsecured debt. At December 31, 2017 , Boston Properties Limited Partnership was in compliance with each of these financial restrictions and requirements.</t>
  </si>
  <si>
    <t>Unsecured Credit Facility</t>
  </si>
  <si>
    <t>Unsecured Line of Credit [Abstract]</t>
  </si>
  <si>
    <t>Unsecured Credit Facility [Text Block]</t>
  </si>
  <si>
    <t>9. Unsecured Credit Facility On April 24, 2017, Boston Properties Limited Partnership amended and restated its revolving credit agreement (as amended and restated, the “2017 Credit Facility”). Among other things, the 2017 Credit Facility (1) increased the total commitment of the revolving line of credit (the “Revolving Facility”) from $1.0 billion to $1.5 billion , (2) extended the maturity date from July 26, 2018 to April 24, 2022, (3) reduced the per annum variable interest rates, and (4) added a $500.0 million delayed draw term loan facility (the “Delayed Draw Facility”) that permits Boston Properties Limited Partnership, until the first anniversary of the closing date, to draw upon up to four times a minimum of $50.0 million (or, if less, the remaining unused delayed draw term commitments), provided that amounts drawn under the Delayed Draw Facility and subsequently repaid may not be borrowed again. In addition, Boston Properties Limited Partnership may increase the total commitment under the 2017 Credit Facility by up to $500.0 million through increases in the Revolving Facility or the Delayed Draw Facility, or both, subject to syndication of the increase and other conditions. At Boston Properties Limited Partnership’s option, loans under the Revolving Facility and Delayed Draw Facility will bear interest at a rate per annum equal to (1) (a) in the case of loans denominated in Dollars, Euro or Sterling, LIBOR, and (b) in the case of loans denominated in Canadian Dollars, CDOR, in each case, plus a margin ranging from 77.5 to 155 basis points for the Revolving Commitment and 85 to 175 basis points for the Delayed Draw Facility, based on Boston Properties Limited Partnership’s credit rating or (2) an alternate base rate equal to the greatest of (x) the Administrative Agent’s prime rate, (y) the Federal Funds rate plus 0.50% or (z) LIBOR for a one -month period plus 1.00% , in each case, plus a margin ranging from 0 to 55 basis points for the Revolving Facility and 0 to 75 basis points for the Delayed Draw Facility, based on Boston Properties Limited Partnership’s credit rating. The 2017 Credit Facility also contains a competitive bid option for up to 65% of the Revolving Facility that allows banks that are part of the lender consortium to bid to make loan advances to Boston Properties Limited Partnership at a reduced interest rate. In addition, Boston Properties Limited Partnership is obligated to pay (1) in quarterly installments a facility fee on the total commitment under the Revolving Facility at a rate per annum ranging from 0.10% to 0.30% based on Boston Properties Limited Partnership’s credit rating, (2) an annual fee on the undrawn amount of each letter of credit equal to the LIBOR margin on the Revolving Facility and (3) a fee on the unused commitments under the Delayed Draw Facility equal to 0.15% per annum. Based on Boston Properties Limited Partnership’s December 31, 2017 credit rating, (1) the applicable Eurocurrency margins for the Revolving Facility and Delayed Draw Facility are 87.5 basis points and 95 basis points, respectively, (2) the alternate base rate margin is zero basis points for each of the Revolving Facility and Delayed Draw Facility and (3) the facility fee on the Revolving Facility commitment is 0.15% per annum. At December 31, 2017 there was $45.0 million outstanding on the 2017 Credit Facility. At December 31, 2016, there were no amounts outstanding on the credit facility. The 2017 Credit Facility contains customary representations and warranties, affirmative and negative covenants and events of default provisions, including failure to pay indebtedness, breaches of covenants, and bankruptcy and other insolvency events, which could result in the acceleration of all amounts and cancellation of all commitments outstanding under the Credit Agreement. Among other covenants, the 2017 Credit Facility requires that Boston Properties Limited Partnership maintain on an ongoing basis: (1) a leverage ratio not to exceed 60% , however, the leverage ratio may increase to no greater than 65% provided that it is reduced back to 60% within one year, (2) a secured debt leverage ratio not to exceed 55% , (3) a fixed charge coverage ratio of at least 1.40 , (4) an unsecured debt leverage ratio not to exceed 60% , however, the unsecured debt leverage ratio may increase to no greater than 65% provided that it is reduced to 60% within one year, (5) an unsecured debt interest coverage ratio of at least 1.75 and (6) limitations on permitted investments. At December 31, 2017 , Boston Properties Limited Partnership was in compliance with each of these financial and other covenant requirements.</t>
  </si>
  <si>
    <t>Commitments And Contingencies</t>
  </si>
  <si>
    <t>Commitments and Contingencies Disclosure [Abstract]</t>
  </si>
  <si>
    <t>10.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9.1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the partners will be entitled to an additional promoted interest or payments. See also Note 11 .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17 , the maximum funding obligation under the guarantee was approximately $193.4 million . The Company earns a fee from the joint venture for providing the guarantee and has an agreement with the outside partners to reimburse the joint venture for their share of any payments made under the guarantee. As of December 31, 2017 ,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agreed to provide any financing guaranty that may be required with respect to third-party construction financing. The Company earns a fee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unavailability or insufficiency of third-party construction financing. In addition, the Company has guaranteed to Marriott, as hotel manager, the completion of a hotel being developed by an affiliate of The Bernstein Companies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To secure such financing arrangements, affiliates of The Bernstein Companies are required to provide certain security, which varies depending on the specific loan, by pledges of their equity interest in the office property, a fee mortgage on the hotel property, or both. As of December 31, 2017 , no amounts related to the contingent aspect of any of the guarantees are recorded as liabilities in the Company’s consolidated financial statements. See also Note 5 .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2014, the Company received an initial distribution totaling approximately $7.7 million . During the years ended December 31, 2017, 2016 and 2015, the Company received distributions aggregating approximately $0.4 million , $1.4 million and $8.1 million , respectively, which are included in Base Rent in the Consolidated Statements of Operations, leaving a remaining claim of approximately $27.6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December 31, 2017. Concentrations of Credit Risk 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 Some potential losses are not covered by insurance. The Company carries insurance coverage on its properties, including those under development, of types and in amounts and with deductibles that it believes are in line with coverage customarily obtained by owners of similar properties. Certain properties owned in joint ventures with third parties are insured by the third party partner with insurance coverage of types and in amounts and with deductibles the Company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and further extended to December 31, 2020 by the Terrorism Risk Insurance Program Reauthorization Act of 2015 (“TRIPRA”), and the Company can provide no assurance that it will be extended further. Currently,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7, the program trigger was $140 million and the coinsurance was 17% , however, both will increase in subsequent years pursuant to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The Company intends to continue to monitor the scope, nature and cost of available terrorism insurance and maintain terrorism insurance in amounts and on terms that are commercially reasonable. 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3% of the value of the affected property. Specifically, the Company currently carries earthquake insurance which covers its San Francisco (including Salesforce Tower) and Los Angeles regions with a $240 million (increased from $170 million on March 1, 2017) per occurrence limit, and a $240 million (increased from $170 million on March 1, 2017) annual aggregate limit, $20 million of which is provided by IXP, as a direct insurer. Prior to March 1, 2017, the builders risk policy maintained for the development of Salesforce Tower in San Francisco included a $60 million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State and Local Tax Matters Because Boston Properties, Inc.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contaminant migration,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in the event that such environmental liabilities arise.</t>
  </si>
  <si>
    <t>Noncontrolling Interests</t>
  </si>
  <si>
    <t>Noncontrolling Interest [Abstract]</t>
  </si>
  <si>
    <t>11. Noncontrolling Interests Noncontrolling interests relate to the interests in Boston Properties Limited Partnership not owned by Boston Properties, Inc. and interests in consolidated property partnerships not wholly-owned by the Company. As of December 31, 2017 , the noncontrolling interests in Boston Properties Limited Partnership consisted of 16,810,378 OP Units, 818,343 LTIP Units (including 118,067 2012 OPP Units, 85,405 2013 MYLTIP Units and 25,107 2014 MYLTIP Units), 366,618 2015 MYLTIP Units, 473,360 2016 MYLTIP Units and 400,000 2017 MYLTIP Units held by parties other than Boston Properties, Inc. Noncontrolling Interest—Redeemable Preferred Units On June 25, 2015, Boston Properties Limited Partnership redeemed the remaining 12,667 Series Four Preferred Units for cash totaling approximately $0.6 million , plus accrued and unpaid distributions. The Series Four Preferred Units bore a preferred distribution equal to 2.00% per annum on a liquidation preference of $50.00 per unit and were not convertible into OP Units. The holders of Series Four Preferred Units had the right, at certain times and subject to certain conditions set forth in the Certificate of Designations establishing the rights, limitations and preferences of the Series Four Preferred Units, to require Boston Properties Limited Partnership to redeem all of their units for cash at the redemption price of $50.00 per unit. Boston Properties Limited Partnership also had the right, at certain times and subject to certain conditions, to redeem all of the Series Four Preferred Units for cash at the redemption price of $50.00 per unit. In order to secure the performance of certain post-issuance obligations by the holders, all of such outstanding Series Four Preferred Units were subject to forfeiture pursuant to the terms of a pledge agreement and not eligible for redemption until the security interest was released and unless such security interest is released. Due to the holders’ redemption option existing outside the control of the Company, the Series Four Preferred Units were presented outside of permanent equity in the Company’s Consolidated Balance Sheets. The following table reflects the activity of the noncontrolling interests—redeemable preferred units for the year ended December 31, 2015 (in thousands): Balance at December 31, 2014 $ 633 Net income 6 Distributions (6 ) Redemption of redeemable preferred units (Series Four Preferred Units) (633 ) Balance at December 31, 2015 $ — Noncontrolling Interest—Redeemable Interest in Property Partnership On October 4, 2012, the Company completed the formation of a joint venture, that owns and operates Fountain Square located in Reston, Virginia. The joint venture partner contributed the property valued at approximately $385.0 million and related mortgage indebtedness totaling approximately $211.3 million for a 50% interest in the joint venture. The Company contributed cash totaling approximately $87.0 million for its 50% interest, which cash was distributed to the joint venture partner. Pursuant to the joint venture agreement (i) the Company had rights to acquire the partner’s 50% interest and (ii) the partner had the right to cause the Company to acquire the partner’s interest on January 4, 2016, in each case at a fixed price totaling approximately $102.0 million in cash. The fixed price option rights were to expire on January 31, 2016. The Company was consolidating this joint venture due to the Company’s right to acquire the partner’s 50% interest. The Company recorded the noncontrolling interest at its acquisition-date fair value as temporary equity, due to the redemption option existing outside the control of the Company. The Company was accreting the changes in the redemption value quarterly over the period from the acquisition date to the earliest redemption date using the effective interest method. The Company was recording the accretion after the allocation of net income and distributions of cash flow to the noncontrolling interest account balance. On August 6, 2015, the parties amended the joint venture agreement to require the Company to acquire its partner’s 50% interest on September 15, 2015 for approximately $100.9 million in cash. On September 15, 2015, the Company acquired its partner’s 50% interest in the consolidated entity that owns Fountain Square for cash of approximately $100.9 million plus working capital and closing prorations and the partner’s share of assumed mortgage indebtedness totaling approximately $105.6 million . The following table reflects the activity of the noncontrolling interest—redeemable interest in property partnership in the Company’s Fountain Square consolidated entity for the year ended December 31, 2015 (in thousands): Balance at December 31, 2014 $ 104,692 Net loss (7 ) Distributions (2,900 ) Adjustment to reflect redeemable interest at redemption value 5,128 Acquisition of interest (106,913 ) Balance at December 31, 2015 $ — Noncontrolling Interest—Common Units During the years ended December 31, 2017 and 2016 , 495,637 and 190,857 OP Units, respectively, were presented by the holders for redemption (including 36,486 and 103,847 OP Units, respectively, issued upon conversion of LTIP Units, 2012 OPP Units, 2013 MYLTIP Units and 2014 MYLTIP Units) and were redeemed by Boston Properties, Inc. in exchange for an equal number of shares of Common Stock. Boston Properties Limited Partnership exercised its right under the terms of its partnership agreement to convert an aggregate of 625,043 eligible LTIP Units (including an aggregate of 32,349 2012 OPP Units and 2013 MYLTIP Units) into Common Units effective as of May 2, 2016. These conversions were effected solely for administrative efficiency and had no substantive impact on the rights of Boston Properties Limited Partnership or the holders of these LTIP Units, as the economic and other rights of the LTIP Units converted were substantively identical to those of the Common Units. In the future, Boston Properties Limited Partnership intends to convert LTIP Units (including 2012 OPP Units and MYLTIP Units) into Common Units promptly after they become eligible for conversion. The May 2016 conversions were, and future conversions will be, effected at the election of Boston Properties Limited Partnership and are without regard to the investment intentions of the holders of the units. At December 31, 2017 , Boston Properties Limited Partnership had outstanding 366,618 2015 MYLTIP Units, 473,360 2016 MYLTIP Units and 400,000 2017 MYLTIP Units (See Note 17 ). Prior to the applicable measurement date (February 4, 2018 for 2015 MYLTIP Units (See Note 20 ), February 9, 2019 for 2016 MYLTIP Units and February 6, 2020 for 2017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6, 2015, the measurement period for the Company’s 2012 OPP Unit awards ended and Boston Properties, Inc.’s TSR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On February 4, 2016, the measurement period for the Company’s 2013 MYLTIP awards ended and, based on Boston Properties, Inc.’s relative TSR performance, the final awards were determined to be 109.5% of target, or an aggregate of approximately $13.5 million . As a result, 205,762 2013 MYLTIP Units were automatically forfeited. On February 3, 2017, the measurement period for the Company’s 2014 MYLTIP awards ended and, based on Boston Properties, Inc.’s relative TSR performance, the final awards were determined to be 27.7% of target or an aggregate of approximately $3.5 million (after giving effect to voluntary employee separations and the unallocated reserve). As a result, an aggregate of 447,386 2014 MYLTIP Units that had been previously granted were automatically forfeited. The following table presents Boston Properties Limited Partnership’s distributions on the OP Units and LTIP Units (including the 2012 OPP Units and 2013 MYLTIP Units and, after the February 3, 2017 measurement date, the 2014 MYLTIP Units) and its distributions on the 2014 MYLTIP Units (prior to the February 3, 2017 measurement date), 2015 MYLTIP Units, 2016 MYLTIP Units and 2017 MYLTIP Units (after the February 7, 2017 issuance date) paid in 2017: Record Date Payment Date Distributions per OP Unit and LTIP Unit Distributions per MYLTIP Unit December 29, 2017 January 30, 2018 $0.80 $0.080 September 29, 2017 October 31, 2017 $0.75 $0.075 June 30, 2017 July 31, 2017 $0.75 $0.075 March 31, 2017 April 28, 2017 $0.75 $0.075 December 31, 2016 January 30, 2017 $0.75 $0.075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2013 MYLTIP Units and 2014 MYLTIP Units) assuming that all conditions had been met for the conversion thereof) had all of such units been redeemed at December 31, 2017 was approximately $2.3 billion based on the last reported price of a share of Common Stock on the New York Stock Exchange of $130.03 per share on December 29, 2017. Boston Properties Limited Partnership The following table reflects the activity of noncontrolling interests—redeemable common units of Boston Properties Limited Partnership for the years ended December 31, 2017 , 2016 and 2015 (in thousands): Balance at December 31, 2014 $ 2,310,046 Contributions 39,030 Net income 66,951 Distributions (69,447 ) Conversion of redeemable partnership units (14,343 ) Unearned compensation (4,579 ) Other comprehensive loss (554 ) Adjustment to reflect redeemable partnership units at redemption value (40,415 ) Balance at December 31, 2015 2,286,689 Contributions 31,395 Net income 59,260 Distributions (49,087 ) Conversion of redeemable partnership units (6,461 ) Unearned compensation (3,464 ) Other comprehensive loss (4,379 ) Adjustment to reflect redeemable partnership units at redemption value (51,913 ) Balance at December 31, 2016 2,262,040 Contributions 31,743 Net income 52,210 Distributions (54,494 ) Conversion of redeemable partnership units (16,916 ) Unearned compensation 1,650 Cumulative effect of a change in accounting principle (1,763 ) Other comprehensive income 206 Adjustment to reflect redeemable partnership units at redemption value 17,587 Balance at December 31, 2017 $ 2,292,263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nd $1.5 billion at December 31, 2017 and 2016, respectively, are included in Noncontrolling Interests—Property Partnerships on the accompanying Consolidated Balance Sheets. On September 18, 2015, a consolidated entity in which the Company has a 50% interest completed the sale of its 505 9th Street, N.W. property located in Washington, DC for approximately $318.0 million , including the assumption by the buyer of approximately $117.0 million of mortgage indebtedness. 505 9th Street, N.W. is an approximately 322,000 net rentable square foot Class A office building. Net cash proceeds totaled approximately $194.6 million , of which the partners’ share was approximately $97.3 million . The Company recognized a gain on sale of real estate totaling approximately $199.5 million and $199.7 million for Boston Properties, Inc. and Boston Properties Limited Partnership, respectively, of which approximately $101.1 million was allocated to the outside partners and is included within Noncontrolling Interests in Property Partnerships in the Company’s Consolidated Statements of Operations. On December 10, 2015, the consolidated entity was dissolved and the Company reclassified the remaining noncontrolling interest balance totaling approximately $4.1 million to Accounts Payable and Accrued Expenses on the Consolidated Balances Sheets, of which approximately $0.2 million was outstanding at December 31, 2016. No amount was outstanding as of December 31, 2017. On May 12, 2016, the partners in the Company’s consolidated entity that owns Salesforce Tower located in San Francisco, California amended the venture agreement. Under the original venture agreement, if the Company elects to fund the construction of Salesforce Tower without a construction loan (or a construction loan of less than 50% of project costs) and the venture has commenced vertical construction of the project, then the partner’s capital funding obligation shall be limited, in which event the Company shall fund up to 2.5% of the total project costs (i.e., 50% of the partner’s 5% interest in the venture) in the form of a loan to the partner. This loan would bear interest at the then prevailing market interest rates for construction loans. Under the amended agreement, the partners agreed to structure this funding by the Company as preferred equity rather than a loan. The preferred equity contributed by the Company shall earn a preferred return equal to LIBOR plus 3.00% per annum and shall be payable to the Company out of any distributions to which the partner would otherwise be entitled until such preferred equity and preferred return have been repaid to the Company. As of December 31, 2017 , the Company has contributed an aggregate of approximately $16.4 million of preferred equity to the venture. Also, under the joint venture agreement, (a) from and after the stabilization date, the partner has the right to cause the Company to purchase all (but not less than all) of the partner’s interest and (b) from and after the third anniversary of the stabilization date, the Company has the right to acquire all (but not less than all) of the partner’s interest, in each case at an agreed upon purchase price or appraised value. In addition, if certain threshold returns are achieved the partner will be entitled to receive an additional promoted interest. The term stabilization date is defined in the agreement to generally mean the first date after completion upon which Salesforce Tower is (1) at least 90% leased and (2) 50% occupied by tenants that are paying rent. The stabilization date has not yet occurred. On June 6, 2017, in conjunction with the refinancing of the indebtedness of the Company’s consolidated entity in which it has a 60% interest and that owns 767 Fifth Avenue (the General Motors Building) located in New York City, the members of the consolidated entity amended the limited liability company agreement to provide for the contribution of the remaining unpaid principal balance of the members’ notes payable totaling approximately $273.9 million (of which the Company’s share of approximately $164.4 million is eliminated in consolidation) to equity in the consolidated entity, resulting in an increase of approximately $109.6 million to Noncontrolling Interests in Property Partnerships on the Company’s Consolidated Balance Sheets (See Note 6 ). There were no changes to the ownership interests or rights of the members as a result of the amendment. The following table reflects the activity of the noncontrolling interests—property partnerships for the years ended December 31, 2017 , 2016 and 2015 (in thousands): Balance at December 31, 2014 $ 1,602,467 Capital contributions 3,758 Dissolution (4,082 ) Net income 144,734 Accumulated other comprehensive loss (2,428 ) Distributions (170,049 ) Balance at December 31, 2015 1,574,400 Capital contributions 10,756 Net loss (2,068 ) Accumulated other comprehensive loss (877 ) Distributions (51,564 ) Balance at December 31, 2016 1,530,647 Capital contributions (1) 161,585 Net loss 47,832 Accumulated other comprehensive loss (2,128 ) Distributions (54,176 ) Balance at December 31, 2017 $ 1,683,760 _______________ (1) Includes the contribution of the remaining unpaid principal balance of the members’ notes payable totaling $109,576 to equity in the consolidated entity that owns 767 Fifth Avenue (the General Motors Building).</t>
  </si>
  <si>
    <t>Stockholders' Equity / Partners' Capital</t>
  </si>
  <si>
    <t>Equity [Abstract]</t>
  </si>
  <si>
    <t>Stockholders' Equity</t>
  </si>
  <si>
    <t>12. Stockholders’ Equity / Partners’ Capital Boston Properties, Inc. As of December 31, 2017 , Boston Properties, Inc. had 154,325,286 shares of Common Stock outstanding. On June 2, 2017, Boston Properties, Inc. renewed its “at the market” (“ATM”) stock offering program through which it may sell from time to time up to an aggregate of $600.0 million of its common stock through sales agents over a three -year period. This program replaced the Company’s prior $600.0 million ATM stock offering program that was scheduled to expire on June 3, 2017. The Company intends to use the net proceeds from any offering for general business purposes, which may include investment opportunities and debt reduction. No shares of common stock have been issued under this ATM stock offering program. During the year ended December 31, 2017, Boston Properties, Inc. issued 6,688 shares of Common Stock upon the exercise of options to purchase Common Stock. During the year ended December 31, 2016, there were no options to purchase Common Stock exercised. During the years ended December 31, 2017 and 2016 , Boston Properties, Inc. issued 495,637 and 190,857 shares of Common Stock, respectively, in connection with the redemption of an equal number of redeemable OP Units from limited partners. The following table presents Boston Properties, Inc.’s dividends per share and Boston Properties Limited Partnership’s distributions per OP Unit and LTIP Unit paid or payable in 2017 : Record Date Payment Date Dividend (Per Share) Distribution (Per Unit) December 29, 2017 January 30, 2018 $0.80 $0.80 September 29, 2017 October 31, 2017 0.75 0.75 June 30, 2017 July 31, 2017 0.75 0.75 March 31, 2017 April 28, 2017 0.75 0.75 December 31, 2016 January 30, 2017 0.75 0.75 Preferred Stock As of December 31, 2017, Boston Properties, Inc. had 80,000 shares ( 8,000,000 depositary shares each representing 1/100th of a share) outstanding of its 5.25% Series B Cumulative Redeemable Preferred Stock with a liquidation preference of $2,500.00 per share ( $25.00 per depositary share). Boston Properties, Inc. pays cumulative cash dividends on the Series B Preferred Stock at a rate of 5.25% per annum of the $2,500.00 liquidation preference per share. Boston Properties, Inc. may not redeem the Series B Preferred Stock prior to March 27, 2018, except in certain circumstances relating to the preservation of Boston Properties, Inc.’s REIT status. On or after March 27, 2018,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or payable in 2017 : Record Date Payment Date Dividend (Per Share) February 2, 2018 February 15, 2018 $32.8125 November 3, 2017 November 15, 2017 32.8125 August 4, 2017 August 15, 2017 32.8125 May 5, 2017 May 15, 2017 32.8125 February 3, 2017 February 15, 2017 32.8125 Boston Properties Limited Partnership The following table presents the changes in the issued and outstanding partners’ capital units since January 1, 2015 : General Partner Units Limited Partner Units Total Partners’ Outstanding at December 31, 2014 1,710,644 151,403,301 153,113,945 Units issued to Boston Properties, Inc. related to Common Stock issued under the Employee Stock Purchase Plan 59 6,140 6,199 Units issued to Boston Properties, Inc. related to Common Stock issued under the Stock Option and Incentive Plan, net 340 35,246 35,586 Units issued to Boston Properties, Inc. related to Common Stock issued in exchange for OP Units 4,049 420,187 424,236 Outstanding at December 31, 2015 1,715,092 151,864,874 153,579,966 Units issued to Boston Properties, Inc. related to Common Stock issued under the Employee Stock Purchase Plan 72 5,623 5,695 Units issued to Boston Properties, Inc. related to Common Stock issued under the Stock Option and Incentive Plan, net 172 13,485 13,657 Units issued to Boston Properties, Inc. related to Common Stock issued in exchange for OP Units 2,407 188,450 190,857 Outstanding at December 31, 2016 1,717,743 152,072,432 153,790,175 Units issued to Boston Properties, Inc. related to Common Stock issued under the Employee Stock Purchase Plan 21 6,296 6,317 Units issued to Boston Properties, Inc. related to Common Stock issued under the Stock Option and Incentive Plan, net 111 33,046 33,157 Units issued to Boston Properties, Inc. related to Common Stock issued in exchange for OP Units 1,665 493,972 495,637 Outstanding at December 31, 2017 1,719,540 152,605,746 154,325,286 As of December 31, 2017 , Boston Properties, Inc. owned 1,719,540 general partnership units and 152,605,746 limited partnership units. The following table reflects the activity of the Series B Preferred Units for the years ended December 31, 2017 , 2016 and 2015 (in thousands), which activity is included within Boston Properties Limited Partnership’s Consolidated Statements of Partners’ Capital: Balance at December 31, 2014 $ 193,623 Net income 10,500 Distributions (10,500 ) Balance at December 31, 2015 193,623 Net income 10,500 Distributions (10,500 ) Balance at December 31, 2016 193,623 Net income 10,500 Distributions (10,500 ) Balance at December 31, 2017 $ 193,623</t>
  </si>
  <si>
    <t>Future Minimum Rents</t>
  </si>
  <si>
    <t>Future Minimum Rents [Abstract]</t>
  </si>
  <si>
    <t>Future Minimum Rents [Text Block]</t>
  </si>
  <si>
    <t>13. Future Minimum Rents The properties are leased to tenants under net operating leases with initial term expiration dates ranging from 2018 to 2046 . The future contractual minimum lease payments to be received (excluding operating expense reimbursements) by the Company as of December 31, 2017 , under non-cancelable operating leases which expire on various dates through 2046 , are as follows: Years Ending December 31, (in thousands) 2018 $ 1,962,841 2019 1,998,102 2020 1,920,002 2021 1,783,066 2022 1,596,719 Thereafter 11,160,780 No single tenant represented more than 10.0% of the Company’s total rental revenue for the years ended December 31, 2017 , 2016 and 2015 .</t>
  </si>
  <si>
    <t>Segment Information</t>
  </si>
  <si>
    <t>Segment Reporting [Abstract]</t>
  </si>
  <si>
    <t>Segment Reporting Disclosure [Text Block]</t>
  </si>
  <si>
    <t>14. Segment Information The following tables present reconciliations of Net Income Attributable to Boston Properties, Inc. Common Shareholders to Net Operating Income and Net Income Attributable to Boston Properties Limited Partnership Common Unitholders to Net Operating Income for the years ended December 31, 2017 , 2016 and 2015 . Boston Properties, Inc. Year ended December 31, 2017 2016 2015 (in thousands) Net income attributable to Boston Properties, Inc. common shareholders $ 451,939 $ 502,285 $ 572,606 Add: Preferred dividends 10,500 10,500 10,500 Noncontrolling interest—common units of the Operating Partnership 52,210 59,260 66,951 Noncontrolling interest—redeemable preferred units of the Operating Partnership — — 6 Noncontrolling interest in property partnerships 47,832 (2,068 ) 149,855 Losses from interest rate contracts — 140 — Interest expense 374,481 412,849 432,196 Depreciation and amortization expense 617,547 694,403 639,542 Impairment loss — 1,783 — Transaction costs 668 2,387 1,259 General and administrative expense 113,715 105,229 96,319 Less: Gains on sales of real estate 7,663 80,606 375,895 Gains (losses) from early extinguishments of debt 496 (371 ) (22,040 ) Gains (losses) from investments in securities 3,678 2,273 (653 ) Interest and other income 5,783 7,230 6,777 Gain on sale of investment in unconsolidated joint venture — 59,370 — Income from unconsolidated joint ventures 11,232 8,074 22,770 Development and management services income 34,605 28,284 22,554 Net Operating Income $ 1,605,435 $ 1,601,302 $ 1,563,931 Boston Properties Limited Partnership Year ended December 31, 2017 2016 2015 (in thousands) Net income attributable to Boston Properties Limited Partnership common unitholders $ 512,866 $ 575,341 $ 648,748 Add: Preferred distributions 10,500 10,500 10,500 Noncontrolling interest—redeemable preferred units — — 6 Noncontrolling interest in property partnerships 47,832 (2,068 ) 149,855 Losses from interest rate contracts — 140 — Interest expense 374,481 412,849 432,196 Depreciation and amortization expense 609,407 682,776 631,549 Impairment loss — 1,783 — Transaction costs 668 2,387 1,259 General and administrative expense 113,715 105,229 96,319 Less: Gains on sales of real estate 8,240 82,775 377,093 Gains (losses) from early extinguishments of debt 496 (371 ) (22,040 ) Gains (losses) from investments in securities 3,678 2,273 (653 ) Interest and other income 5,783 7,230 6,777 Gain on sale of investment in unconsolidated joint venture — 59,370 — Income from unconsolidated joint ventures 11,232 8,074 22,770 Development and management services income 34,605 28,284 22,554 Net Operating Income $ 1,605,435 $ 1,601,302 $ 1,563,931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dividends/distributions, net income attributable to noncontrolling interests, losses from interest rate contracts, interest expense, depreciation and amortization, impairment loss, transaction costs and general and administrative expense less (2) gains on sales of real estate, gains (losses) from early extinguishments of debt, gains (losses) from investments in securities, interest and other income, gain on sale of investment in unconsolidated joint venture, income from unconsolidated joint venture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Asset information by segment is not reported because the Company does not use this measure to assess performance. Therefore, depreciation and amortization expense is not allocated among segments. Preferred dividends/distributions, noncontrolling interests, losses from interest rate contracts, interest expense, depreciation and amortization expense, impairment loss, transactions costs, general and administrative expense, gains on sales of real estate, gains (losses) from early extinguishments of debt, gains (losses) from investments in securities, interest and other income, gain on sale of investment in unconsolidated joint venture, income from unconsolidated joint ventures and development and management services income are not included in NOI as internal reporting addresses these items on a corporate level. The Company’s segments are based on the Company’s method of internal reporting which classifies its operations by both geographic area and property type. The Company’s segments by geographic area are Boston, New York, San Francisco and Washington, DC. Segments by property type include: Office, Residential and Hotel. Beginning on January 1, 2016, the properties that were historically included in the Company’s Office/Technical segment are now included in the Office segment to align with its method of internal reporting, which shifted after the disposition of 415 Main Street in Cambridge, Massachusetts. As such, the amounts previously included in Office/Technical are now included in Office for all periods presented. Information by geographic area and property type (dollars in thousands): For the year ended December 31, 2017 : Boston New York San Francisco Washington, DC Total Rental Revenue: Office $ 776,279 $ 969,371 $ 345,519 $ 414,103 $ 2,505,272 Residential 4,745 — — 11,851 16,596 Hotel 45,603 — — — 45,603 Total 826,627 969,371 345,519 425,954 2,567,471 % of Grand Totals 32.20 % 37.75 % 13.46 % 16.59 % 100.00 % Rental Expenses: Office 301,097 372,810 105,253 144,515 923,675 Residential 2,044 — — 4,258 6,302 Hotel 32,059 — — — 32,059 Total 335,200 372,810 105,253 148,773 962,036 % of Grand Totals 34.84 % 38.76 % 10.94 % 15.46 % 100.00 % Net operating income $ 491,427 $ 596,561 $ 240,266 $ 277,181 $ 1,605,435 % of Grand Totals 30.61 % 37.15 % 14.97 % 17.27 % 100.00 % For the year ended December 31, 2016 : Boston New York San Francisco Washington, DC Total Rental Revenue: Office $ 727,265 $ 1,012,518 $ 318,609 $ 402,561 $ 2,460,953 Residential 4,812 — — 11,887 16,699 Hotel 44,884 — — — 44,884 Total 776,961 1,012,518 318,609 414,448 2,522,536 % of Grand Totals 30.80 % 40.14 % 12.63 % 16.43 % 100.00 % Rental Expenses: Office 282,827 363,188 100,787 135,890 882,692 Residential 2,708 — — 4,368 7,076 Hotel 31,466 — — — 31,466 Total 317,001 363,188 100,787 140,258 921,234 % of Grand Totals 34.41 % 39.42 % 10.94 % 15.23 % 100.00 % Net operating income $ 459,960 $ 649,330 $ 217,822 $ 274,190 $ 1,601,302 % of Grand Totals 28.73 % 40.55 % 13.60 % 17.12 % 100.00 % For the year ended December 31, 2015 : Boston New York San Francisco Washington, DC Total Rental Revenue: Office $ 716,246 $ 1,000,030 $ 302,434 $ 384,628 $ 2,403,338 Residential 4,801 — — 14,082 18,883 Hotel 46,046 — — — 46,046 Total 767,093 1,000,030 302,434 398,710 2,468,267 % of Grand Totals 31.08 % 40.52 % 12.25 % 16.15 % 100.00 % Rental Expenses: Office 287,341 346,897 98,206 131,581 864,025 Residential 2,006 — — 6,221 8,227 Hotel 32,084 — — — 32,084 Total 321,431 346,897 98,206 137,802 904,336 % of Grand Totals 35.54 % 38.36 % 10.86 % 15.24 % 100.00 % Net operating income $ 445,662 $ 653,133 $ 204,228 $ 260,908 $ 1,563,931 % of Grand Totals 28.50 % 41.76 % 13.06 % 16.68 % 100.00 %</t>
  </si>
  <si>
    <t>Earnings Per Share / Common Unit</t>
  </si>
  <si>
    <t>Earnings Per Share [Abstract]</t>
  </si>
  <si>
    <t>Earnings Per Share</t>
  </si>
  <si>
    <t xml:space="preserve">15.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 -class method. Participating securities are included in the computation of diluted EPS of Boston Properties, Inc. using the if-converted method if the impact is dilutive. Because the 2012 OPP Units, 2013 MYLTIP Units and 2014 MYLTIP Units required, and the 2015-2017 MYLTIP Units require, Boston Properties, Inc. to outperform absolute and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For the Year Ended December 31, 2017 Income (Numerator) Shares (Denominator) Per Share Amount (in thousands, except for per share amounts) Basic Earnings: Net income attributable to Boston Properties, Inc. common shareholders $ 451,939 154,190 $ 2.93 Effect of Dilutive Securities: Stock Based Compensation — 200 — Diluted Earnings: Net income attributable to Boston Properties, Inc. common shareholders $ 451,939 154,390 $ 2.93 For the Year Ended December 31, 2016 Income (Numerator) Shares (Denominator) Per Share Amount (in thousands, except for per share amounts) Basic Earnings: Net income attributable to Boston Properties, Inc. common shareholders $ 502,285 153,715 $ 3.27 Allocation of undistributed earnings to participating securities (283 ) — — Net income attributable to Boston Properties, Inc. common shareholders $ 502,002 153,715 $ 3.27 Effect of Dilutive Securities: Stock Based Compensation — 262 (0.01 ) Diluted Earnings: Net income attributable to Boston Properties, Inc. common shareholders $ 502,002 153,977 $ 3.26 For the Year Ended December 31, 2015 Income (Numerator) Shares (Denominator) Per Share Amount (in thousands, except for per share amounts) Basic Earnings: Net income attributable to Boston Properties, Inc. common shareholders $ 572,606 153,471 $ 3.73 Effect of Dilutive Securities: Stock Based Compensation — 373 (0.01 ) Diluted Earnings: Net income attributable to Boston Properties, Inc. common shareholders $ 572,606 153,844 $ 3.72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 -class method. Participating securities are included in the computation of diluted earnings per common unit using the if-converted method if the impact is dilutive. Because the 2012 OPP Units, 2013 MYLTIP Units and 2014 MYLTIP Units required, and the 2015-2017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471,000 , 17,646,000 and 17,668,000 redeemable common units for the years ended December 31, 2017 , 2016 and 2015 , respectively. For the Year Ended December 31, 2017 Income (Numerator) Units (Denominator) Per Unit Amount (in thousands, except for per unit amounts) Basic Earnings: Net income attributable to Boston Properties Limited Partnership common unitholders $ 512,866 171,661 $ 2.99 Effect of Dilutive Securities: Stock Based Compensation — 200 (0.01 ) Diluted Earnings: Net income attributable to Boston Properties Limited Partnership common unitholders $ 512,866 171,861 $ 2.98 For the Year Ended December 31, 2016 Income (Numerator) Units (Denominator) Per Unit Amount (in thousands, except for per unit amounts) Basic Earnings: Net income attributable to Boston Properties Limited Partnership common unitholders $ 575,341 171,361 $ 3.36 Allocation of undistributed earnings to participating securities (316 ) — — Net income attributable to Boston Properties Limited Partnership common unitholders $ 575,025 171,361 $ 3.36 Effect of Dilutive Securities: Stock Based Compensation — 262 (0.01 ) Diluted Earnings: Net income attributable to Boston Properties Limited Partnership common unitholders $ 575,025 171,623 $ 3.35 For the Year Ended December 31, 2015 Income (Numerator) Units (Denominator) Per Unit Amount (in thousands, except for per unit amounts) Basic Earnings: Net income attributable to Boston Properties Limited Partnership common unitholders $ 648,748 171,139 $ 3.79 Effect of Dilutive Securities: Stock Based Compensation — 373 (0.01 ) Diluted Earnings: Net income attributable to Boston Properties Limited Partnership common unitholders $ 648,748 171,512 $ 3.78 </t>
  </si>
  <si>
    <t>Employee Benefit Plans</t>
  </si>
  <si>
    <t>Employee Benefit Plans [Abstract]</t>
  </si>
  <si>
    <t>Compensation and Employee Benefit Plans [Text Block]</t>
  </si>
  <si>
    <t>16. Employee Benefit Plans Effective January 1, 1985, the predecessor of the Company adopted a 401(k) Savings Plan (the “Plan”) for its employees. Under the Plan, as amended, employees, as defined, are eligible to participate in the Plan after they have completed three months of service.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 $270,000 , $265,000 and $265,000 in 2017 , 2016 and 2015 , respectively), indexed for inflation) with no vesting requirement. The Company’s aggregate matching contribution for the years ended December 31, 2017 , 2016 and 2015 was $4.1 million , $4.0 million and $3.7 million , respectively. The Plan also provides for supplemental retirement contributions to certain employees who had at least ten years of service on January 1, 2001, and who were 40 years of age or older as of January 1, 2001. The maximum supplemental retirement contribution will not exceed the annual limit on contributions established by the IRS. The Company will record an annual supplemental retirement credit for the benefit of each participant. The Company’s supplemental retirement contribution and credit for the years ended December 31, 2017 , 2016 and 2015 was $18,000 , $21,000 and $42,000 , respectively. The Company also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7 and 2016 , the Company had maintained approximately $29.2 million and $23.8 million ,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17 and 2016 was $29.2 million and $23.8 million , respectively, which are included in the accompanying Consolidated Balance Sheets.</t>
  </si>
  <si>
    <t>Stock Option and Incentive Plan</t>
  </si>
  <si>
    <t>Disclosure of Compensation Related Costs, Share-based Payments [Abstract]</t>
  </si>
  <si>
    <t>17. Stock Option and Incentive Plan At Boston Properties, Inc.’s 2012 annual meeting of stockholders held on May 15, 2012, its stockholders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ten years from the date of stockholder approval. On January 25, 2017, Boston Properties, Inc.’s Compensation Committee approved the 2017 MYLTIP awards under its 2012 Plan to certain officers and employees of Boston Properties, Inc. The 2017 MYLTIP awards utilize Boston Properties, Inc.’s total stockholder return (“TSR”) over a three -year measurement period, on an annualized, compounded basis, as the performance metric. Earned awards will be based on Boston Properties, Inc.’s TSR relative to (i) the Cohen &amp; Steers Realty Majors Portfolio Index ( 50% weight) and (ii) the Nareit Office Index adjusted to include Vornado Realty Trust ( 50% weight). Earned awards will range from zero to a maximum of approximately $42.7 million depending on Boston Properties, Inc.’s TSR relative to the two indices, with four tiers (threshold: approximately $10.7 million ; target: approximately $21.3 million ; high: approximately $32.0 million ; exceptional: approximately $42.7 million ) and linear interpolation between tiers. Earned awards measured on the basis of relative TSR performance are subject to an absolute TSR component in the form of relatively simple modifiers that (A) reduce the level of earned awards in the event Boston Properties, Inc.’s annualized TSR is less than 0% and (B) cause some awards to be earned in the event Boston Properties, Inc.’s annualized TSR is more than 12% even though on a relative basis alone Boston Properties, Inc.’s TSR would not result in any earned awards. Earned awards (if any) will vest 50% on February 6, 2020 and 50% on February 6, 2021,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6, 2020, earned awards will be calculated based on TSR performance up to the date of the change of control. The 2017 MYLTIP awards are in the form of LTIP Units issued on the grant date which (i) are subject to forfeiture to the extent awards are not earned and (ii) prior to the performance measurement date are only entitled to one-tenth ( 10% ) of the regular quarterly distributions payable on common partnership units and no special distributions. Under ASC 718, the 2017 MYLTIP awards have an aggregate value of approximately $17.7 million , which amount will generally be amortized into earnings over the four -year plan period under the graded vesting method. On February 3, 2017, the measurement period for the Company’s 2014 MYLTIP awards ended and, based on Boston Properties, Inc.’s relative TSR performance, the final awards were determined to be 27.7% of target or an aggregate of approximately $3.5 million (after giving effect to voluntary employee separations and the unallocated reserve). As a result, an aggregate of 447,386 2014 MYLTIP Units that had been previously granted were automatically forfeited. On February 4, 2016, the measurement period for the Company’s 2013 MYLTIP awards ended and, based on Boston Properties, Inc.’s relative TSR performance, the final awards were determined to be 109.5% of target or an aggregate of approximately $13.5 million . As a result, 205,762 2013 MYLTIP Units were automatically forfeited. On February 6, 2015, the measurement period for the Company’s 2012 OPP Unit awards ended and Boston Properties, Inc.’s TSR performance was sufficient for employees to earn and therefore become eligible to vest in a portion of the 2012 OPP Unit awards. The final outperformance pool was determined to be approximately $32.1 million , or approximately 80% of the total maximum outperformance pool of $40.0 million . As a result, 174,549 2012 OPP Units were automatically forfeited. On March 11, 2013, Boston Properties, Inc. announced that Owen D. Thomas would succeed Mortimer B. Zuckerman as its Chief Executive Officer, effective April 2, 2013. Mr. Zuckerman continued to serve as Executive Chairman for a transition period which was completed effective as of the close of business on December 31, 2014 and thereafter served as the non-executive Chairman of the Board of Boston Properties, Inc. until May 17, 2016. In connection with succession planning, Boston Properties, Inc. and Mr. Zuckerman entered into a Transition Benefits Agreement. Because Mr. Zuckerman remained employed by Boston Properties, Inc. through July 1, 2014, he was entitled to receive on January 1, 2015 a lump sum cash payment of $6.7 million and an equity award with a targeted value of approximately $11.1 million . The cash payment and equity award vested one-third on each of March 10, 2013, October 1, 2013 and July 1, 2014. Boston Properties, Inc. issued 37,414 , 22,067 and 34,150 shares of restricted common stock and Boston Properties Limited Partnership issued 113,918 , 147,872 and 190,563 (including 85,962 LTIP Units issued on January 1, 2015 to Mortimer B. Zuckerman, non-executive Chairman of the Board of Boston Properties, Inc., pursuant to the Transition Benefits Agreement dated March 10, 2013) LTIP Units to employees and non-employee directors under the 2012 Plan during the years ended December 31, 2017 , 2016 and 2015 , respectively. Boston Properties, Inc. did not issue any non-qualified stock options under the 2012 Plan during the years ended December 31, 2017 , 2016 and 2015. Boston Properties Limited Partnership issued 400,000 2017 MYLTIP Units, 475,004 2016 MYLTIP Units and 375,000 2015 MYLTIP Units to employees under the 2012 Plan during the years ended December 31, 2017, 2016 and 2015, respectively. Employees and non-employee directors paid $0.01 per share of restricted common stock and $0.25 per LTIP Unit, OP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Non-qualified stock options, which are valued using the Black-Scholes option-pricing model, are recognized as an expense ratably over the corresponding employee service period. As the 2012 OPP Awards, 2013 MYLTIP Awards, 2014 MYLTIP Awards, 2015 MYLTIP Awards, 2016 MYLTIP Awards and 2017 MYLTIP Awards are subject to both a service condition and a market condition, the Company recognizes the compensation expense related to the 2012 OPP Awards, 2013 MYLTIP Awards, 2014 MYLTIP Awards, 2015 MYLTIP Awards 2016 MYLTIP Awards and 2017 MYLTIP Award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See Note 2).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non-qualified stock options, LTIP Units, 2012 OPP Units, 2013 MYLTIP Units, 2014 MYLTIP Units, 2015 MYLTIP Units, 2016 MYLTIP Units and 2017 MYLTIP Units was approximately $33.2 million , $30.6 million and $26.9 million for the years ended December 31, 2017 , 2016 and 2015 , respectively. At December 31, 2017 , there was (1) an aggregate of approximately $19.2 million of unrecognized compensation expense related to unvested restricted stock, LTIP Units, 2013 MYLTIP Units and 2014 MYLTIP Units and (2) an aggregate of approximately $21.0 million of unrecognized compensation expense related to unvested 2015 MYLTIP Units, 2016 MYLTIP Units and 2017 MYLTIP Units that is expected to be recognized over a weighted-average period of approximately 2.3 years . The shares of restricted stock were valued at approximately $4.9 million ( $130.32 per share weighted-average), $2.5 million ( $113.51 per share weighted-average) and $4.8 million ( $140.88 per share weighted-average) for the years ended December 31, 2017 , 2016 and 2015 , respectively. LTIP Units were valued using a Monte Carlo simulation method model in accordance with the provisions of ASC 718. LTIP Units issued during the years ended December 31, 2017 , 2016 and 2015 were valued at approximately $13.6 million , $15.4 million and $13.5 million (excluding the number issued to Mr. Zuckerman, as discussed above), respectively. The weighted-average per unit fair value of LTIP Unit grants in 2017 , 2016 and 2015 was $119.41 , $103.83 and $128.94 , respectively. The per unit fair value of each LTIP Unit granted in 2017 , 2016 and 2015 was estimated on the date of grant using the following assumptions; an expected life of 5.7 years , 5.7 years and 5.7 years , a risk-free interest rate of 2.14% , 1.61% and 1.47% and an expected price volatility of 28.0% , 33.0% and 26.0% , respectively. There were no non-qualified stock options granted during the years ended December 31, 2017 , 2016 and 2015 . A summary of the status of Boston Properties, Inc.’s stock options as of December 31, 2017 , 2016 and 2015 and changes during the years then ended are presented below: Shares Weighted-Average Exercise Price Outstanding at December 31, 2014 553,312 $ 97.21 Exercised (11,447 ) $ 92.50 Special dividend adjustment 5,264 $ 96.38 Outstanding at December 31, 2015 547,129 $ 96.38 Exercised — $ — Outstanding at December 31, 2016 547,129 $ 96.38 Exercised (6,688 ) $ 99.15 Outstanding at December 31, 2017 540,441 $ 96.35 The following table summarizes information about Boston Properties, Inc.’s stock options outstanding at December 31, 2017 : Options Outstanding Options Exercisable Number Outstanding at 12/31/17 Weighted-Average Remaining Contractual Life Exercise Price Number Exercisable at 12/31/17 Exercise Price 118,502 3.1 years $ 86.86 118,502 $ 86.86 54,282 5.3 years $ 95.69 54,282 $ 95.69 202,030 5.1 years $ 98.46 202,030 $ 98.46 165,627 4.1 years $ 100.77 165,627 $ 100.77 The total intrinsic value of the outstanding and exercisable stock options as of December 31, 2017 was approximately $18.2 million . In addition, Boston Properties, Inc. had 514,360 and 465,371 options exercisable at a weighted-average exercise price of $96.32 and $96.10 at December 31, 2016 and 2015, respectively. Boston Properties, Inc.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oston Properties, Inc. issued 6,317 , 5,695 and 6,199 shares with the weighted average purchase price equal to $105.97 per share, $109.27 per share and $108.73 per share under the Stock Purchase Plan during the years ended December 31, 2017 , 2016 and 2015 , respectively.</t>
  </si>
  <si>
    <t>Related Party Transactions</t>
  </si>
  <si>
    <t>180 Months Ended</t>
  </si>
  <si>
    <t>Related Party Transaction [Line Items]</t>
  </si>
  <si>
    <t>Related Party Transactions Disclosure [Text Block]</t>
  </si>
  <si>
    <t>18. Related Party Transactions Prior to joining Boston Properties, Inc. effective January 2, 2014, Mr. John F. Powers provided commercial real estate brokerage services to the Company, on behalf of his prior employer, CBRE, in connection with certain leasing transactions. Mr. Powers received approximately $22,000 , $315,000 and $616,000 during the years ended December 31, 2017 , 2016 and 2015 , respectively, in connection with these transactions. Mr. John F. Powers is an Executive Vice President of Boston Properties, Inc. and the Regional Manager of its New York office. A firm controlled by Mr. Raymond A. Ritchey’s brother was paid aggregate leasing commissions of approximately $368,000 , $374,000 and $384,000 for the years ended December 31, 2017 , 2016 and 2015 , respectively, related to certain exclusive leasing arrangements for certain Northern Virginia properties. Mr. Ritchey is a Senior Executive Vice President of Boston Properties, Inc. In accordance with Boston Properties, Inc.’s 2012 Plan, and as approved by its Board of Directors, five non-employee directors made elections to receive deferred stock units in lieu of cash fees for 2017 . The deferred stock units will be settled in shares of common stock upon the cessation of such director’s service on the Board of Directors of Boston Properties, Inc. As a result of these elections, the aggregate cash fees otherwise payable to a non-employee director during a fiscal quarter are converted into a number of deferred stock units equal to the aggregate cash fees divided by the last reported sales price of a share of Boston Properties, Inc.’s common stock on the last trading of the applicable fiscal quarter. The deferred stock units are also credited with dividend equivalents as dividends are paid by Boston Properties, Inc. On May 17, 2016, in connection with the cessation of a director’s service on the Board of Directors of Boston Properties, Inc., Boston Properties, Inc. issued 1,507 shares of common stock in settlement of the director’s outstanding deferred stock units. At December 31, 2017 and 2016 , Boston Properties, Inc. had outstanding 105,479 and 99,035 deferred stock units, respectively.</t>
  </si>
  <si>
    <t>Selected Interim Financial Information (unaudited)</t>
  </si>
  <si>
    <t>Quarterly Financial Information Disclosure [Abstract]</t>
  </si>
  <si>
    <t>Quarterly Financial Information [Text Block]</t>
  </si>
  <si>
    <t>19. Selected Interim Financial Information (unaudited) Boston Properties, Inc. The tables below reflect Boston Properties, Inc.’s selected quarterly information for the years ended December 31, 2017 and 2016 . 2017 Quarter Ended March 31, June 30, September 30, December 31, (in thousands, except for per share amounts) Total revenue $ 632,228 $ 656,907 $ 657,712 $ 655,229 Income before gains on sales of real estate $ 115,431 $ 163,243 $ 144,813 $ 131,331 Net income attributable to Boston Properties, Inc. common shareholders $ 97,083 $ 133,709 $ 117,337 $ 103,829 Income attributable to Boston Properties, Inc. per share—basic $ 0.63 $ 0.87 $ 0.76 $ 0.67 Income attributable to Boston Properties, Inc. per share—diluted $ 0.63 $ 0.87 $ 0.76 $ 0.67 2016 Quarter Ended March 31, June 30, September 30, December 31, (in thousands, except for per share amounts) Total revenue $ 665,985 $ 623,546 $ 625,228 $ 636,061 Income before gains on sales of real estate $ 148,599 $ 117,357 $ 58,521 $ 164,894 Net income attributable to Boston Properties, Inc. common shareholders $ 181,747 $ 96,597 $ 76,753 $ 147,214 Income attributable to Boston Properties, Inc. per share—basic $ 1.18 $ 0.63 $ 0.50 $ 0.96 Income attributable to Boston Properties, Inc. per share—diluted $ 1.18 $ 0.63 $ 0.50 $ 0.96 Boston Properties Limited Partnership The tables below reflect Boston Properties Limited Partnership’s selected quarterly information for the years ended December 31, 2017 and 2016 . 2017 Quarter Ended March 31, June 30, September 30, December 31, (in thousands, except for per unit amounts) Total revenue $ 632,228 $ 656,907 $ 657,712 $ 655,229 Income before gains on sales of real estate $ 117,578 $ 165,328 $ 146,767 $ 133,285 Net income attributable to Boston Properties Limited Partnership common unitholders $ 110,662 $ 151,844 $ 132,693 $ 117,667 Income attributable to Boston Properties Limited Partnership per unit—basic $ 0.64 $ 0.88 $ 0.77 $ 0.69 Income attributable to Boston Properties Limited Partnership per unit—diluted $ 0.64 $ 0.88 $ 0.77 $ 0.68 2016 Quarter Ended March 31, June 30, September 30, December 31, (in thousands, except for per unit amounts) Total revenue $ 665,985 $ 623,546 $ 625,228 $ 636,061 Income before gains on sales of real estate $ 150,586 $ 119,341 $ 63,687 $ 167,384 Net income attributable to Boston Properties Limited Partnership common unitholders $ 207,296 $ 109,938 $ 91,306 $ 166,801 Income attributable to Boston Properties Limited Partnership per unit—basic $ 1.21 $ 0.64 $ 0.53 $ 0.97 Income attributable to Boston Properties Limited Partnership per unit—diluted $ 1.21 $ 0.64 $ 0.53 $ 0.97</t>
  </si>
  <si>
    <t>Subsequent Events</t>
  </si>
  <si>
    <t>Subsequent Events [Abstract]</t>
  </si>
  <si>
    <t>20. Subsequent Events On January 9, 2018, the Company completed the sale of its 500 E Street, S.W. property located in Washington, DC for a net contract sale price of approximately $118.6 million , which exceeds its carrying value. 500 E Street, S.W. is an approximately 262,000 net rentable square foot Class A office property. On January 24, 2018, the Company entered into a lease agreement with a tenant for a build-to-suit project with approximately 276,000 net rentable square feet of Class A office space at the Company's 17Fifty Presidents Street development project located in Reston, Virginia. The Company expects that the building will be complete and available for occupancy during the first quarter of 2020. On January 31, 2018, the Company partially placed in-service its Signature at Reston development project comprised of 508 apartment units and retail space aggregating approximately 515,000 square feet located in Reston, Virginia. On February 2, 2018 and February 6, 2018, Boston Properties, Inc. issued an aggregate of 18,226 shares of restricted common stock and Boston Properties Limited Partnership issued an aggregate of 195,546 LTIP units under the 2012 Plan to certain employees of Boston Properties, Inc. On February 4, 2018, the measurement period for the Company’s 2015 MYLTIP awards ended and, based on Boston Properties, Inc.’s relative TSR performance, the final awards were determined to be 22.0% of target or an aggregate of approximately $3.6 million (after giving effect to voluntary employee separations). As a result, an aggregate of 337,847 2015 MYLTIP Units that had been previously granted were automatically forfeited. On February 6, 2018, Boston Properties, Inc.’s Compensation Committee approved the 2018 Multi-Year Long-Term Incentive Program (the “2018 MYLTIP”) awards under Boston Properties, Inc.’s 2012 Plan to certain officers and employees of Boston Properties, Inc. The 2018 MYLTIP awards utilize Boston Properties, Inc.’s total stockholder return (“TSR”) over a three -year measurement period, on an annualized, compounded basis, as the performance metric. Earned awards will be based on Boston Properties, Inc.’s TSR relative to (i) the Cohen &amp; Steers Realty Majors Portfolio Index ( 50% weight) and (ii) the Nareit Office Index adjusted to include Vornado Realty Trust ( 50% weight). Earned awards will range from zero to a maximum of approximately $32.3 million depending on Boston Properties, Inc.’s TSR relative to the two indices, with a target of approximately $16.2 million and linear interpolation between zero and maximum. Earned awards measured on the basis of relative TSR performance are subject to an absolute TSR component in the form of relatively simple modifiers that (A) reduce the level of earned awards in the event Boston Properties, Inc.’s annualized TSR is less than 0% and (B) cause some awards to be earned in the event Boston Properties, Inc.’s annualized TSR is more than 12% even though on a relative basis alone Boston Properties, Inc.’s TSR would not result in any earned awards. Earned awards (if any) will vest 50% on February 5, 2021 and 50% on February 5, 2022,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5, 2021, earned awards will be calculated based on TSR performance up to the date of the change of control. The 2018 MYLTIP awards are in the form of LTIP Units issued on the grant date which (i) are subject to forfeiture to the extent awards are not earned and (ii) prior to the performance measurement date are only entitled to one-tenth ( 10% ) of the regular quarterly distributions payable on common partnership units. Under ASC 718, the 2018 MYLTIP awards have an aggregate value of approximately $13.3 million , which amount will generally be amortized into earnings over the four -year plan period under the graded vesting method. On February 23, 2018, the Company entered into a lease agreement with Fannie Mae to lease approximately 850,000 net rentable square feet of Class A office space at the Company's Reston Gateway development project located in Reston, Virginia. The initial phase of the project will consist of approximately 1.0 million net rentable square feet. The Company expects to begin construction in the second half of 2018 upon receipt of all necessary approvals.</t>
  </si>
  <si>
    <t>Real Estate and Accumulated Depreciation</t>
  </si>
  <si>
    <t>SEC Schedule III, Real Estate and Accumulated Depreciation [Line Items]</t>
  </si>
  <si>
    <t>Real Estate and Accumulated Depreciation Disclosure [Text Block]</t>
  </si>
  <si>
    <t>Item 15. Exhibits and Financial Statement Schedules (a) Financial Statement Schedule 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767 Fifth Avenue (the General Motors Building) Office New York, NY $ 2,267,041 $ 1,796,252 $ 1,532,654 $ 135,559 $ 1,796,252 $ 1,668,213 $ — $ — $ 3,464,465 $ 222,981 1968 2013 (1) Prudential Center Office Boston, MA — 92,077 948,357 501,709 115,638 1,426,505 — — 1,542,143 511,605 1965/1993/2002/2016-2017 1998/1999/2000 (1) Embarcadero Center Office San Francisco, CA — 179,697 847,410 366,780 195,987 1,197,900 — — 1,393,887 596,100 1970/1989 1998-1999 (1) 399 Park Avenue Office New York, NY — 339,200 700,358 181,418 354,107 866,869 — — 1,220,976 310,262 1961 2002 (1) 601 Lexington Avenue Office New York, NY 672,142 241,600 494,782 290,590 289,639 634,134 — 103,199 1,026,972 254,932 1977/1997 2001 (1) 200 Clarendon Street and Garage Office Boston, MA — 219,543 667,884 139,189 219,616 799,991 7,009 — 1,026,616 161,471 1976 2010 (1) 250 West 55th Street Office New York, NY — 285,263 603,167 43,296 285,263 646,463 — — 931,726 72,058 2014 2007 (1) Carnegie Center Office Princeton, NJ — 107,997 389,359 157,960 108,948 543,514 2,854 — 655,316 228,171 1983-2016 1998/1999/2000/2007/2014/2017 (1) 100 Federal Street Office Boston, MA — 131,067 435,954 79,035 131,067 514,989 — — 646,056 97,630 1971-1975/2017 2012 (1) Times Square Tower Office New York, NY — 165,413 380,438 87,050 169,193 463,708 — — 632,901 191,435 2004 2000 (1) Atlantic Wharf Office Boston, MA — 63,988 454,537 17,473 63,988 472,010 — — 535,998 101,525 2011 2007 (1) Fountain Square Office Reston, VA — 56,853 306,298 17,834 56,853 320,474 3,658 — 380,985 60,098 1986-1990 2012 (1) 510 Madison Avenue Office New York, NY — 103,000 253,665 23,875 103,000 277,540 — — 380,540 54,056 2012 2010 (1) 599 Lexington Avenue Office New York, NY — 81,040 100,507 165,350 87,852 259,045 — — 346,897 165,739 1986 1997 (1) 680 Folsom Street Office San Francisco, CA — 72,545 219,766 7,545 72,545 227,311 — — 299,856 30,577 2014 2012 (1) South of Market and Democracy Tower Office Reston, VA — 13,603 237,479 14,991 13,687 252,386 — — 266,073 87,711 2008-2009 2003 (1) 601 Massachusetts Avenue Office Washington, DC — 95,310 165,173 2,353 95,322 167,514 — — 262,836 12,177 2016 2008 (1) Bay Colony Corporate Center Office Waltham, MA — 18,789 148,451 73,418 18,789 221,869 — — 240,658 57,320 1985-1989 2011 (1) Gateway Center Office San Francisco, CA — 28,255 139,245 59,019 30,627 195,892 — — 226,519 102,634 1984/1986/2002 1999 (1) 535 Mission Street Office San Francisco, CA — 40,933 148,378 3,259 40,933 151,637 — — 192,570 14,637 2015 2013 (1) 2200 Pennsylvania Avenue Office Washington, DC — — 183,541 4,907 — 188,448 — — 188,448 46,780 2011 2008 (1) Mountain View Research Park Office Mountain View, CA — 95,066 68,373 8,136 95,066 76,509 — — 171,575 15,146 1977-1981/2007-2013 2013 (1) Reservoir Place Office Waltham, MA — 18,605 104,124 43,255 20,108 145,876 — — 165,984 66,230 1955/1987/2017 1997/1998 (1) 1330 Connecticut Avenue Office Washington, DC — 25,982 82,311 32,839 27,135 113,997 — — 141,132 22,530 1984 2004 (1) 1333 New Hampshire Avenue Office Washington, DC — 34,032 85,660 11,473 35,382 95,783 — — 131,165 40,499 1996 2003 (1) Kingstowne Towne Center Office Alexandria, VA — 18,021 109,038 1,371 18,062 110,368 — — 128,430 39,048 2003-2006 2007 (1) 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One Freedom Square Office Reston, VA — 9,929 84,504 32,618 11,293 115,758 — — 127,051 50,313 2000 2003 (1) Capital Gallery Office Washington, DC — 4,725 29,565 89,514 8,662 115,142 — — 123,804 66,009 1981/2006 2007 (1) Weston Corporate Center Office Weston, MA — 25,753 92,312 (123 ) 25,854 92,088 — — 117,942 23,125 2010 2001 (1) Two Freedom Square Office Reston, VA — 13,930 77,739 23,379 15,420 99,628 — — 115,048 47,936 2001 2003 (1) One and Two Reston Overlook Office Reston, VA — 16,456 66,192 25,111 16,179 91,580 — — 107,759 44,626 1999 2000 (1) Discovery Square Office Reston, VA — 11,198 71,782 24,414 12,533 94,861 — — 107,394 43,184 2001 2003 (1) 140 Kendrick Street Office Needham, MA — 18,095 66,905 17,492 19,092 83,400 — — 102,492 29,013 2000 2004 (1) 355 Main Street Office Cambridge, MA — 18,863 53,346 27,450 21,173 78,486 — — 99,659 26,915 1981/1996/2013 2006 (1) 10 CityPoint Office Waltham, MA — 1,953 85,752 2,833 2,116 88,422 — — 90,538 4,673 2016 1997 (1) 90 Broadway Office Cambridge, MA — 19,104 52,078 17,180 20,785 67,577 — — 88,362 19,254 1983/1998/2013 2006 (1) 230 CityPoint Office Waltham, MA — 13,189 49,823 25,236 13,593 74,655 — — 88,248 26,562 1992 2005 (1) Waltham Weston Corporate Center Office Waltham, MA — 10,385 60,694 11,030 11,097 71,012 — — 82,109 30,036 2003 1999 (1) 77 CityPoint Office Waltham, MA — 13,847 60,383 5,703 13,873 66,060 — — 79,933 23,044 2008 2001 (1) 3625-3635 Peterson Way Office Santa Clara, CA — 63,206 14,879 138 63,206 14,879 138 — 78,223 5,120 1979 2016 (1) North First Business Park Office San Jose, CA — 58,402 13,069 4,416 23,377 16,600 35,910 — 75,887 15,839 1981 2007 (1) 300 Binney Street Office Cambridge, MA — 18,080 51,262 140 18,080 51,402 — — 69,482 7,755 2013 2009 (1) 2440 West El Camino Real Office Mountain View, CA — 16,741 51,285 1,287 16,741 52,572 — — 69,313 10,790 1987/2003 2011 (1) Wisconsin Place Office Chevy Chase, MD — — 53,349 14,907 — 68,256 — — 68,256 19,775 2009 2004 (1) Reston Corporate Center Office Reston, VA — 9,135 50,857 6,236 10,148 56,080 — — 66,228 26,769 1984 1998 (1) New Dominion Technology Park, Bldg. Two Office Herndon, VA — 5,584 51,868 4,157 6,510 55,099 — — 61,609 23,652 2004 1998 (1) 200 West Street Office Waltham, MA — 16,148 24,983 10,673 16,813 34,991 — — 51,804 21,140 1999 1997 (1) New Dominion Technology Park, Bldg. One Office Herndon, VA 32,691 3,880 43,227 3,882 4,583 46,406 — — 50,989 25,940 2001 1998 (1) Sumner Square Office Washington, DC — 624 28,745 19,000 1,478 46,891 — — 48,369 23,570 1985 1999 (1) 255 Main Street Office Cambridge, MA — 134 25,110 21,583 548 46,279 — — 46,827 28,250 1987 1997 (1) University Place Office Cambridge, MA 7,407 — 37,091 9,007 390 45,708 — — 46,098 26,295 1985 1998 (1) 2600 Tower Oaks Boulevard Office Rockville, MD — 4,243 31,125 9,867 4,785 40,450 — — 45,235 21,020 2001 1998 (1) Quorum Office Park Office Chelmsford, MA — 3,750 32,454 5,813 5,187 36,830 — — 42,017 16,594 2001 2000 (1) 500 E Street Office Washington, DC — 109 22,420 14,743 2,379 34,893 — — 37,272 23,781 1987 1997 (1) 150 Broadway Office Cambridge, MA — 850 25,042 8,540 1,323 33,109 — — 34,432 16,933 1999 1997 (1) 325 Main Street Office Cambridge, MA — 174 12,200 11,963 965 23,372 — — 24,337 12,852 1987/2013 1997 (1) 105 Broadway Office Cambridge, MA — 1,299 12,943 8,214 2,395 20,061 — — 22,456 13,493 1990 1997 (1) Lexington Office Park Office Lexington, MA — 998 1,426 18,219 1,264 19,379 — — 20,643 13,404 1982 1997 (1) 201 Spring Street Office Lexington, MA — 2,849 15,303 694 3,124 15,722 — — 18,846 7,931 1997 1997 (1) The Point Office Waltham, MA — 6,395 10,040 409 6,480 10,364 — — 16,844 714 2015 2007 (1) 92-100 Hayden Avenue Office Lexington, MA — 594 6,748 8,181 802 14,721 — — 15,523 12,495 1985 1997 (1) 91 Hartwell Avenue Office Lexington, MA — 784 6,464 8,269 941 14,576 — — 15,517 9,849 1985 1997 (1) 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690 Folsom Street Office San Francisco, CA — 3,219 11,038 1,157 3,219 12,195 — — 15,414 1,295 2015 2012 (1) 181 Spring Street Office Lexington, MA — 1,066 9,520 2,318 1,160 11,744 — — 12,904 5,194 1999 1997 (1) 195 West Street Office Waltham, MA — 1,611 6,652 4,340 1,858 10,745 — — 12,603 7,963 1990 1997 (1) 33 Hayden Avenue Office Lexington, MA — 266 3,234 8,381 425 11,456 — — 11,881 8,211 1979 1997 (1) 7501 Boston Boulevard, Building Seven Office Springfield, VA — 665 9,273 819 791 9,966 — — 10,757 4,848 1997 1997 (1) 7435 Boston Boulevard, Building One Office Springfield, VA — 392 3,822 3,997 659 7,552 — — 8,211 5,510 1982 1997 (1) 250 Binney Street Office Cambridge, MA — 110 4,483 3,593 273 7,913 — — 8,186 5,066 1983 1997 (1) 8000 Grainger Court, Building Five Office Springfield, VA — 366 4,282 3,375 601 7,422 — — 8,023 5,644 1984 1997 (1) 7450 Boston Boulevard, Building Three Office Springfield, VA — 1,165 4,681 1,773 1,430 6,189 — — 7,619 3,451 1987 1998 (1) 453 Ravendale Drive Office Mountain View, CA — 5,477 1,090 408 5,477 1,498 — — 6,975 472 1977 2012 (1) 17 Hartwell Avenue Office Lexington, MA — 26 150 6,252 65 6,363 — — 6,428 1,098 1968 1997 (1) 7601 Boston Boulevard, Building Eight Office Springfield, VA — 200 878 5,052 551 5,579 — — 6,130 4,263 1986 1997 (1) 7300 Boston Boulevard, Building Thirteen Office Springfield, VA — 608 4,773 709 661 5,429 — — 6,090 2,785 2002 1997 (1) 7500 Boston Boulevard, Building Six Office Springfield, VA — 138 3,749 1,655 406 5,136 — — 5,542 3,965 1985 1997 (1) 8000 Corporate Court, Building Eleven Office Springfield, VA — 136 3,071 1,596 774 4,029 — — 4,803 2,909 1989 1997 (1) 7374 Boston Boulevard, Building Four Office Springfield, VA — 241 1,605 1,913 398 3,361 — — 3,759 2,578 1984 1997 (1) 7375 Boston Boulevard, Building Ten Office Springfield, VA — 23 2,685 938 93 3,553 — — 3,646 2,570 1988 1997 (1) 7451 Boston Boulevard, Building Two Office Springfield, VA — 249 1,542 1,659 613 2,837 — — 3,450 2,429 1982 1997 (1) 32 Hartwell Avenue Office Lexington, MA — 168 1,943 1,012 314 2,809 — — 3,123 1,974 1968/1979/1987 1997 (1) 164 Lexington Road Office Billerica, MA — 592 1,370 319 643 1,638 — — 2,281 868 1982 1997 (1) The Avant at Reston Town Center Residential Reston, VA — 20,350 91,995 830 20,350 92,825 — — 113,175 9,780 2014 2010 (1) The Lofts at Atlantic Wharf Residential Boston, MA — 3,529 54,891 1,768 3,529 56,659 — — 60,188 9,622 2011 2007 (1) Boston Marriott Cambridge Hotel Cambridge, MA — 478 37,918 38,799 1,201 75,994 — — 77,195 47,753 1986 1997 (1) Kendall Center Green Garage Garage Cambridge, MA — — 35,035 7,448 103 42,380 — — 42,483 10,779 1984 2006 (1) Kendall Center Yellow Garage Garage Cambridge, MA — 1,256 15,697 1,621 1,434 17,140 — — 18,574 5,181 2006 2004 (1) Kendall Center Blue Garage Garage Cambridge, MA — 1,163 11,633 2,283 1,579 13,500 — — 15,079 9,209 1990 1997 (1) Salesforce Tower Development San Francisco, CA — — — 947,106 200,349 55,318 — 691,439 947,106 116 N/A 2013 N/A Signature at Reston Development Reston, VA — — — 203,650 — — — 203,650 203,650 — N/A 2013 N/A Proto Kendall Square Development Cambridge, MA — — — 82,905 — — — 82,905 82,905 — N/A 2015 N/A 145 Broadway Development Cambridge, MA — 121 — 79,979 324 — — 79,776 80,100 — NA 1997 N/A 191 Spring Street Development Lexington, MA — 2,850 27,166 35,174 3,151 46,288 — 15,751 65,190 19,034 1971/1995 1997 (1) 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6595 Springfield Center Drive (TSA Headquarters) Development Springfield, VA — — — 41,918 — — — 41,918 41,918 — N/A 2007 N/A MacArthur Station Residences Development Oakland, CA — — — 37,644 — — — 37,644 37,644 — N/A N/A N/A 20 CityPoint Development Waltham, MA — — — 13,056 — — — 13,056 13,056 — N/A 2007 N/A Tower Oaks Master Plan Land Rockville, MD — — — 29,419 — — 29,419 — 29,419 — N/A 1998 N/A Plaza at Almaden Land San Jose, CA — — — 29,085 — — 29,085 — 29,085 — N/A 2006 N/A Springfield Metro Center Land Springfield, VA — — — 19,684 — — 19,684 — 19,684 — N/A 2007 N/A 214 Third Avenue Land Waltham, MA — — — 13,815 — — 13,815 — 13,815 — N/A 2006 N/A Reston Gateway Land Reston, VA — — — 13,730 — — 13,730 — 13,730 — N/A 1998 N/A 103 Fourth Avenue Land Waltham, MA — — — 12,115 — — 12,115 — 12,115 — N/A 2007 N/A Crane Meadow Land Marlborough, MA — — — 8,836 — — 8,836 — 8,836 — N/A 2000 N/A Washingtonian North Land Gaithersburg, MD — — — 7,645 — — 7,645 — 7,645 — N/A 1998 N/A 2100 Pennsylvania Avenue Land Washington, DC — — — 6,543 — — 6,543 — 6,543 — N/A N/A N/A Fourth and Harrison Land San Francisco, CA — — — 5,659 — — 5,659 — 5,659 — N/A N/A N/A North First Master Plan Land San Jose, CA — — — 3,018 — — 3,018 — 3,018 — N/A 2007 N/A Broad Run Business Park Land Loudoun County, VA — — — 2,367 — — 2,367 — 2,367 — N/A 1998 N/A Kendall Center Master Plan Land Cambridge, MA — — — 2,207 — — 2,207 — 2,207 — N/A N/A N/A Weston Quarry Land Weston, MA — — — 1,194 — — 1,194 — 1,194 — N/A 2001 N/A Reston Overlook Master Plan Land Reston, VA — — — 39 — — 39 — 39 — N/A 2000 N/A $ 2,979,281 (2 ) $ 4,762,002 $ 11,634,050 $ 4,662,662 $ 5,080,679 $ 14,503,772 $ 204,925 (3 ) $ 1,269,338 $ 21,058,714 $ 4,566,570 Note: Total Real Estate does not include Furniture, Fixtures and Equipment totaling approximately $37,928 . Accumulated Depreciation does not include approximately $23,064 of accumulated depreciation related to Furniture, Fixtures and Equipment. The aggregate cost and accumulated depreciation for tax purposes was approximately $17.3 billion and $3.6 billion , respectively. (1) Depreciation of the buildings and improvements are calculated over lives ranging from the life of the lease to 40 years. (2) Includes unamortized deferred financing costs totaling approximately $(34.7) million . (3) Includes pre-development costs. Boston Properties, Inc. Real Estate and Accumulated Depreciation December 31, 2017 , 2016 and 2015 (dollars in thousands) A summary of activity for real estate and accumulated depreciation is as follows: 2017 2016 2015 Real Estate: Balance at the beginning of the year $ 20,114,576 $ 19,451,683 $ 19,208,417 Additions to/improvements of real estate 1,099,286 977,287 700,792 Assets sold/written-off (155,148 ) (314,394 ) $ (457,526 ) Balance at the end of the year $ 21,058,714 $ 20,114,576 $ 19,451,683 Accumulated Depreciation: Balance at the beginning of the year $ 4,201,891 $ 3,905,940 $ 3,529,978 Depreciation expense 497,059 560,024 486,450 Assets sold/written-off (132,380 ) (264,073 ) (110,488 ) Balance at the end of the year $ 4,566,570 $ 4,201,891 $ 3,905,940 Note: Real Estate and Accumulated Depreciation amounts do not include Furniture, Fixtures and Equipment.</t>
  </si>
  <si>
    <t>Boston Properties Limited Partnership Schedule III—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67 Fifth Avenue (the General Motors Building) Office New York, NY $ 2,267,041 $ 1,796,252 $ 1,532,654 $ 135,559 $ 1,796,252 $ 1,668,213 $ — $ — $ 3,464,465 $ 222,981 1968 2013 (1) Prudential Center Office Boston, MA — 92,077 948,357 441,339 100,540 1,381,233 — — 1,481,773 497,960 1965/1993/2002/2016-2017 1998/1999/2000 (1) Embarcadero Center Office San Francisco, CA — 179,697 847,410 304,399 180,420 1,151,086 — — 1,331,506 581,932 1970/1989 1998-1999 (1) 399 Park Avenue Office New York, NY — 339,200 700,358 121,810 339,200 822,168 — — 1,161,368 296,763 1961 2002 (1) 200 Clarendon Street and Garage Office Boston, MA — 219,543 667,884 139,189 219,616 799,991 7,009 — 1,026,616 161,471 1976 2010 (1) 601 Lexington Avenue Office New York, NY 672,142 241,600 494,782 253,504 279,281 607,406 — 103,199 989,886 246,814 1977/1997 2001 (1) 250 West 55th Street Office New York, NY — 285,263 603,167 43,296 285,263 646,463 — — 931,726 72,058 2014 2007 (1) 100 Federal Street Office Boston, MA — 131,067 435,954 79,035 131,067 514,989 — — 646,056 97,630 1971-1975/2017 2012 (1) Carnegie Center Office Princeton, NJ — 107,997 389,359 140,642 104,617 530,527 2,854 — 637,998 224,256 1983-2016 1998/1999/2000/2007/2014/2017 (1) Times Square Tower Office New York, NY — 165,413 380,438 49,071 159,694 435,228 — — 594,922 182,850 2004 2000 (1) Atlantic Wharf Office Boston, MA — 63,988 454,537 17,473 63,988 472,010 — — 535,998 101,525 2011 2007 (1) Fountain Square Office Reston, VA — 56,853 306,298 17,834 56,853 320,474 3,658 — 380,985 60,098 1986-1990 2012 (1) 510 Madison Avenue Office New York, NY — 103,000 253,665 23,875 103,000 277,540 — — 380,540 54,056 2012 2010 (1) 599 Lexington Avenue Office New York, NY — 81,040 100,507 138,108 81,040 238,615 — — 319,655 159,586 1986 1997 (1) 680 Folsom Street Office San Francisco, CA — 72,545 219,766 7,545 72,545 227,311 — — 299,856 30,577 2014 2012 (1) South of Market and Democracy Tower Office Reston, VA — 13,603 237,479 14,655 13,603 252,134 — — 265,737 87,651 2008-2009 2003 (1) 601 Massachusetts Avenue Office Washington, DC — 95,310 165,173 2,341 95,310 167,514 — — 262,824 12,177 2016 2008 (1) Bay Colony Corporate Center Office Waltham, MA — 18,789 148,451 73,418 18,789 221,869 — — 240,658 57,320 1985-1989 2011 (1) Gateway Center Office San Francisco, CA — 28,255 139,245 52,630 29,029 191,101 — — 220,130 101,191 1984/1986/2002 1999 (1) 535 Mission Street Office San Francisco, CA — 40,933 148,378 3,259 40,933 151,637 — — 192,570 14,637 2015 2013 (1) 2200 Pennsylvania Avenue Office Washington, DC — — 183,541 4,907 — 188,448 — — 188,448 46,780 2011 2008 (1) Mountain View Research Park Office Mountain View, CA — 95,066 68,373 8,136 95,066 76,509 — — 171,575 15,146 1977-1981/2007-2013 2013 (1) Reservoir Place Office Waltham, MA — 18,605 104,124 39,180 19,089 142,820 — — 161,909 65,309 1955/1987/2017 1997/1998 (1) 1330 Connecticut Avenue Office Washington, DC — 25,982 82,311 28,226 25,982 110,537 — — 136,519 21,484 1984 2004 (1) Kingstowne Towne Center Office Alexandria, VA — 18,021 109,038 1,207 18,021 110,245 — — 128,266 39,018 2003-2006 2007 (1) 1333 New Hampshire Avenue Office Washington, DC — 34,032 85,660 6,079 34,032 91,739 — — 125,771 39,279 1996 2003 (1) One Freedom Square Office Reston, VA — 9,929 84,504 26,981 9,883 111,531 — — 121,414 49,037 2000 2003 (1) Weston Corporate Center Office Weston, MA — 25,753 92,312 (123 ) 25,854 92,088 — — 117,942 23,125 2010 2001 (1) Capital Gallery Office Washington, DC — 4,725 29,565 79,383 6,128 107,545 — — 113,673 63,717 1981/2006 2007 (1) Two Freedom Square Office Reston, VA — 13,930 77,739 17,167 13,866 94,970 — — 108,836 46,532 2001 2003 (1) One and Two Reston Overlook Office Reston, VA — 16,456 66,192 20,693 15,074 88,267 — — 103,341 43,627 1999 2000 (1) Boston Properties Limited Partnership Schedule 3—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Discovery Square Office Reston, VA — 11,198 71,782 18,869 11,146 90,703 — — 101,849 41,928 2001 2003 (1) 355 Main Street Office Cambridge, MA — 18,863 53,346 27,152 21,098 78,263 — — 99,361 26,850 1981/1996/2013 2006 (1) 140 Kendrick Street Office Needham, MA — 18,095 66,905 13,502 18,095 80,407 — — 98,502 28,111 2000 2004 (1) 10 CityPoint Office Waltham, MA — 1,953 85,752 2,670 1,953 88,422 — — 90,375 4,673 2016 1997 (1) 90 Broadway Office Cambridge, MA — 19,104 52,078 17,001 20,741 67,442 — — 88,183 19,220 1983/1998/2013 2006 (1) 230 CityPoint Office Waltham, MA — 13,189 49,823 23,619 13,189 73,442 — — 86,631 26,200 1992 2005 (1) 77 CityPoint Office Waltham, MA — 13,847 60,383 5,598 13,847 65,981 — — 79,828 23,024 2008 2001 (1) Waltham Weston Corporate Center Office Waltham, MA — 10,385 60,694 8,043 10,350 68,772 — — 79,122 29,359 2003 1999 (1) 3625-3635 Peterson Way Office Santa Clara, CA — 63,206 14,879 138 63,206 14,879 138 — 78,223 5,120 1979 2016 (1) North First Business Park Office San Jose, CA — 58,402 13,069 4,393 23,371 16,583 35,910 — 75,864 15,839 1981 2007 (1) 300 Binney Street Office Cambridge, MA — 18,080 51,262 140 18,080 51,402 — — 69,482 7,755 2013 2009 (1) 2440 West El Camino Real Office Mountain View, CA — 16,741 51,285 1,287 16,741 52,572 — — 69,313 10,790 1987/2003 2011 (1) Wisconsin Place Office Chevy Chase, MD — — 53,349 14,907 — 68,256 — — 68,256 19,775 2009 2004 (1) Reston Corporate Center Office Reston, VA — 9,135 50,857 3,625 9,496 54,121 — — 63,617 26,178 1984 1998 (1) New Dominion Technology Park, Bldg. Two Office Herndon, VA — 5,584 51,868 412 5,574 52,290 — — 57,864 22,801 2004 1998 (1) 200 West Street Office Waltham, MA — 16,148 24,983 8,012 16,148 32,995 — — 49,143 20,538 1999 1997 (1) New Dominion Technology Park, Bldg. One Office Herndon, VA 32,691 3,880 43,227 1,072 3,880 44,299 — — 48,179 25,304 2001 1998 (1) Sumner Square Office Washington, DC — 624 28,745 16,920 958 45,331 — — 46,289 23,103 1985 1999 (1) 255 Main Street Office Cambridge, MA — 134 25,110 19,927 134 45,037 — — 45,171 27,878 1987 1997 (1) University Place Office Cambridge, MA 7,407 — 37,091 7,557 27 44,621 — — 44,648 25,971 1985 1998 (1) 2600 Tower Oaks Boulevard Office Rockville, MD — 4,243 31,125 7,704 4,244 38,828 — — 43,072 20,529 2001 1998 (1) Quorum Office Park Office Chelmsford, MA — 3,750 32,454 4,115 4,762 35,557 — — 40,319 16,211 2001 2000 (1) 500 E Street Office Washington, DC — 109 22,420 11,503 1,569 32,463 — — 34,032 23,051 1987 1997 (1) 150 Broadway Office Cambridge, MA — 850 25,042 6,535 822 31,605 — — 32,427 16,477 1999 1997 (1) 325 Main Street Office Cambridge, MA — 174 12,200 11,192 772 22,794 — — 23,566 12,675 1987/2013 1997 (1) 105 Broadway Office Cambridge, MA — 1,299 12,943 6,108 1,868 18,482 — — 20,350 13,015 1990 1997 (1) Lexington Office Park Office Lexington, MA — 998 1,426 17,455 1,073 18,806 — — 19,879 13,235 1982 1997 (1) 201 Spring Street Office Lexington, MA — 2,849 15,303 (405 ) 2,849 14,898 — — 17,747 7,681 1997 1997 (1) The Point Office Waltham, MA — 6,395 10,040 409 6,480 10,364 — — 16,844 714 2015 2007 (1) 690 Folsom Street Office San Francisco, CA — 3,219 11,038 1,157 3,219 12,195 — — 15,414 1,295 2015 2012 (1) 91 Hartwell Avenue Office Lexington, MA — 784 6,464 7,642 784 14,106 — — 14,890 9,705 1985 1997 (1) 92-100 Hayden Avenue Office Lexington, MA — 594 6,748 7,452 619 14,175 — — 14,794 12,329 1985 1997 (1) 181 Spring Street Office Lexington, MA — 1,066 9,520 1,941 1,066 11,461 — — 12,527 5,109 1999 1997 (1) 195 West Street Office Waltham, MA — 1,611 6,652 3,351 1,611 10,003 — — 11,614 7,736 1990 1997 (1) 33 Hayden Avenue Office Lexington, MA — 266 3,234 7,744 266 10,978 — — 11,244 8,067 1979 1997 (1) Boston Properties Limited Partnership Schedule 3—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501 Boston Boulevard, Building Seven Office Springfield, VA — 665 9,273 314 665 9,587 — — 10,252 4,732 1997 1997 (1) 250 Binney Street Office Cambridge, MA — 110 4,483 2,939 110 7,422 — — 7,532 4,922 1983 1997 (1) 7435 Boston Boulevard, Building One Office Springfield, VA — 392 3,822 3,304 486 7,032 — — 7,518 5,354 1982 1997 (1) 8000 Grainger Court, Building Five Office Springfield, VA — 366 4,282 2,781 453 6,976 — — 7,429 5,511 1984 1997 (1) 7450 Boston Boulevard, Building Three Office Springfield, VA — 1,165 4,681 1,359 1,327 5,878 — — 7,205 3,354 1987 1998 (1) 453 Ravendale Drive Office Mountain View, CA — 5,477 1,090 408 5,477 1,498 — — 6,975 472 1977 2012 (1) 17 Hartwell Avenue Office Lexington, MA — 26 150 6,095 26 6,245 — — 6,271 1,062 1968 1997 (1) 7300 Boston Boulevard, Building Thirteen Office Springfield, VA — 608 4,773 497 608 5,270 — — 5,878 2,737 2002 1997 (1) 7601 Boston Boulevard, Building Eight Office Springfield, VA — 200 878 4,359 378 5,059 — — 5,437 4,107 1986 1997 (1) 7500 Boston Boulevard, Building Six Office Springfield, VA — 138 3,749 1,122 273 4,736 — — 5,009 3,845 1985 1997 (1) 8000 Corporate Court, Building Eleven Office Springfield, VA — 136 3,071 1,245 686 3,766 — — 4,452 2,826 1989 1997 (1) 7375 Boston Boulevard, Building Ten Office Springfield, VA — 23 2,685 757 47 3,418 — — 3,465 2,532 1988 1997 (1) 7374 Boston Boulevard, Building Four Office Springfield, VA — 241 1,605 1,530 303 3,073 — — 3,376 2,494 1984 1997 (1) 7451 Boston Boulevard, Building Two Office Springfield, VA — 249 1,542 1,346 535 2,602 — — 3,137 2,357 1982 1997 (1) 32 Hartwell Avenue Office Lexington, MA — 168 1,943 426 168 2,369 — — 2,537 1,840 1968/1979/1987 1997 (1) 164 Lexington Road Office Billerica, MA — 592 1,370 117 592 1,487 — — 2,079 819 1982 1997 (1) The Avant at Reston Town Center Residential Reston, VA — 20,350 91,995 830 20,350 92,825 — — 113,175 9,780 2014 2010 (1) The Lofts at Atlantic Wharf Residential Boston, MA — 3,529 54,891 1,768 3,529 56,659 — — 60,188 9,622 2011 2007 (1) Boston Marriott Cambridge Hotel Cambridge, MA — 478 37,918 35,908 478 73,826 — — 74,304 47,101 1986 1997 (1) Kendall Center Green Garage Garage Cambridge, MA — — 35,035 7,034 — 42,069 — — 42,069 10,687 1984 2006 (1) Kendall Center Yellow Garage Garage Cambridge, MA — 1,256 15,697 909 1,256 16,606 — — 17,862 5,024 2006 2004 (1) Kendall Center Blue Garage Garage Cambridge, MA — 1,163 11,633 618 1,163 12,251 — — 13,414 8,834 1990 1997 (1) Salesforce Tower Development San Francisco, CA — — — 947,106 200,349 55,318 — 691,439 947,106 116 N/A 2013 N/A Signature at Reston Development Reston, VA — — — 203,650 — — — 203,650 203,650 — N/A 2013 N/A Proto Kendall Square Development Cambridge, MA — — — 82,905 — — — 82,905 82,905 — N/A 2015 N/A 145 Broadway Development Cambridge, MA — 121 — 79,776 121 — — 79,776 79,897 — NA 1997 N/A 191 Spring Street Development Lexington, MA — 2,850 27,166 34,542 2,850 45,957 — 15,751 64,558 18,934 1971/1995 1997 (1) 6595 Springfield Center Drive (TSA Headquarters) Development Springfield, VA — — — 41,918 — — — 41,918 41,918 — N/A 2007 N/A Boston Properties Limited Partnership Schedule 3—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MacArthur Station Residences Development Oakland, CA — — — 37,644 — — — 37,644 37,644 — N/A N/A N/A 20 CityPoint Development Waltham, MA — — — 13,056 — — — 13,056 13,056 — N/A 2007 N/A Tower Oaks Master Plan Land Rockville, MD — — — 29,419 — — 29,419 — 29,419 — N/A 1998 N/A Plaza at Almaden Land San Jose, CA — — — 29,085 — — 29,085 — 29,085 — N/A 2006 N/A Springfield Metro Center Land Springfield, VA — — — 19,684 — — 19,684 — 19,684 — N/A 2007 N/A 214 Third Avenue Land Waltham, MA — — — 13,815 — — 13,815 — 13,815 — N/A 2006 N/A Reston Gateway Land Reston, VA — — — 13,730 — — 13,730 — 13,730 — N/A 1998 N/A 103 Fourth Avenue Land Waltham, MA — — — 12,115 — — 12,115 — 12,115 — N/A 2007 N/A Crane Meadow Land Marlborough, MA — — — 8,836 — — 8,836 — 8,836 — N/A 2000 N/A Washingtonian North Land Gaithersburg, MD — — — 7,645 — — 7,645 — 7,645 — N/A 1998 N/A 2100 Pennsylvania Avenue Land Washington, DC — — — 6,543 — — 6,543 — 6,543 — N/A N/A N/A Fourth and Harrison Land San Francisco, CA — — — 5,659 — — 5,659 — 5,659 — N/A N/A N/A North First Master Plan Land San Jose, CA — — — 3,018 — — 3,018 — 3,018 — N/A 2007 N/A Broad Run Business Park Land Loudoun County, VA — — — 2,367 — — 2,367 — 2,367 — N/A 1998 N/A Kendall Center Master Plan Land Cambridge, MA — — — 2,207 — — 2,207 — 2,207 — N/A N/A N/A Weston Quarry Land Weston, MA — — — 1,194 — — 1,194 — 1,194 — N/A 2001 N/A Reston Overlook Master Plan Land Reston, VA — — — 39 — — 39 — 39 — N/A 2000 N/A $ 2,979,281 (2 ) $ 4,762,002 $ 11,634,050 $ 4,251,184 $ 4,976,303 $ 14,196,670 $ 204,925 (3 ) $ 1,269,338 $ 20,647,236 $ 4,473,895 Note: Total Real Estate does not include Furniture, Fixtures and Equipment totaling approximately $37,928 . Accumulated Depreciation does not include approximately $23,064 of accumulated depreciation related to Furniture, Fixtures and Equipment. The aggregate cost and accumulated depreciation for tax purposes was approximately $19.3 billion and $4.1 billion , respectively. (1) Depreciation of the buildings and improvements are calculated over lives ranging from the life of the lease to 40 years. (2) Includes unamortized deferred financing costs totaling approximately $(34.7) million . (3) Includes pre-development costs. Boston Properties Limited Partnership Real Estate and Accumulated Depreciation December 31, 2017 , 2016 and 2015 (dollars in thousands) A summary of activity for real estate and accumulated depreciation is as follows: 2017 2016 2015 Real Estate: Balance at the beginning of the year $ 19,701,185 $ 19,031,289 $ 18,786,572 Additions to/improvements of real estate 1,099,286 977,287 700,792 Assets sold/written-off (153,235 ) (307,391 ) (456,075 ) Balance at the end of the year $ 20,647,236 $ 19,701,185 $ 19,031,289 Accumulated Depreciation: Balance at the beginning of the year $ 4,116,020 $ 3,826,862 $ 3,458,640 Depreciation expense 488,919 548,397 478,457 Assets sold/written-off (131,044 ) (259,239 ) (110,235 ) Balance at the end of the year $ 4,473,895 $ 4,116,020 $ 3,826,862 Note: Real Estate and Accumulated Depreciation amounts do not include Furniture, Fixtures and Equipment.</t>
  </si>
  <si>
    <t>Real Estate and Accumulated Depreciation Activity of Real Estate and Accumulated Depreciation (Notes)</t>
  </si>
  <si>
    <t>SEC Schedule III, Real Estate and Accumulated Depreciation Disclosure [Abstract]</t>
  </si>
  <si>
    <t>SEC Schedule III, Real Estate and Accumulated Depreciation Disclosure [Text Block]</t>
  </si>
  <si>
    <t>Summary Of Significant Accounting Policies Summary Of Significant Accounting Policies (Policies)</t>
  </si>
  <si>
    <t>Real Estate Upon acquisitions of real estate,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an impairment in value. An impairment loss is recognized if the carrying amount of an asset is not recoverable and exceeds its fair value. The evaluation of anticipated cash flows is highly subjective and is based in part on assumptions regarding anticipated hold period, future occupancy, rental rates and capital requirements that could differ materially from actual results in future periods. Becaus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less cost to sell.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a project that is benefited.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The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d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7 , 2016 and 2015 were $61.1 million , $39.2 million and $34.2 million , respectively. Salaries and related costs capitalized for the years ended December 31, 2017 , 2016 and 2015 were $13.2 million , $11.1 million and $10.4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In accordance with ASC 805 “Business Combination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Cash and Cash Equivalents</t>
  </si>
  <si>
    <t xml:space="preserve">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t>
  </si>
  <si>
    <t>Cash Held in Escrows</t>
  </si>
  <si>
    <t>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in connection with sales of the Company’s properties.</t>
  </si>
  <si>
    <t>Investments in Securities</t>
  </si>
  <si>
    <t>Investments in Securities 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7 and 2016 , the Company had maintained approximately $29.2 million and $23.8 million , respectively, in a separate account, which is not restricted as to its use. The Company recognized gains (losses) of approximately $3.7 million , $2.3 million and $(0.7) million on its investments in the account associated with the Company’s deferred compensation plan during the years ended December 31, 2017 , 2016 and 2015 , respectively.</t>
  </si>
  <si>
    <t>Tenant and Other Receivables</t>
  </si>
  <si>
    <t>Tenant and Other Receivables Tenant and other accounts receivable, other than accrued rents receivable, are expected to be collected within one year.</t>
  </si>
  <si>
    <t xml:space="preserve">Deferred Charges Deferred charges include leasing costs and certain financing fees. Leasing costs include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Internal leasing salaries and related costs capitalized for the years ended December 31, 2017 , 2016 and 2015 were $5.0 million , $7.2 million and $5.5 million , respectively.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t>
  </si>
  <si>
    <t xml:space="preserve">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To the extent that the Company contributes assets to a joint venture, the Company’s investment in the joint venture i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970-323 “Investments—Equity Method and Joint Ventures” (“ASC 970-323”), the Company will recognize gains on the contribution of real estate to joint ventures, relating solely to the outside partner’s interest, to the extent the economic substance of the transaction is a sale. The combined summarized financial information of the unconsolidated joint ventures is disclosed in Note 5 . </t>
  </si>
  <si>
    <t>Revenue Recognition</t>
  </si>
  <si>
    <t>Revenue Recognition In general, the Company commences rental revenue recognition when the tenant takes possession of the leased space and the leased space is substantially ready for its intended use. Contractual rental revenue is reported on a straight-line basis over the terms of the respective leases. The impact of the straight-line rent adjustment increased revenue by approximately $54.8 million , $31.7 million and $80.0 million for the years ended December 31, 2017 , 2016 and 2015 ,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23.5 million , $30.2 million and $35.9 million for the years ended December 31, 2017 , 2016 and 2015 , respectively. The following table summarizes the scheduled amortization of the Company’s acquired “above-” and “below-market” lease intangibles for each of the five succeeding years (in thousands). Acquired Above-Market Lease Intangibles Acquired Below-Market Lease Intangibles 2018 $ 8,614 $ 32,152 2019 7,106 27,281 2020 5,394 10,736 2021 2,988 6,399 2022 315 5,669 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 also receives reimbursement of payroll and payroll related costs from third parties which the Company reflects on a net basis. The Company’s parking revenues are derived from leases, monthly parking and transient parking. The Company recognizes parking revenue as earned. The Company’s hotel revenue is derived from room rentals and other sources such as charges to guests for telephone service, movie and vending commissions, meeting and banquet room revenue and laundry services. Hotel revenue is recognized as earned. The Company receives management and development fees from third parties. Property management fees are recorded and earned based on a percentage of collected rents at the properties under management, and not on a straight-line basis, because such fees are contingent upon the collection of rents. The Company records development fees as earned depending on the risk associated with each project. The Company recognizes development fees earned from joint venture projects equal to its cost plus profit to the extent of the third party partners’ ownership interest. Gains on sales of real estate are recognized pursuant to the provisions included in ASC 360-20 “Real Estate Sales” (“ASC 360-20”). The specific timing of the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si>
  <si>
    <t>Ground Leases</t>
  </si>
  <si>
    <t xml:space="preserve">Ground Leases The Company has non-cancelable ground lease obligations with various initial term expiration dates through 2114 . The Company recognizes ground rent expense on a straight-line basis over the terms of the respective ground lease agreements. The future contractual minimum lease payments to be made by the Company as of December 31, 2017 , under non-cancelable ground leases which expire on various dates through 2114 , are as follows: Years Ending December 31, (in thousands) 2018 $ 11,349 2019 16,360 2020 25,552 2021 11,814 2022 8,894 Thereafter 576,315 </t>
  </si>
  <si>
    <t>Capital Leases</t>
  </si>
  <si>
    <t xml:space="preserve"> The following reflects the gross amount of assets recorded under capital leases by asset class at December 31, 2017 and December 31, 2016 (in thousands): December 31, 2017 2016 Buildings and improvements $ 23,636 $ 23,636 Construction in progress 28,962 — Total $ 52,598 $ 23,636 The future minimum lease payments, as of December 31, 2017, related to the three capital leases, through 2036 are as follows: Years Ending December 31, (in thousands) 2018 $ 913 2019 1,392 2020 2,097 2021 1,375 2022 930 Thereafter 74,185 Total expected minimum lease payments 80,892 Interest portion (29,296 ) Present value of expected net minimum lease payments $ 51,596</t>
  </si>
  <si>
    <t>Earnings Per Share and Earnings Per Common Unit</t>
  </si>
  <si>
    <t>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t>
  </si>
  <si>
    <t>Fair Value of Financial Instruments</t>
  </si>
  <si>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SC 820 "Fair Value Measurements and Disclosures", the accounting standards for Fair Value Measurements and Disclosures) due to the fact that it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i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To the extent that there are outstanding borrowings under the unsecured line of credit,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the Company’s specific credit profile, at which it estimates it could obtain similar borrowings. To the extent there are outstanding borrowings, this current market rate is estimated and therefore would be primarily based upon a level 3 input.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mortgage notes payable, net, mezzanine notes payable, unsecured senior notes, net and unsecured line of credit and the Company’s corresponding estimate of fair value as of December 31, 2017 and December 31, 2016 (in thousands): December 31, 2017 December 31, 2016 Carrying Amount Estimated Fair Value Carrying Amount Estimated Fair Value Mortgage notes payable, net $ 2,979,281 $ 3,042,920 $ 2,063,087 $ 2,092,237 Mezzanine notes payable — — 307,093 308,344 Unsecured senior notes, net 7,247,330 7,461,615 7,245,953 7,428,077 Unsecured line of credit 45,000 45,000 — — Total $ 10,271,611 $ 10,549,535 $ 9,616,133 $ 9,828,658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si>
  <si>
    <t>Derivative Instruments and Hedging Activities</t>
  </si>
  <si>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 earnings. </t>
  </si>
  <si>
    <t>Stock-Based Employee Compensation Plans</t>
  </si>
  <si>
    <t>Stock-Based Employee Compensation Plans At December 31, 2017 , the Company has a stock-based employee compensation plan. The Company accounts for the plan under the guidance in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t>
  </si>
  <si>
    <t>Recent Accounting Pronouncements</t>
  </si>
  <si>
    <t>Recent Accounting Pronouncements 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In May 2016, the FASB issued ASU No. 2016-12, “Revenue from Contracts with Customers (Topic 606): Narrow-Scope Improvements and Practical Expedients” (“ASU 2016-12”). ASU 2016-12 is intended to clarify and provide practical expedients for certain aspects of ASU 2014-09, which outlines a single comprehensive model for entities to use in accounting for revenues arising from contracts with customers and notes that lease contracts with customers are a scope exception. ASU 2014-09 is effective for the Company for reporting periods beginning after December 15, 2017. The Company adopted ASU 2014-09 effective January 1, 2018 using the modified retrospective approach. The Company expects that executory costs and certain non-lease components of revenue from leases may be impacted by the adoption of ASU 2014-09 (upon the adoption of ASU 2016-02). The adoption of ASU 2014-09 is expected to result in a change to the timing pattern of revenue recognized, but not the total revenue recognized over time for certain of the Company’s development services revenue. As a result, the modified retrospective approach is expected to result in the Company recognizing on January 1, 2018 the cumulative effect of adopting ASU 2014-09 reflecting the impact of applying the new guidance to certain of the Company’s outstanding development services contracts. ASU 2014-09 also updates the principal versus agent considerations and as a result the Company determined that amounts reimbursed for payroll and related costs received from third parties in connection with management services contracts should be reflected on a gross basis instead of on a net basis as the Company has determined that it is the principal under these arrangements. The adoption of ASU 2014-09 will not have a material impact on the Company’s consolidated financial statements. In February 2016, the FASB issued ASU 2016-02, “Leases (Topic 842)” (“ASU 2016-02”),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ASU 2016-02 is effective for the Company for reporting periods beginning after December 15, 2018, with early adoption permitted. The Company will adopt ASU 2016-02 effective January 1, 2019 using the modified retrospective approach. The Company is in the pro cess of evaluating whether it will elect to apply the practical expedients. The Company is in the process of adopting ASU 2016-02, with its project team compiling an inventory of its leases that will be impacted by the adoption of ASU 2016-02. The Company continues to assess the impact of adopting ASU 2016-02. However, the Company will account for operating leases under which it is the lessor on its balance sheet in a manner similar to its current accounting with t he underlying leased asset recognized as real estate. In January 2018, the FASB issued a proposed ASU that would allow lessors to elect, as a practical expedient, not to allocate the total consideration to lease and non-lease components based on their relative standalone selling prices. If issu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If the practical expedient in the proposed ASU is issued, it could allow for tenant recoveries that qualify as non-lease components to be presented under a single lease component presentation. However, without the proposed practical expedient, tenant recoveries would be separated into lease and non-lease components. For leases in which the Company is the lessee, primarily consisting of ground leases, the Company will recognize a right-of-use asset and a lease liability equal to the present value of the minimum lease payments with rental payments being applied to the lease liability and to interest expense and the right-of-use asset being amortized to expense over the term of the lease. In addition, under ASU 2016-02, lessors will only capitalize incremental direct leasing costs. As a result, the Company will no longer be able to capitalize legal costs and internal leasing wages and instead will be required to expense these and other non-incremental costs as incurred. In March 2016, the FASB issued ASU 2016-09, “Compensation - Stock Compensation (Topic 718): Improvements to Employee Share-Based Payment Accounting” (“ASU 2016-09”) . ASU 2016-09 is intended to improve the accounting for share-based payments and affects all organizations that issue share-based payment awards to their employees. Several aspects of the accounting for share-based payment awards are simplified with ASU 2016-09, including income tax consequences, classification of awards as equity or liabilities and classification on the statement of cash flows. ASU 2016-09 is effective for the Company for reporting periods beginning after December 15, 2016, with early adoption permitted. On January 1, 2017, the Company adopted ASU 2016-09 and elected to make an accounting policy change to its method of accounting for forfeitures on its awards of stock-based compensation including the issuance of shares of restricted common stock, LTIP Units and MYLTIP Units. The Company now accounts for forfeitures as they occur instead of estimating the number of forfeitures upon the issuance of such awards of stock-based compensation. The adoption resulted in the Company recognizing cumulative effect of a change in accounting principle adjustments to its consolidated balance sheets totaling approximately $0.3 million to Dividends in Excess of Earnings and Partners’ Capital for Boston Properties, Inc. and Boston Properties Limited Partnership, respectively, and approximately $1.8 million to noncontrolling interests - common units of Boston Properties Limited Partnership and noncontrolling interests - redeemable partnership units for Boston Properties, Inc. and Boston Properties Limited Partnership, respectively. In August 2016, the FASB issued ASU No. 2016-15, “Statement of Cash Flows (Topic 230): Classification of Certain Cash Receipts and Cash Payments (a consensus of the FASB Emerging Issues Task Force)” (“ASU 2016-15”). ASU 2016-15 is intended to reduce diversity in practice in how certain transactions are classified in the statement of cash flows. The areas addressed in the new guidance related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ASU 2016-15 is effective for the Company for reporting periods beginning after December 15, 2017, with early adoption permitted (provided that all of the amendments are adopted in the same period), and will be applied retrospectively to all periods presented. The Company adopted ASU 2016-15 effective January 1, 2018. The adoption of ASU 2016-15 will result in the retrospective classification of debt prepayment costs as financing activities instead of operating activities in the Company's consolidated statements of cash flows. In November 2016, the FASB issued ASU No. 2016-18, “Statement of Cash Flows (Topic 230): Restricted Cash (a consensus of the FASB Emerging Issues Task Force)” (“ASU 2016-18”). ASU 2016-18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8 is effective for reporting periods beginning after December 15, 2017, with early adoption permitted, and will be applied retrospectively to all periods presented. The Company adopted ASU 2016-18 effective January 1, 2018. The adoption of ASU 2016-18 will not have a material impact on the Company’s consolidated financial statements.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early adopted ASU 2017-01 during the first quarter of 2017.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and are effective for the first interim period within annual reporting periods beginning after December 15, 2017. The Company adopted ASU 2017-05 effective January 1, 2018 using the modified retrospective approach. The adoption of ASU 2017-05 will not have a material impact on the Company's consolidated financial statements. In May 2017, the FASB issued ASU 2017-09, “Compensation - Stock Compensation (Topic 718): Scope of Modification Accounting” (“ASU 2017-09”). ASU 2017-09 is intended to provide clarity and reduce (1) diversity in practice, (2) cost and (3) complexity when applying the guidance in Topic 718 to a change to the terms or conditions of a share-based payment award. ASU 2017-09 is effective for public entities for fiscal years and interim periods beginning after December 15, 2017. The Company adopted ASU 2017-09 effective January 1, 2018. The adoption of ASU 2017-09 will not have a material impact on the Company's consolidated financial statements. In August 2017, the FASB issued ASU 2017-12, “Derivatives and Hedging (Topic 815): Targeted Improvements to Accounting for Hedging Activities” (“ASU 2017-12”). ASU 2017-12 was issued with the objective of improving the financial reporting of hedging relationships to better portray the economic results of an entity’s risk management activities in its financial statements. ASU 2017-12 also makes certain targeted improvements to simplify the application of the hedge accounting guidance. ASU 2017-12 is effective for fiscal years beginning after December 15, 2018, and interim periods within those fiscal years. Early adoption is permitted. The Company early adopted ASU 2017-12 effective January 1, 2018. The adoption of ASU 2017-12 will not have a material impact on the Company's consolidated financial statements.</t>
  </si>
  <si>
    <t>Equity Offering Costs</t>
  </si>
  <si>
    <t>Equity Offering Costs Underwriting commissions and offering costs have been reflected as a reduction of additional paid-in capital</t>
  </si>
  <si>
    <t>Treasury Stock</t>
  </si>
  <si>
    <t>Treasury Stock Boston Properties, Inc.’s share repurchases are reflected as treasury stock utilizing the cost method of accounting and are presented as a reduction to consolidated stockholders’ equity.</t>
  </si>
  <si>
    <t>Dividends</t>
  </si>
  <si>
    <t>Dividends Earnings and profits, which determine the taxability of dividends to stockholders, will differ from income reported for financial reporting purposes due to the differences for federal income tax purposes in the treatment of gains/losses on the sale of real property, revenue and expense recognition, compensation expense, and in the estimated useful lives and basis used to compute depreciation. The tax treatment of common dividends per share for federal income tax purposes is as follows: For the year ended December 31, 2017 2016 2015 Per Share % Per Share % Per Share % Ordinary income $ 2.86 98.29 % $ 2.76 90.51 % $ 2.34 57.97 % Capital gain income 0.05 1.71 % 0.29 9.49 % 1.70 42.03 % Total $ 2.91 (1) 100.00 % $ 3.05 (2) 100.00 % $ 4.04 (3) 100.00 % _____________ (1) The fourth quarter 2017 regular quarterly dividend was $0.80 per common share of which approximately $0.47 per common share was allocable to 2017 and approximately $0.33 per common share is allocable to 2018. (2) The fourth quarter 2016 regular quarterly dividend was $0.75 per common share of which approximately $0.56 per common share was allocable to 2016 and approximately $0.19 per common share is allocable to 2017. (3) The fourth quarter 2015 dividend of $1.90 per common share consists of a $1.25 per common share special dividend and a $0.65 per common share regular quarterly dividend. Approximately $1.35 per common share was allocable to 2015 and approximately $0.55 per common share is allocable to 2016.</t>
  </si>
  <si>
    <t>Income Taxes</t>
  </si>
  <si>
    <t>Income Taxes Boston Properties, Inc. has elected to be treated as a REIT under Sections 856 through 860 of the Internal Revenue Code of 1986, as amended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oston Properties, Inc.’s policy is to distribute at least 100% of its taxable income. Accordingly, the only provision for federal income taxes in the accompanying consolidated financial statements relates to Boston Properties, Inc.’s consolidated taxable REIT subsidiaries. Boston Properties, Inc.’s taxable REIT subsidiaries did not have significant tax provisions or deferred income tax items. Boston Properties, Inc. has no uncertain tax positions recognized as of December 31, 2017 and 2016 . The Company owns a hotel property that is leased by a taxable REIT subsidiary and managed by Marriott International, Inc. The hotel taxable REIT subsidiary, a wholly owned subsidiary of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Boston Properties, Inc. has recorded a tax provision in its Consolidated Statements of Operations for the years ended December 31, 2017 , 2016 and 2015 . The net difference between the tax basis and the reported amounts of Boston Properties, Inc.’s assets and liabilities is approximately $1.8 billion and $1.7 billion as of December 31, 2017 and 2016 , respectively, which is primarily related to the difference in basis of contributed property and accrued rental income. Certain entities included in Boston Properties, Inc.’s consolidated financial statements are subject to certain state and local taxes. These taxes are recorded as operating expenses in the accompanying consolidated financial statements. The following table reconciles GAAP net income attributable to Boston Properties, Inc. to taxable income (unaudited): For the year ended December 31, 2017 2016 2015 (in thousands) Net income attributable to Boston Properties, Inc. $ 462,439 $ 512,785 $ 583,106 Straight-line rent and net “above-” and “below-market” rent adjustments (77,801 ) (65,861 ) (92,483 ) Book/Tax differences from depreciation and amortization 142,234 235,819 307,115 Book/Tax differences from interest expense (18,136 ) (36,223 ) (43,349 ) Book/Tax differences on gains/(losses) from capital transactions 1,123 (70,880 ) (74,482 ) Book/Tax differences from stock-based compensation 37,990 33,463 22,008 Tangible Property Regulations (116,265 ) (104,783 ) (74,887 ) Other book/tax differences, net 33,411 (6,121 ) (15,259 ) Taxable income $ 464,995 $ 498,199 $ 611,769 Boston Properties Limited Partnership Income Taxes The partners are required to report their respective share of Boston Properties Limited Partnership’s taxable income or loss on their respective tax returns and are liable for any related taxes thereon. Accordingly, the only provision for federal income taxes in the accompanying consolidated financial statements relates to Boston Properties Limited Partnership’s consolidated taxable REIT subsidiaries. Boston Properties Limited Partnership’s taxable REIT subsidiaries did not have significant tax provisions or deferred income tax items. Boston Properties Limited Partnership has no uncertain tax positions recognized as of December 31, 2017 and 2016 . The Company owns a hotel property which is managed through a taxable REIT subsidiary. The hotel taxable REIT subsidiary, a wholly owned subsidiary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Boston Properties Limited Partnership has recorded a tax provision in its Consolidated Statements of Operations for the years ended December 31, 2017 , 2016 and 2015 . The net difference between the tax basis and the reported amounts of Boston Properties Limited Partnership’s assets and liabilities is approximately $2.9 billion and $2.7 billion as of December 31, 2017 and 2016 , respectively, which is primarily related to the difference in basis of contributed property and accrued rental income. Certain entities included in Boston Properties Limited Partnership’s consolidated financial statements are subject to certain state and local taxes. These taxes are recorded as operating expenses in the accompanying consolidated financial statements. The following table reconciles GAAP net income attributable to Boston Properties Limited Partnership to taxable income (unaudited): For the year ended December 31, 2017 2016 2015 (in thousands) Net income attributable to Boston Properties Limited Partnership $ 523,366 $ 585,841 $ 659,248 Straight-line rent and net “above-” and “below-market” rent adjustments (86,773 ) (73,604 ) (103,227 ) Book/Tax differences from depreciation and amortization 144,436 245,239 329,629 Book/Tax differences from interest expense (20,227 ) (40,481 ) (48,385 ) Book/Tax differences on gains/(losses) from capital transactions 784 (69,683 ) (67,602 ) Book/Tax differences from stock-based compensation 42,371 37,397 24,565 Tangible Property Regulations (129,673 ) (117,102 ) (83,587 ) Other book/tax differences, net 37,607 (3,387 ) (14,561 ) Taxable income $ 511,891 $ 564,220 $ 696,080</t>
  </si>
  <si>
    <t>Summary Of Significant Accounting Policies (Tables)</t>
  </si>
  <si>
    <t>Summary Of Significant Accounting Policies [Line Items]</t>
  </si>
  <si>
    <t>Property, Plant and Equipment [Table Text Block]</t>
  </si>
  <si>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Schedule of Finite-Lived Intangible Assets, Future Amortization Expense [Table Text Block]</t>
  </si>
  <si>
    <t>The following table summarizes the scheduled amortization of the Company’s acquired “above-” and “below-market” lease intangibles for each of the five succeeding years (in thousands). Acquired Above-Market Lease Intangibles Acquired Below-Market Lease Intangibles 2018 $ 8,614 $ 32,152 2019 7,106 27,281 2020 5,394 10,736 2021 2,988 6,399 2022 315 5,669 The following table summarizes the scheduled amortization of the Company’s acquired in-place lease intangibles for each of the five succeeding years (in thousands). Acquired In-Place Lease Intangibles 2018 $ 33,651 2019 27,333 2020 14,464 2021 8,777 2022 4,758</t>
  </si>
  <si>
    <t>Schedule Of Future Contractual Minimum Lease Payments Under Non-Cancelable Ground Leases [Table Text Block]</t>
  </si>
  <si>
    <t xml:space="preserve">The future contractual minimum lease payments to be made by the Company as of December 31, 2017 , under non-cancelable ground leases which expire on various dates through 2114 , are as follows: Years Ending December 31, (in thousands) 2018 $ 11,349 2019 16,360 2020 25,552 2021 11,814 2022 8,894 Thereafter 576,315 </t>
  </si>
  <si>
    <t>Capital Leases in Financial Statements of Lessee Disclosure [Text Block]</t>
  </si>
  <si>
    <t>Fair Value, by Balance Sheet Grouping [Table Text Block]</t>
  </si>
  <si>
    <t>The following table presents the aggregate carrying value of the Company’s mortgage notes payable, net, mezzanine notes payable, unsecured senior notes, net and unsecured line of credit and the Company’s corresponding estimate of fair value as of December 31, 2017 and December 31, 2016 (in thousands): December 31, 2017 December 31, 2016 Carrying Amount Estimated Fair Value Carrying Amount Estimated Fair Value Mortgage notes payable, net $ 2,979,281 $ 3,042,920 $ 2,063,087 $ 2,092,237 Mezzanine notes payable — — 307,093 308,344 Unsecured senior notes, net 7,247,330 7,461,615 7,245,953 7,428,077 Unsecured line of credit 45,000 45,000 — — Total $ 10,271,611 $ 10,549,535 $ 9,616,133 $ 9,828,658</t>
  </si>
  <si>
    <t>Tax Treatment Of Common Dividends Per Share For Federal Tax Purposes, Table [Table Text Block]</t>
  </si>
  <si>
    <t>The tax treatment of common dividends per share for federal income tax purposes is as follows: For the year ended December 31, 2017 2016 2015 Per Share % Per Share % Per Share % Ordinary income $ 2.86 98.29 % $ 2.76 90.51 % $ 2.34 57.97 % Capital gain income 0.05 1.71 % 0.29 9.49 % 1.70 42.03 % Total $ 2.91 (1) 100.00 % $ 3.05 (2) 100.00 % $ 4.04 (3) 100.00 % _____________ (1) The fourth quarter 2017 regular quarterly dividend was $0.80 per common share of which approximately $0.47 per common share was allocable to 2017 and approximately $0.33 per common share is allocable to 2018. (2) The fourth quarter 2016 regular quarterly dividend was $0.75 per common share of which approximately $0.56 per common share was allocable to 2016 and approximately $0.19 per common share is allocable to 2017. (3) The fourth quarter 2015 dividend of $1.90 per common share consists of a $1.25 per common share special dividend and a $0.65 per common share regular quarterly dividend. Approximately $1.35 per common share was allocable to 2015 and approximately $0.55 per common share is allocable to 2016.</t>
  </si>
  <si>
    <t>Gaap Reconciliation Of Net Income To Taxable Income, Table [Table Text Block]</t>
  </si>
  <si>
    <t>The following table reconciles GAAP net income attributable to Boston Properties, Inc. to taxable income (unaudited): For the year ended December 31, 2017 2016 2015 (in thousands) Net income attributable to Boston Properties, Inc. $ 462,439 $ 512,785 $ 583,106 Straight-line rent and net “above-” and “below-market” rent adjustments (77,801 ) (65,861 ) (92,483 ) Book/Tax differences from depreciation and amortization 142,234 235,819 307,115 Book/Tax differences from interest expense (18,136 ) (36,223 ) (43,349 ) Book/Tax differences on gains/(losses) from capital transactions 1,123 (70,880 ) (74,482 ) Book/Tax differences from stock-based compensation 37,990 33,463 22,008 Tangible Property Regulations (116,265 ) (104,783 ) (74,887 ) Other book/tax differences, net 33,411 (6,121 ) (15,259 ) Taxable income $ 464,995 $ 498,199 $ 611,769</t>
  </si>
  <si>
    <t>The following table reconciles GAAP net income attributable to Boston Properties Limited Partnership to taxable income (unaudited): For the year ended December 31, 2017 2016 2015 (in thousands) Net income attributable to Boston Properties Limited Partnership $ 523,366 $ 585,841 $ 659,248 Straight-line rent and net “above-” and “below-market” rent adjustments (86,773 ) (73,604 ) (103,227 ) Book/Tax differences from depreciation and amortization 144,436 245,239 329,629 Book/Tax differences from interest expense (20,227 ) (40,481 ) (48,385 ) Book/Tax differences on gains/(losses) from capital transactions 784 (69,683 ) (67,602 ) Book/Tax differences from stock-based compensation 42,371 37,397 24,565 Tangible Property Regulations (129,673 ) (117,102 ) (83,587 ) Other book/tax differences, net 37,607 (3,387 ) (14,561 ) Taxable income $ 511,891 $ 564,220 $ 696,080</t>
  </si>
  <si>
    <t>Real Estate (Tables)</t>
  </si>
  <si>
    <t>Real Estate Properties [Line Items]</t>
  </si>
  <si>
    <t>Schedule of Property Subject to or Available for Operating Lease</t>
  </si>
  <si>
    <t>Boston Properties, Inc. Real estate consisted of the following at December 31, 2017 and December 31, 2016 (in thousands): 2017 2016 Land $ 5,080,679 $ 4,879,020 Land held for future development (1) 204,925 246,656 Buildings and improvements 12,284,164 11,890,626 Tenant improvements 2,219,608 2,060,315 Furniture, fixtures and equipment 37,928 32,687 Construction in progress 1,269,338 1,037,959 Total 21,096,642 20,147,263 Less: Accumulated depreciation (4,589,634 ) (4,222,235 ) $ 16,507,008 $ 15,925,028 _______________ (1) Includes pre-development costs. Boston Properties Limited Partnership Real estate consisted of the following at December 31, 2017 and December 31, 2016 (in thousands): 2017 2016 Land $ 4,976,303 $ 4,774,460 Land held for future development (1) 204,925 246,656 Buildings and improvements 11,977,062 11,581,795 Tenant improvements 2,219,608 2,060,315 Furniture, fixtures and equipment 37,928 32,687 Construction in progress 1,269,338 1,037,959 Total 20,685,164 19,733,872 Less: Accumulated depreciation (4,496,959 ) (4,136,364 ) $ 16,188,205 $ 15,597,508 _______________ (1) Includes pre-development costs.</t>
  </si>
  <si>
    <t>103 Carnegie Center [Member]</t>
  </si>
  <si>
    <t>Schedule of Business Acquisitions, by Acquisition [Table Text Block]</t>
  </si>
  <si>
    <t>Land $ 2,890 Building and improvements 11,229 Tenant improvements 871 In-place lease intangibles 2,389 Below-market lease intangible (1,426 ) Net assets acquired $ 15,953</t>
  </si>
  <si>
    <t>Schedule of Finite-Lived Intangible Assets Acquired as Part of Business Combination [Table Text Block]</t>
  </si>
  <si>
    <t xml:space="preserve"> Acquired In-Place Lease Intangibles Acquired Below- Market Lease Intangibles Period from May 15, 2017 through December 31, 2017 $ 660 $ (248 ) 2018 590 (363 ) 2019 367 (337 ) 2020 243 (308 ) 2021 96 (105 )</t>
  </si>
  <si>
    <t>MacArthur Station Residences</t>
  </si>
  <si>
    <t>Schedule of Future Minimum Lease Payments for Capital Leases [Table Text Block]</t>
  </si>
  <si>
    <t>Period from June 29, 2017 through December 31, 2017 $ 5 2018 10 2019 10 2020 10 2021 13 Thereafter 38,778 Total expected minimum lease payments 38,826 Interest portion (9,864 ) Present value of expected net minimum lease payments $ 28,962</t>
  </si>
  <si>
    <t>Deferred Charges (Tables)</t>
  </si>
  <si>
    <t>Deferred charges consisted of the following at December 31, 2017 and December 31, 2016 (in thousands): 2017 2016 Leasing costs, including lease related intangibles $ 1,147,181 $ 1,132,092 Financing costs 14,991 6,094 1,162,172 1,138,186 Less: Accumulated amortization (483,134 ) (452,023 ) $ 679,038 $ 686,163</t>
  </si>
  <si>
    <t>Investments in Unconsolidated Joint Ventures (Tables)</t>
  </si>
  <si>
    <t>The investments in unconsolidated joint ventures consist of the following at December 31, 2017 and 2016 : Carrying Value of Investment (1) Entity Properties Nominal % Ownership December 31, December 31, (in thousands) Square 407 Limited Partnership Market Square North 50.0 % $ (8,258 ) $ (8,134 ) The Metropolitan Square Associates LLC Metropolitan Square 20.0 % 3,339 2,004 BP/CRF 901 New York Avenue LLC 901 New York Avenue 25.0 % (2) (13,811 ) (10,564 ) WP Project Developer LLC Wisconsin Place Land and Infrastructure 33.3 % (3) 39,710 41,605 Annapolis Junction NFM, LLC Annapolis Junction 50.0 % (4) 18,381 20,539 540 Madison Venture LLC 540 Madison Avenue 60.0 % 66,179 67,816 500 North Capitol Venture LLC 500 North Capitol Street, NW 30.0 % (3,876 ) (3,389 ) 501 K Street LLC 1001 6th Street 50.0 % (5) 42,657 42,528 Podium Developer LLC The Hub on Causeway 50.0 % 67,120 29,869 Residential Tower Developer LLC The Hub on Causeway - Residential 50.0 % (6) 28,212 20,803 Hotel Tower Developer LLC The Hub on Causeway - Hotel 50.0 % 1,690 933 1265 Main Office JV LLC 1265 Main Street 50.0 % 4,641 4,779 BNY Tower Holdings LLC Dock 72 at the Brooklyn Navy Yard 50.0 % 72,104 33,699 CA-Colorado Center Limited Partnership Colorado Center 50.0 % 254,440 510,623 7750 Wisconsin Avenue LLC 7750 Wisconsin Avenue 50.0 % (6) 21,452 N/A $ 593,980 $ 753,111 _______________ (1) Investments with deficit balances aggregating approximately $25.9 million and $22.1 million at December 31, 2017 and 2016 , respectively, have been reflect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is entity is a VIE (See Note 2 ).</t>
  </si>
  <si>
    <t>Schedule Of Balance Sheets Of The Unconsolidated Joint Ventures [Text Block]</t>
  </si>
  <si>
    <t>The combined summarized balance sheets of the Company’s unconsolidated joint ventures are as follows: December 31, December 31, (in thousands) ASSETS Real estate and development in process, net $ 1,768,996 $ 1,519,217 Other assets 367,743 297,263 Total assets $ 2,136,739 $ 1,816,480 LIABILITIES AND MEMBERS’/PARTNERS’ EQUITY Mortgage and notes payable, net $ 1,437,440 $ 865,665 Other liabilities 99,215 67,167 Members’/Partners’ equity 600,084 883,648 Total liabilities and members’/partners’ equity $ 2,136,739 $ 1,816,480 Company’s share of equity $ 286,495 $ 450,662 Basis differentials (1) 307,485 302,449 Carrying value of the Company’s investments in unconsolidated joint ventures (2) $ 593,980 $ 753,111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7 and 2016 , there was an aggregate basis differential of approximately $322.5 million and $328.8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5.9 million and $22.1 million at December 31, 2017 and 2016 , respectively, have been reflected within Other Liabilities in the Company’s Consolidated Balance Sheets.</t>
  </si>
  <si>
    <t>Statements Of Operations Of The Joint Ventures</t>
  </si>
  <si>
    <t xml:space="preserve">The combined summarized statements of operations of the Company’s unconsolidated joint ventures are as follows: For the year ended December 31, 2017 2016 2015 (in thousands) Total revenue (1) $ 222,517 $ 177,182 $ 155,642 Expenses Operating 90,542 76,741 65,093 Depreciation and amortization 57,079 44,989 36,057 Total expenses 147,621 121,730 101,150 Operating income 74,896 55,452 54,492 Other expense Interest expense (46,371 ) (34,016 ) (32,176 ) Net income $ 28,525 $ 21,436 $ 22,316 Company’s share of net income (2) $ 18,439 $ 9,873 $ 22,031 Basis differential (3) (7,207 ) (1,799 ) 739 Income from unconsolidated joint ventures $ 11,232 $ 8,074 $ 22,770 Gain on sale of investment in unconsolidated joint venture $ — $ 59,370 $ — _______________ (1) Includes straight-line rent adjustments of approximately $21.7 million , $18.1 million and $3.9 million for the years ended December 31, 2017 , 2016 and 2015 , respectively. (2) During the year ended December 31, 2015, the Company received a distribution of approximately $24.5 million , which was generated from the excess loan proceeds from the refinancing of 901 New York Avenue’s mortgage loan to a new 10 -year mortgage loan totaling $225.0 million . The Company’s allocation of income and distributions for the year ended December 31, 2015 was not proportionate to its nominal ownership interest as a result of the achievement of specified investment return thresholds, as provided for in the joint venture agreement. (3) Includes straight-line rent adjustments of approximately $1.9 million and $1.4 million for the years ended December 31, 2017 and 2016, respectively. Also includes net above-/below-market rent adjustments of approximately $2.9 million and $0.9 million for the years ended December 31, 2017 and 2016, respectively. </t>
  </si>
  <si>
    <t>Mortgage Notes Payable, Net, Mezzanine Notes Payable and Outside Members’ Notes Payable Schedule of Aggregate Principal Payments On Mortgage Notes (Tables)</t>
  </si>
  <si>
    <t>Mortgage Notes Payable [Abstract]</t>
  </si>
  <si>
    <t>Schedule of Aggregate Principal Payments On Mortgage Notes [Table Text Block]</t>
  </si>
  <si>
    <t>Contractual aggregate principal payments of mortgage notes payable at December 31, 2017 are as follows: Principal Payments (in thousands) 2018 $ 18,633 2019 19,670 2020 20,766 2021 40,182 2022 614,710 Thereafter 2,300,000 Total aggregate principal payments 3,013,961 Deferred financing costs, net (34,680 ) Total carrying value of mortgage notes payable, net $ 2,979,281</t>
  </si>
  <si>
    <t>Derivative and Hedging Instruments Derivatives and Hedging Activities Notional Table (Tables)</t>
  </si>
  <si>
    <t>Derivative Instruments and Hedging Activities Disclosures [Line Items]</t>
  </si>
  <si>
    <t>Schedule of Notional Amounts of Outstanding Derivative Positions [Table Text Block]</t>
  </si>
  <si>
    <t>767 Fifth Partners LLC’s interest rate swap contracts consisted of the following at December 31, 2016 (dollars in thousands): Derivative Instrument Aggregate Notional Amount Effective Date Maturity Date Strike Rate Range Balance Sheet Location Fair Value Low High Interest Rate Swaps $ 350,000 June 7, 2017 June 7, 2027 2.418 % - 2.950 % Other Liabilities $ (8,773 ) Interest Rate Swaps 100,000 June 7, 2017 June 7, 2027 2.336 % - 2.388 % Prepaid Expenses and Other Assets 509 $ 450,000 $ (8,264 )</t>
  </si>
  <si>
    <t>Schedule of Cash Flow Hedges Included in Accumulated Other Comprehensive Income (Loss) [Table Text Block]</t>
  </si>
  <si>
    <t>The following table presents the location in the financial statements of the losses recognized related to the Company’s cash flow hedges for the years ended December 31, 2017 , 2016 and 2015 : Year ended December 31, 2017 2016 2015 (in thousands) Amount of loss related to the effective portion recognized in other comprehensive loss $ (6,133 ) $ (47,144 ) $ (10,302 ) Amount of loss related to the effective portion subsequently reclassified to earnings (1) $ (6,033 ) $ (3,751 ) $ (2,510 ) Amount of loss related to the ineffective portion and amount excluded from effectiveness testing $ — $ (140 ) $ — ___________ (1) During the year ended December 31, 2016, the Company accelerated the reclassification of amounts in other comprehensive loss to earnings as a result of the hedged forecasted transactions becoming probable not to occur. The accelerated amounts were a loss of approximately $0.2 million and are included in the table above.</t>
  </si>
  <si>
    <t>Schedule of Accumulated Other Comprehensive Income (Loss) [Table Text Block]</t>
  </si>
  <si>
    <t>Boston Properties, Inc. The following table reflects the changes in accumulated other comprehensive loss for the years ended December 31, 2017 , 2016 and 2015 (in thousands): Balance at December 31, 2014 $ (9,304 ) Effective portion of interest rate contracts (10,302 ) Amortization of interest rate contracts 2,510 Other comprehensive loss attributable to noncontrolling interests 2,982 Balance at December 31, 2015 (14,114 ) Effective portion of interest rate contracts (47,144 ) Amortization of interest rate contracts 3,751 Other comprehensive loss attributable to noncontrolling interests 5,256 Balance at December 31, 2016 (52,251 ) Effective portion of interest rate contracts (6,133 ) Amortization of interest rate contracts 6,033 Other comprehensive loss attributable to noncontrolling interests 1,922 Balance at December 31, 2017 $ (50,429 )</t>
  </si>
  <si>
    <t>Boston Properties Limited Partnership The following table reflects the changes in accumulated other comprehensive loss for the years ended December 31, 2017 , 2016 and 2015 (in thousands): Balance at December 31, 2014 $ (12,973 ) Effective portion of interest rate contracts (10,302 ) Amortization of interest rate contracts 2,510 Other comprehensive loss attributable to noncontrolling interests in property partnership 2,428 Balance at December 31, 2015 (18,337 ) Effective portion of interest rate contracts (47,144 ) Amortization of interest rate contracts 3,751 Other comprehensive loss attributable to noncontrolling interests in property partnership 877 Balance at December 31, 2016 (60,853 ) Effective portion of interest rate contracts (6,133 ) Amortization of interest rate contracts 6,033 Other comprehensive loss attributable to noncontrolling interests in property partnership 2,128 Balance at December 31, 2017 $ (58,825 )</t>
  </si>
  <si>
    <t>Unsecured Senior Notes (Tables)</t>
  </si>
  <si>
    <t>Schedule of Senior Notes</t>
  </si>
  <si>
    <t>The following summarizes the unsecured senior notes outstanding as of December 31, 2017 (dollars in thousands): Coupon/ Stated Rate Effective Rate(1) Principal Amount Maturity Date(2) 10 Year Unsecured Senior Notes 5.875 % 5.967 % $ 700,000 October 15, 2019 10 Year Unsecured Senior Notes 5.625 % 5.708 % 700,000 November 15, 2020 10 Year Unsecured Senior Notes 4.125 % 4.289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Total principal 7,300,000 Net unamortized discount (17,894 ) Deferred financing costs, net (34,776 ) Total $ 7,247,330 _______________ (1) Yield on issuance date including the effects of discounts on the notes, settlements of interest rate contracts and the amortization of financing costs. (2) No principal amounts are due prior to maturity.</t>
  </si>
  <si>
    <t>Noncontrolling Interests (Tables)</t>
  </si>
  <si>
    <t>Entity Information [Line Items]</t>
  </si>
  <si>
    <t>Dividends Declared [Table Text Block]</t>
  </si>
  <si>
    <t>The following table presents Boston Properties, Inc.’s dividends per share and Boston Properties Limited Partnership’s distributions per OP Unit and LTIP Unit paid or payable in 2017 : Record Date Payment Date Dividend (Per Share) Distribution (Per Unit) December 29, 2017 January 30, 2018 $0.80 $0.80 September 29, 2017 October 31, 2017 0.75 0.75 June 30, 2017 July 31, 2017 0.75 0.75 March 31, 2017 April 28, 2017 0.75 0.75 December 31, 2016 January 30, 2017 0.75 0.75</t>
  </si>
  <si>
    <t>Schedule of Redeemable Interest in Property Partnerships [Table Text Block]</t>
  </si>
  <si>
    <t>The following table reflects the activity of the noncontrolling interest—redeemable interest in property partnership in the Company’s Fountain Square consolidated entity for the year ended December 31, 2015 (in thousands): Balance at December 31, 2014 $ 104,692 Net loss (7 ) Distributions (2,900 ) Adjustment to reflect redeemable interest at redemption value 5,128 Acquisition of interest (106,913 ) Balance at December 31, 2015 $ —</t>
  </si>
  <si>
    <t>Schedule Of Noncontrolling Interest Property Partnerships [Table Text Block]</t>
  </si>
  <si>
    <t>The following table reflects the activity of the noncontrolling interests—property partnerships for the years ended December 31, 2017 , 2016 and 2015 (in thousands): Balance at December 31, 2014 $ 1,602,467 Capital contributions 3,758 Dissolution (4,082 ) Net income 144,734 Accumulated other comprehensive loss (2,428 ) Distributions (170,049 ) Balance at December 31, 2015 1,574,400 Capital contributions 10,756 Net loss (2,068 ) Accumulated other comprehensive loss (877 ) Distributions (51,564 ) Balance at December 31, 2016 1,530,647 Capital contributions (1) 161,585 Net loss 47,832 Accumulated other comprehensive loss (2,128 ) Distributions (54,176 ) Balance at December 31, 2017 $ 1,683,760</t>
  </si>
  <si>
    <t>Boston Properties, Inc. [Member]</t>
  </si>
  <si>
    <t>Schedule Of Redeemable Preferred Units of the Operating Partnership</t>
  </si>
  <si>
    <t>The following table reflects the activity of the noncontrolling interests—redeemable preferred units for the year ended December 31, 2015 (in thousands): Balance at December 31, 2014 $ 633 Net income 6 Distributions (6 ) Redemption of redeemable preferred units (Series Four Preferred Units) (633 ) Balance at December 31, 2015 $ —</t>
  </si>
  <si>
    <t>Balance at December 31, 2014 $ 633 Net income 6 Distributions (6 ) Redemption of redeemable preferred units (Series Four Preferred Units) (633 ) Balance at December 31, 2015 $ —</t>
  </si>
  <si>
    <t>Schedule Of Noncontrolling Interest Common Units [Table Text Block]</t>
  </si>
  <si>
    <t>The following table reflects the activity of noncontrolling interests—redeemable common units of Boston Properties Limited Partnership for the years ended December 31, 2017 , 2016 and 2015 (in thousands): Balance at December 31, 2014 $ 2,310,046 Contributions 39,030 Net income 66,951 Distributions (69,447 ) Conversion of redeemable partnership units (14,343 ) Unearned compensation (4,579 ) Other comprehensive loss (554 ) Adjustment to reflect redeemable partnership units at redemption value (40,415 ) Balance at December 31, 2015 2,286,689 Contributions 31,395 Net income 59,260 Distributions (49,087 ) Conversion of redeemable partnership units (6,461 ) Unearned compensation (3,464 ) Other comprehensive loss (4,379 ) Adjustment to reflect redeemable partnership units at redemption value (51,913 ) Balance at December 31, 2016 2,262,040 Contributions 31,743 Net income 52,210 Distributions (54,494 ) Conversion of redeemable partnership units (16,916 ) Unearned compensation 1,650 Cumulative effect of a change in accounting principle (1,763 ) Other comprehensive income 206 Adjustment to reflect redeemable partnership units at redemption value 17,587 Balance at December 31, 2017 $ 2,292,263</t>
  </si>
  <si>
    <t>: Record Date Payment Date Distributions per OP Unit and LTIP Unit Distributions per MYLTIP Unit December 29, 2017 January 30, 2018 $0.80 $0.080 September 29, 2017 October 31, 2017 $0.75 $0.075 June 30, 2017 July 31, 2017 $0.75 $0.075 March 31, 2017 April 28, 2017 $0.75 $0.075 December 31, 2016 January 30, 2017 $0.75 $0.075</t>
  </si>
  <si>
    <t>Stockholders' Equity / Partners' Capital Stockholders Equity / Partners Capital (Tables)</t>
  </si>
  <si>
    <t>Class of Stock [Line Items]</t>
  </si>
  <si>
    <t>Schedule Of Changes In Partners Capital Unit [Table Text Block]</t>
  </si>
  <si>
    <t>The following table presents the changes in the issued and outstanding partners’ capital units since January 1, 2015 : General Partner Units Limited Partner Units Total Partners’ Outstanding at December 31, 2014 1,710,644 151,403,301 153,113,945 Units issued to Boston Properties, Inc. related to Common Stock issued under the Employee Stock Purchase Plan 59 6,140 6,199 Units issued to Boston Properties, Inc. related to Common Stock issued under the Stock Option and Incentive Plan, net 340 35,246 35,586 Units issued to Boston Properties, Inc. related to Common Stock issued in exchange for OP Units 4,049 420,187 424,236 Outstanding at December 31, 2015 1,715,092 151,864,874 153,579,966 Units issued to Boston Properties, Inc. related to Common Stock issued under the Employee Stock Purchase Plan 72 5,623 5,695 Units issued to Boston Properties, Inc. related to Common Stock issued under the Stock Option and Incentive Plan, net 172 13,485 13,657 Units issued to Boston Properties, Inc. related to Common Stock issued in exchange for OP Units 2,407 188,450 190,857 Outstanding at December 31, 2016 1,717,743 152,072,432 153,790,175 Units issued to Boston Properties, Inc. related to Common Stock issued under the Employee Stock Purchase Plan 21 6,296 6,317 Units issued to Boston Properties, Inc. related to Common Stock issued under the Stock Option and Incentive Plan, net 111 33,046 33,157 Units issued to Boston Properties, Inc. related to Common Stock issued in exchange for OP Units 1,665 493,972 495,637 Outstanding at December 31, 2017 1,719,540 152,605,746 154,325,286</t>
  </si>
  <si>
    <t>Schedule of changes in Series B Preferred Units [Table Text Block]</t>
  </si>
  <si>
    <t>The following table reflects the activity of the Series B Preferred Units for the years ended December 31, 2017 , 2016 and 2015 (in thousands), which activity is included within Boston Properties Limited Partnership’s Consolidated Statements of Partners’ Capital: Balance at December 31, 2014 $ 193,623 Net income 10,500 Distributions (10,500 ) Balance at December 31, 2015 193,623 Net income 10,500 Distributions (10,500 ) Balance at December 31, 2016 193,623 Net income 10,500 Distributions (10,500 ) Balance at December 31, 2017 $ 193,623</t>
  </si>
  <si>
    <t>Series B Preferred Stock [Member]</t>
  </si>
  <si>
    <t>The following table presents Boston Properties Inc.’s dividends per share on its outstanding Series B Preferred Stock paid or payable in 2017 : Record Date Payment Date Dividend (Per Share) February 2, 2018 February 15, 2018 $32.8125 November 3, 2017 November 15, 2017 32.8125 August 4, 2017 August 15, 2017 32.8125 May 5, 2017 May 15, 2017 32.8125 February 3, 2017 February 15, 2017 32.8125</t>
  </si>
  <si>
    <t>Future Minimum Rents (Tables)</t>
  </si>
  <si>
    <t>Schedule of Future Minimum Rental Payments for Operating Leases [Table Text Block]</t>
  </si>
  <si>
    <t>The future contractual minimum lease payments to be received (excluding operating expense reimbursements) by the Company as of December 31, 2017 , under non-cancelable operating leases which expire on various dates through 2046 , are as follows: Years Ending December 31, (in thousands) 2018 $ 1,962,841 2019 1,998,102 2020 1,920,002 2021 1,783,066 2022 1,596,719 Thereafter 11,160,780</t>
  </si>
  <si>
    <t>Segment Information (Tables)</t>
  </si>
  <si>
    <t>Schedule Of Reconciliation Of Net Operating Income To Net Income</t>
  </si>
  <si>
    <t>Boston Properties, Inc. Year ended December 31, 2017 2016 2015 (in thousands) Net income attributable to Boston Properties, Inc. common shareholders $ 451,939 $ 502,285 $ 572,606 Add: Preferred dividends 10,500 10,500 10,500 Noncontrolling interest—common units of the Operating Partnership 52,210 59,260 66,951 Noncontrolling interest—redeemable preferred units of the Operating Partnership — — 6 Noncontrolling interest in property partnerships 47,832 (2,068 ) 149,855 Losses from interest rate contracts — 140 — Interest expense 374,481 412,849 432,196 Depreciation and amortization expense 617,547 694,403 639,542 Impairment loss — 1,783 — Transaction costs 668 2,387 1,259 General and administrative expense 113,715 105,229 96,319 Less: Gains on sales of real estate 7,663 80,606 375,895 Gains (losses) from early extinguishments of debt 496 (371 ) (22,040 ) Gains (losses) from investments in securities 3,678 2,273 (653 ) Interest and other income 5,783 7,230 6,777 Gain on sale of investment in unconsolidated joint venture — 59,370 — Income from unconsolidated joint ventures 11,232 8,074 22,770 Development and management services income 34,605 28,284 22,554 Net Operating Income $ 1,605,435 $ 1,601,302 $ 1,563,931 Boston Properties Limited Partnership Year ended December 31, 2017 2016 2015 (in thousands) Net income attributable to Boston Properties Limited Partnership common unitholders $ 512,866 $ 575,341 $ 648,748 Add: Preferred distributions 10,500 10,500 10,500 Noncontrolling interest—redeemable preferred units — — 6 Noncontrolling interest in property partnerships 47,832 (2,068 ) 149,855 Losses from interest rate contracts — 140 — Interest expense 374,481 412,849 432,196 Depreciation and amortization expense 609,407 682,776 631,549 Impairment loss — 1,783 — Transaction costs 668 2,387 1,259 General and administrative expense 113,715 105,229 96,319 Less: Gains on sales of real estate 8,240 82,775 377,093 Gains (losses) from early extinguishments of debt 496 (371 ) (22,040 ) Gains (losses) from investments in securities 3,678 2,273 (653 ) Interest and other income 5,783 7,230 6,777 Gain on sale of investment in unconsolidated joint venture — 59,370 — Income from unconsolidated joint ventures 11,232 8,074 22,770 Development and management services income 34,605 28,284 22,554 Net Operating Income $ 1,605,435 $ 1,601,302 $ 1,563,931</t>
  </si>
  <si>
    <t>Schedule Of Segment Information By Geographic Area And Property Type</t>
  </si>
  <si>
    <t>Information by geographic area and property type (dollars in thousands): For the year ended December 31, 2017 : Boston New York San Francisco Washington, DC Total Rental Revenue: Office $ 776,279 $ 969,371 $ 345,519 $ 414,103 $ 2,505,272 Residential 4,745 — — 11,851 16,596 Hotel 45,603 — — — 45,603 Total 826,627 969,371 345,519 425,954 2,567,471 % of Grand Totals 32.20 % 37.75 % 13.46 % 16.59 % 100.00 % Rental Expenses: Office 301,097 372,810 105,253 144,515 923,675 Residential 2,044 — — 4,258 6,302 Hotel 32,059 — — — 32,059 Total 335,200 372,810 105,253 148,773 962,036 % of Grand Totals 34.84 % 38.76 % 10.94 % 15.46 % 100.00 % Net operating income $ 491,427 $ 596,561 $ 240,266 $ 277,181 $ 1,605,435 % of Grand Totals 30.61 % 37.15 % 14.97 % 17.27 % 100.00 % For the year ended December 31, 2016 : Boston New York San Francisco Washington, DC Total Rental Revenue: Office $ 727,265 $ 1,012,518 $ 318,609 $ 402,561 $ 2,460,953 Residential 4,812 — — 11,887 16,699 Hotel 44,884 — — — 44,884 Total 776,961 1,012,518 318,609 414,448 2,522,536 % of Grand Totals 30.80 % 40.14 % 12.63 % 16.43 % 100.00 % Rental Expenses: Office 282,827 363,188 100,787 135,890 882,692 Residential 2,708 — — 4,368 7,076 Hotel 31,466 — — — 31,466 Total 317,001 363,188 100,787 140,258 921,234 % of Grand Totals 34.41 % 39.42 % 10.94 % 15.23 % 100.00 % Net operating income $ 459,960 $ 649,330 $ 217,822 $ 274,190 $ 1,601,302 % of Grand Totals 28.73 % 40.55 % 13.60 % 17.12 % 100.00 % For the year ended December 31, 2015 : Boston New York San Francisco Washington, DC Total Rental Revenue: Office $ 716,246 $ 1,000,030 $ 302,434 $ 384,628 $ 2,403,338 Residential 4,801 — — 14,082 18,883 Hotel 46,046 — — — 46,046 Total 767,093 1,000,030 302,434 398,710 2,468,267 % of Grand Totals 31.08 % 40.52 % 12.25 % 16.15 % 100.00 % Rental Expenses: Office 287,341 346,897 98,206 131,581 864,025 Residential 2,006 — — 6,221 8,227 Hotel 32,084 — — — 32,084 Total 321,431 346,897 98,206 137,802 904,336 % of Grand Totals 35.54 % 38.36 % 10.86 % 15.24 % 100.00 % Net operating income $ 445,662 $ 653,133 $ 204,228 $ 260,908 $ 1,563,931 % of Grand Totals 28.50 % 41.76 % 13.06 % 16.68 % 100.00 %</t>
  </si>
  <si>
    <t>Earnings Per Share / Common Unit (Tables)</t>
  </si>
  <si>
    <t>Computation Of Basic And Diluted Earnings Per Share / Unit</t>
  </si>
  <si>
    <t xml:space="preserve"> For the Year Ended December 31, 2017 Income (Numerator) Shares (Denominator) Per Share Amount (in thousands, except for per share amounts) Basic Earnings: Net income attributable to Boston Properties, Inc. common shareholders $ 451,939 154,190 $ 2.93 Effect of Dilutive Securities: Stock Based Compensation — 200 — Diluted Earnings: Net income attributable to Boston Properties, Inc. common shareholders $ 451,939 154,390 $ 2.93 For the Year Ended December 31, 2016 Income (Numerator) Shares (Denominator) Per Share Amount (in thousands, except for per share amounts) Basic Earnings: Net income attributable to Boston Properties, Inc. common shareholders $ 502,285 153,715 $ 3.27 Allocation of undistributed earnings to participating securities (283 ) — — Net income attributable to Boston Properties, Inc. common shareholders $ 502,002 153,715 $ 3.27 Effect of Dilutive Securities: Stock Based Compensation — 262 (0.01 ) Diluted Earnings: Net income attributable to Boston Properties, Inc. common shareholders $ 502,002 153,977 $ 3.26 For the Year Ended December 31, 2015 Income (Numerator) Shares (Denominator) Per Share Amount (in thousands, except for per share amounts) Basic Earnings: Net income attributable to Boston Properties, Inc. common shareholders $ 572,606 153,471 $ 3.73 Effect of Dilutive Securities: Stock Based Compensation — 373 (0.01 ) Diluted Earnings: Net income attributable to Boston Properties, Inc. common shareholders $ 572,606 153,844 $ 3.72 </t>
  </si>
  <si>
    <t xml:space="preserve">Included in the number of units (the denominator) below are approximately 17,471,000 , 17,646,000 and 17,668,000 redeemable common units for the years ended December 31, 2017 , 2016 and 2015 , respectively. For the Year Ended December 31, 2017 Income (Numerator) Units (Denominator) Per Unit Amount (in thousands, except for per unit amounts) Basic Earnings: Net income attributable to Boston Properties Limited Partnership common unitholders $ 512,866 171,661 $ 2.99 Effect of Dilutive Securities: Stock Based Compensation — 200 (0.01 ) Diluted Earnings: Net income attributable to Boston Properties Limited Partnership common unitholders $ 512,866 171,861 $ 2.98 For the Year Ended December 31, 2016 Income (Numerator) Units (Denominator) Per Unit Amount (in thousands, except for per unit amounts) Basic Earnings: Net income attributable to Boston Properties Limited Partnership common unitholders $ 575,341 171,361 $ 3.36 Allocation of undistributed earnings to participating securities (316 ) — — Net income attributable to Boston Properties Limited Partnership common unitholders $ 575,025 171,361 $ 3.36 Effect of Dilutive Securities: Stock Based Compensation — 262 (0.01 ) Diluted Earnings: Net income attributable to Boston Properties Limited Partnership common unitholders $ 575,025 171,623 $ 3.35 For the Year Ended December 31, 2015 Income (Numerator) Units (Denominator) Per Unit Amount (in thousands, except for per unit amounts) Basic Earnings: Net income attributable to Boston Properties Limited Partnership common unitholders $ 648,748 171,139 $ 3.79 Effect of Dilutive Securities: Stock Based Compensation — 373 (0.01 ) Diluted Earnings: Net income attributable to Boston Properties Limited Partnership common unitholders $ 648,748 171,512 $ 3.78 </t>
  </si>
  <si>
    <t>Stock Option and Incentive Plan Stock Option and Incentive Plan and Stock Purchase Plan (Tables)</t>
  </si>
  <si>
    <t>Stock Option and Incentive Plan and Stock Purchase Plan [Abstract]</t>
  </si>
  <si>
    <t>Schedule of Share-based Compensation, Stock Options, Activity [Table Text Block]</t>
  </si>
  <si>
    <t>A summary of the status of Boston Properties, Inc.’s stock options as of December 31, 2017 , 2016 and 2015 and changes during the years then ended are presented below: Shares Weighted-Average Exercise Price Outstanding at December 31, 2014 553,312 $ 97.21 Exercised (11,447 ) $ 92.50 Special dividend adjustment 5,264 $ 96.38 Outstanding at December 31, 2015 547,129 $ 96.38 Exercised — $ — Outstanding at December 31, 2016 547,129 $ 96.38 Exercised (6,688 ) $ 99.15 Outstanding at December 31, 2017 540,441 $ 96.35</t>
  </si>
  <si>
    <t>Schedule of Stock Options Outstanding [Table Text Block]</t>
  </si>
  <si>
    <t>The following table summarizes information about Boston Properties, Inc.’s stock options outstanding at December 31, 2017 : Options Outstanding Options Exercisable Number Outstanding at 12/31/17 Weighted-Average Remaining Contractual Life Exercise Price Number Exercisable at 12/31/17 Exercise Price 118,502 3.1 years $ 86.86 118,502 $ 86.86 54,282 5.3 years $ 95.69 54,282 $ 95.69 202,030 5.1 years $ 98.46 202,030 $ 98.46 165,627 4.1 years $ 100.77 165,627 $ 100.77</t>
  </si>
  <si>
    <t>Selected Interim Financial Information (unaudited) (Tables)</t>
  </si>
  <si>
    <t>Quarterly Financial Information [Table Text Block]</t>
  </si>
  <si>
    <t>Boston Properties, Inc. The tables below reflect Boston Properties, Inc.’s selected quarterly information for the years ended December 31, 2017 and 2016 . 2017 Quarter Ended March 31, June 30, September 30, December 31, (in thousands, except for per share amounts) Total revenue $ 632,228 $ 656,907 $ 657,712 $ 655,229 Income before gains on sales of real estate $ 115,431 $ 163,243 $ 144,813 $ 131,331 Net income attributable to Boston Properties, Inc. common shareholders $ 97,083 $ 133,709 $ 117,337 $ 103,829 Income attributable to Boston Properties, Inc. per share—basic $ 0.63 $ 0.87 $ 0.76 $ 0.67 Income attributable to Boston Properties, Inc. per share—diluted $ 0.63 $ 0.87 $ 0.76 $ 0.67 2016 Quarter Ended March 31, June 30, September 30, December 31, (in thousands, except for per share amounts) Total revenue $ 665,985 $ 623,546 $ 625,228 $ 636,061 Income before gains on sales of real estate $ 148,599 $ 117,357 $ 58,521 $ 164,894 Net income attributable to Boston Properties, Inc. common shareholders $ 181,747 $ 96,597 $ 76,753 $ 147,214 Income attributable to Boston Properties, Inc. per share—basic $ 1.18 $ 0.63 $ 0.50 $ 0.96 Income attributable to Boston Properties, Inc. per share—diluted $ 1.18 $ 0.63 $ 0.50 $ 0.96 Boston Properties Limited Partnership The tables below reflect Boston Properties Limited Partnership’s selected quarterly information for the years ended December 31, 2017 and 2016 . 2017 Quarter Ended March 31, June 30, September 30, December 31, (in thousands, except for per unit amounts) Total revenue $ 632,228 $ 656,907 $ 657,712 $ 655,229 Income before gains on sales of real estate $ 117,578 $ 165,328 $ 146,767 $ 133,285 Net income attributable to Boston Properties Limited Partnership common unitholders $ 110,662 $ 151,844 $ 132,693 $ 117,667 Income attributable to Boston Properties Limited Partnership per unit—basic $ 0.64 $ 0.88 $ 0.77 $ 0.69 Income attributable to Boston Properties Limited Partnership per unit—diluted $ 0.64 $ 0.88 $ 0.77 $ 0.68 2016 Quarter Ended March 31, June 30, September 30, December 31, (in thousands, except for per unit amounts) Total revenue $ 665,985 $ 623,546 $ 625,228 $ 636,061 Income before gains on sales of real estate $ 150,586 $ 119,341 $ 63,687 $ 167,384 Net income attributable to Boston Properties Limited Partnership common unitholders $ 207,296 $ 109,938 $ 91,306 $ 166,801 Income attributable to Boston Properties Limited Partnership per unit—basic $ 1.21 $ 0.64 $ 0.53 $ 0.97 Income attributable to Boston Properties Limited Partnership per unit—diluted $ 1.21 $ 0.64 $ 0.53 $ 0.97</t>
  </si>
  <si>
    <t>Real Estate and Accumulated Depreciation Real Estate and Accumulated Depreciation (Tables)</t>
  </si>
  <si>
    <t>Real Estate and Accumulated Depreciation, By Property [Table Text Block]</t>
  </si>
  <si>
    <t>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767 Fifth Avenue (the General Motors Building) Office New York, NY $ 2,267,041 $ 1,796,252 $ 1,532,654 $ 135,559 $ 1,796,252 $ 1,668,213 $ — $ — $ 3,464,465 $ 222,981 1968 2013 (1) Prudential Center Office Boston, MA — 92,077 948,357 501,709 115,638 1,426,505 — — 1,542,143 511,605 1965/1993/2002/2016-2017 1998/1999/2000 (1) Embarcadero Center Office San Francisco, CA — 179,697 847,410 366,780 195,987 1,197,900 — — 1,393,887 596,100 1970/1989 1998-1999 (1) 399 Park Avenue Office New York, NY — 339,200 700,358 181,418 354,107 866,869 — — 1,220,976 310,262 1961 2002 (1) 601 Lexington Avenue Office New York, NY 672,142 241,600 494,782 290,590 289,639 634,134 — 103,199 1,026,972 254,932 1977/1997 2001 (1) 200 Clarendon Street and Garage Office Boston, MA — 219,543 667,884 139,189 219,616 799,991 7,009 — 1,026,616 161,471 1976 2010 (1) 250 West 55th Street Office New York, NY — 285,263 603,167 43,296 285,263 646,463 — — 931,726 72,058 2014 2007 (1) Carnegie Center Office Princeton, NJ — 107,997 389,359 157,960 108,948 543,514 2,854 — 655,316 228,171 1983-2016 1998/1999/2000/2007/2014/2017 (1) 100 Federal Street Office Boston, MA — 131,067 435,954 79,035 131,067 514,989 — — 646,056 97,630 1971-1975/2017 2012 (1) Times Square Tower Office New York, NY — 165,413 380,438 87,050 169,193 463,708 — — 632,901 191,435 2004 2000 (1) Atlantic Wharf Office Boston, MA — 63,988 454,537 17,473 63,988 472,010 — — 535,998 101,525 2011 2007 (1) Fountain Square Office Reston, VA — 56,853 306,298 17,834 56,853 320,474 3,658 — 380,985 60,098 1986-1990 2012 (1) 510 Madison Avenue Office New York, NY — 103,000 253,665 23,875 103,000 277,540 — — 380,540 54,056 2012 2010 (1) 599 Lexington Avenue Office New York, NY — 81,040 100,507 165,350 87,852 259,045 — — 346,897 165,739 1986 1997 (1) 680 Folsom Street Office San Francisco, CA — 72,545 219,766 7,545 72,545 227,311 — — 299,856 30,577 2014 2012 (1) South of Market and Democracy Tower Office Reston, VA — 13,603 237,479 14,991 13,687 252,386 — — 266,073 87,711 2008-2009 2003 (1) 601 Massachusetts Avenue Office Washington, DC — 95,310 165,173 2,353 95,322 167,514 — — 262,836 12,177 2016 2008 (1) Bay Colony Corporate Center Office Waltham, MA — 18,789 148,451 73,418 18,789 221,869 — — 240,658 57,320 1985-1989 2011 (1) Gateway Center Office San Francisco, CA — 28,255 139,245 59,019 30,627 195,892 — — 226,519 102,634 1984/1986/2002 1999 (1) 535 Mission Street Office San Francisco, CA — 40,933 148,378 3,259 40,933 151,637 — — 192,570 14,637 2015 2013 (1) 2200 Pennsylvania Avenue Office Washington, DC — — 183,541 4,907 — 188,448 — — 188,448 46,780 2011 2008 (1) Mountain View Research Park Office Mountain View, CA — 95,066 68,373 8,136 95,066 76,509 — — 171,575 15,146 1977-1981/2007-2013 2013 (1) Reservoir Place Office Waltham, MA — 18,605 104,124 43,255 20,108 145,876 — — 165,984 66,230 1955/1987/2017 1997/1998 (1) 1330 Connecticut Avenue Office Washington, DC — 25,982 82,311 32,839 27,135 113,997 — — 141,132 22,530 1984 2004 (1) 1333 New Hampshire Avenue Office Washington, DC — 34,032 85,660 11,473 35,382 95,783 — — 131,165 40,499 1996 2003 (1) Kingstowne Towne Center Office Alexandria, VA — 18,021 109,038 1,371 18,062 110,368 — — 128,430 39,048 2003-2006 2007 (1) 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One Freedom Square Office Reston, VA — 9,929 84,504 32,618 11,293 115,758 — — 127,051 50,313 2000 2003 (1) Capital Gallery Office Washington, DC — 4,725 29,565 89,514 8,662 115,142 — — 123,804 66,009 1981/2006 2007 (1) Weston Corporate Center Office Weston, MA — 25,753 92,312 (123 ) 25,854 92,088 — — 117,942 23,125 2010 2001 (1) Two Freedom Square Office Reston, VA — 13,930 77,739 23,379 15,420 99,628 — — 115,048 47,936 2001 2003 (1) One and Two Reston Overlook Office Reston, VA — 16,456 66,192 25,111 16,179 91,580 — — 107,759 44,626 1999 2000 (1) Discovery Square Office Reston, VA — 11,198 71,782 24,414 12,533 94,861 — — 107,394 43,184 2001 2003 (1) 140 Kendrick Street Office Needham, MA — 18,095 66,905 17,492 19,092 83,400 — — 102,492 29,013 2000 2004 (1) 355 Main Street Office Cambridge, MA — 18,863 53,346 27,450 21,173 78,486 — — 99,659 26,915 1981/1996/2013 2006 (1) 10 CityPoint Office Waltham, MA — 1,953 85,752 2,833 2,116 88,422 — — 90,538 4,673 2016 1997 (1) 90 Broadway Office Cambridge, MA — 19,104 52,078 17,180 20,785 67,577 — — 88,362 19,254 1983/1998/2013 2006 (1) 230 CityPoint Office Waltham, MA — 13,189 49,823 25,236 13,593 74,655 — — 88,248 26,562 1992 2005 (1) Waltham Weston Corporate Center Office Waltham, MA — 10,385 60,694 11,030 11,097 71,012 — — 82,109 30,036 2003 1999 (1) 77 CityPoint Office Waltham, MA — 13,847 60,383 5,703 13,873 66,060 — — 79,933 23,044 2008 2001 (1) 3625-3635 Peterson Way Office Santa Clara, CA — 63,206 14,879 138 63,206 14,879 138 — 78,223 5,120 1979 2016 (1) North First Business Park Office San Jose, CA — 58,402 13,069 4,416 23,377 16,600 35,910 — 75,887 15,839 1981 2007 (1) 300 Binney Street Office Cambridge, MA — 18,080 51,262 140 18,080 51,402 — — 69,482 7,755 2013 2009 (1) 2440 West El Camino Real Office Mountain View, CA — 16,741 51,285 1,287 16,741 52,572 — — 69,313 10,790 1987/2003 2011 (1) Wisconsin Place Office Chevy Chase, MD — — 53,349 14,907 — 68,256 — — 68,256 19,775 2009 2004 (1) Reston Corporate Center Office Reston, VA — 9,135 50,857 6,236 10,148 56,080 — — 66,228 26,769 1984 1998 (1) New Dominion Technology Park, Bldg. Two Office Herndon, VA — 5,584 51,868 4,157 6,510 55,099 — — 61,609 23,652 2004 1998 (1) 200 West Street Office Waltham, MA — 16,148 24,983 10,673 16,813 34,991 — — 51,804 21,140 1999 1997 (1) New Dominion Technology Park, Bldg. One Office Herndon, VA 32,691 3,880 43,227 3,882 4,583 46,406 — — 50,989 25,940 2001 1998 (1) Sumner Square Office Washington, DC — 624 28,745 19,000 1,478 46,891 — — 48,369 23,570 1985 1999 (1) 255 Main Street Office Cambridge, MA — 134 25,110 21,583 548 46,279 — — 46,827 28,250 1987 1997 (1) University Place Office Cambridge, MA 7,407 — 37,091 9,007 390 45,708 — — 46,098 26,295 1985 1998 (1) 2600 Tower Oaks Boulevard Office Rockville, MD — 4,243 31,125 9,867 4,785 40,450 — — 45,235 21,020 2001 1998 (1) Quorum Office Park Office Chelmsford, MA — 3,750 32,454 5,813 5,187 36,830 — — 42,017 16,594 2001 2000 (1) 500 E Street Office Washington, DC — 109 22,420 14,743 2,379 34,893 — — 37,272 23,781 1987 1997 (1) 150 Broadway Office Cambridge, MA — 850 25,042 8,540 1,323 33,109 — — 34,432 16,933 1999 1997 (1) 325 Main Street Office Cambridge, MA — 174 12,200 11,963 965 23,372 — — 24,337 12,852 1987/2013 1997 (1) 105 Broadway Office Cambridge, MA — 1,299 12,943 8,214 2,395 20,061 — — 22,456 13,493 1990 1997 (1) Lexington Office Park Office Lexington, MA — 998 1,426 18,219 1,264 19,379 — — 20,643 13,404 1982 1997 (1) 201 Spring Street Office Lexington, MA — 2,849 15,303 694 3,124 15,722 — — 18,846 7,931 1997 1997 (1) The Point Office Waltham, MA — 6,395 10,040 409 6,480 10,364 — — 16,844 714 2015 2007 (1) 92-100 Hayden Avenue Office Lexington, MA — 594 6,748 8,181 802 14,721 — — 15,523 12,495 1985 1997 (1) 91 Hartwell Avenue Office Lexington, MA — 784 6,464 8,269 941 14,576 — — 15,517 9,849 1985 1997 (1) 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690 Folsom Street Office San Francisco, CA — 3,219 11,038 1,157 3,219 12,195 — — 15,414 1,295 2015 2012 (1) 181 Spring Street Office Lexington, MA — 1,066 9,520 2,318 1,160 11,744 — — 12,904 5,194 1999 1997 (1) 195 West Street Office Waltham, MA — 1,611 6,652 4,340 1,858 10,745 — — 12,603 7,963 1990 1997 (1) 33 Hayden Avenue Office Lexington, MA — 266 3,234 8,381 425 11,456 — — 11,881 8,211 1979 1997 (1) 7501 Boston Boulevard, Building Seven Office Springfield, VA — 665 9,273 819 791 9,966 — — 10,757 4,848 1997 1997 (1) 7435 Boston Boulevard, Building One Office Springfield, VA — 392 3,822 3,997 659 7,552 — — 8,211 5,510 1982 1997 (1) 250 Binney Street Office Cambridge, MA — 110 4,483 3,593 273 7,913 — — 8,186 5,066 1983 1997 (1) 8000 Grainger Court, Building Five Office Springfield, VA — 366 4,282 3,375 601 7,422 — — 8,023 5,644 1984 1997 (1) 7450 Boston Boulevard, Building Three Office Springfield, VA — 1,165 4,681 1,773 1,430 6,189 — — 7,619 3,451 1987 1998 (1) 453 Ravendale Drive Office Mountain View, CA — 5,477 1,090 408 5,477 1,498 — — 6,975 472 1977 2012 (1) 17 Hartwell Avenue Office Lexington, MA — 26 150 6,252 65 6,363 — — 6,428 1,098 1968 1997 (1) 7601 Boston Boulevard, Building Eight Office Springfield, VA — 200 878 5,052 551 5,579 — — 6,130 4,263 1986 1997 (1) 7300 Boston Boulevard, Building Thirteen Office Springfield, VA — 608 4,773 709 661 5,429 — — 6,090 2,785 2002 1997 (1) 7500 Boston Boulevard, Building Six Office Springfield, VA — 138 3,749 1,655 406 5,136 — — 5,542 3,965 1985 1997 (1) 8000 Corporate Court, Building Eleven Office Springfield, VA — 136 3,071 1,596 774 4,029 — — 4,803 2,909 1989 1997 (1) 7374 Boston Boulevard, Building Four Office Springfield, VA — 241 1,605 1,913 398 3,361 — — 3,759 2,578 1984 1997 (1) 7375 Boston Boulevard, Building Ten Office Springfield, VA — 23 2,685 938 93 3,553 — — 3,646 2,570 1988 1997 (1) 7451 Boston Boulevard, Building Two Office Springfield, VA — 249 1,542 1,659 613 2,837 — — 3,450 2,429 1982 1997 (1) 32 Hartwell Avenue Office Lexington, MA — 168 1,943 1,012 314 2,809 — — 3,123 1,974 1968/1979/1987 1997 (1) 164 Lexington Road Office Billerica, MA — 592 1,370 319 643 1,638 — — 2,281 868 1982 1997 (1) The Avant at Reston Town Center Residential Reston, VA — 20,350 91,995 830 20,350 92,825 — — 113,175 9,780 2014 2010 (1) The Lofts at Atlantic Wharf Residential Boston, MA — 3,529 54,891 1,768 3,529 56,659 — — 60,188 9,622 2011 2007 (1) Boston Marriott Cambridge Hotel Cambridge, MA — 478 37,918 38,799 1,201 75,994 — — 77,195 47,753 1986 1997 (1) Kendall Center Green Garage Garage Cambridge, MA — — 35,035 7,448 103 42,380 — — 42,483 10,779 1984 2006 (1) Kendall Center Yellow Garage Garage Cambridge, MA — 1,256 15,697 1,621 1,434 17,140 — — 18,574 5,181 2006 2004 (1) Kendall Center Blue Garage Garage Cambridge, MA — 1,163 11,633 2,283 1,579 13,500 — — 15,079 9,209 1990 1997 (1) Salesforce Tower Development San Francisco, CA — — — 947,106 200,349 55,318 — 691,439 947,106 116 N/A 2013 N/A Signature at Reston Development Reston, VA — — — 203,650 — — — 203,650 203,650 — N/A 2013 N/A Proto Kendall Square Development Cambridge, MA — — — 82,905 — — — 82,905 82,905 — N/A 2015 N/A 145 Broadway Development Cambridge, MA — 121 — 79,979 324 — — 79,776 80,100 — NA 1997 N/A 191 Spring Street Development Lexington, MA — 2,850 27,166 35,174 3,151 46,288 — 15,751 65,190 19,034 1971/1995 1997 (1) Boston Properties, Inc. Schedule III - Real Estate and Accumulated Depreciation December 31, 2017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6595 Springfield Center Drive (TSA Headquarters) Development Springfield, VA — — — 41,918 — — — 41,918 41,918 — N/A 2007 N/A MacArthur Station Residences Development Oakland, CA — — — 37,644 — — — 37,644 37,644 — N/A N/A N/A 20 CityPoint Development Waltham, MA — — — 13,056 — — — 13,056 13,056 — N/A 2007 N/A Tower Oaks Master Plan Land Rockville, MD — — — 29,419 — — 29,419 — 29,419 — N/A 1998 N/A Plaza at Almaden Land San Jose, CA — — — 29,085 — — 29,085 — 29,085 — N/A 2006 N/A Springfield Metro Center Land Springfield, VA — — — 19,684 — — 19,684 — 19,684 — N/A 2007 N/A 214 Third Avenue Land Waltham, MA — — — 13,815 — — 13,815 — 13,815 — N/A 2006 N/A Reston Gateway Land Reston, VA — — — 13,730 — — 13,730 — 13,730 — N/A 1998 N/A 103 Fourth Avenue Land Waltham, MA — — — 12,115 — — 12,115 — 12,115 — N/A 2007 N/A Crane Meadow Land Marlborough, MA — — — 8,836 — — 8,836 — 8,836 — N/A 2000 N/A Washingtonian North Land Gaithersburg, MD — — — 7,645 — — 7,645 — 7,645 — N/A 1998 N/A 2100 Pennsylvania Avenue Land Washington, DC — — — 6,543 — — 6,543 — 6,543 — N/A N/A N/A Fourth and Harrison Land San Francisco, CA — — — 5,659 — — 5,659 — 5,659 — N/A N/A N/A North First Master Plan Land San Jose, CA — — — 3,018 — — 3,018 — 3,018 — N/A 2007 N/A Broad Run Business Park Land Loudoun County, VA — — — 2,367 — — 2,367 — 2,367 — N/A 1998 N/A Kendall Center Master Plan Land Cambridge, MA — — — 2,207 — — 2,207 — 2,207 — N/A N/A N/A Weston Quarry Land Weston, MA — — — 1,194 — — 1,194 — 1,194 — N/A 2001 N/A Reston Overlook Master Plan Land Reston, VA — — — 39 — — 39 — 39 — N/A 2000 N/A $ 2,979,281 (2 ) $ 4,762,002 $ 11,634,050 $ 4,662,662 $ 5,080,679 $ 14,503,772 $ 204,925 (3 ) $ 1,269,338 $ 21,058,714 $ 4,566,570 Note: Total Real Estate does not include Furniture, Fixtures and Equipment totaling approximately $37,928 . Accumulated Depreciation does not include approximately $23,064 of accumulated depreciation related to Furniture, Fixtures and Equipment. The aggregate cost and accumulated depreciation for tax purposes was approximately $17.3 billion and $3.6 billion , respectively. (1) Depreciation of the buildings and improvements are calculated over lives ranging from the life of the lease to 40 years. (2) Includes unamortized deferred financing costs totaling approximately $(34.7) million . (3) Includes pre-development costs.</t>
  </si>
  <si>
    <t>Activity of Real Estate and Accumulated Depreciation [Table Text Block]</t>
  </si>
  <si>
    <t>A summary of activity for real estate and accumulated depreciation is as follows: 2017 2016 2015 Real Estate: Balance at the beginning of the year $ 20,114,576 $ 19,451,683 $ 19,208,417 Additions to/improvements of real estate 1,099,286 977,287 700,792 Assets sold/written-off (155,148 ) (314,394 ) $ (457,526 ) Balance at the end of the year $ 21,058,714 $ 20,114,576 $ 19,451,683 Accumulated Depreciation: Balance at the beginning of the year $ 4,201,891 $ 3,905,940 $ 3,529,978 Depreciation expense 497,059 560,024 486,450 Assets sold/written-off (132,380 ) (264,073 ) (110,488 ) Balance at the end of the year $ 4,566,570 $ 4,201,891 $ 3,905,940 Note: Real Estate and Accumulated Depreciation amounts do not include Furniture, Fixtures and Equipment.</t>
  </si>
  <si>
    <t>Boston Properties Limited Partnership Schedule III—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67 Fifth Avenue (the General Motors Building) Office New York, NY $ 2,267,041 $ 1,796,252 $ 1,532,654 $ 135,559 $ 1,796,252 $ 1,668,213 $ — $ — $ 3,464,465 $ 222,981 1968 2013 (1) Prudential Center Office Boston, MA — 92,077 948,357 441,339 100,540 1,381,233 — — 1,481,773 497,960 1965/1993/2002/2016-2017 1998/1999/2000 (1) Embarcadero Center Office San Francisco, CA — 179,697 847,410 304,399 180,420 1,151,086 — — 1,331,506 581,932 1970/1989 1998-1999 (1) 399 Park Avenue Office New York, NY — 339,200 700,358 121,810 339,200 822,168 — — 1,161,368 296,763 1961 2002 (1) 200 Clarendon Street and Garage Office Boston, MA — 219,543 667,884 139,189 219,616 799,991 7,009 — 1,026,616 161,471 1976 2010 (1) 601 Lexington Avenue Office New York, NY 672,142 241,600 494,782 253,504 279,281 607,406 — 103,199 989,886 246,814 1977/1997 2001 (1) 250 West 55th Street Office New York, NY — 285,263 603,167 43,296 285,263 646,463 — — 931,726 72,058 2014 2007 (1) 100 Federal Street Office Boston, MA — 131,067 435,954 79,035 131,067 514,989 — — 646,056 97,630 1971-1975/2017 2012 (1) Carnegie Center Office Princeton, NJ — 107,997 389,359 140,642 104,617 530,527 2,854 — 637,998 224,256 1983-2016 1998/1999/2000/2007/2014/2017 (1) Times Square Tower Office New York, NY — 165,413 380,438 49,071 159,694 435,228 — — 594,922 182,850 2004 2000 (1) Atlantic Wharf Office Boston, MA — 63,988 454,537 17,473 63,988 472,010 — — 535,998 101,525 2011 2007 (1) Fountain Square Office Reston, VA — 56,853 306,298 17,834 56,853 320,474 3,658 — 380,985 60,098 1986-1990 2012 (1) 510 Madison Avenue Office New York, NY — 103,000 253,665 23,875 103,000 277,540 — — 380,540 54,056 2012 2010 (1) 599 Lexington Avenue Office New York, NY — 81,040 100,507 138,108 81,040 238,615 — — 319,655 159,586 1986 1997 (1) 680 Folsom Street Office San Francisco, CA — 72,545 219,766 7,545 72,545 227,311 — — 299,856 30,577 2014 2012 (1) South of Market and Democracy Tower Office Reston, VA — 13,603 237,479 14,655 13,603 252,134 — — 265,737 87,651 2008-2009 2003 (1) 601 Massachusetts Avenue Office Washington, DC — 95,310 165,173 2,341 95,310 167,514 — — 262,824 12,177 2016 2008 (1) Bay Colony Corporate Center Office Waltham, MA — 18,789 148,451 73,418 18,789 221,869 — — 240,658 57,320 1985-1989 2011 (1) Gateway Center Office San Francisco, CA — 28,255 139,245 52,630 29,029 191,101 — — 220,130 101,191 1984/1986/2002 1999 (1) 535 Mission Street Office San Francisco, CA — 40,933 148,378 3,259 40,933 151,637 — — 192,570 14,637 2015 2013 (1) 2200 Pennsylvania Avenue Office Washington, DC — — 183,541 4,907 — 188,448 — — 188,448 46,780 2011 2008 (1) Mountain View Research Park Office Mountain View, CA — 95,066 68,373 8,136 95,066 76,509 — — 171,575 15,146 1977-1981/2007-2013 2013 (1) Reservoir Place Office Waltham, MA — 18,605 104,124 39,180 19,089 142,820 — — 161,909 65,309 1955/1987/2017 1997/1998 (1) 1330 Connecticut Avenue Office Washington, DC — 25,982 82,311 28,226 25,982 110,537 — — 136,519 21,484 1984 2004 (1) Kingstowne Towne Center Office Alexandria, VA — 18,021 109,038 1,207 18,021 110,245 — — 128,266 39,018 2003-2006 2007 (1) 1333 New Hampshire Avenue Office Washington, DC — 34,032 85,660 6,079 34,032 91,739 — — 125,771 39,279 1996 2003 (1) One Freedom Square Office Reston, VA — 9,929 84,504 26,981 9,883 111,531 — — 121,414 49,037 2000 2003 (1) Weston Corporate Center Office Weston, MA — 25,753 92,312 (123 ) 25,854 92,088 — — 117,942 23,125 2010 2001 (1) Capital Gallery Office Washington, DC — 4,725 29,565 79,383 6,128 107,545 — — 113,673 63,717 1981/2006 2007 (1) Two Freedom Square Office Reston, VA — 13,930 77,739 17,167 13,866 94,970 — — 108,836 46,532 2001 2003 (1) One and Two Reston Overlook Office Reston, VA — 16,456 66,192 20,693 15,074 88,267 — — 103,341 43,627 1999 2000 (1) Boston Properties Limited Partnership Schedule 3—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Discovery Square Office Reston, VA — 11,198 71,782 18,869 11,146 90,703 — — 101,849 41,928 2001 2003 (1) 355 Main Street Office Cambridge, MA — 18,863 53,346 27,152 21,098 78,263 — — 99,361 26,850 1981/1996/2013 2006 (1) 140 Kendrick Street Office Needham, MA — 18,095 66,905 13,502 18,095 80,407 — — 98,502 28,111 2000 2004 (1) 10 CityPoint Office Waltham, MA — 1,953 85,752 2,670 1,953 88,422 — — 90,375 4,673 2016 1997 (1) 90 Broadway Office Cambridge, MA — 19,104 52,078 17,001 20,741 67,442 — — 88,183 19,220 1983/1998/2013 2006 (1) 230 CityPoint Office Waltham, MA — 13,189 49,823 23,619 13,189 73,442 — — 86,631 26,200 1992 2005 (1) 77 CityPoint Office Waltham, MA — 13,847 60,383 5,598 13,847 65,981 — — 79,828 23,024 2008 2001 (1) Waltham Weston Corporate Center Office Waltham, MA — 10,385 60,694 8,043 10,350 68,772 — — 79,122 29,359 2003 1999 (1) 3625-3635 Peterson Way Office Santa Clara, CA — 63,206 14,879 138 63,206 14,879 138 — 78,223 5,120 1979 2016 (1) North First Business Park Office San Jose, CA — 58,402 13,069 4,393 23,371 16,583 35,910 — 75,864 15,839 1981 2007 (1) 300 Binney Street Office Cambridge, MA — 18,080 51,262 140 18,080 51,402 — — 69,482 7,755 2013 2009 (1) 2440 West El Camino Real Office Mountain View, CA — 16,741 51,285 1,287 16,741 52,572 — — 69,313 10,790 1987/2003 2011 (1) Wisconsin Place Office Chevy Chase, MD — — 53,349 14,907 — 68,256 — — 68,256 19,775 2009 2004 (1) Reston Corporate Center Office Reston, VA — 9,135 50,857 3,625 9,496 54,121 — — 63,617 26,178 1984 1998 (1) New Dominion Technology Park, Bldg. Two Office Herndon, VA — 5,584 51,868 412 5,574 52,290 — — 57,864 22,801 2004 1998 (1) 200 West Street Office Waltham, MA — 16,148 24,983 8,012 16,148 32,995 — — 49,143 20,538 1999 1997 (1) New Dominion Technology Park, Bldg. One Office Herndon, VA 32,691 3,880 43,227 1,072 3,880 44,299 — — 48,179 25,304 2001 1998 (1) Sumner Square Office Washington, DC — 624 28,745 16,920 958 45,331 — — 46,289 23,103 1985 1999 (1) 255 Main Street Office Cambridge, MA — 134 25,110 19,927 134 45,037 — — 45,171 27,878 1987 1997 (1) University Place Office Cambridge, MA 7,407 — 37,091 7,557 27 44,621 — — 44,648 25,971 1985 1998 (1) 2600 Tower Oaks Boulevard Office Rockville, MD — 4,243 31,125 7,704 4,244 38,828 — — 43,072 20,529 2001 1998 (1) Quorum Office Park Office Chelmsford, MA — 3,750 32,454 4,115 4,762 35,557 — — 40,319 16,211 2001 2000 (1) 500 E Street Office Washington, DC — 109 22,420 11,503 1,569 32,463 — — 34,032 23,051 1987 1997 (1) 150 Broadway Office Cambridge, MA — 850 25,042 6,535 822 31,605 — — 32,427 16,477 1999 1997 (1) 325 Main Street Office Cambridge, MA — 174 12,200 11,192 772 22,794 — — 23,566 12,675 1987/2013 1997 (1) 105 Broadway Office Cambridge, MA — 1,299 12,943 6,108 1,868 18,482 — — 20,350 13,015 1990 1997 (1) Lexington Office Park Office Lexington, MA — 998 1,426 17,455 1,073 18,806 — — 19,879 13,235 1982 1997 (1) 201 Spring Street Office Lexington, MA — 2,849 15,303 (405 ) 2,849 14,898 — — 17,747 7,681 1997 1997 (1) The Point Office Waltham, MA — 6,395 10,040 409 6,480 10,364 — — 16,844 714 2015 2007 (1) 690 Folsom Street Office San Francisco, CA — 3,219 11,038 1,157 3,219 12,195 — — 15,414 1,295 2015 2012 (1) 91 Hartwell Avenue Office Lexington, MA — 784 6,464 7,642 784 14,106 — — 14,890 9,705 1985 1997 (1) 92-100 Hayden Avenue Office Lexington, MA — 594 6,748 7,452 619 14,175 — — 14,794 12,329 1985 1997 (1) 181 Spring Street Office Lexington, MA — 1,066 9,520 1,941 1,066 11,461 — — 12,527 5,109 1999 1997 (1) 195 West Street Office Waltham, MA — 1,611 6,652 3,351 1,611 10,003 — — 11,614 7,736 1990 1997 (1) 33 Hayden Avenue Office Lexington, MA — 266 3,234 7,744 266 10,978 — — 11,244 8,067 1979 1997 (1) Boston Properties Limited Partnership Schedule 3—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501 Boston Boulevard, Building Seven Office Springfield, VA — 665 9,273 314 665 9,587 — — 10,252 4,732 1997 1997 (1) 250 Binney Street Office Cambridge, MA — 110 4,483 2,939 110 7,422 — — 7,532 4,922 1983 1997 (1) 7435 Boston Boulevard, Building One Office Springfield, VA — 392 3,822 3,304 486 7,032 — — 7,518 5,354 1982 1997 (1) 8000 Grainger Court, Building Five Office Springfield, VA — 366 4,282 2,781 453 6,976 — — 7,429 5,511 1984 1997 (1) 7450 Boston Boulevard, Building Three Office Springfield, VA — 1,165 4,681 1,359 1,327 5,878 — — 7,205 3,354 1987 1998 (1) 453 Ravendale Drive Office Mountain View, CA — 5,477 1,090 408 5,477 1,498 — — 6,975 472 1977 2012 (1) 17 Hartwell Avenue Office Lexington, MA — 26 150 6,095 26 6,245 — — 6,271 1,062 1968 1997 (1) 7300 Boston Boulevard, Building Thirteen Office Springfield, VA — 608 4,773 497 608 5,270 — — 5,878 2,737 2002 1997 (1) 7601 Boston Boulevard, Building Eight Office Springfield, VA — 200 878 4,359 378 5,059 — — 5,437 4,107 1986 1997 (1) 7500 Boston Boulevard, Building Six Office Springfield, VA — 138 3,749 1,122 273 4,736 — — 5,009 3,845 1985 1997 (1) 8000 Corporate Court, Building Eleven Office Springfield, VA — 136 3,071 1,245 686 3,766 — — 4,452 2,826 1989 1997 (1) 7375 Boston Boulevard, Building Ten Office Springfield, VA — 23 2,685 757 47 3,418 — — 3,465 2,532 1988 1997 (1) 7374 Boston Boulevard, Building Four Office Springfield, VA — 241 1,605 1,530 303 3,073 — — 3,376 2,494 1984 1997 (1) 7451 Boston Boulevard, Building Two Office Springfield, VA — 249 1,542 1,346 535 2,602 — — 3,137 2,357 1982 1997 (1) 32 Hartwell Avenue Office Lexington, MA — 168 1,943 426 168 2,369 — — 2,537 1,840 1968/1979/1987 1997 (1) 164 Lexington Road Office Billerica, MA — 592 1,370 117 592 1,487 — — 2,079 819 1982 1997 (1) The Avant at Reston Town Center Residential Reston, VA — 20,350 91,995 830 20,350 92,825 — — 113,175 9,780 2014 2010 (1) The Lofts at Atlantic Wharf Residential Boston, MA — 3,529 54,891 1,768 3,529 56,659 — — 60,188 9,622 2011 2007 (1) Boston Marriott Cambridge Hotel Cambridge, MA — 478 37,918 35,908 478 73,826 — — 74,304 47,101 1986 1997 (1) Kendall Center Green Garage Garage Cambridge, MA — — 35,035 7,034 — 42,069 — — 42,069 10,687 1984 2006 (1) Kendall Center Yellow Garage Garage Cambridge, MA — 1,256 15,697 909 1,256 16,606 — — 17,862 5,024 2006 2004 (1) Kendall Center Blue Garage Garage Cambridge, MA — 1,163 11,633 618 1,163 12,251 — — 13,414 8,834 1990 1997 (1) Salesforce Tower Development San Francisco, CA — — — 947,106 200,349 55,318 — 691,439 947,106 116 N/A 2013 N/A Signature at Reston Development Reston, VA — — — 203,650 — — — 203,650 203,650 — N/A 2013 N/A Proto Kendall Square Development Cambridge, MA — — — 82,905 — — — 82,905 82,905 — N/A 2015 N/A 145 Broadway Development Cambridge, MA — 121 — 79,776 121 — — 79,776 79,897 — NA 1997 N/A 191 Spring Street Development Lexington, MA — 2,850 27,166 34,542 2,850 45,957 — 15,751 64,558 18,934 1971/1995 1997 (1) 6595 Springfield Center Drive (TSA Headquarters) Development Springfield, VA — — — 41,918 — — — 41,918 41,918 — N/A 2007 N/A Boston Properties Limited Partnership Schedule 3—Real Estate and Accumulated Depreciation December 31, 2017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MacArthur Station Residences Development Oakland, CA — — — 37,644 — — — 37,644 37,644 — N/A N/A N/A 20 CityPoint Development Waltham, MA — — — 13,056 — — — 13,056 13,056 — N/A 2007 N/A Tower Oaks Master Plan Land Rockville, MD — — — 29,419 — — 29,419 — 29,419 — N/A 1998 N/A Plaza at Almaden Land San Jose, CA — — — 29,085 — — 29,085 — 29,085 — N/A 2006 N/A Springfield Metro Center Land Springfield, VA — — — 19,684 — — 19,684 — 19,684 — N/A 2007 N/A 214 Third Avenue Land Waltham, MA — — — 13,815 — — 13,815 — 13,815 — N/A 2006 N/A Reston Gateway Land Reston, VA — — — 13,730 — — 13,730 — 13,730 — N/A 1998 N/A 103 Fourth Avenue Land Waltham, MA — — — 12,115 — — 12,115 — 12,115 — N/A 2007 N/A Crane Meadow Land Marlborough, MA — — — 8,836 — — 8,836 — 8,836 — N/A 2000 N/A Washingtonian North Land Gaithersburg, MD — — — 7,645 — — 7,645 — 7,645 — N/A 1998 N/A 2100 Pennsylvania Avenue Land Washington, DC — — — 6,543 — — 6,543 — 6,543 — N/A N/A N/A Fourth and Harrison Land San Francisco, CA — — — 5,659 — — 5,659 — 5,659 — N/A N/A N/A North First Master Plan Land San Jose, CA — — — 3,018 — — 3,018 — 3,018 — N/A 2007 N/A Broad Run Business Park Land Loudoun County, VA — — — 2,367 — — 2,367 — 2,367 — N/A 1998 N/A Kendall Center Master Plan Land Cambridge, MA — — — 2,207 — — 2,207 — 2,207 — N/A N/A N/A Weston Quarry Land Weston, MA — — — 1,194 — — 1,194 — 1,194 — N/A 2001 N/A Reston Overlook Master Plan Land Reston, VA — — — 39 — — 39 — 39 — N/A 2000 N/A $ 2,979,281 (2 ) $ 4,762,002 $ 11,634,050 $ 4,251,184 $ 4,976,303 $ 14,196,670 $ 204,925 (3 ) $ 1,269,338 $ 20,647,236 $ 4,473,895 Note: Total Real Estate does not include Furniture, Fixtures and Equipment totaling approximately $37,928 . Accumulated Depreciation does not include approximately $23,064 of accumulated depreciation related to Furniture, Fixtures and Equipment. The aggregate cost and accumulated depreciation for tax purposes was approximately $19.3 billion and $4.1 billion , respectively. (1) Depreciation of the buildings and improvements are calculated over lives ranging from the life of the lease to 40 years. (2) Includes unamortized deferred financing costs totaling approximately $(34.7) million . (3) Includes pre-development costs.</t>
  </si>
  <si>
    <t>A summary of activity for real estate and accumulated depreciation is as follows: 2017 2016 2015 Real Estate: Balance at the beginning of the year $ 19,701,185 $ 19,031,289 $ 18,786,572 Additions to/improvements of real estate 1,099,286 977,287 700,792 Assets sold/written-off (153,235 ) (307,391 ) (456,075 ) Balance at the end of the year $ 20,647,236 $ 19,701,185 $ 19,031,289 Accumulated Depreciation: Balance at the beginning of the year $ 4,116,020 $ 3,826,862 $ 3,458,640 Depreciation expense 488,919 548,397 478,457 Assets sold/written-off (131,044 ) (259,239 ) (110,235 ) Balance at the end of the year $ 4,473,895 $ 4,116,020 $ 3,826,862 Note: Real Estate and Accumulated Depreciation amounts do not include Furniture, Fixtures and Equipment.</t>
  </si>
  <si>
    <t>Organization (Details) ft² in Millions</t>
  </si>
  <si>
    <t>Dec. 31, 2017ft²Real_Estate_Propertiesyrshares</t>
  </si>
  <si>
    <t>Dec. 31, 2016shares</t>
  </si>
  <si>
    <t>General and limited partnership interest in the operating partnership (percent)</t>
  </si>
  <si>
    <t>89.70%</t>
  </si>
  <si>
    <t>89.50%</t>
  </si>
  <si>
    <t>Restriction on redemption of OP units from date of issuance (years) | yr</t>
  </si>
  <si>
    <t>One OP unit is equivalent to one share of Common Stock (in shares) | shares</t>
  </si>
  <si>
    <t>OP unit conversion rate (in shares) | shares</t>
  </si>
  <si>
    <t>Number Of series Of preferred units outstanding</t>
  </si>
  <si>
    <t>Commercial Real Estate Properties [Member]</t>
  </si>
  <si>
    <t>Number of real estate properties</t>
  </si>
  <si>
    <t>Net Rentable Area | ft²</t>
  </si>
  <si>
    <t>Total Properties Under Construction [ Member]</t>
  </si>
  <si>
    <t>Total Office Properties [ Member]</t>
  </si>
  <si>
    <t>Office Properties Under Construction [ Member]</t>
  </si>
  <si>
    <t>Hotel Property [ Member]</t>
  </si>
  <si>
    <t>Retail Properties [ Member]</t>
  </si>
  <si>
    <t>Residential Properties [Member]</t>
  </si>
  <si>
    <t>Residential Properties Under Construction [Member]</t>
  </si>
  <si>
    <t>Preferred stock / units, shares / units outstanding (in shares / units) | shares</t>
  </si>
  <si>
    <t>Preferred Stock, Dividend Rate, Percentage</t>
  </si>
  <si>
    <t>Depositary shares of Series B Cumulative Redeemable Preferred [Member]</t>
  </si>
  <si>
    <t>Series B Preferred Units [Member]</t>
  </si>
  <si>
    <t>Summary Of Significant Accounting Policies (Narrative) (Details)</t>
  </si>
  <si>
    <t>Dec. 31, 2017USD ($)yr</t>
  </si>
  <si>
    <t>Dec. 31, 2016USD ($)</t>
  </si>
  <si>
    <t>Dec. 31, 2015USD ($)</t>
  </si>
  <si>
    <t>Probable Sale Term of Property After Classified As Held For Sale (Years) | yr</t>
  </si>
  <si>
    <t>Maximum Period After Construction The Company Considers A Construction Project As Substantially Completed (In Years) | yr</t>
  </si>
  <si>
    <t>Interest costs capitalized</t>
  </si>
  <si>
    <t>Salaries And Related Costs Capitalized</t>
  </si>
  <si>
    <t>Cash FDIC Insured Limit</t>
  </si>
  <si>
    <t>Separate Unrestricted Cash For Deferred Compensation Plan.</t>
  </si>
  <si>
    <t>Internal Leasing Salaries And Related Costs Capitalized</t>
  </si>
  <si>
    <t>Straight-line rent adjustments</t>
  </si>
  <si>
    <t>Above and below market rent adjustments, net</t>
  </si>
  <si>
    <t>Ground Lease Expiration Date, Maximum</t>
  </si>
  <si>
    <t>REIT Annual Taxable Income Distribution Requirement Percentage, Minimum</t>
  </si>
  <si>
    <t>90.00%</t>
  </si>
  <si>
    <t>Company Annual Taxable Income Distribution Percentage</t>
  </si>
  <si>
    <t>100.00%</t>
  </si>
  <si>
    <t>Net Difference Between Tax Basis And Company's Assets And Liabilities.</t>
  </si>
  <si>
    <t>Debt Issuance Costs, Net</t>
  </si>
  <si>
    <t>Noncontrolling Interests [Member] | Boston Properties Limited Partnership</t>
  </si>
  <si>
    <t>Summary Of Significant Accounting Policies Schedule of Estimated Useful Lives (Details)</t>
  </si>
  <si>
    <t>Land Improvements [Member] | Minimum [Member]</t>
  </si>
  <si>
    <t>Property, Plant and Equipment [Line Items]</t>
  </si>
  <si>
    <t>Estimated useful life (years)</t>
  </si>
  <si>
    <t>25 years</t>
  </si>
  <si>
    <t>Land Improvements [Member] | Maximum [Member]</t>
  </si>
  <si>
    <t>40 years</t>
  </si>
  <si>
    <t>Building and Building Improvements [Member] | Minimum [Member]</t>
  </si>
  <si>
    <t>10 years</t>
  </si>
  <si>
    <t>Building and Building Improvements [Member] | Maximum [Member]</t>
  </si>
  <si>
    <t>Tenant Improvement [Member]</t>
  </si>
  <si>
    <t>Estimated useful life, description</t>
  </si>
  <si>
    <t>Shorter of useful life or terms of related lease</t>
  </si>
  <si>
    <t>Furniture, fixtures and equipment [Member] | Minimum [Member]</t>
  </si>
  <si>
    <t>3 years</t>
  </si>
  <si>
    <t>Furniture, fixtures and equipment [Member] | Maximum [Member]</t>
  </si>
  <si>
    <t>7 years</t>
  </si>
  <si>
    <t>Summary Of Significant Accounting Policies Schedule of Finite Lived Intangible Assets Future Amortization Expense (Details) $ in Thousands</t>
  </si>
  <si>
    <t>Dec. 31, 2017USD ($)</t>
  </si>
  <si>
    <t>Finite-Lived Intangible Assets [Line Items]</t>
  </si>
  <si>
    <t>Acquired Above-Market Lease Intangibles [Member]</t>
  </si>
  <si>
    <t>Acquired Below-Market Lease Intangibles [Member]</t>
  </si>
  <si>
    <t>Summary Of Significant Accounting Policies Schedule Of Future Contractual Minimum Lease Payments Under Non-Cancelable Ground Leases (Details) $ in Thousands</t>
  </si>
  <si>
    <t>Summary of Significant Accounting Policies [Abstract]</t>
  </si>
  <si>
    <t>Thereafter</t>
  </si>
  <si>
    <t>Summary Of Significant Accounting Policies Capital lease disclosures (Details) - USD ($) $ in Thousands</t>
  </si>
  <si>
    <t>Capital Leased Assets [Line Items]</t>
  </si>
  <si>
    <t>Buildings and improvements</t>
  </si>
  <si>
    <t>Total expected minimum lease payments</t>
  </si>
  <si>
    <t>Interest portion</t>
  </si>
  <si>
    <t>Present value of expected net minimum lease payments</t>
  </si>
  <si>
    <t>Capital Lease Obligations [Member]</t>
  </si>
  <si>
    <t>Summary Of Significant Accounting Policies (Carrying Value Of Indebtedness And Corresponding Estimate Of Fair Value) (Details) - USD ($) $ in Thousands</t>
  </si>
  <si>
    <t>Mortgage notes payable, net</t>
  </si>
  <si>
    <t>Mezzanine notes payable</t>
  </si>
  <si>
    <t>Carrying Amount [Member]</t>
  </si>
  <si>
    <t>Estimated Fair Value [Member]</t>
  </si>
  <si>
    <t>Summary Of Significant Accounting Policies Schedule of Tax Treatment Of Common Dividends Per Share For Federal Tax Purposes (Details) - $ / shares</t>
  </si>
  <si>
    <t>Dec. 18, 2017</t>
  </si>
  <si>
    <t>Tax Treatment Of Common Dividends Per Share For Federal Tax Purposes [Line Items]</t>
  </si>
  <si>
    <t>Dividends Payable, Amount Per Share</t>
  </si>
  <si>
    <t>Special dividend (per share amount)</t>
  </si>
  <si>
    <t>Dividends Treatment For Federal Tax Purposes, Percentage</t>
  </si>
  <si>
    <t>Dividends treatment for federal tax purposes.</t>
  </si>
  <si>
    <t>[3]</t>
  </si>
  <si>
    <t>Dividend Declared</t>
  </si>
  <si>
    <t>non-special dividend</t>
  </si>
  <si>
    <t>Allocated to fiscal 2015</t>
  </si>
  <si>
    <t>Allocated to fiscal 2016</t>
  </si>
  <si>
    <t>Allocated to fiscal 2017</t>
  </si>
  <si>
    <t>Allocated to fiscal two thousand and eighteen [Member]</t>
  </si>
  <si>
    <t>Capital Gains Income</t>
  </si>
  <si>
    <t>1.71%</t>
  </si>
  <si>
    <t>9.49%</t>
  </si>
  <si>
    <t>42.03%</t>
  </si>
  <si>
    <t>Ordinary Income</t>
  </si>
  <si>
    <t>98.29%</t>
  </si>
  <si>
    <t>90.51%</t>
  </si>
  <si>
    <t>57.97%</t>
  </si>
  <si>
    <t>The fourth quarter 2017 regular quarterly dividend was $0.80 per common share of which approximately $0.47 per common share was allocable to 2017 and approximately $0.33 per common share is allocable to 2018.</t>
  </si>
  <si>
    <t>The fourth quarter 2016 regular quarterly dividend was $0.75 per common share of which approximately $0.56 per common share was allocable to 2016 and approximately $0.19 per common share is allocable to 2017.</t>
  </si>
  <si>
    <t>The fourth quarter 2015 dividend of $1.90 per common share consists of a $1.25 per common share special dividend and a $0.65 per common share regular quarterly dividend. Approximately $1.35 per common share was allocable to 2015 and approximately $0.55 per common share is allocable to 2016.</t>
  </si>
  <si>
    <t>Summary Of Significant Accounting Policies GAAP Reconciliation Of Net Income To Taxable Income (Details) - USD ($) $ in Thousands</t>
  </si>
  <si>
    <t>3 Months Ended</t>
  </si>
  <si>
    <t>Sep. 30, 2017</t>
  </si>
  <si>
    <t>Mar. 31, 2017</t>
  </si>
  <si>
    <t>Sep. 30, 2016</t>
  </si>
  <si>
    <t>Jun. 30, 2016</t>
  </si>
  <si>
    <t>Mar. 31, 2016</t>
  </si>
  <si>
    <t>Straight line rent and net above and below-market rent adjustments</t>
  </si>
  <si>
    <t>Book/tax differences from depreciation and amortization</t>
  </si>
  <si>
    <t>Book/Tax differences from interest expense</t>
  </si>
  <si>
    <t>Book/tax differences on gains/(losses) from capital transactions</t>
  </si>
  <si>
    <t>Book/tax differences from stock-based compensation</t>
  </si>
  <si>
    <t>Tangible Property Regulations</t>
  </si>
  <si>
    <t>Other book/tax differences, net</t>
  </si>
  <si>
    <t>Taxable Income</t>
  </si>
  <si>
    <t>Real Estate Schedule of Real Estate Properties (Details) - USD ($) $ in Thousands</t>
  </si>
  <si>
    <t>Land</t>
  </si>
  <si>
    <t>Land held for future development</t>
  </si>
  <si>
    <t>Furniture, fixtures and equipment</t>
  </si>
  <si>
    <t>Less: accumulated depreciation</t>
  </si>
  <si>
    <t>Includes pre-development costs.</t>
  </si>
  <si>
    <t>Real Estate (Narrative) (Details)</t>
  </si>
  <si>
    <t>Dec. 01, 2017ft²yr</t>
  </si>
  <si>
    <t>Aug. 30, 2017USD ($)a</t>
  </si>
  <si>
    <t>Jun. 13, 2017USD ($)ft²</t>
  </si>
  <si>
    <t>Apr. 19, 2017USD ($)a</t>
  </si>
  <si>
    <t>Sep. 30, 2017USD ($)</t>
  </si>
  <si>
    <t>Jun. 30, 2017USD ($)</t>
  </si>
  <si>
    <t>Mar. 31, 2017USD ($)</t>
  </si>
  <si>
    <t>Sep. 30, 2016USD ($)</t>
  </si>
  <si>
    <t>Jun. 30, 2016USD ($)</t>
  </si>
  <si>
    <t>Mar. 31, 2016USD ($)</t>
  </si>
  <si>
    <t>Nov. 28, 2017ft²</t>
  </si>
  <si>
    <t>Nov. 17, 2017ft²</t>
  </si>
  <si>
    <t>Sep. 16, 2017ft²</t>
  </si>
  <si>
    <t>Aug. 24, 2017ft²yr</t>
  </si>
  <si>
    <t>Jun. 29, 2017USD ($)yrapartments</t>
  </si>
  <si>
    <t>May 27, 2017ft²</t>
  </si>
  <si>
    <t>May 15, 2017USD ($)ft²</t>
  </si>
  <si>
    <t>Apr. 06, 2017ft²</t>
  </si>
  <si>
    <t>Revenues</t>
  </si>
  <si>
    <t>Operating Income (Loss)</t>
  </si>
  <si>
    <t>30 Shattuck Road [Member]</t>
  </si>
  <si>
    <t>Contractual Sales Price</t>
  </si>
  <si>
    <t>Area of Land | a</t>
  </si>
  <si>
    <t>40 Shattuck Road [Member]</t>
  </si>
  <si>
    <t>Reston Eastgate [Member]</t>
  </si>
  <si>
    <t>145 Broadway</t>
  </si>
  <si>
    <t>Reservoir Place North [Member]</t>
  </si>
  <si>
    <t>103 Carnegie Center [Member] | 103 Carnegie Center [Member]</t>
  </si>
  <si>
    <t>Aggregate purchase price</t>
  </si>
  <si>
    <t>6595 Springfield Center Drive (TSA Headquarters)</t>
  </si>
  <si>
    <t>Term of Lease Signed (in years) | yr</t>
  </si>
  <si>
    <t>888 Boylston Street [Member]</t>
  </si>
  <si>
    <t>191 Spring Street</t>
  </si>
  <si>
    <t>20 CityPoint</t>
  </si>
  <si>
    <t>2100 Pennsylvania Avenue [Member]</t>
  </si>
  <si>
    <t>Ground Lease Term (in years) | yr</t>
  </si>
  <si>
    <t>Square Footage Of Signed Lease | ft²</t>
  </si>
  <si>
    <t>MacArthur Transit Center [Member]</t>
  </si>
  <si>
    <t>Number of apartment units | apartments</t>
  </si>
  <si>
    <t>Boston Properties Limited Partnership | 40 Shattuck Road [Member]</t>
  </si>
  <si>
    <t>Consolidated Properties [Member] | Salesforce Tower [Member]</t>
  </si>
  <si>
    <t>Ownership Percentage by Parent</t>
  </si>
  <si>
    <t>95.00%</t>
  </si>
  <si>
    <t>Real Estate Future minimum payments for MacArthur Transit capital lease (Details) - USD ($) $ in Thousands</t>
  </si>
  <si>
    <t>Jun. 29, 2017</t>
  </si>
  <si>
    <t>Period from June 29, 2017 through December 31, 2017</t>
  </si>
  <si>
    <t>Real Estate Real Estate Activity Purchase Price Allocation (Details) - 103 Carnegie Center [Member] $ in Thousands</t>
  </si>
  <si>
    <t>May 15, 2017USD ($)</t>
  </si>
  <si>
    <t>Business Acquisition [Line Items]</t>
  </si>
  <si>
    <t>Building and improvements</t>
  </si>
  <si>
    <t>Tenant Improvements</t>
  </si>
  <si>
    <t>In-place lease Intangibles</t>
  </si>
  <si>
    <t>Below-market lease intangible</t>
  </si>
  <si>
    <t>Net assets acquired</t>
  </si>
  <si>
    <t>Real Estate Real Estate Intangible Assets Amortization Table (Details) - USD ($) $ in Thousands</t>
  </si>
  <si>
    <t>May 15, 2017</t>
  </si>
  <si>
    <t>Acquired Finite-Lived Intangible Assets [Line Items]</t>
  </si>
  <si>
    <t>103 Carnegie Center [Member] | Acquired in-place lease intangibles</t>
  </si>
  <si>
    <t>Period from May 15, 2017 through December 31, 2017</t>
  </si>
  <si>
    <t>103 Carnegie Center [Member] | Acquired below-mark lease intangible</t>
  </si>
  <si>
    <t>Deferred Charges (Details) - USD ($) $ in Thousands</t>
  </si>
  <si>
    <t>Leasing costs, including lease related intangibles</t>
  </si>
  <si>
    <t>Financing costs</t>
  </si>
  <si>
    <t>Deferred charges, gross</t>
  </si>
  <si>
    <t>Less: Accumulated amortization</t>
  </si>
  <si>
    <t>Deferred charges, total</t>
  </si>
  <si>
    <t>Deferred Charges Schedule of Acquired In-Place Lease Intangibles (Details) $ in Thousands</t>
  </si>
  <si>
    <t>Investments in Unconsolidated Joint Ventures (Investments in Unconsolidated Joint Ventures) (Details) $ in Thousands</t>
  </si>
  <si>
    <t>Dec. 31, 2017USD ($)ft²Land_ParcelsBuildingspayments</t>
  </si>
  <si>
    <t>Sep. 06, 2017</t>
  </si>
  <si>
    <t>Schedule of Equity Method Investments [Line Items]</t>
  </si>
  <si>
    <t>Other Liabilities</t>
  </si>
  <si>
    <t>Investments In Affiliates Subsidiaries Associates And Joint Ventures net</t>
  </si>
  <si>
    <t>Unconsolidated Joint Ventures [Member]</t>
  </si>
  <si>
    <t>Square 407 Limited Partnership [Member]</t>
  </si>
  <si>
    <t>Properties</t>
  </si>
  <si>
    <t>Market Square North</t>
  </si>
  <si>
    <t>Ownership Percentage</t>
  </si>
  <si>
    <t>50.00%</t>
  </si>
  <si>
    <t>The Metropolitan Square Associates LLC [Member]</t>
  </si>
  <si>
    <t>Metropolitan Square</t>
  </si>
  <si>
    <t>20.00%</t>
  </si>
  <si>
    <t>BP/CRF 901 New York Avenue LLC [Member]</t>
  </si>
  <si>
    <t>901 New York Avenue</t>
  </si>
  <si>
    <t>25.00%</t>
  </si>
  <si>
    <t>WP Project Developer LLC [Member]</t>
  </si>
  <si>
    <t>Wisconsin Place Land and Infrastructure</t>
  </si>
  <si>
    <t>33.30%</t>
  </si>
  <si>
    <t>Annapolis Junction NFM, LLC [Member]</t>
  </si>
  <si>
    <t>Annapolis Junction</t>
  </si>
  <si>
    <t>[4]</t>
  </si>
  <si>
    <t>Number of real estate properties | Buildings</t>
  </si>
  <si>
    <t>Parcels of undeveloped land | Land_Parcels</t>
  </si>
  <si>
    <t>540 Madison Venture LLC [Member]</t>
  </si>
  <si>
    <t>540 Madison Avenue</t>
  </si>
  <si>
    <t>60.00%</t>
  </si>
  <si>
    <t>500 North Capitol Venture LLC [Member]</t>
  </si>
  <si>
    <t>500 North Capitol Street, NW</t>
  </si>
  <si>
    <t>30.00%</t>
  </si>
  <si>
    <t>501 K Street LLC [Member]</t>
  </si>
  <si>
    <t>1001 6th Street</t>
  </si>
  <si>
    <t>[5]</t>
  </si>
  <si>
    <t>Potential additonal payments to joint venture partner | payments</t>
  </si>
  <si>
    <t>Minimum square footage to make a potential additional payment to joint venture partner (in sqft) | ft²</t>
  </si>
  <si>
    <t>Podium Developer LLC [Member]</t>
  </si>
  <si>
    <t>The Hub on Causeway</t>
  </si>
  <si>
    <t>Residential Tower Developer LLC [Member]</t>
  </si>
  <si>
    <t>The Hub on Causeway - Residential</t>
  </si>
  <si>
    <t>[6]</t>
  </si>
  <si>
    <t>Hotel Tower Developer LLC [Member]</t>
  </si>
  <si>
    <t>The Hub on Causeway - Hotel</t>
  </si>
  <si>
    <t>Entity Owning Land And Infrastructure Of Project [Member]</t>
  </si>
  <si>
    <t>1265 Main Office JV LLC [Member]</t>
  </si>
  <si>
    <t>1265 Main Street</t>
  </si>
  <si>
    <t>BNY Tower Holdings LLC [Member]</t>
  </si>
  <si>
    <t>Dock 72 at the Brooklyn Navy Yard</t>
  </si>
  <si>
    <t>CA-Colorado Center Limited Partnership [Member]</t>
  </si>
  <si>
    <t>Colorado Center</t>
  </si>
  <si>
    <t>7750 Wisconsin Avenue LLC [Member]</t>
  </si>
  <si>
    <t xml:space="preserve">7750 Wisconsin Avenue </t>
  </si>
  <si>
    <t>Investments with deficit balances aggregating approximately $25.9 million and $22.1 million at December 31, 2017 and 2016, respectively, have been reflected within Other Liabilities in the Company’s Consolidated Balance Sheets.</t>
  </si>
  <si>
    <t>The Company’s economic ownership has increased based on the achievement of certain return thresholds.</t>
  </si>
  <si>
    <t>The Company’s wholly-owned subsidiary that owns Wisconsin Place Office also owns a 33.3% interest in the joint venture entity that owns the land, parking garage and infrastructure of the project.</t>
  </si>
  <si>
    <t>The joint venture owns four in-service buildings and two undeveloped land parcels.</t>
  </si>
  <si>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si>
  <si>
    <t>This entity is a VIE (See Note 2).</t>
  </si>
  <si>
    <t>Investments in Unconsolidated Joint Ventures (Balance Sheets of the Unconsolidated Joint Ventures) (Details) - USD ($) $ in Thousands</t>
  </si>
  <si>
    <t>Real estate and development in process, net</t>
  </si>
  <si>
    <t>LIABILITIES AND MEMBERS'/PARTNERS' EQUITY</t>
  </si>
  <si>
    <t>Mortgage and notes payable, net</t>
  </si>
  <si>
    <t>Carying value of the Company's investment in unconsolidated joint ventures</t>
  </si>
  <si>
    <t>Other assets</t>
  </si>
  <si>
    <t>Members'/Partners' equity</t>
  </si>
  <si>
    <t>Company's share of equity</t>
  </si>
  <si>
    <t>Basis differentials</t>
  </si>
  <si>
    <t>Colorado Center [Member]</t>
  </si>
  <si>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7 and 2016, there was an aggregate basis differential of approximately $322.5 million and $328.8 million,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t>
  </si>
  <si>
    <t>Investments in Unconsolidated Joint Ventures (Statements of Operations of the Joint Ventures) (Details) - USD ($) $ in Thousands</t>
  </si>
  <si>
    <t>Operating</t>
  </si>
  <si>
    <t>Company's share of net income</t>
  </si>
  <si>
    <t>Basis differential</t>
  </si>
  <si>
    <t>Includes straight-line rent adjustments of approximately $21.7 million, $18.1 million and $3.9 million for the years ended December 31, 2017, 2016 and 2015, respectively.</t>
  </si>
  <si>
    <t>During the year ended December 31, 2015, the Company received a distribution of approximately $24.5 million, which was generated from the excess loan proceeds from the refinancing of 901 New York Avenue’s mortgage loan to a new 10-year mortgage loan totaling $225.0 million. The Company’s allocation of income and distributions for the year ended December 31, 2015 was not proportionate to its nominal ownership interest as a result of the achievement of specified investment return thresholds, as provided for in the joint venture agreement.</t>
  </si>
  <si>
    <t>Includes straight-line rent adjustments of approximately $1.9 million and $1.4 million for the years ended December 31, 2017 and 2016, respectively. Also includes net above-/below-market rent adjustments of approximately $2.9 million and $0.9 million for the years ended December 31, 2017 and 2016, respectively.</t>
  </si>
  <si>
    <t>Investment in unconsolidated Joint Ventures (Narrative) (Details) $ in Thousands</t>
  </si>
  <si>
    <t>Sep. 06, 2017USD ($)ft²</t>
  </si>
  <si>
    <t>Aug. 07, 2017USD ($)ft²yr</t>
  </si>
  <si>
    <t>Jul. 28, 2017USD ($)ft²aVehiclesBuildings</t>
  </si>
  <si>
    <t>Jul. 10, 2017USD ($)</t>
  </si>
  <si>
    <t>Dec. 01, 2017ft²apartments</t>
  </si>
  <si>
    <t>Proceeds from Issuance of Secured Debt</t>
  </si>
  <si>
    <t>Payments to Acquire Equity Method Investments</t>
  </si>
  <si>
    <t>Restricted Cash and Cash Equivalents, Current</t>
  </si>
  <si>
    <t>Vehicles In Structured Parking | Vehicles</t>
  </si>
  <si>
    <t>number of buildings | Buildings</t>
  </si>
  <si>
    <t>7750 Wisconsin Avenue [Member]</t>
  </si>
  <si>
    <t>Payments and improvements for equity method investments</t>
  </si>
  <si>
    <t>The Hub on Causeway - Residential [Member]</t>
  </si>
  <si>
    <t>Joint venture partner [Member] | 7750 Wisconsin Avenue [Member]</t>
  </si>
  <si>
    <t>Contribution of Property</t>
  </si>
  <si>
    <t>Secured Debt [Member] | Colorado Center [Member]</t>
  </si>
  <si>
    <t>Coupon/Stated Rate</t>
  </si>
  <si>
    <t>3.56%</t>
  </si>
  <si>
    <t>Secured Debt [Member] | Boston Properties Limited Partnership | Colorado Center [Member]</t>
  </si>
  <si>
    <t>Secured Debt [Member] | Podium Developer LLC [Member]</t>
  </si>
  <si>
    <t>Construction Loan Facility Borrowing Capacity</t>
  </si>
  <si>
    <t>Debt Instrument, Basis Spread on Variable Rate</t>
  </si>
  <si>
    <t>2.25%</t>
  </si>
  <si>
    <t>Number of extensions</t>
  </si>
  <si>
    <t>Extension Option (in years)</t>
  </si>
  <si>
    <t>Colorado Center [Member] | Colorado Center [Member]</t>
  </si>
  <si>
    <t>0.20%</t>
  </si>
  <si>
    <t>Mortgage Notes Payable, Net, Mezzanine Notes Payable and Outside Members’ Notes Payable Schedule Of Aggregate Principal Payments On Mortgage Notes (Details) - USD ($) $ in Thousands</t>
  </si>
  <si>
    <t>Deferred finance costs, net</t>
  </si>
  <si>
    <t>Total carrying value of mortgage notes payable, net</t>
  </si>
  <si>
    <t>Mortgage Notes Payable, Net, Mezzanine Notes Payable and Outside Members’ Notes Payable (Narrative) (Details) $ in Thousands</t>
  </si>
  <si>
    <t>Jun. 07, 2017USD ($)</t>
  </si>
  <si>
    <t>Dec. 31, 2008USD ($)</t>
  </si>
  <si>
    <t>Jun. 06, 2017USD ($)</t>
  </si>
  <si>
    <t>Apr. 24, 2017USD ($)</t>
  </si>
  <si>
    <t>Mortgage Notes Payable [Line Items]</t>
  </si>
  <si>
    <t>Repayments of Secured Debt</t>
  </si>
  <si>
    <t>Repayments of Subordinated Debt</t>
  </si>
  <si>
    <t>Other Notes Payable</t>
  </si>
  <si>
    <t>Interest Payable</t>
  </si>
  <si>
    <t>Number Of Mortgage Loans Accounted For Fair Value</t>
  </si>
  <si>
    <t>Mortgage Loans Accounted For At Fair Value Upon Assumption</t>
  </si>
  <si>
    <t>Interest Expense Decrease Due To Recording Mortgage Loans At Fair Value</t>
  </si>
  <si>
    <t>Cumulative Liability Related to the Fair Value of Debt Adjustment</t>
  </si>
  <si>
    <t>Minimum [Member]</t>
  </si>
  <si>
    <t>3.43%</t>
  </si>
  <si>
    <t>4.75%</t>
  </si>
  <si>
    <t>Number Real Estate Assets Used For Mortgage Loan Collateral</t>
  </si>
  <si>
    <t>Maximum [Member]</t>
  </si>
  <si>
    <t>7.69%</t>
  </si>
  <si>
    <t>Fixed Rate Mortgages [Member]</t>
  </si>
  <si>
    <t>Debt, Weighted Average Interest Rate</t>
  </si>
  <si>
    <t>3.78%</t>
  </si>
  <si>
    <t>5.59%</t>
  </si>
  <si>
    <t>Variable Rate Mortgages [Member]</t>
  </si>
  <si>
    <t>Number of variable rate mortgage loans</t>
  </si>
  <si>
    <t>767 Fifth Avenue (the general motors building) [Member]</t>
  </si>
  <si>
    <t>767 Fifth Avenue (the general motors building) [Member] | Notes Payable, Other Payables [Member]</t>
  </si>
  <si>
    <t>Repayment of a portion of members loans accrued interest and principal balance</t>
  </si>
  <si>
    <t>767 Fifth Avenue (the general motors building) [Member] | Secured Debt [Member]</t>
  </si>
  <si>
    <t>Consolidated Entities [Member] | 767 Fifth Avenue (the general motors building) [Member]</t>
  </si>
  <si>
    <t>Unpaid principal balance of the members' notes payable contributed to equity</t>
  </si>
  <si>
    <t>Consolidated Entities [Member] | 767 Fifth Avenue (the general motors building) [Member] | Junior Subordinated Debt [Member]</t>
  </si>
  <si>
    <t>6.02%</t>
  </si>
  <si>
    <t>Other Long-term Debt</t>
  </si>
  <si>
    <t>Consolidated Entities [Member] | 767 Fifth Avenue (the general motors building) [Member] | Notes Payable, Other Payables [Member]</t>
  </si>
  <si>
    <t>11.00%</t>
  </si>
  <si>
    <t>Consolidated Entities [Member] | 767 Fifth Avenue (the general motors building) [Member] | Secured Debt [Member]</t>
  </si>
  <si>
    <t>5.95%</t>
  </si>
  <si>
    <t>Consolidated Entities [Member] | 767 Fifth Avenue (the general motors building) [Member] | Subordinated Debt [Member]</t>
  </si>
  <si>
    <t>Consolidated Properties [Member] | 767 Fifth Avenue (the general motors building) [Member]</t>
  </si>
  <si>
    <t>Consolidation, Eliminations [Member] | 767 Fifth Avenue (the general motors building) [Member] | Junior Subordinated Debt [Member]</t>
  </si>
  <si>
    <t>Repayments of Other Long-term Debt</t>
  </si>
  <si>
    <t>Consolidation, Eliminations [Member] | Consolidated Entities [Member] | 767 Fifth Avenue (the general motors building) [Member]</t>
  </si>
  <si>
    <t>Consolidation, Eliminations [Member] | Consolidated Entities [Member] | 767 Fifth Avenue (the general motors building) [Member] | Notes Payable, Other Payables [Member]</t>
  </si>
  <si>
    <t>Consolidation, Eliminations [Member] | Consolidated Properties [Member] | 767 Fifth Avenue (the general motors building) [Member]</t>
  </si>
  <si>
    <t>Boston Properties, Inc. [Member] | Consolidated Entities [Member] | 767 Fifth Avenue (the general motors building) [Member] | Notes Payable, Other Payables [Member]</t>
  </si>
  <si>
    <t>Derivative and Hedging Instruments (Details) $ in Thousands</t>
  </si>
  <si>
    <t>Aug. 17, 2016USD ($)</t>
  </si>
  <si>
    <t>Dec. 31, 2016USD ($)yrswaps</t>
  </si>
  <si>
    <t>Derivative [Line Items]</t>
  </si>
  <si>
    <t>Boston Properties Limited Partnership | Interest Rate Swap [Member]</t>
  </si>
  <si>
    <t>Number of interest rate swap agreements entered into | swaps</t>
  </si>
  <si>
    <t>Term of anticipated mortgage loan (in years) | yr</t>
  </si>
  <si>
    <t>Derivative, Average Fixed Interest Rate</t>
  </si>
  <si>
    <t>2.423%</t>
  </si>
  <si>
    <t>Derivative, Notional Amount</t>
  </si>
  <si>
    <t>767 Fifth Partners LLC [Member]</t>
  </si>
  <si>
    <t>767 Fifth Partners LLC [Member] | Interest Rate Swap [Member]</t>
  </si>
  <si>
    <t>2.619%</t>
  </si>
  <si>
    <t>Derivative Asset, Notional Amount</t>
  </si>
  <si>
    <t>Derivative Liability, Notional Amount</t>
  </si>
  <si>
    <t>Derivative Instruments, Loss Reclassified from Accumulated OCI into Income, Effective Portion</t>
  </si>
  <si>
    <t>Derivative instrument, yearly amount reclassed to interest expense</t>
  </si>
  <si>
    <t>Unsecured Senior Note 3.495% | Senior Notes [Member] | Boston Properties Limited Partnership</t>
  </si>
  <si>
    <t>2.75%</t>
  </si>
  <si>
    <t>Derivative and Hedging Instruments Derivative Instrument and Hedging Activities Notional Table (Details) - USD ($) $ in Thousands</t>
  </si>
  <si>
    <t>Fair Value</t>
  </si>
  <si>
    <t>Other Liabilities [Member] | 767 Fifth Partners LLC [Member] | Interest Rate Swap [Member]</t>
  </si>
  <si>
    <t>Other Liabilities [Member] | Minimum [Member] | 767 Fifth Partners LLC [Member] | Interest Rate Swap [Member]</t>
  </si>
  <si>
    <t>Derivative, Fixed Interest Rate</t>
  </si>
  <si>
    <t>2.418%</t>
  </si>
  <si>
    <t>Other Liabilities [Member] | Maximum [Member] | 767 Fifth Partners LLC [Member] | Interest Rate Swap [Member]</t>
  </si>
  <si>
    <t>2.95%</t>
  </si>
  <si>
    <t>Prepaid Expenses and Other Assets [Member] | 767 Fifth Partners LLC [Member] | Interest Rate Swap [Member]</t>
  </si>
  <si>
    <t>Prepaid Expenses and Other Assets [Member] | Minimum [Member] | 767 Fifth Partners LLC [Member] | Interest Rate Swap [Member]</t>
  </si>
  <si>
    <t>2.336%</t>
  </si>
  <si>
    <t>Prepaid Expenses and Other Assets [Member] | Maximum [Member] | 767 Fifth Partners LLC [Member] | Interest Rate Swap [Member]</t>
  </si>
  <si>
    <t>2.388%</t>
  </si>
  <si>
    <t>Derivative and Hedging Instruments Derivative Instruments and Hedging Activities Gain or Loss Recognized Related to Cash Flow Hedges (Details) - USD ($) $ in Thousands</t>
  </si>
  <si>
    <t>Amount of loss related to the effective portion recognized in other comprehensive loss</t>
  </si>
  <si>
    <t>Amount of loss related to the effective portion subsequently reclassified to earnings (1)</t>
  </si>
  <si>
    <t>Amount of loss related to the ineffective portion and amount excluded from effectiveness testing</t>
  </si>
  <si>
    <t>Prior hedge program [Member]</t>
  </si>
  <si>
    <t>During the year ended December 31, 2016, the Company accelerated the reclassification of amounts in other comprehensive loss to earnings as a result of the hedged forecasted transactions becoming probable not to occur. The accelerated amounts were a loss of approximately $0.2 million and are included in the table above.</t>
  </si>
  <si>
    <t>Derivative and Hedging Instruments Derivative Instruments and Hedging Activities Changes in Accumulated Other Comprehensive Loss (Details) - USD ($) $ in Thousands</t>
  </si>
  <si>
    <t>Beginning Balance</t>
  </si>
  <si>
    <t>Other comprehensive loss attributable to noncontrolling interests</t>
  </si>
  <si>
    <t>Ending Balance</t>
  </si>
  <si>
    <t>Unsecured Senior Notes Schedule of Unsecured Senior Notes (Details) - USD ($) $ in Thousands</t>
  </si>
  <si>
    <t>Dec. 04, 2017</t>
  </si>
  <si>
    <t>Aug. 17, 2016</t>
  </si>
  <si>
    <t>Debt Instrument [Line Items]</t>
  </si>
  <si>
    <t>Boston Properties Limited Partnership | Senior Notes [Member]</t>
  </si>
  <si>
    <t>Principal Amount</t>
  </si>
  <si>
    <t>Net unamortized discount</t>
  </si>
  <si>
    <t>Boston Properties Limited Partnership | Senior Notes [Member] | Unsecured Senior Notes 5.967%</t>
  </si>
  <si>
    <t>5.875%</t>
  </si>
  <si>
    <t>Effective Rate</t>
  </si>
  <si>
    <t>5.967%</t>
  </si>
  <si>
    <t>Maturity date</t>
  </si>
  <si>
    <t>Oct. 15,
		2019</t>
  </si>
  <si>
    <t>Boston Properties Limited Partnership | Senior Notes [Member] | Unsecured Senior Notes 5.708%</t>
  </si>
  <si>
    <t>5.625%</t>
  </si>
  <si>
    <t>5.708%</t>
  </si>
  <si>
    <t>Nov. 15,
		2020</t>
  </si>
  <si>
    <t>Boston Properties Limited Partnership | Senior Notes [Member] | Unsecured Senior Notes 4.289%</t>
  </si>
  <si>
    <t>4.125%</t>
  </si>
  <si>
    <t>4.289%</t>
  </si>
  <si>
    <t>May 15,
		2021</t>
  </si>
  <si>
    <t>Boston Properties Limited Partnership | Senior Notes [Member] | Unsecured Senior Notes 3.954%</t>
  </si>
  <si>
    <t>3.85%</t>
  </si>
  <si>
    <t>3.954%</t>
  </si>
  <si>
    <t>Feb. 1,
		2023</t>
  </si>
  <si>
    <t>Boston Properties Limited Partnership | Senior Notes [Member] | Unsecured Senior Notes 3.279%</t>
  </si>
  <si>
    <t>3.125%</t>
  </si>
  <si>
    <t>3.279%</t>
  </si>
  <si>
    <t>Sep. 1,
		2023</t>
  </si>
  <si>
    <t>Boston Properties Limited Partnership | Senior Notes [Member] | Unsecured Senior Notes 3.916%</t>
  </si>
  <si>
    <t>3.80%</t>
  </si>
  <si>
    <t>3.916%</t>
  </si>
  <si>
    <t>Feb. 1,
		2024</t>
  </si>
  <si>
    <t>Boston Properties Limited Partnership | Senior Notes [Member] | Unsecured Senior Notes 3.35% [Member]</t>
  </si>
  <si>
    <t>3.20%</t>
  </si>
  <si>
    <t>3.35%</t>
  </si>
  <si>
    <t>Jan. 15,
		2025</t>
  </si>
  <si>
    <t>Boston Properties Limited Partnership | Senior Notes [Member] | Unsecured Senior Note 3.766%</t>
  </si>
  <si>
    <t>3.65%</t>
  </si>
  <si>
    <t>3.766%</t>
  </si>
  <si>
    <t>Feb. 1,
		2026</t>
  </si>
  <si>
    <t>Boston Properties Limited Partnership | Senior Notes [Member] | Unsecured Senior Note 3.495%</t>
  </si>
  <si>
    <t>3.495%</t>
  </si>
  <si>
    <t>Oct. 1,
		2026</t>
  </si>
  <si>
    <t>Yield on issuance date including the effects of discounts on the notes, settlements of interest rate contracts and the amortization of financing costs.</t>
  </si>
  <si>
    <t>No principal amounts are due prior to maturity.</t>
  </si>
  <si>
    <t>Unsecured Senior Notes Unsecured Senior Notes (Narrative) (Details) - USD ($) $ in Thousands</t>
  </si>
  <si>
    <t>Dec. 17, 2017</t>
  </si>
  <si>
    <t>Loss on Extinguishment of Debt</t>
  </si>
  <si>
    <t>Repayments of Unsecured Debt</t>
  </si>
  <si>
    <t>Senior Notes [Member]</t>
  </si>
  <si>
    <t>Maximum Leverage Ratio</t>
  </si>
  <si>
    <t>Maximum Secured Debt Leverage Ratio</t>
  </si>
  <si>
    <t>Minimum Interest Coverage Ratio</t>
  </si>
  <si>
    <t>Minimum Unencumbered Asset Value Percentage Of Unsecured Debt</t>
  </si>
  <si>
    <t>150.00%</t>
  </si>
  <si>
    <t>Long-term Debt, Gross</t>
  </si>
  <si>
    <t>Senior Notes Pricing</t>
  </si>
  <si>
    <t>99.757%</t>
  </si>
  <si>
    <t>Debt Instrument, Face Amount</t>
  </si>
  <si>
    <t>Boston Properties Limited Partnership | Senior Notes [Member] | Unsecured Senior Notes 3.853%</t>
  </si>
  <si>
    <t>Debt Instrument, Increase, Accrued Interest</t>
  </si>
  <si>
    <t>Debt Instrument, Redemption Price, Percentage</t>
  </si>
  <si>
    <t>101.49%</t>
  </si>
  <si>
    <t>Redemption Premium</t>
  </si>
  <si>
    <t>3.70%</t>
  </si>
  <si>
    <t>Unsecured Credit Facility (Details) $ in Thousands</t>
  </si>
  <si>
    <t>Apr. 24, 2017USD ($)mo</t>
  </si>
  <si>
    <t>Apr. 23, 2017USD ($)</t>
  </si>
  <si>
    <t>Line of Credit Facility [Line Items]</t>
  </si>
  <si>
    <t>Line of Credit Facility, Amount Outstanding</t>
  </si>
  <si>
    <t>Revolving Credit Facility [Member]</t>
  </si>
  <si>
    <t>Line of Credit Facility, Current Borrowing Capacity</t>
  </si>
  <si>
    <t>Competitive bid quote</t>
  </si>
  <si>
    <t>65.00%</t>
  </si>
  <si>
    <t>Leverage Ratio Maximum Increasing Limit</t>
  </si>
  <si>
    <t>Leverage Ratio Reduction Limit</t>
  </si>
  <si>
    <t>Leverage Ratio Reduction Period, Years | yr</t>
  </si>
  <si>
    <t>55.00%</t>
  </si>
  <si>
    <t>Fixed Charge Coverage Ratio Minimum.</t>
  </si>
  <si>
    <t>Maximum Unsecured Debt Leverage Ratio</t>
  </si>
  <si>
    <t>Unsecured Debt Leverage Ratio Maximum Increasing Limit</t>
  </si>
  <si>
    <t>Unsecured Debt Leverage Ratio Reduction Limit</t>
  </si>
  <si>
    <t>Unsecured Debt Leverage Ratio Reduction Period, Years</t>
  </si>
  <si>
    <t>Delayed Draw Facility [Member]</t>
  </si>
  <si>
    <t>Line of Credit Facility, Unused Capacity, Commitment Fee Percentage</t>
  </si>
  <si>
    <t>0.15%</t>
  </si>
  <si>
    <t>Line of Credit Facility, Frequency of Commitment Fee Payment</t>
  </si>
  <si>
    <t>minimum borrowing amount</t>
  </si>
  <si>
    <t>Maximum [Member] | Revolving Credit Facility [Member]</t>
  </si>
  <si>
    <t>0.30%</t>
  </si>
  <si>
    <t>Minimum [Member] | Revolving Credit Facility [Member]</t>
  </si>
  <si>
    <t>0.10%</t>
  </si>
  <si>
    <t>Current credit rating [Member] | Revolving Credit Facility [Member]</t>
  </si>
  <si>
    <t>Interest Rate Based on LIBOR or CDOR [Member] | Maximum [Member] | Revolving Credit Facility [Member]</t>
  </si>
  <si>
    <t>Margin added to Calculated Interest Rate</t>
  </si>
  <si>
    <t>1.55%</t>
  </si>
  <si>
    <t>Interest Rate Based on LIBOR or CDOR [Member] | Maximum [Member] | Delayed Draw Facility [Member]</t>
  </si>
  <si>
    <t>1.75%</t>
  </si>
  <si>
    <t>Interest Rate Based on LIBOR or CDOR [Member] | Minimum [Member] | Revolving Credit Facility [Member]</t>
  </si>
  <si>
    <t>0.775%</t>
  </si>
  <si>
    <t>Interest Rate Based on LIBOR or CDOR [Member] | Minimum [Member] | Delayed Draw Facility [Member]</t>
  </si>
  <si>
    <t>0.85%</t>
  </si>
  <si>
    <t>Interest Rate Based on LIBOR or CDOR [Member] | Current credit rating [Member] | Revolving Credit Facility [Member]</t>
  </si>
  <si>
    <t>0.875%</t>
  </si>
  <si>
    <t>Interest Rate Based on LIBOR or CDOR [Member] | Current credit rating [Member] | Delayed Draw Facility [Member]</t>
  </si>
  <si>
    <t>0.95%</t>
  </si>
  <si>
    <t>Alternative Base Interest Rate Calculation [Member] | Revolving Credit Facility [Member]</t>
  </si>
  <si>
    <t>Amount added to Federal Funds Rate to Calculate Interest Rate</t>
  </si>
  <si>
    <t>0.50%</t>
  </si>
  <si>
    <t>LIBOR Period Used to Calculate Interest Rate (in months) | mo</t>
  </si>
  <si>
    <t>Amount added to LIBOR to Calculate Interest Rate</t>
  </si>
  <si>
    <t>1.00%</t>
  </si>
  <si>
    <t>Alternative Base Interest Rate Calculation [Member] | Maximum [Member] | Revolving Credit Facility [Member]</t>
  </si>
  <si>
    <t>0.55%</t>
  </si>
  <si>
    <t>Alternative Base Interest Rate Calculation [Member] | Maximum [Member] | Delayed Draw Facility [Member]</t>
  </si>
  <si>
    <t>0.75%</t>
  </si>
  <si>
    <t>Alternative Base Interest Rate Calculation [Member] | Minimum [Member] | Revolving Credit Facility [Member]</t>
  </si>
  <si>
    <t>0.00%</t>
  </si>
  <si>
    <t>Alternative Base Interest Rate Calculation [Member] | Minimum [Member] | Delayed Draw Facility [Member]</t>
  </si>
  <si>
    <t>Alternative Base Interest Rate Calculation [Member] | Current credit rating [Member] | Revolving Credit Facility [Member]</t>
  </si>
  <si>
    <t>Alternative Base Interest Rate Calculation [Member] | Current credit rating [Member] | Delayed Draw Facility [Member]</t>
  </si>
  <si>
    <t>Commitments And Contingencies (Details) - USD ($) $ in Millions</t>
  </si>
  <si>
    <t>2 Months Ended</t>
  </si>
  <si>
    <t>10 Months Ended</t>
  </si>
  <si>
    <t>Feb. 28, 2017</t>
  </si>
  <si>
    <t>Dec. 31, 2009</t>
  </si>
  <si>
    <t>Sep. 18, 2014</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7.00%</t>
  </si>
  <si>
    <t>Deductible in insurance as a percentage of the value of the affected property, San Francisco and Los Angeles</t>
  </si>
  <si>
    <t>3.00%</t>
  </si>
  <si>
    <t>Per occurrence limit of the earthquake insurance which covers San Francisco and Los Angeles regions</t>
  </si>
  <si>
    <t>Annual aggregate limit of the earthquake insurance which covers San Francisco and Los Angeles regions</t>
  </si>
  <si>
    <t>Amount of earthquake insurance provided by IXP, LLC as direct insurer San Francisco and Los Angeles</t>
  </si>
  <si>
    <t>Earthquake Coverage Included In Builders Risk Policy For Below Grade improvements for Salesforce Tower</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601 Lexington Avenue</t>
  </si>
  <si>
    <t>Coverage For Acts Of Terrorism Under TRIA Covered in Excess of Amount Covered by IXP</t>
  </si>
  <si>
    <t>Operating partnership guarantee to cover liabilities of IXP</t>
  </si>
  <si>
    <t>Noncontrolling Interests (Narrative) (Details)</t>
  </si>
  <si>
    <t>Dec. 31, 2017shares</t>
  </si>
  <si>
    <t>Noncontrolling Interest [Member]</t>
  </si>
  <si>
    <t>Consolidation, Less than Wholly Owned Subsidiary, Parent Ownership Interest, Effects of Changes, Net [Line Items]</t>
  </si>
  <si>
    <t>Operating Partnership (OP) Units (in shares)</t>
  </si>
  <si>
    <t>Boston Properties Limited Partnership | Noncontrolling Interest [Member]</t>
  </si>
  <si>
    <t>Long-Term Incentive Plan (LTIP) Units (in shares)</t>
  </si>
  <si>
    <t>Boston Properties Limited Partnership | OPP Units 2012 [Member]</t>
  </si>
  <si>
    <t>Outperformance awards in LTIP Units (in shares)</t>
  </si>
  <si>
    <t>Boston Properties Limited Partnership | MYLTIP 2013</t>
  </si>
  <si>
    <t>2013 MYLTIP</t>
  </si>
  <si>
    <t>Boston Properties Limited Partnership | MYLTIP 2014</t>
  </si>
  <si>
    <t>2014 MYLTIP</t>
  </si>
  <si>
    <t>Boston Properties Limited Partnership | MYLTIP 2015 [Member]</t>
  </si>
  <si>
    <t>2015 MYLTIP</t>
  </si>
  <si>
    <t>Boston Properties Limited Partnership | MYLTIP 2016 [Member]</t>
  </si>
  <si>
    <t>2016 MYLTIP</t>
  </si>
  <si>
    <t>Boston Properties Limited Partnership | MYLTIP 2017 [Member]</t>
  </si>
  <si>
    <t>2017 MYLTIP</t>
  </si>
  <si>
    <t>Noncontrolling Interests (Redeemable Preferred Units) (Narrative) (Details) - Series Four Preferred Units [Member] - Noncontrolling Interest [Member] $ / shares in Units, $ in Millions</t>
  </si>
  <si>
    <t>Jun. 25, 2015USD ($)$ / sharesshares</t>
  </si>
  <si>
    <t>Series Four Preferred Units Redeemed | shares</t>
  </si>
  <si>
    <t>Redemption of Series Four Preferred Units | $</t>
  </si>
  <si>
    <t>Series Four Preferred Units Annual Dividend Payable Rate</t>
  </si>
  <si>
    <t>2.00%</t>
  </si>
  <si>
    <t>Preferred Units Liquidation Preference | $ / shares</t>
  </si>
  <si>
    <t>Noncontrolling Interests (Redeemable Preferred Units) (Details) - USD ($) $ in Thousands</t>
  </si>
  <si>
    <t>Stockholders' Equity Attributable to Noncontrolling Interest [Roll Forward]</t>
  </si>
  <si>
    <t>Redemption of redeemable preferred units (Series Four Preferred Units)</t>
  </si>
  <si>
    <t>Redeemable Preferred Units [Member]</t>
  </si>
  <si>
    <t>Noncontrolling Interests Redeemable interest in property partnerships (narrative) (Details) - USD ($) $ in Thousands</t>
  </si>
  <si>
    <t>Sep. 15, 2015</t>
  </si>
  <si>
    <t>Aug. 06, 2015</t>
  </si>
  <si>
    <t>Oct. 04, 2012</t>
  </si>
  <si>
    <t>Payments for Repurchase of Redeemable Noncontrolling Interest</t>
  </si>
  <si>
    <t>Fountain Square</t>
  </si>
  <si>
    <t>Debt recorded upon consolidation</t>
  </si>
  <si>
    <t>Fixed Price to Acquire Remaining Portion of Joint venture</t>
  </si>
  <si>
    <t>Consideration paid</t>
  </si>
  <si>
    <t>Future Fixed Price to Acquire Remaining Portion of Joint venture</t>
  </si>
  <si>
    <t>Mortgage debt assumed upon acquisition of noncontrolling interest</t>
  </si>
  <si>
    <t>Noncontrolling Interests Redeemable Property Partnerships (Details) $ in Thousands</t>
  </si>
  <si>
    <t>Net Loss</t>
  </si>
  <si>
    <t>Acquisition of interest</t>
  </si>
  <si>
    <t>(Common Units) (Narrative) (Details) $ / shares in Units, $ in Millions</t>
  </si>
  <si>
    <t>Feb. 03, 2017USD ($)shares</t>
  </si>
  <si>
    <t>Feb. 04, 2016USD ($)shares</t>
  </si>
  <si>
    <t>Feb. 06, 2015USD ($)shares</t>
  </si>
  <si>
    <t>Dec. 31, 2017USD ($)yrshares</t>
  </si>
  <si>
    <t>Dec. 29, 2017$ / shares</t>
  </si>
  <si>
    <t>May 02, 2016shares</t>
  </si>
  <si>
    <t>Conversion of LTIP Units to OP Units (in units)</t>
  </si>
  <si>
    <t>Final awards percentage of target</t>
  </si>
  <si>
    <t>27.70%</t>
  </si>
  <si>
    <t>Value of MYLTIP Awards | $</t>
  </si>
  <si>
    <t>MYLTIP Units forfeited</t>
  </si>
  <si>
    <t>2012 OPP and 2013 MYLTIP [Member]</t>
  </si>
  <si>
    <t>OP Units [Member]</t>
  </si>
  <si>
    <t>OP Units for redemption (in shares)</t>
  </si>
  <si>
    <t>Redemption of OP units issued on conversion of LTIP Units (in shares)</t>
  </si>
  <si>
    <t>MYLTIP Units distribution as percentage of OP Unit distribution prior to measurement date</t>
  </si>
  <si>
    <t>10.00%</t>
  </si>
  <si>
    <t>Restriction on redemption of OP Unit to Common Stock (in years) | yr</t>
  </si>
  <si>
    <t>Redemption of OP Unit equivalence to Common Stock (in shares)</t>
  </si>
  <si>
    <t>Common units of operating partnership if converted value | $</t>
  </si>
  <si>
    <t>Closing price of common stock (in dollars per share) | $ / shares</t>
  </si>
  <si>
    <t>109.50%</t>
  </si>
  <si>
    <t>OPP Units 2012 [Member]</t>
  </si>
  <si>
    <t>Outperformance awards earned | $</t>
  </si>
  <si>
    <t>Potential maximum amount of Outperformance Awards earned (percent)</t>
  </si>
  <si>
    <t>80.00%</t>
  </si>
  <si>
    <t>Potential Awards Earned | $</t>
  </si>
  <si>
    <t>2012 OPP Units forfeited</t>
  </si>
  <si>
    <t>Noncontrolling Interests Common Units Distributions (Details) - Boston Properties Limited Partnership - $ / shares</t>
  </si>
  <si>
    <t>Oct. 31, 2017</t>
  </si>
  <si>
    <t>Jul. 31, 2017</t>
  </si>
  <si>
    <t>Apr. 28, 2017</t>
  </si>
  <si>
    <t>Jan. 30, 2017</t>
  </si>
  <si>
    <t>Noncontrolling Interest [Line Items]</t>
  </si>
  <si>
    <t>Distributions Declared To OP And LTIP Units Per Unit</t>
  </si>
  <si>
    <t>Distributions Declared To MYLTIP Units Per Unit</t>
  </si>
  <si>
    <t>Distributions made to OP and LTIP units per unit (in dollars per share)</t>
  </si>
  <si>
    <t>Distributions Made To MYLTIP Units Per Unit</t>
  </si>
  <si>
    <t>Noncontrolling Interests Redeemable common units of Boston Properties Limited Partnership (Details) - USD ($) $ in Thousands</t>
  </si>
  <si>
    <t>Noncontrolling Interest [Member] | Boston Properties Limited Partnership</t>
  </si>
  <si>
    <t>Other Comprehensive Loss,</t>
  </si>
  <si>
    <t>Noncontrolling Interests (Property Partnerships) (Narrative) (Details) $ in Thousands</t>
  </si>
  <si>
    <t>May 12, 2016</t>
  </si>
  <si>
    <t>Sep. 18, 2015USD ($)ft²</t>
  </si>
  <si>
    <t>Dec. 10, 2015USD ($)</t>
  </si>
  <si>
    <t>505 9th Street [Member] | Consolidated Properties [Member]</t>
  </si>
  <si>
    <t>Sale Price Of Sold Property</t>
  </si>
  <si>
    <t>Mortgage Loan Related to Property Sales</t>
  </si>
  <si>
    <t>Noncontroling interest for a dissolved entity relcassed to accounts payable and and accrued expenses</t>
  </si>
  <si>
    <t>Consolidated Entity Excluding Variable Interest Entities (VIE) [Member] | 505 9th Street [Member] | Consolidated Properties [Member]</t>
  </si>
  <si>
    <t>Boston Properties Limited Partnership | 505 9th Street [Member] | Consolidated Properties [Member]</t>
  </si>
  <si>
    <t>Salesforce Tower | Consolidated Properties [Member]</t>
  </si>
  <si>
    <t>5.00%</t>
  </si>
  <si>
    <t>Portion of project costs covered by a construction loan</t>
  </si>
  <si>
    <t>Portion of costs funded (in percentage)</t>
  </si>
  <si>
    <t>Salesforce Tower | Boston Properties, Inc. [Member] | Consolidated Properties [Member]</t>
  </si>
  <si>
    <t>Costs funded (in percentage)</t>
  </si>
  <si>
    <t>2.50%</t>
  </si>
  <si>
    <t>Preferred equity funded</t>
  </si>
  <si>
    <t>767 Fifth Avenue (the general motors building) [Member] | Consolidated Properties [Member]</t>
  </si>
  <si>
    <t>Consolidation, Eliminations [Member] | 767 Fifth Avenue (the general motors building) [Member] | Consolidated Properties [Member]</t>
  </si>
  <si>
    <t>Noncontrolling Interests noncontrolling interests—property partnerships table (Details) - USD ($)</t>
  </si>
  <si>
    <t>Capital contributions</t>
  </si>
  <si>
    <t>Dissolution</t>
  </si>
  <si>
    <t>Net income (loss)</t>
  </si>
  <si>
    <t>Property Partnerships Member</t>
  </si>
  <si>
    <t>767 Fifth Avenue (the general motors building) [Member] | Property Partnerships Member</t>
  </si>
  <si>
    <t>Includes the contribution of the remaining unpaid principal balance of the members’ notes payable totaling $109,576 to equity in the consolidated entity that owns 767 Fifth Avenue (the General Motors Building).</t>
  </si>
  <si>
    <t>Stockholders' Equity / Partners' Capital (Details) $ / shares in Units, $ in Millions</t>
  </si>
  <si>
    <t>Jun. 02, 2017USD ($)yr</t>
  </si>
  <si>
    <t>Dec. 31, 2017$ / sharesshares</t>
  </si>
  <si>
    <t>Dec. 31, 2016$ / sharesshares</t>
  </si>
  <si>
    <t>Dec. 31, 2015shares</t>
  </si>
  <si>
    <t>Mar. 27, 2018$ / shares</t>
  </si>
  <si>
    <t>Jun. 03, 2014USD ($)</t>
  </si>
  <si>
    <t>Limited Partners' Capital Account, Units Outstanding</t>
  </si>
  <si>
    <t>Shares of Common Stock issued upon the exercise of options to purchase Common Stock by certain employees</t>
  </si>
  <si>
    <t>Shares of its Common Stock issued in connection with the redemption of an equal number of OP Units</t>
  </si>
  <si>
    <t>ATM Program [Member]</t>
  </si>
  <si>
    <t>At the market stock offering program, aggregate value of common stock | $</t>
  </si>
  <si>
    <t>At Market Stock Offering Program Maximum Length Of Sale In Years | yr</t>
  </si>
  <si>
    <t>Preferred stock, shares outstanding</t>
  </si>
  <si>
    <t>Series B Liquidation Preference Per Share | $ / shares</t>
  </si>
  <si>
    <t>Stockholders' Equity / Partners' Capital Dividends / Distributions (Details) - $ / shares</t>
  </si>
  <si>
    <t>Nov. 15, 2017</t>
  </si>
  <si>
    <t>Aug. 15, 2017</t>
  </si>
  <si>
    <t>Feb. 15, 2017</t>
  </si>
  <si>
    <t>Dividends / Distributions [Line Items]</t>
  </si>
  <si>
    <t>Special dividend / distribution (per share / common unit amount)</t>
  </si>
  <si>
    <t>Common Stock / Unit, Dividends / Distributions, Per Share / Unit, Cash Paid</t>
  </si>
  <si>
    <t>Dividends Payable, Amount Per Share / Unit</t>
  </si>
  <si>
    <t>Stockholders' Equity / Partners' Capital Partners' Capital Changes in Issued and Outstanding Partners' Capital Units (Details) - shares</t>
  </si>
  <si>
    <t>Limited Partners' Capital Account [Line Items]</t>
  </si>
  <si>
    <t>Units issued to Boston Properties, Inc. related to Common Stock issued in exchange for OP Units</t>
  </si>
  <si>
    <t>Limited Partners' Ending Balance</t>
  </si>
  <si>
    <t>General Partners' Ending Balance</t>
  </si>
  <si>
    <t>General Partners' Beginning Balance</t>
  </si>
  <si>
    <t>Limited Partners Beginning Balance</t>
  </si>
  <si>
    <t>Partners' Capital Beginning Balance</t>
  </si>
  <si>
    <t>Units issued to Boston Properties, Inc. related to Common Stock issued under the Employee Stock Purchase Plan</t>
  </si>
  <si>
    <t>Units issued to Boston Properties, Inc. related to Common Stock issued under the Stock Option and Incentive Plan, net</t>
  </si>
  <si>
    <t>Partners' Capital Ending Balance</t>
  </si>
  <si>
    <t>Boston Properties Limited Partnership | General Partner [Member]</t>
  </si>
  <si>
    <t>Boston Properties Limited Partnership | Limited Partner [Member]</t>
  </si>
  <si>
    <t>Stockholders' Equity / Partners' Capital Partners' Capital Change in Series B Preferred Units (Details) - USD ($) $ in Thousands</t>
  </si>
  <si>
    <t>Net Income</t>
  </si>
  <si>
    <t>Future Minimum Rents Narrative (Details) - tenants</t>
  </si>
  <si>
    <t>Future Minimum Rent [Line Items]</t>
  </si>
  <si>
    <t>Number Of Tenants Above Concentration Amount.</t>
  </si>
  <si>
    <t>Concentration Risk, Percentage</t>
  </si>
  <si>
    <t>Initial Term Lease Expiration Date</t>
  </si>
  <si>
    <t>Future Minimum Rents Future minimum rent under non-cancelable operating leases (Details) $ in Thousands</t>
  </si>
  <si>
    <t>Future minimum rent [Abstract]</t>
  </si>
  <si>
    <t>Segment Information (Schedule Of Reconciliation Of Net Operating Income To Net Income) (Details) - USD ($) $ in Thousands</t>
  </si>
  <si>
    <t>Segment Reporting, Reconciling Item for Operating Profit (Loss) from Segment to Consolidated [Line Items]</t>
  </si>
  <si>
    <t>Noncontrolling interest-common units of the Operating Partnership</t>
  </si>
  <si>
    <t>Noncontrolling interest in property partnerships</t>
  </si>
  <si>
    <t>Depreciation and amortization expense</t>
  </si>
  <si>
    <t>General and administrative expense</t>
  </si>
  <si>
    <t>Development and management services income</t>
  </si>
  <si>
    <t>Business Intersegment, Eliminations [Member]</t>
  </si>
  <si>
    <t>Net Operating Income</t>
  </si>
  <si>
    <t>Boston Properties Limited Partnership | Business Intersegment, Eliminations [Member]</t>
  </si>
  <si>
    <t>Segment Information (Schedule Of Segment Reporting By Geographic Area And Property Type) (Details) - USD ($) $ in Thousands</t>
  </si>
  <si>
    <t>Segment Reporting Information [Line Items]</t>
  </si>
  <si>
    <t>Rental Revenue: Class A Office</t>
  </si>
  <si>
    <t>Rental Revenue: Residential</t>
  </si>
  <si>
    <t>Rental Revenue: Hotel</t>
  </si>
  <si>
    <t>Rental Revenue Total</t>
  </si>
  <si>
    <t>Rental Revenue: % of Grand Totals</t>
  </si>
  <si>
    <t>Rental Expenses: Class A Office</t>
  </si>
  <si>
    <t>Rental Expenses: Residential</t>
  </si>
  <si>
    <t>Rental Expenses: Hotel</t>
  </si>
  <si>
    <t>Rental Expenses: Total</t>
  </si>
  <si>
    <t>Rental Expenses: % Of Grand Totals</t>
  </si>
  <si>
    <t>Net operating Income</t>
  </si>
  <si>
    <t>Net operating Income: % of Grand Totals</t>
  </si>
  <si>
    <t>Boston [Member]</t>
  </si>
  <si>
    <t>32.20%</t>
  </si>
  <si>
    <t>30.80%</t>
  </si>
  <si>
    <t>31.08%</t>
  </si>
  <si>
    <t>34.84%</t>
  </si>
  <si>
    <t>34.41%</t>
  </si>
  <si>
    <t>35.54%</t>
  </si>
  <si>
    <t>30.61%</t>
  </si>
  <si>
    <t>28.73%</t>
  </si>
  <si>
    <t>28.50%</t>
  </si>
  <si>
    <t>New York [Member]</t>
  </si>
  <si>
    <t>37.75%</t>
  </si>
  <si>
    <t>40.14%</t>
  </si>
  <si>
    <t>40.52%</t>
  </si>
  <si>
    <t>38.76%</t>
  </si>
  <si>
    <t>39.42%</t>
  </si>
  <si>
    <t>38.36%</t>
  </si>
  <si>
    <t>37.15%</t>
  </si>
  <si>
    <t>40.55%</t>
  </si>
  <si>
    <t>41.76%</t>
  </si>
  <si>
    <t>San Francisco [Member]</t>
  </si>
  <si>
    <t>13.46%</t>
  </si>
  <si>
    <t>12.63%</t>
  </si>
  <si>
    <t>12.25%</t>
  </si>
  <si>
    <t>10.94%</t>
  </si>
  <si>
    <t>10.86%</t>
  </si>
  <si>
    <t>14.97%</t>
  </si>
  <si>
    <t>13.60%</t>
  </si>
  <si>
    <t>13.06%</t>
  </si>
  <si>
    <t>Washington, DC [Member]</t>
  </si>
  <si>
    <t>16.59%</t>
  </si>
  <si>
    <t>16.43%</t>
  </si>
  <si>
    <t>16.15%</t>
  </si>
  <si>
    <t>15.46%</t>
  </si>
  <si>
    <t>15.23%</t>
  </si>
  <si>
    <t>15.24%</t>
  </si>
  <si>
    <t>17.27%</t>
  </si>
  <si>
    <t>17.12%</t>
  </si>
  <si>
    <t>16.68%</t>
  </si>
  <si>
    <t>Earnings Per Share / Common Unit (Details) - USD ($) $ / shares in Units, $ in Thousands</t>
  </si>
  <si>
    <t>Basic Earnings:</t>
  </si>
  <si>
    <t>Net income attributable to the Company's shareholders/unitholders (Numerator)</t>
  </si>
  <si>
    <t>Net income attributable to the Company in Shares / Units (Denominator)</t>
  </si>
  <si>
    <t>Net income attributable to the Company's shareholders/unitholders (in dollars per share / unit)</t>
  </si>
  <si>
    <t>Allocation of undistributed earnings to participating securities (Numerator)</t>
  </si>
  <si>
    <t>Allocation of undistributed earnings to participating securities (in shares) (Denominator)</t>
  </si>
  <si>
    <t>Allocation of undistributed earnings to participating securities (in dollars per share / unit)</t>
  </si>
  <si>
    <t>Net income attributable to the Company Per Share / Unit Amount (in dollars per share / unit)</t>
  </si>
  <si>
    <t>Net Income Available To Common Stockholders After Allocation of Undistributed Earnings to Participating Securities Basic</t>
  </si>
  <si>
    <t>Weighted Average Number Of Shares Outstanding After Allocation of Undistributed Earnings to Participating Securities Basic (in shares)</t>
  </si>
  <si>
    <t>Earnings Per Share After Allccation of Undistributed Earnings to Particiapting Securities Basic (dollars per share)</t>
  </si>
  <si>
    <t>Effect of Dilutive Securities:</t>
  </si>
  <si>
    <t>Stock Based Compensation (Numerator)</t>
  </si>
  <si>
    <t>Stock Based Compensation, Shares / Units (Denominator)</t>
  </si>
  <si>
    <t>Stock Based Compensation Per Share / Unit Amount</t>
  </si>
  <si>
    <t>Diluted Earnings:</t>
  </si>
  <si>
    <t>Diluted Earnings: Net income attributable to the Company's shareholders/unitholdersIncome (Numerator)</t>
  </si>
  <si>
    <t>Diluted Earnings Net income attributable to the Company's shareholders/unitholders Shares / Units (Denominator)</t>
  </si>
  <si>
    <t>Redeemable Common Units</t>
  </si>
  <si>
    <t>Employee Benefit Plans (Details)</t>
  </si>
  <si>
    <t>192 Months Ended</t>
  </si>
  <si>
    <t>216 Months Ended</t>
  </si>
  <si>
    <t>Dec. 31, 2017USD ($)mo</t>
  </si>
  <si>
    <t>Dec. 31, 2016USD ($)yrage</t>
  </si>
  <si>
    <t>Eligibility Period For 401K Savings Plan In Months | mo</t>
  </si>
  <si>
    <t>Employer Matching Contribution, Percent of Match</t>
  </si>
  <si>
    <t>200.00%</t>
  </si>
  <si>
    <t>Employer Matching Contribution, Percent of Employees' Gross Pay</t>
  </si>
  <si>
    <t>Maximum Eligible Earnings As Established By IRS For Matching Contributions</t>
  </si>
  <si>
    <t>Employer Contribution Amount</t>
  </si>
  <si>
    <t>Years Of Service For Supplemental Retirement Contribution | yr</t>
  </si>
  <si>
    <t>Age Of Employee For Supplemental Retirement Contribution | age</t>
  </si>
  <si>
    <t>Annual Supplemental Retirement Contribution And Credit Total.</t>
  </si>
  <si>
    <t>Deferred Compensation Liability</t>
  </si>
  <si>
    <t>Stock Option and Incentive Plan (Narrative) (Details)</t>
  </si>
  <si>
    <t>Jan. 25, 2017USD ($)yrtiers</t>
  </si>
  <si>
    <t>May 15, 2012yrshares</t>
  </si>
  <si>
    <t>Jan. 01, 2015USD ($)</t>
  </si>
  <si>
    <t>Share-based Compensation Arrangement by Share-based Payment Award [Line Items]</t>
  </si>
  <si>
    <t>Value of MYLTIP Awards</t>
  </si>
  <si>
    <t>MYLTIP Units forfeited | shares</t>
  </si>
  <si>
    <t>Potential Awards Earned</t>
  </si>
  <si>
    <t>Outperformance awards earned</t>
  </si>
  <si>
    <t>2012 OPP Units forfeited | shares</t>
  </si>
  <si>
    <t>2012 Stock Option and Incentive Plan [Member]</t>
  </si>
  <si>
    <t>Number of Additional Shares Authorized | shares</t>
  </si>
  <si>
    <t>Other Than Stock Options Awards Conversion Ratio</t>
  </si>
  <si>
    <t>Stock Option Awards Conversion Ratio</t>
  </si>
  <si>
    <t>Stock Option and Incentive Plan Term Period | yr</t>
  </si>
  <si>
    <t>MYLTIP 2017 [Member]</t>
  </si>
  <si>
    <t>Number of Tiers | tiers</t>
  </si>
  <si>
    <t>TSR measurement (in years) | yr</t>
  </si>
  <si>
    <t>Distributions percent before measurement date</t>
  </si>
  <si>
    <t>Indices Used to Compare TSR</t>
  </si>
  <si>
    <t>Threshold Tier</t>
  </si>
  <si>
    <t>Target Tier</t>
  </si>
  <si>
    <t>High Tier</t>
  </si>
  <si>
    <t>Exceptional Tier</t>
  </si>
  <si>
    <t>Percentage of annualized TSR for Reduction of Earned Awards</t>
  </si>
  <si>
    <t>Percentage to Cause Some Awards to be Earned Even if on a Relative Basis it Would Not Result in any Earned Awards</t>
  </si>
  <si>
    <t>12.00%</t>
  </si>
  <si>
    <t>MYLTIP Value Amortized Into Earnings, Years | yr</t>
  </si>
  <si>
    <t>Minimum [Member] | MYLTIP 2017 [Member]</t>
  </si>
  <si>
    <t>Maximum [Member] | MYLTIP 2017 [Member]</t>
  </si>
  <si>
    <t>Board of Directors Chairman [Member]</t>
  </si>
  <si>
    <t>Cash Payment Related to Transition Agreement</t>
  </si>
  <si>
    <t>Target Equity Award Compensation Associated with Transition Agreement</t>
  </si>
  <si>
    <t>Cohen &amp; Steers Realty Majors Portfolio Index [Member] | MYLTIP 2017 [Member]</t>
  </si>
  <si>
    <t>Weighted Percentage of Index Used to Compare to TSR</t>
  </si>
  <si>
    <t>NAREIT Office Index adjusted [Member] | MYLTIP 2017 [Member]</t>
  </si>
  <si>
    <t>MYLTIP vesting 2020 [Member] | MYLTIP 2017 [Member]</t>
  </si>
  <si>
    <t>Vesting Percentage</t>
  </si>
  <si>
    <t>MYLTIP vesting 2021 | MYLTIP 2017 [Member]</t>
  </si>
  <si>
    <t>Stock Option and Incentive Plan (Restricted Stock) (Narrative) (Details) $ / shares in Units, $ in Thousands</t>
  </si>
  <si>
    <t>Dec. 31, 2017USD ($)VestingInstallmentsd$ / sharesshares</t>
  </si>
  <si>
    <t>Dec. 31, 2016USD ($)$ / sharesshares</t>
  </si>
  <si>
    <t>Dec. 31, 2015USD ($)$ / sharesshares</t>
  </si>
  <si>
    <t>May 17, 2016shares</t>
  </si>
  <si>
    <t>Jan. 01, 2015shares</t>
  </si>
  <si>
    <t>Shares issued</t>
  </si>
  <si>
    <t>Stock-based compensation associated with restricted stock, non-qualified options, LTIP Units, 2012 OPP Units and 2013-2017 MYLTIP Units | $</t>
  </si>
  <si>
    <t>Value of shares of common stock | $</t>
  </si>
  <si>
    <t>Exercisable, Weighted Average Exercise Price | $ / shares</t>
  </si>
  <si>
    <t>Total intrinsic value of the outstanding and exercisable stock options | $</t>
  </si>
  <si>
    <t>Restricted Stock [Member]</t>
  </si>
  <si>
    <t>Employee and director payment per share (in dollars per share) | $ / shares</t>
  </si>
  <si>
    <t>Employee's weighted average cost per share (in dollars per share) | $ / shares</t>
  </si>
  <si>
    <t>LTIP Units [Member]</t>
  </si>
  <si>
    <t>Value of LTIP units issued | $</t>
  </si>
  <si>
    <t>Per unit fair value weighted-average (in dollars per share) | $ / shares</t>
  </si>
  <si>
    <t>Expected life assumed to calculate per unit fair value per LTIP unit (years)</t>
  </si>
  <si>
    <t>5 years 8 months 12 days</t>
  </si>
  <si>
    <t>Risk-free rate</t>
  </si>
  <si>
    <t>2.14%</t>
  </si>
  <si>
    <t>1.61%</t>
  </si>
  <si>
    <t>1.47%</t>
  </si>
  <si>
    <t>Expected price volatility</t>
  </si>
  <si>
    <t>28.00%</t>
  </si>
  <si>
    <t>33.00%</t>
  </si>
  <si>
    <t>26.00%</t>
  </si>
  <si>
    <t>Unvested Restricted stock, LTIP and 2013 - 2014 MYLTIP Units [Member]</t>
  </si>
  <si>
    <t>Unrecognized compensation expenses | $</t>
  </si>
  <si>
    <t>LTIPs And Restricted Stock [Member]</t>
  </si>
  <si>
    <t>Vesting annual installments | VestingInstallments</t>
  </si>
  <si>
    <t>Unvested 2015 - 2017 MYLTIP Units [Member]</t>
  </si>
  <si>
    <t>Weighted-average period (years)</t>
  </si>
  <si>
    <t>2 years 3 months 18 days</t>
  </si>
  <si>
    <t>LTIPs, OPP and MYLTIP Awards [Member]</t>
  </si>
  <si>
    <t>MYLTIP 2015 [Member]</t>
  </si>
  <si>
    <t>MYLTIP units issued</t>
  </si>
  <si>
    <t>MYLTIP 2016 [Member]</t>
  </si>
  <si>
    <t>Non-Qualified Employee Stock Purchase Plan [Member]</t>
  </si>
  <si>
    <t>Maximum Common Stock available for issuance</t>
  </si>
  <si>
    <t>Employee Common Stock options, percent of average closing price</t>
  </si>
  <si>
    <t>85.00%</t>
  </si>
  <si>
    <t>Number Of Days Used In Calculation, Average Closing Prices Of Common Stock | d</t>
  </si>
  <si>
    <t>Shares issued, weighted-average purchase price per share | $ / shares</t>
  </si>
  <si>
    <t>Boston Properties Limited Partnership | LTIP Units [Member]</t>
  </si>
  <si>
    <t>LTIP units issued (in shares)</t>
  </si>
  <si>
    <t>Boston Properties Limited Partnership | Non-executive Chairman of the Board of Directors [Member] | LTIP Units [Member]</t>
  </si>
  <si>
    <t>Stock Option and Incentive Plan Schedule of Stock Options Status (Details) - $ / shares</t>
  </si>
  <si>
    <t>Share-based Compensation Arrangement by Share-based Payment Award, Options, Outstanding [Roll Forward]</t>
  </si>
  <si>
    <t>Beginning Outstanding, Shares</t>
  </si>
  <si>
    <t>Beginning Oustanding, Weighted Average Exercise Price</t>
  </si>
  <si>
    <t>Exercised, Shares</t>
  </si>
  <si>
    <t>Exercised, Weighted Averge Exercise Price</t>
  </si>
  <si>
    <t>Special dividend adjustment (shares)</t>
  </si>
  <si>
    <t>Special dividend adjustment weighted average exercise price</t>
  </si>
  <si>
    <t>Ending Outstanding, Shares</t>
  </si>
  <si>
    <t>Ending Oustanding, Weighted Average Exercise Pric</t>
  </si>
  <si>
    <t>Stock Option and Incentive Plan Schedule of Stock Options Outstanding (Details) - $ / shares</t>
  </si>
  <si>
    <t>Dec. 31, 2014</t>
  </si>
  <si>
    <t>Share-based Compensation, Shares Authorized under Stock Option Plans, Exercise Price Range [Line Items]</t>
  </si>
  <si>
    <t>Number Outstanding at period end</t>
  </si>
  <si>
    <t>Outstanding, Weighted Average Exercise Price</t>
  </si>
  <si>
    <t>Number Exercisable</t>
  </si>
  <si>
    <t>Exercisable, Weighted Average Exercise Price</t>
  </si>
  <si>
    <t>Exercise Price of $86.86 [Member]</t>
  </si>
  <si>
    <t>Weighted Average Remaining Contractual Life (Years)</t>
  </si>
  <si>
    <t>3 years 1 month 6 days</t>
  </si>
  <si>
    <t>Exercise Price of $95.69 [Member]</t>
  </si>
  <si>
    <t>5 years 3 months 18 days</t>
  </si>
  <si>
    <t>Exercise Price of $98.46 [Member]</t>
  </si>
  <si>
    <t>5 years 1 month 6 days</t>
  </si>
  <si>
    <t>Exercise Price of $100.77 [Member]</t>
  </si>
  <si>
    <t>4 years 1 month 6 days</t>
  </si>
  <si>
    <t>Related Party Transactions (Details)</t>
  </si>
  <si>
    <t>Dec. 31, 2017USD ($)nonemployeedirectorsshares</t>
  </si>
  <si>
    <t>Dec. 31, 2016USD ($)shares</t>
  </si>
  <si>
    <t>Number Of Non Employee Directors Electing To Receive Deferred Stock Units | nonemployeedirectors</t>
  </si>
  <si>
    <t>Shares issued | shares</t>
  </si>
  <si>
    <t>Deferred Stock Units Outstanding</t>
  </si>
  <si>
    <t>Executive Vice President and New York regional manager [Member]</t>
  </si>
  <si>
    <t>Aggregate leasing commissions paid to related parties</t>
  </si>
  <si>
    <t>Brother of Senior Executive Vice President [Member]</t>
  </si>
  <si>
    <t>Selected Interim Financial Information (unaudited) (Details) - USD ($) $ / shares in Units, $ in Thousands</t>
  </si>
  <si>
    <t>Income attributable to the Company (in dollars per share / unit) - Basic</t>
  </si>
  <si>
    <t>Income attributable to the Company (in dollars per share / unit) - Diluted</t>
  </si>
  <si>
    <t>Subsequent Events subsequent Events (Details)</t>
  </si>
  <si>
    <t>Feb. 23, 2018ft²</t>
  </si>
  <si>
    <t>Feb. 06, 2018USD ($)yrindicesshares</t>
  </si>
  <si>
    <t>Feb. 04, 2018USD ($)shares</t>
  </si>
  <si>
    <t>Feb. 02, 2018shares</t>
  </si>
  <si>
    <t>Jan. 31, 2018ft²apartments</t>
  </si>
  <si>
    <t>Jan. 24, 2018ft²</t>
  </si>
  <si>
    <t>Jan. 09, 2018USD ($)ft²</t>
  </si>
  <si>
    <t>Subsequent Event [Line Items]</t>
  </si>
  <si>
    <t>Common stock, shares issued | shares</t>
  </si>
  <si>
    <t>Subsequent Event [Member] | MYLTIP 2015 [Member]</t>
  </si>
  <si>
    <t>22.00%</t>
  </si>
  <si>
    <t>Subsequent Event [Member] | MYLTIPS 2018 [Member]</t>
  </si>
  <si>
    <t>Indices Used to Compare TSR | indices</t>
  </si>
  <si>
    <t>Subsequent Event [Member] | MYLTIPS 2018 [Member] | Cohen &amp; Steers Realty Majors Portfolio Index [Member]</t>
  </si>
  <si>
    <t>Subsequent Event [Member] | MYLTIPS 2018 [Member] | NAREIT Office Index adjusted [Member]</t>
  </si>
  <si>
    <t>Subsequent Event [Member] | Minimum [Member] | MYLTIPS 2018 [Member]</t>
  </si>
  <si>
    <t>Subsequent Event [Member] | Maximum [Member] | MYLTIPS 2018 [Member]</t>
  </si>
  <si>
    <t>Subsequent Event [Member] | MYLTIP vesting 2021 | MYLTIPS 2018 [Member]</t>
  </si>
  <si>
    <t>Subsequent Event [Member] | MYLTIP vesting 2022 | MYLTIPS 2018 [Member]</t>
  </si>
  <si>
    <t>Subsequent Event [Member] | Restricted Stock [Member]</t>
  </si>
  <si>
    <t>Boston Properties Limited Partnership | Subsequent Event [Member] | LTIP Units [Member]</t>
  </si>
  <si>
    <t>LTIP units issued (in shares) | shares</t>
  </si>
  <si>
    <t>500 E Street | Subsequent Event [Member]</t>
  </si>
  <si>
    <t>Net Contractual Sales Price</t>
  </si>
  <si>
    <t>17Fifty Presidents Street [Member] | Subsequent Event [Member]</t>
  </si>
  <si>
    <t>Signature at Reston | Subsequent Event [Member]</t>
  </si>
  <si>
    <t>Reston Gateway | Subsequent Event [Member]</t>
  </si>
  <si>
    <t>Real Estate and Accumulated Depreciation Schedule of Real Estate and Accumulated Depreciation (Details) - USD ($) $ in Thousands</t>
  </si>
  <si>
    <t>Encumbrances</t>
  </si>
  <si>
    <t>Original Land</t>
  </si>
  <si>
    <t>Original Building</t>
  </si>
  <si>
    <t>Costs Capitalized Subsequent to Acquisition</t>
  </si>
  <si>
    <t>Land and improvements</t>
  </si>
  <si>
    <t>Buildings and Improvements</t>
  </si>
  <si>
    <t>Land Held for Development</t>
  </si>
  <si>
    <t>Development and Construction in Progress</t>
  </si>
  <si>
    <t>Accumulated Depreciation</t>
  </si>
  <si>
    <t>Furniture, fixtures and equipment accumulated depreciation</t>
  </si>
  <si>
    <t>Real Estate Aggregate Cost For Tax Purposes</t>
  </si>
  <si>
    <t>Real Estate Aggregate Accumulated Depreciation For Tax Purposes</t>
  </si>
  <si>
    <t>Real Estate and Accumulated Depreciation, Life Used for Depreciation</t>
  </si>
  <si>
    <t>Unamortized deferred finance costs</t>
  </si>
  <si>
    <t>767 Fifth Avenue (the General Motors Building)</t>
  </si>
  <si>
    <t>Property Name</t>
  </si>
  <si>
    <t>Type</t>
  </si>
  <si>
    <t>Office</t>
  </si>
  <si>
    <t>Location</t>
  </si>
  <si>
    <t>New York, NY</t>
  </si>
  <si>
    <t>Year(s) Built / Renovated</t>
  </si>
  <si>
    <t>Year(s) Acquired</t>
  </si>
  <si>
    <t>Depreciable Lives (Years)</t>
  </si>
  <si>
    <t>Prudential Center</t>
  </si>
  <si>
    <t>Boston, MA</t>
  </si>
  <si>
    <t>1965/1993/2002/2016-2017</t>
  </si>
  <si>
    <t>1998/1999/2000</t>
  </si>
  <si>
    <t>Embarcadero Center</t>
  </si>
  <si>
    <t>San Francisco, CA</t>
  </si>
  <si>
    <t>1970/1989</t>
  </si>
  <si>
    <t>1998-1999</t>
  </si>
  <si>
    <t>399 Park Avenue</t>
  </si>
  <si>
    <t>1977/1997</t>
  </si>
  <si>
    <t>200 Clarendon Street and Garage</t>
  </si>
  <si>
    <t>250 West 55th Street</t>
  </si>
  <si>
    <t>Carnegie Center</t>
  </si>
  <si>
    <t>Princeton, NJ</t>
  </si>
  <si>
    <t>1983-2016</t>
  </si>
  <si>
    <t>1998/1999/2000/2007/2014/2017</t>
  </si>
  <si>
    <t>100 Federal Street</t>
  </si>
  <si>
    <t>1971-1975/2017</t>
  </si>
  <si>
    <t>Times Square Tower</t>
  </si>
  <si>
    <t>Atlantic Wharf</t>
  </si>
  <si>
    <t>Reston, VA</t>
  </si>
  <si>
    <t>1986-1990</t>
  </si>
  <si>
    <t>510 Madison Avenue</t>
  </si>
  <si>
    <t>599 Lexington Avenue</t>
  </si>
  <si>
    <t>680 Folsom Street</t>
  </si>
  <si>
    <t>San Francisco, CA</t>
  </si>
  <si>
    <t>South of Market and Democracy Tower</t>
  </si>
  <si>
    <t>Reston, VA</t>
  </si>
  <si>
    <t>2008-2009</t>
  </si>
  <si>
    <t>601 Massachusetts Avenue</t>
  </si>
  <si>
    <t>Washington, DC</t>
  </si>
  <si>
    <t>Bay Colony Corporate Center</t>
  </si>
  <si>
    <t>Waltham, MA</t>
  </si>
  <si>
    <t>1985-1989</t>
  </si>
  <si>
    <t>Gateway Center</t>
  </si>
  <si>
    <t>1984/1986/2002</t>
  </si>
  <si>
    <t>535 Mission Street</t>
  </si>
  <si>
    <t>2200 Pennsylvania Avenue</t>
  </si>
  <si>
    <t>Mountain View Research Park</t>
  </si>
  <si>
    <t>Mountain View, CA</t>
  </si>
  <si>
    <t>1977-1981/2007-2013</t>
  </si>
  <si>
    <t>Reservoir Place</t>
  </si>
  <si>
    <t>Waltham, MA</t>
  </si>
  <si>
    <t>1955/1987/2017</t>
  </si>
  <si>
    <t>1997/1998</t>
  </si>
  <si>
    <t>1330 Connecticut Avenue</t>
  </si>
  <si>
    <t>1333 New Hampshire Avenue</t>
  </si>
  <si>
    <t>Kingstowne Towne Center</t>
  </si>
  <si>
    <t>Alexandria, VA</t>
  </si>
  <si>
    <t>2003-2006</t>
  </si>
  <si>
    <t>One Freedom Square</t>
  </si>
  <si>
    <t>Capital Gallery</t>
  </si>
  <si>
    <t>1981/2006</t>
  </si>
  <si>
    <t>Weston Corporate Center</t>
  </si>
  <si>
    <t>Weston, MA</t>
  </si>
  <si>
    <t>Two Freedom Square</t>
  </si>
  <si>
    <t>One and Two Reston Overlook</t>
  </si>
  <si>
    <t>Discovery Square</t>
  </si>
  <si>
    <t>140 Kendrick Street</t>
  </si>
  <si>
    <t>Needham, MA</t>
  </si>
  <si>
    <t>355 Main Street</t>
  </si>
  <si>
    <t>Cambridge, MA</t>
  </si>
  <si>
    <t>1981/1996/2013</t>
  </si>
  <si>
    <t>10 CityPoint</t>
  </si>
  <si>
    <t>90 Broadway</t>
  </si>
  <si>
    <t>1983/1998/2013</t>
  </si>
  <si>
    <t>230 CityPoint</t>
  </si>
  <si>
    <t>Waltham Weston Corporate Center</t>
  </si>
  <si>
    <t>77 CityPoint</t>
  </si>
  <si>
    <t>3625-3635 Peterson Way</t>
  </si>
  <si>
    <t>Santa Clara, CA</t>
  </si>
  <si>
    <t>North First Business Park</t>
  </si>
  <si>
    <t>San Jose, CA</t>
  </si>
  <si>
    <t>300 Binney Street</t>
  </si>
  <si>
    <t>Cambridge, MA</t>
  </si>
  <si>
    <t>2440 West El Camino Real</t>
  </si>
  <si>
    <t>Mountain View, CA</t>
  </si>
  <si>
    <t>1987/2003</t>
  </si>
  <si>
    <t>Wisconsin Place</t>
  </si>
  <si>
    <t>Chevy Chase, MD</t>
  </si>
  <si>
    <t>Reston Corporate Center</t>
  </si>
  <si>
    <t>New Dominion Technology Park, Bldg. Two</t>
  </si>
  <si>
    <t>Herndon, VA</t>
  </si>
  <si>
    <t>200 West Street</t>
  </si>
  <si>
    <t>New Dominion Technology Park, Bldg. One</t>
  </si>
  <si>
    <t>Sumner Square</t>
  </si>
  <si>
    <t>255 Main Street</t>
  </si>
  <si>
    <t>University Place</t>
  </si>
  <si>
    <t>2600 Tower Oaks Boulevard</t>
  </si>
  <si>
    <t>Rockville, MD</t>
  </si>
  <si>
    <t>Quorum Office Park</t>
  </si>
  <si>
    <t>Chelmsford, MA</t>
  </si>
  <si>
    <t>500 E Street</t>
  </si>
  <si>
    <t>150 Broadway</t>
  </si>
  <si>
    <t>325 Main Street</t>
  </si>
  <si>
    <t>1987/2013</t>
  </si>
  <si>
    <t>105 Broadway</t>
  </si>
  <si>
    <t>Lexington Office Park</t>
  </si>
  <si>
    <t>Lexington, MA</t>
  </si>
  <si>
    <t>201 Spring Street</t>
  </si>
  <si>
    <t>The Point</t>
  </si>
  <si>
    <t>92-100 Hayden Avenue</t>
  </si>
  <si>
    <t>91 Hartwell Avenue</t>
  </si>
  <si>
    <t>690 Folsom Street</t>
  </si>
  <si>
    <t>181 Spring Street</t>
  </si>
  <si>
    <t>195 West Street</t>
  </si>
  <si>
    <t>33 Hayden Avenue</t>
  </si>
  <si>
    <t>7501 Boston Boulevard, Building Seven</t>
  </si>
  <si>
    <t>Springfield, VA</t>
  </si>
  <si>
    <t>7435 Boston Boulevard, Building One</t>
  </si>
  <si>
    <t>Springfield, VA</t>
  </si>
  <si>
    <t>250 Binney Street</t>
  </si>
  <si>
    <t>8000 Grainger Court, Building Five</t>
  </si>
  <si>
    <t>7450 Boston Boulevard, Building Three</t>
  </si>
  <si>
    <t>453 Ravendale Drive</t>
  </si>
  <si>
    <t>17 Hartwell Avenue</t>
  </si>
  <si>
    <t>Lexington, MA</t>
  </si>
  <si>
    <t>7601 Boston Boulevard, Building Eight</t>
  </si>
  <si>
    <t>7300 Boston Boulevard, Building Thirteen</t>
  </si>
  <si>
    <t>7500 Boston Boulevard, Building Six</t>
  </si>
  <si>
    <t>8000 Corporate Court, Building Eleven</t>
  </si>
  <si>
    <t>7374 Boston Boulevard, Building Four</t>
  </si>
  <si>
    <t>7375 Boston Boulevard, Building Ten</t>
  </si>
  <si>
    <t>7451 Boston Boulevard, Building Two</t>
  </si>
  <si>
    <t>32 Hartwell Avenue</t>
  </si>
  <si>
    <t>1968/1979/1987</t>
  </si>
  <si>
    <t>164 Lexington Road</t>
  </si>
  <si>
    <t>Billerica, MA</t>
  </si>
  <si>
    <t>The Avant at Reston Town Center</t>
  </si>
  <si>
    <t>Residential</t>
  </si>
  <si>
    <t>The Lofts at Atlantic Wharf</t>
  </si>
  <si>
    <t>Boston Marriott Cambridge</t>
  </si>
  <si>
    <t>Kendall Center Green Garage</t>
  </si>
  <si>
    <t>Garage</t>
  </si>
  <si>
    <t>Kendall Center Yellow Garage</t>
  </si>
  <si>
    <t>Kendall Center Blue Garage</t>
  </si>
  <si>
    <t>Salesforce Tower</t>
  </si>
  <si>
    <t>Development</t>
  </si>
  <si>
    <t>N/A</t>
  </si>
  <si>
    <t>Signature at Reston</t>
  </si>
  <si>
    <t>Proto Kendall Square</t>
  </si>
  <si>
    <t>NA</t>
  </si>
  <si>
    <t>1971/1995</t>
  </si>
  <si>
    <t>Oakland, CA</t>
  </si>
  <si>
    <t>Tower Oaks Master Plan</t>
  </si>
  <si>
    <t>Plaza at Almaden</t>
  </si>
  <si>
    <t>Springfield Metro Center</t>
  </si>
  <si>
    <t>214 Third Avenue</t>
  </si>
  <si>
    <t>Reston Gateway</t>
  </si>
  <si>
    <t>103 Fourth Avenue</t>
  </si>
  <si>
    <t>Crane Meadow</t>
  </si>
  <si>
    <t>Marlborough, MA</t>
  </si>
  <si>
    <t>Washingtonian North</t>
  </si>
  <si>
    <t>Gaithersburg, MD</t>
  </si>
  <si>
    <t>2100 Pennsylvania Avenue</t>
  </si>
  <si>
    <t>Washington, DC</t>
  </si>
  <si>
    <t>Fourth and Harrison</t>
  </si>
  <si>
    <t>North First Master Plan</t>
  </si>
  <si>
    <t>Broad Run Business Park</t>
  </si>
  <si>
    <t>Loudoun County, VA</t>
  </si>
  <si>
    <t>Kendall Center Master Plan</t>
  </si>
  <si>
    <t>Weston Quarry</t>
  </si>
  <si>
    <t>Reston Overlook Master Plan</t>
  </si>
  <si>
    <t>Life Used for Depreciation</t>
  </si>
  <si>
    <t>life of the lease</t>
  </si>
  <si>
    <t>Includes unamortized deferred financing costs totaling approximately $(34.7) million.</t>
  </si>
  <si>
    <t>Depreciation of the buildings and improvements are calculated over lives ranging from the life of the lease to 40 years.</t>
  </si>
  <si>
    <t>Real Estate and Accumulated Depreciation Activity of Real Estate and Accumulated Depreciation (Details) - USD ($) $ in Thousands</t>
  </si>
  <si>
    <t>Reconciliation of Carrying Amount of Real Estate Investments [Roll Forward]</t>
  </si>
  <si>
    <t>Real Estate, Balance at the beginning of the year</t>
  </si>
  <si>
    <t>Real Estate, Additions to / improvements of real estate</t>
  </si>
  <si>
    <t>Real Estate, Assets sold / written off</t>
  </si>
  <si>
    <t>Real Estate, Balance at the end of the year</t>
  </si>
  <si>
    <t>Reconciliation of Real Estate Accumulated Depreciation [Roll Forward]</t>
  </si>
  <si>
    <t>Accumulated depreciation, Balance at beginning of the year</t>
  </si>
  <si>
    <t>Accumulated depreciation, Depreciation expense</t>
  </si>
  <si>
    <t>Accumulated depreciation, Assets sold / written off</t>
  </si>
  <si>
    <t>Accumulated depreciation, Balance at end of the year</t>
  </si>
  <si>
    <t>Real Estate and Accumulated Depreciation Schedule of Real Estate and Accumulated Depreciation (BPLP) (Details) - USD ($) $ in Thousands</t>
  </si>
  <si>
    <t>Boston Properties Limited Partnership | 767 Fifth Avenue (the General Motors Building)</t>
  </si>
  <si>
    <t>Boston Properties Limited Partnership | Prudential Center</t>
  </si>
  <si>
    <t>Boston Properties Limited Partnership | Embarcadero Center</t>
  </si>
  <si>
    <t>Boston Properties Limited Partnership | 399 Park Avenue</t>
  </si>
  <si>
    <t>Boston Properties Limited Partnership | 200 Clarendon Street and Garage</t>
  </si>
  <si>
    <t>Boston Properties Limited Partnership | 601 Lexington Avenue</t>
  </si>
  <si>
    <t>Boston Properties Limited Partnership | 250 West 55th Street</t>
  </si>
  <si>
    <t>Boston Properties Limited Partnership | 100 Federal Street</t>
  </si>
  <si>
    <t>Boston Properties Limited Partnership | Carnegie Center</t>
  </si>
  <si>
    <t>Boston Properties Limited Partnership | Times Square Tower</t>
  </si>
  <si>
    <t>Boston Properties Limited Partnership | Atlantic Wharf</t>
  </si>
  <si>
    <t>Boston Properties Limited Partnership | Fountain Square</t>
  </si>
  <si>
    <t>Boston Properties Limited Partnership | 510 Madison Avenue</t>
  </si>
  <si>
    <t>Boston Properties Limited Partnership | 599 Lexington Avenue</t>
  </si>
  <si>
    <t>Boston Properties Limited Partnership | 680 Folsom Street</t>
  </si>
  <si>
    <t>Boston Properties Limited Partnership | South of Market and Democracy Tower</t>
  </si>
  <si>
    <t>Boston Properties Limited Partnership | 601 Massachusetts Avenue</t>
  </si>
  <si>
    <t>Boston Properties Limited Partnership | Bay Colony Corporate Center</t>
  </si>
  <si>
    <t>Boston Properties Limited Partnership | Gateway Center</t>
  </si>
  <si>
    <t>Boston Properties Limited Partnership | 535 Mission Street</t>
  </si>
  <si>
    <t>Boston Properties Limited Partnership | 2200 Pennsylvania Avenue</t>
  </si>
  <si>
    <t>Boston Properties Limited Partnership | Mountain View Research Park</t>
  </si>
  <si>
    <t>Boston Properties Limited Partnership | Reservoir Place</t>
  </si>
  <si>
    <t>Boston Properties Limited Partnership | 1330 Connecticut Avenue</t>
  </si>
  <si>
    <t>Boston Properties Limited Partnership | Kingstowne Towne Center</t>
  </si>
  <si>
    <t>Boston Properties Limited Partnership | 1333 New Hampshire Avenue</t>
  </si>
  <si>
    <t>Boston Properties Limited Partnership | One Freedom Square</t>
  </si>
  <si>
    <t>Boston Properties Limited Partnership | Weston Corporate Center</t>
  </si>
  <si>
    <t>Boston Properties Limited Partnership | Capital Gallery</t>
  </si>
  <si>
    <t>Boston Properties Limited Partnership | Two Freedom Square</t>
  </si>
  <si>
    <t>Boston Properties Limited Partnership | One and Two Reston Overlook</t>
  </si>
  <si>
    <t>Boston Properties Limited Partnership | Discovery Square</t>
  </si>
  <si>
    <t>Boston Properties Limited Partnership | 355 Main Street</t>
  </si>
  <si>
    <t>Boston Properties Limited Partnership | 140 Kendrick Street</t>
  </si>
  <si>
    <t>Boston Properties Limited Partnership | 10 CityPoint</t>
  </si>
  <si>
    <t>Boston Properties Limited Partnership | 90 Broadway</t>
  </si>
  <si>
    <t>Boston Properties Limited Partnership | 230 CityPoint</t>
  </si>
  <si>
    <t>Boston Properties Limited Partnership | 77 CityPoint</t>
  </si>
  <si>
    <t>Boston Properties Limited Partnership | Waltham Weston Corporate Center</t>
  </si>
  <si>
    <t>Boston Properties Limited Partnership | 3625-3635 Peterson Way</t>
  </si>
  <si>
    <t>Boston Properties Limited Partnership | North First Business Park</t>
  </si>
  <si>
    <t>Boston Properties Limited Partnership | 300 Binney Street</t>
  </si>
  <si>
    <t>Boston Properties Limited Partnership | 2440 West El Camino Real</t>
  </si>
  <si>
    <t>Boston Properties Limited Partnership | Wisconsin Place</t>
  </si>
  <si>
    <t>Chevy Chase, MD</t>
  </si>
  <si>
    <t>Boston Properties Limited Partnership | Reston Corporate Center</t>
  </si>
  <si>
    <t>Boston Properties Limited Partnership | New Dominion Technology Park, Bldg. Two</t>
  </si>
  <si>
    <t>Herndon, VA</t>
  </si>
  <si>
    <t>Boston Properties Limited Partnership | 200 West Street</t>
  </si>
  <si>
    <t>Boston Properties Limited Partnership | New Dominion Technology Park, Bldg. One</t>
  </si>
  <si>
    <t>Boston Properties Limited Partnership | Sumner Square</t>
  </si>
  <si>
    <t>Boston Properties Limited Partnership | 255 Main Street</t>
  </si>
  <si>
    <t>Boston Properties Limited Partnership | University Place</t>
  </si>
  <si>
    <t>Boston Properties Limited Partnership | 2600 Tower Oaks Boulevard</t>
  </si>
  <si>
    <t>Boston Properties Limited Partnership | Quorum Office Park</t>
  </si>
  <si>
    <t>Chelmsford, MA</t>
  </si>
  <si>
    <t>Boston Properties Limited Partnership | 500 E Street</t>
  </si>
  <si>
    <t>Boston Properties Limited Partnership | 150 Broadway</t>
  </si>
  <si>
    <t>Boston Properties Limited Partnership | 325 Main Street</t>
  </si>
  <si>
    <t>Boston Properties Limited Partnership | 105 Broadway</t>
  </si>
  <si>
    <t>Boston Properties Limited Partnership | Lexington Office Park</t>
  </si>
  <si>
    <t>Boston Properties Limited Partnership | 201 Spring Street</t>
  </si>
  <si>
    <t>Boston Properties Limited Partnership | The Point</t>
  </si>
  <si>
    <t>Boston Properties Limited Partnership | 690 Folsom Street</t>
  </si>
  <si>
    <t>Boston Properties Limited Partnership | 91 Hartwell Avenue</t>
  </si>
  <si>
    <t>Boston Properties Limited Partnership | 92-100 Hayden Avenue</t>
  </si>
  <si>
    <t>Boston Properties Limited Partnership | 181 Spring Street</t>
  </si>
  <si>
    <t>Boston Properties Limited Partnership | 195 West Street</t>
  </si>
  <si>
    <t>Boston Properties Limited Partnership | 33 Hayden Avenue</t>
  </si>
  <si>
    <t>Boston Properties Limited Partnership | 7501 Boston Boulevard, Building Seven</t>
  </si>
  <si>
    <t>Boston Properties Limited Partnership | 250 Binney Street</t>
  </si>
  <si>
    <t>Boston Properties Limited Partnership | 7435 Boston Boulevard, Building One</t>
  </si>
  <si>
    <t>Boston Properties Limited Partnership | 8000 Grainger Court, Building Five</t>
  </si>
  <si>
    <t>Boston Properties Limited Partnership | 7450 Boston Boulevard, Building Three</t>
  </si>
  <si>
    <t>Boston Properties Limited Partnership | 453 Ravendale Drive</t>
  </si>
  <si>
    <t>Boston Properties Limited Partnership | 17 Hartwell Avenue</t>
  </si>
  <si>
    <t>Boston Properties Limited Partnership | 7300 Boston Boulevard, Building Thirteen</t>
  </si>
  <si>
    <t>Boston Properties Limited Partnership | 7601 Boston Boulevard, Building Eight</t>
  </si>
  <si>
    <t>Boston Properties Limited Partnership | 7500 Boston Boulevard, Building Six</t>
  </si>
  <si>
    <t>Boston Properties Limited Partnership | 8000 Corporate Court, Building Eleven</t>
  </si>
  <si>
    <t>Boston Properties Limited Partnership | 7375 Boston Boulevard, Building Ten</t>
  </si>
  <si>
    <t>Boston Properties Limited Partnership | 7374 Boston Boulevard, Building Four</t>
  </si>
  <si>
    <t>Boston Properties Limited Partnership | 7451 Boston Boulevard, Building Two</t>
  </si>
  <si>
    <t>Boston Properties Limited Partnership | 32 Hartwell Avenue</t>
  </si>
  <si>
    <t>Boston Properties Limited Partnership | 164 Lexington Road</t>
  </si>
  <si>
    <t>Boston Properties Limited Partnership | The Avant at Reston Town Center</t>
  </si>
  <si>
    <t>Boston Properties Limited Partnership | The Lofts at Atlantic Wharf</t>
  </si>
  <si>
    <t>Boston Properties Limited Partnership | Boston Marriott Cambridge</t>
  </si>
  <si>
    <t>Boston Properties Limited Partnership | Kendall Center Green Garage</t>
  </si>
  <si>
    <t>Boston Properties Limited Partnership | Kendall Center Yellow Garage</t>
  </si>
  <si>
    <t>Boston Properties Limited Partnership | Kendall Center Blue Garage</t>
  </si>
  <si>
    <t>Boston Properties Limited Partnership | Salesforce Tower</t>
  </si>
  <si>
    <t>Boston Properties Limited Partnership | Signature at Reston</t>
  </si>
  <si>
    <t>Boston Properties Limited Partnership | Proto Kendall Square</t>
  </si>
  <si>
    <t>Boston Properties Limited Partnership | 145 Broadway</t>
  </si>
  <si>
    <t>Boston Properties Limited Partnership | 191 Spring Street</t>
  </si>
  <si>
    <t>Boston Properties Limited Partnership | 6595 Springfield Center Drive (TSA Headquarters)</t>
  </si>
  <si>
    <t>Boston Properties Limited Partnership | MacArthur Station Residences</t>
  </si>
  <si>
    <t>Boston Properties Limited Partnership | 20 CityPoint</t>
  </si>
  <si>
    <t>Boston Properties Limited Partnership | Tower Oaks Master Plan</t>
  </si>
  <si>
    <t>Boston Properties Limited Partnership | Plaza at Almaden</t>
  </si>
  <si>
    <t>Boston Properties Limited Partnership | Springfield Metro Center</t>
  </si>
  <si>
    <t>Boston Properties Limited Partnership | 214 Third Avenue</t>
  </si>
  <si>
    <t>Boston Properties Limited Partnership | Reston Gateway</t>
  </si>
  <si>
    <t>Boston Properties Limited Partnership | 103 Fourth Avenue</t>
  </si>
  <si>
    <t>Boston Properties Limited Partnership | Crane Meadow</t>
  </si>
  <si>
    <t>Marlborough, MA</t>
  </si>
  <si>
    <t>Boston Properties Limited Partnership | Washingtonian North</t>
  </si>
  <si>
    <t>Gaithersburg, MD</t>
  </si>
  <si>
    <t>Boston Properties Limited Partnership | 2100 Pennsylvania Avenue</t>
  </si>
  <si>
    <t>Boston Properties Limited Partnership | Fourth and Harrison</t>
  </si>
  <si>
    <t>Boston Properties Limited Partnership | North First Master Plan</t>
  </si>
  <si>
    <t>Boston Properties Limited Partnership | Broad Run Business Park</t>
  </si>
  <si>
    <t>Boston Properties Limited Partnership | Kendall Center Master Plan</t>
  </si>
  <si>
    <t>Boston Properties Limited Partnership | Weston Quarry</t>
  </si>
  <si>
    <t>Boston Properties Limited Partnership | Reston Overlook Master Plan</t>
  </si>
  <si>
    <t>Minimum [Member] | Boston Properties Limited Partnership</t>
  </si>
  <si>
    <t xml:space="preserve">life of the lease </t>
  </si>
  <si>
    <t>Real Estate and Accumulated Depreciation Activity of Real Estate and Accumulated Depreciation (BPLP) (Details)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MYLTIP &quot;#,##0_);_(&quot;MYLTIP &quot;(#,##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5" t="n">
        <v>1037540</v>
      </c>
    </row>
    <row r="11" spans="1:4">
      <c r="A11" s="4" t="s">
        <v>18</v>
      </c>
      <c r="B11" s="4" t="s">
        <v>19</v>
      </c>
    </row>
    <row r="12" spans="1:4">
      <c r="A12" s="4" t="s">
        <v>20</v>
      </c>
      <c r="B12" s="4" t="s">
        <v>21</v>
      </c>
    </row>
    <row r="13" spans="1:4">
      <c r="A13" s="4" t="s">
        <v>22</v>
      </c>
      <c r="C13" s="5" t="n">
        <v>154339610</v>
      </c>
    </row>
    <row r="14" spans="1:4">
      <c r="A14" s="4" t="s">
        <v>23</v>
      </c>
      <c r="B14" s="4" t="s">
        <v>24</v>
      </c>
    </row>
    <row r="15" spans="1:4">
      <c r="A15" s="4" t="s">
        <v>25</v>
      </c>
      <c r="B15" s="4" t="s">
        <v>26</v>
      </c>
    </row>
    <row r="16" spans="1:4">
      <c r="A16" s="4" t="s">
        <v>27</v>
      </c>
      <c r="B16" s="4" t="s">
        <v>24</v>
      </c>
    </row>
    <row r="17" spans="1:4">
      <c r="A17" s="4" t="s">
        <v>28</v>
      </c>
      <c r="D17" s="6" t="n">
        <v>18949156391</v>
      </c>
    </row>
    <row r="18" spans="1:4">
      <c r="A18" s="4" t="s">
        <v>29</v>
      </c>
    </row>
    <row r="19" spans="1:4">
      <c r="A19" s="3" t="s">
        <v>5</v>
      </c>
    </row>
    <row r="20" spans="1:4">
      <c r="A20" s="4" t="s">
        <v>6</v>
      </c>
      <c r="B20" s="4" t="s">
        <v>7</v>
      </c>
    </row>
    <row r="21" spans="1:4">
      <c r="A21" s="4" t="s">
        <v>8</v>
      </c>
      <c r="B21" s="4" t="s">
        <v>9</v>
      </c>
    </row>
    <row r="22" spans="1:4">
      <c r="A22" s="4" t="s">
        <v>10</v>
      </c>
      <c r="B22" s="5" t="n">
        <v>2017</v>
      </c>
    </row>
    <row r="23" spans="1:4">
      <c r="A23" s="4" t="s">
        <v>11</v>
      </c>
      <c r="B23" s="4" t="s">
        <v>12</v>
      </c>
    </row>
    <row r="24" spans="1:4">
      <c r="A24" s="4" t="s">
        <v>13</v>
      </c>
      <c r="B24" s="4" t="s">
        <v>30</v>
      </c>
    </row>
    <row r="25" spans="1:4">
      <c r="A25" s="4" t="s">
        <v>15</v>
      </c>
      <c r="B25" s="4" t="s">
        <v>16</v>
      </c>
    </row>
    <row r="26" spans="1:4">
      <c r="A26" s="4" t="s">
        <v>17</v>
      </c>
      <c r="B26" s="5" t="n">
        <v>1043121</v>
      </c>
    </row>
    <row r="27" spans="1:4">
      <c r="A27" s="4" t="s">
        <v>18</v>
      </c>
      <c r="B27" s="4" t="s">
        <v>19</v>
      </c>
    </row>
    <row r="28" spans="1:4">
      <c r="A28" s="4" t="s">
        <v>20</v>
      </c>
      <c r="B28" s="4" t="s">
        <v>31</v>
      </c>
    </row>
    <row r="29" spans="1:4">
      <c r="A29" s="4" t="s">
        <v>22</v>
      </c>
      <c r="C29" s="5" t="n">
        <v>0</v>
      </c>
    </row>
    <row r="30" spans="1:4">
      <c r="A30" s="4" t="s">
        <v>23</v>
      </c>
      <c r="B30" s="4" t="s">
        <v>24</v>
      </c>
    </row>
    <row r="31" spans="1:4">
      <c r="A31" s="4" t="s">
        <v>25</v>
      </c>
      <c r="B31" s="4" t="s">
        <v>26</v>
      </c>
    </row>
    <row r="32" spans="1:4">
      <c r="A32" s="4" t="s">
        <v>27</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400</v>
      </c>
      <c r="B1" s="2" t="s">
        <v>1</v>
      </c>
    </row>
    <row r="2" spans="1:5">
      <c r="B2" s="2" t="s">
        <v>2</v>
      </c>
      <c r="C2" s="2" t="s">
        <v>33</v>
      </c>
      <c r="D2" s="2" t="s">
        <v>106</v>
      </c>
      <c r="E2" s="2" t="s">
        <v>1401</v>
      </c>
    </row>
    <row r="3" spans="1:5">
      <c r="A3" s="3" t="s">
        <v>1402</v>
      </c>
    </row>
    <row r="4" spans="1:5">
      <c r="A4" s="4" t="s">
        <v>1403</v>
      </c>
      <c r="B4" s="5" t="n">
        <v>540441</v>
      </c>
      <c r="C4" s="5" t="n">
        <v>547129</v>
      </c>
      <c r="D4" s="5" t="n">
        <v>547129</v>
      </c>
      <c r="E4" s="5" t="n">
        <v>553312</v>
      </c>
    </row>
    <row r="5" spans="1:5">
      <c r="A5" s="4" t="s">
        <v>1404</v>
      </c>
      <c r="B5" s="7" t="n">
        <v>96.34999999999999</v>
      </c>
      <c r="C5" s="7" t="n">
        <v>96.38</v>
      </c>
      <c r="D5" s="7" t="n">
        <v>96.38</v>
      </c>
      <c r="E5" s="7" t="n">
        <v>97.20999999999999</v>
      </c>
    </row>
    <row r="6" spans="1:5">
      <c r="A6" s="4" t="s">
        <v>1405</v>
      </c>
      <c r="C6" s="5" t="n">
        <v>514360</v>
      </c>
      <c r="D6" s="5" t="n">
        <v>465371</v>
      </c>
    </row>
    <row r="7" spans="1:5">
      <c r="A7" s="4" t="s">
        <v>1406</v>
      </c>
      <c r="C7" s="7" t="n">
        <v>96.31999999999999</v>
      </c>
      <c r="D7" s="7" t="n">
        <v>96.09999999999999</v>
      </c>
    </row>
    <row r="8" spans="1:5">
      <c r="A8" s="4" t="s">
        <v>1407</v>
      </c>
    </row>
    <row r="9" spans="1:5">
      <c r="A9" s="3" t="s">
        <v>1402</v>
      </c>
    </row>
    <row r="10" spans="1:5">
      <c r="A10" s="4" t="s">
        <v>1408</v>
      </c>
      <c r="B10" s="4" t="s">
        <v>1409</v>
      </c>
    </row>
    <row r="11" spans="1:5">
      <c r="A11" s="4" t="s">
        <v>1403</v>
      </c>
      <c r="B11" s="5" t="n">
        <v>118502</v>
      </c>
    </row>
    <row r="12" spans="1:5">
      <c r="A12" s="4" t="s">
        <v>1404</v>
      </c>
      <c r="B12" s="7" t="n">
        <v>86.86</v>
      </c>
    </row>
    <row r="13" spans="1:5">
      <c r="A13" s="4" t="s">
        <v>1405</v>
      </c>
      <c r="B13" s="5" t="n">
        <v>118502</v>
      </c>
    </row>
    <row r="14" spans="1:5">
      <c r="A14" s="4" t="s">
        <v>1406</v>
      </c>
      <c r="B14" s="7" t="n">
        <v>86.86</v>
      </c>
    </row>
    <row r="15" spans="1:5">
      <c r="A15" s="4" t="s">
        <v>1410</v>
      </c>
    </row>
    <row r="16" spans="1:5">
      <c r="A16" s="3" t="s">
        <v>1402</v>
      </c>
    </row>
    <row r="17" spans="1:5">
      <c r="A17" s="4" t="s">
        <v>1408</v>
      </c>
      <c r="B17" s="4" t="s">
        <v>1411</v>
      </c>
    </row>
    <row r="18" spans="1:5">
      <c r="A18" s="4" t="s">
        <v>1403</v>
      </c>
      <c r="B18" s="5" t="n">
        <v>54282</v>
      </c>
    </row>
    <row r="19" spans="1:5">
      <c r="A19" s="4" t="s">
        <v>1404</v>
      </c>
      <c r="B19" s="7" t="n">
        <v>95.69</v>
      </c>
    </row>
    <row r="20" spans="1:5">
      <c r="A20" s="4" t="s">
        <v>1405</v>
      </c>
      <c r="B20" s="5" t="n">
        <v>54282</v>
      </c>
    </row>
    <row r="21" spans="1:5">
      <c r="A21" s="4" t="s">
        <v>1406</v>
      </c>
      <c r="B21" s="7" t="n">
        <v>95.69</v>
      </c>
    </row>
    <row r="22" spans="1:5">
      <c r="A22" s="4" t="s">
        <v>1412</v>
      </c>
    </row>
    <row r="23" spans="1:5">
      <c r="A23" s="3" t="s">
        <v>1402</v>
      </c>
    </row>
    <row r="24" spans="1:5">
      <c r="A24" s="4" t="s">
        <v>1408</v>
      </c>
      <c r="B24" s="4" t="s">
        <v>1413</v>
      </c>
    </row>
    <row r="25" spans="1:5">
      <c r="A25" s="4" t="s">
        <v>1403</v>
      </c>
      <c r="B25" s="5" t="n">
        <v>202030</v>
      </c>
    </row>
    <row r="26" spans="1:5">
      <c r="A26" s="4" t="s">
        <v>1404</v>
      </c>
      <c r="B26" s="7" t="n">
        <v>98.45999999999999</v>
      </c>
    </row>
    <row r="27" spans="1:5">
      <c r="A27" s="4" t="s">
        <v>1405</v>
      </c>
      <c r="B27" s="5" t="n">
        <v>202030</v>
      </c>
    </row>
    <row r="28" spans="1:5">
      <c r="A28" s="4" t="s">
        <v>1406</v>
      </c>
      <c r="B28" s="7" t="n">
        <v>98.45999999999999</v>
      </c>
    </row>
    <row r="29" spans="1:5">
      <c r="A29" s="4" t="s">
        <v>1414</v>
      </c>
    </row>
    <row r="30" spans="1:5">
      <c r="A30" s="3" t="s">
        <v>1402</v>
      </c>
    </row>
    <row r="31" spans="1:5">
      <c r="A31" s="4" t="s">
        <v>1408</v>
      </c>
      <c r="B31" s="4" t="s">
        <v>1415</v>
      </c>
    </row>
    <row r="32" spans="1:5">
      <c r="A32" s="4" t="s">
        <v>1403</v>
      </c>
      <c r="B32" s="5" t="n">
        <v>165627</v>
      </c>
    </row>
    <row r="33" spans="1:5">
      <c r="A33" s="4" t="s">
        <v>1404</v>
      </c>
      <c r="B33" s="7" t="n">
        <v>100.77</v>
      </c>
    </row>
    <row r="34" spans="1:5">
      <c r="A34" s="4" t="s">
        <v>1405</v>
      </c>
      <c r="B34" s="5" t="n">
        <v>165627</v>
      </c>
    </row>
    <row r="35" spans="1:5">
      <c r="A35" s="4" t="s">
        <v>1406</v>
      </c>
      <c r="B35" s="7" t="n">
        <v>100.77</v>
      </c>
    </row>
    <row r="36" spans="1:5">
      <c r="A36" s="4" t="s">
        <v>1374</v>
      </c>
    </row>
    <row r="37" spans="1:5">
      <c r="A37" s="3" t="s">
        <v>1402</v>
      </c>
    </row>
    <row r="38" spans="1:5">
      <c r="A38" s="4" t="s">
        <v>1375</v>
      </c>
      <c r="B38" s="4" t="s">
        <v>137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1"/>
    <col customWidth="1" max="5" min="5" width="19"/>
  </cols>
  <sheetData>
    <row r="1" spans="1:5">
      <c r="A1" s="1" t="s">
        <v>1416</v>
      </c>
      <c r="B1" s="2" t="s">
        <v>1</v>
      </c>
    </row>
    <row r="2" spans="1:5">
      <c r="B2" s="2" t="s">
        <v>1417</v>
      </c>
      <c r="C2" s="2" t="s">
        <v>1418</v>
      </c>
      <c r="D2" s="2" t="s">
        <v>530</v>
      </c>
      <c r="E2" s="2" t="s">
        <v>1347</v>
      </c>
    </row>
    <row r="3" spans="1:5">
      <c r="A3" s="3" t="s">
        <v>344</v>
      </c>
    </row>
    <row r="4" spans="1:5">
      <c r="A4" s="4" t="s">
        <v>1419</v>
      </c>
      <c r="B4" s="5" t="n">
        <v>5</v>
      </c>
    </row>
    <row r="5" spans="1:5">
      <c r="A5" s="4" t="s">
        <v>1420</v>
      </c>
      <c r="B5" s="5" t="n">
        <v>154404186</v>
      </c>
      <c r="C5" s="5" t="n">
        <v>153869075</v>
      </c>
      <c r="E5" s="5" t="n">
        <v>1507</v>
      </c>
    </row>
    <row r="6" spans="1:5">
      <c r="A6" s="4" t="s">
        <v>1421</v>
      </c>
      <c r="B6" s="5" t="n">
        <v>105479</v>
      </c>
      <c r="C6" s="5" t="n">
        <v>99035</v>
      </c>
    </row>
    <row r="7" spans="1:5">
      <c r="A7" s="4" t="s">
        <v>1422</v>
      </c>
    </row>
    <row r="8" spans="1:5">
      <c r="A8" s="3" t="s">
        <v>344</v>
      </c>
    </row>
    <row r="9" spans="1:5">
      <c r="A9" s="4" t="s">
        <v>1423</v>
      </c>
      <c r="B9" s="6" t="n">
        <v>22000</v>
      </c>
      <c r="C9" s="6" t="n">
        <v>315000</v>
      </c>
      <c r="D9" s="6" t="n">
        <v>616000</v>
      </c>
    </row>
    <row r="10" spans="1:5">
      <c r="A10" s="4" t="s">
        <v>1424</v>
      </c>
    </row>
    <row r="11" spans="1:5">
      <c r="A11" s="3" t="s">
        <v>344</v>
      </c>
    </row>
    <row r="12" spans="1:5">
      <c r="A12" s="4" t="s">
        <v>1423</v>
      </c>
      <c r="B12" s="6" t="n">
        <v>368000</v>
      </c>
      <c r="C12" s="6" t="n">
        <v>374000</v>
      </c>
      <c r="D12" s="6" t="n">
        <v>384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611</v>
      </c>
      <c r="J1" s="2" t="s">
        <v>1</v>
      </c>
    </row>
    <row r="2" spans="1:12">
      <c r="B2" s="2" t="s">
        <v>2</v>
      </c>
      <c r="C2" s="2" t="s">
        <v>612</v>
      </c>
      <c r="D2" s="2" t="s">
        <v>4</v>
      </c>
      <c r="E2" s="2" t="s">
        <v>613</v>
      </c>
      <c r="F2" s="2" t="s">
        <v>33</v>
      </c>
      <c r="G2" s="2" t="s">
        <v>614</v>
      </c>
      <c r="H2" s="2" t="s">
        <v>615</v>
      </c>
      <c r="I2" s="2" t="s">
        <v>616</v>
      </c>
      <c r="J2" s="2" t="s">
        <v>2</v>
      </c>
      <c r="K2" s="2" t="s">
        <v>33</v>
      </c>
      <c r="L2" s="2" t="s">
        <v>106</v>
      </c>
    </row>
    <row r="3" spans="1:12">
      <c r="A3" s="4" t="s">
        <v>114</v>
      </c>
      <c r="B3" s="6" t="n">
        <v>655229</v>
      </c>
      <c r="C3" s="6" t="n">
        <v>657712</v>
      </c>
      <c r="D3" s="6" t="n">
        <v>656907</v>
      </c>
      <c r="E3" s="6" t="n">
        <v>632228</v>
      </c>
      <c r="F3" s="6" t="n">
        <v>636061</v>
      </c>
      <c r="G3" s="6" t="n">
        <v>625228</v>
      </c>
      <c r="H3" s="6" t="n">
        <v>623546</v>
      </c>
      <c r="I3" s="6" t="n">
        <v>665985</v>
      </c>
      <c r="J3" s="6" t="n">
        <v>2602076</v>
      </c>
      <c r="K3" s="6" t="n">
        <v>2550820</v>
      </c>
      <c r="L3" s="6" t="n">
        <v>2490821</v>
      </c>
    </row>
    <row r="4" spans="1:12">
      <c r="A4" s="4" t="s">
        <v>132</v>
      </c>
      <c r="B4" s="5" t="n">
        <v>131331</v>
      </c>
      <c r="C4" s="5" t="n">
        <v>144813</v>
      </c>
      <c r="D4" s="5" t="n">
        <v>163243</v>
      </c>
      <c r="E4" s="5" t="n">
        <v>115431</v>
      </c>
      <c r="F4" s="5" t="n">
        <v>164894</v>
      </c>
      <c r="G4" s="5" t="n">
        <v>58521</v>
      </c>
      <c r="H4" s="5" t="n">
        <v>117357</v>
      </c>
      <c r="I4" s="5" t="n">
        <v>148599</v>
      </c>
      <c r="J4" s="5" t="n">
        <v>554818</v>
      </c>
      <c r="K4" s="5" t="n">
        <v>489371</v>
      </c>
      <c r="L4" s="5" t="n">
        <v>424023</v>
      </c>
    </row>
    <row r="5" spans="1:12">
      <c r="A5" s="4" t="s">
        <v>139</v>
      </c>
      <c r="B5" s="6" t="n">
        <v>103829</v>
      </c>
      <c r="C5" s="6" t="n">
        <v>117337</v>
      </c>
      <c r="D5" s="6" t="n">
        <v>133709</v>
      </c>
      <c r="E5" s="6" t="n">
        <v>97083</v>
      </c>
      <c r="F5" s="6" t="n">
        <v>147214</v>
      </c>
      <c r="G5" s="6" t="n">
        <v>76753</v>
      </c>
      <c r="H5" s="6" t="n">
        <v>96597</v>
      </c>
      <c r="I5" s="6" t="n">
        <v>181747</v>
      </c>
      <c r="J5" s="6" t="n">
        <v>462439</v>
      </c>
      <c r="K5" s="6" t="n">
        <v>512785</v>
      </c>
      <c r="L5" s="6" t="n">
        <v>583106</v>
      </c>
    </row>
    <row r="6" spans="1:12">
      <c r="A6" s="4" t="s">
        <v>1426</v>
      </c>
      <c r="B6" s="7" t="n">
        <v>0.67</v>
      </c>
      <c r="C6" s="7" t="n">
        <v>0.76</v>
      </c>
      <c r="D6" s="7" t="n">
        <v>0.87</v>
      </c>
      <c r="E6" s="7" t="n">
        <v>0.63</v>
      </c>
      <c r="F6" s="7" t="n">
        <v>0.96</v>
      </c>
      <c r="G6" s="7" t="n">
        <v>0.5</v>
      </c>
      <c r="H6" s="7" t="n">
        <v>0.63</v>
      </c>
      <c r="I6" s="7" t="n">
        <v>1.18</v>
      </c>
      <c r="J6" s="7" t="n">
        <v>2.93</v>
      </c>
      <c r="K6" s="7" t="n">
        <v>3.27</v>
      </c>
      <c r="L6" s="7" t="n">
        <v>3.73</v>
      </c>
    </row>
    <row r="7" spans="1:12">
      <c r="A7" s="4" t="s">
        <v>1427</v>
      </c>
      <c r="B7" s="7" t="n">
        <v>0.67</v>
      </c>
      <c r="C7" s="7" t="n">
        <v>0.76</v>
      </c>
      <c r="D7" s="7" t="n">
        <v>0.87</v>
      </c>
      <c r="E7" s="7" t="n">
        <v>0.63</v>
      </c>
      <c r="F7" s="7" t="n">
        <v>0.96</v>
      </c>
      <c r="G7" s="7" t="n">
        <v>0.5</v>
      </c>
      <c r="H7" s="7" t="n">
        <v>0.63</v>
      </c>
      <c r="I7" s="7" t="n">
        <v>1.18</v>
      </c>
      <c r="J7" s="7" t="n">
        <v>2.93</v>
      </c>
      <c r="K7" s="7" t="n">
        <v>3.26</v>
      </c>
      <c r="L7" s="7" t="n">
        <v>3.72</v>
      </c>
    </row>
    <row r="8" spans="1:12">
      <c r="A8" s="4" t="s">
        <v>29</v>
      </c>
    </row>
    <row r="9" spans="1:12">
      <c r="A9" s="4" t="s">
        <v>114</v>
      </c>
      <c r="B9" s="6" t="n">
        <v>655229</v>
      </c>
      <c r="C9" s="6" t="n">
        <v>657712</v>
      </c>
      <c r="D9" s="6" t="n">
        <v>656907</v>
      </c>
      <c r="E9" s="6" t="n">
        <v>632228</v>
      </c>
      <c r="F9" s="6" t="n">
        <v>636061</v>
      </c>
      <c r="G9" s="6" t="n">
        <v>625228</v>
      </c>
      <c r="H9" s="6" t="n">
        <v>623546</v>
      </c>
      <c r="I9" s="6" t="n">
        <v>665985</v>
      </c>
      <c r="J9" s="6" t="n">
        <v>2602076</v>
      </c>
      <c r="K9" s="6" t="n">
        <v>2550820</v>
      </c>
      <c r="L9" s="6" t="n">
        <v>2490821</v>
      </c>
    </row>
    <row r="10" spans="1:12">
      <c r="A10" s="4" t="s">
        <v>132</v>
      </c>
      <c r="B10" s="5" t="n">
        <v>133285</v>
      </c>
      <c r="C10" s="5" t="n">
        <v>146767</v>
      </c>
      <c r="D10" s="5" t="n">
        <v>165328</v>
      </c>
      <c r="E10" s="5" t="n">
        <v>117578</v>
      </c>
      <c r="F10" s="5" t="n">
        <v>167384</v>
      </c>
      <c r="G10" s="5" t="n">
        <v>63687</v>
      </c>
      <c r="H10" s="5" t="n">
        <v>119341</v>
      </c>
      <c r="I10" s="5" t="n">
        <v>150586</v>
      </c>
      <c r="J10" s="5" t="n">
        <v>562958</v>
      </c>
      <c r="K10" s="5" t="n">
        <v>500998</v>
      </c>
      <c r="L10" s="5" t="n">
        <v>432016</v>
      </c>
    </row>
    <row r="11" spans="1:12">
      <c r="A11" s="4" t="s">
        <v>139</v>
      </c>
      <c r="B11" s="6" t="n">
        <v>117667</v>
      </c>
      <c r="C11" s="6" t="n">
        <v>132693</v>
      </c>
      <c r="D11" s="6" t="n">
        <v>151844</v>
      </c>
      <c r="E11" s="6" t="n">
        <v>110662</v>
      </c>
      <c r="F11" s="6" t="n">
        <v>166801</v>
      </c>
      <c r="G11" s="6" t="n">
        <v>91306</v>
      </c>
      <c r="H11" s="6" t="n">
        <v>109938</v>
      </c>
      <c r="I11" s="6" t="n">
        <v>207296</v>
      </c>
      <c r="J11" s="6" t="n">
        <v>523366</v>
      </c>
      <c r="K11" s="6" t="n">
        <v>585841</v>
      </c>
      <c r="L11" s="6" t="n">
        <v>659248</v>
      </c>
    </row>
    <row r="12" spans="1:12">
      <c r="A12" s="4" t="s">
        <v>1426</v>
      </c>
      <c r="B12" s="7" t="n">
        <v>0.6899999999999999</v>
      </c>
      <c r="C12" s="7" t="n">
        <v>0.77</v>
      </c>
      <c r="D12" s="7" t="n">
        <v>0.88</v>
      </c>
      <c r="E12" s="7" t="n">
        <v>0.64</v>
      </c>
      <c r="F12" s="7" t="n">
        <v>0.97</v>
      </c>
      <c r="G12" s="7" t="n">
        <v>0.53</v>
      </c>
      <c r="H12" s="7" t="n">
        <v>0.64</v>
      </c>
      <c r="I12" s="7" t="n">
        <v>1.21</v>
      </c>
      <c r="J12" s="7" t="n">
        <v>2.99</v>
      </c>
      <c r="K12" s="7" t="n">
        <v>3.36</v>
      </c>
      <c r="L12" s="7" t="n">
        <v>3.79</v>
      </c>
    </row>
    <row r="13" spans="1:12">
      <c r="A13" s="4" t="s">
        <v>1427</v>
      </c>
      <c r="B13" s="7" t="n">
        <v>0.68</v>
      </c>
      <c r="C13" s="7" t="n">
        <v>0.77</v>
      </c>
      <c r="D13" s="7" t="n">
        <v>0.88</v>
      </c>
      <c r="E13" s="7" t="n">
        <v>0.64</v>
      </c>
      <c r="F13" s="7" t="n">
        <v>0.97</v>
      </c>
      <c r="G13" s="7" t="n">
        <v>0.53</v>
      </c>
      <c r="H13" s="7" t="n">
        <v>0.64</v>
      </c>
      <c r="I13" s="7" t="n">
        <v>1.21</v>
      </c>
      <c r="J13" s="7" t="n">
        <v>2.98</v>
      </c>
      <c r="K13" s="7" t="n">
        <v>3.35</v>
      </c>
      <c r="L13" s="7" t="n">
        <v>3.7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7"/>
    <col customWidth="1" max="3" min="3" width="36"/>
    <col customWidth="1" max="4" min="4" width="27"/>
    <col customWidth="1" max="5" min="5" width="20"/>
    <col customWidth="1" max="6" min="6" width="27"/>
    <col customWidth="1" max="7" min="7" width="17"/>
    <col customWidth="1" max="8" min="8" width="24"/>
    <col customWidth="1" max="9" min="9" width="20"/>
    <col customWidth="1" max="10" min="10" width="20"/>
    <col customWidth="1" max="11" min="11" width="19"/>
  </cols>
  <sheetData>
    <row r="1" spans="1:11">
      <c r="A1" s="1" t="s">
        <v>1428</v>
      </c>
      <c r="B1" s="2" t="s">
        <v>1429</v>
      </c>
      <c r="C1" s="2" t="s">
        <v>1430</v>
      </c>
      <c r="D1" s="2" t="s">
        <v>1431</v>
      </c>
      <c r="E1" s="2" t="s">
        <v>1432</v>
      </c>
      <c r="F1" s="2" t="s">
        <v>1433</v>
      </c>
      <c r="G1" s="2" t="s">
        <v>1434</v>
      </c>
      <c r="H1" s="2" t="s">
        <v>1435</v>
      </c>
      <c r="I1" s="2" t="s">
        <v>1049</v>
      </c>
      <c r="J1" s="2" t="s">
        <v>505</v>
      </c>
      <c r="K1" s="2" t="s">
        <v>1347</v>
      </c>
    </row>
    <row r="2" spans="1:11">
      <c r="A2" s="3" t="s">
        <v>1436</v>
      </c>
    </row>
    <row r="3" spans="1:11">
      <c r="A3" s="4" t="s">
        <v>1437</v>
      </c>
      <c r="I3" s="5" t="n">
        <v>154404186</v>
      </c>
      <c r="J3" s="5" t="n">
        <v>153869075</v>
      </c>
      <c r="K3" s="5" t="n">
        <v>1507</v>
      </c>
    </row>
    <row r="4" spans="1:11">
      <c r="A4" s="4" t="s">
        <v>1438</v>
      </c>
    </row>
    <row r="5" spans="1:11">
      <c r="A5" s="3" t="s">
        <v>1436</v>
      </c>
    </row>
    <row r="6" spans="1:11">
      <c r="A6" s="4" t="s">
        <v>1100</v>
      </c>
      <c r="D6" s="4" t="s">
        <v>1439</v>
      </c>
    </row>
    <row r="7" spans="1:11">
      <c r="A7" s="4" t="s">
        <v>1309</v>
      </c>
      <c r="D7" s="6" t="n">
        <v>3600000</v>
      </c>
    </row>
    <row r="8" spans="1:11">
      <c r="A8" s="4" t="s">
        <v>1310</v>
      </c>
      <c r="D8" s="5" t="n">
        <v>337847</v>
      </c>
    </row>
    <row r="9" spans="1:11">
      <c r="A9" s="4" t="s">
        <v>1440</v>
      </c>
    </row>
    <row r="10" spans="1:11">
      <c r="A10" s="3" t="s">
        <v>1436</v>
      </c>
    </row>
    <row r="11" spans="1:11">
      <c r="A11" s="4" t="s">
        <v>1325</v>
      </c>
      <c r="C11" s="6" t="n">
        <v>16200000</v>
      </c>
    </row>
    <row r="12" spans="1:11">
      <c r="A12" s="4" t="s">
        <v>1441</v>
      </c>
      <c r="C12" s="5" t="n">
        <v>2</v>
      </c>
    </row>
    <row r="13" spans="1:11">
      <c r="A13" s="4" t="s">
        <v>1328</v>
      </c>
      <c r="C13" s="4" t="s">
        <v>1014</v>
      </c>
    </row>
    <row r="14" spans="1:11">
      <c r="A14" s="4" t="s">
        <v>1329</v>
      </c>
      <c r="C14" s="4" t="s">
        <v>1330</v>
      </c>
    </row>
    <row r="15" spans="1:11">
      <c r="A15" s="4" t="s">
        <v>1322</v>
      </c>
      <c r="C15" s="4" t="s">
        <v>1109</v>
      </c>
    </row>
    <row r="16" spans="1:11">
      <c r="A16" s="4" t="s">
        <v>1309</v>
      </c>
      <c r="C16" s="6" t="n">
        <v>13300000</v>
      </c>
    </row>
    <row r="17" spans="1:11">
      <c r="A17" s="4" t="s">
        <v>1331</v>
      </c>
      <c r="C17" s="5" t="n">
        <v>4</v>
      </c>
    </row>
    <row r="18" spans="1:11">
      <c r="A18" s="4" t="s">
        <v>1321</v>
      </c>
      <c r="C18" s="5" t="n">
        <v>3</v>
      </c>
    </row>
    <row r="19" spans="1:11">
      <c r="A19" s="4" t="s">
        <v>1442</v>
      </c>
    </row>
    <row r="20" spans="1:11">
      <c r="A20" s="3" t="s">
        <v>1436</v>
      </c>
    </row>
    <row r="21" spans="1:11">
      <c r="A21" s="4" t="s">
        <v>1338</v>
      </c>
      <c r="C21" s="4" t="s">
        <v>710</v>
      </c>
    </row>
    <row r="22" spans="1:11">
      <c r="A22" s="4" t="s">
        <v>1443</v>
      </c>
    </row>
    <row r="23" spans="1:11">
      <c r="A23" s="3" t="s">
        <v>1436</v>
      </c>
    </row>
    <row r="24" spans="1:11">
      <c r="A24" s="4" t="s">
        <v>1338</v>
      </c>
      <c r="C24" s="4" t="s">
        <v>710</v>
      </c>
    </row>
    <row r="25" spans="1:11">
      <c r="A25" s="4" t="s">
        <v>1444</v>
      </c>
    </row>
    <row r="26" spans="1:11">
      <c r="A26" s="3" t="s">
        <v>1436</v>
      </c>
    </row>
    <row r="27" spans="1:11">
      <c r="A27" s="4" t="s">
        <v>1311</v>
      </c>
      <c r="C27" s="6" t="n">
        <v>0</v>
      </c>
    </row>
    <row r="28" spans="1:11">
      <c r="A28" s="4" t="s">
        <v>1445</v>
      </c>
    </row>
    <row r="29" spans="1:11">
      <c r="A29" s="3" t="s">
        <v>1436</v>
      </c>
    </row>
    <row r="30" spans="1:11">
      <c r="A30" s="4" t="s">
        <v>1311</v>
      </c>
      <c r="C30" s="6" t="n">
        <v>32300000</v>
      </c>
    </row>
    <row r="31" spans="1:11">
      <c r="A31" s="4" t="s">
        <v>1446</v>
      </c>
    </row>
    <row r="32" spans="1:11">
      <c r="A32" s="3" t="s">
        <v>1436</v>
      </c>
    </row>
    <row r="33" spans="1:11">
      <c r="A33" s="4" t="s">
        <v>1341</v>
      </c>
      <c r="C33" s="4" t="s">
        <v>710</v>
      </c>
    </row>
    <row r="34" spans="1:11">
      <c r="A34" s="4" t="s">
        <v>1447</v>
      </c>
    </row>
    <row r="35" spans="1:11">
      <c r="A35" s="3" t="s">
        <v>1436</v>
      </c>
    </row>
    <row r="36" spans="1:11">
      <c r="A36" s="4" t="s">
        <v>1341</v>
      </c>
      <c r="C36" s="4" t="s">
        <v>710</v>
      </c>
    </row>
    <row r="37" spans="1:11">
      <c r="A37" s="4" t="s">
        <v>1448</v>
      </c>
    </row>
    <row r="38" spans="1:11">
      <c r="A38" s="3" t="s">
        <v>1436</v>
      </c>
    </row>
    <row r="39" spans="1:11">
      <c r="A39" s="4" t="s">
        <v>1437</v>
      </c>
      <c r="E39" s="5" t="n">
        <v>18226</v>
      </c>
    </row>
    <row r="40" spans="1:11">
      <c r="A40" s="4" t="s">
        <v>1449</v>
      </c>
    </row>
    <row r="41" spans="1:11">
      <c r="A41" s="3" t="s">
        <v>1436</v>
      </c>
    </row>
    <row r="42" spans="1:11">
      <c r="A42" s="4" t="s">
        <v>1450</v>
      </c>
      <c r="C42" s="5" t="n">
        <v>195546</v>
      </c>
    </row>
    <row r="43" spans="1:11">
      <c r="A43" s="4" t="s">
        <v>1451</v>
      </c>
    </row>
    <row r="44" spans="1:11">
      <c r="A44" s="3" t="s">
        <v>1436</v>
      </c>
    </row>
    <row r="45" spans="1:11">
      <c r="A45" s="4" t="s">
        <v>1452</v>
      </c>
      <c r="H45" s="6" t="n">
        <v>118600000</v>
      </c>
    </row>
    <row r="46" spans="1:11">
      <c r="A46" s="4" t="s">
        <v>515</v>
      </c>
      <c r="H46" s="5" t="n">
        <v>262000</v>
      </c>
    </row>
    <row r="47" spans="1:11">
      <c r="A47" s="4" t="s">
        <v>1453</v>
      </c>
    </row>
    <row r="48" spans="1:11">
      <c r="A48" s="3" t="s">
        <v>1436</v>
      </c>
    </row>
    <row r="49" spans="1:11">
      <c r="A49" s="4" t="s">
        <v>515</v>
      </c>
      <c r="G49" s="5" t="n">
        <v>276000</v>
      </c>
    </row>
    <row r="50" spans="1:11">
      <c r="A50" s="4" t="s">
        <v>1454</v>
      </c>
    </row>
    <row r="51" spans="1:11">
      <c r="A51" s="3" t="s">
        <v>1436</v>
      </c>
    </row>
    <row r="52" spans="1:11">
      <c r="A52" s="4" t="s">
        <v>515</v>
      </c>
      <c r="F52" s="5" t="n">
        <v>515000</v>
      </c>
    </row>
    <row r="53" spans="1:11">
      <c r="A53" s="4" t="s">
        <v>670</v>
      </c>
      <c r="F53" s="5" t="n">
        <v>508</v>
      </c>
    </row>
    <row r="54" spans="1:11">
      <c r="A54" s="4" t="s">
        <v>1455</v>
      </c>
    </row>
    <row r="55" spans="1:11">
      <c r="A55" s="3" t="s">
        <v>1436</v>
      </c>
    </row>
    <row r="56" spans="1:11">
      <c r="A56" s="4" t="s">
        <v>515</v>
      </c>
      <c r="B56" s="5" t="n">
        <v>1000000</v>
      </c>
    </row>
    <row r="57" spans="1:11">
      <c r="A57" s="4" t="s">
        <v>668</v>
      </c>
      <c r="B57" s="5" t="n">
        <v>85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24"/>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14"/>
  </cols>
  <sheetData>
    <row r="1" spans="1:4">
      <c r="A1" s="1" t="s">
        <v>1456</v>
      </c>
      <c r="C1" s="2" t="s">
        <v>1</v>
      </c>
    </row>
    <row r="2" spans="1:4">
      <c r="C2" s="2" t="s">
        <v>2</v>
      </c>
      <c r="D2" s="2" t="s">
        <v>33</v>
      </c>
    </row>
    <row r="3" spans="1:4">
      <c r="A3" s="3" t="s">
        <v>355</v>
      </c>
    </row>
    <row r="4" spans="1:4">
      <c r="A4" s="4" t="s">
        <v>1457</v>
      </c>
      <c r="B4" s="4" t="s">
        <v>153</v>
      </c>
      <c r="C4" s="6" t="n">
        <v>2979281</v>
      </c>
    </row>
    <row r="5" spans="1:4">
      <c r="A5" s="4" t="s">
        <v>1458</v>
      </c>
      <c r="C5" s="5" t="n">
        <v>4762002</v>
      </c>
    </row>
    <row r="6" spans="1:4">
      <c r="A6" s="4" t="s">
        <v>1459</v>
      </c>
      <c r="C6" s="5" t="n">
        <v>11634050</v>
      </c>
    </row>
    <row r="7" spans="1:4">
      <c r="A7" s="4" t="s">
        <v>1460</v>
      </c>
      <c r="C7" s="5" t="n">
        <v>4662662</v>
      </c>
    </row>
    <row r="8" spans="1:4">
      <c r="A8" s="4" t="s">
        <v>1461</v>
      </c>
      <c r="C8" s="5" t="n">
        <v>5080679</v>
      </c>
    </row>
    <row r="9" spans="1:4">
      <c r="A9" s="4" t="s">
        <v>1462</v>
      </c>
      <c r="C9" s="5" t="n">
        <v>14503772</v>
      </c>
    </row>
    <row r="10" spans="1:4">
      <c r="A10" s="4" t="s">
        <v>1463</v>
      </c>
      <c r="B10" s="4" t="s">
        <v>159</v>
      </c>
      <c r="C10" s="5" t="n">
        <v>204925</v>
      </c>
    </row>
    <row r="11" spans="1:4">
      <c r="A11" s="4" t="s">
        <v>1464</v>
      </c>
      <c r="C11" s="5" t="n">
        <v>1269338</v>
      </c>
    </row>
    <row r="12" spans="1:4">
      <c r="A12" s="4" t="s">
        <v>163</v>
      </c>
      <c r="C12" s="5" t="n">
        <v>21058714</v>
      </c>
    </row>
    <row r="13" spans="1:4">
      <c r="A13" s="4" t="s">
        <v>1465</v>
      </c>
      <c r="C13" s="5" t="n">
        <v>4566570</v>
      </c>
    </row>
    <row r="14" spans="1:4">
      <c r="A14" s="4" t="s">
        <v>628</v>
      </c>
      <c r="C14" s="5" t="n">
        <v>37928</v>
      </c>
      <c r="D14" s="6" t="n">
        <v>32687</v>
      </c>
    </row>
    <row r="15" spans="1:4">
      <c r="A15" s="4" t="s">
        <v>1466</v>
      </c>
      <c r="C15" s="5" t="n">
        <v>23064</v>
      </c>
    </row>
    <row r="16" spans="1:4">
      <c r="A16" s="4" t="s">
        <v>1467</v>
      </c>
      <c r="C16" s="5" t="n">
        <v>17300000</v>
      </c>
    </row>
    <row r="17" spans="1:4">
      <c r="A17" s="4" t="s">
        <v>1468</v>
      </c>
      <c r="C17" s="6" t="n">
        <v>3600000</v>
      </c>
    </row>
    <row r="18" spans="1:4">
      <c r="A18" s="4" t="s">
        <v>1469</v>
      </c>
      <c r="C18" s="4" t="s">
        <v>554</v>
      </c>
    </row>
    <row r="19" spans="1:4">
      <c r="A19" s="4" t="s">
        <v>1470</v>
      </c>
      <c r="C19" s="6" t="n">
        <v>-34680</v>
      </c>
    </row>
    <row r="20" spans="1:4">
      <c r="A20" s="4" t="s">
        <v>1471</v>
      </c>
    </row>
    <row r="21" spans="1:4">
      <c r="A21" s="3" t="s">
        <v>355</v>
      </c>
    </row>
    <row r="22" spans="1:4">
      <c r="A22" s="4" t="s">
        <v>1472</v>
      </c>
      <c r="C22" s="4" t="s">
        <v>1471</v>
      </c>
    </row>
    <row r="23" spans="1:4">
      <c r="A23" s="4" t="s">
        <v>1473</v>
      </c>
      <c r="C23" s="4" t="s">
        <v>1474</v>
      </c>
    </row>
    <row r="24" spans="1:4">
      <c r="A24" s="4" t="s">
        <v>1475</v>
      </c>
      <c r="C24" s="4" t="s">
        <v>1476</v>
      </c>
    </row>
    <row r="25" spans="1:4">
      <c r="A25" s="4" t="s">
        <v>1457</v>
      </c>
      <c r="C25" s="6" t="n">
        <v>2267041</v>
      </c>
    </row>
    <row r="26" spans="1:4">
      <c r="A26" s="4" t="s">
        <v>1458</v>
      </c>
      <c r="C26" s="5" t="n">
        <v>1796252</v>
      </c>
    </row>
    <row r="27" spans="1:4">
      <c r="A27" s="4" t="s">
        <v>1459</v>
      </c>
      <c r="C27" s="5" t="n">
        <v>1532654</v>
      </c>
    </row>
    <row r="28" spans="1:4">
      <c r="A28" s="4" t="s">
        <v>1460</v>
      </c>
      <c r="C28" s="5" t="n">
        <v>135559</v>
      </c>
    </row>
    <row r="29" spans="1:4">
      <c r="A29" s="4" t="s">
        <v>1461</v>
      </c>
      <c r="C29" s="5" t="n">
        <v>1796252</v>
      </c>
    </row>
    <row r="30" spans="1:4">
      <c r="A30" s="4" t="s">
        <v>1462</v>
      </c>
      <c r="C30" s="5" t="n">
        <v>1668213</v>
      </c>
    </row>
    <row r="31" spans="1:4">
      <c r="A31" s="4" t="s">
        <v>1463</v>
      </c>
      <c r="C31" s="5" t="n">
        <v>0</v>
      </c>
    </row>
    <row r="32" spans="1:4">
      <c r="A32" s="4" t="s">
        <v>1464</v>
      </c>
      <c r="C32" s="5" t="n">
        <v>0</v>
      </c>
    </row>
    <row r="33" spans="1:4">
      <c r="A33" s="4" t="s">
        <v>163</v>
      </c>
      <c r="C33" s="5" t="n">
        <v>3464465</v>
      </c>
    </row>
    <row r="34" spans="1:4">
      <c r="A34" s="4" t="s">
        <v>1465</v>
      </c>
      <c r="C34" s="6" t="n">
        <v>222981</v>
      </c>
    </row>
    <row r="35" spans="1:4">
      <c r="A35" s="4" t="s">
        <v>1477</v>
      </c>
      <c r="C35" s="5" t="n">
        <v>1968</v>
      </c>
    </row>
    <row r="36" spans="1:4">
      <c r="A36" s="4" t="s">
        <v>1478</v>
      </c>
      <c r="C36" s="5" t="n">
        <v>2013</v>
      </c>
    </row>
    <row r="37" spans="1:4">
      <c r="A37" s="4" t="s">
        <v>1479</v>
      </c>
      <c r="B37" s="4" t="s">
        <v>592</v>
      </c>
      <c r="C37" s="5" t="n">
        <v>-1</v>
      </c>
    </row>
    <row r="38" spans="1:4">
      <c r="A38" s="4" t="s">
        <v>1480</v>
      </c>
    </row>
    <row r="39" spans="1:4">
      <c r="A39" s="3" t="s">
        <v>355</v>
      </c>
    </row>
    <row r="40" spans="1:4">
      <c r="A40" s="4" t="s">
        <v>1472</v>
      </c>
      <c r="C40" s="4" t="s">
        <v>1480</v>
      </c>
    </row>
    <row r="41" spans="1:4">
      <c r="A41" s="4" t="s">
        <v>1473</v>
      </c>
      <c r="C41" s="4" t="s">
        <v>1474</v>
      </c>
    </row>
    <row r="42" spans="1:4">
      <c r="A42" s="4" t="s">
        <v>1475</v>
      </c>
      <c r="C42" s="4" t="s">
        <v>1481</v>
      </c>
    </row>
    <row r="43" spans="1:4">
      <c r="A43" s="4" t="s">
        <v>1457</v>
      </c>
      <c r="C43" s="6" t="n">
        <v>0</v>
      </c>
    </row>
    <row r="44" spans="1:4">
      <c r="A44" s="4" t="s">
        <v>1458</v>
      </c>
      <c r="C44" s="5" t="n">
        <v>92077</v>
      </c>
    </row>
    <row r="45" spans="1:4">
      <c r="A45" s="4" t="s">
        <v>1459</v>
      </c>
      <c r="C45" s="5" t="n">
        <v>948357</v>
      </c>
    </row>
    <row r="46" spans="1:4">
      <c r="A46" s="4" t="s">
        <v>1460</v>
      </c>
      <c r="C46" s="5" t="n">
        <v>501709</v>
      </c>
    </row>
    <row r="47" spans="1:4">
      <c r="A47" s="4" t="s">
        <v>1461</v>
      </c>
      <c r="C47" s="5" t="n">
        <v>115638</v>
      </c>
    </row>
    <row r="48" spans="1:4">
      <c r="A48" s="4" t="s">
        <v>1462</v>
      </c>
      <c r="C48" s="5" t="n">
        <v>1426505</v>
      </c>
    </row>
    <row r="49" spans="1:4">
      <c r="A49" s="4" t="s">
        <v>1463</v>
      </c>
      <c r="C49" s="5" t="n">
        <v>0</v>
      </c>
    </row>
    <row r="50" spans="1:4">
      <c r="A50" s="4" t="s">
        <v>1464</v>
      </c>
      <c r="C50" s="5" t="n">
        <v>0</v>
      </c>
    </row>
    <row r="51" spans="1:4">
      <c r="A51" s="4" t="s">
        <v>163</v>
      </c>
      <c r="C51" s="5" t="n">
        <v>1542143</v>
      </c>
    </row>
    <row r="52" spans="1:4">
      <c r="A52" s="4" t="s">
        <v>1465</v>
      </c>
      <c r="C52" s="6" t="n">
        <v>511605</v>
      </c>
    </row>
    <row r="53" spans="1:4">
      <c r="A53" s="4" t="s">
        <v>1477</v>
      </c>
      <c r="C53" s="4" t="s">
        <v>1482</v>
      </c>
    </row>
    <row r="54" spans="1:4">
      <c r="A54" s="4" t="s">
        <v>1478</v>
      </c>
      <c r="C54" s="4" t="s">
        <v>1483</v>
      </c>
    </row>
    <row r="55" spans="1:4">
      <c r="A55" s="4" t="s">
        <v>1479</v>
      </c>
      <c r="B55" s="4" t="s">
        <v>592</v>
      </c>
      <c r="C55" s="5" t="n">
        <v>-1</v>
      </c>
    </row>
    <row r="56" spans="1:4">
      <c r="A56" s="4" t="s">
        <v>1484</v>
      </c>
    </row>
    <row r="57" spans="1:4">
      <c r="A57" s="3" t="s">
        <v>355</v>
      </c>
    </row>
    <row r="58" spans="1:4">
      <c r="A58" s="4" t="s">
        <v>1472</v>
      </c>
      <c r="C58" s="4" t="s">
        <v>1484</v>
      </c>
    </row>
    <row r="59" spans="1:4">
      <c r="A59" s="4" t="s">
        <v>1473</v>
      </c>
      <c r="C59" s="4" t="s">
        <v>1474</v>
      </c>
    </row>
    <row r="60" spans="1:4">
      <c r="A60" s="4" t="s">
        <v>1475</v>
      </c>
      <c r="C60" s="4" t="s">
        <v>1485</v>
      </c>
    </row>
    <row r="61" spans="1:4">
      <c r="A61" s="4" t="s">
        <v>1457</v>
      </c>
      <c r="C61" s="6" t="n">
        <v>0</v>
      </c>
    </row>
    <row r="62" spans="1:4">
      <c r="A62" s="4" t="s">
        <v>1458</v>
      </c>
      <c r="C62" s="5" t="n">
        <v>179697</v>
      </c>
    </row>
    <row r="63" spans="1:4">
      <c r="A63" s="4" t="s">
        <v>1459</v>
      </c>
      <c r="C63" s="5" t="n">
        <v>847410</v>
      </c>
    </row>
    <row r="64" spans="1:4">
      <c r="A64" s="4" t="s">
        <v>1460</v>
      </c>
      <c r="C64" s="5" t="n">
        <v>366780</v>
      </c>
    </row>
    <row r="65" spans="1:4">
      <c r="A65" s="4" t="s">
        <v>1461</v>
      </c>
      <c r="C65" s="5" t="n">
        <v>195987</v>
      </c>
    </row>
    <row r="66" spans="1:4">
      <c r="A66" s="4" t="s">
        <v>1462</v>
      </c>
      <c r="C66" s="5" t="n">
        <v>1197900</v>
      </c>
    </row>
    <row r="67" spans="1:4">
      <c r="A67" s="4" t="s">
        <v>1463</v>
      </c>
      <c r="C67" s="5" t="n">
        <v>0</v>
      </c>
    </row>
    <row r="68" spans="1:4">
      <c r="A68" s="4" t="s">
        <v>1464</v>
      </c>
      <c r="C68" s="5" t="n">
        <v>0</v>
      </c>
    </row>
    <row r="69" spans="1:4">
      <c r="A69" s="4" t="s">
        <v>163</v>
      </c>
      <c r="C69" s="5" t="n">
        <v>1393887</v>
      </c>
    </row>
    <row r="70" spans="1:4">
      <c r="A70" s="4" t="s">
        <v>1465</v>
      </c>
      <c r="C70" s="6" t="n">
        <v>596100</v>
      </c>
    </row>
    <row r="71" spans="1:4">
      <c r="A71" s="4" t="s">
        <v>1477</v>
      </c>
      <c r="C71" s="4" t="s">
        <v>1486</v>
      </c>
    </row>
    <row r="72" spans="1:4">
      <c r="A72" s="4" t="s">
        <v>1478</v>
      </c>
      <c r="C72" s="4" t="s">
        <v>1487</v>
      </c>
    </row>
    <row r="73" spans="1:4">
      <c r="A73" s="4" t="s">
        <v>1479</v>
      </c>
      <c r="B73" s="4" t="s">
        <v>592</v>
      </c>
      <c r="C73" s="5" t="n">
        <v>-1</v>
      </c>
    </row>
    <row r="74" spans="1:4">
      <c r="A74" s="4" t="s">
        <v>1488</v>
      </c>
    </row>
    <row r="75" spans="1:4">
      <c r="A75" s="3" t="s">
        <v>355</v>
      </c>
    </row>
    <row r="76" spans="1:4">
      <c r="A76" s="4" t="s">
        <v>1472</v>
      </c>
      <c r="C76" s="4" t="s">
        <v>1488</v>
      </c>
    </row>
    <row r="77" spans="1:4">
      <c r="A77" s="4" t="s">
        <v>1473</v>
      </c>
      <c r="C77" s="4" t="s">
        <v>1474</v>
      </c>
    </row>
    <row r="78" spans="1:4">
      <c r="A78" s="4" t="s">
        <v>1475</v>
      </c>
      <c r="C78" s="4" t="s">
        <v>1476</v>
      </c>
    </row>
    <row r="79" spans="1:4">
      <c r="A79" s="4" t="s">
        <v>1457</v>
      </c>
      <c r="C79" s="6" t="n">
        <v>0</v>
      </c>
    </row>
    <row r="80" spans="1:4">
      <c r="A80" s="4" t="s">
        <v>1458</v>
      </c>
      <c r="C80" s="5" t="n">
        <v>339200</v>
      </c>
    </row>
    <row r="81" spans="1:4">
      <c r="A81" s="4" t="s">
        <v>1459</v>
      </c>
      <c r="C81" s="5" t="n">
        <v>700358</v>
      </c>
    </row>
    <row r="82" spans="1:4">
      <c r="A82" s="4" t="s">
        <v>1460</v>
      </c>
      <c r="C82" s="5" t="n">
        <v>181418</v>
      </c>
    </row>
    <row r="83" spans="1:4">
      <c r="A83" s="4" t="s">
        <v>1461</v>
      </c>
      <c r="C83" s="5" t="n">
        <v>354107</v>
      </c>
    </row>
    <row r="84" spans="1:4">
      <c r="A84" s="4" t="s">
        <v>1462</v>
      </c>
      <c r="C84" s="5" t="n">
        <v>866869</v>
      </c>
    </row>
    <row r="85" spans="1:4">
      <c r="A85" s="4" t="s">
        <v>1463</v>
      </c>
      <c r="C85" s="5" t="n">
        <v>0</v>
      </c>
    </row>
    <row r="86" spans="1:4">
      <c r="A86" s="4" t="s">
        <v>1464</v>
      </c>
      <c r="C86" s="5" t="n">
        <v>0</v>
      </c>
    </row>
    <row r="87" spans="1:4">
      <c r="A87" s="4" t="s">
        <v>163</v>
      </c>
      <c r="C87" s="5" t="n">
        <v>1220976</v>
      </c>
    </row>
    <row r="88" spans="1:4">
      <c r="A88" s="4" t="s">
        <v>1465</v>
      </c>
      <c r="C88" s="6" t="n">
        <v>310262</v>
      </c>
    </row>
    <row r="89" spans="1:4">
      <c r="A89" s="4" t="s">
        <v>1477</v>
      </c>
      <c r="C89" s="5" t="n">
        <v>1961</v>
      </c>
    </row>
    <row r="90" spans="1:4">
      <c r="A90" s="4" t="s">
        <v>1478</v>
      </c>
      <c r="C90" s="5" t="n">
        <v>2002</v>
      </c>
    </row>
    <row r="91" spans="1:4">
      <c r="A91" s="4" t="s">
        <v>1479</v>
      </c>
      <c r="B91" s="4" t="s">
        <v>592</v>
      </c>
      <c r="C91" s="5" t="n">
        <v>-1</v>
      </c>
    </row>
    <row r="92" spans="1:4">
      <c r="A92" s="4" t="s">
        <v>1045</v>
      </c>
    </row>
    <row r="93" spans="1:4">
      <c r="A93" s="3" t="s">
        <v>355</v>
      </c>
    </row>
    <row r="94" spans="1:4">
      <c r="A94" s="4" t="s">
        <v>1472</v>
      </c>
      <c r="C94" s="4" t="s">
        <v>1045</v>
      </c>
    </row>
    <row r="95" spans="1:4">
      <c r="A95" s="4" t="s">
        <v>1473</v>
      </c>
      <c r="C95" s="4" t="s">
        <v>1474</v>
      </c>
    </row>
    <row r="96" spans="1:4">
      <c r="A96" s="4" t="s">
        <v>1475</v>
      </c>
      <c r="C96" s="4" t="s">
        <v>1476</v>
      </c>
    </row>
    <row r="97" spans="1:4">
      <c r="A97" s="4" t="s">
        <v>1457</v>
      </c>
      <c r="C97" s="6" t="n">
        <v>672142</v>
      </c>
    </row>
    <row r="98" spans="1:4">
      <c r="A98" s="4" t="s">
        <v>1458</v>
      </c>
      <c r="C98" s="5" t="n">
        <v>241600</v>
      </c>
    </row>
    <row r="99" spans="1:4">
      <c r="A99" s="4" t="s">
        <v>1459</v>
      </c>
      <c r="C99" s="5" t="n">
        <v>494782</v>
      </c>
    </row>
    <row r="100" spans="1:4">
      <c r="A100" s="4" t="s">
        <v>1460</v>
      </c>
      <c r="C100" s="5" t="n">
        <v>290590</v>
      </c>
    </row>
    <row r="101" spans="1:4">
      <c r="A101" s="4" t="s">
        <v>1461</v>
      </c>
      <c r="C101" s="5" t="n">
        <v>289639</v>
      </c>
    </row>
    <row r="102" spans="1:4">
      <c r="A102" s="4" t="s">
        <v>1462</v>
      </c>
      <c r="C102" s="5" t="n">
        <v>634134</v>
      </c>
    </row>
    <row r="103" spans="1:4">
      <c r="A103" s="4" t="s">
        <v>1463</v>
      </c>
      <c r="C103" s="5" t="n">
        <v>0</v>
      </c>
    </row>
    <row r="104" spans="1:4">
      <c r="A104" s="4" t="s">
        <v>1464</v>
      </c>
      <c r="C104" s="5" t="n">
        <v>103199</v>
      </c>
    </row>
    <row r="105" spans="1:4">
      <c r="A105" s="4" t="s">
        <v>163</v>
      </c>
      <c r="C105" s="5" t="n">
        <v>1026972</v>
      </c>
    </row>
    <row r="106" spans="1:4">
      <c r="A106" s="4" t="s">
        <v>1465</v>
      </c>
      <c r="C106" s="6" t="n">
        <v>254932</v>
      </c>
    </row>
    <row r="107" spans="1:4">
      <c r="A107" s="4" t="s">
        <v>1477</v>
      </c>
      <c r="C107" s="4" t="s">
        <v>1489</v>
      </c>
    </row>
    <row r="108" spans="1:4">
      <c r="A108" s="4" t="s">
        <v>1478</v>
      </c>
      <c r="C108" s="5" t="n">
        <v>2001</v>
      </c>
    </row>
    <row r="109" spans="1:4">
      <c r="A109" s="4" t="s">
        <v>1479</v>
      </c>
      <c r="B109" s="4" t="s">
        <v>592</v>
      </c>
      <c r="C109" s="5" t="n">
        <v>-1</v>
      </c>
    </row>
    <row r="110" spans="1:4">
      <c r="A110" s="4" t="s">
        <v>1490</v>
      </c>
    </row>
    <row r="111" spans="1:4">
      <c r="A111" s="3" t="s">
        <v>355</v>
      </c>
    </row>
    <row r="112" spans="1:4">
      <c r="A112" s="4" t="s">
        <v>1472</v>
      </c>
      <c r="C112" s="4" t="s">
        <v>1490</v>
      </c>
    </row>
    <row r="113" spans="1:4">
      <c r="A113" s="4" t="s">
        <v>1473</v>
      </c>
      <c r="C113" s="4" t="s">
        <v>1474</v>
      </c>
    </row>
    <row r="114" spans="1:4">
      <c r="A114" s="4" t="s">
        <v>1475</v>
      </c>
      <c r="C114" s="4" t="s">
        <v>1481</v>
      </c>
    </row>
    <row r="115" spans="1:4">
      <c r="A115" s="4" t="s">
        <v>1457</v>
      </c>
      <c r="C115" s="6" t="n">
        <v>0</v>
      </c>
    </row>
    <row r="116" spans="1:4">
      <c r="A116" s="4" t="s">
        <v>1458</v>
      </c>
      <c r="C116" s="5" t="n">
        <v>219543</v>
      </c>
    </row>
    <row r="117" spans="1:4">
      <c r="A117" s="4" t="s">
        <v>1459</v>
      </c>
      <c r="C117" s="5" t="n">
        <v>667884</v>
      </c>
    </row>
    <row r="118" spans="1:4">
      <c r="A118" s="4" t="s">
        <v>1460</v>
      </c>
      <c r="C118" s="5" t="n">
        <v>139189</v>
      </c>
    </row>
    <row r="119" spans="1:4">
      <c r="A119" s="4" t="s">
        <v>1461</v>
      </c>
      <c r="C119" s="5" t="n">
        <v>219616</v>
      </c>
    </row>
    <row r="120" spans="1:4">
      <c r="A120" s="4" t="s">
        <v>1462</v>
      </c>
      <c r="C120" s="5" t="n">
        <v>799991</v>
      </c>
    </row>
    <row r="121" spans="1:4">
      <c r="A121" s="4" t="s">
        <v>1463</v>
      </c>
      <c r="C121" s="5" t="n">
        <v>7009</v>
      </c>
    </row>
    <row r="122" spans="1:4">
      <c r="A122" s="4" t="s">
        <v>1464</v>
      </c>
      <c r="C122" s="5" t="n">
        <v>0</v>
      </c>
    </row>
    <row r="123" spans="1:4">
      <c r="A123" s="4" t="s">
        <v>163</v>
      </c>
      <c r="C123" s="5" t="n">
        <v>1026616</v>
      </c>
    </row>
    <row r="124" spans="1:4">
      <c r="A124" s="4" t="s">
        <v>1465</v>
      </c>
      <c r="C124" s="6" t="n">
        <v>161471</v>
      </c>
    </row>
    <row r="125" spans="1:4">
      <c r="A125" s="4" t="s">
        <v>1477</v>
      </c>
      <c r="C125" s="5" t="n">
        <v>1976</v>
      </c>
    </row>
    <row r="126" spans="1:4">
      <c r="A126" s="4" t="s">
        <v>1478</v>
      </c>
      <c r="C126" s="5" t="n">
        <v>2010</v>
      </c>
    </row>
    <row r="127" spans="1:4">
      <c r="A127" s="4" t="s">
        <v>1479</v>
      </c>
      <c r="B127" s="4" t="s">
        <v>592</v>
      </c>
      <c r="C127" s="5" t="n">
        <v>-1</v>
      </c>
    </row>
    <row r="128" spans="1:4">
      <c r="A128" s="4" t="s">
        <v>1491</v>
      </c>
    </row>
    <row r="129" spans="1:4">
      <c r="A129" s="3" t="s">
        <v>355</v>
      </c>
    </row>
    <row r="130" spans="1:4">
      <c r="A130" s="4" t="s">
        <v>1472</v>
      </c>
      <c r="C130" s="4" t="s">
        <v>1491</v>
      </c>
    </row>
    <row r="131" spans="1:4">
      <c r="A131" s="4" t="s">
        <v>1473</v>
      </c>
      <c r="C131" s="4" t="s">
        <v>1474</v>
      </c>
    </row>
    <row r="132" spans="1:4">
      <c r="A132" s="4" t="s">
        <v>1475</v>
      </c>
      <c r="C132" s="4" t="s">
        <v>1476</v>
      </c>
    </row>
    <row r="133" spans="1:4">
      <c r="A133" s="4" t="s">
        <v>1457</v>
      </c>
      <c r="C133" s="6" t="n">
        <v>0</v>
      </c>
    </row>
    <row r="134" spans="1:4">
      <c r="A134" s="4" t="s">
        <v>1458</v>
      </c>
      <c r="C134" s="5" t="n">
        <v>285263</v>
      </c>
    </row>
    <row r="135" spans="1:4">
      <c r="A135" s="4" t="s">
        <v>1459</v>
      </c>
      <c r="C135" s="5" t="n">
        <v>603167</v>
      </c>
    </row>
    <row r="136" spans="1:4">
      <c r="A136" s="4" t="s">
        <v>1460</v>
      </c>
      <c r="C136" s="5" t="n">
        <v>43296</v>
      </c>
    </row>
    <row r="137" spans="1:4">
      <c r="A137" s="4" t="s">
        <v>1461</v>
      </c>
      <c r="C137" s="5" t="n">
        <v>285263</v>
      </c>
    </row>
    <row r="138" spans="1:4">
      <c r="A138" s="4" t="s">
        <v>1462</v>
      </c>
      <c r="C138" s="5" t="n">
        <v>646463</v>
      </c>
    </row>
    <row r="139" spans="1:4">
      <c r="A139" s="4" t="s">
        <v>1463</v>
      </c>
      <c r="C139" s="5" t="n">
        <v>0</v>
      </c>
    </row>
    <row r="140" spans="1:4">
      <c r="A140" s="4" t="s">
        <v>1464</v>
      </c>
      <c r="C140" s="5" t="n">
        <v>0</v>
      </c>
    </row>
    <row r="141" spans="1:4">
      <c r="A141" s="4" t="s">
        <v>163</v>
      </c>
      <c r="C141" s="5" t="n">
        <v>931726</v>
      </c>
    </row>
    <row r="142" spans="1:4">
      <c r="A142" s="4" t="s">
        <v>1465</v>
      </c>
      <c r="C142" s="6" t="n">
        <v>72058</v>
      </c>
    </row>
    <row r="143" spans="1:4">
      <c r="A143" s="4" t="s">
        <v>1477</v>
      </c>
      <c r="C143" s="5" t="n">
        <v>2014</v>
      </c>
    </row>
    <row r="144" spans="1:4">
      <c r="A144" s="4" t="s">
        <v>1478</v>
      </c>
      <c r="C144" s="5" t="n">
        <v>2007</v>
      </c>
    </row>
    <row r="145" spans="1:4">
      <c r="A145" s="4" t="s">
        <v>1479</v>
      </c>
      <c r="B145" s="4" t="s">
        <v>592</v>
      </c>
      <c r="C145" s="5" t="n">
        <v>-1</v>
      </c>
    </row>
    <row r="146" spans="1:4">
      <c r="A146" s="4" t="s">
        <v>1492</v>
      </c>
    </row>
    <row r="147" spans="1:4">
      <c r="A147" s="3" t="s">
        <v>355</v>
      </c>
    </row>
    <row r="148" spans="1:4">
      <c r="A148" s="4" t="s">
        <v>1472</v>
      </c>
      <c r="C148" s="4" t="s">
        <v>1492</v>
      </c>
    </row>
    <row r="149" spans="1:4">
      <c r="A149" s="4" t="s">
        <v>1473</v>
      </c>
      <c r="C149" s="4" t="s">
        <v>1474</v>
      </c>
    </row>
    <row r="150" spans="1:4">
      <c r="A150" s="4" t="s">
        <v>1475</v>
      </c>
      <c r="C150" s="4" t="s">
        <v>1493</v>
      </c>
    </row>
    <row r="151" spans="1:4">
      <c r="A151" s="4" t="s">
        <v>1457</v>
      </c>
      <c r="C151" s="6" t="n">
        <v>0</v>
      </c>
    </row>
    <row r="152" spans="1:4">
      <c r="A152" s="4" t="s">
        <v>1458</v>
      </c>
      <c r="C152" s="5" t="n">
        <v>107997</v>
      </c>
    </row>
    <row r="153" spans="1:4">
      <c r="A153" s="4" t="s">
        <v>1459</v>
      </c>
      <c r="C153" s="5" t="n">
        <v>389359</v>
      </c>
    </row>
    <row r="154" spans="1:4">
      <c r="A154" s="4" t="s">
        <v>1460</v>
      </c>
      <c r="C154" s="5" t="n">
        <v>157960</v>
      </c>
    </row>
    <row r="155" spans="1:4">
      <c r="A155" s="4" t="s">
        <v>1461</v>
      </c>
      <c r="C155" s="5" t="n">
        <v>108948</v>
      </c>
    </row>
    <row r="156" spans="1:4">
      <c r="A156" s="4" t="s">
        <v>1462</v>
      </c>
      <c r="C156" s="5" t="n">
        <v>543514</v>
      </c>
    </row>
    <row r="157" spans="1:4">
      <c r="A157" s="4" t="s">
        <v>1463</v>
      </c>
      <c r="C157" s="5" t="n">
        <v>2854</v>
      </c>
    </row>
    <row r="158" spans="1:4">
      <c r="A158" s="4" t="s">
        <v>1464</v>
      </c>
      <c r="C158" s="5" t="n">
        <v>0</v>
      </c>
    </row>
    <row r="159" spans="1:4">
      <c r="A159" s="4" t="s">
        <v>163</v>
      </c>
      <c r="C159" s="5" t="n">
        <v>655316</v>
      </c>
    </row>
    <row r="160" spans="1:4">
      <c r="A160" s="4" t="s">
        <v>1465</v>
      </c>
      <c r="C160" s="6" t="n">
        <v>228171</v>
      </c>
    </row>
    <row r="161" spans="1:4">
      <c r="A161" s="4" t="s">
        <v>1477</v>
      </c>
      <c r="C161" s="4" t="s">
        <v>1494</v>
      </c>
    </row>
    <row r="162" spans="1:4">
      <c r="A162" s="4" t="s">
        <v>1478</v>
      </c>
      <c r="C162" s="4" t="s">
        <v>1495</v>
      </c>
    </row>
    <row r="163" spans="1:4">
      <c r="A163" s="4" t="s">
        <v>1479</v>
      </c>
      <c r="B163" s="4" t="s">
        <v>592</v>
      </c>
      <c r="C163" s="5" t="n">
        <v>-1</v>
      </c>
    </row>
    <row r="164" spans="1:4">
      <c r="A164" s="4" t="s">
        <v>1496</v>
      </c>
    </row>
    <row r="165" spans="1:4">
      <c r="A165" s="3" t="s">
        <v>355</v>
      </c>
    </row>
    <row r="166" spans="1:4">
      <c r="A166" s="4" t="s">
        <v>1472</v>
      </c>
      <c r="C166" s="4" t="s">
        <v>1496</v>
      </c>
    </row>
    <row r="167" spans="1:4">
      <c r="A167" s="4" t="s">
        <v>1473</v>
      </c>
      <c r="C167" s="4" t="s">
        <v>1474</v>
      </c>
    </row>
    <row r="168" spans="1:4">
      <c r="A168" s="4" t="s">
        <v>1475</v>
      </c>
      <c r="C168" s="4" t="s">
        <v>1481</v>
      </c>
    </row>
    <row r="169" spans="1:4">
      <c r="A169" s="4" t="s">
        <v>1457</v>
      </c>
      <c r="C169" s="6" t="n">
        <v>0</v>
      </c>
    </row>
    <row r="170" spans="1:4">
      <c r="A170" s="4" t="s">
        <v>1458</v>
      </c>
      <c r="C170" s="5" t="n">
        <v>131067</v>
      </c>
    </row>
    <row r="171" spans="1:4">
      <c r="A171" s="4" t="s">
        <v>1459</v>
      </c>
      <c r="C171" s="5" t="n">
        <v>435954</v>
      </c>
    </row>
    <row r="172" spans="1:4">
      <c r="A172" s="4" t="s">
        <v>1460</v>
      </c>
      <c r="C172" s="5" t="n">
        <v>79035</v>
      </c>
    </row>
    <row r="173" spans="1:4">
      <c r="A173" s="4" t="s">
        <v>1461</v>
      </c>
      <c r="C173" s="5" t="n">
        <v>131067</v>
      </c>
    </row>
    <row r="174" spans="1:4">
      <c r="A174" s="4" t="s">
        <v>1462</v>
      </c>
      <c r="C174" s="5" t="n">
        <v>514989</v>
      </c>
    </row>
    <row r="175" spans="1:4">
      <c r="A175" s="4" t="s">
        <v>1463</v>
      </c>
      <c r="C175" s="5" t="n">
        <v>0</v>
      </c>
    </row>
    <row r="176" spans="1:4">
      <c r="A176" s="4" t="s">
        <v>1464</v>
      </c>
      <c r="C176" s="5" t="n">
        <v>0</v>
      </c>
    </row>
    <row r="177" spans="1:4">
      <c r="A177" s="4" t="s">
        <v>163</v>
      </c>
      <c r="C177" s="5" t="n">
        <v>646056</v>
      </c>
    </row>
    <row r="178" spans="1:4">
      <c r="A178" s="4" t="s">
        <v>1465</v>
      </c>
      <c r="C178" s="6" t="n">
        <v>97630</v>
      </c>
    </row>
    <row r="179" spans="1:4">
      <c r="A179" s="4" t="s">
        <v>1477</v>
      </c>
      <c r="C179" s="4" t="s">
        <v>1497</v>
      </c>
    </row>
    <row r="180" spans="1:4">
      <c r="A180" s="4" t="s">
        <v>1478</v>
      </c>
      <c r="C180" s="5" t="n">
        <v>2012</v>
      </c>
    </row>
    <row r="181" spans="1:4">
      <c r="A181" s="4" t="s">
        <v>1479</v>
      </c>
      <c r="B181" s="4" t="s">
        <v>592</v>
      </c>
      <c r="C181" s="5" t="n">
        <v>-1</v>
      </c>
    </row>
    <row r="182" spans="1:4">
      <c r="A182" s="4" t="s">
        <v>1498</v>
      </c>
    </row>
    <row r="183" spans="1:4">
      <c r="A183" s="3" t="s">
        <v>355</v>
      </c>
    </row>
    <row r="184" spans="1:4">
      <c r="A184" s="4" t="s">
        <v>1472</v>
      </c>
      <c r="C184" s="4" t="s">
        <v>1498</v>
      </c>
    </row>
    <row r="185" spans="1:4">
      <c r="A185" s="4" t="s">
        <v>1473</v>
      </c>
      <c r="C185" s="4" t="s">
        <v>1474</v>
      </c>
    </row>
    <row r="186" spans="1:4">
      <c r="A186" s="4" t="s">
        <v>1475</v>
      </c>
      <c r="C186" s="4" t="s">
        <v>1476</v>
      </c>
    </row>
    <row r="187" spans="1:4">
      <c r="A187" s="4" t="s">
        <v>1457</v>
      </c>
      <c r="C187" s="6" t="n">
        <v>0</v>
      </c>
    </row>
    <row r="188" spans="1:4">
      <c r="A188" s="4" t="s">
        <v>1458</v>
      </c>
      <c r="C188" s="5" t="n">
        <v>165413</v>
      </c>
    </row>
    <row r="189" spans="1:4">
      <c r="A189" s="4" t="s">
        <v>1459</v>
      </c>
      <c r="C189" s="5" t="n">
        <v>380438</v>
      </c>
    </row>
    <row r="190" spans="1:4">
      <c r="A190" s="4" t="s">
        <v>1460</v>
      </c>
      <c r="C190" s="5" t="n">
        <v>87050</v>
      </c>
    </row>
    <row r="191" spans="1:4">
      <c r="A191" s="4" t="s">
        <v>1461</v>
      </c>
      <c r="C191" s="5" t="n">
        <v>169193</v>
      </c>
    </row>
    <row r="192" spans="1:4">
      <c r="A192" s="4" t="s">
        <v>1462</v>
      </c>
      <c r="C192" s="5" t="n">
        <v>463708</v>
      </c>
    </row>
    <row r="193" spans="1:4">
      <c r="A193" s="4" t="s">
        <v>1463</v>
      </c>
      <c r="C193" s="5" t="n">
        <v>0</v>
      </c>
    </row>
    <row r="194" spans="1:4">
      <c r="A194" s="4" t="s">
        <v>1464</v>
      </c>
      <c r="C194" s="5" t="n">
        <v>0</v>
      </c>
    </row>
    <row r="195" spans="1:4">
      <c r="A195" s="4" t="s">
        <v>163</v>
      </c>
      <c r="C195" s="5" t="n">
        <v>632901</v>
      </c>
    </row>
    <row r="196" spans="1:4">
      <c r="A196" s="4" t="s">
        <v>1465</v>
      </c>
      <c r="C196" s="6" t="n">
        <v>191435</v>
      </c>
    </row>
    <row r="197" spans="1:4">
      <c r="A197" s="4" t="s">
        <v>1477</v>
      </c>
      <c r="C197" s="5" t="n">
        <v>2004</v>
      </c>
    </row>
    <row r="198" spans="1:4">
      <c r="A198" s="4" t="s">
        <v>1478</v>
      </c>
      <c r="C198" s="5" t="n">
        <v>2000</v>
      </c>
    </row>
    <row r="199" spans="1:4">
      <c r="A199" s="4" t="s">
        <v>1479</v>
      </c>
      <c r="B199" s="4" t="s">
        <v>592</v>
      </c>
      <c r="C199" s="5" t="n">
        <v>-1</v>
      </c>
    </row>
    <row r="200" spans="1:4">
      <c r="A200" s="4" t="s">
        <v>1499</v>
      </c>
    </row>
    <row r="201" spans="1:4">
      <c r="A201" s="3" t="s">
        <v>355</v>
      </c>
    </row>
    <row r="202" spans="1:4">
      <c r="A202" s="4" t="s">
        <v>1472</v>
      </c>
      <c r="C202" s="4" t="s">
        <v>1499</v>
      </c>
    </row>
    <row r="203" spans="1:4">
      <c r="A203" s="4" t="s">
        <v>1473</v>
      </c>
      <c r="C203" s="4" t="s">
        <v>1474</v>
      </c>
    </row>
    <row r="204" spans="1:4">
      <c r="A204" s="4" t="s">
        <v>1475</v>
      </c>
      <c r="C204" s="4" t="s">
        <v>1481</v>
      </c>
    </row>
    <row r="205" spans="1:4">
      <c r="A205" s="4" t="s">
        <v>1457</v>
      </c>
      <c r="C205" s="6" t="n">
        <v>0</v>
      </c>
    </row>
    <row r="206" spans="1:4">
      <c r="A206" s="4" t="s">
        <v>1458</v>
      </c>
      <c r="C206" s="5" t="n">
        <v>63988</v>
      </c>
    </row>
    <row r="207" spans="1:4">
      <c r="A207" s="4" t="s">
        <v>1459</v>
      </c>
      <c r="C207" s="5" t="n">
        <v>454537</v>
      </c>
    </row>
    <row r="208" spans="1:4">
      <c r="A208" s="4" t="s">
        <v>1460</v>
      </c>
      <c r="C208" s="5" t="n">
        <v>17473</v>
      </c>
    </row>
    <row r="209" spans="1:4">
      <c r="A209" s="4" t="s">
        <v>1461</v>
      </c>
      <c r="C209" s="5" t="n">
        <v>63988</v>
      </c>
    </row>
    <row r="210" spans="1:4">
      <c r="A210" s="4" t="s">
        <v>1462</v>
      </c>
      <c r="C210" s="5" t="n">
        <v>472010</v>
      </c>
    </row>
    <row r="211" spans="1:4">
      <c r="A211" s="4" t="s">
        <v>1463</v>
      </c>
      <c r="C211" s="5" t="n">
        <v>0</v>
      </c>
    </row>
    <row r="212" spans="1:4">
      <c r="A212" s="4" t="s">
        <v>1464</v>
      </c>
      <c r="C212" s="5" t="n">
        <v>0</v>
      </c>
    </row>
    <row r="213" spans="1:4">
      <c r="A213" s="4" t="s">
        <v>163</v>
      </c>
      <c r="C213" s="5" t="n">
        <v>535998</v>
      </c>
    </row>
    <row r="214" spans="1:4">
      <c r="A214" s="4" t="s">
        <v>1465</v>
      </c>
      <c r="C214" s="6" t="n">
        <v>101525</v>
      </c>
    </row>
    <row r="215" spans="1:4">
      <c r="A215" s="4" t="s">
        <v>1477</v>
      </c>
      <c r="C215" s="5" t="n">
        <v>2011</v>
      </c>
    </row>
    <row r="216" spans="1:4">
      <c r="A216" s="4" t="s">
        <v>1478</v>
      </c>
      <c r="C216" s="5" t="n">
        <v>2007</v>
      </c>
    </row>
    <row r="217" spans="1:4">
      <c r="A217" s="4" t="s">
        <v>1479</v>
      </c>
      <c r="B217" s="4" t="s">
        <v>592</v>
      </c>
      <c r="C217" s="5" t="n">
        <v>-1</v>
      </c>
    </row>
    <row r="218" spans="1:4">
      <c r="A218" s="4" t="s">
        <v>1083</v>
      </c>
    </row>
    <row r="219" spans="1:4">
      <c r="A219" s="3" t="s">
        <v>355</v>
      </c>
    </row>
    <row r="220" spans="1:4">
      <c r="A220" s="4" t="s">
        <v>1472</v>
      </c>
      <c r="C220" s="4" t="s">
        <v>1083</v>
      </c>
    </row>
    <row r="221" spans="1:4">
      <c r="A221" s="4" t="s">
        <v>1473</v>
      </c>
      <c r="C221" s="4" t="s">
        <v>1474</v>
      </c>
    </row>
    <row r="222" spans="1:4">
      <c r="A222" s="4" t="s">
        <v>1475</v>
      </c>
      <c r="C222" s="4" t="s">
        <v>1500</v>
      </c>
    </row>
    <row r="223" spans="1:4">
      <c r="A223" s="4" t="s">
        <v>1457</v>
      </c>
      <c r="C223" s="6" t="n">
        <v>0</v>
      </c>
    </row>
    <row r="224" spans="1:4">
      <c r="A224" s="4" t="s">
        <v>1458</v>
      </c>
      <c r="C224" s="5" t="n">
        <v>56853</v>
      </c>
    </row>
    <row r="225" spans="1:4">
      <c r="A225" s="4" t="s">
        <v>1459</v>
      </c>
      <c r="C225" s="5" t="n">
        <v>306298</v>
      </c>
    </row>
    <row r="226" spans="1:4">
      <c r="A226" s="4" t="s">
        <v>1460</v>
      </c>
      <c r="C226" s="5" t="n">
        <v>17834</v>
      </c>
    </row>
    <row r="227" spans="1:4">
      <c r="A227" s="4" t="s">
        <v>1461</v>
      </c>
      <c r="C227" s="5" t="n">
        <v>56853</v>
      </c>
    </row>
    <row r="228" spans="1:4">
      <c r="A228" s="4" t="s">
        <v>1462</v>
      </c>
      <c r="C228" s="5" t="n">
        <v>320474</v>
      </c>
    </row>
    <row r="229" spans="1:4">
      <c r="A229" s="4" t="s">
        <v>1463</v>
      </c>
      <c r="C229" s="5" t="n">
        <v>3658</v>
      </c>
    </row>
    <row r="230" spans="1:4">
      <c r="A230" s="4" t="s">
        <v>1464</v>
      </c>
      <c r="C230" s="5" t="n">
        <v>0</v>
      </c>
    </row>
    <row r="231" spans="1:4">
      <c r="A231" s="4" t="s">
        <v>163</v>
      </c>
      <c r="C231" s="5" t="n">
        <v>380985</v>
      </c>
    </row>
    <row r="232" spans="1:4">
      <c r="A232" s="4" t="s">
        <v>1465</v>
      </c>
      <c r="C232" s="6" t="n">
        <v>60098</v>
      </c>
    </row>
    <row r="233" spans="1:4">
      <c r="A233" s="4" t="s">
        <v>1477</v>
      </c>
      <c r="C233" s="4" t="s">
        <v>1501</v>
      </c>
    </row>
    <row r="234" spans="1:4">
      <c r="A234" s="4" t="s">
        <v>1478</v>
      </c>
      <c r="C234" s="5" t="n">
        <v>2012</v>
      </c>
    </row>
    <row r="235" spans="1:4">
      <c r="A235" s="4" t="s">
        <v>1479</v>
      </c>
      <c r="B235" s="4" t="s">
        <v>592</v>
      </c>
      <c r="C235" s="5" t="n">
        <v>-1</v>
      </c>
    </row>
    <row r="236" spans="1:4">
      <c r="A236" s="4" t="s">
        <v>1502</v>
      </c>
    </row>
    <row r="237" spans="1:4">
      <c r="A237" s="3" t="s">
        <v>355</v>
      </c>
    </row>
    <row r="238" spans="1:4">
      <c r="A238" s="4" t="s">
        <v>1472</v>
      </c>
      <c r="C238" s="4" t="s">
        <v>1502</v>
      </c>
    </row>
    <row r="239" spans="1:4">
      <c r="A239" s="4" t="s">
        <v>1473</v>
      </c>
      <c r="C239" s="4" t="s">
        <v>1474</v>
      </c>
    </row>
    <row r="240" spans="1:4">
      <c r="A240" s="4" t="s">
        <v>1475</v>
      </c>
      <c r="C240" s="4" t="s">
        <v>1476</v>
      </c>
    </row>
    <row r="241" spans="1:4">
      <c r="A241" s="4" t="s">
        <v>1457</v>
      </c>
      <c r="C241" s="6" t="n">
        <v>0</v>
      </c>
    </row>
    <row r="242" spans="1:4">
      <c r="A242" s="4" t="s">
        <v>1458</v>
      </c>
      <c r="C242" s="5" t="n">
        <v>103000</v>
      </c>
    </row>
    <row r="243" spans="1:4">
      <c r="A243" s="4" t="s">
        <v>1459</v>
      </c>
      <c r="C243" s="5" t="n">
        <v>253665</v>
      </c>
    </row>
    <row r="244" spans="1:4">
      <c r="A244" s="4" t="s">
        <v>1460</v>
      </c>
      <c r="C244" s="5" t="n">
        <v>23875</v>
      </c>
    </row>
    <row r="245" spans="1:4">
      <c r="A245" s="4" t="s">
        <v>1461</v>
      </c>
      <c r="C245" s="5" t="n">
        <v>103000</v>
      </c>
    </row>
    <row r="246" spans="1:4">
      <c r="A246" s="4" t="s">
        <v>1462</v>
      </c>
      <c r="C246" s="5" t="n">
        <v>277540</v>
      </c>
    </row>
    <row r="247" spans="1:4">
      <c r="A247" s="4" t="s">
        <v>1463</v>
      </c>
      <c r="C247" s="5" t="n">
        <v>0</v>
      </c>
    </row>
    <row r="248" spans="1:4">
      <c r="A248" s="4" t="s">
        <v>1464</v>
      </c>
      <c r="C248" s="5" t="n">
        <v>0</v>
      </c>
    </row>
    <row r="249" spans="1:4">
      <c r="A249" s="4" t="s">
        <v>163</v>
      </c>
      <c r="C249" s="5" t="n">
        <v>380540</v>
      </c>
    </row>
    <row r="250" spans="1:4">
      <c r="A250" s="4" t="s">
        <v>1465</v>
      </c>
      <c r="C250" s="6" t="n">
        <v>54056</v>
      </c>
    </row>
    <row r="251" spans="1:4">
      <c r="A251" s="4" t="s">
        <v>1477</v>
      </c>
      <c r="C251" s="5" t="n">
        <v>2012</v>
      </c>
    </row>
    <row r="252" spans="1:4">
      <c r="A252" s="4" t="s">
        <v>1478</v>
      </c>
      <c r="C252" s="5" t="n">
        <v>2010</v>
      </c>
    </row>
    <row r="253" spans="1:4">
      <c r="A253" s="4" t="s">
        <v>1479</v>
      </c>
      <c r="B253" s="4" t="s">
        <v>592</v>
      </c>
      <c r="C253" s="5" t="n">
        <v>-1</v>
      </c>
    </row>
    <row r="254" spans="1:4">
      <c r="A254" s="4" t="s">
        <v>1503</v>
      </c>
    </row>
    <row r="255" spans="1:4">
      <c r="A255" s="3" t="s">
        <v>355</v>
      </c>
    </row>
    <row r="256" spans="1:4">
      <c r="A256" s="4" t="s">
        <v>1472</v>
      </c>
      <c r="C256" s="4" t="s">
        <v>1503</v>
      </c>
    </row>
    <row r="257" spans="1:4">
      <c r="A257" s="4" t="s">
        <v>1473</v>
      </c>
      <c r="C257" s="4" t="s">
        <v>1474</v>
      </c>
    </row>
    <row r="258" spans="1:4">
      <c r="A258" s="4" t="s">
        <v>1475</v>
      </c>
      <c r="C258" s="4" t="s">
        <v>1476</v>
      </c>
    </row>
    <row r="259" spans="1:4">
      <c r="A259" s="4" t="s">
        <v>1457</v>
      </c>
      <c r="C259" s="6" t="n">
        <v>0</v>
      </c>
    </row>
    <row r="260" spans="1:4">
      <c r="A260" s="4" t="s">
        <v>1458</v>
      </c>
      <c r="C260" s="5" t="n">
        <v>81040</v>
      </c>
    </row>
    <row r="261" spans="1:4">
      <c r="A261" s="4" t="s">
        <v>1459</v>
      </c>
      <c r="C261" s="5" t="n">
        <v>100507</v>
      </c>
    </row>
    <row r="262" spans="1:4">
      <c r="A262" s="4" t="s">
        <v>1460</v>
      </c>
      <c r="C262" s="5" t="n">
        <v>165350</v>
      </c>
    </row>
    <row r="263" spans="1:4">
      <c r="A263" s="4" t="s">
        <v>1461</v>
      </c>
      <c r="C263" s="5" t="n">
        <v>87852</v>
      </c>
    </row>
    <row r="264" spans="1:4">
      <c r="A264" s="4" t="s">
        <v>1462</v>
      </c>
      <c r="C264" s="5" t="n">
        <v>259045</v>
      </c>
    </row>
    <row r="265" spans="1:4">
      <c r="A265" s="4" t="s">
        <v>1463</v>
      </c>
      <c r="C265" s="5" t="n">
        <v>0</v>
      </c>
    </row>
    <row r="266" spans="1:4">
      <c r="A266" s="4" t="s">
        <v>1464</v>
      </c>
      <c r="C266" s="5" t="n">
        <v>0</v>
      </c>
    </row>
    <row r="267" spans="1:4">
      <c r="A267" s="4" t="s">
        <v>163</v>
      </c>
      <c r="C267" s="5" t="n">
        <v>346897</v>
      </c>
    </row>
    <row r="268" spans="1:4">
      <c r="A268" s="4" t="s">
        <v>1465</v>
      </c>
      <c r="C268" s="6" t="n">
        <v>165739</v>
      </c>
    </row>
    <row r="269" spans="1:4">
      <c r="A269" s="4" t="s">
        <v>1477</v>
      </c>
      <c r="C269" s="5" t="n">
        <v>1986</v>
      </c>
    </row>
    <row r="270" spans="1:4">
      <c r="A270" s="4" t="s">
        <v>1478</v>
      </c>
      <c r="C270" s="5" t="n">
        <v>1997</v>
      </c>
    </row>
    <row r="271" spans="1:4">
      <c r="A271" s="4" t="s">
        <v>1479</v>
      </c>
      <c r="B271" s="4" t="s">
        <v>592</v>
      </c>
      <c r="C271" s="5" t="n">
        <v>-1</v>
      </c>
    </row>
    <row r="272" spans="1:4">
      <c r="A272" s="4" t="s">
        <v>1504</v>
      </c>
    </row>
    <row r="273" spans="1:4">
      <c r="A273" s="3" t="s">
        <v>355</v>
      </c>
    </row>
    <row r="274" spans="1:4">
      <c r="A274" s="4" t="s">
        <v>1472</v>
      </c>
      <c r="C274" s="4" t="s">
        <v>1504</v>
      </c>
    </row>
    <row r="275" spans="1:4">
      <c r="A275" s="4" t="s">
        <v>1473</v>
      </c>
      <c r="C275" s="4" t="s">
        <v>1474</v>
      </c>
    </row>
    <row r="276" spans="1:4">
      <c r="A276" s="4" t="s">
        <v>1475</v>
      </c>
      <c r="C276" s="4" t="s">
        <v>1505</v>
      </c>
    </row>
    <row r="277" spans="1:4">
      <c r="A277" s="4" t="s">
        <v>1457</v>
      </c>
      <c r="C277" s="6" t="n">
        <v>0</v>
      </c>
    </row>
    <row r="278" spans="1:4">
      <c r="A278" s="4" t="s">
        <v>1458</v>
      </c>
      <c r="C278" s="5" t="n">
        <v>72545</v>
      </c>
    </row>
    <row r="279" spans="1:4">
      <c r="A279" s="4" t="s">
        <v>1459</v>
      </c>
      <c r="C279" s="5" t="n">
        <v>219766</v>
      </c>
    </row>
    <row r="280" spans="1:4">
      <c r="A280" s="4" t="s">
        <v>1460</v>
      </c>
      <c r="C280" s="5" t="n">
        <v>7545</v>
      </c>
    </row>
    <row r="281" spans="1:4">
      <c r="A281" s="4" t="s">
        <v>1461</v>
      </c>
      <c r="C281" s="5" t="n">
        <v>72545</v>
      </c>
    </row>
    <row r="282" spans="1:4">
      <c r="A282" s="4" t="s">
        <v>1462</v>
      </c>
      <c r="C282" s="5" t="n">
        <v>227311</v>
      </c>
    </row>
    <row r="283" spans="1:4">
      <c r="A283" s="4" t="s">
        <v>1463</v>
      </c>
      <c r="C283" s="5" t="n">
        <v>0</v>
      </c>
    </row>
    <row r="284" spans="1:4">
      <c r="A284" s="4" t="s">
        <v>1464</v>
      </c>
      <c r="C284" s="5" t="n">
        <v>0</v>
      </c>
    </row>
    <row r="285" spans="1:4">
      <c r="A285" s="4" t="s">
        <v>163</v>
      </c>
      <c r="C285" s="5" t="n">
        <v>299856</v>
      </c>
    </row>
    <row r="286" spans="1:4">
      <c r="A286" s="4" t="s">
        <v>1465</v>
      </c>
      <c r="C286" s="6" t="n">
        <v>30577</v>
      </c>
    </row>
    <row r="287" spans="1:4">
      <c r="A287" s="4" t="s">
        <v>1477</v>
      </c>
      <c r="C287" s="5" t="n">
        <v>2014</v>
      </c>
    </row>
    <row r="288" spans="1:4">
      <c r="A288" s="4" t="s">
        <v>1478</v>
      </c>
      <c r="C288" s="5" t="n">
        <v>2012</v>
      </c>
    </row>
    <row r="289" spans="1:4">
      <c r="A289" s="4" t="s">
        <v>1479</v>
      </c>
      <c r="B289" s="4" t="s">
        <v>592</v>
      </c>
      <c r="C289" s="5" t="n">
        <v>-1</v>
      </c>
    </row>
    <row r="290" spans="1:4">
      <c r="A290" s="4" t="s">
        <v>1506</v>
      </c>
    </row>
    <row r="291" spans="1:4">
      <c r="A291" s="3" t="s">
        <v>355</v>
      </c>
    </row>
    <row r="292" spans="1:4">
      <c r="A292" s="4" t="s">
        <v>1472</v>
      </c>
      <c r="C292" s="4" t="s">
        <v>1506</v>
      </c>
    </row>
    <row r="293" spans="1:4">
      <c r="A293" s="4" t="s">
        <v>1473</v>
      </c>
      <c r="C293" s="4" t="s">
        <v>1474</v>
      </c>
    </row>
    <row r="294" spans="1:4">
      <c r="A294" s="4" t="s">
        <v>1475</v>
      </c>
      <c r="C294" s="4" t="s">
        <v>1507</v>
      </c>
    </row>
    <row r="295" spans="1:4">
      <c r="A295" s="4" t="s">
        <v>1457</v>
      </c>
      <c r="C295" s="6" t="n">
        <v>0</v>
      </c>
    </row>
    <row r="296" spans="1:4">
      <c r="A296" s="4" t="s">
        <v>1458</v>
      </c>
      <c r="C296" s="5" t="n">
        <v>13603</v>
      </c>
    </row>
    <row r="297" spans="1:4">
      <c r="A297" s="4" t="s">
        <v>1459</v>
      </c>
      <c r="C297" s="5" t="n">
        <v>237479</v>
      </c>
    </row>
    <row r="298" spans="1:4">
      <c r="A298" s="4" t="s">
        <v>1460</v>
      </c>
      <c r="C298" s="5" t="n">
        <v>14991</v>
      </c>
    </row>
    <row r="299" spans="1:4">
      <c r="A299" s="4" t="s">
        <v>1461</v>
      </c>
      <c r="C299" s="5" t="n">
        <v>13687</v>
      </c>
    </row>
    <row r="300" spans="1:4">
      <c r="A300" s="4" t="s">
        <v>1462</v>
      </c>
      <c r="C300" s="5" t="n">
        <v>252386</v>
      </c>
    </row>
    <row r="301" spans="1:4">
      <c r="A301" s="4" t="s">
        <v>1463</v>
      </c>
      <c r="C301" s="5" t="n">
        <v>0</v>
      </c>
    </row>
    <row r="302" spans="1:4">
      <c r="A302" s="4" t="s">
        <v>1464</v>
      </c>
      <c r="C302" s="5" t="n">
        <v>0</v>
      </c>
    </row>
    <row r="303" spans="1:4">
      <c r="A303" s="4" t="s">
        <v>163</v>
      </c>
      <c r="C303" s="5" t="n">
        <v>266073</v>
      </c>
    </row>
    <row r="304" spans="1:4">
      <c r="A304" s="4" t="s">
        <v>1465</v>
      </c>
      <c r="C304" s="6" t="n">
        <v>87711</v>
      </c>
    </row>
    <row r="305" spans="1:4">
      <c r="A305" s="4" t="s">
        <v>1477</v>
      </c>
      <c r="C305" s="4" t="s">
        <v>1508</v>
      </c>
    </row>
    <row r="306" spans="1:4">
      <c r="A306" s="4" t="s">
        <v>1478</v>
      </c>
      <c r="C306" s="5" t="n">
        <v>2003</v>
      </c>
    </row>
    <row r="307" spans="1:4">
      <c r="A307" s="4" t="s">
        <v>1479</v>
      </c>
      <c r="B307" s="4" t="s">
        <v>592</v>
      </c>
      <c r="C307" s="5" t="n">
        <v>-1</v>
      </c>
    </row>
    <row r="308" spans="1:4">
      <c r="A308" s="4" t="s">
        <v>1509</v>
      </c>
    </row>
    <row r="309" spans="1:4">
      <c r="A309" s="3" t="s">
        <v>355</v>
      </c>
    </row>
    <row r="310" spans="1:4">
      <c r="A310" s="4" t="s">
        <v>1472</v>
      </c>
      <c r="C310" s="4" t="s">
        <v>1509</v>
      </c>
    </row>
    <row r="311" spans="1:4">
      <c r="A311" s="4" t="s">
        <v>1473</v>
      </c>
      <c r="C311" s="4" t="s">
        <v>1474</v>
      </c>
    </row>
    <row r="312" spans="1:4">
      <c r="A312" s="4" t="s">
        <v>1475</v>
      </c>
      <c r="C312" s="4" t="s">
        <v>1510</v>
      </c>
    </row>
    <row r="313" spans="1:4">
      <c r="A313" s="4" t="s">
        <v>1457</v>
      </c>
      <c r="C313" s="6" t="n">
        <v>0</v>
      </c>
    </row>
    <row r="314" spans="1:4">
      <c r="A314" s="4" t="s">
        <v>1458</v>
      </c>
      <c r="C314" s="5" t="n">
        <v>95310</v>
      </c>
    </row>
    <row r="315" spans="1:4">
      <c r="A315" s="4" t="s">
        <v>1459</v>
      </c>
      <c r="C315" s="5" t="n">
        <v>165173</v>
      </c>
    </row>
    <row r="316" spans="1:4">
      <c r="A316" s="4" t="s">
        <v>1460</v>
      </c>
      <c r="C316" s="5" t="n">
        <v>2353</v>
      </c>
    </row>
    <row r="317" spans="1:4">
      <c r="A317" s="4" t="s">
        <v>1461</v>
      </c>
      <c r="C317" s="5" t="n">
        <v>95322</v>
      </c>
    </row>
    <row r="318" spans="1:4">
      <c r="A318" s="4" t="s">
        <v>1462</v>
      </c>
      <c r="C318" s="5" t="n">
        <v>167514</v>
      </c>
    </row>
    <row r="319" spans="1:4">
      <c r="A319" s="4" t="s">
        <v>1463</v>
      </c>
      <c r="C319" s="5" t="n">
        <v>0</v>
      </c>
    </row>
    <row r="320" spans="1:4">
      <c r="A320" s="4" t="s">
        <v>1464</v>
      </c>
      <c r="C320" s="5" t="n">
        <v>0</v>
      </c>
    </row>
    <row r="321" spans="1:4">
      <c r="A321" s="4" t="s">
        <v>163</v>
      </c>
      <c r="C321" s="5" t="n">
        <v>262836</v>
      </c>
    </row>
    <row r="322" spans="1:4">
      <c r="A322" s="4" t="s">
        <v>1465</v>
      </c>
      <c r="C322" s="6" t="n">
        <v>12177</v>
      </c>
    </row>
    <row r="323" spans="1:4">
      <c r="A323" s="4" t="s">
        <v>1477</v>
      </c>
      <c r="C323" s="5" t="n">
        <v>2016</v>
      </c>
    </row>
    <row r="324" spans="1:4">
      <c r="A324" s="4" t="s">
        <v>1478</v>
      </c>
      <c r="C324" s="5" t="n">
        <v>2008</v>
      </c>
    </row>
    <row r="325" spans="1:4">
      <c r="A325" s="4" t="s">
        <v>1479</v>
      </c>
      <c r="B325" s="4" t="s">
        <v>592</v>
      </c>
      <c r="C325" s="5" t="n">
        <v>-1</v>
      </c>
    </row>
    <row r="326" spans="1:4">
      <c r="A326" s="4" t="s">
        <v>1511</v>
      </c>
    </row>
    <row r="327" spans="1:4">
      <c r="A327" s="3" t="s">
        <v>355</v>
      </c>
    </row>
    <row r="328" spans="1:4">
      <c r="A328" s="4" t="s">
        <v>1472</v>
      </c>
      <c r="C328" s="4" t="s">
        <v>1511</v>
      </c>
    </row>
    <row r="329" spans="1:4">
      <c r="A329" s="4" t="s">
        <v>1473</v>
      </c>
      <c r="C329" s="4" t="s">
        <v>1474</v>
      </c>
    </row>
    <row r="330" spans="1:4">
      <c r="A330" s="4" t="s">
        <v>1475</v>
      </c>
      <c r="C330" s="4" t="s">
        <v>1512</v>
      </c>
    </row>
    <row r="331" spans="1:4">
      <c r="A331" s="4" t="s">
        <v>1457</v>
      </c>
      <c r="C331" s="6" t="n">
        <v>0</v>
      </c>
    </row>
    <row r="332" spans="1:4">
      <c r="A332" s="4" t="s">
        <v>1458</v>
      </c>
      <c r="C332" s="5" t="n">
        <v>18789</v>
      </c>
    </row>
    <row r="333" spans="1:4">
      <c r="A333" s="4" t="s">
        <v>1459</v>
      </c>
      <c r="C333" s="5" t="n">
        <v>148451</v>
      </c>
    </row>
    <row r="334" spans="1:4">
      <c r="A334" s="4" t="s">
        <v>1460</v>
      </c>
      <c r="C334" s="5" t="n">
        <v>73418</v>
      </c>
    </row>
    <row r="335" spans="1:4">
      <c r="A335" s="4" t="s">
        <v>1461</v>
      </c>
      <c r="C335" s="5" t="n">
        <v>18789</v>
      </c>
    </row>
    <row r="336" spans="1:4">
      <c r="A336" s="4" t="s">
        <v>1462</v>
      </c>
      <c r="C336" s="5" t="n">
        <v>221869</v>
      </c>
    </row>
    <row r="337" spans="1:4">
      <c r="A337" s="4" t="s">
        <v>1463</v>
      </c>
      <c r="C337" s="5" t="n">
        <v>0</v>
      </c>
    </row>
    <row r="338" spans="1:4">
      <c r="A338" s="4" t="s">
        <v>1464</v>
      </c>
      <c r="C338" s="5" t="n">
        <v>0</v>
      </c>
    </row>
    <row r="339" spans="1:4">
      <c r="A339" s="4" t="s">
        <v>163</v>
      </c>
      <c r="C339" s="5" t="n">
        <v>240658</v>
      </c>
    </row>
    <row r="340" spans="1:4">
      <c r="A340" s="4" t="s">
        <v>1465</v>
      </c>
      <c r="C340" s="6" t="n">
        <v>57320</v>
      </c>
    </row>
    <row r="341" spans="1:4">
      <c r="A341" s="4" t="s">
        <v>1477</v>
      </c>
      <c r="C341" s="4" t="s">
        <v>1513</v>
      </c>
    </row>
    <row r="342" spans="1:4">
      <c r="A342" s="4" t="s">
        <v>1478</v>
      </c>
      <c r="C342" s="5" t="n">
        <v>2011</v>
      </c>
    </row>
    <row r="343" spans="1:4">
      <c r="A343" s="4" t="s">
        <v>1479</v>
      </c>
      <c r="B343" s="4" t="s">
        <v>592</v>
      </c>
      <c r="C343" s="5" t="n">
        <v>-1</v>
      </c>
    </row>
    <row r="344" spans="1:4">
      <c r="A344" s="4" t="s">
        <v>1514</v>
      </c>
    </row>
    <row r="345" spans="1:4">
      <c r="A345" s="3" t="s">
        <v>355</v>
      </c>
    </row>
    <row r="346" spans="1:4">
      <c r="A346" s="4" t="s">
        <v>1472</v>
      </c>
      <c r="C346" s="4" t="s">
        <v>1514</v>
      </c>
    </row>
    <row r="347" spans="1:4">
      <c r="A347" s="4" t="s">
        <v>1473</v>
      </c>
      <c r="C347" s="4" t="s">
        <v>1474</v>
      </c>
    </row>
    <row r="348" spans="1:4">
      <c r="A348" s="4" t="s">
        <v>1475</v>
      </c>
      <c r="C348" s="4" t="s">
        <v>1485</v>
      </c>
    </row>
    <row r="349" spans="1:4">
      <c r="A349" s="4" t="s">
        <v>1457</v>
      </c>
      <c r="C349" s="6" t="n">
        <v>0</v>
      </c>
    </row>
    <row r="350" spans="1:4">
      <c r="A350" s="4" t="s">
        <v>1458</v>
      </c>
      <c r="C350" s="5" t="n">
        <v>28255</v>
      </c>
    </row>
    <row r="351" spans="1:4">
      <c r="A351" s="4" t="s">
        <v>1459</v>
      </c>
      <c r="C351" s="5" t="n">
        <v>139245</v>
      </c>
    </row>
    <row r="352" spans="1:4">
      <c r="A352" s="4" t="s">
        <v>1460</v>
      </c>
      <c r="C352" s="5" t="n">
        <v>59019</v>
      </c>
    </row>
    <row r="353" spans="1:4">
      <c r="A353" s="4" t="s">
        <v>1461</v>
      </c>
      <c r="C353" s="5" t="n">
        <v>30627</v>
      </c>
    </row>
    <row r="354" spans="1:4">
      <c r="A354" s="4" t="s">
        <v>1462</v>
      </c>
      <c r="C354" s="5" t="n">
        <v>195892</v>
      </c>
    </row>
    <row r="355" spans="1:4">
      <c r="A355" s="4" t="s">
        <v>1463</v>
      </c>
      <c r="C355" s="5" t="n">
        <v>0</v>
      </c>
    </row>
    <row r="356" spans="1:4">
      <c r="A356" s="4" t="s">
        <v>1464</v>
      </c>
      <c r="C356" s="5" t="n">
        <v>0</v>
      </c>
    </row>
    <row r="357" spans="1:4">
      <c r="A357" s="4" t="s">
        <v>163</v>
      </c>
      <c r="C357" s="5" t="n">
        <v>226519</v>
      </c>
    </row>
    <row r="358" spans="1:4">
      <c r="A358" s="4" t="s">
        <v>1465</v>
      </c>
      <c r="C358" s="6" t="n">
        <v>102634</v>
      </c>
    </row>
    <row r="359" spans="1:4">
      <c r="A359" s="4" t="s">
        <v>1477</v>
      </c>
      <c r="C359" s="4" t="s">
        <v>1515</v>
      </c>
    </row>
    <row r="360" spans="1:4">
      <c r="A360" s="4" t="s">
        <v>1478</v>
      </c>
      <c r="C360" s="5" t="n">
        <v>1999</v>
      </c>
    </row>
    <row r="361" spans="1:4">
      <c r="A361" s="4" t="s">
        <v>1479</v>
      </c>
      <c r="B361" s="4" t="s">
        <v>592</v>
      </c>
      <c r="C361" s="5" t="n">
        <v>-1</v>
      </c>
    </row>
    <row r="362" spans="1:4">
      <c r="A362" s="4" t="s">
        <v>1516</v>
      </c>
    </row>
    <row r="363" spans="1:4">
      <c r="A363" s="3" t="s">
        <v>355</v>
      </c>
    </row>
    <row r="364" spans="1:4">
      <c r="A364" s="4" t="s">
        <v>1472</v>
      </c>
      <c r="C364" s="4" t="s">
        <v>1516</v>
      </c>
    </row>
    <row r="365" spans="1:4">
      <c r="A365" s="4" t="s">
        <v>1473</v>
      </c>
      <c r="C365" s="4" t="s">
        <v>1474</v>
      </c>
    </row>
    <row r="366" spans="1:4">
      <c r="A366" s="4" t="s">
        <v>1475</v>
      </c>
      <c r="C366" s="4" t="s">
        <v>1505</v>
      </c>
    </row>
    <row r="367" spans="1:4">
      <c r="A367" s="4" t="s">
        <v>1457</v>
      </c>
      <c r="C367" s="6" t="n">
        <v>0</v>
      </c>
    </row>
    <row r="368" spans="1:4">
      <c r="A368" s="4" t="s">
        <v>1458</v>
      </c>
      <c r="C368" s="5" t="n">
        <v>40933</v>
      </c>
    </row>
    <row r="369" spans="1:4">
      <c r="A369" s="4" t="s">
        <v>1459</v>
      </c>
      <c r="C369" s="5" t="n">
        <v>148378</v>
      </c>
    </row>
    <row r="370" spans="1:4">
      <c r="A370" s="4" t="s">
        <v>1460</v>
      </c>
      <c r="C370" s="5" t="n">
        <v>3259</v>
      </c>
    </row>
    <row r="371" spans="1:4">
      <c r="A371" s="4" t="s">
        <v>1461</v>
      </c>
      <c r="C371" s="5" t="n">
        <v>40933</v>
      </c>
    </row>
    <row r="372" spans="1:4">
      <c r="A372" s="4" t="s">
        <v>1462</v>
      </c>
      <c r="C372" s="5" t="n">
        <v>151637</v>
      </c>
    </row>
    <row r="373" spans="1:4">
      <c r="A373" s="4" t="s">
        <v>1463</v>
      </c>
      <c r="C373" s="5" t="n">
        <v>0</v>
      </c>
    </row>
    <row r="374" spans="1:4">
      <c r="A374" s="4" t="s">
        <v>1464</v>
      </c>
      <c r="C374" s="5" t="n">
        <v>0</v>
      </c>
    </row>
    <row r="375" spans="1:4">
      <c r="A375" s="4" t="s">
        <v>163</v>
      </c>
      <c r="C375" s="5" t="n">
        <v>192570</v>
      </c>
    </row>
    <row r="376" spans="1:4">
      <c r="A376" s="4" t="s">
        <v>1465</v>
      </c>
      <c r="C376" s="6" t="n">
        <v>14637</v>
      </c>
    </row>
    <row r="377" spans="1:4">
      <c r="A377" s="4" t="s">
        <v>1477</v>
      </c>
      <c r="C377" s="5" t="n">
        <v>2015</v>
      </c>
    </row>
    <row r="378" spans="1:4">
      <c r="A378" s="4" t="s">
        <v>1478</v>
      </c>
      <c r="C378" s="5" t="n">
        <v>2013</v>
      </c>
    </row>
    <row r="379" spans="1:4">
      <c r="A379" s="4" t="s">
        <v>1479</v>
      </c>
      <c r="B379" s="4" t="s">
        <v>592</v>
      </c>
      <c r="C379" s="5" t="n">
        <v>-1</v>
      </c>
    </row>
    <row r="380" spans="1:4">
      <c r="A380" s="4" t="s">
        <v>1517</v>
      </c>
    </row>
    <row r="381" spans="1:4">
      <c r="A381" s="3" t="s">
        <v>355</v>
      </c>
    </row>
    <row r="382" spans="1:4">
      <c r="A382" s="4" t="s">
        <v>1472</v>
      </c>
      <c r="C382" s="4" t="s">
        <v>1517</v>
      </c>
    </row>
    <row r="383" spans="1:4">
      <c r="A383" s="4" t="s">
        <v>1473</v>
      </c>
      <c r="C383" s="4" t="s">
        <v>1474</v>
      </c>
    </row>
    <row r="384" spans="1:4">
      <c r="A384" s="4" t="s">
        <v>1475</v>
      </c>
      <c r="C384" s="4" t="s">
        <v>1510</v>
      </c>
    </row>
    <row r="385" spans="1:4">
      <c r="A385" s="4" t="s">
        <v>1457</v>
      </c>
      <c r="C385" s="6" t="n">
        <v>0</v>
      </c>
    </row>
    <row r="386" spans="1:4">
      <c r="A386" s="4" t="s">
        <v>1458</v>
      </c>
      <c r="C386" s="5" t="n">
        <v>0</v>
      </c>
    </row>
    <row r="387" spans="1:4">
      <c r="A387" s="4" t="s">
        <v>1459</v>
      </c>
      <c r="C387" s="5" t="n">
        <v>183541</v>
      </c>
    </row>
    <row r="388" spans="1:4">
      <c r="A388" s="4" t="s">
        <v>1460</v>
      </c>
      <c r="C388" s="5" t="n">
        <v>4907</v>
      </c>
    </row>
    <row r="389" spans="1:4">
      <c r="A389" s="4" t="s">
        <v>1461</v>
      </c>
      <c r="C389" s="5" t="n">
        <v>0</v>
      </c>
    </row>
    <row r="390" spans="1:4">
      <c r="A390" s="4" t="s">
        <v>1462</v>
      </c>
      <c r="C390" s="5" t="n">
        <v>188448</v>
      </c>
    </row>
    <row r="391" spans="1:4">
      <c r="A391" s="4" t="s">
        <v>1463</v>
      </c>
      <c r="C391" s="5" t="n">
        <v>0</v>
      </c>
    </row>
    <row r="392" spans="1:4">
      <c r="A392" s="4" t="s">
        <v>1464</v>
      </c>
      <c r="C392" s="5" t="n">
        <v>0</v>
      </c>
    </row>
    <row r="393" spans="1:4">
      <c r="A393" s="4" t="s">
        <v>163</v>
      </c>
      <c r="C393" s="5" t="n">
        <v>188448</v>
      </c>
    </row>
    <row r="394" spans="1:4">
      <c r="A394" s="4" t="s">
        <v>1465</v>
      </c>
      <c r="C394" s="6" t="n">
        <v>46780</v>
      </c>
    </row>
    <row r="395" spans="1:4">
      <c r="A395" s="4" t="s">
        <v>1477</v>
      </c>
      <c r="C395" s="5" t="n">
        <v>2011</v>
      </c>
    </row>
    <row r="396" spans="1:4">
      <c r="A396" s="4" t="s">
        <v>1478</v>
      </c>
      <c r="C396" s="5" t="n">
        <v>2008</v>
      </c>
    </row>
    <row r="397" spans="1:4">
      <c r="A397" s="4" t="s">
        <v>1479</v>
      </c>
      <c r="B397" s="4" t="s">
        <v>592</v>
      </c>
      <c r="C397" s="5" t="n">
        <v>-1</v>
      </c>
    </row>
    <row r="398" spans="1:4">
      <c r="A398" s="4" t="s">
        <v>1518</v>
      </c>
    </row>
    <row r="399" spans="1:4">
      <c r="A399" s="3" t="s">
        <v>355</v>
      </c>
    </row>
    <row r="400" spans="1:4">
      <c r="A400" s="4" t="s">
        <v>1472</v>
      </c>
      <c r="C400" s="4" t="s">
        <v>1518</v>
      </c>
    </row>
    <row r="401" spans="1:4">
      <c r="A401" s="4" t="s">
        <v>1473</v>
      </c>
      <c r="C401" s="4" t="s">
        <v>1474</v>
      </c>
    </row>
    <row r="402" spans="1:4">
      <c r="A402" s="4" t="s">
        <v>1475</v>
      </c>
      <c r="C402" s="4" t="s">
        <v>1519</v>
      </c>
    </row>
    <row r="403" spans="1:4">
      <c r="A403" s="4" t="s">
        <v>1457</v>
      </c>
      <c r="C403" s="6" t="n">
        <v>0</v>
      </c>
    </row>
    <row r="404" spans="1:4">
      <c r="A404" s="4" t="s">
        <v>1458</v>
      </c>
      <c r="C404" s="5" t="n">
        <v>95066</v>
      </c>
    </row>
    <row r="405" spans="1:4">
      <c r="A405" s="4" t="s">
        <v>1459</v>
      </c>
      <c r="C405" s="5" t="n">
        <v>68373</v>
      </c>
    </row>
    <row r="406" spans="1:4">
      <c r="A406" s="4" t="s">
        <v>1460</v>
      </c>
      <c r="C406" s="5" t="n">
        <v>8136</v>
      </c>
    </row>
    <row r="407" spans="1:4">
      <c r="A407" s="4" t="s">
        <v>1461</v>
      </c>
      <c r="C407" s="5" t="n">
        <v>95066</v>
      </c>
    </row>
    <row r="408" spans="1:4">
      <c r="A408" s="4" t="s">
        <v>1462</v>
      </c>
      <c r="C408" s="5" t="n">
        <v>76509</v>
      </c>
    </row>
    <row r="409" spans="1:4">
      <c r="A409" s="4" t="s">
        <v>1463</v>
      </c>
      <c r="C409" s="5" t="n">
        <v>0</v>
      </c>
    </row>
    <row r="410" spans="1:4">
      <c r="A410" s="4" t="s">
        <v>1464</v>
      </c>
      <c r="C410" s="5" t="n">
        <v>0</v>
      </c>
    </row>
    <row r="411" spans="1:4">
      <c r="A411" s="4" t="s">
        <v>163</v>
      </c>
      <c r="C411" s="5" t="n">
        <v>171575</v>
      </c>
    </row>
    <row r="412" spans="1:4">
      <c r="A412" s="4" t="s">
        <v>1465</v>
      </c>
      <c r="C412" s="6" t="n">
        <v>15146</v>
      </c>
    </row>
    <row r="413" spans="1:4">
      <c r="A413" s="4" t="s">
        <v>1477</v>
      </c>
      <c r="C413" s="4" t="s">
        <v>1520</v>
      </c>
    </row>
    <row r="414" spans="1:4">
      <c r="A414" s="4" t="s">
        <v>1478</v>
      </c>
      <c r="C414" s="5" t="n">
        <v>2013</v>
      </c>
    </row>
    <row r="415" spans="1:4">
      <c r="A415" s="4" t="s">
        <v>1479</v>
      </c>
      <c r="B415" s="4" t="s">
        <v>592</v>
      </c>
      <c r="C415" s="5" t="n">
        <v>-1</v>
      </c>
    </row>
    <row r="416" spans="1:4">
      <c r="A416" s="4" t="s">
        <v>1521</v>
      </c>
    </row>
    <row r="417" spans="1:4">
      <c r="A417" s="3" t="s">
        <v>355</v>
      </c>
    </row>
    <row r="418" spans="1:4">
      <c r="A418" s="4" t="s">
        <v>1472</v>
      </c>
      <c r="C418" s="4" t="s">
        <v>1521</v>
      </c>
    </row>
    <row r="419" spans="1:4">
      <c r="A419" s="4" t="s">
        <v>1473</v>
      </c>
      <c r="C419" s="4" t="s">
        <v>1474</v>
      </c>
    </row>
    <row r="420" spans="1:4">
      <c r="A420" s="4" t="s">
        <v>1475</v>
      </c>
      <c r="C420" s="4" t="s">
        <v>1522</v>
      </c>
    </row>
    <row r="421" spans="1:4">
      <c r="A421" s="4" t="s">
        <v>1457</v>
      </c>
      <c r="C421" s="6" t="n">
        <v>0</v>
      </c>
    </row>
    <row r="422" spans="1:4">
      <c r="A422" s="4" t="s">
        <v>1458</v>
      </c>
      <c r="C422" s="5" t="n">
        <v>18605</v>
      </c>
    </row>
    <row r="423" spans="1:4">
      <c r="A423" s="4" t="s">
        <v>1459</v>
      </c>
      <c r="C423" s="5" t="n">
        <v>104124</v>
      </c>
    </row>
    <row r="424" spans="1:4">
      <c r="A424" s="4" t="s">
        <v>1460</v>
      </c>
      <c r="C424" s="5" t="n">
        <v>43255</v>
      </c>
    </row>
    <row r="425" spans="1:4">
      <c r="A425" s="4" t="s">
        <v>1461</v>
      </c>
      <c r="C425" s="5" t="n">
        <v>20108</v>
      </c>
    </row>
    <row r="426" spans="1:4">
      <c r="A426" s="4" t="s">
        <v>1462</v>
      </c>
      <c r="C426" s="5" t="n">
        <v>145876</v>
      </c>
    </row>
    <row r="427" spans="1:4">
      <c r="A427" s="4" t="s">
        <v>1463</v>
      </c>
      <c r="C427" s="5" t="n">
        <v>0</v>
      </c>
    </row>
    <row r="428" spans="1:4">
      <c r="A428" s="4" t="s">
        <v>1464</v>
      </c>
      <c r="C428" s="5" t="n">
        <v>0</v>
      </c>
    </row>
    <row r="429" spans="1:4">
      <c r="A429" s="4" t="s">
        <v>163</v>
      </c>
      <c r="C429" s="5" t="n">
        <v>165984</v>
      </c>
    </row>
    <row r="430" spans="1:4">
      <c r="A430" s="4" t="s">
        <v>1465</v>
      </c>
      <c r="C430" s="6" t="n">
        <v>66230</v>
      </c>
    </row>
    <row r="431" spans="1:4">
      <c r="A431" s="4" t="s">
        <v>1477</v>
      </c>
      <c r="C431" s="4" t="s">
        <v>1523</v>
      </c>
    </row>
    <row r="432" spans="1:4">
      <c r="A432" s="4" t="s">
        <v>1478</v>
      </c>
      <c r="C432" s="4" t="s">
        <v>1524</v>
      </c>
    </row>
    <row r="433" spans="1:4">
      <c r="A433" s="4" t="s">
        <v>1479</v>
      </c>
      <c r="B433" s="4" t="s">
        <v>592</v>
      </c>
      <c r="C433" s="5" t="n">
        <v>-1</v>
      </c>
    </row>
    <row r="434" spans="1:4">
      <c r="A434" s="4" t="s">
        <v>1525</v>
      </c>
    </row>
    <row r="435" spans="1:4">
      <c r="A435" s="3" t="s">
        <v>355</v>
      </c>
    </row>
    <row r="436" spans="1:4">
      <c r="A436" s="4" t="s">
        <v>1472</v>
      </c>
      <c r="C436" s="4" t="s">
        <v>1525</v>
      </c>
    </row>
    <row r="437" spans="1:4">
      <c r="A437" s="4" t="s">
        <v>1473</v>
      </c>
      <c r="C437" s="4" t="s">
        <v>1474</v>
      </c>
    </row>
    <row r="438" spans="1:4">
      <c r="A438" s="4" t="s">
        <v>1475</v>
      </c>
      <c r="C438" s="4" t="s">
        <v>1510</v>
      </c>
    </row>
    <row r="439" spans="1:4">
      <c r="A439" s="4" t="s">
        <v>1457</v>
      </c>
      <c r="C439" s="6" t="n">
        <v>0</v>
      </c>
    </row>
    <row r="440" spans="1:4">
      <c r="A440" s="4" t="s">
        <v>1458</v>
      </c>
      <c r="C440" s="5" t="n">
        <v>25982</v>
      </c>
    </row>
    <row r="441" spans="1:4">
      <c r="A441" s="4" t="s">
        <v>1459</v>
      </c>
      <c r="C441" s="5" t="n">
        <v>82311</v>
      </c>
    </row>
    <row r="442" spans="1:4">
      <c r="A442" s="4" t="s">
        <v>1460</v>
      </c>
      <c r="C442" s="5" t="n">
        <v>32839</v>
      </c>
    </row>
    <row r="443" spans="1:4">
      <c r="A443" s="4" t="s">
        <v>1461</v>
      </c>
      <c r="C443" s="5" t="n">
        <v>27135</v>
      </c>
    </row>
    <row r="444" spans="1:4">
      <c r="A444" s="4" t="s">
        <v>1462</v>
      </c>
      <c r="C444" s="5" t="n">
        <v>113997</v>
      </c>
    </row>
    <row r="445" spans="1:4">
      <c r="A445" s="4" t="s">
        <v>1463</v>
      </c>
      <c r="C445" s="5" t="n">
        <v>0</v>
      </c>
    </row>
    <row r="446" spans="1:4">
      <c r="A446" s="4" t="s">
        <v>1464</v>
      </c>
      <c r="C446" s="5" t="n">
        <v>0</v>
      </c>
    </row>
    <row r="447" spans="1:4">
      <c r="A447" s="4" t="s">
        <v>163</v>
      </c>
      <c r="C447" s="5" t="n">
        <v>141132</v>
      </c>
    </row>
    <row r="448" spans="1:4">
      <c r="A448" s="4" t="s">
        <v>1465</v>
      </c>
      <c r="C448" s="6" t="n">
        <v>22530</v>
      </c>
    </row>
    <row r="449" spans="1:4">
      <c r="A449" s="4" t="s">
        <v>1477</v>
      </c>
      <c r="C449" s="5" t="n">
        <v>1984</v>
      </c>
    </row>
    <row r="450" spans="1:4">
      <c r="A450" s="4" t="s">
        <v>1478</v>
      </c>
      <c r="C450" s="5" t="n">
        <v>2004</v>
      </c>
    </row>
    <row r="451" spans="1:4">
      <c r="A451" s="4" t="s">
        <v>1479</v>
      </c>
      <c r="B451" s="4" t="s">
        <v>592</v>
      </c>
      <c r="C451" s="5" t="n">
        <v>-1</v>
      </c>
    </row>
    <row r="452" spans="1:4">
      <c r="A452" s="4" t="s">
        <v>1526</v>
      </c>
    </row>
    <row r="453" spans="1:4">
      <c r="A453" s="3" t="s">
        <v>355</v>
      </c>
    </row>
    <row r="454" spans="1:4">
      <c r="A454" s="4" t="s">
        <v>1472</v>
      </c>
      <c r="C454" s="4" t="s">
        <v>1526</v>
      </c>
    </row>
    <row r="455" spans="1:4">
      <c r="A455" s="4" t="s">
        <v>1473</v>
      </c>
      <c r="C455" s="4" t="s">
        <v>1474</v>
      </c>
    </row>
    <row r="456" spans="1:4">
      <c r="A456" s="4" t="s">
        <v>1475</v>
      </c>
      <c r="C456" s="4" t="s">
        <v>1510</v>
      </c>
    </row>
    <row r="457" spans="1:4">
      <c r="A457" s="4" t="s">
        <v>1457</v>
      </c>
      <c r="C457" s="6" t="n">
        <v>0</v>
      </c>
    </row>
    <row r="458" spans="1:4">
      <c r="A458" s="4" t="s">
        <v>1458</v>
      </c>
      <c r="C458" s="5" t="n">
        <v>34032</v>
      </c>
    </row>
    <row r="459" spans="1:4">
      <c r="A459" s="4" t="s">
        <v>1459</v>
      </c>
      <c r="C459" s="5" t="n">
        <v>85660</v>
      </c>
    </row>
    <row r="460" spans="1:4">
      <c r="A460" s="4" t="s">
        <v>1460</v>
      </c>
      <c r="C460" s="5" t="n">
        <v>11473</v>
      </c>
    </row>
    <row r="461" spans="1:4">
      <c r="A461" s="4" t="s">
        <v>1461</v>
      </c>
      <c r="C461" s="5" t="n">
        <v>35382</v>
      </c>
    </row>
    <row r="462" spans="1:4">
      <c r="A462" s="4" t="s">
        <v>1462</v>
      </c>
      <c r="C462" s="5" t="n">
        <v>95783</v>
      </c>
    </row>
    <row r="463" spans="1:4">
      <c r="A463" s="4" t="s">
        <v>1463</v>
      </c>
      <c r="C463" s="5" t="n">
        <v>0</v>
      </c>
    </row>
    <row r="464" spans="1:4">
      <c r="A464" s="4" t="s">
        <v>1464</v>
      </c>
      <c r="C464" s="5" t="n">
        <v>0</v>
      </c>
    </row>
    <row r="465" spans="1:4">
      <c r="A465" s="4" t="s">
        <v>163</v>
      </c>
      <c r="C465" s="5" t="n">
        <v>131165</v>
      </c>
    </row>
    <row r="466" spans="1:4">
      <c r="A466" s="4" t="s">
        <v>1465</v>
      </c>
      <c r="C466" s="6" t="n">
        <v>40499</v>
      </c>
    </row>
    <row r="467" spans="1:4">
      <c r="A467" s="4" t="s">
        <v>1477</v>
      </c>
      <c r="C467" s="5" t="n">
        <v>1996</v>
      </c>
    </row>
    <row r="468" spans="1:4">
      <c r="A468" s="4" t="s">
        <v>1478</v>
      </c>
      <c r="C468" s="5" t="n">
        <v>2003</v>
      </c>
    </row>
    <row r="469" spans="1:4">
      <c r="A469" s="4" t="s">
        <v>1479</v>
      </c>
      <c r="B469" s="4" t="s">
        <v>592</v>
      </c>
      <c r="C469" s="5" t="n">
        <v>-1</v>
      </c>
    </row>
    <row r="470" spans="1:4">
      <c r="A470" s="4" t="s">
        <v>1527</v>
      </c>
    </row>
    <row r="471" spans="1:4">
      <c r="A471" s="3" t="s">
        <v>355</v>
      </c>
    </row>
    <row r="472" spans="1:4">
      <c r="A472" s="4" t="s">
        <v>1472</v>
      </c>
      <c r="C472" s="4" t="s">
        <v>1527</v>
      </c>
    </row>
    <row r="473" spans="1:4">
      <c r="A473" s="4" t="s">
        <v>1473</v>
      </c>
      <c r="C473" s="4" t="s">
        <v>1474</v>
      </c>
    </row>
    <row r="474" spans="1:4">
      <c r="A474" s="4" t="s">
        <v>1475</v>
      </c>
      <c r="C474" s="4" t="s">
        <v>1528</v>
      </c>
    </row>
    <row r="475" spans="1:4">
      <c r="A475" s="4" t="s">
        <v>1457</v>
      </c>
      <c r="C475" s="6" t="n">
        <v>0</v>
      </c>
    </row>
    <row r="476" spans="1:4">
      <c r="A476" s="4" t="s">
        <v>1458</v>
      </c>
      <c r="C476" s="5" t="n">
        <v>18021</v>
      </c>
    </row>
    <row r="477" spans="1:4">
      <c r="A477" s="4" t="s">
        <v>1459</v>
      </c>
      <c r="C477" s="5" t="n">
        <v>109038</v>
      </c>
    </row>
    <row r="478" spans="1:4">
      <c r="A478" s="4" t="s">
        <v>1460</v>
      </c>
      <c r="C478" s="5" t="n">
        <v>1371</v>
      </c>
    </row>
    <row r="479" spans="1:4">
      <c r="A479" s="4" t="s">
        <v>1461</v>
      </c>
      <c r="C479" s="5" t="n">
        <v>18062</v>
      </c>
    </row>
    <row r="480" spans="1:4">
      <c r="A480" s="4" t="s">
        <v>1462</v>
      </c>
      <c r="C480" s="5" t="n">
        <v>110368</v>
      </c>
    </row>
    <row r="481" spans="1:4">
      <c r="A481" s="4" t="s">
        <v>1463</v>
      </c>
      <c r="C481" s="5" t="n">
        <v>0</v>
      </c>
    </row>
    <row r="482" spans="1:4">
      <c r="A482" s="4" t="s">
        <v>1464</v>
      </c>
      <c r="C482" s="5" t="n">
        <v>0</v>
      </c>
    </row>
    <row r="483" spans="1:4">
      <c r="A483" s="4" t="s">
        <v>163</v>
      </c>
      <c r="C483" s="5" t="n">
        <v>128430</v>
      </c>
    </row>
    <row r="484" spans="1:4">
      <c r="A484" s="4" t="s">
        <v>1465</v>
      </c>
      <c r="C484" s="6" t="n">
        <v>39048</v>
      </c>
    </row>
    <row r="485" spans="1:4">
      <c r="A485" s="4" t="s">
        <v>1477</v>
      </c>
      <c r="C485" s="4" t="s">
        <v>1529</v>
      </c>
    </row>
    <row r="486" spans="1:4">
      <c r="A486" s="4" t="s">
        <v>1478</v>
      </c>
      <c r="C486" s="5" t="n">
        <v>2007</v>
      </c>
    </row>
    <row r="487" spans="1:4">
      <c r="A487" s="4" t="s">
        <v>1479</v>
      </c>
      <c r="B487" s="4" t="s">
        <v>592</v>
      </c>
      <c r="C487" s="5" t="n">
        <v>-1</v>
      </c>
    </row>
    <row r="488" spans="1:4">
      <c r="A488" s="4" t="s">
        <v>1530</v>
      </c>
    </row>
    <row r="489" spans="1:4">
      <c r="A489" s="3" t="s">
        <v>355</v>
      </c>
    </row>
    <row r="490" spans="1:4">
      <c r="A490" s="4" t="s">
        <v>1472</v>
      </c>
      <c r="C490" s="4" t="s">
        <v>1530</v>
      </c>
    </row>
    <row r="491" spans="1:4">
      <c r="A491" s="4" t="s">
        <v>1473</v>
      </c>
      <c r="C491" s="4" t="s">
        <v>1474</v>
      </c>
    </row>
    <row r="492" spans="1:4">
      <c r="A492" s="4" t="s">
        <v>1475</v>
      </c>
      <c r="C492" s="4" t="s">
        <v>1500</v>
      </c>
    </row>
    <row r="493" spans="1:4">
      <c r="A493" s="4" t="s">
        <v>1457</v>
      </c>
      <c r="C493" s="6" t="n">
        <v>0</v>
      </c>
    </row>
    <row r="494" spans="1:4">
      <c r="A494" s="4" t="s">
        <v>1458</v>
      </c>
      <c r="C494" s="5" t="n">
        <v>9929</v>
      </c>
    </row>
    <row r="495" spans="1:4">
      <c r="A495" s="4" t="s">
        <v>1459</v>
      </c>
      <c r="C495" s="5" t="n">
        <v>84504</v>
      </c>
    </row>
    <row r="496" spans="1:4">
      <c r="A496" s="4" t="s">
        <v>1460</v>
      </c>
      <c r="C496" s="5" t="n">
        <v>32618</v>
      </c>
    </row>
    <row r="497" spans="1:4">
      <c r="A497" s="4" t="s">
        <v>1461</v>
      </c>
      <c r="C497" s="5" t="n">
        <v>11293</v>
      </c>
    </row>
    <row r="498" spans="1:4">
      <c r="A498" s="4" t="s">
        <v>1462</v>
      </c>
      <c r="C498" s="5" t="n">
        <v>115758</v>
      </c>
    </row>
    <row r="499" spans="1:4">
      <c r="A499" s="4" t="s">
        <v>1463</v>
      </c>
      <c r="C499" s="5" t="n">
        <v>0</v>
      </c>
    </row>
    <row r="500" spans="1:4">
      <c r="A500" s="4" t="s">
        <v>1464</v>
      </c>
      <c r="C500" s="5" t="n">
        <v>0</v>
      </c>
    </row>
    <row r="501" spans="1:4">
      <c r="A501" s="4" t="s">
        <v>163</v>
      </c>
      <c r="C501" s="5" t="n">
        <v>127051</v>
      </c>
    </row>
    <row r="502" spans="1:4">
      <c r="A502" s="4" t="s">
        <v>1465</v>
      </c>
      <c r="C502" s="6" t="n">
        <v>50313</v>
      </c>
    </row>
    <row r="503" spans="1:4">
      <c r="A503" s="4" t="s">
        <v>1477</v>
      </c>
      <c r="C503" s="5" t="n">
        <v>2000</v>
      </c>
    </row>
    <row r="504" spans="1:4">
      <c r="A504" s="4" t="s">
        <v>1478</v>
      </c>
      <c r="C504" s="5" t="n">
        <v>2003</v>
      </c>
    </row>
    <row r="505" spans="1:4">
      <c r="A505" s="4" t="s">
        <v>1479</v>
      </c>
      <c r="B505" s="4" t="s">
        <v>592</v>
      </c>
      <c r="C505" s="5" t="n">
        <v>-1</v>
      </c>
    </row>
    <row r="506" spans="1:4">
      <c r="A506" s="4" t="s">
        <v>1531</v>
      </c>
    </row>
    <row r="507" spans="1:4">
      <c r="A507" s="3" t="s">
        <v>355</v>
      </c>
    </row>
    <row r="508" spans="1:4">
      <c r="A508" s="4" t="s">
        <v>1472</v>
      </c>
      <c r="C508" s="4" t="s">
        <v>1531</v>
      </c>
    </row>
    <row r="509" spans="1:4">
      <c r="A509" s="4" t="s">
        <v>1473</v>
      </c>
      <c r="C509" s="4" t="s">
        <v>1474</v>
      </c>
    </row>
    <row r="510" spans="1:4">
      <c r="A510" s="4" t="s">
        <v>1475</v>
      </c>
      <c r="C510" s="4" t="s">
        <v>1510</v>
      </c>
    </row>
    <row r="511" spans="1:4">
      <c r="A511" s="4" t="s">
        <v>1457</v>
      </c>
      <c r="C511" s="6" t="n">
        <v>0</v>
      </c>
    </row>
    <row r="512" spans="1:4">
      <c r="A512" s="4" t="s">
        <v>1458</v>
      </c>
      <c r="C512" s="5" t="n">
        <v>4725</v>
      </c>
    </row>
    <row r="513" spans="1:4">
      <c r="A513" s="4" t="s">
        <v>1459</v>
      </c>
      <c r="C513" s="5" t="n">
        <v>29565</v>
      </c>
    </row>
    <row r="514" spans="1:4">
      <c r="A514" s="4" t="s">
        <v>1460</v>
      </c>
      <c r="C514" s="5" t="n">
        <v>89514</v>
      </c>
    </row>
    <row r="515" spans="1:4">
      <c r="A515" s="4" t="s">
        <v>1461</v>
      </c>
      <c r="C515" s="5" t="n">
        <v>8662</v>
      </c>
    </row>
    <row r="516" spans="1:4">
      <c r="A516" s="4" t="s">
        <v>1462</v>
      </c>
      <c r="C516" s="5" t="n">
        <v>115142</v>
      </c>
    </row>
    <row r="517" spans="1:4">
      <c r="A517" s="4" t="s">
        <v>1463</v>
      </c>
      <c r="C517" s="5" t="n">
        <v>0</v>
      </c>
    </row>
    <row r="518" spans="1:4">
      <c r="A518" s="4" t="s">
        <v>1464</v>
      </c>
      <c r="C518" s="5" t="n">
        <v>0</v>
      </c>
    </row>
    <row r="519" spans="1:4">
      <c r="A519" s="4" t="s">
        <v>163</v>
      </c>
      <c r="C519" s="5" t="n">
        <v>123804</v>
      </c>
    </row>
    <row r="520" spans="1:4">
      <c r="A520" s="4" t="s">
        <v>1465</v>
      </c>
      <c r="C520" s="6" t="n">
        <v>66009</v>
      </c>
    </row>
    <row r="521" spans="1:4">
      <c r="A521" s="4" t="s">
        <v>1477</v>
      </c>
      <c r="C521" s="4" t="s">
        <v>1532</v>
      </c>
    </row>
    <row r="522" spans="1:4">
      <c r="A522" s="4" t="s">
        <v>1478</v>
      </c>
      <c r="C522" s="5" t="n">
        <v>2007</v>
      </c>
    </row>
    <row r="523" spans="1:4">
      <c r="A523" s="4" t="s">
        <v>1479</v>
      </c>
      <c r="B523" s="4" t="s">
        <v>592</v>
      </c>
      <c r="C523" s="5" t="n">
        <v>-1</v>
      </c>
    </row>
    <row r="524" spans="1:4">
      <c r="A524" s="4" t="s">
        <v>1533</v>
      </c>
    </row>
    <row r="525" spans="1:4">
      <c r="A525" s="3" t="s">
        <v>355</v>
      </c>
    </row>
    <row r="526" spans="1:4">
      <c r="A526" s="4" t="s">
        <v>1472</v>
      </c>
      <c r="C526" s="4" t="s">
        <v>1533</v>
      </c>
    </row>
    <row r="527" spans="1:4">
      <c r="A527" s="4" t="s">
        <v>1473</v>
      </c>
      <c r="C527" s="4" t="s">
        <v>1474</v>
      </c>
    </row>
    <row r="528" spans="1:4">
      <c r="A528" s="4" t="s">
        <v>1475</v>
      </c>
      <c r="C528" s="4" t="s">
        <v>1534</v>
      </c>
    </row>
    <row r="529" spans="1:4">
      <c r="A529" s="4" t="s">
        <v>1457</v>
      </c>
      <c r="C529" s="6" t="n">
        <v>0</v>
      </c>
    </row>
    <row r="530" spans="1:4">
      <c r="A530" s="4" t="s">
        <v>1458</v>
      </c>
      <c r="C530" s="5" t="n">
        <v>25753</v>
      </c>
    </row>
    <row r="531" spans="1:4">
      <c r="A531" s="4" t="s">
        <v>1459</v>
      </c>
      <c r="C531" s="5" t="n">
        <v>92312</v>
      </c>
    </row>
    <row r="532" spans="1:4">
      <c r="A532" s="4" t="s">
        <v>1460</v>
      </c>
      <c r="C532" s="5" t="n">
        <v>-123</v>
      </c>
    </row>
    <row r="533" spans="1:4">
      <c r="A533" s="4" t="s">
        <v>1461</v>
      </c>
      <c r="C533" s="5" t="n">
        <v>25854</v>
      </c>
    </row>
    <row r="534" spans="1:4">
      <c r="A534" s="4" t="s">
        <v>1462</v>
      </c>
      <c r="C534" s="5" t="n">
        <v>92088</v>
      </c>
    </row>
    <row r="535" spans="1:4">
      <c r="A535" s="4" t="s">
        <v>1463</v>
      </c>
      <c r="C535" s="5" t="n">
        <v>0</v>
      </c>
    </row>
    <row r="536" spans="1:4">
      <c r="A536" s="4" t="s">
        <v>1464</v>
      </c>
      <c r="C536" s="5" t="n">
        <v>0</v>
      </c>
    </row>
    <row r="537" spans="1:4">
      <c r="A537" s="4" t="s">
        <v>163</v>
      </c>
      <c r="C537" s="5" t="n">
        <v>117942</v>
      </c>
    </row>
    <row r="538" spans="1:4">
      <c r="A538" s="4" t="s">
        <v>1465</v>
      </c>
      <c r="C538" s="6" t="n">
        <v>23125</v>
      </c>
    </row>
    <row r="539" spans="1:4">
      <c r="A539" s="4" t="s">
        <v>1477</v>
      </c>
      <c r="C539" s="5" t="n">
        <v>2010</v>
      </c>
    </row>
    <row r="540" spans="1:4">
      <c r="A540" s="4" t="s">
        <v>1478</v>
      </c>
      <c r="C540" s="5" t="n">
        <v>2001</v>
      </c>
    </row>
    <row r="541" spans="1:4">
      <c r="A541" s="4" t="s">
        <v>1479</v>
      </c>
      <c r="B541" s="4" t="s">
        <v>592</v>
      </c>
      <c r="C541" s="5" t="n">
        <v>-1</v>
      </c>
    </row>
    <row r="542" spans="1:4">
      <c r="A542" s="4" t="s">
        <v>1535</v>
      </c>
    </row>
    <row r="543" spans="1:4">
      <c r="A543" s="3" t="s">
        <v>355</v>
      </c>
    </row>
    <row r="544" spans="1:4">
      <c r="A544" s="4" t="s">
        <v>1472</v>
      </c>
      <c r="C544" s="4" t="s">
        <v>1535</v>
      </c>
    </row>
    <row r="545" spans="1:4">
      <c r="A545" s="4" t="s">
        <v>1473</v>
      </c>
      <c r="C545" s="4" t="s">
        <v>1474</v>
      </c>
    </row>
    <row r="546" spans="1:4">
      <c r="A546" s="4" t="s">
        <v>1475</v>
      </c>
      <c r="C546" s="4" t="s">
        <v>1500</v>
      </c>
    </row>
    <row r="547" spans="1:4">
      <c r="A547" s="4" t="s">
        <v>1457</v>
      </c>
      <c r="C547" s="6" t="n">
        <v>0</v>
      </c>
    </row>
    <row r="548" spans="1:4">
      <c r="A548" s="4" t="s">
        <v>1458</v>
      </c>
      <c r="C548" s="5" t="n">
        <v>13930</v>
      </c>
    </row>
    <row r="549" spans="1:4">
      <c r="A549" s="4" t="s">
        <v>1459</v>
      </c>
      <c r="C549" s="5" t="n">
        <v>77739</v>
      </c>
    </row>
    <row r="550" spans="1:4">
      <c r="A550" s="4" t="s">
        <v>1460</v>
      </c>
      <c r="C550" s="5" t="n">
        <v>23379</v>
      </c>
    </row>
    <row r="551" spans="1:4">
      <c r="A551" s="4" t="s">
        <v>1461</v>
      </c>
      <c r="C551" s="5" t="n">
        <v>15420</v>
      </c>
    </row>
    <row r="552" spans="1:4">
      <c r="A552" s="4" t="s">
        <v>1462</v>
      </c>
      <c r="C552" s="5" t="n">
        <v>99628</v>
      </c>
    </row>
    <row r="553" spans="1:4">
      <c r="A553" s="4" t="s">
        <v>1463</v>
      </c>
      <c r="C553" s="5" t="n">
        <v>0</v>
      </c>
    </row>
    <row r="554" spans="1:4">
      <c r="A554" s="4" t="s">
        <v>1464</v>
      </c>
      <c r="C554" s="5" t="n">
        <v>0</v>
      </c>
    </row>
    <row r="555" spans="1:4">
      <c r="A555" s="4" t="s">
        <v>163</v>
      </c>
      <c r="C555" s="5" t="n">
        <v>115048</v>
      </c>
    </row>
    <row r="556" spans="1:4">
      <c r="A556" s="4" t="s">
        <v>1465</v>
      </c>
      <c r="C556" s="6" t="n">
        <v>47936</v>
      </c>
    </row>
    <row r="557" spans="1:4">
      <c r="A557" s="4" t="s">
        <v>1477</v>
      </c>
      <c r="C557" s="5" t="n">
        <v>2001</v>
      </c>
    </row>
    <row r="558" spans="1:4">
      <c r="A558" s="4" t="s">
        <v>1478</v>
      </c>
      <c r="C558" s="5" t="n">
        <v>2003</v>
      </c>
    </row>
    <row r="559" spans="1:4">
      <c r="A559" s="4" t="s">
        <v>1479</v>
      </c>
      <c r="B559" s="4" t="s">
        <v>592</v>
      </c>
      <c r="C559" s="5" t="n">
        <v>-1</v>
      </c>
    </row>
    <row r="560" spans="1:4">
      <c r="A560" s="4" t="s">
        <v>1536</v>
      </c>
    </row>
    <row r="561" spans="1:4">
      <c r="A561" s="3" t="s">
        <v>355</v>
      </c>
    </row>
    <row r="562" spans="1:4">
      <c r="A562" s="4" t="s">
        <v>1472</v>
      </c>
      <c r="C562" s="4" t="s">
        <v>1536</v>
      </c>
    </row>
    <row r="563" spans="1:4">
      <c r="A563" s="4" t="s">
        <v>1473</v>
      </c>
      <c r="C563" s="4" t="s">
        <v>1474</v>
      </c>
    </row>
    <row r="564" spans="1:4">
      <c r="A564" s="4" t="s">
        <v>1475</v>
      </c>
      <c r="C564" s="4" t="s">
        <v>1507</v>
      </c>
    </row>
    <row r="565" spans="1:4">
      <c r="A565" s="4" t="s">
        <v>1457</v>
      </c>
      <c r="C565" s="6" t="n">
        <v>0</v>
      </c>
    </row>
    <row r="566" spans="1:4">
      <c r="A566" s="4" t="s">
        <v>1458</v>
      </c>
      <c r="C566" s="5" t="n">
        <v>16456</v>
      </c>
    </row>
    <row r="567" spans="1:4">
      <c r="A567" s="4" t="s">
        <v>1459</v>
      </c>
      <c r="C567" s="5" t="n">
        <v>66192</v>
      </c>
    </row>
    <row r="568" spans="1:4">
      <c r="A568" s="4" t="s">
        <v>1460</v>
      </c>
      <c r="C568" s="5" t="n">
        <v>25111</v>
      </c>
    </row>
    <row r="569" spans="1:4">
      <c r="A569" s="4" t="s">
        <v>1461</v>
      </c>
      <c r="C569" s="5" t="n">
        <v>16179</v>
      </c>
    </row>
    <row r="570" spans="1:4">
      <c r="A570" s="4" t="s">
        <v>1462</v>
      </c>
      <c r="C570" s="5" t="n">
        <v>91580</v>
      </c>
    </row>
    <row r="571" spans="1:4">
      <c r="A571" s="4" t="s">
        <v>1463</v>
      </c>
      <c r="C571" s="5" t="n">
        <v>0</v>
      </c>
    </row>
    <row r="572" spans="1:4">
      <c r="A572" s="4" t="s">
        <v>1464</v>
      </c>
      <c r="C572" s="5" t="n">
        <v>0</v>
      </c>
    </row>
    <row r="573" spans="1:4">
      <c r="A573" s="4" t="s">
        <v>163</v>
      </c>
      <c r="C573" s="5" t="n">
        <v>107759</v>
      </c>
    </row>
    <row r="574" spans="1:4">
      <c r="A574" s="4" t="s">
        <v>1465</v>
      </c>
      <c r="C574" s="6" t="n">
        <v>44626</v>
      </c>
    </row>
    <row r="575" spans="1:4">
      <c r="A575" s="4" t="s">
        <v>1477</v>
      </c>
      <c r="C575" s="5" t="n">
        <v>1999</v>
      </c>
    </row>
    <row r="576" spans="1:4">
      <c r="A576" s="4" t="s">
        <v>1478</v>
      </c>
      <c r="C576" s="5" t="n">
        <v>2000</v>
      </c>
    </row>
    <row r="577" spans="1:4">
      <c r="A577" s="4" t="s">
        <v>1479</v>
      </c>
      <c r="B577" s="4" t="s">
        <v>592</v>
      </c>
      <c r="C577" s="5" t="n">
        <v>-1</v>
      </c>
    </row>
    <row r="578" spans="1:4">
      <c r="A578" s="4" t="s">
        <v>1537</v>
      </c>
    </row>
    <row r="579" spans="1:4">
      <c r="A579" s="3" t="s">
        <v>355</v>
      </c>
    </row>
    <row r="580" spans="1:4">
      <c r="A580" s="4" t="s">
        <v>1472</v>
      </c>
      <c r="C580" s="4" t="s">
        <v>1537</v>
      </c>
    </row>
    <row r="581" spans="1:4">
      <c r="A581" s="4" t="s">
        <v>1473</v>
      </c>
      <c r="C581" s="4" t="s">
        <v>1474</v>
      </c>
    </row>
    <row r="582" spans="1:4">
      <c r="A582" s="4" t="s">
        <v>1475</v>
      </c>
      <c r="C582" s="4" t="s">
        <v>1500</v>
      </c>
    </row>
    <row r="583" spans="1:4">
      <c r="A583" s="4" t="s">
        <v>1457</v>
      </c>
      <c r="C583" s="6" t="n">
        <v>0</v>
      </c>
    </row>
    <row r="584" spans="1:4">
      <c r="A584" s="4" t="s">
        <v>1458</v>
      </c>
      <c r="C584" s="5" t="n">
        <v>11198</v>
      </c>
    </row>
    <row r="585" spans="1:4">
      <c r="A585" s="4" t="s">
        <v>1459</v>
      </c>
      <c r="C585" s="5" t="n">
        <v>71782</v>
      </c>
    </row>
    <row r="586" spans="1:4">
      <c r="A586" s="4" t="s">
        <v>1460</v>
      </c>
      <c r="C586" s="5" t="n">
        <v>24414</v>
      </c>
    </row>
    <row r="587" spans="1:4">
      <c r="A587" s="4" t="s">
        <v>1461</v>
      </c>
      <c r="C587" s="5" t="n">
        <v>12533</v>
      </c>
    </row>
    <row r="588" spans="1:4">
      <c r="A588" s="4" t="s">
        <v>1462</v>
      </c>
      <c r="C588" s="5" t="n">
        <v>94861</v>
      </c>
    </row>
    <row r="589" spans="1:4">
      <c r="A589" s="4" t="s">
        <v>1463</v>
      </c>
      <c r="C589" s="5" t="n">
        <v>0</v>
      </c>
    </row>
    <row r="590" spans="1:4">
      <c r="A590" s="4" t="s">
        <v>1464</v>
      </c>
      <c r="C590" s="5" t="n">
        <v>0</v>
      </c>
    </row>
    <row r="591" spans="1:4">
      <c r="A591" s="4" t="s">
        <v>163</v>
      </c>
      <c r="C591" s="5" t="n">
        <v>107394</v>
      </c>
    </row>
    <row r="592" spans="1:4">
      <c r="A592" s="4" t="s">
        <v>1465</v>
      </c>
      <c r="C592" s="6" t="n">
        <v>43184</v>
      </c>
    </row>
    <row r="593" spans="1:4">
      <c r="A593" s="4" t="s">
        <v>1477</v>
      </c>
      <c r="C593" s="5" t="n">
        <v>2001</v>
      </c>
    </row>
    <row r="594" spans="1:4">
      <c r="A594" s="4" t="s">
        <v>1478</v>
      </c>
      <c r="C594" s="5" t="n">
        <v>2003</v>
      </c>
    </row>
    <row r="595" spans="1:4">
      <c r="A595" s="4" t="s">
        <v>1479</v>
      </c>
      <c r="B595" s="4" t="s">
        <v>592</v>
      </c>
      <c r="C595" s="5" t="n">
        <v>-1</v>
      </c>
    </row>
    <row r="596" spans="1:4">
      <c r="A596" s="4" t="s">
        <v>1538</v>
      </c>
    </row>
    <row r="597" spans="1:4">
      <c r="A597" s="3" t="s">
        <v>355</v>
      </c>
    </row>
    <row r="598" spans="1:4">
      <c r="A598" s="4" t="s">
        <v>1472</v>
      </c>
      <c r="C598" s="4" t="s">
        <v>1538</v>
      </c>
    </row>
    <row r="599" spans="1:4">
      <c r="A599" s="4" t="s">
        <v>1473</v>
      </c>
      <c r="C599" s="4" t="s">
        <v>1474</v>
      </c>
    </row>
    <row r="600" spans="1:4">
      <c r="A600" s="4" t="s">
        <v>1475</v>
      </c>
      <c r="C600" s="4" t="s">
        <v>1539</v>
      </c>
    </row>
    <row r="601" spans="1:4">
      <c r="A601" s="4" t="s">
        <v>1457</v>
      </c>
      <c r="C601" s="6" t="n">
        <v>0</v>
      </c>
    </row>
    <row r="602" spans="1:4">
      <c r="A602" s="4" t="s">
        <v>1458</v>
      </c>
      <c r="C602" s="5" t="n">
        <v>18095</v>
      </c>
    </row>
    <row r="603" spans="1:4">
      <c r="A603" s="4" t="s">
        <v>1459</v>
      </c>
      <c r="C603" s="5" t="n">
        <v>66905</v>
      </c>
    </row>
    <row r="604" spans="1:4">
      <c r="A604" s="4" t="s">
        <v>1460</v>
      </c>
      <c r="C604" s="5" t="n">
        <v>17492</v>
      </c>
    </row>
    <row r="605" spans="1:4">
      <c r="A605" s="4" t="s">
        <v>1461</v>
      </c>
      <c r="C605" s="5" t="n">
        <v>19092</v>
      </c>
    </row>
    <row r="606" spans="1:4">
      <c r="A606" s="4" t="s">
        <v>1462</v>
      </c>
      <c r="C606" s="5" t="n">
        <v>83400</v>
      </c>
    </row>
    <row r="607" spans="1:4">
      <c r="A607" s="4" t="s">
        <v>1463</v>
      </c>
      <c r="C607" s="5" t="n">
        <v>0</v>
      </c>
    </row>
    <row r="608" spans="1:4">
      <c r="A608" s="4" t="s">
        <v>1464</v>
      </c>
      <c r="C608" s="5" t="n">
        <v>0</v>
      </c>
    </row>
    <row r="609" spans="1:4">
      <c r="A609" s="4" t="s">
        <v>163</v>
      </c>
      <c r="C609" s="5" t="n">
        <v>102492</v>
      </c>
    </row>
    <row r="610" spans="1:4">
      <c r="A610" s="4" t="s">
        <v>1465</v>
      </c>
      <c r="C610" s="6" t="n">
        <v>29013</v>
      </c>
    </row>
    <row r="611" spans="1:4">
      <c r="A611" s="4" t="s">
        <v>1477</v>
      </c>
      <c r="C611" s="5" t="n">
        <v>2000</v>
      </c>
    </row>
    <row r="612" spans="1:4">
      <c r="A612" s="4" t="s">
        <v>1478</v>
      </c>
      <c r="C612" s="5" t="n">
        <v>2004</v>
      </c>
    </row>
    <row r="613" spans="1:4">
      <c r="A613" s="4" t="s">
        <v>1479</v>
      </c>
      <c r="B613" s="4" t="s">
        <v>592</v>
      </c>
      <c r="C613" s="5" t="n">
        <v>-1</v>
      </c>
    </row>
    <row r="614" spans="1:4">
      <c r="A614" s="4" t="s">
        <v>1540</v>
      </c>
    </row>
    <row r="615" spans="1:4">
      <c r="A615" s="3" t="s">
        <v>355</v>
      </c>
    </row>
    <row r="616" spans="1:4">
      <c r="A616" s="4" t="s">
        <v>1472</v>
      </c>
      <c r="C616" s="4" t="s">
        <v>1540</v>
      </c>
    </row>
    <row r="617" spans="1:4">
      <c r="A617" s="4" t="s">
        <v>1473</v>
      </c>
      <c r="C617" s="4" t="s">
        <v>1474</v>
      </c>
    </row>
    <row r="618" spans="1:4">
      <c r="A618" s="4" t="s">
        <v>1475</v>
      </c>
      <c r="C618" s="4" t="s">
        <v>1541</v>
      </c>
    </row>
    <row r="619" spans="1:4">
      <c r="A619" s="4" t="s">
        <v>1457</v>
      </c>
      <c r="C619" s="6" t="n">
        <v>0</v>
      </c>
    </row>
    <row r="620" spans="1:4">
      <c r="A620" s="4" t="s">
        <v>1458</v>
      </c>
      <c r="C620" s="5" t="n">
        <v>18863</v>
      </c>
    </row>
    <row r="621" spans="1:4">
      <c r="A621" s="4" t="s">
        <v>1459</v>
      </c>
      <c r="C621" s="5" t="n">
        <v>53346</v>
      </c>
    </row>
    <row r="622" spans="1:4">
      <c r="A622" s="4" t="s">
        <v>1460</v>
      </c>
      <c r="C622" s="5" t="n">
        <v>27450</v>
      </c>
    </row>
    <row r="623" spans="1:4">
      <c r="A623" s="4" t="s">
        <v>1461</v>
      </c>
      <c r="C623" s="5" t="n">
        <v>21173</v>
      </c>
    </row>
    <row r="624" spans="1:4">
      <c r="A624" s="4" t="s">
        <v>1462</v>
      </c>
      <c r="C624" s="5" t="n">
        <v>78486</v>
      </c>
    </row>
    <row r="625" spans="1:4">
      <c r="A625" s="4" t="s">
        <v>1463</v>
      </c>
      <c r="C625" s="5" t="n">
        <v>0</v>
      </c>
    </row>
    <row r="626" spans="1:4">
      <c r="A626" s="4" t="s">
        <v>1464</v>
      </c>
      <c r="C626" s="5" t="n">
        <v>0</v>
      </c>
    </row>
    <row r="627" spans="1:4">
      <c r="A627" s="4" t="s">
        <v>163</v>
      </c>
      <c r="C627" s="5" t="n">
        <v>99659</v>
      </c>
    </row>
    <row r="628" spans="1:4">
      <c r="A628" s="4" t="s">
        <v>1465</v>
      </c>
      <c r="C628" s="6" t="n">
        <v>26915</v>
      </c>
    </row>
    <row r="629" spans="1:4">
      <c r="A629" s="4" t="s">
        <v>1477</v>
      </c>
      <c r="C629" s="4" t="s">
        <v>1542</v>
      </c>
    </row>
    <row r="630" spans="1:4">
      <c r="A630" s="4" t="s">
        <v>1478</v>
      </c>
      <c r="C630" s="5" t="n">
        <v>2006</v>
      </c>
    </row>
    <row r="631" spans="1:4">
      <c r="A631" s="4" t="s">
        <v>1479</v>
      </c>
      <c r="B631" s="4" t="s">
        <v>592</v>
      </c>
      <c r="C631" s="5" t="n">
        <v>-1</v>
      </c>
    </row>
    <row r="632" spans="1:4">
      <c r="A632" s="4" t="s">
        <v>1543</v>
      </c>
    </row>
    <row r="633" spans="1:4">
      <c r="A633" s="3" t="s">
        <v>355</v>
      </c>
    </row>
    <row r="634" spans="1:4">
      <c r="A634" s="4" t="s">
        <v>1472</v>
      </c>
      <c r="C634" s="4" t="s">
        <v>1543</v>
      </c>
    </row>
    <row r="635" spans="1:4">
      <c r="A635" s="4" t="s">
        <v>1473</v>
      </c>
      <c r="C635" s="4" t="s">
        <v>1474</v>
      </c>
    </row>
    <row r="636" spans="1:4">
      <c r="A636" s="4" t="s">
        <v>1475</v>
      </c>
      <c r="C636" s="4" t="s">
        <v>1522</v>
      </c>
    </row>
    <row r="637" spans="1:4">
      <c r="A637" s="4" t="s">
        <v>1457</v>
      </c>
      <c r="C637" s="6" t="n">
        <v>0</v>
      </c>
    </row>
    <row r="638" spans="1:4">
      <c r="A638" s="4" t="s">
        <v>1458</v>
      </c>
      <c r="C638" s="5" t="n">
        <v>1953</v>
      </c>
    </row>
    <row r="639" spans="1:4">
      <c r="A639" s="4" t="s">
        <v>1459</v>
      </c>
      <c r="C639" s="5" t="n">
        <v>85752</v>
      </c>
    </row>
    <row r="640" spans="1:4">
      <c r="A640" s="4" t="s">
        <v>1460</v>
      </c>
      <c r="C640" s="5" t="n">
        <v>2833</v>
      </c>
    </row>
    <row r="641" spans="1:4">
      <c r="A641" s="4" t="s">
        <v>1461</v>
      </c>
      <c r="C641" s="5" t="n">
        <v>2116</v>
      </c>
    </row>
    <row r="642" spans="1:4">
      <c r="A642" s="4" t="s">
        <v>1462</v>
      </c>
      <c r="C642" s="5" t="n">
        <v>88422</v>
      </c>
    </row>
    <row r="643" spans="1:4">
      <c r="A643" s="4" t="s">
        <v>1463</v>
      </c>
      <c r="C643" s="5" t="n">
        <v>0</v>
      </c>
    </row>
    <row r="644" spans="1:4">
      <c r="A644" s="4" t="s">
        <v>1464</v>
      </c>
      <c r="C644" s="5" t="n">
        <v>0</v>
      </c>
    </row>
    <row r="645" spans="1:4">
      <c r="A645" s="4" t="s">
        <v>163</v>
      </c>
      <c r="C645" s="5" t="n">
        <v>90538</v>
      </c>
    </row>
    <row r="646" spans="1:4">
      <c r="A646" s="4" t="s">
        <v>1465</v>
      </c>
      <c r="C646" s="6" t="n">
        <v>4673</v>
      </c>
    </row>
    <row r="647" spans="1:4">
      <c r="A647" s="4" t="s">
        <v>1477</v>
      </c>
      <c r="C647" s="5" t="n">
        <v>2016</v>
      </c>
    </row>
    <row r="648" spans="1:4">
      <c r="A648" s="4" t="s">
        <v>1478</v>
      </c>
      <c r="C648" s="5" t="n">
        <v>1997</v>
      </c>
    </row>
    <row r="649" spans="1:4">
      <c r="A649" s="4" t="s">
        <v>1479</v>
      </c>
      <c r="B649" s="4" t="s">
        <v>592</v>
      </c>
      <c r="C649" s="5" t="n">
        <v>-1</v>
      </c>
    </row>
    <row r="650" spans="1:4">
      <c r="A650" s="4" t="s">
        <v>1544</v>
      </c>
    </row>
    <row r="651" spans="1:4">
      <c r="A651" s="3" t="s">
        <v>355</v>
      </c>
    </row>
    <row r="652" spans="1:4">
      <c r="A652" s="4" t="s">
        <v>1472</v>
      </c>
      <c r="C652" s="4" t="s">
        <v>1544</v>
      </c>
    </row>
    <row r="653" spans="1:4">
      <c r="A653" s="4" t="s">
        <v>1473</v>
      </c>
      <c r="C653" s="4" t="s">
        <v>1474</v>
      </c>
    </row>
    <row r="654" spans="1:4">
      <c r="A654" s="4" t="s">
        <v>1475</v>
      </c>
      <c r="C654" s="4" t="s">
        <v>1541</v>
      </c>
    </row>
    <row r="655" spans="1:4">
      <c r="A655" s="4" t="s">
        <v>1457</v>
      </c>
      <c r="C655" s="6" t="n">
        <v>0</v>
      </c>
    </row>
    <row r="656" spans="1:4">
      <c r="A656" s="4" t="s">
        <v>1458</v>
      </c>
      <c r="C656" s="5" t="n">
        <v>19104</v>
      </c>
    </row>
    <row r="657" spans="1:4">
      <c r="A657" s="4" t="s">
        <v>1459</v>
      </c>
      <c r="C657" s="5" t="n">
        <v>52078</v>
      </c>
    </row>
    <row r="658" spans="1:4">
      <c r="A658" s="4" t="s">
        <v>1460</v>
      </c>
      <c r="C658" s="5" t="n">
        <v>17180</v>
      </c>
    </row>
    <row r="659" spans="1:4">
      <c r="A659" s="4" t="s">
        <v>1461</v>
      </c>
      <c r="C659" s="5" t="n">
        <v>20785</v>
      </c>
    </row>
    <row r="660" spans="1:4">
      <c r="A660" s="4" t="s">
        <v>1462</v>
      </c>
      <c r="C660" s="5" t="n">
        <v>67577</v>
      </c>
    </row>
    <row r="661" spans="1:4">
      <c r="A661" s="4" t="s">
        <v>1463</v>
      </c>
      <c r="C661" s="5" t="n">
        <v>0</v>
      </c>
    </row>
    <row r="662" spans="1:4">
      <c r="A662" s="4" t="s">
        <v>1464</v>
      </c>
      <c r="C662" s="5" t="n">
        <v>0</v>
      </c>
    </row>
    <row r="663" spans="1:4">
      <c r="A663" s="4" t="s">
        <v>163</v>
      </c>
      <c r="C663" s="5" t="n">
        <v>88362</v>
      </c>
    </row>
    <row r="664" spans="1:4">
      <c r="A664" s="4" t="s">
        <v>1465</v>
      </c>
      <c r="C664" s="6" t="n">
        <v>19254</v>
      </c>
    </row>
    <row r="665" spans="1:4">
      <c r="A665" s="4" t="s">
        <v>1477</v>
      </c>
      <c r="C665" s="4" t="s">
        <v>1545</v>
      </c>
    </row>
    <row r="666" spans="1:4">
      <c r="A666" s="4" t="s">
        <v>1478</v>
      </c>
      <c r="C666" s="5" t="n">
        <v>2006</v>
      </c>
    </row>
    <row r="667" spans="1:4">
      <c r="A667" s="4" t="s">
        <v>1479</v>
      </c>
      <c r="B667" s="4" t="s">
        <v>592</v>
      </c>
      <c r="C667" s="5" t="n">
        <v>-1</v>
      </c>
    </row>
    <row r="668" spans="1:4">
      <c r="A668" s="4" t="s">
        <v>1546</v>
      </c>
    </row>
    <row r="669" spans="1:4">
      <c r="A669" s="3" t="s">
        <v>355</v>
      </c>
    </row>
    <row r="670" spans="1:4">
      <c r="A670" s="4" t="s">
        <v>1472</v>
      </c>
      <c r="C670" s="4" t="s">
        <v>1546</v>
      </c>
    </row>
    <row r="671" spans="1:4">
      <c r="A671" s="4" t="s">
        <v>1473</v>
      </c>
      <c r="C671" s="4" t="s">
        <v>1474</v>
      </c>
    </row>
    <row r="672" spans="1:4">
      <c r="A672" s="4" t="s">
        <v>1475</v>
      </c>
      <c r="C672" s="4" t="s">
        <v>1522</v>
      </c>
    </row>
    <row r="673" spans="1:4">
      <c r="A673" s="4" t="s">
        <v>1457</v>
      </c>
      <c r="C673" s="6" t="n">
        <v>0</v>
      </c>
    </row>
    <row r="674" spans="1:4">
      <c r="A674" s="4" t="s">
        <v>1458</v>
      </c>
      <c r="C674" s="5" t="n">
        <v>13189</v>
      </c>
    </row>
    <row r="675" spans="1:4">
      <c r="A675" s="4" t="s">
        <v>1459</v>
      </c>
      <c r="C675" s="5" t="n">
        <v>49823</v>
      </c>
    </row>
    <row r="676" spans="1:4">
      <c r="A676" s="4" t="s">
        <v>1460</v>
      </c>
      <c r="C676" s="5" t="n">
        <v>25236</v>
      </c>
    </row>
    <row r="677" spans="1:4">
      <c r="A677" s="4" t="s">
        <v>1461</v>
      </c>
      <c r="C677" s="5" t="n">
        <v>13593</v>
      </c>
    </row>
    <row r="678" spans="1:4">
      <c r="A678" s="4" t="s">
        <v>1462</v>
      </c>
      <c r="C678" s="5" t="n">
        <v>74655</v>
      </c>
    </row>
    <row r="679" spans="1:4">
      <c r="A679" s="4" t="s">
        <v>1463</v>
      </c>
      <c r="C679" s="5" t="n">
        <v>0</v>
      </c>
    </row>
    <row r="680" spans="1:4">
      <c r="A680" s="4" t="s">
        <v>1464</v>
      </c>
      <c r="C680" s="5" t="n">
        <v>0</v>
      </c>
    </row>
    <row r="681" spans="1:4">
      <c r="A681" s="4" t="s">
        <v>163</v>
      </c>
      <c r="C681" s="5" t="n">
        <v>88248</v>
      </c>
    </row>
    <row r="682" spans="1:4">
      <c r="A682" s="4" t="s">
        <v>1465</v>
      </c>
      <c r="C682" s="6" t="n">
        <v>26562</v>
      </c>
    </row>
    <row r="683" spans="1:4">
      <c r="A683" s="4" t="s">
        <v>1477</v>
      </c>
      <c r="C683" s="5" t="n">
        <v>1992</v>
      </c>
    </row>
    <row r="684" spans="1:4">
      <c r="A684" s="4" t="s">
        <v>1478</v>
      </c>
      <c r="C684" s="5" t="n">
        <v>2005</v>
      </c>
    </row>
    <row r="685" spans="1:4">
      <c r="A685" s="4" t="s">
        <v>1479</v>
      </c>
      <c r="B685" s="4" t="s">
        <v>592</v>
      </c>
      <c r="C685" s="5" t="n">
        <v>-1</v>
      </c>
    </row>
    <row r="686" spans="1:4">
      <c r="A686" s="4" t="s">
        <v>1547</v>
      </c>
    </row>
    <row r="687" spans="1:4">
      <c r="A687" s="3" t="s">
        <v>355</v>
      </c>
    </row>
    <row r="688" spans="1:4">
      <c r="A688" s="4" t="s">
        <v>1472</v>
      </c>
      <c r="C688" s="4" t="s">
        <v>1547</v>
      </c>
    </row>
    <row r="689" spans="1:4">
      <c r="A689" s="4" t="s">
        <v>1473</v>
      </c>
      <c r="C689" s="4" t="s">
        <v>1474</v>
      </c>
    </row>
    <row r="690" spans="1:4">
      <c r="A690" s="4" t="s">
        <v>1475</v>
      </c>
      <c r="C690" s="4" t="s">
        <v>1522</v>
      </c>
    </row>
    <row r="691" spans="1:4">
      <c r="A691" s="4" t="s">
        <v>1457</v>
      </c>
      <c r="C691" s="6" t="n">
        <v>0</v>
      </c>
    </row>
    <row r="692" spans="1:4">
      <c r="A692" s="4" t="s">
        <v>1458</v>
      </c>
      <c r="C692" s="5" t="n">
        <v>10385</v>
      </c>
    </row>
    <row r="693" spans="1:4">
      <c r="A693" s="4" t="s">
        <v>1459</v>
      </c>
      <c r="C693" s="5" t="n">
        <v>60694</v>
      </c>
    </row>
    <row r="694" spans="1:4">
      <c r="A694" s="4" t="s">
        <v>1460</v>
      </c>
      <c r="C694" s="5" t="n">
        <v>11030</v>
      </c>
    </row>
    <row r="695" spans="1:4">
      <c r="A695" s="4" t="s">
        <v>1461</v>
      </c>
      <c r="C695" s="5" t="n">
        <v>11097</v>
      </c>
    </row>
    <row r="696" spans="1:4">
      <c r="A696" s="4" t="s">
        <v>1462</v>
      </c>
      <c r="C696" s="5" t="n">
        <v>71012</v>
      </c>
    </row>
    <row r="697" spans="1:4">
      <c r="A697" s="4" t="s">
        <v>1463</v>
      </c>
      <c r="C697" s="5" t="n">
        <v>0</v>
      </c>
    </row>
    <row r="698" spans="1:4">
      <c r="A698" s="4" t="s">
        <v>1464</v>
      </c>
      <c r="C698" s="5" t="n">
        <v>0</v>
      </c>
    </row>
    <row r="699" spans="1:4">
      <c r="A699" s="4" t="s">
        <v>163</v>
      </c>
      <c r="C699" s="5" t="n">
        <v>82109</v>
      </c>
    </row>
    <row r="700" spans="1:4">
      <c r="A700" s="4" t="s">
        <v>1465</v>
      </c>
      <c r="C700" s="6" t="n">
        <v>30036</v>
      </c>
    </row>
    <row r="701" spans="1:4">
      <c r="A701" s="4" t="s">
        <v>1477</v>
      </c>
      <c r="C701" s="5" t="n">
        <v>2003</v>
      </c>
    </row>
    <row r="702" spans="1:4">
      <c r="A702" s="4" t="s">
        <v>1478</v>
      </c>
      <c r="C702" s="5" t="n">
        <v>1999</v>
      </c>
    </row>
    <row r="703" spans="1:4">
      <c r="A703" s="4" t="s">
        <v>1479</v>
      </c>
      <c r="B703" s="4" t="s">
        <v>592</v>
      </c>
      <c r="C703" s="5" t="n">
        <v>-1</v>
      </c>
    </row>
    <row r="704" spans="1:4">
      <c r="A704" s="4" t="s">
        <v>1548</v>
      </c>
    </row>
    <row r="705" spans="1:4">
      <c r="A705" s="3" t="s">
        <v>355</v>
      </c>
    </row>
    <row r="706" spans="1:4">
      <c r="A706" s="4" t="s">
        <v>1472</v>
      </c>
      <c r="C706" s="4" t="s">
        <v>1548</v>
      </c>
    </row>
    <row r="707" spans="1:4">
      <c r="A707" s="4" t="s">
        <v>1473</v>
      </c>
      <c r="C707" s="4" t="s">
        <v>1474</v>
      </c>
    </row>
    <row r="708" spans="1:4">
      <c r="A708" s="4" t="s">
        <v>1475</v>
      </c>
      <c r="C708" s="4" t="s">
        <v>1522</v>
      </c>
    </row>
    <row r="709" spans="1:4">
      <c r="A709" s="4" t="s">
        <v>1457</v>
      </c>
      <c r="C709" s="6" t="n">
        <v>0</v>
      </c>
    </row>
    <row r="710" spans="1:4">
      <c r="A710" s="4" t="s">
        <v>1458</v>
      </c>
      <c r="C710" s="5" t="n">
        <v>13847</v>
      </c>
    </row>
    <row r="711" spans="1:4">
      <c r="A711" s="4" t="s">
        <v>1459</v>
      </c>
      <c r="C711" s="5" t="n">
        <v>60383</v>
      </c>
    </row>
    <row r="712" spans="1:4">
      <c r="A712" s="4" t="s">
        <v>1460</v>
      </c>
      <c r="C712" s="5" t="n">
        <v>5703</v>
      </c>
    </row>
    <row r="713" spans="1:4">
      <c r="A713" s="4" t="s">
        <v>1461</v>
      </c>
      <c r="C713" s="5" t="n">
        <v>13873</v>
      </c>
    </row>
    <row r="714" spans="1:4">
      <c r="A714" s="4" t="s">
        <v>1462</v>
      </c>
      <c r="C714" s="5" t="n">
        <v>66060</v>
      </c>
    </row>
    <row r="715" spans="1:4">
      <c r="A715" s="4" t="s">
        <v>1463</v>
      </c>
      <c r="C715" s="5" t="n">
        <v>0</v>
      </c>
    </row>
    <row r="716" spans="1:4">
      <c r="A716" s="4" t="s">
        <v>1464</v>
      </c>
      <c r="C716" s="5" t="n">
        <v>0</v>
      </c>
    </row>
    <row r="717" spans="1:4">
      <c r="A717" s="4" t="s">
        <v>163</v>
      </c>
      <c r="C717" s="5" t="n">
        <v>79933</v>
      </c>
    </row>
    <row r="718" spans="1:4">
      <c r="A718" s="4" t="s">
        <v>1465</v>
      </c>
      <c r="C718" s="6" t="n">
        <v>23044</v>
      </c>
    </row>
    <row r="719" spans="1:4">
      <c r="A719" s="4" t="s">
        <v>1477</v>
      </c>
      <c r="C719" s="5" t="n">
        <v>2008</v>
      </c>
    </row>
    <row r="720" spans="1:4">
      <c r="A720" s="4" t="s">
        <v>1478</v>
      </c>
      <c r="C720" s="5" t="n">
        <v>2001</v>
      </c>
    </row>
    <row r="721" spans="1:4">
      <c r="A721" s="4" t="s">
        <v>1479</v>
      </c>
      <c r="B721" s="4" t="s">
        <v>592</v>
      </c>
      <c r="C721" s="5" t="n">
        <v>-1</v>
      </c>
    </row>
    <row r="722" spans="1:4">
      <c r="A722" s="4" t="s">
        <v>1549</v>
      </c>
    </row>
    <row r="723" spans="1:4">
      <c r="A723" s="3" t="s">
        <v>355</v>
      </c>
    </row>
    <row r="724" spans="1:4">
      <c r="A724" s="4" t="s">
        <v>1472</v>
      </c>
      <c r="C724" s="4" t="s">
        <v>1549</v>
      </c>
    </row>
    <row r="725" spans="1:4">
      <c r="A725" s="4" t="s">
        <v>1473</v>
      </c>
      <c r="C725" s="4" t="s">
        <v>1474</v>
      </c>
    </row>
    <row r="726" spans="1:4">
      <c r="A726" s="4" t="s">
        <v>1475</v>
      </c>
      <c r="C726" s="4" t="s">
        <v>1550</v>
      </c>
    </row>
    <row r="727" spans="1:4">
      <c r="A727" s="4" t="s">
        <v>1457</v>
      </c>
      <c r="C727" s="6" t="n">
        <v>0</v>
      </c>
    </row>
    <row r="728" spans="1:4">
      <c r="A728" s="4" t="s">
        <v>1458</v>
      </c>
      <c r="C728" s="5" t="n">
        <v>63206</v>
      </c>
    </row>
    <row r="729" spans="1:4">
      <c r="A729" s="4" t="s">
        <v>1459</v>
      </c>
      <c r="C729" s="5" t="n">
        <v>14879</v>
      </c>
    </row>
    <row r="730" spans="1:4">
      <c r="A730" s="4" t="s">
        <v>1460</v>
      </c>
      <c r="C730" s="5" t="n">
        <v>138</v>
      </c>
    </row>
    <row r="731" spans="1:4">
      <c r="A731" s="4" t="s">
        <v>1461</v>
      </c>
      <c r="C731" s="5" t="n">
        <v>63206</v>
      </c>
    </row>
    <row r="732" spans="1:4">
      <c r="A732" s="4" t="s">
        <v>1462</v>
      </c>
      <c r="C732" s="5" t="n">
        <v>14879</v>
      </c>
    </row>
    <row r="733" spans="1:4">
      <c r="A733" s="4" t="s">
        <v>1463</v>
      </c>
      <c r="C733" s="5" t="n">
        <v>138</v>
      </c>
    </row>
    <row r="734" spans="1:4">
      <c r="A734" s="4" t="s">
        <v>1464</v>
      </c>
      <c r="C734" s="5" t="n">
        <v>0</v>
      </c>
    </row>
    <row r="735" spans="1:4">
      <c r="A735" s="4" t="s">
        <v>163</v>
      </c>
      <c r="C735" s="5" t="n">
        <v>78223</v>
      </c>
    </row>
    <row r="736" spans="1:4">
      <c r="A736" s="4" t="s">
        <v>1465</v>
      </c>
      <c r="C736" s="6" t="n">
        <v>5120</v>
      </c>
    </row>
    <row r="737" spans="1:4">
      <c r="A737" s="4" t="s">
        <v>1477</v>
      </c>
      <c r="C737" s="5" t="n">
        <v>1979</v>
      </c>
    </row>
    <row r="738" spans="1:4">
      <c r="A738" s="4" t="s">
        <v>1478</v>
      </c>
      <c r="C738" s="5" t="n">
        <v>2016</v>
      </c>
    </row>
    <row r="739" spans="1:4">
      <c r="A739" s="4" t="s">
        <v>1479</v>
      </c>
      <c r="B739" s="4" t="s">
        <v>592</v>
      </c>
      <c r="C739" s="5" t="n">
        <v>-1</v>
      </c>
    </row>
    <row r="740" spans="1:4">
      <c r="A740" s="4" t="s">
        <v>1551</v>
      </c>
    </row>
    <row r="741" spans="1:4">
      <c r="A741" s="3" t="s">
        <v>355</v>
      </c>
    </row>
    <row r="742" spans="1:4">
      <c r="A742" s="4" t="s">
        <v>1472</v>
      </c>
      <c r="C742" s="4" t="s">
        <v>1551</v>
      </c>
    </row>
    <row r="743" spans="1:4">
      <c r="A743" s="4" t="s">
        <v>1473</v>
      </c>
      <c r="C743" s="4" t="s">
        <v>1474</v>
      </c>
    </row>
    <row r="744" spans="1:4">
      <c r="A744" s="4" t="s">
        <v>1475</v>
      </c>
      <c r="C744" s="4" t="s">
        <v>1552</v>
      </c>
    </row>
    <row r="745" spans="1:4">
      <c r="A745" s="4" t="s">
        <v>1457</v>
      </c>
      <c r="C745" s="6" t="n">
        <v>0</v>
      </c>
    </row>
    <row r="746" spans="1:4">
      <c r="A746" s="4" t="s">
        <v>1458</v>
      </c>
      <c r="C746" s="5" t="n">
        <v>58402</v>
      </c>
    </row>
    <row r="747" spans="1:4">
      <c r="A747" s="4" t="s">
        <v>1459</v>
      </c>
      <c r="C747" s="5" t="n">
        <v>13069</v>
      </c>
    </row>
    <row r="748" spans="1:4">
      <c r="A748" s="4" t="s">
        <v>1460</v>
      </c>
      <c r="C748" s="5" t="n">
        <v>4416</v>
      </c>
    </row>
    <row r="749" spans="1:4">
      <c r="A749" s="4" t="s">
        <v>1461</v>
      </c>
      <c r="C749" s="5" t="n">
        <v>23377</v>
      </c>
    </row>
    <row r="750" spans="1:4">
      <c r="A750" s="4" t="s">
        <v>1462</v>
      </c>
      <c r="C750" s="5" t="n">
        <v>16600</v>
      </c>
    </row>
    <row r="751" spans="1:4">
      <c r="A751" s="4" t="s">
        <v>1463</v>
      </c>
      <c r="C751" s="5" t="n">
        <v>35910</v>
      </c>
    </row>
    <row r="752" spans="1:4">
      <c r="A752" s="4" t="s">
        <v>1464</v>
      </c>
      <c r="C752" s="5" t="n">
        <v>0</v>
      </c>
    </row>
    <row r="753" spans="1:4">
      <c r="A753" s="4" t="s">
        <v>163</v>
      </c>
      <c r="C753" s="5" t="n">
        <v>75887</v>
      </c>
    </row>
    <row r="754" spans="1:4">
      <c r="A754" s="4" t="s">
        <v>1465</v>
      </c>
      <c r="C754" s="6" t="n">
        <v>15839</v>
      </c>
    </row>
    <row r="755" spans="1:4">
      <c r="A755" s="4" t="s">
        <v>1477</v>
      </c>
      <c r="C755" s="5" t="n">
        <v>1981</v>
      </c>
    </row>
    <row r="756" spans="1:4">
      <c r="A756" s="4" t="s">
        <v>1478</v>
      </c>
      <c r="C756" s="5" t="n">
        <v>2007</v>
      </c>
    </row>
    <row r="757" spans="1:4">
      <c r="A757" s="4" t="s">
        <v>1479</v>
      </c>
      <c r="B757" s="4" t="s">
        <v>592</v>
      </c>
      <c r="C757" s="5" t="n">
        <v>-1</v>
      </c>
    </row>
    <row r="758" spans="1:4">
      <c r="A758" s="4" t="s">
        <v>1553</v>
      </c>
    </row>
    <row r="759" spans="1:4">
      <c r="A759" s="3" t="s">
        <v>355</v>
      </c>
    </row>
    <row r="760" spans="1:4">
      <c r="A760" s="4" t="s">
        <v>1472</v>
      </c>
      <c r="C760" s="4" t="s">
        <v>1553</v>
      </c>
    </row>
    <row r="761" spans="1:4">
      <c r="A761" s="4" t="s">
        <v>1473</v>
      </c>
      <c r="C761" s="4" t="s">
        <v>1474</v>
      </c>
    </row>
    <row r="762" spans="1:4">
      <c r="A762" s="4" t="s">
        <v>1475</v>
      </c>
      <c r="C762" s="4" t="s">
        <v>1554</v>
      </c>
    </row>
    <row r="763" spans="1:4">
      <c r="A763" s="4" t="s">
        <v>1457</v>
      </c>
      <c r="C763" s="6" t="n">
        <v>0</v>
      </c>
    </row>
    <row r="764" spans="1:4">
      <c r="A764" s="4" t="s">
        <v>1458</v>
      </c>
      <c r="C764" s="5" t="n">
        <v>18080</v>
      </c>
    </row>
    <row r="765" spans="1:4">
      <c r="A765" s="4" t="s">
        <v>1459</v>
      </c>
      <c r="C765" s="5" t="n">
        <v>51262</v>
      </c>
    </row>
    <row r="766" spans="1:4">
      <c r="A766" s="4" t="s">
        <v>1460</v>
      </c>
      <c r="C766" s="5" t="n">
        <v>140</v>
      </c>
    </row>
    <row r="767" spans="1:4">
      <c r="A767" s="4" t="s">
        <v>1461</v>
      </c>
      <c r="C767" s="5" t="n">
        <v>18080</v>
      </c>
    </row>
    <row r="768" spans="1:4">
      <c r="A768" s="4" t="s">
        <v>1462</v>
      </c>
      <c r="C768" s="5" t="n">
        <v>51402</v>
      </c>
    </row>
    <row r="769" spans="1:4">
      <c r="A769" s="4" t="s">
        <v>1463</v>
      </c>
      <c r="C769" s="5" t="n">
        <v>0</v>
      </c>
    </row>
    <row r="770" spans="1:4">
      <c r="A770" s="4" t="s">
        <v>1464</v>
      </c>
      <c r="C770" s="5" t="n">
        <v>0</v>
      </c>
    </row>
    <row r="771" spans="1:4">
      <c r="A771" s="4" t="s">
        <v>163</v>
      </c>
      <c r="C771" s="5" t="n">
        <v>69482</v>
      </c>
    </row>
    <row r="772" spans="1:4">
      <c r="A772" s="4" t="s">
        <v>1465</v>
      </c>
      <c r="C772" s="6" t="n">
        <v>7755</v>
      </c>
    </row>
    <row r="773" spans="1:4">
      <c r="A773" s="4" t="s">
        <v>1477</v>
      </c>
      <c r="C773" s="5" t="n">
        <v>2013</v>
      </c>
    </row>
    <row r="774" spans="1:4">
      <c r="A774" s="4" t="s">
        <v>1478</v>
      </c>
      <c r="C774" s="5" t="n">
        <v>2009</v>
      </c>
    </row>
    <row r="775" spans="1:4">
      <c r="A775" s="4" t="s">
        <v>1479</v>
      </c>
      <c r="B775" s="4" t="s">
        <v>592</v>
      </c>
      <c r="C775" s="5" t="n">
        <v>-1</v>
      </c>
    </row>
    <row r="776" spans="1:4">
      <c r="A776" s="4" t="s">
        <v>1555</v>
      </c>
    </row>
    <row r="777" spans="1:4">
      <c r="A777" s="3" t="s">
        <v>355</v>
      </c>
    </row>
    <row r="778" spans="1:4">
      <c r="A778" s="4" t="s">
        <v>1472</v>
      </c>
      <c r="C778" s="4" t="s">
        <v>1555</v>
      </c>
    </row>
    <row r="779" spans="1:4">
      <c r="A779" s="4" t="s">
        <v>1473</v>
      </c>
      <c r="C779" s="4" t="s">
        <v>1474</v>
      </c>
    </row>
    <row r="780" spans="1:4">
      <c r="A780" s="4" t="s">
        <v>1475</v>
      </c>
      <c r="C780" s="4" t="s">
        <v>1556</v>
      </c>
    </row>
    <row r="781" spans="1:4">
      <c r="A781" s="4" t="s">
        <v>1457</v>
      </c>
      <c r="C781" s="6" t="n">
        <v>0</v>
      </c>
    </row>
    <row r="782" spans="1:4">
      <c r="A782" s="4" t="s">
        <v>1458</v>
      </c>
      <c r="C782" s="5" t="n">
        <v>16741</v>
      </c>
    </row>
    <row r="783" spans="1:4">
      <c r="A783" s="4" t="s">
        <v>1459</v>
      </c>
      <c r="C783" s="5" t="n">
        <v>51285</v>
      </c>
    </row>
    <row r="784" spans="1:4">
      <c r="A784" s="4" t="s">
        <v>1460</v>
      </c>
      <c r="C784" s="5" t="n">
        <v>1287</v>
      </c>
    </row>
    <row r="785" spans="1:4">
      <c r="A785" s="4" t="s">
        <v>1461</v>
      </c>
      <c r="C785" s="5" t="n">
        <v>16741</v>
      </c>
    </row>
    <row r="786" spans="1:4">
      <c r="A786" s="4" t="s">
        <v>1462</v>
      </c>
      <c r="C786" s="5" t="n">
        <v>52572</v>
      </c>
    </row>
    <row r="787" spans="1:4">
      <c r="A787" s="4" t="s">
        <v>1463</v>
      </c>
      <c r="C787" s="5" t="n">
        <v>0</v>
      </c>
    </row>
    <row r="788" spans="1:4">
      <c r="A788" s="4" t="s">
        <v>1464</v>
      </c>
      <c r="C788" s="5" t="n">
        <v>0</v>
      </c>
    </row>
    <row r="789" spans="1:4">
      <c r="A789" s="4" t="s">
        <v>163</v>
      </c>
      <c r="C789" s="5" t="n">
        <v>69313</v>
      </c>
    </row>
    <row r="790" spans="1:4">
      <c r="A790" s="4" t="s">
        <v>1465</v>
      </c>
      <c r="C790" s="6" t="n">
        <v>10790</v>
      </c>
    </row>
    <row r="791" spans="1:4">
      <c r="A791" s="4" t="s">
        <v>1477</v>
      </c>
      <c r="C791" s="4" t="s">
        <v>1557</v>
      </c>
    </row>
    <row r="792" spans="1:4">
      <c r="A792" s="4" t="s">
        <v>1478</v>
      </c>
      <c r="C792" s="5" t="n">
        <v>2011</v>
      </c>
    </row>
    <row r="793" spans="1:4">
      <c r="A793" s="4" t="s">
        <v>1479</v>
      </c>
      <c r="B793" s="4" t="s">
        <v>592</v>
      </c>
      <c r="C793" s="5" t="n">
        <v>-1</v>
      </c>
    </row>
    <row r="794" spans="1:4">
      <c r="A794" s="4" t="s">
        <v>1558</v>
      </c>
    </row>
    <row r="795" spans="1:4">
      <c r="A795" s="3" t="s">
        <v>355</v>
      </c>
    </row>
    <row r="796" spans="1:4">
      <c r="A796" s="4" t="s">
        <v>1472</v>
      </c>
      <c r="C796" s="4" t="s">
        <v>1558</v>
      </c>
    </row>
    <row r="797" spans="1:4">
      <c r="A797" s="4" t="s">
        <v>1473</v>
      </c>
      <c r="C797" s="4" t="s">
        <v>1474</v>
      </c>
    </row>
    <row r="798" spans="1:4">
      <c r="A798" s="4" t="s">
        <v>1475</v>
      </c>
      <c r="C798" s="4" t="s">
        <v>1559</v>
      </c>
    </row>
    <row r="799" spans="1:4">
      <c r="A799" s="4" t="s">
        <v>1457</v>
      </c>
      <c r="C799" s="6" t="n">
        <v>0</v>
      </c>
    </row>
    <row r="800" spans="1:4">
      <c r="A800" s="4" t="s">
        <v>1458</v>
      </c>
      <c r="C800" s="5" t="n">
        <v>0</v>
      </c>
    </row>
    <row r="801" spans="1:4">
      <c r="A801" s="4" t="s">
        <v>1459</v>
      </c>
      <c r="C801" s="5" t="n">
        <v>53349</v>
      </c>
    </row>
    <row r="802" spans="1:4">
      <c r="A802" s="4" t="s">
        <v>1460</v>
      </c>
      <c r="C802" s="5" t="n">
        <v>14907</v>
      </c>
    </row>
    <row r="803" spans="1:4">
      <c r="A803" s="4" t="s">
        <v>1461</v>
      </c>
      <c r="C803" s="5" t="n">
        <v>0</v>
      </c>
    </row>
    <row r="804" spans="1:4">
      <c r="A804" s="4" t="s">
        <v>1462</v>
      </c>
      <c r="C804" s="5" t="n">
        <v>68256</v>
      </c>
    </row>
    <row r="805" spans="1:4">
      <c r="A805" s="4" t="s">
        <v>1463</v>
      </c>
      <c r="C805" s="5" t="n">
        <v>0</v>
      </c>
    </row>
    <row r="806" spans="1:4">
      <c r="A806" s="4" t="s">
        <v>1464</v>
      </c>
      <c r="C806" s="5" t="n">
        <v>0</v>
      </c>
    </row>
    <row r="807" spans="1:4">
      <c r="A807" s="4" t="s">
        <v>163</v>
      </c>
      <c r="C807" s="5" t="n">
        <v>68256</v>
      </c>
    </row>
    <row r="808" spans="1:4">
      <c r="A808" s="4" t="s">
        <v>1465</v>
      </c>
      <c r="C808" s="6" t="n">
        <v>19775</v>
      </c>
    </row>
    <row r="809" spans="1:4">
      <c r="A809" s="4" t="s">
        <v>1477</v>
      </c>
      <c r="C809" s="5" t="n">
        <v>2009</v>
      </c>
    </row>
    <row r="810" spans="1:4">
      <c r="A810" s="4" t="s">
        <v>1478</v>
      </c>
      <c r="C810" s="5" t="n">
        <v>2004</v>
      </c>
    </row>
    <row r="811" spans="1:4">
      <c r="A811" s="4" t="s">
        <v>1479</v>
      </c>
      <c r="B811" s="4" t="s">
        <v>592</v>
      </c>
      <c r="C811" s="5" t="n">
        <v>-1</v>
      </c>
    </row>
    <row r="812" spans="1:4">
      <c r="A812" s="4" t="s">
        <v>1560</v>
      </c>
    </row>
    <row r="813" spans="1:4">
      <c r="A813" s="3" t="s">
        <v>355</v>
      </c>
    </row>
    <row r="814" spans="1:4">
      <c r="A814" s="4" t="s">
        <v>1472</v>
      </c>
      <c r="C814" s="4" t="s">
        <v>1560</v>
      </c>
    </row>
    <row r="815" spans="1:4">
      <c r="A815" s="4" t="s">
        <v>1473</v>
      </c>
      <c r="C815" s="4" t="s">
        <v>1474</v>
      </c>
    </row>
    <row r="816" spans="1:4">
      <c r="A816" s="4" t="s">
        <v>1475</v>
      </c>
      <c r="C816" s="4" t="s">
        <v>1507</v>
      </c>
    </row>
    <row r="817" spans="1:4">
      <c r="A817" s="4" t="s">
        <v>1457</v>
      </c>
      <c r="C817" s="6" t="n">
        <v>0</v>
      </c>
    </row>
    <row r="818" spans="1:4">
      <c r="A818" s="4" t="s">
        <v>1458</v>
      </c>
      <c r="C818" s="5" t="n">
        <v>9135</v>
      </c>
    </row>
    <row r="819" spans="1:4">
      <c r="A819" s="4" t="s">
        <v>1459</v>
      </c>
      <c r="C819" s="5" t="n">
        <v>50857</v>
      </c>
    </row>
    <row r="820" spans="1:4">
      <c r="A820" s="4" t="s">
        <v>1460</v>
      </c>
      <c r="C820" s="5" t="n">
        <v>6236</v>
      </c>
    </row>
    <row r="821" spans="1:4">
      <c r="A821" s="4" t="s">
        <v>1461</v>
      </c>
      <c r="C821" s="5" t="n">
        <v>10148</v>
      </c>
    </row>
    <row r="822" spans="1:4">
      <c r="A822" s="4" t="s">
        <v>1462</v>
      </c>
      <c r="C822" s="5" t="n">
        <v>56080</v>
      </c>
    </row>
    <row r="823" spans="1:4">
      <c r="A823" s="4" t="s">
        <v>1463</v>
      </c>
      <c r="C823" s="5" t="n">
        <v>0</v>
      </c>
    </row>
    <row r="824" spans="1:4">
      <c r="A824" s="4" t="s">
        <v>1464</v>
      </c>
      <c r="C824" s="5" t="n">
        <v>0</v>
      </c>
    </row>
    <row r="825" spans="1:4">
      <c r="A825" s="4" t="s">
        <v>163</v>
      </c>
      <c r="C825" s="5" t="n">
        <v>66228</v>
      </c>
    </row>
    <row r="826" spans="1:4">
      <c r="A826" s="4" t="s">
        <v>1465</v>
      </c>
      <c r="C826" s="6" t="n">
        <v>26769</v>
      </c>
    </row>
    <row r="827" spans="1:4">
      <c r="A827" s="4" t="s">
        <v>1477</v>
      </c>
      <c r="C827" s="5" t="n">
        <v>1984</v>
      </c>
    </row>
    <row r="828" spans="1:4">
      <c r="A828" s="4" t="s">
        <v>1478</v>
      </c>
      <c r="C828" s="5" t="n">
        <v>1998</v>
      </c>
    </row>
    <row r="829" spans="1:4">
      <c r="A829" s="4" t="s">
        <v>1479</v>
      </c>
      <c r="B829" s="4" t="s">
        <v>592</v>
      </c>
      <c r="C829" s="5" t="n">
        <v>-1</v>
      </c>
    </row>
    <row r="830" spans="1:4">
      <c r="A830" s="4" t="s">
        <v>1561</v>
      </c>
    </row>
    <row r="831" spans="1:4">
      <c r="A831" s="3" t="s">
        <v>355</v>
      </c>
    </row>
    <row r="832" spans="1:4">
      <c r="A832" s="4" t="s">
        <v>1472</v>
      </c>
      <c r="C832" s="4" t="s">
        <v>1561</v>
      </c>
    </row>
    <row r="833" spans="1:4">
      <c r="A833" s="4" t="s">
        <v>1473</v>
      </c>
      <c r="C833" s="4" t="s">
        <v>1474</v>
      </c>
    </row>
    <row r="834" spans="1:4">
      <c r="A834" s="4" t="s">
        <v>1475</v>
      </c>
      <c r="C834" s="4" t="s">
        <v>1562</v>
      </c>
    </row>
    <row r="835" spans="1:4">
      <c r="A835" s="4" t="s">
        <v>1457</v>
      </c>
      <c r="C835" s="6" t="n">
        <v>0</v>
      </c>
    </row>
    <row r="836" spans="1:4">
      <c r="A836" s="4" t="s">
        <v>1458</v>
      </c>
      <c r="C836" s="5" t="n">
        <v>5584</v>
      </c>
    </row>
    <row r="837" spans="1:4">
      <c r="A837" s="4" t="s">
        <v>1459</v>
      </c>
      <c r="C837" s="5" t="n">
        <v>51868</v>
      </c>
    </row>
    <row r="838" spans="1:4">
      <c r="A838" s="4" t="s">
        <v>1460</v>
      </c>
      <c r="C838" s="5" t="n">
        <v>4157</v>
      </c>
    </row>
    <row r="839" spans="1:4">
      <c r="A839" s="4" t="s">
        <v>1461</v>
      </c>
      <c r="C839" s="5" t="n">
        <v>6510</v>
      </c>
    </row>
    <row r="840" spans="1:4">
      <c r="A840" s="4" t="s">
        <v>1462</v>
      </c>
      <c r="C840" s="5" t="n">
        <v>55099</v>
      </c>
    </row>
    <row r="841" spans="1:4">
      <c r="A841" s="4" t="s">
        <v>1463</v>
      </c>
      <c r="C841" s="5" t="n">
        <v>0</v>
      </c>
    </row>
    <row r="842" spans="1:4">
      <c r="A842" s="4" t="s">
        <v>1464</v>
      </c>
      <c r="C842" s="5" t="n">
        <v>0</v>
      </c>
    </row>
    <row r="843" spans="1:4">
      <c r="A843" s="4" t="s">
        <v>163</v>
      </c>
      <c r="C843" s="5" t="n">
        <v>61609</v>
      </c>
    </row>
    <row r="844" spans="1:4">
      <c r="A844" s="4" t="s">
        <v>1465</v>
      </c>
      <c r="C844" s="6" t="n">
        <v>23652</v>
      </c>
    </row>
    <row r="845" spans="1:4">
      <c r="A845" s="4" t="s">
        <v>1477</v>
      </c>
      <c r="C845" s="5" t="n">
        <v>2004</v>
      </c>
    </row>
    <row r="846" spans="1:4">
      <c r="A846" s="4" t="s">
        <v>1478</v>
      </c>
      <c r="C846" s="5" t="n">
        <v>1998</v>
      </c>
    </row>
    <row r="847" spans="1:4">
      <c r="A847" s="4" t="s">
        <v>1479</v>
      </c>
      <c r="B847" s="4" t="s">
        <v>592</v>
      </c>
      <c r="C847" s="5" t="n">
        <v>-1</v>
      </c>
    </row>
    <row r="848" spans="1:4">
      <c r="A848" s="4" t="s">
        <v>1563</v>
      </c>
    </row>
    <row r="849" spans="1:4">
      <c r="A849" s="3" t="s">
        <v>355</v>
      </c>
    </row>
    <row r="850" spans="1:4">
      <c r="A850" s="4" t="s">
        <v>1472</v>
      </c>
      <c r="C850" s="4" t="s">
        <v>1563</v>
      </c>
    </row>
    <row r="851" spans="1:4">
      <c r="A851" s="4" t="s">
        <v>1473</v>
      </c>
      <c r="C851" s="4" t="s">
        <v>1474</v>
      </c>
    </row>
    <row r="852" spans="1:4">
      <c r="A852" s="4" t="s">
        <v>1475</v>
      </c>
      <c r="C852" s="4" t="s">
        <v>1522</v>
      </c>
    </row>
    <row r="853" spans="1:4">
      <c r="A853" s="4" t="s">
        <v>1457</v>
      </c>
      <c r="C853" s="6" t="n">
        <v>0</v>
      </c>
    </row>
    <row r="854" spans="1:4">
      <c r="A854" s="4" t="s">
        <v>1458</v>
      </c>
      <c r="C854" s="5" t="n">
        <v>16148</v>
      </c>
    </row>
    <row r="855" spans="1:4">
      <c r="A855" s="4" t="s">
        <v>1459</v>
      </c>
      <c r="C855" s="5" t="n">
        <v>24983</v>
      </c>
    </row>
    <row r="856" spans="1:4">
      <c r="A856" s="4" t="s">
        <v>1460</v>
      </c>
      <c r="C856" s="5" t="n">
        <v>10673</v>
      </c>
    </row>
    <row r="857" spans="1:4">
      <c r="A857" s="4" t="s">
        <v>1461</v>
      </c>
      <c r="C857" s="5" t="n">
        <v>16813</v>
      </c>
    </row>
    <row r="858" spans="1:4">
      <c r="A858" s="4" t="s">
        <v>1462</v>
      </c>
      <c r="C858" s="5" t="n">
        <v>34991</v>
      </c>
    </row>
    <row r="859" spans="1:4">
      <c r="A859" s="4" t="s">
        <v>1463</v>
      </c>
      <c r="C859" s="5" t="n">
        <v>0</v>
      </c>
    </row>
    <row r="860" spans="1:4">
      <c r="A860" s="4" t="s">
        <v>1464</v>
      </c>
      <c r="C860" s="5" t="n">
        <v>0</v>
      </c>
    </row>
    <row r="861" spans="1:4">
      <c r="A861" s="4" t="s">
        <v>163</v>
      </c>
      <c r="C861" s="5" t="n">
        <v>51804</v>
      </c>
    </row>
    <row r="862" spans="1:4">
      <c r="A862" s="4" t="s">
        <v>1465</v>
      </c>
      <c r="C862" s="6" t="n">
        <v>21140</v>
      </c>
    </row>
    <row r="863" spans="1:4">
      <c r="A863" s="4" t="s">
        <v>1477</v>
      </c>
      <c r="C863" s="5" t="n">
        <v>1999</v>
      </c>
    </row>
    <row r="864" spans="1:4">
      <c r="A864" s="4" t="s">
        <v>1478</v>
      </c>
      <c r="C864" s="5" t="n">
        <v>1997</v>
      </c>
    </row>
    <row r="865" spans="1:4">
      <c r="A865" s="4" t="s">
        <v>1479</v>
      </c>
      <c r="B865" s="4" t="s">
        <v>592</v>
      </c>
      <c r="C865" s="5" t="n">
        <v>-1</v>
      </c>
    </row>
    <row r="866" spans="1:4">
      <c r="A866" s="4" t="s">
        <v>1564</v>
      </c>
    </row>
    <row r="867" spans="1:4">
      <c r="A867" s="3" t="s">
        <v>355</v>
      </c>
    </row>
    <row r="868" spans="1:4">
      <c r="A868" s="4" t="s">
        <v>1472</v>
      </c>
      <c r="C868" s="4" t="s">
        <v>1564</v>
      </c>
    </row>
    <row r="869" spans="1:4">
      <c r="A869" s="4" t="s">
        <v>1473</v>
      </c>
      <c r="C869" s="4" t="s">
        <v>1474</v>
      </c>
    </row>
    <row r="870" spans="1:4">
      <c r="A870" s="4" t="s">
        <v>1475</v>
      </c>
      <c r="C870" s="4" t="s">
        <v>1562</v>
      </c>
    </row>
    <row r="871" spans="1:4">
      <c r="A871" s="4" t="s">
        <v>1457</v>
      </c>
      <c r="C871" s="6" t="n">
        <v>32691</v>
      </c>
    </row>
    <row r="872" spans="1:4">
      <c r="A872" s="4" t="s">
        <v>1458</v>
      </c>
      <c r="C872" s="5" t="n">
        <v>3880</v>
      </c>
    </row>
    <row r="873" spans="1:4">
      <c r="A873" s="4" t="s">
        <v>1459</v>
      </c>
      <c r="C873" s="5" t="n">
        <v>43227</v>
      </c>
    </row>
    <row r="874" spans="1:4">
      <c r="A874" s="4" t="s">
        <v>1460</v>
      </c>
      <c r="C874" s="5" t="n">
        <v>3882</v>
      </c>
    </row>
    <row r="875" spans="1:4">
      <c r="A875" s="4" t="s">
        <v>1461</v>
      </c>
      <c r="C875" s="5" t="n">
        <v>4583</v>
      </c>
    </row>
    <row r="876" spans="1:4">
      <c r="A876" s="4" t="s">
        <v>1462</v>
      </c>
      <c r="C876" s="5" t="n">
        <v>46406</v>
      </c>
    </row>
    <row r="877" spans="1:4">
      <c r="A877" s="4" t="s">
        <v>1463</v>
      </c>
      <c r="C877" s="5" t="n">
        <v>0</v>
      </c>
    </row>
    <row r="878" spans="1:4">
      <c r="A878" s="4" t="s">
        <v>1464</v>
      </c>
      <c r="C878" s="5" t="n">
        <v>0</v>
      </c>
    </row>
    <row r="879" spans="1:4">
      <c r="A879" s="4" t="s">
        <v>163</v>
      </c>
      <c r="C879" s="5" t="n">
        <v>50989</v>
      </c>
    </row>
    <row r="880" spans="1:4">
      <c r="A880" s="4" t="s">
        <v>1465</v>
      </c>
      <c r="C880" s="6" t="n">
        <v>25940</v>
      </c>
    </row>
    <row r="881" spans="1:4">
      <c r="A881" s="4" t="s">
        <v>1477</v>
      </c>
      <c r="C881" s="5" t="n">
        <v>2001</v>
      </c>
    </row>
    <row r="882" spans="1:4">
      <c r="A882" s="4" t="s">
        <v>1478</v>
      </c>
      <c r="C882" s="5" t="n">
        <v>1998</v>
      </c>
    </row>
    <row r="883" spans="1:4">
      <c r="A883" s="4" t="s">
        <v>1479</v>
      </c>
      <c r="B883" s="4" t="s">
        <v>592</v>
      </c>
      <c r="C883" s="5" t="n">
        <v>-1</v>
      </c>
    </row>
    <row r="884" spans="1:4">
      <c r="A884" s="4" t="s">
        <v>1565</v>
      </c>
    </row>
    <row r="885" spans="1:4">
      <c r="A885" s="3" t="s">
        <v>355</v>
      </c>
    </row>
    <row r="886" spans="1:4">
      <c r="A886" s="4" t="s">
        <v>1472</v>
      </c>
      <c r="C886" s="4" t="s">
        <v>1565</v>
      </c>
    </row>
    <row r="887" spans="1:4">
      <c r="A887" s="4" t="s">
        <v>1473</v>
      </c>
      <c r="C887" s="4" t="s">
        <v>1474</v>
      </c>
    </row>
    <row r="888" spans="1:4">
      <c r="A888" s="4" t="s">
        <v>1475</v>
      </c>
      <c r="C888" s="4" t="s">
        <v>1510</v>
      </c>
    </row>
    <row r="889" spans="1:4">
      <c r="A889" s="4" t="s">
        <v>1457</v>
      </c>
      <c r="C889" s="6" t="n">
        <v>0</v>
      </c>
    </row>
    <row r="890" spans="1:4">
      <c r="A890" s="4" t="s">
        <v>1458</v>
      </c>
      <c r="C890" s="5" t="n">
        <v>624</v>
      </c>
    </row>
    <row r="891" spans="1:4">
      <c r="A891" s="4" t="s">
        <v>1459</v>
      </c>
      <c r="C891" s="5" t="n">
        <v>28745</v>
      </c>
    </row>
    <row r="892" spans="1:4">
      <c r="A892" s="4" t="s">
        <v>1460</v>
      </c>
      <c r="C892" s="5" t="n">
        <v>19000</v>
      </c>
    </row>
    <row r="893" spans="1:4">
      <c r="A893" s="4" t="s">
        <v>1461</v>
      </c>
      <c r="C893" s="5" t="n">
        <v>1478</v>
      </c>
    </row>
    <row r="894" spans="1:4">
      <c r="A894" s="4" t="s">
        <v>1462</v>
      </c>
      <c r="C894" s="5" t="n">
        <v>46891</v>
      </c>
    </row>
    <row r="895" spans="1:4">
      <c r="A895" s="4" t="s">
        <v>1463</v>
      </c>
      <c r="C895" s="5" t="n">
        <v>0</v>
      </c>
    </row>
    <row r="896" spans="1:4">
      <c r="A896" s="4" t="s">
        <v>1464</v>
      </c>
      <c r="C896" s="5" t="n">
        <v>0</v>
      </c>
    </row>
    <row r="897" spans="1:4">
      <c r="A897" s="4" t="s">
        <v>163</v>
      </c>
      <c r="C897" s="5" t="n">
        <v>48369</v>
      </c>
    </row>
    <row r="898" spans="1:4">
      <c r="A898" s="4" t="s">
        <v>1465</v>
      </c>
      <c r="C898" s="6" t="n">
        <v>23570</v>
      </c>
    </row>
    <row r="899" spans="1:4">
      <c r="A899" s="4" t="s">
        <v>1477</v>
      </c>
      <c r="C899" s="5" t="n">
        <v>1985</v>
      </c>
    </row>
    <row r="900" spans="1:4">
      <c r="A900" s="4" t="s">
        <v>1478</v>
      </c>
      <c r="C900" s="5" t="n">
        <v>1999</v>
      </c>
    </row>
    <row r="901" spans="1:4">
      <c r="A901" s="4" t="s">
        <v>1479</v>
      </c>
      <c r="B901" s="4" t="s">
        <v>592</v>
      </c>
      <c r="C901" s="5" t="n">
        <v>-1</v>
      </c>
    </row>
    <row r="902" spans="1:4">
      <c r="A902" s="4" t="s">
        <v>1566</v>
      </c>
    </row>
    <row r="903" spans="1:4">
      <c r="A903" s="3" t="s">
        <v>355</v>
      </c>
    </row>
    <row r="904" spans="1:4">
      <c r="A904" s="4" t="s">
        <v>1472</v>
      </c>
      <c r="C904" s="4" t="s">
        <v>1566</v>
      </c>
    </row>
    <row r="905" spans="1:4">
      <c r="A905" s="4" t="s">
        <v>1473</v>
      </c>
      <c r="C905" s="4" t="s">
        <v>1474</v>
      </c>
    </row>
    <row r="906" spans="1:4">
      <c r="A906" s="4" t="s">
        <v>1475</v>
      </c>
      <c r="C906" s="4" t="s">
        <v>1541</v>
      </c>
    </row>
    <row r="907" spans="1:4">
      <c r="A907" s="4" t="s">
        <v>1457</v>
      </c>
      <c r="C907" s="6" t="n">
        <v>0</v>
      </c>
    </row>
    <row r="908" spans="1:4">
      <c r="A908" s="4" t="s">
        <v>1458</v>
      </c>
      <c r="C908" s="5" t="n">
        <v>134</v>
      </c>
    </row>
    <row r="909" spans="1:4">
      <c r="A909" s="4" t="s">
        <v>1459</v>
      </c>
      <c r="C909" s="5" t="n">
        <v>25110</v>
      </c>
    </row>
    <row r="910" spans="1:4">
      <c r="A910" s="4" t="s">
        <v>1460</v>
      </c>
      <c r="C910" s="5" t="n">
        <v>21583</v>
      </c>
    </row>
    <row r="911" spans="1:4">
      <c r="A911" s="4" t="s">
        <v>1461</v>
      </c>
      <c r="C911" s="5" t="n">
        <v>548</v>
      </c>
    </row>
    <row r="912" spans="1:4">
      <c r="A912" s="4" t="s">
        <v>1462</v>
      </c>
      <c r="C912" s="5" t="n">
        <v>46279</v>
      </c>
    </row>
    <row r="913" spans="1:4">
      <c r="A913" s="4" t="s">
        <v>1463</v>
      </c>
      <c r="C913" s="5" t="n">
        <v>0</v>
      </c>
    </row>
    <row r="914" spans="1:4">
      <c r="A914" s="4" t="s">
        <v>1464</v>
      </c>
      <c r="C914" s="5" t="n">
        <v>0</v>
      </c>
    </row>
    <row r="915" spans="1:4">
      <c r="A915" s="4" t="s">
        <v>163</v>
      </c>
      <c r="C915" s="5" t="n">
        <v>46827</v>
      </c>
    </row>
    <row r="916" spans="1:4">
      <c r="A916" s="4" t="s">
        <v>1465</v>
      </c>
      <c r="C916" s="6" t="n">
        <v>28250</v>
      </c>
    </row>
    <row r="917" spans="1:4">
      <c r="A917" s="4" t="s">
        <v>1477</v>
      </c>
      <c r="C917" s="5" t="n">
        <v>1987</v>
      </c>
    </row>
    <row r="918" spans="1:4">
      <c r="A918" s="4" t="s">
        <v>1478</v>
      </c>
      <c r="C918" s="5" t="n">
        <v>1997</v>
      </c>
    </row>
    <row r="919" spans="1:4">
      <c r="A919" s="4" t="s">
        <v>1479</v>
      </c>
      <c r="B919" s="4" t="s">
        <v>592</v>
      </c>
      <c r="C919" s="5" t="n">
        <v>-1</v>
      </c>
    </row>
    <row r="920" spans="1:4">
      <c r="A920" s="4" t="s">
        <v>1567</v>
      </c>
    </row>
    <row r="921" spans="1:4">
      <c r="A921" s="3" t="s">
        <v>355</v>
      </c>
    </row>
    <row r="922" spans="1:4">
      <c r="A922" s="4" t="s">
        <v>1472</v>
      </c>
      <c r="C922" s="4" t="s">
        <v>1567</v>
      </c>
    </row>
    <row r="923" spans="1:4">
      <c r="A923" s="4" t="s">
        <v>1473</v>
      </c>
      <c r="C923" s="4" t="s">
        <v>1474</v>
      </c>
    </row>
    <row r="924" spans="1:4">
      <c r="A924" s="4" t="s">
        <v>1475</v>
      </c>
      <c r="C924" s="4" t="s">
        <v>1541</v>
      </c>
    </row>
    <row r="925" spans="1:4">
      <c r="A925" s="4" t="s">
        <v>1457</v>
      </c>
      <c r="C925" s="6" t="n">
        <v>7407</v>
      </c>
    </row>
    <row r="926" spans="1:4">
      <c r="A926" s="4" t="s">
        <v>1458</v>
      </c>
      <c r="C926" s="5" t="n">
        <v>0</v>
      </c>
    </row>
    <row r="927" spans="1:4">
      <c r="A927" s="4" t="s">
        <v>1459</v>
      </c>
      <c r="C927" s="5" t="n">
        <v>37091</v>
      </c>
    </row>
    <row r="928" spans="1:4">
      <c r="A928" s="4" t="s">
        <v>1460</v>
      </c>
      <c r="C928" s="5" t="n">
        <v>9007</v>
      </c>
    </row>
    <row r="929" spans="1:4">
      <c r="A929" s="4" t="s">
        <v>1461</v>
      </c>
      <c r="C929" s="5" t="n">
        <v>390</v>
      </c>
    </row>
    <row r="930" spans="1:4">
      <c r="A930" s="4" t="s">
        <v>1462</v>
      </c>
      <c r="C930" s="5" t="n">
        <v>45708</v>
      </c>
    </row>
    <row r="931" spans="1:4">
      <c r="A931" s="4" t="s">
        <v>1463</v>
      </c>
      <c r="C931" s="5" t="n">
        <v>0</v>
      </c>
    </row>
    <row r="932" spans="1:4">
      <c r="A932" s="4" t="s">
        <v>1464</v>
      </c>
      <c r="C932" s="5" t="n">
        <v>0</v>
      </c>
    </row>
    <row r="933" spans="1:4">
      <c r="A933" s="4" t="s">
        <v>163</v>
      </c>
      <c r="C933" s="5" t="n">
        <v>46098</v>
      </c>
    </row>
    <row r="934" spans="1:4">
      <c r="A934" s="4" t="s">
        <v>1465</v>
      </c>
      <c r="C934" s="6" t="n">
        <v>26295</v>
      </c>
    </row>
    <row r="935" spans="1:4">
      <c r="A935" s="4" t="s">
        <v>1477</v>
      </c>
      <c r="C935" s="5" t="n">
        <v>1985</v>
      </c>
    </row>
    <row r="936" spans="1:4">
      <c r="A936" s="4" t="s">
        <v>1478</v>
      </c>
      <c r="C936" s="5" t="n">
        <v>1998</v>
      </c>
    </row>
    <row r="937" spans="1:4">
      <c r="A937" s="4" t="s">
        <v>1479</v>
      </c>
      <c r="B937" s="4" t="s">
        <v>592</v>
      </c>
      <c r="C937" s="5" t="n">
        <v>-1</v>
      </c>
    </row>
    <row r="938" spans="1:4">
      <c r="A938" s="4" t="s">
        <v>1568</v>
      </c>
    </row>
    <row r="939" spans="1:4">
      <c r="A939" s="3" t="s">
        <v>355</v>
      </c>
    </row>
    <row r="940" spans="1:4">
      <c r="A940" s="4" t="s">
        <v>1472</v>
      </c>
      <c r="C940" s="4" t="s">
        <v>1568</v>
      </c>
    </row>
    <row r="941" spans="1:4">
      <c r="A941" s="4" t="s">
        <v>1473</v>
      </c>
      <c r="C941" s="4" t="s">
        <v>1474</v>
      </c>
    </row>
    <row r="942" spans="1:4">
      <c r="A942" s="4" t="s">
        <v>1475</v>
      </c>
      <c r="C942" s="4" t="s">
        <v>1569</v>
      </c>
    </row>
    <row r="943" spans="1:4">
      <c r="A943" s="4" t="s">
        <v>1457</v>
      </c>
      <c r="C943" s="6" t="n">
        <v>0</v>
      </c>
    </row>
    <row r="944" spans="1:4">
      <c r="A944" s="4" t="s">
        <v>1458</v>
      </c>
      <c r="C944" s="5" t="n">
        <v>4243</v>
      </c>
    </row>
    <row r="945" spans="1:4">
      <c r="A945" s="4" t="s">
        <v>1459</v>
      </c>
      <c r="C945" s="5" t="n">
        <v>31125</v>
      </c>
    </row>
    <row r="946" spans="1:4">
      <c r="A946" s="4" t="s">
        <v>1460</v>
      </c>
      <c r="C946" s="5" t="n">
        <v>9867</v>
      </c>
    </row>
    <row r="947" spans="1:4">
      <c r="A947" s="4" t="s">
        <v>1461</v>
      </c>
      <c r="C947" s="5" t="n">
        <v>4785</v>
      </c>
    </row>
    <row r="948" spans="1:4">
      <c r="A948" s="4" t="s">
        <v>1462</v>
      </c>
      <c r="C948" s="5" t="n">
        <v>40450</v>
      </c>
    </row>
    <row r="949" spans="1:4">
      <c r="A949" s="4" t="s">
        <v>1463</v>
      </c>
      <c r="C949" s="5" t="n">
        <v>0</v>
      </c>
    </row>
    <row r="950" spans="1:4">
      <c r="A950" s="4" t="s">
        <v>1464</v>
      </c>
      <c r="C950" s="5" t="n">
        <v>0</v>
      </c>
    </row>
    <row r="951" spans="1:4">
      <c r="A951" s="4" t="s">
        <v>163</v>
      </c>
      <c r="C951" s="5" t="n">
        <v>45235</v>
      </c>
    </row>
    <row r="952" spans="1:4">
      <c r="A952" s="4" t="s">
        <v>1465</v>
      </c>
      <c r="C952" s="6" t="n">
        <v>21020</v>
      </c>
    </row>
    <row r="953" spans="1:4">
      <c r="A953" s="4" t="s">
        <v>1477</v>
      </c>
      <c r="C953" s="5" t="n">
        <v>2001</v>
      </c>
    </row>
    <row r="954" spans="1:4">
      <c r="A954" s="4" t="s">
        <v>1478</v>
      </c>
      <c r="C954" s="5" t="n">
        <v>1998</v>
      </c>
    </row>
    <row r="955" spans="1:4">
      <c r="A955" s="4" t="s">
        <v>1479</v>
      </c>
      <c r="B955" s="4" t="s">
        <v>592</v>
      </c>
      <c r="C955" s="5" t="n">
        <v>-1</v>
      </c>
    </row>
    <row r="956" spans="1:4">
      <c r="A956" s="4" t="s">
        <v>1570</v>
      </c>
    </row>
    <row r="957" spans="1:4">
      <c r="A957" s="3" t="s">
        <v>355</v>
      </c>
    </row>
    <row r="958" spans="1:4">
      <c r="A958" s="4" t="s">
        <v>1472</v>
      </c>
      <c r="C958" s="4" t="s">
        <v>1570</v>
      </c>
    </row>
    <row r="959" spans="1:4">
      <c r="A959" s="4" t="s">
        <v>1473</v>
      </c>
      <c r="C959" s="4" t="s">
        <v>1474</v>
      </c>
    </row>
    <row r="960" spans="1:4">
      <c r="A960" s="4" t="s">
        <v>1475</v>
      </c>
      <c r="C960" s="4" t="s">
        <v>1571</v>
      </c>
    </row>
    <row r="961" spans="1:4">
      <c r="A961" s="4" t="s">
        <v>1457</v>
      </c>
      <c r="C961" s="6" t="n">
        <v>0</v>
      </c>
    </row>
    <row r="962" spans="1:4">
      <c r="A962" s="4" t="s">
        <v>1458</v>
      </c>
      <c r="C962" s="5" t="n">
        <v>3750</v>
      </c>
    </row>
    <row r="963" spans="1:4">
      <c r="A963" s="4" t="s">
        <v>1459</v>
      </c>
      <c r="C963" s="5" t="n">
        <v>32454</v>
      </c>
    </row>
    <row r="964" spans="1:4">
      <c r="A964" s="4" t="s">
        <v>1460</v>
      </c>
      <c r="C964" s="5" t="n">
        <v>5813</v>
      </c>
    </row>
    <row r="965" spans="1:4">
      <c r="A965" s="4" t="s">
        <v>1461</v>
      </c>
      <c r="C965" s="5" t="n">
        <v>5187</v>
      </c>
    </row>
    <row r="966" spans="1:4">
      <c r="A966" s="4" t="s">
        <v>1462</v>
      </c>
      <c r="C966" s="5" t="n">
        <v>36830</v>
      </c>
    </row>
    <row r="967" spans="1:4">
      <c r="A967" s="4" t="s">
        <v>1463</v>
      </c>
      <c r="C967" s="5" t="n">
        <v>0</v>
      </c>
    </row>
    <row r="968" spans="1:4">
      <c r="A968" s="4" t="s">
        <v>1464</v>
      </c>
      <c r="C968" s="5" t="n">
        <v>0</v>
      </c>
    </row>
    <row r="969" spans="1:4">
      <c r="A969" s="4" t="s">
        <v>163</v>
      </c>
      <c r="C969" s="5" t="n">
        <v>42017</v>
      </c>
    </row>
    <row r="970" spans="1:4">
      <c r="A970" s="4" t="s">
        <v>1465</v>
      </c>
      <c r="C970" s="6" t="n">
        <v>16594</v>
      </c>
    </row>
    <row r="971" spans="1:4">
      <c r="A971" s="4" t="s">
        <v>1477</v>
      </c>
      <c r="C971" s="5" t="n">
        <v>2001</v>
      </c>
    </row>
    <row r="972" spans="1:4">
      <c r="A972" s="4" t="s">
        <v>1478</v>
      </c>
      <c r="C972" s="5" t="n">
        <v>2000</v>
      </c>
    </row>
    <row r="973" spans="1:4">
      <c r="A973" s="4" t="s">
        <v>1479</v>
      </c>
      <c r="B973" s="4" t="s">
        <v>592</v>
      </c>
      <c r="C973" s="5" t="n">
        <v>-1</v>
      </c>
    </row>
    <row r="974" spans="1:4">
      <c r="A974" s="4" t="s">
        <v>1572</v>
      </c>
    </row>
    <row r="975" spans="1:4">
      <c r="A975" s="3" t="s">
        <v>355</v>
      </c>
    </row>
    <row r="976" spans="1:4">
      <c r="A976" s="4" t="s">
        <v>1472</v>
      </c>
      <c r="C976" s="4" t="s">
        <v>1572</v>
      </c>
    </row>
    <row r="977" spans="1:4">
      <c r="A977" s="4" t="s">
        <v>1473</v>
      </c>
      <c r="C977" s="4" t="s">
        <v>1474</v>
      </c>
    </row>
    <row r="978" spans="1:4">
      <c r="A978" s="4" t="s">
        <v>1475</v>
      </c>
      <c r="C978" s="4" t="s">
        <v>1510</v>
      </c>
    </row>
    <row r="979" spans="1:4">
      <c r="A979" s="4" t="s">
        <v>1457</v>
      </c>
      <c r="C979" s="6" t="n">
        <v>0</v>
      </c>
    </row>
    <row r="980" spans="1:4">
      <c r="A980" s="4" t="s">
        <v>1458</v>
      </c>
      <c r="C980" s="5" t="n">
        <v>109</v>
      </c>
    </row>
    <row r="981" spans="1:4">
      <c r="A981" s="4" t="s">
        <v>1459</v>
      </c>
      <c r="C981" s="5" t="n">
        <v>22420</v>
      </c>
    </row>
    <row r="982" spans="1:4">
      <c r="A982" s="4" t="s">
        <v>1460</v>
      </c>
      <c r="C982" s="5" t="n">
        <v>14743</v>
      </c>
    </row>
    <row r="983" spans="1:4">
      <c r="A983" s="4" t="s">
        <v>1461</v>
      </c>
      <c r="C983" s="5" t="n">
        <v>2379</v>
      </c>
    </row>
    <row r="984" spans="1:4">
      <c r="A984" s="4" t="s">
        <v>1462</v>
      </c>
      <c r="C984" s="5" t="n">
        <v>34893</v>
      </c>
    </row>
    <row r="985" spans="1:4">
      <c r="A985" s="4" t="s">
        <v>1463</v>
      </c>
      <c r="C985" s="5" t="n">
        <v>0</v>
      </c>
    </row>
    <row r="986" spans="1:4">
      <c r="A986" s="4" t="s">
        <v>1464</v>
      </c>
      <c r="C986" s="5" t="n">
        <v>0</v>
      </c>
    </row>
    <row r="987" spans="1:4">
      <c r="A987" s="4" t="s">
        <v>163</v>
      </c>
      <c r="C987" s="5" t="n">
        <v>37272</v>
      </c>
    </row>
    <row r="988" spans="1:4">
      <c r="A988" s="4" t="s">
        <v>1465</v>
      </c>
      <c r="C988" s="6" t="n">
        <v>23781</v>
      </c>
    </row>
    <row r="989" spans="1:4">
      <c r="A989" s="4" t="s">
        <v>1477</v>
      </c>
      <c r="C989" s="5" t="n">
        <v>1987</v>
      </c>
    </row>
    <row r="990" spans="1:4">
      <c r="A990" s="4" t="s">
        <v>1478</v>
      </c>
      <c r="C990" s="5" t="n">
        <v>1997</v>
      </c>
    </row>
    <row r="991" spans="1:4">
      <c r="A991" s="4" t="s">
        <v>1479</v>
      </c>
      <c r="B991" s="4" t="s">
        <v>592</v>
      </c>
      <c r="C991" s="5" t="n">
        <v>-1</v>
      </c>
    </row>
    <row r="992" spans="1:4">
      <c r="A992" s="4" t="s">
        <v>1573</v>
      </c>
    </row>
    <row r="993" spans="1:4">
      <c r="A993" s="3" t="s">
        <v>355</v>
      </c>
    </row>
    <row r="994" spans="1:4">
      <c r="A994" s="4" t="s">
        <v>1472</v>
      </c>
      <c r="C994" s="4" t="s">
        <v>1573</v>
      </c>
    </row>
    <row r="995" spans="1:4">
      <c r="A995" s="4" t="s">
        <v>1473</v>
      </c>
      <c r="C995" s="4" t="s">
        <v>1474</v>
      </c>
    </row>
    <row r="996" spans="1:4">
      <c r="A996" s="4" t="s">
        <v>1475</v>
      </c>
      <c r="C996" s="4" t="s">
        <v>1541</v>
      </c>
    </row>
    <row r="997" spans="1:4">
      <c r="A997" s="4" t="s">
        <v>1457</v>
      </c>
      <c r="C997" s="6" t="n">
        <v>0</v>
      </c>
    </row>
    <row r="998" spans="1:4">
      <c r="A998" s="4" t="s">
        <v>1458</v>
      </c>
      <c r="C998" s="5" t="n">
        <v>850</v>
      </c>
    </row>
    <row r="999" spans="1:4">
      <c r="A999" s="4" t="s">
        <v>1459</v>
      </c>
      <c r="C999" s="5" t="n">
        <v>25042</v>
      </c>
    </row>
    <row r="1000" spans="1:4">
      <c r="A1000" s="4" t="s">
        <v>1460</v>
      </c>
      <c r="C1000" s="5" t="n">
        <v>8540</v>
      </c>
    </row>
    <row r="1001" spans="1:4">
      <c r="A1001" s="4" t="s">
        <v>1461</v>
      </c>
      <c r="C1001" s="5" t="n">
        <v>1323</v>
      </c>
    </row>
    <row r="1002" spans="1:4">
      <c r="A1002" s="4" t="s">
        <v>1462</v>
      </c>
      <c r="C1002" s="5" t="n">
        <v>33109</v>
      </c>
    </row>
    <row r="1003" spans="1:4">
      <c r="A1003" s="4" t="s">
        <v>1463</v>
      </c>
      <c r="C1003" s="5" t="n">
        <v>0</v>
      </c>
    </row>
    <row r="1004" spans="1:4">
      <c r="A1004" s="4" t="s">
        <v>1464</v>
      </c>
      <c r="C1004" s="5" t="n">
        <v>0</v>
      </c>
    </row>
    <row r="1005" spans="1:4">
      <c r="A1005" s="4" t="s">
        <v>163</v>
      </c>
      <c r="C1005" s="5" t="n">
        <v>34432</v>
      </c>
    </row>
    <row r="1006" spans="1:4">
      <c r="A1006" s="4" t="s">
        <v>1465</v>
      </c>
      <c r="C1006" s="6" t="n">
        <v>16933</v>
      </c>
    </row>
    <row r="1007" spans="1:4">
      <c r="A1007" s="4" t="s">
        <v>1477</v>
      </c>
      <c r="C1007" s="5" t="n">
        <v>1999</v>
      </c>
    </row>
    <row r="1008" spans="1:4">
      <c r="A1008" s="4" t="s">
        <v>1478</v>
      </c>
      <c r="C1008" s="5" t="n">
        <v>1997</v>
      </c>
    </row>
    <row r="1009" spans="1:4">
      <c r="A1009" s="4" t="s">
        <v>1479</v>
      </c>
      <c r="B1009" s="4" t="s">
        <v>592</v>
      </c>
      <c r="C1009" s="5" t="n">
        <v>-1</v>
      </c>
    </row>
    <row r="1010" spans="1:4">
      <c r="A1010" s="4" t="s">
        <v>1574</v>
      </c>
    </row>
    <row r="1011" spans="1:4">
      <c r="A1011" s="3" t="s">
        <v>355</v>
      </c>
    </row>
    <row r="1012" spans="1:4">
      <c r="A1012" s="4" t="s">
        <v>1472</v>
      </c>
      <c r="C1012" s="4" t="s">
        <v>1574</v>
      </c>
    </row>
    <row r="1013" spans="1:4">
      <c r="A1013" s="4" t="s">
        <v>1473</v>
      </c>
      <c r="C1013" s="4" t="s">
        <v>1474</v>
      </c>
    </row>
    <row r="1014" spans="1:4">
      <c r="A1014" s="4" t="s">
        <v>1475</v>
      </c>
      <c r="C1014" s="4" t="s">
        <v>1541</v>
      </c>
    </row>
    <row r="1015" spans="1:4">
      <c r="A1015" s="4" t="s">
        <v>1457</v>
      </c>
      <c r="C1015" s="6" t="n">
        <v>0</v>
      </c>
    </row>
    <row r="1016" spans="1:4">
      <c r="A1016" s="4" t="s">
        <v>1458</v>
      </c>
      <c r="C1016" s="5" t="n">
        <v>174</v>
      </c>
    </row>
    <row r="1017" spans="1:4">
      <c r="A1017" s="4" t="s">
        <v>1459</v>
      </c>
      <c r="C1017" s="5" t="n">
        <v>12200</v>
      </c>
    </row>
    <row r="1018" spans="1:4">
      <c r="A1018" s="4" t="s">
        <v>1460</v>
      </c>
      <c r="C1018" s="5" t="n">
        <v>11963</v>
      </c>
    </row>
    <row r="1019" spans="1:4">
      <c r="A1019" s="4" t="s">
        <v>1461</v>
      </c>
      <c r="C1019" s="5" t="n">
        <v>965</v>
      </c>
    </row>
    <row r="1020" spans="1:4">
      <c r="A1020" s="4" t="s">
        <v>1462</v>
      </c>
      <c r="C1020" s="5" t="n">
        <v>23372</v>
      </c>
    </row>
    <row r="1021" spans="1:4">
      <c r="A1021" s="4" t="s">
        <v>1463</v>
      </c>
      <c r="C1021" s="5" t="n">
        <v>0</v>
      </c>
    </row>
    <row r="1022" spans="1:4">
      <c r="A1022" s="4" t="s">
        <v>1464</v>
      </c>
      <c r="C1022" s="5" t="n">
        <v>0</v>
      </c>
    </row>
    <row r="1023" spans="1:4">
      <c r="A1023" s="4" t="s">
        <v>163</v>
      </c>
      <c r="C1023" s="5" t="n">
        <v>24337</v>
      </c>
    </row>
    <row r="1024" spans="1:4">
      <c r="A1024" s="4" t="s">
        <v>1465</v>
      </c>
      <c r="C1024" s="6" t="n">
        <v>12852</v>
      </c>
    </row>
    <row r="1025" spans="1:4">
      <c r="A1025" s="4" t="s">
        <v>1477</v>
      </c>
      <c r="C1025" s="4" t="s">
        <v>1575</v>
      </c>
    </row>
    <row r="1026" spans="1:4">
      <c r="A1026" s="4" t="s">
        <v>1478</v>
      </c>
      <c r="C1026" s="5" t="n">
        <v>1997</v>
      </c>
    </row>
    <row r="1027" spans="1:4">
      <c r="A1027" s="4" t="s">
        <v>1479</v>
      </c>
      <c r="B1027" s="4" t="s">
        <v>592</v>
      </c>
      <c r="C1027" s="5" t="n">
        <v>-1</v>
      </c>
    </row>
    <row r="1028" spans="1:4">
      <c r="A1028" s="4" t="s">
        <v>1576</v>
      </c>
    </row>
    <row r="1029" spans="1:4">
      <c r="A1029" s="3" t="s">
        <v>355</v>
      </c>
    </row>
    <row r="1030" spans="1:4">
      <c r="A1030" s="4" t="s">
        <v>1472</v>
      </c>
      <c r="C1030" s="4" t="s">
        <v>1576</v>
      </c>
    </row>
    <row r="1031" spans="1:4">
      <c r="A1031" s="4" t="s">
        <v>1473</v>
      </c>
      <c r="C1031" s="4" t="s">
        <v>1474</v>
      </c>
    </row>
    <row r="1032" spans="1:4">
      <c r="A1032" s="4" t="s">
        <v>1475</v>
      </c>
      <c r="C1032" s="4" t="s">
        <v>1541</v>
      </c>
    </row>
    <row r="1033" spans="1:4">
      <c r="A1033" s="4" t="s">
        <v>1457</v>
      </c>
      <c r="C1033" s="6" t="n">
        <v>0</v>
      </c>
    </row>
    <row r="1034" spans="1:4">
      <c r="A1034" s="4" t="s">
        <v>1458</v>
      </c>
      <c r="C1034" s="5" t="n">
        <v>1299</v>
      </c>
    </row>
    <row r="1035" spans="1:4">
      <c r="A1035" s="4" t="s">
        <v>1459</v>
      </c>
      <c r="C1035" s="5" t="n">
        <v>12943</v>
      </c>
    </row>
    <row r="1036" spans="1:4">
      <c r="A1036" s="4" t="s">
        <v>1460</v>
      </c>
      <c r="C1036" s="5" t="n">
        <v>8214</v>
      </c>
    </row>
    <row r="1037" spans="1:4">
      <c r="A1037" s="4" t="s">
        <v>1461</v>
      </c>
      <c r="C1037" s="5" t="n">
        <v>2395</v>
      </c>
    </row>
    <row r="1038" spans="1:4">
      <c r="A1038" s="4" t="s">
        <v>1462</v>
      </c>
      <c r="C1038" s="5" t="n">
        <v>20061</v>
      </c>
    </row>
    <row r="1039" spans="1:4">
      <c r="A1039" s="4" t="s">
        <v>1463</v>
      </c>
      <c r="C1039" s="5" t="n">
        <v>0</v>
      </c>
    </row>
    <row r="1040" spans="1:4">
      <c r="A1040" s="4" t="s">
        <v>1464</v>
      </c>
      <c r="C1040" s="5" t="n">
        <v>0</v>
      </c>
    </row>
    <row r="1041" spans="1:4">
      <c r="A1041" s="4" t="s">
        <v>163</v>
      </c>
      <c r="C1041" s="5" t="n">
        <v>22456</v>
      </c>
    </row>
    <row r="1042" spans="1:4">
      <c r="A1042" s="4" t="s">
        <v>1465</v>
      </c>
      <c r="C1042" s="6" t="n">
        <v>13493</v>
      </c>
    </row>
    <row r="1043" spans="1:4">
      <c r="A1043" s="4" t="s">
        <v>1477</v>
      </c>
      <c r="C1043" s="5" t="n">
        <v>1990</v>
      </c>
    </row>
    <row r="1044" spans="1:4">
      <c r="A1044" s="4" t="s">
        <v>1478</v>
      </c>
      <c r="C1044" s="5" t="n">
        <v>1997</v>
      </c>
    </row>
    <row r="1045" spans="1:4">
      <c r="A1045" s="4" t="s">
        <v>1479</v>
      </c>
      <c r="B1045" s="4" t="s">
        <v>592</v>
      </c>
      <c r="C1045" s="5" t="n">
        <v>-1</v>
      </c>
    </row>
    <row r="1046" spans="1:4">
      <c r="A1046" s="4" t="s">
        <v>1577</v>
      </c>
    </row>
    <row r="1047" spans="1:4">
      <c r="A1047" s="3" t="s">
        <v>355</v>
      </c>
    </row>
    <row r="1048" spans="1:4">
      <c r="A1048" s="4" t="s">
        <v>1472</v>
      </c>
      <c r="C1048" s="4" t="s">
        <v>1577</v>
      </c>
    </row>
    <row r="1049" spans="1:4">
      <c r="A1049" s="4" t="s">
        <v>1473</v>
      </c>
      <c r="C1049" s="4" t="s">
        <v>1474</v>
      </c>
    </row>
    <row r="1050" spans="1:4">
      <c r="A1050" s="4" t="s">
        <v>1475</v>
      </c>
      <c r="C1050" s="4" t="s">
        <v>1578</v>
      </c>
    </row>
    <row r="1051" spans="1:4">
      <c r="A1051" s="4" t="s">
        <v>1457</v>
      </c>
      <c r="C1051" s="6" t="n">
        <v>0</v>
      </c>
    </row>
    <row r="1052" spans="1:4">
      <c r="A1052" s="4" t="s">
        <v>1458</v>
      </c>
      <c r="C1052" s="5" t="n">
        <v>998</v>
      </c>
    </row>
    <row r="1053" spans="1:4">
      <c r="A1053" s="4" t="s">
        <v>1459</v>
      </c>
      <c r="C1053" s="5" t="n">
        <v>1426</v>
      </c>
    </row>
    <row r="1054" spans="1:4">
      <c r="A1054" s="4" t="s">
        <v>1460</v>
      </c>
      <c r="C1054" s="5" t="n">
        <v>18219</v>
      </c>
    </row>
    <row r="1055" spans="1:4">
      <c r="A1055" s="4" t="s">
        <v>1461</v>
      </c>
      <c r="C1055" s="5" t="n">
        <v>1264</v>
      </c>
    </row>
    <row r="1056" spans="1:4">
      <c r="A1056" s="4" t="s">
        <v>1462</v>
      </c>
      <c r="C1056" s="5" t="n">
        <v>19379</v>
      </c>
    </row>
    <row r="1057" spans="1:4">
      <c r="A1057" s="4" t="s">
        <v>1463</v>
      </c>
      <c r="C1057" s="5" t="n">
        <v>0</v>
      </c>
    </row>
    <row r="1058" spans="1:4">
      <c r="A1058" s="4" t="s">
        <v>1464</v>
      </c>
      <c r="C1058" s="5" t="n">
        <v>0</v>
      </c>
    </row>
    <row r="1059" spans="1:4">
      <c r="A1059" s="4" t="s">
        <v>163</v>
      </c>
      <c r="C1059" s="5" t="n">
        <v>20643</v>
      </c>
    </row>
    <row r="1060" spans="1:4">
      <c r="A1060" s="4" t="s">
        <v>1465</v>
      </c>
      <c r="C1060" s="6" t="n">
        <v>13404</v>
      </c>
    </row>
    <row r="1061" spans="1:4">
      <c r="A1061" s="4" t="s">
        <v>1477</v>
      </c>
      <c r="C1061" s="5" t="n">
        <v>1982</v>
      </c>
    </row>
    <row r="1062" spans="1:4">
      <c r="A1062" s="4" t="s">
        <v>1478</v>
      </c>
      <c r="C1062" s="5" t="n">
        <v>1997</v>
      </c>
    </row>
    <row r="1063" spans="1:4">
      <c r="A1063" s="4" t="s">
        <v>1479</v>
      </c>
      <c r="B1063" s="4" t="s">
        <v>592</v>
      </c>
      <c r="C1063" s="5" t="n">
        <v>-1</v>
      </c>
    </row>
    <row r="1064" spans="1:4">
      <c r="A1064" s="4" t="s">
        <v>1579</v>
      </c>
    </row>
    <row r="1065" spans="1:4">
      <c r="A1065" s="3" t="s">
        <v>355</v>
      </c>
    </row>
    <row r="1066" spans="1:4">
      <c r="A1066" s="4" t="s">
        <v>1472</v>
      </c>
      <c r="C1066" s="4" t="s">
        <v>1579</v>
      </c>
    </row>
    <row r="1067" spans="1:4">
      <c r="A1067" s="4" t="s">
        <v>1473</v>
      </c>
      <c r="C1067" s="4" t="s">
        <v>1474</v>
      </c>
    </row>
    <row r="1068" spans="1:4">
      <c r="A1068" s="4" t="s">
        <v>1475</v>
      </c>
      <c r="C1068" s="4" t="s">
        <v>1578</v>
      </c>
    </row>
    <row r="1069" spans="1:4">
      <c r="A1069" s="4" t="s">
        <v>1457</v>
      </c>
      <c r="C1069" s="6" t="n">
        <v>0</v>
      </c>
    </row>
    <row r="1070" spans="1:4">
      <c r="A1070" s="4" t="s">
        <v>1458</v>
      </c>
      <c r="C1070" s="5" t="n">
        <v>2849</v>
      </c>
    </row>
    <row r="1071" spans="1:4">
      <c r="A1071" s="4" t="s">
        <v>1459</v>
      </c>
      <c r="C1071" s="5" t="n">
        <v>15303</v>
      </c>
    </row>
    <row r="1072" spans="1:4">
      <c r="A1072" s="4" t="s">
        <v>1460</v>
      </c>
      <c r="C1072" s="5" t="n">
        <v>694</v>
      </c>
    </row>
    <row r="1073" spans="1:4">
      <c r="A1073" s="4" t="s">
        <v>1461</v>
      </c>
      <c r="C1073" s="5" t="n">
        <v>3124</v>
      </c>
    </row>
    <row r="1074" spans="1:4">
      <c r="A1074" s="4" t="s">
        <v>1462</v>
      </c>
      <c r="C1074" s="5" t="n">
        <v>15722</v>
      </c>
    </row>
    <row r="1075" spans="1:4">
      <c r="A1075" s="4" t="s">
        <v>1463</v>
      </c>
      <c r="C1075" s="5" t="n">
        <v>0</v>
      </c>
    </row>
    <row r="1076" spans="1:4">
      <c r="A1076" s="4" t="s">
        <v>1464</v>
      </c>
      <c r="C1076" s="5" t="n">
        <v>0</v>
      </c>
    </row>
    <row r="1077" spans="1:4">
      <c r="A1077" s="4" t="s">
        <v>163</v>
      </c>
      <c r="C1077" s="5" t="n">
        <v>18846</v>
      </c>
    </row>
    <row r="1078" spans="1:4">
      <c r="A1078" s="4" t="s">
        <v>1465</v>
      </c>
      <c r="C1078" s="6" t="n">
        <v>7931</v>
      </c>
    </row>
    <row r="1079" spans="1:4">
      <c r="A1079" s="4" t="s">
        <v>1477</v>
      </c>
      <c r="C1079" s="5" t="n">
        <v>1997</v>
      </c>
    </row>
    <row r="1080" spans="1:4">
      <c r="A1080" s="4" t="s">
        <v>1478</v>
      </c>
      <c r="C1080" s="5" t="n">
        <v>1997</v>
      </c>
    </row>
    <row r="1081" spans="1:4">
      <c r="A1081" s="4" t="s">
        <v>1479</v>
      </c>
      <c r="B1081" s="4" t="s">
        <v>592</v>
      </c>
      <c r="C1081" s="5" t="n">
        <v>-1</v>
      </c>
    </row>
    <row r="1082" spans="1:4">
      <c r="A1082" s="4" t="s">
        <v>1580</v>
      </c>
    </row>
    <row r="1083" spans="1:4">
      <c r="A1083" s="3" t="s">
        <v>355</v>
      </c>
    </row>
    <row r="1084" spans="1:4">
      <c r="A1084" s="4" t="s">
        <v>1472</v>
      </c>
      <c r="C1084" s="4" t="s">
        <v>1580</v>
      </c>
    </row>
    <row r="1085" spans="1:4">
      <c r="A1085" s="4" t="s">
        <v>1473</v>
      </c>
      <c r="C1085" s="4" t="s">
        <v>1474</v>
      </c>
    </row>
    <row r="1086" spans="1:4">
      <c r="A1086" s="4" t="s">
        <v>1475</v>
      </c>
      <c r="C1086" s="4" t="s">
        <v>1522</v>
      </c>
    </row>
    <row r="1087" spans="1:4">
      <c r="A1087" s="4" t="s">
        <v>1457</v>
      </c>
      <c r="C1087" s="6" t="n">
        <v>0</v>
      </c>
    </row>
    <row r="1088" spans="1:4">
      <c r="A1088" s="4" t="s">
        <v>1458</v>
      </c>
      <c r="C1088" s="5" t="n">
        <v>6395</v>
      </c>
    </row>
    <row r="1089" spans="1:4">
      <c r="A1089" s="4" t="s">
        <v>1459</v>
      </c>
      <c r="C1089" s="5" t="n">
        <v>10040</v>
      </c>
    </row>
    <row r="1090" spans="1:4">
      <c r="A1090" s="4" t="s">
        <v>1460</v>
      </c>
      <c r="C1090" s="5" t="n">
        <v>409</v>
      </c>
    </row>
    <row r="1091" spans="1:4">
      <c r="A1091" s="4" t="s">
        <v>1461</v>
      </c>
      <c r="C1091" s="5" t="n">
        <v>6480</v>
      </c>
    </row>
    <row r="1092" spans="1:4">
      <c r="A1092" s="4" t="s">
        <v>1462</v>
      </c>
      <c r="C1092" s="5" t="n">
        <v>10364</v>
      </c>
    </row>
    <row r="1093" spans="1:4">
      <c r="A1093" s="4" t="s">
        <v>1463</v>
      </c>
      <c r="C1093" s="5" t="n">
        <v>0</v>
      </c>
    </row>
    <row r="1094" spans="1:4">
      <c r="A1094" s="4" t="s">
        <v>1464</v>
      </c>
      <c r="C1094" s="5" t="n">
        <v>0</v>
      </c>
    </row>
    <row r="1095" spans="1:4">
      <c r="A1095" s="4" t="s">
        <v>163</v>
      </c>
      <c r="C1095" s="5" t="n">
        <v>16844</v>
      </c>
    </row>
    <row r="1096" spans="1:4">
      <c r="A1096" s="4" t="s">
        <v>1465</v>
      </c>
      <c r="C1096" s="6" t="n">
        <v>714</v>
      </c>
    </row>
    <row r="1097" spans="1:4">
      <c r="A1097" s="4" t="s">
        <v>1477</v>
      </c>
      <c r="C1097" s="5" t="n">
        <v>2015</v>
      </c>
    </row>
    <row r="1098" spans="1:4">
      <c r="A1098" s="4" t="s">
        <v>1478</v>
      </c>
      <c r="C1098" s="5" t="n">
        <v>2007</v>
      </c>
    </row>
    <row r="1099" spans="1:4">
      <c r="A1099" s="4" t="s">
        <v>1479</v>
      </c>
      <c r="B1099" s="4" t="s">
        <v>592</v>
      </c>
      <c r="C1099" s="5" t="n">
        <v>-1</v>
      </c>
    </row>
    <row r="1100" spans="1:4">
      <c r="A1100" s="4" t="s">
        <v>1581</v>
      </c>
    </row>
    <row r="1101" spans="1:4">
      <c r="A1101" s="3" t="s">
        <v>355</v>
      </c>
    </row>
    <row r="1102" spans="1:4">
      <c r="A1102" s="4" t="s">
        <v>1472</v>
      </c>
      <c r="C1102" s="4" t="s">
        <v>1581</v>
      </c>
    </row>
    <row r="1103" spans="1:4">
      <c r="A1103" s="4" t="s">
        <v>1473</v>
      </c>
      <c r="C1103" s="4" t="s">
        <v>1474</v>
      </c>
    </row>
    <row r="1104" spans="1:4">
      <c r="A1104" s="4" t="s">
        <v>1475</v>
      </c>
      <c r="C1104" s="4" t="s">
        <v>1578</v>
      </c>
    </row>
    <row r="1105" spans="1:4">
      <c r="A1105" s="4" t="s">
        <v>1457</v>
      </c>
      <c r="C1105" s="6" t="n">
        <v>0</v>
      </c>
    </row>
    <row r="1106" spans="1:4">
      <c r="A1106" s="4" t="s">
        <v>1458</v>
      </c>
      <c r="C1106" s="5" t="n">
        <v>594</v>
      </c>
    </row>
    <row r="1107" spans="1:4">
      <c r="A1107" s="4" t="s">
        <v>1459</v>
      </c>
      <c r="C1107" s="5" t="n">
        <v>6748</v>
      </c>
    </row>
    <row r="1108" spans="1:4">
      <c r="A1108" s="4" t="s">
        <v>1460</v>
      </c>
      <c r="C1108" s="5" t="n">
        <v>8181</v>
      </c>
    </row>
    <row r="1109" spans="1:4">
      <c r="A1109" s="4" t="s">
        <v>1461</v>
      </c>
      <c r="C1109" s="5" t="n">
        <v>802</v>
      </c>
    </row>
    <row r="1110" spans="1:4">
      <c r="A1110" s="4" t="s">
        <v>1462</v>
      </c>
      <c r="C1110" s="5" t="n">
        <v>14721</v>
      </c>
    </row>
    <row r="1111" spans="1:4">
      <c r="A1111" s="4" t="s">
        <v>1463</v>
      </c>
      <c r="C1111" s="5" t="n">
        <v>0</v>
      </c>
    </row>
    <row r="1112" spans="1:4">
      <c r="A1112" s="4" t="s">
        <v>1464</v>
      </c>
      <c r="C1112" s="5" t="n">
        <v>0</v>
      </c>
    </row>
    <row r="1113" spans="1:4">
      <c r="A1113" s="4" t="s">
        <v>163</v>
      </c>
      <c r="C1113" s="5" t="n">
        <v>15523</v>
      </c>
    </row>
    <row r="1114" spans="1:4">
      <c r="A1114" s="4" t="s">
        <v>1465</v>
      </c>
      <c r="C1114" s="6" t="n">
        <v>12495</v>
      </c>
    </row>
    <row r="1115" spans="1:4">
      <c r="A1115" s="4" t="s">
        <v>1477</v>
      </c>
      <c r="C1115" s="5" t="n">
        <v>1985</v>
      </c>
    </row>
    <row r="1116" spans="1:4">
      <c r="A1116" s="4" t="s">
        <v>1478</v>
      </c>
      <c r="C1116" s="5" t="n">
        <v>1997</v>
      </c>
    </row>
    <row r="1117" spans="1:4">
      <c r="A1117" s="4" t="s">
        <v>1479</v>
      </c>
      <c r="B1117" s="4" t="s">
        <v>592</v>
      </c>
      <c r="C1117" s="5" t="n">
        <v>-1</v>
      </c>
    </row>
    <row r="1118" spans="1:4">
      <c r="A1118" s="4" t="s">
        <v>1582</v>
      </c>
    </row>
    <row r="1119" spans="1:4">
      <c r="A1119" s="3" t="s">
        <v>355</v>
      </c>
    </row>
    <row r="1120" spans="1:4">
      <c r="A1120" s="4" t="s">
        <v>1472</v>
      </c>
      <c r="C1120" s="4" t="s">
        <v>1582</v>
      </c>
    </row>
    <row r="1121" spans="1:4">
      <c r="A1121" s="4" t="s">
        <v>1473</v>
      </c>
      <c r="C1121" s="4" t="s">
        <v>1474</v>
      </c>
    </row>
    <row r="1122" spans="1:4">
      <c r="A1122" s="4" t="s">
        <v>1475</v>
      </c>
      <c r="C1122" s="4" t="s">
        <v>1578</v>
      </c>
    </row>
    <row r="1123" spans="1:4">
      <c r="A1123" s="4" t="s">
        <v>1457</v>
      </c>
      <c r="C1123" s="6" t="n">
        <v>0</v>
      </c>
    </row>
    <row r="1124" spans="1:4">
      <c r="A1124" s="4" t="s">
        <v>1458</v>
      </c>
      <c r="C1124" s="5" t="n">
        <v>784</v>
      </c>
    </row>
    <row r="1125" spans="1:4">
      <c r="A1125" s="4" t="s">
        <v>1459</v>
      </c>
      <c r="C1125" s="5" t="n">
        <v>6464</v>
      </c>
    </row>
    <row r="1126" spans="1:4">
      <c r="A1126" s="4" t="s">
        <v>1460</v>
      </c>
      <c r="C1126" s="5" t="n">
        <v>8269</v>
      </c>
    </row>
    <row r="1127" spans="1:4">
      <c r="A1127" s="4" t="s">
        <v>1461</v>
      </c>
      <c r="C1127" s="5" t="n">
        <v>941</v>
      </c>
    </row>
    <row r="1128" spans="1:4">
      <c r="A1128" s="4" t="s">
        <v>1462</v>
      </c>
      <c r="C1128" s="5" t="n">
        <v>14576</v>
      </c>
    </row>
    <row r="1129" spans="1:4">
      <c r="A1129" s="4" t="s">
        <v>1463</v>
      </c>
      <c r="C1129" s="5" t="n">
        <v>0</v>
      </c>
    </row>
    <row r="1130" spans="1:4">
      <c r="A1130" s="4" t="s">
        <v>1464</v>
      </c>
      <c r="C1130" s="5" t="n">
        <v>0</v>
      </c>
    </row>
    <row r="1131" spans="1:4">
      <c r="A1131" s="4" t="s">
        <v>163</v>
      </c>
      <c r="C1131" s="5" t="n">
        <v>15517</v>
      </c>
    </row>
    <row r="1132" spans="1:4">
      <c r="A1132" s="4" t="s">
        <v>1465</v>
      </c>
      <c r="C1132" s="6" t="n">
        <v>9849</v>
      </c>
    </row>
    <row r="1133" spans="1:4">
      <c r="A1133" s="4" t="s">
        <v>1477</v>
      </c>
      <c r="C1133" s="5" t="n">
        <v>1985</v>
      </c>
    </row>
    <row r="1134" spans="1:4">
      <c r="A1134" s="4" t="s">
        <v>1478</v>
      </c>
      <c r="C1134" s="5" t="n">
        <v>1997</v>
      </c>
    </row>
    <row r="1135" spans="1:4">
      <c r="A1135" s="4" t="s">
        <v>1479</v>
      </c>
      <c r="B1135" s="4" t="s">
        <v>592</v>
      </c>
      <c r="C1135" s="5" t="n">
        <v>-1</v>
      </c>
    </row>
    <row r="1136" spans="1:4">
      <c r="A1136" s="4" t="s">
        <v>1583</v>
      </c>
    </row>
    <row r="1137" spans="1:4">
      <c r="A1137" s="3" t="s">
        <v>355</v>
      </c>
    </row>
    <row r="1138" spans="1:4">
      <c r="A1138" s="4" t="s">
        <v>1472</v>
      </c>
      <c r="C1138" s="4" t="s">
        <v>1583</v>
      </c>
    </row>
    <row r="1139" spans="1:4">
      <c r="A1139" s="4" t="s">
        <v>1473</v>
      </c>
      <c r="C1139" s="4" t="s">
        <v>1474</v>
      </c>
    </row>
    <row r="1140" spans="1:4">
      <c r="A1140" s="4" t="s">
        <v>1475</v>
      </c>
      <c r="C1140" s="4" t="s">
        <v>1505</v>
      </c>
    </row>
    <row r="1141" spans="1:4">
      <c r="A1141" s="4" t="s">
        <v>1457</v>
      </c>
      <c r="C1141" s="6" t="n">
        <v>0</v>
      </c>
    </row>
    <row r="1142" spans="1:4">
      <c r="A1142" s="4" t="s">
        <v>1458</v>
      </c>
      <c r="C1142" s="5" t="n">
        <v>3219</v>
      </c>
    </row>
    <row r="1143" spans="1:4">
      <c r="A1143" s="4" t="s">
        <v>1459</v>
      </c>
      <c r="C1143" s="5" t="n">
        <v>11038</v>
      </c>
    </row>
    <row r="1144" spans="1:4">
      <c r="A1144" s="4" t="s">
        <v>1460</v>
      </c>
      <c r="C1144" s="5" t="n">
        <v>1157</v>
      </c>
    </row>
    <row r="1145" spans="1:4">
      <c r="A1145" s="4" t="s">
        <v>1461</v>
      </c>
      <c r="C1145" s="5" t="n">
        <v>3219</v>
      </c>
    </row>
    <row r="1146" spans="1:4">
      <c r="A1146" s="4" t="s">
        <v>1462</v>
      </c>
      <c r="C1146" s="5" t="n">
        <v>12195</v>
      </c>
    </row>
    <row r="1147" spans="1:4">
      <c r="A1147" s="4" t="s">
        <v>1463</v>
      </c>
      <c r="C1147" s="5" t="n">
        <v>0</v>
      </c>
    </row>
    <row r="1148" spans="1:4">
      <c r="A1148" s="4" t="s">
        <v>1464</v>
      </c>
      <c r="C1148" s="5" t="n">
        <v>0</v>
      </c>
    </row>
    <row r="1149" spans="1:4">
      <c r="A1149" s="4" t="s">
        <v>163</v>
      </c>
      <c r="C1149" s="5" t="n">
        <v>15414</v>
      </c>
    </row>
    <row r="1150" spans="1:4">
      <c r="A1150" s="4" t="s">
        <v>1465</v>
      </c>
      <c r="C1150" s="6" t="n">
        <v>1295</v>
      </c>
    </row>
    <row r="1151" spans="1:4">
      <c r="A1151" s="4" t="s">
        <v>1477</v>
      </c>
      <c r="C1151" s="5" t="n">
        <v>2015</v>
      </c>
    </row>
    <row r="1152" spans="1:4">
      <c r="A1152" s="4" t="s">
        <v>1478</v>
      </c>
      <c r="C1152" s="5" t="n">
        <v>2012</v>
      </c>
    </row>
    <row r="1153" spans="1:4">
      <c r="A1153" s="4" t="s">
        <v>1479</v>
      </c>
      <c r="B1153" s="4" t="s">
        <v>592</v>
      </c>
      <c r="C1153" s="5" t="n">
        <v>-1</v>
      </c>
    </row>
    <row r="1154" spans="1:4">
      <c r="A1154" s="4" t="s">
        <v>1584</v>
      </c>
    </row>
    <row r="1155" spans="1:4">
      <c r="A1155" s="3" t="s">
        <v>355</v>
      </c>
    </row>
    <row r="1156" spans="1:4">
      <c r="A1156" s="4" t="s">
        <v>1472</v>
      </c>
      <c r="C1156" s="4" t="s">
        <v>1584</v>
      </c>
    </row>
    <row r="1157" spans="1:4">
      <c r="A1157" s="4" t="s">
        <v>1473</v>
      </c>
      <c r="C1157" s="4" t="s">
        <v>1474</v>
      </c>
    </row>
    <row r="1158" spans="1:4">
      <c r="A1158" s="4" t="s">
        <v>1475</v>
      </c>
      <c r="C1158" s="4" t="s">
        <v>1578</v>
      </c>
    </row>
    <row r="1159" spans="1:4">
      <c r="A1159" s="4" t="s">
        <v>1457</v>
      </c>
      <c r="C1159" s="6" t="n">
        <v>0</v>
      </c>
    </row>
    <row r="1160" spans="1:4">
      <c r="A1160" s="4" t="s">
        <v>1458</v>
      </c>
      <c r="C1160" s="5" t="n">
        <v>1066</v>
      </c>
    </row>
    <row r="1161" spans="1:4">
      <c r="A1161" s="4" t="s">
        <v>1459</v>
      </c>
      <c r="C1161" s="5" t="n">
        <v>9520</v>
      </c>
    </row>
    <row r="1162" spans="1:4">
      <c r="A1162" s="4" t="s">
        <v>1460</v>
      </c>
      <c r="C1162" s="5" t="n">
        <v>2318</v>
      </c>
    </row>
    <row r="1163" spans="1:4">
      <c r="A1163" s="4" t="s">
        <v>1461</v>
      </c>
      <c r="C1163" s="5" t="n">
        <v>1160</v>
      </c>
    </row>
    <row r="1164" spans="1:4">
      <c r="A1164" s="4" t="s">
        <v>1462</v>
      </c>
      <c r="C1164" s="5" t="n">
        <v>11744</v>
      </c>
    </row>
    <row r="1165" spans="1:4">
      <c r="A1165" s="4" t="s">
        <v>1463</v>
      </c>
      <c r="C1165" s="5" t="n">
        <v>0</v>
      </c>
    </row>
    <row r="1166" spans="1:4">
      <c r="A1166" s="4" t="s">
        <v>1464</v>
      </c>
      <c r="C1166" s="5" t="n">
        <v>0</v>
      </c>
    </row>
    <row r="1167" spans="1:4">
      <c r="A1167" s="4" t="s">
        <v>163</v>
      </c>
      <c r="C1167" s="5" t="n">
        <v>12904</v>
      </c>
    </row>
    <row r="1168" spans="1:4">
      <c r="A1168" s="4" t="s">
        <v>1465</v>
      </c>
      <c r="C1168" s="6" t="n">
        <v>5194</v>
      </c>
    </row>
    <row r="1169" spans="1:4">
      <c r="A1169" s="4" t="s">
        <v>1477</v>
      </c>
      <c r="C1169" s="5" t="n">
        <v>1999</v>
      </c>
    </row>
    <row r="1170" spans="1:4">
      <c r="A1170" s="4" t="s">
        <v>1478</v>
      </c>
      <c r="C1170" s="5" t="n">
        <v>1997</v>
      </c>
    </row>
    <row r="1171" spans="1:4">
      <c r="A1171" s="4" t="s">
        <v>1479</v>
      </c>
      <c r="B1171" s="4" t="s">
        <v>592</v>
      </c>
      <c r="C1171" s="5" t="n">
        <v>-1</v>
      </c>
    </row>
    <row r="1172" spans="1:4">
      <c r="A1172" s="4" t="s">
        <v>1585</v>
      </c>
    </row>
    <row r="1173" spans="1:4">
      <c r="A1173" s="3" t="s">
        <v>355</v>
      </c>
    </row>
    <row r="1174" spans="1:4">
      <c r="A1174" s="4" t="s">
        <v>1472</v>
      </c>
      <c r="C1174" s="4" t="s">
        <v>1585</v>
      </c>
    </row>
    <row r="1175" spans="1:4">
      <c r="A1175" s="4" t="s">
        <v>1473</v>
      </c>
      <c r="C1175" s="4" t="s">
        <v>1474</v>
      </c>
    </row>
    <row r="1176" spans="1:4">
      <c r="A1176" s="4" t="s">
        <v>1475</v>
      </c>
      <c r="C1176" s="4" t="s">
        <v>1522</v>
      </c>
    </row>
    <row r="1177" spans="1:4">
      <c r="A1177" s="4" t="s">
        <v>1457</v>
      </c>
      <c r="C1177" s="6" t="n">
        <v>0</v>
      </c>
    </row>
    <row r="1178" spans="1:4">
      <c r="A1178" s="4" t="s">
        <v>1458</v>
      </c>
      <c r="C1178" s="5" t="n">
        <v>1611</v>
      </c>
    </row>
    <row r="1179" spans="1:4">
      <c r="A1179" s="4" t="s">
        <v>1459</v>
      </c>
      <c r="C1179" s="5" t="n">
        <v>6652</v>
      </c>
    </row>
    <row r="1180" spans="1:4">
      <c r="A1180" s="4" t="s">
        <v>1460</v>
      </c>
      <c r="C1180" s="5" t="n">
        <v>4340</v>
      </c>
    </row>
    <row r="1181" spans="1:4">
      <c r="A1181" s="4" t="s">
        <v>1461</v>
      </c>
      <c r="C1181" s="5" t="n">
        <v>1858</v>
      </c>
    </row>
    <row r="1182" spans="1:4">
      <c r="A1182" s="4" t="s">
        <v>1462</v>
      </c>
      <c r="C1182" s="5" t="n">
        <v>10745</v>
      </c>
    </row>
    <row r="1183" spans="1:4">
      <c r="A1183" s="4" t="s">
        <v>1463</v>
      </c>
      <c r="C1183" s="5" t="n">
        <v>0</v>
      </c>
    </row>
    <row r="1184" spans="1:4">
      <c r="A1184" s="4" t="s">
        <v>1464</v>
      </c>
      <c r="C1184" s="5" t="n">
        <v>0</v>
      </c>
    </row>
    <row r="1185" spans="1:4">
      <c r="A1185" s="4" t="s">
        <v>163</v>
      </c>
      <c r="C1185" s="5" t="n">
        <v>12603</v>
      </c>
    </row>
    <row r="1186" spans="1:4">
      <c r="A1186" s="4" t="s">
        <v>1465</v>
      </c>
      <c r="C1186" s="6" t="n">
        <v>7963</v>
      </c>
    </row>
    <row r="1187" spans="1:4">
      <c r="A1187" s="4" t="s">
        <v>1477</v>
      </c>
      <c r="C1187" s="5" t="n">
        <v>1990</v>
      </c>
    </row>
    <row r="1188" spans="1:4">
      <c r="A1188" s="4" t="s">
        <v>1478</v>
      </c>
      <c r="C1188" s="5" t="n">
        <v>1997</v>
      </c>
    </row>
    <row r="1189" spans="1:4">
      <c r="A1189" s="4" t="s">
        <v>1479</v>
      </c>
      <c r="B1189" s="4" t="s">
        <v>592</v>
      </c>
      <c r="C1189" s="5" t="n">
        <v>-1</v>
      </c>
    </row>
    <row r="1190" spans="1:4">
      <c r="A1190" s="4" t="s">
        <v>1586</v>
      </c>
    </row>
    <row r="1191" spans="1:4">
      <c r="A1191" s="3" t="s">
        <v>355</v>
      </c>
    </row>
    <row r="1192" spans="1:4">
      <c r="A1192" s="4" t="s">
        <v>1472</v>
      </c>
      <c r="C1192" s="4" t="s">
        <v>1586</v>
      </c>
    </row>
    <row r="1193" spans="1:4">
      <c r="A1193" s="4" t="s">
        <v>1473</v>
      </c>
      <c r="C1193" s="4" t="s">
        <v>1474</v>
      </c>
    </row>
    <row r="1194" spans="1:4">
      <c r="A1194" s="4" t="s">
        <v>1475</v>
      </c>
      <c r="C1194" s="4" t="s">
        <v>1578</v>
      </c>
    </row>
    <row r="1195" spans="1:4">
      <c r="A1195" s="4" t="s">
        <v>1457</v>
      </c>
      <c r="C1195" s="6" t="n">
        <v>0</v>
      </c>
    </row>
    <row r="1196" spans="1:4">
      <c r="A1196" s="4" t="s">
        <v>1458</v>
      </c>
      <c r="C1196" s="5" t="n">
        <v>266</v>
      </c>
    </row>
    <row r="1197" spans="1:4">
      <c r="A1197" s="4" t="s">
        <v>1459</v>
      </c>
      <c r="C1197" s="5" t="n">
        <v>3234</v>
      </c>
    </row>
    <row r="1198" spans="1:4">
      <c r="A1198" s="4" t="s">
        <v>1460</v>
      </c>
      <c r="C1198" s="5" t="n">
        <v>8381</v>
      </c>
    </row>
    <row r="1199" spans="1:4">
      <c r="A1199" s="4" t="s">
        <v>1461</v>
      </c>
      <c r="C1199" s="5" t="n">
        <v>425</v>
      </c>
    </row>
    <row r="1200" spans="1:4">
      <c r="A1200" s="4" t="s">
        <v>1462</v>
      </c>
      <c r="C1200" s="5" t="n">
        <v>11456</v>
      </c>
    </row>
    <row r="1201" spans="1:4">
      <c r="A1201" s="4" t="s">
        <v>1463</v>
      </c>
      <c r="C1201" s="5" t="n">
        <v>0</v>
      </c>
    </row>
    <row r="1202" spans="1:4">
      <c r="A1202" s="4" t="s">
        <v>1464</v>
      </c>
      <c r="C1202" s="5" t="n">
        <v>0</v>
      </c>
    </row>
    <row r="1203" spans="1:4">
      <c r="A1203" s="4" t="s">
        <v>163</v>
      </c>
      <c r="C1203" s="5" t="n">
        <v>11881</v>
      </c>
    </row>
    <row r="1204" spans="1:4">
      <c r="A1204" s="4" t="s">
        <v>1465</v>
      </c>
      <c r="C1204" s="6" t="n">
        <v>8211</v>
      </c>
    </row>
    <row r="1205" spans="1:4">
      <c r="A1205" s="4" t="s">
        <v>1477</v>
      </c>
      <c r="C1205" s="5" t="n">
        <v>1979</v>
      </c>
    </row>
    <row r="1206" spans="1:4">
      <c r="A1206" s="4" t="s">
        <v>1478</v>
      </c>
      <c r="C1206" s="5" t="n">
        <v>1997</v>
      </c>
    </row>
    <row r="1207" spans="1:4">
      <c r="A1207" s="4" t="s">
        <v>1479</v>
      </c>
      <c r="B1207" s="4" t="s">
        <v>592</v>
      </c>
      <c r="C1207" s="5" t="n">
        <v>-1</v>
      </c>
    </row>
    <row r="1208" spans="1:4">
      <c r="A1208" s="4" t="s">
        <v>1587</v>
      </c>
    </row>
    <row r="1209" spans="1:4">
      <c r="A1209" s="3" t="s">
        <v>355</v>
      </c>
    </row>
    <row r="1210" spans="1:4">
      <c r="A1210" s="4" t="s">
        <v>1472</v>
      </c>
      <c r="C1210" s="4" t="s">
        <v>1587</v>
      </c>
    </row>
    <row r="1211" spans="1:4">
      <c r="A1211" s="4" t="s">
        <v>1473</v>
      </c>
      <c r="C1211" s="4" t="s">
        <v>1474</v>
      </c>
    </row>
    <row r="1212" spans="1:4">
      <c r="A1212" s="4" t="s">
        <v>1475</v>
      </c>
      <c r="C1212" s="4" t="s">
        <v>1588</v>
      </c>
    </row>
    <row r="1213" spans="1:4">
      <c r="A1213" s="4" t="s">
        <v>1457</v>
      </c>
      <c r="C1213" s="6" t="n">
        <v>0</v>
      </c>
    </row>
    <row r="1214" spans="1:4">
      <c r="A1214" s="4" t="s">
        <v>1458</v>
      </c>
      <c r="C1214" s="5" t="n">
        <v>665</v>
      </c>
    </row>
    <row r="1215" spans="1:4">
      <c r="A1215" s="4" t="s">
        <v>1459</v>
      </c>
      <c r="C1215" s="5" t="n">
        <v>9273</v>
      </c>
    </row>
    <row r="1216" spans="1:4">
      <c r="A1216" s="4" t="s">
        <v>1460</v>
      </c>
      <c r="C1216" s="5" t="n">
        <v>819</v>
      </c>
    </row>
    <row r="1217" spans="1:4">
      <c r="A1217" s="4" t="s">
        <v>1461</v>
      </c>
      <c r="C1217" s="5" t="n">
        <v>791</v>
      </c>
    </row>
    <row r="1218" spans="1:4">
      <c r="A1218" s="4" t="s">
        <v>1462</v>
      </c>
      <c r="C1218" s="5" t="n">
        <v>9966</v>
      </c>
    </row>
    <row r="1219" spans="1:4">
      <c r="A1219" s="4" t="s">
        <v>1463</v>
      </c>
      <c r="C1219" s="5" t="n">
        <v>0</v>
      </c>
    </row>
    <row r="1220" spans="1:4">
      <c r="A1220" s="4" t="s">
        <v>1464</v>
      </c>
      <c r="C1220" s="5" t="n">
        <v>0</v>
      </c>
    </row>
    <row r="1221" spans="1:4">
      <c r="A1221" s="4" t="s">
        <v>163</v>
      </c>
      <c r="C1221" s="5" t="n">
        <v>10757</v>
      </c>
    </row>
    <row r="1222" spans="1:4">
      <c r="A1222" s="4" t="s">
        <v>1465</v>
      </c>
      <c r="C1222" s="6" t="n">
        <v>4848</v>
      </c>
    </row>
    <row r="1223" spans="1:4">
      <c r="A1223" s="4" t="s">
        <v>1477</v>
      </c>
      <c r="C1223" s="5" t="n">
        <v>1997</v>
      </c>
    </row>
    <row r="1224" spans="1:4">
      <c r="A1224" s="4" t="s">
        <v>1478</v>
      </c>
      <c r="C1224" s="5" t="n">
        <v>1997</v>
      </c>
    </row>
    <row r="1225" spans="1:4">
      <c r="A1225" s="4" t="s">
        <v>1479</v>
      </c>
      <c r="B1225" s="4" t="s">
        <v>592</v>
      </c>
      <c r="C1225" s="5" t="n">
        <v>-1</v>
      </c>
    </row>
    <row r="1226" spans="1:4">
      <c r="A1226" s="4" t="s">
        <v>1589</v>
      </c>
    </row>
    <row r="1227" spans="1:4">
      <c r="A1227" s="3" t="s">
        <v>355</v>
      </c>
    </row>
    <row r="1228" spans="1:4">
      <c r="A1228" s="4" t="s">
        <v>1472</v>
      </c>
      <c r="C1228" s="4" t="s">
        <v>1589</v>
      </c>
    </row>
    <row r="1229" spans="1:4">
      <c r="A1229" s="4" t="s">
        <v>1473</v>
      </c>
      <c r="C1229" s="4" t="s">
        <v>1474</v>
      </c>
    </row>
    <row r="1230" spans="1:4">
      <c r="A1230" s="4" t="s">
        <v>1475</v>
      </c>
      <c r="C1230" s="4" t="s">
        <v>1590</v>
      </c>
    </row>
    <row r="1231" spans="1:4">
      <c r="A1231" s="4" t="s">
        <v>1457</v>
      </c>
      <c r="C1231" s="6" t="n">
        <v>0</v>
      </c>
    </row>
    <row r="1232" spans="1:4">
      <c r="A1232" s="4" t="s">
        <v>1458</v>
      </c>
      <c r="C1232" s="5" t="n">
        <v>392</v>
      </c>
    </row>
    <row r="1233" spans="1:4">
      <c r="A1233" s="4" t="s">
        <v>1459</v>
      </c>
      <c r="C1233" s="5" t="n">
        <v>3822</v>
      </c>
    </row>
    <row r="1234" spans="1:4">
      <c r="A1234" s="4" t="s">
        <v>1460</v>
      </c>
      <c r="C1234" s="5" t="n">
        <v>3997</v>
      </c>
    </row>
    <row r="1235" spans="1:4">
      <c r="A1235" s="4" t="s">
        <v>1461</v>
      </c>
      <c r="C1235" s="5" t="n">
        <v>659</v>
      </c>
    </row>
    <row r="1236" spans="1:4">
      <c r="A1236" s="4" t="s">
        <v>1462</v>
      </c>
      <c r="C1236" s="5" t="n">
        <v>7552</v>
      </c>
    </row>
    <row r="1237" spans="1:4">
      <c r="A1237" s="4" t="s">
        <v>1463</v>
      </c>
      <c r="C1237" s="5" t="n">
        <v>0</v>
      </c>
    </row>
    <row r="1238" spans="1:4">
      <c r="A1238" s="4" t="s">
        <v>1464</v>
      </c>
      <c r="C1238" s="5" t="n">
        <v>0</v>
      </c>
    </row>
    <row r="1239" spans="1:4">
      <c r="A1239" s="4" t="s">
        <v>163</v>
      </c>
      <c r="C1239" s="5" t="n">
        <v>8211</v>
      </c>
    </row>
    <row r="1240" spans="1:4">
      <c r="A1240" s="4" t="s">
        <v>1465</v>
      </c>
      <c r="C1240" s="6" t="n">
        <v>5510</v>
      </c>
    </row>
    <row r="1241" spans="1:4">
      <c r="A1241" s="4" t="s">
        <v>1477</v>
      </c>
      <c r="C1241" s="5" t="n">
        <v>1982</v>
      </c>
    </row>
    <row r="1242" spans="1:4">
      <c r="A1242" s="4" t="s">
        <v>1478</v>
      </c>
      <c r="C1242" s="5" t="n">
        <v>1997</v>
      </c>
    </row>
    <row r="1243" spans="1:4">
      <c r="A1243" s="4" t="s">
        <v>1479</v>
      </c>
      <c r="B1243" s="4" t="s">
        <v>592</v>
      </c>
      <c r="C1243" s="5" t="n">
        <v>-1</v>
      </c>
    </row>
    <row r="1244" spans="1:4">
      <c r="A1244" s="4" t="s">
        <v>1591</v>
      </c>
    </row>
    <row r="1245" spans="1:4">
      <c r="A1245" s="3" t="s">
        <v>355</v>
      </c>
    </row>
    <row r="1246" spans="1:4">
      <c r="A1246" s="4" t="s">
        <v>1472</v>
      </c>
      <c r="C1246" s="4" t="s">
        <v>1591</v>
      </c>
    </row>
    <row r="1247" spans="1:4">
      <c r="A1247" s="4" t="s">
        <v>1473</v>
      </c>
      <c r="C1247" s="4" t="s">
        <v>1474</v>
      </c>
    </row>
    <row r="1248" spans="1:4">
      <c r="A1248" s="4" t="s">
        <v>1475</v>
      </c>
      <c r="C1248" s="4" t="s">
        <v>1554</v>
      </c>
    </row>
    <row r="1249" spans="1:4">
      <c r="A1249" s="4" t="s">
        <v>1457</v>
      </c>
      <c r="C1249" s="6" t="n">
        <v>0</v>
      </c>
    </row>
    <row r="1250" spans="1:4">
      <c r="A1250" s="4" t="s">
        <v>1458</v>
      </c>
      <c r="C1250" s="5" t="n">
        <v>110</v>
      </c>
    </row>
    <row r="1251" spans="1:4">
      <c r="A1251" s="4" t="s">
        <v>1459</v>
      </c>
      <c r="C1251" s="5" t="n">
        <v>4483</v>
      </c>
    </row>
    <row r="1252" spans="1:4">
      <c r="A1252" s="4" t="s">
        <v>1460</v>
      </c>
      <c r="C1252" s="5" t="n">
        <v>3593</v>
      </c>
    </row>
    <row r="1253" spans="1:4">
      <c r="A1253" s="4" t="s">
        <v>1461</v>
      </c>
      <c r="C1253" s="5" t="n">
        <v>273</v>
      </c>
    </row>
    <row r="1254" spans="1:4">
      <c r="A1254" s="4" t="s">
        <v>1462</v>
      </c>
      <c r="C1254" s="5" t="n">
        <v>7913</v>
      </c>
    </row>
    <row r="1255" spans="1:4">
      <c r="A1255" s="4" t="s">
        <v>1463</v>
      </c>
      <c r="C1255" s="5" t="n">
        <v>0</v>
      </c>
    </row>
    <row r="1256" spans="1:4">
      <c r="A1256" s="4" t="s">
        <v>1464</v>
      </c>
      <c r="C1256" s="5" t="n">
        <v>0</v>
      </c>
    </row>
    <row r="1257" spans="1:4">
      <c r="A1257" s="4" t="s">
        <v>163</v>
      </c>
      <c r="C1257" s="5" t="n">
        <v>8186</v>
      </c>
    </row>
    <row r="1258" spans="1:4">
      <c r="A1258" s="4" t="s">
        <v>1465</v>
      </c>
      <c r="C1258" s="6" t="n">
        <v>5066</v>
      </c>
    </row>
    <row r="1259" spans="1:4">
      <c r="A1259" s="4" t="s">
        <v>1477</v>
      </c>
      <c r="C1259" s="5" t="n">
        <v>1983</v>
      </c>
    </row>
    <row r="1260" spans="1:4">
      <c r="A1260" s="4" t="s">
        <v>1478</v>
      </c>
      <c r="C1260" s="5" t="n">
        <v>1997</v>
      </c>
    </row>
    <row r="1261" spans="1:4">
      <c r="A1261" s="4" t="s">
        <v>1479</v>
      </c>
      <c r="B1261" s="4" t="s">
        <v>592</v>
      </c>
      <c r="C1261" s="5" t="n">
        <v>-1</v>
      </c>
    </row>
    <row r="1262" spans="1:4">
      <c r="A1262" s="4" t="s">
        <v>1592</v>
      </c>
    </row>
    <row r="1263" spans="1:4">
      <c r="A1263" s="3" t="s">
        <v>355</v>
      </c>
    </row>
    <row r="1264" spans="1:4">
      <c r="A1264" s="4" t="s">
        <v>1472</v>
      </c>
      <c r="C1264" s="4" t="s">
        <v>1592</v>
      </c>
    </row>
    <row r="1265" spans="1:4">
      <c r="A1265" s="4" t="s">
        <v>1473</v>
      </c>
      <c r="C1265" s="4" t="s">
        <v>1474</v>
      </c>
    </row>
    <row r="1266" spans="1:4">
      <c r="A1266" s="4" t="s">
        <v>1475</v>
      </c>
      <c r="C1266" s="4" t="s">
        <v>1590</v>
      </c>
    </row>
    <row r="1267" spans="1:4">
      <c r="A1267" s="4" t="s">
        <v>1457</v>
      </c>
      <c r="C1267" s="6" t="n">
        <v>0</v>
      </c>
    </row>
    <row r="1268" spans="1:4">
      <c r="A1268" s="4" t="s">
        <v>1458</v>
      </c>
      <c r="C1268" s="5" t="n">
        <v>366</v>
      </c>
    </row>
    <row r="1269" spans="1:4">
      <c r="A1269" s="4" t="s">
        <v>1459</v>
      </c>
      <c r="C1269" s="5" t="n">
        <v>4282</v>
      </c>
    </row>
    <row r="1270" spans="1:4">
      <c r="A1270" s="4" t="s">
        <v>1460</v>
      </c>
      <c r="C1270" s="5" t="n">
        <v>3375</v>
      </c>
    </row>
    <row r="1271" spans="1:4">
      <c r="A1271" s="4" t="s">
        <v>1461</v>
      </c>
      <c r="C1271" s="5" t="n">
        <v>601</v>
      </c>
    </row>
    <row r="1272" spans="1:4">
      <c r="A1272" s="4" t="s">
        <v>1462</v>
      </c>
      <c r="C1272" s="5" t="n">
        <v>7422</v>
      </c>
    </row>
    <row r="1273" spans="1:4">
      <c r="A1273" s="4" t="s">
        <v>1463</v>
      </c>
      <c r="C1273" s="5" t="n">
        <v>0</v>
      </c>
    </row>
    <row r="1274" spans="1:4">
      <c r="A1274" s="4" t="s">
        <v>1464</v>
      </c>
      <c r="C1274" s="5" t="n">
        <v>0</v>
      </c>
    </row>
    <row r="1275" spans="1:4">
      <c r="A1275" s="4" t="s">
        <v>163</v>
      </c>
      <c r="C1275" s="5" t="n">
        <v>8023</v>
      </c>
    </row>
    <row r="1276" spans="1:4">
      <c r="A1276" s="4" t="s">
        <v>1465</v>
      </c>
      <c r="C1276" s="6" t="n">
        <v>5644</v>
      </c>
    </row>
    <row r="1277" spans="1:4">
      <c r="A1277" s="4" t="s">
        <v>1477</v>
      </c>
      <c r="C1277" s="5" t="n">
        <v>1984</v>
      </c>
    </row>
    <row r="1278" spans="1:4">
      <c r="A1278" s="4" t="s">
        <v>1478</v>
      </c>
      <c r="C1278" s="5" t="n">
        <v>1997</v>
      </c>
    </row>
    <row r="1279" spans="1:4">
      <c r="A1279" s="4" t="s">
        <v>1479</v>
      </c>
      <c r="B1279" s="4" t="s">
        <v>592</v>
      </c>
      <c r="C1279" s="5" t="n">
        <v>-1</v>
      </c>
    </row>
    <row r="1280" spans="1:4">
      <c r="A1280" s="4" t="s">
        <v>1593</v>
      </c>
    </row>
    <row r="1281" spans="1:4">
      <c r="A1281" s="3" t="s">
        <v>355</v>
      </c>
    </row>
    <row r="1282" spans="1:4">
      <c r="A1282" s="4" t="s">
        <v>1472</v>
      </c>
      <c r="C1282" s="4" t="s">
        <v>1593</v>
      </c>
    </row>
    <row r="1283" spans="1:4">
      <c r="A1283" s="4" t="s">
        <v>1473</v>
      </c>
      <c r="C1283" s="4" t="s">
        <v>1474</v>
      </c>
    </row>
    <row r="1284" spans="1:4">
      <c r="A1284" s="4" t="s">
        <v>1475</v>
      </c>
      <c r="C1284" s="4" t="s">
        <v>1590</v>
      </c>
    </row>
    <row r="1285" spans="1:4">
      <c r="A1285" s="4" t="s">
        <v>1457</v>
      </c>
      <c r="C1285" s="6" t="n">
        <v>0</v>
      </c>
    </row>
    <row r="1286" spans="1:4">
      <c r="A1286" s="4" t="s">
        <v>1458</v>
      </c>
      <c r="C1286" s="5" t="n">
        <v>1165</v>
      </c>
    </row>
    <row r="1287" spans="1:4">
      <c r="A1287" s="4" t="s">
        <v>1459</v>
      </c>
      <c r="C1287" s="5" t="n">
        <v>4681</v>
      </c>
    </row>
    <row r="1288" spans="1:4">
      <c r="A1288" s="4" t="s">
        <v>1460</v>
      </c>
      <c r="C1288" s="5" t="n">
        <v>1773</v>
      </c>
    </row>
    <row r="1289" spans="1:4">
      <c r="A1289" s="4" t="s">
        <v>1461</v>
      </c>
      <c r="C1289" s="5" t="n">
        <v>1430</v>
      </c>
    </row>
    <row r="1290" spans="1:4">
      <c r="A1290" s="4" t="s">
        <v>1462</v>
      </c>
      <c r="C1290" s="5" t="n">
        <v>6189</v>
      </c>
    </row>
    <row r="1291" spans="1:4">
      <c r="A1291" s="4" t="s">
        <v>1463</v>
      </c>
      <c r="C1291" s="5" t="n">
        <v>0</v>
      </c>
    </row>
    <row r="1292" spans="1:4">
      <c r="A1292" s="4" t="s">
        <v>1464</v>
      </c>
      <c r="C1292" s="5" t="n">
        <v>0</v>
      </c>
    </row>
    <row r="1293" spans="1:4">
      <c r="A1293" s="4" t="s">
        <v>163</v>
      </c>
      <c r="C1293" s="5" t="n">
        <v>7619</v>
      </c>
    </row>
    <row r="1294" spans="1:4">
      <c r="A1294" s="4" t="s">
        <v>1465</v>
      </c>
      <c r="C1294" s="6" t="n">
        <v>3451</v>
      </c>
    </row>
    <row r="1295" spans="1:4">
      <c r="A1295" s="4" t="s">
        <v>1477</v>
      </c>
      <c r="C1295" s="5" t="n">
        <v>1987</v>
      </c>
    </row>
    <row r="1296" spans="1:4">
      <c r="A1296" s="4" t="s">
        <v>1478</v>
      </c>
      <c r="C1296" s="5" t="n">
        <v>1998</v>
      </c>
    </row>
    <row r="1297" spans="1:4">
      <c r="A1297" s="4" t="s">
        <v>1479</v>
      </c>
      <c r="B1297" s="4" t="s">
        <v>592</v>
      </c>
      <c r="C1297" s="5" t="n">
        <v>-1</v>
      </c>
    </row>
    <row r="1298" spans="1:4">
      <c r="A1298" s="4" t="s">
        <v>1594</v>
      </c>
    </row>
    <row r="1299" spans="1:4">
      <c r="A1299" s="3" t="s">
        <v>355</v>
      </c>
    </row>
    <row r="1300" spans="1:4">
      <c r="A1300" s="4" t="s">
        <v>1472</v>
      </c>
      <c r="C1300" s="4" t="s">
        <v>1594</v>
      </c>
    </row>
    <row r="1301" spans="1:4">
      <c r="A1301" s="4" t="s">
        <v>1473</v>
      </c>
      <c r="C1301" s="4" t="s">
        <v>1474</v>
      </c>
    </row>
    <row r="1302" spans="1:4">
      <c r="A1302" s="4" t="s">
        <v>1475</v>
      </c>
      <c r="C1302" s="4" t="s">
        <v>1519</v>
      </c>
    </row>
    <row r="1303" spans="1:4">
      <c r="A1303" s="4" t="s">
        <v>1457</v>
      </c>
      <c r="C1303" s="6" t="n">
        <v>0</v>
      </c>
    </row>
    <row r="1304" spans="1:4">
      <c r="A1304" s="4" t="s">
        <v>1458</v>
      </c>
      <c r="C1304" s="5" t="n">
        <v>5477</v>
      </c>
    </row>
    <row r="1305" spans="1:4">
      <c r="A1305" s="4" t="s">
        <v>1459</v>
      </c>
      <c r="C1305" s="5" t="n">
        <v>1090</v>
      </c>
    </row>
    <row r="1306" spans="1:4">
      <c r="A1306" s="4" t="s">
        <v>1460</v>
      </c>
      <c r="C1306" s="5" t="n">
        <v>408</v>
      </c>
    </row>
    <row r="1307" spans="1:4">
      <c r="A1307" s="4" t="s">
        <v>1461</v>
      </c>
      <c r="C1307" s="5" t="n">
        <v>5477</v>
      </c>
    </row>
    <row r="1308" spans="1:4">
      <c r="A1308" s="4" t="s">
        <v>1462</v>
      </c>
      <c r="C1308" s="5" t="n">
        <v>1498</v>
      </c>
    </row>
    <row r="1309" spans="1:4">
      <c r="A1309" s="4" t="s">
        <v>1463</v>
      </c>
      <c r="C1309" s="5" t="n">
        <v>0</v>
      </c>
    </row>
    <row r="1310" spans="1:4">
      <c r="A1310" s="4" t="s">
        <v>1464</v>
      </c>
      <c r="C1310" s="5" t="n">
        <v>0</v>
      </c>
    </row>
    <row r="1311" spans="1:4">
      <c r="A1311" s="4" t="s">
        <v>163</v>
      </c>
      <c r="C1311" s="5" t="n">
        <v>6975</v>
      </c>
    </row>
    <row r="1312" spans="1:4">
      <c r="A1312" s="4" t="s">
        <v>1465</v>
      </c>
      <c r="C1312" s="6" t="n">
        <v>472</v>
      </c>
    </row>
    <row r="1313" spans="1:4">
      <c r="A1313" s="4" t="s">
        <v>1477</v>
      </c>
      <c r="C1313" s="5" t="n">
        <v>1977</v>
      </c>
    </row>
    <row r="1314" spans="1:4">
      <c r="A1314" s="4" t="s">
        <v>1478</v>
      </c>
      <c r="C1314" s="5" t="n">
        <v>2012</v>
      </c>
    </row>
    <row r="1315" spans="1:4">
      <c r="A1315" s="4" t="s">
        <v>1479</v>
      </c>
      <c r="B1315" s="4" t="s">
        <v>592</v>
      </c>
      <c r="C1315" s="5" t="n">
        <v>-1</v>
      </c>
    </row>
    <row r="1316" spans="1:4">
      <c r="A1316" s="4" t="s">
        <v>1595</v>
      </c>
    </row>
    <row r="1317" spans="1:4">
      <c r="A1317" s="3" t="s">
        <v>355</v>
      </c>
    </row>
    <row r="1318" spans="1:4">
      <c r="A1318" s="4" t="s">
        <v>1472</v>
      </c>
      <c r="C1318" s="4" t="s">
        <v>1595</v>
      </c>
    </row>
    <row r="1319" spans="1:4">
      <c r="A1319" s="4" t="s">
        <v>1473</v>
      </c>
      <c r="C1319" s="4" t="s">
        <v>1474</v>
      </c>
    </row>
    <row r="1320" spans="1:4">
      <c r="A1320" s="4" t="s">
        <v>1475</v>
      </c>
      <c r="C1320" s="4" t="s">
        <v>1596</v>
      </c>
    </row>
    <row r="1321" spans="1:4">
      <c r="A1321" s="4" t="s">
        <v>1457</v>
      </c>
      <c r="C1321" s="6" t="n">
        <v>0</v>
      </c>
    </row>
    <row r="1322" spans="1:4">
      <c r="A1322" s="4" t="s">
        <v>1458</v>
      </c>
      <c r="C1322" s="5" t="n">
        <v>26</v>
      </c>
    </row>
    <row r="1323" spans="1:4">
      <c r="A1323" s="4" t="s">
        <v>1459</v>
      </c>
      <c r="C1323" s="5" t="n">
        <v>150</v>
      </c>
    </row>
    <row r="1324" spans="1:4">
      <c r="A1324" s="4" t="s">
        <v>1460</v>
      </c>
      <c r="C1324" s="5" t="n">
        <v>6252</v>
      </c>
    </row>
    <row r="1325" spans="1:4">
      <c r="A1325" s="4" t="s">
        <v>1461</v>
      </c>
      <c r="C1325" s="5" t="n">
        <v>65</v>
      </c>
    </row>
    <row r="1326" spans="1:4">
      <c r="A1326" s="4" t="s">
        <v>1462</v>
      </c>
      <c r="C1326" s="5" t="n">
        <v>6363</v>
      </c>
    </row>
    <row r="1327" spans="1:4">
      <c r="A1327" s="4" t="s">
        <v>1463</v>
      </c>
      <c r="C1327" s="5" t="n">
        <v>0</v>
      </c>
    </row>
    <row r="1328" spans="1:4">
      <c r="A1328" s="4" t="s">
        <v>1464</v>
      </c>
      <c r="C1328" s="5" t="n">
        <v>0</v>
      </c>
    </row>
    <row r="1329" spans="1:4">
      <c r="A1329" s="4" t="s">
        <v>163</v>
      </c>
      <c r="C1329" s="5" t="n">
        <v>6428</v>
      </c>
    </row>
    <row r="1330" spans="1:4">
      <c r="A1330" s="4" t="s">
        <v>1465</v>
      </c>
      <c r="C1330" s="6" t="n">
        <v>1098</v>
      </c>
    </row>
    <row r="1331" spans="1:4">
      <c r="A1331" s="4" t="s">
        <v>1477</v>
      </c>
      <c r="C1331" s="5" t="n">
        <v>1968</v>
      </c>
    </row>
    <row r="1332" spans="1:4">
      <c r="A1332" s="4" t="s">
        <v>1478</v>
      </c>
      <c r="C1332" s="5" t="n">
        <v>1997</v>
      </c>
    </row>
    <row r="1333" spans="1:4">
      <c r="A1333" s="4" t="s">
        <v>1479</v>
      </c>
      <c r="B1333" s="4" t="s">
        <v>592</v>
      </c>
      <c r="C1333" s="5" t="n">
        <v>-1</v>
      </c>
    </row>
    <row r="1334" spans="1:4">
      <c r="A1334" s="4" t="s">
        <v>1597</v>
      </c>
    </row>
    <row r="1335" spans="1:4">
      <c r="A1335" s="3" t="s">
        <v>355</v>
      </c>
    </row>
    <row r="1336" spans="1:4">
      <c r="A1336" s="4" t="s">
        <v>1472</v>
      </c>
      <c r="C1336" s="4" t="s">
        <v>1597</v>
      </c>
    </row>
    <row r="1337" spans="1:4">
      <c r="A1337" s="4" t="s">
        <v>1473</v>
      </c>
      <c r="C1337" s="4" t="s">
        <v>1474</v>
      </c>
    </row>
    <row r="1338" spans="1:4">
      <c r="A1338" s="4" t="s">
        <v>1475</v>
      </c>
      <c r="C1338" s="4" t="s">
        <v>1590</v>
      </c>
    </row>
    <row r="1339" spans="1:4">
      <c r="A1339" s="4" t="s">
        <v>1457</v>
      </c>
      <c r="C1339" s="6" t="n">
        <v>0</v>
      </c>
    </row>
    <row r="1340" spans="1:4">
      <c r="A1340" s="4" t="s">
        <v>1458</v>
      </c>
      <c r="C1340" s="5" t="n">
        <v>200</v>
      </c>
    </row>
    <row r="1341" spans="1:4">
      <c r="A1341" s="4" t="s">
        <v>1459</v>
      </c>
      <c r="C1341" s="5" t="n">
        <v>878</v>
      </c>
    </row>
    <row r="1342" spans="1:4">
      <c r="A1342" s="4" t="s">
        <v>1460</v>
      </c>
      <c r="C1342" s="5" t="n">
        <v>5052</v>
      </c>
    </row>
    <row r="1343" spans="1:4">
      <c r="A1343" s="4" t="s">
        <v>1461</v>
      </c>
      <c r="C1343" s="5" t="n">
        <v>551</v>
      </c>
    </row>
    <row r="1344" spans="1:4">
      <c r="A1344" s="4" t="s">
        <v>1462</v>
      </c>
      <c r="C1344" s="5" t="n">
        <v>5579</v>
      </c>
    </row>
    <row r="1345" spans="1:4">
      <c r="A1345" s="4" t="s">
        <v>1463</v>
      </c>
      <c r="C1345" s="5" t="n">
        <v>0</v>
      </c>
    </row>
    <row r="1346" spans="1:4">
      <c r="A1346" s="4" t="s">
        <v>1464</v>
      </c>
      <c r="C1346" s="5" t="n">
        <v>0</v>
      </c>
    </row>
    <row r="1347" spans="1:4">
      <c r="A1347" s="4" t="s">
        <v>163</v>
      </c>
      <c r="C1347" s="5" t="n">
        <v>6130</v>
      </c>
    </row>
    <row r="1348" spans="1:4">
      <c r="A1348" s="4" t="s">
        <v>1465</v>
      </c>
      <c r="C1348" s="6" t="n">
        <v>4263</v>
      </c>
    </row>
    <row r="1349" spans="1:4">
      <c r="A1349" s="4" t="s">
        <v>1477</v>
      </c>
      <c r="C1349" s="5" t="n">
        <v>1986</v>
      </c>
    </row>
    <row r="1350" spans="1:4">
      <c r="A1350" s="4" t="s">
        <v>1478</v>
      </c>
      <c r="C1350" s="5" t="n">
        <v>1997</v>
      </c>
    </row>
    <row r="1351" spans="1:4">
      <c r="A1351" s="4" t="s">
        <v>1479</v>
      </c>
      <c r="B1351" s="4" t="s">
        <v>592</v>
      </c>
      <c r="C1351" s="5" t="n">
        <v>-1</v>
      </c>
    </row>
    <row r="1352" spans="1:4">
      <c r="A1352" s="4" t="s">
        <v>1598</v>
      </c>
    </row>
    <row r="1353" spans="1:4">
      <c r="A1353" s="3" t="s">
        <v>355</v>
      </c>
    </row>
    <row r="1354" spans="1:4">
      <c r="A1354" s="4" t="s">
        <v>1472</v>
      </c>
      <c r="C1354" s="4" t="s">
        <v>1598</v>
      </c>
    </row>
    <row r="1355" spans="1:4">
      <c r="A1355" s="4" t="s">
        <v>1473</v>
      </c>
      <c r="C1355" s="4" t="s">
        <v>1474</v>
      </c>
    </row>
    <row r="1356" spans="1:4">
      <c r="A1356" s="4" t="s">
        <v>1475</v>
      </c>
      <c r="C1356" s="4" t="s">
        <v>1590</v>
      </c>
    </row>
    <row r="1357" spans="1:4">
      <c r="A1357" s="4" t="s">
        <v>1457</v>
      </c>
      <c r="C1357" s="6" t="n">
        <v>0</v>
      </c>
    </row>
    <row r="1358" spans="1:4">
      <c r="A1358" s="4" t="s">
        <v>1458</v>
      </c>
      <c r="C1358" s="5" t="n">
        <v>608</v>
      </c>
    </row>
    <row r="1359" spans="1:4">
      <c r="A1359" s="4" t="s">
        <v>1459</v>
      </c>
      <c r="C1359" s="5" t="n">
        <v>4773</v>
      </c>
    </row>
    <row r="1360" spans="1:4">
      <c r="A1360" s="4" t="s">
        <v>1460</v>
      </c>
      <c r="C1360" s="5" t="n">
        <v>709</v>
      </c>
    </row>
    <row r="1361" spans="1:4">
      <c r="A1361" s="4" t="s">
        <v>1461</v>
      </c>
      <c r="C1361" s="5" t="n">
        <v>661</v>
      </c>
    </row>
    <row r="1362" spans="1:4">
      <c r="A1362" s="4" t="s">
        <v>1462</v>
      </c>
      <c r="C1362" s="5" t="n">
        <v>5429</v>
      </c>
    </row>
    <row r="1363" spans="1:4">
      <c r="A1363" s="4" t="s">
        <v>1463</v>
      </c>
      <c r="C1363" s="5" t="n">
        <v>0</v>
      </c>
    </row>
    <row r="1364" spans="1:4">
      <c r="A1364" s="4" t="s">
        <v>1464</v>
      </c>
      <c r="C1364" s="5" t="n">
        <v>0</v>
      </c>
    </row>
    <row r="1365" spans="1:4">
      <c r="A1365" s="4" t="s">
        <v>163</v>
      </c>
      <c r="C1365" s="5" t="n">
        <v>6090</v>
      </c>
    </row>
    <row r="1366" spans="1:4">
      <c r="A1366" s="4" t="s">
        <v>1465</v>
      </c>
      <c r="C1366" s="6" t="n">
        <v>2785</v>
      </c>
    </row>
    <row r="1367" spans="1:4">
      <c r="A1367" s="4" t="s">
        <v>1477</v>
      </c>
      <c r="C1367" s="5" t="n">
        <v>2002</v>
      </c>
    </row>
    <row r="1368" spans="1:4">
      <c r="A1368" s="4" t="s">
        <v>1478</v>
      </c>
      <c r="C1368" s="5" t="n">
        <v>1997</v>
      </c>
    </row>
    <row r="1369" spans="1:4">
      <c r="A1369" s="4" t="s">
        <v>1479</v>
      </c>
      <c r="B1369" s="4" t="s">
        <v>592</v>
      </c>
      <c r="C1369" s="5" t="n">
        <v>-1</v>
      </c>
    </row>
    <row r="1370" spans="1:4">
      <c r="A1370" s="4" t="s">
        <v>1599</v>
      </c>
    </row>
    <row r="1371" spans="1:4">
      <c r="A1371" s="3" t="s">
        <v>355</v>
      </c>
    </row>
    <row r="1372" spans="1:4">
      <c r="A1372" s="4" t="s">
        <v>1472</v>
      </c>
      <c r="C1372" s="4" t="s">
        <v>1599</v>
      </c>
    </row>
    <row r="1373" spans="1:4">
      <c r="A1373" s="4" t="s">
        <v>1473</v>
      </c>
      <c r="C1373" s="4" t="s">
        <v>1474</v>
      </c>
    </row>
    <row r="1374" spans="1:4">
      <c r="A1374" s="4" t="s">
        <v>1475</v>
      </c>
      <c r="C1374" s="4" t="s">
        <v>1590</v>
      </c>
    </row>
    <row r="1375" spans="1:4">
      <c r="A1375" s="4" t="s">
        <v>1457</v>
      </c>
      <c r="C1375" s="6" t="n">
        <v>0</v>
      </c>
    </row>
    <row r="1376" spans="1:4">
      <c r="A1376" s="4" t="s">
        <v>1458</v>
      </c>
      <c r="C1376" s="5" t="n">
        <v>138</v>
      </c>
    </row>
    <row r="1377" spans="1:4">
      <c r="A1377" s="4" t="s">
        <v>1459</v>
      </c>
      <c r="C1377" s="5" t="n">
        <v>3749</v>
      </c>
    </row>
    <row r="1378" spans="1:4">
      <c r="A1378" s="4" t="s">
        <v>1460</v>
      </c>
      <c r="C1378" s="5" t="n">
        <v>1655</v>
      </c>
    </row>
    <row r="1379" spans="1:4">
      <c r="A1379" s="4" t="s">
        <v>1461</v>
      </c>
      <c r="C1379" s="5" t="n">
        <v>406</v>
      </c>
    </row>
    <row r="1380" spans="1:4">
      <c r="A1380" s="4" t="s">
        <v>1462</v>
      </c>
      <c r="C1380" s="5" t="n">
        <v>5136</v>
      </c>
    </row>
    <row r="1381" spans="1:4">
      <c r="A1381" s="4" t="s">
        <v>1463</v>
      </c>
      <c r="C1381" s="5" t="n">
        <v>0</v>
      </c>
    </row>
    <row r="1382" spans="1:4">
      <c r="A1382" s="4" t="s">
        <v>1464</v>
      </c>
      <c r="C1382" s="5" t="n">
        <v>0</v>
      </c>
    </row>
    <row r="1383" spans="1:4">
      <c r="A1383" s="4" t="s">
        <v>163</v>
      </c>
      <c r="C1383" s="5" t="n">
        <v>5542</v>
      </c>
    </row>
    <row r="1384" spans="1:4">
      <c r="A1384" s="4" t="s">
        <v>1465</v>
      </c>
      <c r="C1384" s="6" t="n">
        <v>3965</v>
      </c>
    </row>
    <row r="1385" spans="1:4">
      <c r="A1385" s="4" t="s">
        <v>1477</v>
      </c>
      <c r="C1385" s="5" t="n">
        <v>1985</v>
      </c>
    </row>
    <row r="1386" spans="1:4">
      <c r="A1386" s="4" t="s">
        <v>1478</v>
      </c>
      <c r="C1386" s="5" t="n">
        <v>1997</v>
      </c>
    </row>
    <row r="1387" spans="1:4">
      <c r="A1387" s="4" t="s">
        <v>1479</v>
      </c>
      <c r="B1387" s="4" t="s">
        <v>592</v>
      </c>
      <c r="C1387" s="5" t="n">
        <v>-1</v>
      </c>
    </row>
    <row r="1388" spans="1:4">
      <c r="A1388" s="4" t="s">
        <v>1600</v>
      </c>
    </row>
    <row r="1389" spans="1:4">
      <c r="A1389" s="3" t="s">
        <v>355</v>
      </c>
    </row>
    <row r="1390" spans="1:4">
      <c r="A1390" s="4" t="s">
        <v>1472</v>
      </c>
      <c r="C1390" s="4" t="s">
        <v>1600</v>
      </c>
    </row>
    <row r="1391" spans="1:4">
      <c r="A1391" s="4" t="s">
        <v>1473</v>
      </c>
      <c r="C1391" s="4" t="s">
        <v>1474</v>
      </c>
    </row>
    <row r="1392" spans="1:4">
      <c r="A1392" s="4" t="s">
        <v>1475</v>
      </c>
      <c r="C1392" s="4" t="s">
        <v>1590</v>
      </c>
    </row>
    <row r="1393" spans="1:4">
      <c r="A1393" s="4" t="s">
        <v>1457</v>
      </c>
      <c r="C1393" s="6" t="n">
        <v>0</v>
      </c>
    </row>
    <row r="1394" spans="1:4">
      <c r="A1394" s="4" t="s">
        <v>1458</v>
      </c>
      <c r="C1394" s="5" t="n">
        <v>136</v>
      </c>
    </row>
    <row r="1395" spans="1:4">
      <c r="A1395" s="4" t="s">
        <v>1459</v>
      </c>
      <c r="C1395" s="5" t="n">
        <v>3071</v>
      </c>
    </row>
    <row r="1396" spans="1:4">
      <c r="A1396" s="4" t="s">
        <v>1460</v>
      </c>
      <c r="C1396" s="5" t="n">
        <v>1596</v>
      </c>
    </row>
    <row r="1397" spans="1:4">
      <c r="A1397" s="4" t="s">
        <v>1461</v>
      </c>
      <c r="C1397" s="5" t="n">
        <v>774</v>
      </c>
    </row>
    <row r="1398" spans="1:4">
      <c r="A1398" s="4" t="s">
        <v>1462</v>
      </c>
      <c r="C1398" s="5" t="n">
        <v>4029</v>
      </c>
    </row>
    <row r="1399" spans="1:4">
      <c r="A1399" s="4" t="s">
        <v>1463</v>
      </c>
      <c r="C1399" s="5" t="n">
        <v>0</v>
      </c>
    </row>
    <row r="1400" spans="1:4">
      <c r="A1400" s="4" t="s">
        <v>1464</v>
      </c>
      <c r="C1400" s="5" t="n">
        <v>0</v>
      </c>
    </row>
    <row r="1401" spans="1:4">
      <c r="A1401" s="4" t="s">
        <v>163</v>
      </c>
      <c r="C1401" s="5" t="n">
        <v>4803</v>
      </c>
    </row>
    <row r="1402" spans="1:4">
      <c r="A1402" s="4" t="s">
        <v>1465</v>
      </c>
      <c r="C1402" s="6" t="n">
        <v>2909</v>
      </c>
    </row>
    <row r="1403" spans="1:4">
      <c r="A1403" s="4" t="s">
        <v>1477</v>
      </c>
      <c r="C1403" s="5" t="n">
        <v>1989</v>
      </c>
    </row>
    <row r="1404" spans="1:4">
      <c r="A1404" s="4" t="s">
        <v>1478</v>
      </c>
      <c r="C1404" s="5" t="n">
        <v>1997</v>
      </c>
    </row>
    <row r="1405" spans="1:4">
      <c r="A1405" s="4" t="s">
        <v>1479</v>
      </c>
      <c r="B1405" s="4" t="s">
        <v>592</v>
      </c>
      <c r="C1405" s="5" t="n">
        <v>-1</v>
      </c>
    </row>
    <row r="1406" spans="1:4">
      <c r="A1406" s="4" t="s">
        <v>1601</v>
      </c>
    </row>
    <row r="1407" spans="1:4">
      <c r="A1407" s="3" t="s">
        <v>355</v>
      </c>
    </row>
    <row r="1408" spans="1:4">
      <c r="A1408" s="4" t="s">
        <v>1472</v>
      </c>
      <c r="C1408" s="4" t="s">
        <v>1601</v>
      </c>
    </row>
    <row r="1409" spans="1:4">
      <c r="A1409" s="4" t="s">
        <v>1473</v>
      </c>
      <c r="C1409" s="4" t="s">
        <v>1474</v>
      </c>
    </row>
    <row r="1410" spans="1:4">
      <c r="A1410" s="4" t="s">
        <v>1475</v>
      </c>
      <c r="C1410" s="4" t="s">
        <v>1590</v>
      </c>
    </row>
    <row r="1411" spans="1:4">
      <c r="A1411" s="4" t="s">
        <v>1457</v>
      </c>
      <c r="C1411" s="6" t="n">
        <v>0</v>
      </c>
    </row>
    <row r="1412" spans="1:4">
      <c r="A1412" s="4" t="s">
        <v>1458</v>
      </c>
      <c r="C1412" s="5" t="n">
        <v>241</v>
      </c>
    </row>
    <row r="1413" spans="1:4">
      <c r="A1413" s="4" t="s">
        <v>1459</v>
      </c>
      <c r="C1413" s="5" t="n">
        <v>1605</v>
      </c>
    </row>
    <row r="1414" spans="1:4">
      <c r="A1414" s="4" t="s">
        <v>1460</v>
      </c>
      <c r="C1414" s="5" t="n">
        <v>1913</v>
      </c>
    </row>
    <row r="1415" spans="1:4">
      <c r="A1415" s="4" t="s">
        <v>1461</v>
      </c>
      <c r="C1415" s="5" t="n">
        <v>398</v>
      </c>
    </row>
    <row r="1416" spans="1:4">
      <c r="A1416" s="4" t="s">
        <v>1462</v>
      </c>
      <c r="C1416" s="5" t="n">
        <v>3361</v>
      </c>
    </row>
    <row r="1417" spans="1:4">
      <c r="A1417" s="4" t="s">
        <v>1463</v>
      </c>
      <c r="C1417" s="5" t="n">
        <v>0</v>
      </c>
    </row>
    <row r="1418" spans="1:4">
      <c r="A1418" s="4" t="s">
        <v>1464</v>
      </c>
      <c r="C1418" s="5" t="n">
        <v>0</v>
      </c>
    </row>
    <row r="1419" spans="1:4">
      <c r="A1419" s="4" t="s">
        <v>163</v>
      </c>
      <c r="C1419" s="5" t="n">
        <v>3759</v>
      </c>
    </row>
    <row r="1420" spans="1:4">
      <c r="A1420" s="4" t="s">
        <v>1465</v>
      </c>
      <c r="C1420" s="6" t="n">
        <v>2578</v>
      </c>
    </row>
    <row r="1421" spans="1:4">
      <c r="A1421" s="4" t="s">
        <v>1477</v>
      </c>
      <c r="C1421" s="5" t="n">
        <v>1984</v>
      </c>
    </row>
    <row r="1422" spans="1:4">
      <c r="A1422" s="4" t="s">
        <v>1478</v>
      </c>
      <c r="C1422" s="5" t="n">
        <v>1997</v>
      </c>
    </row>
    <row r="1423" spans="1:4">
      <c r="A1423" s="4" t="s">
        <v>1479</v>
      </c>
      <c r="B1423" s="4" t="s">
        <v>592</v>
      </c>
      <c r="C1423" s="5" t="n">
        <v>-1</v>
      </c>
    </row>
    <row r="1424" spans="1:4">
      <c r="A1424" s="4" t="s">
        <v>1602</v>
      </c>
    </row>
    <row r="1425" spans="1:4">
      <c r="A1425" s="3" t="s">
        <v>355</v>
      </c>
    </row>
    <row r="1426" spans="1:4">
      <c r="A1426" s="4" t="s">
        <v>1472</v>
      </c>
      <c r="C1426" s="4" t="s">
        <v>1602</v>
      </c>
    </row>
    <row r="1427" spans="1:4">
      <c r="A1427" s="4" t="s">
        <v>1473</v>
      </c>
      <c r="C1427" s="4" t="s">
        <v>1474</v>
      </c>
    </row>
    <row r="1428" spans="1:4">
      <c r="A1428" s="4" t="s">
        <v>1475</v>
      </c>
      <c r="C1428" s="4" t="s">
        <v>1590</v>
      </c>
    </row>
    <row r="1429" spans="1:4">
      <c r="A1429" s="4" t="s">
        <v>1457</v>
      </c>
      <c r="C1429" s="6" t="n">
        <v>0</v>
      </c>
    </row>
    <row r="1430" spans="1:4">
      <c r="A1430" s="4" t="s">
        <v>1458</v>
      </c>
      <c r="C1430" s="5" t="n">
        <v>23</v>
      </c>
    </row>
    <row r="1431" spans="1:4">
      <c r="A1431" s="4" t="s">
        <v>1459</v>
      </c>
      <c r="C1431" s="5" t="n">
        <v>2685</v>
      </c>
    </row>
    <row r="1432" spans="1:4">
      <c r="A1432" s="4" t="s">
        <v>1460</v>
      </c>
      <c r="C1432" s="5" t="n">
        <v>938</v>
      </c>
    </row>
    <row r="1433" spans="1:4">
      <c r="A1433" s="4" t="s">
        <v>1461</v>
      </c>
      <c r="C1433" s="5" t="n">
        <v>93</v>
      </c>
    </row>
    <row r="1434" spans="1:4">
      <c r="A1434" s="4" t="s">
        <v>1462</v>
      </c>
      <c r="C1434" s="5" t="n">
        <v>3553</v>
      </c>
    </row>
    <row r="1435" spans="1:4">
      <c r="A1435" s="4" t="s">
        <v>1463</v>
      </c>
      <c r="C1435" s="5" t="n">
        <v>0</v>
      </c>
    </row>
    <row r="1436" spans="1:4">
      <c r="A1436" s="4" t="s">
        <v>1464</v>
      </c>
      <c r="C1436" s="5" t="n">
        <v>0</v>
      </c>
    </row>
    <row r="1437" spans="1:4">
      <c r="A1437" s="4" t="s">
        <v>163</v>
      </c>
      <c r="C1437" s="5" t="n">
        <v>3646</v>
      </c>
    </row>
    <row r="1438" spans="1:4">
      <c r="A1438" s="4" t="s">
        <v>1465</v>
      </c>
      <c r="C1438" s="6" t="n">
        <v>2570</v>
      </c>
    </row>
    <row r="1439" spans="1:4">
      <c r="A1439" s="4" t="s">
        <v>1477</v>
      </c>
      <c r="C1439" s="5" t="n">
        <v>1988</v>
      </c>
    </row>
    <row r="1440" spans="1:4">
      <c r="A1440" s="4" t="s">
        <v>1478</v>
      </c>
      <c r="C1440" s="5" t="n">
        <v>1997</v>
      </c>
    </row>
    <row r="1441" spans="1:4">
      <c r="A1441" s="4" t="s">
        <v>1479</v>
      </c>
      <c r="B1441" s="4" t="s">
        <v>592</v>
      </c>
      <c r="C1441" s="5" t="n">
        <v>-1</v>
      </c>
    </row>
    <row r="1442" spans="1:4">
      <c r="A1442" s="4" t="s">
        <v>1603</v>
      </c>
    </row>
    <row r="1443" spans="1:4">
      <c r="A1443" s="3" t="s">
        <v>355</v>
      </c>
    </row>
    <row r="1444" spans="1:4">
      <c r="A1444" s="4" t="s">
        <v>1472</v>
      </c>
      <c r="C1444" s="4" t="s">
        <v>1603</v>
      </c>
    </row>
    <row r="1445" spans="1:4">
      <c r="A1445" s="4" t="s">
        <v>1473</v>
      </c>
      <c r="C1445" s="4" t="s">
        <v>1474</v>
      </c>
    </row>
    <row r="1446" spans="1:4">
      <c r="A1446" s="4" t="s">
        <v>1475</v>
      </c>
      <c r="C1446" s="4" t="s">
        <v>1590</v>
      </c>
    </row>
    <row r="1447" spans="1:4">
      <c r="A1447" s="4" t="s">
        <v>1457</v>
      </c>
      <c r="C1447" s="6" t="n">
        <v>0</v>
      </c>
    </row>
    <row r="1448" spans="1:4">
      <c r="A1448" s="4" t="s">
        <v>1458</v>
      </c>
      <c r="C1448" s="5" t="n">
        <v>249</v>
      </c>
    </row>
    <row r="1449" spans="1:4">
      <c r="A1449" s="4" t="s">
        <v>1459</v>
      </c>
      <c r="C1449" s="5" t="n">
        <v>1542</v>
      </c>
    </row>
    <row r="1450" spans="1:4">
      <c r="A1450" s="4" t="s">
        <v>1460</v>
      </c>
      <c r="C1450" s="5" t="n">
        <v>1659</v>
      </c>
    </row>
    <row r="1451" spans="1:4">
      <c r="A1451" s="4" t="s">
        <v>1461</v>
      </c>
      <c r="C1451" s="5" t="n">
        <v>613</v>
      </c>
    </row>
    <row r="1452" spans="1:4">
      <c r="A1452" s="4" t="s">
        <v>1462</v>
      </c>
      <c r="C1452" s="5" t="n">
        <v>2837</v>
      </c>
    </row>
    <row r="1453" spans="1:4">
      <c r="A1453" s="4" t="s">
        <v>1463</v>
      </c>
      <c r="C1453" s="5" t="n">
        <v>0</v>
      </c>
    </row>
    <row r="1454" spans="1:4">
      <c r="A1454" s="4" t="s">
        <v>1464</v>
      </c>
      <c r="C1454" s="5" t="n">
        <v>0</v>
      </c>
    </row>
    <row r="1455" spans="1:4">
      <c r="A1455" s="4" t="s">
        <v>163</v>
      </c>
      <c r="C1455" s="5" t="n">
        <v>3450</v>
      </c>
    </row>
    <row r="1456" spans="1:4">
      <c r="A1456" s="4" t="s">
        <v>1465</v>
      </c>
      <c r="C1456" s="6" t="n">
        <v>2429</v>
      </c>
    </row>
    <row r="1457" spans="1:4">
      <c r="A1457" s="4" t="s">
        <v>1477</v>
      </c>
      <c r="C1457" s="5" t="n">
        <v>1982</v>
      </c>
    </row>
    <row r="1458" spans="1:4">
      <c r="A1458" s="4" t="s">
        <v>1478</v>
      </c>
      <c r="C1458" s="5" t="n">
        <v>1997</v>
      </c>
    </row>
    <row r="1459" spans="1:4">
      <c r="A1459" s="4" t="s">
        <v>1479</v>
      </c>
      <c r="B1459" s="4" t="s">
        <v>592</v>
      </c>
      <c r="C1459" s="5" t="n">
        <v>-1</v>
      </c>
    </row>
    <row r="1460" spans="1:4">
      <c r="A1460" s="4" t="s">
        <v>1604</v>
      </c>
    </row>
    <row r="1461" spans="1:4">
      <c r="A1461" s="3" t="s">
        <v>355</v>
      </c>
    </row>
    <row r="1462" spans="1:4">
      <c r="A1462" s="4" t="s">
        <v>1472</v>
      </c>
      <c r="C1462" s="4" t="s">
        <v>1604</v>
      </c>
    </row>
    <row r="1463" spans="1:4">
      <c r="A1463" s="4" t="s">
        <v>1473</v>
      </c>
      <c r="C1463" s="4" t="s">
        <v>1474</v>
      </c>
    </row>
    <row r="1464" spans="1:4">
      <c r="A1464" s="4" t="s">
        <v>1475</v>
      </c>
      <c r="C1464" s="4" t="s">
        <v>1596</v>
      </c>
    </row>
    <row r="1465" spans="1:4">
      <c r="A1465" s="4" t="s">
        <v>1457</v>
      </c>
      <c r="C1465" s="6" t="n">
        <v>0</v>
      </c>
    </row>
    <row r="1466" spans="1:4">
      <c r="A1466" s="4" t="s">
        <v>1458</v>
      </c>
      <c r="C1466" s="5" t="n">
        <v>168</v>
      </c>
    </row>
    <row r="1467" spans="1:4">
      <c r="A1467" s="4" t="s">
        <v>1459</v>
      </c>
      <c r="C1467" s="5" t="n">
        <v>1943</v>
      </c>
    </row>
    <row r="1468" spans="1:4">
      <c r="A1468" s="4" t="s">
        <v>1460</v>
      </c>
      <c r="C1468" s="5" t="n">
        <v>1012</v>
      </c>
    </row>
    <row r="1469" spans="1:4">
      <c r="A1469" s="4" t="s">
        <v>1461</v>
      </c>
      <c r="C1469" s="5" t="n">
        <v>314</v>
      </c>
    </row>
    <row r="1470" spans="1:4">
      <c r="A1470" s="4" t="s">
        <v>1462</v>
      </c>
      <c r="C1470" s="5" t="n">
        <v>2809</v>
      </c>
    </row>
    <row r="1471" spans="1:4">
      <c r="A1471" s="4" t="s">
        <v>1463</v>
      </c>
      <c r="C1471" s="5" t="n">
        <v>0</v>
      </c>
    </row>
    <row r="1472" spans="1:4">
      <c r="A1472" s="4" t="s">
        <v>1464</v>
      </c>
      <c r="C1472" s="5" t="n">
        <v>0</v>
      </c>
    </row>
    <row r="1473" spans="1:4">
      <c r="A1473" s="4" t="s">
        <v>163</v>
      </c>
      <c r="C1473" s="5" t="n">
        <v>3123</v>
      </c>
    </row>
    <row r="1474" spans="1:4">
      <c r="A1474" s="4" t="s">
        <v>1465</v>
      </c>
      <c r="C1474" s="6" t="n">
        <v>1974</v>
      </c>
    </row>
    <row r="1475" spans="1:4">
      <c r="A1475" s="4" t="s">
        <v>1477</v>
      </c>
      <c r="C1475" s="4" t="s">
        <v>1605</v>
      </c>
    </row>
    <row r="1476" spans="1:4">
      <c r="A1476" s="4" t="s">
        <v>1478</v>
      </c>
      <c r="C1476" s="5" t="n">
        <v>1997</v>
      </c>
    </row>
    <row r="1477" spans="1:4">
      <c r="A1477" s="4" t="s">
        <v>1479</v>
      </c>
      <c r="B1477" s="4" t="s">
        <v>592</v>
      </c>
      <c r="C1477" s="5" t="n">
        <v>-1</v>
      </c>
    </row>
    <row r="1478" spans="1:4">
      <c r="A1478" s="4" t="s">
        <v>1606</v>
      </c>
    </row>
    <row r="1479" spans="1:4">
      <c r="A1479" s="3" t="s">
        <v>355</v>
      </c>
    </row>
    <row r="1480" spans="1:4">
      <c r="A1480" s="4" t="s">
        <v>1472</v>
      </c>
      <c r="C1480" s="4" t="s">
        <v>1606</v>
      </c>
    </row>
    <row r="1481" spans="1:4">
      <c r="A1481" s="4" t="s">
        <v>1473</v>
      </c>
      <c r="C1481" s="4" t="s">
        <v>1474</v>
      </c>
    </row>
    <row r="1482" spans="1:4">
      <c r="A1482" s="4" t="s">
        <v>1475</v>
      </c>
      <c r="C1482" s="4" t="s">
        <v>1607</v>
      </c>
    </row>
    <row r="1483" spans="1:4">
      <c r="A1483" s="4" t="s">
        <v>1457</v>
      </c>
      <c r="C1483" s="6" t="n">
        <v>0</v>
      </c>
    </row>
    <row r="1484" spans="1:4">
      <c r="A1484" s="4" t="s">
        <v>1458</v>
      </c>
      <c r="C1484" s="5" t="n">
        <v>592</v>
      </c>
    </row>
    <row r="1485" spans="1:4">
      <c r="A1485" s="4" t="s">
        <v>1459</v>
      </c>
      <c r="C1485" s="5" t="n">
        <v>1370</v>
      </c>
    </row>
    <row r="1486" spans="1:4">
      <c r="A1486" s="4" t="s">
        <v>1460</v>
      </c>
      <c r="C1486" s="5" t="n">
        <v>319</v>
      </c>
    </row>
    <row r="1487" spans="1:4">
      <c r="A1487" s="4" t="s">
        <v>1461</v>
      </c>
      <c r="C1487" s="5" t="n">
        <v>643</v>
      </c>
    </row>
    <row r="1488" spans="1:4">
      <c r="A1488" s="4" t="s">
        <v>1462</v>
      </c>
      <c r="C1488" s="5" t="n">
        <v>1638</v>
      </c>
    </row>
    <row r="1489" spans="1:4">
      <c r="A1489" s="4" t="s">
        <v>1463</v>
      </c>
      <c r="C1489" s="5" t="n">
        <v>0</v>
      </c>
    </row>
    <row r="1490" spans="1:4">
      <c r="A1490" s="4" t="s">
        <v>1464</v>
      </c>
      <c r="C1490" s="5" t="n">
        <v>0</v>
      </c>
    </row>
    <row r="1491" spans="1:4">
      <c r="A1491" s="4" t="s">
        <v>163</v>
      </c>
      <c r="C1491" s="5" t="n">
        <v>2281</v>
      </c>
    </row>
    <row r="1492" spans="1:4">
      <c r="A1492" s="4" t="s">
        <v>1465</v>
      </c>
      <c r="C1492" s="6" t="n">
        <v>868</v>
      </c>
    </row>
    <row r="1493" spans="1:4">
      <c r="A1493" s="4" t="s">
        <v>1477</v>
      </c>
      <c r="C1493" s="5" t="n">
        <v>1982</v>
      </c>
    </row>
    <row r="1494" spans="1:4">
      <c r="A1494" s="4" t="s">
        <v>1478</v>
      </c>
      <c r="C1494" s="5" t="n">
        <v>1997</v>
      </c>
    </row>
    <row r="1495" spans="1:4">
      <c r="A1495" s="4" t="s">
        <v>1479</v>
      </c>
      <c r="B1495" s="4" t="s">
        <v>592</v>
      </c>
      <c r="C1495" s="5" t="n">
        <v>-1</v>
      </c>
    </row>
    <row r="1496" spans="1:4">
      <c r="A1496" s="4" t="s">
        <v>1608</v>
      </c>
    </row>
    <row r="1497" spans="1:4">
      <c r="A1497" s="3" t="s">
        <v>355</v>
      </c>
    </row>
    <row r="1498" spans="1:4">
      <c r="A1498" s="4" t="s">
        <v>1472</v>
      </c>
      <c r="C1498" s="4" t="s">
        <v>1608</v>
      </c>
    </row>
    <row r="1499" spans="1:4">
      <c r="A1499" s="4" t="s">
        <v>1473</v>
      </c>
      <c r="C1499" s="4" t="s">
        <v>1609</v>
      </c>
    </row>
    <row r="1500" spans="1:4">
      <c r="A1500" s="4" t="s">
        <v>1475</v>
      </c>
      <c r="C1500" s="4" t="s">
        <v>1500</v>
      </c>
    </row>
    <row r="1501" spans="1:4">
      <c r="A1501" s="4" t="s">
        <v>1457</v>
      </c>
      <c r="C1501" s="6" t="n">
        <v>0</v>
      </c>
    </row>
    <row r="1502" spans="1:4">
      <c r="A1502" s="4" t="s">
        <v>1458</v>
      </c>
      <c r="C1502" s="5" t="n">
        <v>20350</v>
      </c>
    </row>
    <row r="1503" spans="1:4">
      <c r="A1503" s="4" t="s">
        <v>1459</v>
      </c>
      <c r="C1503" s="5" t="n">
        <v>91995</v>
      </c>
    </row>
    <row r="1504" spans="1:4">
      <c r="A1504" s="4" t="s">
        <v>1460</v>
      </c>
      <c r="C1504" s="5" t="n">
        <v>830</v>
      </c>
    </row>
    <row r="1505" spans="1:4">
      <c r="A1505" s="4" t="s">
        <v>1461</v>
      </c>
      <c r="C1505" s="5" t="n">
        <v>20350</v>
      </c>
    </row>
    <row r="1506" spans="1:4">
      <c r="A1506" s="4" t="s">
        <v>1462</v>
      </c>
      <c r="C1506" s="5" t="n">
        <v>92825</v>
      </c>
    </row>
    <row r="1507" spans="1:4">
      <c r="A1507" s="4" t="s">
        <v>1463</v>
      </c>
      <c r="C1507" s="5" t="n">
        <v>0</v>
      </c>
    </row>
    <row r="1508" spans="1:4">
      <c r="A1508" s="4" t="s">
        <v>1464</v>
      </c>
      <c r="C1508" s="5" t="n">
        <v>0</v>
      </c>
    </row>
    <row r="1509" spans="1:4">
      <c r="A1509" s="4" t="s">
        <v>163</v>
      </c>
      <c r="C1509" s="5" t="n">
        <v>113175</v>
      </c>
    </row>
    <row r="1510" spans="1:4">
      <c r="A1510" s="4" t="s">
        <v>1465</v>
      </c>
      <c r="C1510" s="6" t="n">
        <v>9780</v>
      </c>
    </row>
    <row r="1511" spans="1:4">
      <c r="A1511" s="4" t="s">
        <v>1477</v>
      </c>
      <c r="C1511" s="5" t="n">
        <v>2014</v>
      </c>
    </row>
    <row r="1512" spans="1:4">
      <c r="A1512" s="4" t="s">
        <v>1478</v>
      </c>
      <c r="C1512" s="5" t="n">
        <v>2010</v>
      </c>
    </row>
    <row r="1513" spans="1:4">
      <c r="A1513" s="4" t="s">
        <v>1479</v>
      </c>
      <c r="B1513" s="4" t="s">
        <v>592</v>
      </c>
      <c r="C1513" s="5" t="n">
        <v>-1</v>
      </c>
    </row>
    <row r="1514" spans="1:4">
      <c r="A1514" s="4" t="s">
        <v>1610</v>
      </c>
    </row>
    <row r="1515" spans="1:4">
      <c r="A1515" s="3" t="s">
        <v>355</v>
      </c>
    </row>
    <row r="1516" spans="1:4">
      <c r="A1516" s="4" t="s">
        <v>1472</v>
      </c>
      <c r="C1516" s="4" t="s">
        <v>1610</v>
      </c>
    </row>
    <row r="1517" spans="1:4">
      <c r="A1517" s="4" t="s">
        <v>1473</v>
      </c>
      <c r="C1517" s="4" t="s">
        <v>1609</v>
      </c>
    </row>
    <row r="1518" spans="1:4">
      <c r="A1518" s="4" t="s">
        <v>1475</v>
      </c>
      <c r="C1518" s="4" t="s">
        <v>1481</v>
      </c>
    </row>
    <row r="1519" spans="1:4">
      <c r="A1519" s="4" t="s">
        <v>1457</v>
      </c>
      <c r="C1519" s="6" t="n">
        <v>0</v>
      </c>
    </row>
    <row r="1520" spans="1:4">
      <c r="A1520" s="4" t="s">
        <v>1458</v>
      </c>
      <c r="C1520" s="5" t="n">
        <v>3529</v>
      </c>
    </row>
    <row r="1521" spans="1:4">
      <c r="A1521" s="4" t="s">
        <v>1459</v>
      </c>
      <c r="C1521" s="5" t="n">
        <v>54891</v>
      </c>
    </row>
    <row r="1522" spans="1:4">
      <c r="A1522" s="4" t="s">
        <v>1460</v>
      </c>
      <c r="C1522" s="5" t="n">
        <v>1768</v>
      </c>
    </row>
    <row r="1523" spans="1:4">
      <c r="A1523" s="4" t="s">
        <v>1461</v>
      </c>
      <c r="C1523" s="5" t="n">
        <v>3529</v>
      </c>
    </row>
    <row r="1524" spans="1:4">
      <c r="A1524" s="4" t="s">
        <v>1462</v>
      </c>
      <c r="C1524" s="5" t="n">
        <v>56659</v>
      </c>
    </row>
    <row r="1525" spans="1:4">
      <c r="A1525" s="4" t="s">
        <v>1463</v>
      </c>
      <c r="C1525" s="5" t="n">
        <v>0</v>
      </c>
    </row>
    <row r="1526" spans="1:4">
      <c r="A1526" s="4" t="s">
        <v>1464</v>
      </c>
      <c r="C1526" s="5" t="n">
        <v>0</v>
      </c>
    </row>
    <row r="1527" spans="1:4">
      <c r="A1527" s="4" t="s">
        <v>163</v>
      </c>
      <c r="C1527" s="5" t="n">
        <v>60188</v>
      </c>
    </row>
    <row r="1528" spans="1:4">
      <c r="A1528" s="4" t="s">
        <v>1465</v>
      </c>
      <c r="C1528" s="6" t="n">
        <v>9622</v>
      </c>
    </row>
    <row r="1529" spans="1:4">
      <c r="A1529" s="4" t="s">
        <v>1477</v>
      </c>
      <c r="C1529" s="5" t="n">
        <v>2011</v>
      </c>
    </row>
    <row r="1530" spans="1:4">
      <c r="A1530" s="4" t="s">
        <v>1478</v>
      </c>
      <c r="C1530" s="5" t="n">
        <v>2007</v>
      </c>
    </row>
    <row r="1531" spans="1:4">
      <c r="A1531" s="4" t="s">
        <v>1479</v>
      </c>
      <c r="B1531" s="4" t="s">
        <v>592</v>
      </c>
      <c r="C1531" s="5" t="n">
        <v>-1</v>
      </c>
    </row>
    <row r="1532" spans="1:4">
      <c r="A1532" s="4" t="s">
        <v>1611</v>
      </c>
    </row>
    <row r="1533" spans="1:4">
      <c r="A1533" s="3" t="s">
        <v>355</v>
      </c>
    </row>
    <row r="1534" spans="1:4">
      <c r="A1534" s="4" t="s">
        <v>1472</v>
      </c>
      <c r="C1534" s="4" t="s">
        <v>1611</v>
      </c>
    </row>
    <row r="1535" spans="1:4">
      <c r="A1535" s="4" t="s">
        <v>1473</v>
      </c>
      <c r="C1535" s="4" t="s">
        <v>117</v>
      </c>
    </row>
    <row r="1536" spans="1:4">
      <c r="A1536" s="4" t="s">
        <v>1475</v>
      </c>
      <c r="C1536" s="4" t="s">
        <v>1554</v>
      </c>
    </row>
    <row r="1537" spans="1:4">
      <c r="A1537" s="4" t="s">
        <v>1457</v>
      </c>
      <c r="C1537" s="6" t="n">
        <v>0</v>
      </c>
    </row>
    <row r="1538" spans="1:4">
      <c r="A1538" s="4" t="s">
        <v>1458</v>
      </c>
      <c r="C1538" s="5" t="n">
        <v>478</v>
      </c>
    </row>
    <row r="1539" spans="1:4">
      <c r="A1539" s="4" t="s">
        <v>1459</v>
      </c>
      <c r="C1539" s="5" t="n">
        <v>37918</v>
      </c>
    </row>
    <row r="1540" spans="1:4">
      <c r="A1540" s="4" t="s">
        <v>1460</v>
      </c>
      <c r="C1540" s="5" t="n">
        <v>38799</v>
      </c>
    </row>
    <row r="1541" spans="1:4">
      <c r="A1541" s="4" t="s">
        <v>1461</v>
      </c>
      <c r="C1541" s="5" t="n">
        <v>1201</v>
      </c>
    </row>
    <row r="1542" spans="1:4">
      <c r="A1542" s="4" t="s">
        <v>1462</v>
      </c>
      <c r="C1542" s="5" t="n">
        <v>75994</v>
      </c>
    </row>
    <row r="1543" spans="1:4">
      <c r="A1543" s="4" t="s">
        <v>1463</v>
      </c>
      <c r="C1543" s="5" t="n">
        <v>0</v>
      </c>
    </row>
    <row r="1544" spans="1:4">
      <c r="A1544" s="4" t="s">
        <v>1464</v>
      </c>
      <c r="C1544" s="5" t="n">
        <v>0</v>
      </c>
    </row>
    <row r="1545" spans="1:4">
      <c r="A1545" s="4" t="s">
        <v>163</v>
      </c>
      <c r="C1545" s="5" t="n">
        <v>77195</v>
      </c>
    </row>
    <row r="1546" spans="1:4">
      <c r="A1546" s="4" t="s">
        <v>1465</v>
      </c>
      <c r="C1546" s="6" t="n">
        <v>47753</v>
      </c>
    </row>
    <row r="1547" spans="1:4">
      <c r="A1547" s="4" t="s">
        <v>1477</v>
      </c>
      <c r="C1547" s="5" t="n">
        <v>1986</v>
      </c>
    </row>
    <row r="1548" spans="1:4">
      <c r="A1548" s="4" t="s">
        <v>1478</v>
      </c>
      <c r="C1548" s="5" t="n">
        <v>1997</v>
      </c>
    </row>
    <row r="1549" spans="1:4">
      <c r="A1549" s="4" t="s">
        <v>1479</v>
      </c>
      <c r="B1549" s="4" t="s">
        <v>592</v>
      </c>
      <c r="C1549" s="5" t="n">
        <v>-1</v>
      </c>
    </row>
    <row r="1550" spans="1:4">
      <c r="A1550" s="4" t="s">
        <v>1612</v>
      </c>
    </row>
    <row r="1551" spans="1:4">
      <c r="A1551" s="3" t="s">
        <v>355</v>
      </c>
    </row>
    <row r="1552" spans="1:4">
      <c r="A1552" s="4" t="s">
        <v>1472</v>
      </c>
      <c r="C1552" s="4" t="s">
        <v>1612</v>
      </c>
    </row>
    <row r="1553" spans="1:4">
      <c r="A1553" s="4" t="s">
        <v>1473</v>
      </c>
      <c r="C1553" s="4" t="s">
        <v>1613</v>
      </c>
    </row>
    <row r="1554" spans="1:4">
      <c r="A1554" s="4" t="s">
        <v>1475</v>
      </c>
      <c r="C1554" s="4" t="s">
        <v>1554</v>
      </c>
    </row>
    <row r="1555" spans="1:4">
      <c r="A1555" s="4" t="s">
        <v>1457</v>
      </c>
      <c r="C1555" s="6" t="n">
        <v>0</v>
      </c>
    </row>
    <row r="1556" spans="1:4">
      <c r="A1556" s="4" t="s">
        <v>1458</v>
      </c>
      <c r="C1556" s="5" t="n">
        <v>0</v>
      </c>
    </row>
    <row r="1557" spans="1:4">
      <c r="A1557" s="4" t="s">
        <v>1459</v>
      </c>
      <c r="C1557" s="5" t="n">
        <v>35035</v>
      </c>
    </row>
    <row r="1558" spans="1:4">
      <c r="A1558" s="4" t="s">
        <v>1460</v>
      </c>
      <c r="C1558" s="5" t="n">
        <v>7448</v>
      </c>
    </row>
    <row r="1559" spans="1:4">
      <c r="A1559" s="4" t="s">
        <v>1461</v>
      </c>
      <c r="C1559" s="5" t="n">
        <v>103</v>
      </c>
    </row>
    <row r="1560" spans="1:4">
      <c r="A1560" s="4" t="s">
        <v>1462</v>
      </c>
      <c r="C1560" s="5" t="n">
        <v>42380</v>
      </c>
    </row>
    <row r="1561" spans="1:4">
      <c r="A1561" s="4" t="s">
        <v>1463</v>
      </c>
      <c r="C1561" s="5" t="n">
        <v>0</v>
      </c>
    </row>
    <row r="1562" spans="1:4">
      <c r="A1562" s="4" t="s">
        <v>1464</v>
      </c>
      <c r="C1562" s="5" t="n">
        <v>0</v>
      </c>
    </row>
    <row r="1563" spans="1:4">
      <c r="A1563" s="4" t="s">
        <v>163</v>
      </c>
      <c r="C1563" s="5" t="n">
        <v>42483</v>
      </c>
    </row>
    <row r="1564" spans="1:4">
      <c r="A1564" s="4" t="s">
        <v>1465</v>
      </c>
      <c r="C1564" s="6" t="n">
        <v>10779</v>
      </c>
    </row>
    <row r="1565" spans="1:4">
      <c r="A1565" s="4" t="s">
        <v>1477</v>
      </c>
      <c r="C1565" s="5" t="n">
        <v>1984</v>
      </c>
    </row>
    <row r="1566" spans="1:4">
      <c r="A1566" s="4" t="s">
        <v>1478</v>
      </c>
      <c r="C1566" s="5" t="n">
        <v>2006</v>
      </c>
    </row>
    <row r="1567" spans="1:4">
      <c r="A1567" s="4" t="s">
        <v>1479</v>
      </c>
      <c r="B1567" s="4" t="s">
        <v>592</v>
      </c>
      <c r="C1567" s="5" t="n">
        <v>-1</v>
      </c>
    </row>
    <row r="1568" spans="1:4">
      <c r="A1568" s="4" t="s">
        <v>1614</v>
      </c>
    </row>
    <row r="1569" spans="1:4">
      <c r="A1569" s="3" t="s">
        <v>355</v>
      </c>
    </row>
    <row r="1570" spans="1:4">
      <c r="A1570" s="4" t="s">
        <v>1472</v>
      </c>
      <c r="C1570" s="4" t="s">
        <v>1614</v>
      </c>
    </row>
    <row r="1571" spans="1:4">
      <c r="A1571" s="4" t="s">
        <v>1473</v>
      </c>
      <c r="C1571" s="4" t="s">
        <v>1613</v>
      </c>
    </row>
    <row r="1572" spans="1:4">
      <c r="A1572" s="4" t="s">
        <v>1475</v>
      </c>
      <c r="C1572" s="4" t="s">
        <v>1554</v>
      </c>
    </row>
    <row r="1573" spans="1:4">
      <c r="A1573" s="4" t="s">
        <v>1457</v>
      </c>
      <c r="C1573" s="6" t="n">
        <v>0</v>
      </c>
    </row>
    <row r="1574" spans="1:4">
      <c r="A1574" s="4" t="s">
        <v>1458</v>
      </c>
      <c r="C1574" s="5" t="n">
        <v>1256</v>
      </c>
    </row>
    <row r="1575" spans="1:4">
      <c r="A1575" s="4" t="s">
        <v>1459</v>
      </c>
      <c r="C1575" s="5" t="n">
        <v>15697</v>
      </c>
    </row>
    <row r="1576" spans="1:4">
      <c r="A1576" s="4" t="s">
        <v>1460</v>
      </c>
      <c r="C1576" s="5" t="n">
        <v>1621</v>
      </c>
    </row>
    <row r="1577" spans="1:4">
      <c r="A1577" s="4" t="s">
        <v>1461</v>
      </c>
      <c r="C1577" s="5" t="n">
        <v>1434</v>
      </c>
    </row>
    <row r="1578" spans="1:4">
      <c r="A1578" s="4" t="s">
        <v>1462</v>
      </c>
      <c r="C1578" s="5" t="n">
        <v>17140</v>
      </c>
    </row>
    <row r="1579" spans="1:4">
      <c r="A1579" s="4" t="s">
        <v>1463</v>
      </c>
      <c r="C1579" s="5" t="n">
        <v>0</v>
      </c>
    </row>
    <row r="1580" spans="1:4">
      <c r="A1580" s="4" t="s">
        <v>1464</v>
      </c>
      <c r="C1580" s="5" t="n">
        <v>0</v>
      </c>
    </row>
    <row r="1581" spans="1:4">
      <c r="A1581" s="4" t="s">
        <v>163</v>
      </c>
      <c r="C1581" s="5" t="n">
        <v>18574</v>
      </c>
    </row>
    <row r="1582" spans="1:4">
      <c r="A1582" s="4" t="s">
        <v>1465</v>
      </c>
      <c r="C1582" s="6" t="n">
        <v>5181</v>
      </c>
    </row>
    <row r="1583" spans="1:4">
      <c r="A1583" s="4" t="s">
        <v>1477</v>
      </c>
      <c r="C1583" s="5" t="n">
        <v>2006</v>
      </c>
    </row>
    <row r="1584" spans="1:4">
      <c r="A1584" s="4" t="s">
        <v>1478</v>
      </c>
      <c r="C1584" s="5" t="n">
        <v>2004</v>
      </c>
    </row>
    <row r="1585" spans="1:4">
      <c r="A1585" s="4" t="s">
        <v>1479</v>
      </c>
      <c r="B1585" s="4" t="s">
        <v>592</v>
      </c>
      <c r="C1585" s="5" t="n">
        <v>-1</v>
      </c>
    </row>
    <row r="1586" spans="1:4">
      <c r="A1586" s="4" t="s">
        <v>1615</v>
      </c>
    </row>
    <row r="1587" spans="1:4">
      <c r="A1587" s="3" t="s">
        <v>355</v>
      </c>
    </row>
    <row r="1588" spans="1:4">
      <c r="A1588" s="4" t="s">
        <v>1472</v>
      </c>
      <c r="C1588" s="4" t="s">
        <v>1615</v>
      </c>
    </row>
    <row r="1589" spans="1:4">
      <c r="A1589" s="4" t="s">
        <v>1473</v>
      </c>
      <c r="C1589" s="4" t="s">
        <v>1613</v>
      </c>
    </row>
    <row r="1590" spans="1:4">
      <c r="A1590" s="4" t="s">
        <v>1475</v>
      </c>
      <c r="C1590" s="4" t="s">
        <v>1554</v>
      </c>
    </row>
    <row r="1591" spans="1:4">
      <c r="A1591" s="4" t="s">
        <v>1457</v>
      </c>
      <c r="C1591" s="6" t="n">
        <v>0</v>
      </c>
    </row>
    <row r="1592" spans="1:4">
      <c r="A1592" s="4" t="s">
        <v>1458</v>
      </c>
      <c r="C1592" s="5" t="n">
        <v>1163</v>
      </c>
    </row>
    <row r="1593" spans="1:4">
      <c r="A1593" s="4" t="s">
        <v>1459</v>
      </c>
      <c r="C1593" s="5" t="n">
        <v>11633</v>
      </c>
    </row>
    <row r="1594" spans="1:4">
      <c r="A1594" s="4" t="s">
        <v>1460</v>
      </c>
      <c r="C1594" s="5" t="n">
        <v>2283</v>
      </c>
    </row>
    <row r="1595" spans="1:4">
      <c r="A1595" s="4" t="s">
        <v>1461</v>
      </c>
      <c r="C1595" s="5" t="n">
        <v>1579</v>
      </c>
    </row>
    <row r="1596" spans="1:4">
      <c r="A1596" s="4" t="s">
        <v>1462</v>
      </c>
      <c r="C1596" s="5" t="n">
        <v>13500</v>
      </c>
    </row>
    <row r="1597" spans="1:4">
      <c r="A1597" s="4" t="s">
        <v>1463</v>
      </c>
      <c r="C1597" s="5" t="n">
        <v>0</v>
      </c>
    </row>
    <row r="1598" spans="1:4">
      <c r="A1598" s="4" t="s">
        <v>1464</v>
      </c>
      <c r="C1598" s="5" t="n">
        <v>0</v>
      </c>
    </row>
    <row r="1599" spans="1:4">
      <c r="A1599" s="4" t="s">
        <v>163</v>
      </c>
      <c r="C1599" s="5" t="n">
        <v>15079</v>
      </c>
    </row>
    <row r="1600" spans="1:4">
      <c r="A1600" s="4" t="s">
        <v>1465</v>
      </c>
      <c r="C1600" s="6" t="n">
        <v>9209</v>
      </c>
    </row>
    <row r="1601" spans="1:4">
      <c r="A1601" s="4" t="s">
        <v>1477</v>
      </c>
      <c r="C1601" s="5" t="n">
        <v>1990</v>
      </c>
    </row>
    <row r="1602" spans="1:4">
      <c r="A1602" s="4" t="s">
        <v>1478</v>
      </c>
      <c r="C1602" s="5" t="n">
        <v>1997</v>
      </c>
    </row>
    <row r="1603" spans="1:4">
      <c r="A1603" s="4" t="s">
        <v>1479</v>
      </c>
      <c r="B1603" s="4" t="s">
        <v>592</v>
      </c>
      <c r="C1603" s="5" t="n">
        <v>-1</v>
      </c>
    </row>
    <row r="1604" spans="1:4">
      <c r="A1604" s="4" t="s">
        <v>1616</v>
      </c>
    </row>
    <row r="1605" spans="1:4">
      <c r="A1605" s="3" t="s">
        <v>355</v>
      </c>
    </row>
    <row r="1606" spans="1:4">
      <c r="A1606" s="4" t="s">
        <v>1472</v>
      </c>
      <c r="C1606" s="4" t="s">
        <v>1616</v>
      </c>
    </row>
    <row r="1607" spans="1:4">
      <c r="A1607" s="4" t="s">
        <v>1473</v>
      </c>
      <c r="C1607" s="4" t="s">
        <v>1617</v>
      </c>
    </row>
    <row r="1608" spans="1:4">
      <c r="A1608" s="4" t="s">
        <v>1475</v>
      </c>
      <c r="C1608" s="4" t="s">
        <v>1505</v>
      </c>
    </row>
    <row r="1609" spans="1:4">
      <c r="A1609" s="4" t="s">
        <v>1457</v>
      </c>
      <c r="C1609" s="6" t="n">
        <v>0</v>
      </c>
    </row>
    <row r="1610" spans="1:4">
      <c r="A1610" s="4" t="s">
        <v>1458</v>
      </c>
      <c r="C1610" s="5" t="n">
        <v>0</v>
      </c>
    </row>
    <row r="1611" spans="1:4">
      <c r="A1611" s="4" t="s">
        <v>1459</v>
      </c>
      <c r="C1611" s="5" t="n">
        <v>0</v>
      </c>
    </row>
    <row r="1612" spans="1:4">
      <c r="A1612" s="4" t="s">
        <v>1460</v>
      </c>
      <c r="C1612" s="5" t="n">
        <v>947106</v>
      </c>
    </row>
    <row r="1613" spans="1:4">
      <c r="A1613" s="4" t="s">
        <v>1461</v>
      </c>
      <c r="C1613" s="5" t="n">
        <v>200349</v>
      </c>
    </row>
    <row r="1614" spans="1:4">
      <c r="A1614" s="4" t="s">
        <v>1462</v>
      </c>
      <c r="C1614" s="5" t="n">
        <v>55318</v>
      </c>
    </row>
    <row r="1615" spans="1:4">
      <c r="A1615" s="4" t="s">
        <v>1463</v>
      </c>
      <c r="C1615" s="5" t="n">
        <v>0</v>
      </c>
    </row>
    <row r="1616" spans="1:4">
      <c r="A1616" s="4" t="s">
        <v>1464</v>
      </c>
      <c r="C1616" s="5" t="n">
        <v>691439</v>
      </c>
    </row>
    <row r="1617" spans="1:4">
      <c r="A1617" s="4" t="s">
        <v>163</v>
      </c>
      <c r="C1617" s="5" t="n">
        <v>947106</v>
      </c>
    </row>
    <row r="1618" spans="1:4">
      <c r="A1618" s="4" t="s">
        <v>1465</v>
      </c>
      <c r="C1618" s="6" t="n">
        <v>116</v>
      </c>
    </row>
    <row r="1619" spans="1:4">
      <c r="A1619" s="4" t="s">
        <v>1477</v>
      </c>
      <c r="C1619" s="4" t="s">
        <v>1618</v>
      </c>
    </row>
    <row r="1620" spans="1:4">
      <c r="A1620" s="4" t="s">
        <v>1478</v>
      </c>
      <c r="C1620" s="5" t="n">
        <v>2013</v>
      </c>
    </row>
    <row r="1621" spans="1:4">
      <c r="A1621" s="4" t="s">
        <v>1479</v>
      </c>
      <c r="C1621" s="4" t="s">
        <v>1618</v>
      </c>
    </row>
    <row r="1622" spans="1:4">
      <c r="A1622" s="4" t="s">
        <v>1619</v>
      </c>
    </row>
    <row r="1623" spans="1:4">
      <c r="A1623" s="3" t="s">
        <v>355</v>
      </c>
    </row>
    <row r="1624" spans="1:4">
      <c r="A1624" s="4" t="s">
        <v>1472</v>
      </c>
      <c r="C1624" s="4" t="s">
        <v>1619</v>
      </c>
    </row>
    <row r="1625" spans="1:4">
      <c r="A1625" s="4" t="s">
        <v>1473</v>
      </c>
      <c r="C1625" s="4" t="s">
        <v>1617</v>
      </c>
    </row>
    <row r="1626" spans="1:4">
      <c r="A1626" s="4" t="s">
        <v>1475</v>
      </c>
      <c r="C1626" s="4" t="s">
        <v>1500</v>
      </c>
    </row>
    <row r="1627" spans="1:4">
      <c r="A1627" s="4" t="s">
        <v>1457</v>
      </c>
      <c r="C1627" s="6" t="n">
        <v>0</v>
      </c>
    </row>
    <row r="1628" spans="1:4">
      <c r="A1628" s="4" t="s">
        <v>1458</v>
      </c>
      <c r="C1628" s="5" t="n">
        <v>0</v>
      </c>
    </row>
    <row r="1629" spans="1:4">
      <c r="A1629" s="4" t="s">
        <v>1459</v>
      </c>
      <c r="C1629" s="5" t="n">
        <v>0</v>
      </c>
    </row>
    <row r="1630" spans="1:4">
      <c r="A1630" s="4" t="s">
        <v>1460</v>
      </c>
      <c r="C1630" s="5" t="n">
        <v>203650</v>
      </c>
    </row>
    <row r="1631" spans="1:4">
      <c r="A1631" s="4" t="s">
        <v>1461</v>
      </c>
      <c r="C1631" s="5" t="n">
        <v>0</v>
      </c>
    </row>
    <row r="1632" spans="1:4">
      <c r="A1632" s="4" t="s">
        <v>1462</v>
      </c>
      <c r="C1632" s="5" t="n">
        <v>0</v>
      </c>
    </row>
    <row r="1633" spans="1:4">
      <c r="A1633" s="4" t="s">
        <v>1463</v>
      </c>
      <c r="C1633" s="5" t="n">
        <v>0</v>
      </c>
    </row>
    <row r="1634" spans="1:4">
      <c r="A1634" s="4" t="s">
        <v>1464</v>
      </c>
      <c r="C1634" s="5" t="n">
        <v>203650</v>
      </c>
    </row>
    <row r="1635" spans="1:4">
      <c r="A1635" s="4" t="s">
        <v>163</v>
      </c>
      <c r="C1635" s="5" t="n">
        <v>203650</v>
      </c>
    </row>
    <row r="1636" spans="1:4">
      <c r="A1636" s="4" t="s">
        <v>1465</v>
      </c>
      <c r="C1636" s="6" t="n">
        <v>0</v>
      </c>
    </row>
    <row r="1637" spans="1:4">
      <c r="A1637" s="4" t="s">
        <v>1477</v>
      </c>
      <c r="C1637" s="4" t="s">
        <v>1618</v>
      </c>
    </row>
    <row r="1638" spans="1:4">
      <c r="A1638" s="4" t="s">
        <v>1478</v>
      </c>
      <c r="C1638" s="5" t="n">
        <v>2013</v>
      </c>
    </row>
    <row r="1639" spans="1:4">
      <c r="A1639" s="4" t="s">
        <v>1479</v>
      </c>
      <c r="C1639" s="4" t="s">
        <v>1618</v>
      </c>
    </row>
    <row r="1640" spans="1:4">
      <c r="A1640" s="4" t="s">
        <v>1620</v>
      </c>
    </row>
    <row r="1641" spans="1:4">
      <c r="A1641" s="3" t="s">
        <v>355</v>
      </c>
    </row>
    <row r="1642" spans="1:4">
      <c r="A1642" s="4" t="s">
        <v>1472</v>
      </c>
      <c r="C1642" s="4" t="s">
        <v>1620</v>
      </c>
    </row>
    <row r="1643" spans="1:4">
      <c r="A1643" s="4" t="s">
        <v>1473</v>
      </c>
      <c r="C1643" s="4" t="s">
        <v>1617</v>
      </c>
    </row>
    <row r="1644" spans="1:4">
      <c r="A1644" s="4" t="s">
        <v>1475</v>
      </c>
      <c r="C1644" s="4" t="s">
        <v>1554</v>
      </c>
    </row>
    <row r="1645" spans="1:4">
      <c r="A1645" s="4" t="s">
        <v>1457</v>
      </c>
      <c r="C1645" s="6" t="n">
        <v>0</v>
      </c>
    </row>
    <row r="1646" spans="1:4">
      <c r="A1646" s="4" t="s">
        <v>1458</v>
      </c>
      <c r="C1646" s="5" t="n">
        <v>0</v>
      </c>
    </row>
    <row r="1647" spans="1:4">
      <c r="A1647" s="4" t="s">
        <v>1459</v>
      </c>
      <c r="C1647" s="5" t="n">
        <v>0</v>
      </c>
    </row>
    <row r="1648" spans="1:4">
      <c r="A1648" s="4" t="s">
        <v>1460</v>
      </c>
      <c r="C1648" s="5" t="n">
        <v>82905</v>
      </c>
    </row>
    <row r="1649" spans="1:4">
      <c r="A1649" s="4" t="s">
        <v>1461</v>
      </c>
      <c r="C1649" s="5" t="n">
        <v>0</v>
      </c>
    </row>
    <row r="1650" spans="1:4">
      <c r="A1650" s="4" t="s">
        <v>1462</v>
      </c>
      <c r="C1650" s="5" t="n">
        <v>0</v>
      </c>
    </row>
    <row r="1651" spans="1:4">
      <c r="A1651" s="4" t="s">
        <v>1463</v>
      </c>
      <c r="C1651" s="5" t="n">
        <v>0</v>
      </c>
    </row>
    <row r="1652" spans="1:4">
      <c r="A1652" s="4" t="s">
        <v>1464</v>
      </c>
      <c r="C1652" s="5" t="n">
        <v>82905</v>
      </c>
    </row>
    <row r="1653" spans="1:4">
      <c r="A1653" s="4" t="s">
        <v>163</v>
      </c>
      <c r="C1653" s="5" t="n">
        <v>82905</v>
      </c>
    </row>
    <row r="1654" spans="1:4">
      <c r="A1654" s="4" t="s">
        <v>1465</v>
      </c>
      <c r="C1654" s="6" t="n">
        <v>0</v>
      </c>
    </row>
    <row r="1655" spans="1:4">
      <c r="A1655" s="4" t="s">
        <v>1477</v>
      </c>
      <c r="C1655" s="4" t="s">
        <v>1618</v>
      </c>
    </row>
    <row r="1656" spans="1:4">
      <c r="A1656" s="4" t="s">
        <v>1478</v>
      </c>
      <c r="C1656" s="5" t="n">
        <v>2015</v>
      </c>
    </row>
    <row r="1657" spans="1:4">
      <c r="A1657" s="4" t="s">
        <v>1479</v>
      </c>
      <c r="C1657" s="4" t="s">
        <v>1618</v>
      </c>
    </row>
    <row r="1658" spans="1:4">
      <c r="A1658" s="4" t="s">
        <v>657</v>
      </c>
    </row>
    <row r="1659" spans="1:4">
      <c r="A1659" s="3" t="s">
        <v>355</v>
      </c>
    </row>
    <row r="1660" spans="1:4">
      <c r="A1660" s="4" t="s">
        <v>1472</v>
      </c>
      <c r="C1660" s="4" t="s">
        <v>657</v>
      </c>
    </row>
    <row r="1661" spans="1:4">
      <c r="A1661" s="4" t="s">
        <v>1473</v>
      </c>
      <c r="C1661" s="4" t="s">
        <v>1617</v>
      </c>
    </row>
    <row r="1662" spans="1:4">
      <c r="A1662" s="4" t="s">
        <v>1475</v>
      </c>
      <c r="C1662" s="4" t="s">
        <v>1541</v>
      </c>
    </row>
    <row r="1663" spans="1:4">
      <c r="A1663" s="4" t="s">
        <v>1457</v>
      </c>
      <c r="C1663" s="6" t="n">
        <v>0</v>
      </c>
    </row>
    <row r="1664" spans="1:4">
      <c r="A1664" s="4" t="s">
        <v>1458</v>
      </c>
      <c r="C1664" s="5" t="n">
        <v>121</v>
      </c>
    </row>
    <row r="1665" spans="1:4">
      <c r="A1665" s="4" t="s">
        <v>1459</v>
      </c>
      <c r="C1665" s="5" t="n">
        <v>0</v>
      </c>
    </row>
    <row r="1666" spans="1:4">
      <c r="A1666" s="4" t="s">
        <v>1460</v>
      </c>
      <c r="C1666" s="5" t="n">
        <v>79979</v>
      </c>
    </row>
    <row r="1667" spans="1:4">
      <c r="A1667" s="4" t="s">
        <v>1461</v>
      </c>
      <c r="C1667" s="5" t="n">
        <v>324</v>
      </c>
    </row>
    <row r="1668" spans="1:4">
      <c r="A1668" s="4" t="s">
        <v>1462</v>
      </c>
      <c r="C1668" s="5" t="n">
        <v>0</v>
      </c>
    </row>
    <row r="1669" spans="1:4">
      <c r="A1669" s="4" t="s">
        <v>1463</v>
      </c>
      <c r="C1669" s="5" t="n">
        <v>0</v>
      </c>
    </row>
    <row r="1670" spans="1:4">
      <c r="A1670" s="4" t="s">
        <v>1464</v>
      </c>
      <c r="C1670" s="5" t="n">
        <v>79776</v>
      </c>
    </row>
    <row r="1671" spans="1:4">
      <c r="A1671" s="4" t="s">
        <v>163</v>
      </c>
      <c r="C1671" s="5" t="n">
        <v>80100</v>
      </c>
    </row>
    <row r="1672" spans="1:4">
      <c r="A1672" s="4" t="s">
        <v>1465</v>
      </c>
      <c r="C1672" s="6" t="n">
        <v>0</v>
      </c>
    </row>
    <row r="1673" spans="1:4">
      <c r="A1673" s="4" t="s">
        <v>1477</v>
      </c>
      <c r="C1673" s="4" t="s">
        <v>1621</v>
      </c>
    </row>
    <row r="1674" spans="1:4">
      <c r="A1674" s="4" t="s">
        <v>1478</v>
      </c>
      <c r="C1674" s="5" t="n">
        <v>1997</v>
      </c>
    </row>
    <row r="1675" spans="1:4">
      <c r="A1675" s="4" t="s">
        <v>1479</v>
      </c>
      <c r="C1675" s="4" t="s">
        <v>1618</v>
      </c>
    </row>
    <row r="1676" spans="1:4">
      <c r="A1676" s="4" t="s">
        <v>664</v>
      </c>
    </row>
    <row r="1677" spans="1:4">
      <c r="A1677" s="3" t="s">
        <v>355</v>
      </c>
    </row>
    <row r="1678" spans="1:4">
      <c r="A1678" s="4" t="s">
        <v>1472</v>
      </c>
      <c r="C1678" s="4" t="s">
        <v>664</v>
      </c>
    </row>
    <row r="1679" spans="1:4">
      <c r="A1679" s="4" t="s">
        <v>1473</v>
      </c>
      <c r="C1679" s="4" t="s">
        <v>1617</v>
      </c>
    </row>
    <row r="1680" spans="1:4">
      <c r="A1680" s="4" t="s">
        <v>1475</v>
      </c>
      <c r="C1680" s="4" t="s">
        <v>1578</v>
      </c>
    </row>
    <row r="1681" spans="1:4">
      <c r="A1681" s="4" t="s">
        <v>1457</v>
      </c>
      <c r="C1681" s="6" t="n">
        <v>0</v>
      </c>
    </row>
    <row r="1682" spans="1:4">
      <c r="A1682" s="4" t="s">
        <v>1458</v>
      </c>
      <c r="C1682" s="5" t="n">
        <v>2850</v>
      </c>
    </row>
    <row r="1683" spans="1:4">
      <c r="A1683" s="4" t="s">
        <v>1459</v>
      </c>
      <c r="C1683" s="5" t="n">
        <v>27166</v>
      </c>
    </row>
    <row r="1684" spans="1:4">
      <c r="A1684" s="4" t="s">
        <v>1460</v>
      </c>
      <c r="C1684" s="5" t="n">
        <v>35174</v>
      </c>
    </row>
    <row r="1685" spans="1:4">
      <c r="A1685" s="4" t="s">
        <v>1461</v>
      </c>
      <c r="C1685" s="5" t="n">
        <v>3151</v>
      </c>
    </row>
    <row r="1686" spans="1:4">
      <c r="A1686" s="4" t="s">
        <v>1462</v>
      </c>
      <c r="C1686" s="5" t="n">
        <v>46288</v>
      </c>
    </row>
    <row r="1687" spans="1:4">
      <c r="A1687" s="4" t="s">
        <v>1463</v>
      </c>
      <c r="C1687" s="5" t="n">
        <v>0</v>
      </c>
    </row>
    <row r="1688" spans="1:4">
      <c r="A1688" s="4" t="s">
        <v>1464</v>
      </c>
      <c r="C1688" s="5" t="n">
        <v>15751</v>
      </c>
    </row>
    <row r="1689" spans="1:4">
      <c r="A1689" s="4" t="s">
        <v>163</v>
      </c>
      <c r="C1689" s="5" t="n">
        <v>65190</v>
      </c>
    </row>
    <row r="1690" spans="1:4">
      <c r="A1690" s="4" t="s">
        <v>1465</v>
      </c>
      <c r="C1690" s="6" t="n">
        <v>19034</v>
      </c>
    </row>
    <row r="1691" spans="1:4">
      <c r="A1691" s="4" t="s">
        <v>1477</v>
      </c>
      <c r="C1691" s="4" t="s">
        <v>1622</v>
      </c>
    </row>
    <row r="1692" spans="1:4">
      <c r="A1692" s="4" t="s">
        <v>1478</v>
      </c>
      <c r="C1692" s="5" t="n">
        <v>1997</v>
      </c>
    </row>
    <row r="1693" spans="1:4">
      <c r="A1693" s="4" t="s">
        <v>1479</v>
      </c>
      <c r="B1693" s="4" t="s">
        <v>592</v>
      </c>
      <c r="C1693" s="5" t="n">
        <v>-1</v>
      </c>
    </row>
    <row r="1694" spans="1:4">
      <c r="A1694" s="4" t="s">
        <v>661</v>
      </c>
    </row>
    <row r="1695" spans="1:4">
      <c r="A1695" s="3" t="s">
        <v>355</v>
      </c>
    </row>
    <row r="1696" spans="1:4">
      <c r="A1696" s="4" t="s">
        <v>1472</v>
      </c>
      <c r="C1696" s="4" t="s">
        <v>661</v>
      </c>
    </row>
    <row r="1697" spans="1:4">
      <c r="A1697" s="4" t="s">
        <v>1473</v>
      </c>
      <c r="C1697" s="4" t="s">
        <v>1617</v>
      </c>
    </row>
    <row r="1698" spans="1:4">
      <c r="A1698" s="4" t="s">
        <v>1475</v>
      </c>
      <c r="C1698" s="4" t="s">
        <v>1590</v>
      </c>
    </row>
    <row r="1699" spans="1:4">
      <c r="A1699" s="4" t="s">
        <v>1457</v>
      </c>
      <c r="C1699" s="6" t="n">
        <v>0</v>
      </c>
    </row>
    <row r="1700" spans="1:4">
      <c r="A1700" s="4" t="s">
        <v>1458</v>
      </c>
      <c r="C1700" s="5" t="n">
        <v>0</v>
      </c>
    </row>
    <row r="1701" spans="1:4">
      <c r="A1701" s="4" t="s">
        <v>1459</v>
      </c>
      <c r="C1701" s="5" t="n">
        <v>0</v>
      </c>
    </row>
    <row r="1702" spans="1:4">
      <c r="A1702" s="4" t="s">
        <v>1460</v>
      </c>
      <c r="C1702" s="5" t="n">
        <v>41918</v>
      </c>
    </row>
    <row r="1703" spans="1:4">
      <c r="A1703" s="4" t="s">
        <v>1461</v>
      </c>
      <c r="C1703" s="5" t="n">
        <v>0</v>
      </c>
    </row>
    <row r="1704" spans="1:4">
      <c r="A1704" s="4" t="s">
        <v>1462</v>
      </c>
      <c r="C1704" s="5" t="n">
        <v>0</v>
      </c>
    </row>
    <row r="1705" spans="1:4">
      <c r="A1705" s="4" t="s">
        <v>1463</v>
      </c>
      <c r="C1705" s="5" t="n">
        <v>0</v>
      </c>
    </row>
    <row r="1706" spans="1:4">
      <c r="A1706" s="4" t="s">
        <v>1464</v>
      </c>
      <c r="C1706" s="5" t="n">
        <v>41918</v>
      </c>
    </row>
    <row r="1707" spans="1:4">
      <c r="A1707" s="4" t="s">
        <v>163</v>
      </c>
      <c r="C1707" s="5" t="n">
        <v>41918</v>
      </c>
    </row>
    <row r="1708" spans="1:4">
      <c r="A1708" s="4" t="s">
        <v>1465</v>
      </c>
      <c r="C1708" s="6" t="n">
        <v>0</v>
      </c>
    </row>
    <row r="1709" spans="1:4">
      <c r="A1709" s="4" t="s">
        <v>1477</v>
      </c>
      <c r="C1709" s="4" t="s">
        <v>1618</v>
      </c>
    </row>
    <row r="1710" spans="1:4">
      <c r="A1710" s="4" t="s">
        <v>1478</v>
      </c>
      <c r="C1710" s="5" t="n">
        <v>2007</v>
      </c>
    </row>
    <row r="1711" spans="1:4">
      <c r="A1711" s="4" t="s">
        <v>1479</v>
      </c>
      <c r="C1711" s="4" t="s">
        <v>1618</v>
      </c>
    </row>
    <row r="1712" spans="1:4">
      <c r="A1712" s="4" t="s">
        <v>425</v>
      </c>
    </row>
    <row r="1713" spans="1:4">
      <c r="A1713" s="3" t="s">
        <v>355</v>
      </c>
    </row>
    <row r="1714" spans="1:4">
      <c r="A1714" s="4" t="s">
        <v>1472</v>
      </c>
      <c r="C1714" s="4" t="s">
        <v>425</v>
      </c>
    </row>
    <row r="1715" spans="1:4">
      <c r="A1715" s="4" t="s">
        <v>1473</v>
      </c>
      <c r="C1715" s="4" t="s">
        <v>1617</v>
      </c>
    </row>
    <row r="1716" spans="1:4">
      <c r="A1716" s="4" t="s">
        <v>1475</v>
      </c>
      <c r="C1716" s="4" t="s">
        <v>1623</v>
      </c>
    </row>
    <row r="1717" spans="1:4">
      <c r="A1717" s="4" t="s">
        <v>1457</v>
      </c>
      <c r="C1717" s="6" t="n">
        <v>0</v>
      </c>
    </row>
    <row r="1718" spans="1:4">
      <c r="A1718" s="4" t="s">
        <v>1458</v>
      </c>
      <c r="C1718" s="5" t="n">
        <v>0</v>
      </c>
    </row>
    <row r="1719" spans="1:4">
      <c r="A1719" s="4" t="s">
        <v>1459</v>
      </c>
      <c r="C1719" s="5" t="n">
        <v>0</v>
      </c>
    </row>
    <row r="1720" spans="1:4">
      <c r="A1720" s="4" t="s">
        <v>1460</v>
      </c>
      <c r="C1720" s="5" t="n">
        <v>37644</v>
      </c>
    </row>
    <row r="1721" spans="1:4">
      <c r="A1721" s="4" t="s">
        <v>1461</v>
      </c>
      <c r="C1721" s="5" t="n">
        <v>0</v>
      </c>
    </row>
    <row r="1722" spans="1:4">
      <c r="A1722" s="4" t="s">
        <v>1462</v>
      </c>
      <c r="C1722" s="5" t="n">
        <v>0</v>
      </c>
    </row>
    <row r="1723" spans="1:4">
      <c r="A1723" s="4" t="s">
        <v>1463</v>
      </c>
      <c r="C1723" s="5" t="n">
        <v>0</v>
      </c>
    </row>
    <row r="1724" spans="1:4">
      <c r="A1724" s="4" t="s">
        <v>1464</v>
      </c>
      <c r="C1724" s="5" t="n">
        <v>37644</v>
      </c>
    </row>
    <row r="1725" spans="1:4">
      <c r="A1725" s="4" t="s">
        <v>163</v>
      </c>
      <c r="C1725" s="5" t="n">
        <v>37644</v>
      </c>
    </row>
    <row r="1726" spans="1:4">
      <c r="A1726" s="4" t="s">
        <v>1465</v>
      </c>
      <c r="C1726" s="6" t="n">
        <v>0</v>
      </c>
    </row>
    <row r="1727" spans="1:4">
      <c r="A1727" s="4" t="s">
        <v>1477</v>
      </c>
      <c r="C1727" s="4" t="s">
        <v>1618</v>
      </c>
    </row>
    <row r="1728" spans="1:4">
      <c r="A1728" s="4" t="s">
        <v>1478</v>
      </c>
      <c r="C1728" s="4" t="s">
        <v>1618</v>
      </c>
    </row>
    <row r="1729" spans="1:4">
      <c r="A1729" s="4" t="s">
        <v>1479</v>
      </c>
      <c r="C1729" s="4" t="s">
        <v>1618</v>
      </c>
    </row>
    <row r="1730" spans="1:4">
      <c r="A1730" s="4" t="s">
        <v>665</v>
      </c>
    </row>
    <row r="1731" spans="1:4">
      <c r="A1731" s="3" t="s">
        <v>355</v>
      </c>
    </row>
    <row r="1732" spans="1:4">
      <c r="A1732" s="4" t="s">
        <v>1472</v>
      </c>
      <c r="C1732" s="4" t="s">
        <v>665</v>
      </c>
    </row>
    <row r="1733" spans="1:4">
      <c r="A1733" s="4" t="s">
        <v>1473</v>
      </c>
      <c r="C1733" s="4" t="s">
        <v>1617</v>
      </c>
    </row>
    <row r="1734" spans="1:4">
      <c r="A1734" s="4" t="s">
        <v>1475</v>
      </c>
      <c r="C1734" s="4" t="s">
        <v>1522</v>
      </c>
    </row>
    <row r="1735" spans="1:4">
      <c r="A1735" s="4" t="s">
        <v>1457</v>
      </c>
      <c r="C1735" s="6" t="n">
        <v>0</v>
      </c>
    </row>
    <row r="1736" spans="1:4">
      <c r="A1736" s="4" t="s">
        <v>1458</v>
      </c>
      <c r="C1736" s="5" t="n">
        <v>0</v>
      </c>
    </row>
    <row r="1737" spans="1:4">
      <c r="A1737" s="4" t="s">
        <v>1459</v>
      </c>
      <c r="C1737" s="5" t="n">
        <v>0</v>
      </c>
    </row>
    <row r="1738" spans="1:4">
      <c r="A1738" s="4" t="s">
        <v>1460</v>
      </c>
      <c r="C1738" s="5" t="n">
        <v>13056</v>
      </c>
    </row>
    <row r="1739" spans="1:4">
      <c r="A1739" s="4" t="s">
        <v>1461</v>
      </c>
      <c r="C1739" s="5" t="n">
        <v>0</v>
      </c>
    </row>
    <row r="1740" spans="1:4">
      <c r="A1740" s="4" t="s">
        <v>1462</v>
      </c>
      <c r="C1740" s="5" t="n">
        <v>0</v>
      </c>
    </row>
    <row r="1741" spans="1:4">
      <c r="A1741" s="4" t="s">
        <v>1463</v>
      </c>
      <c r="C1741" s="5" t="n">
        <v>0</v>
      </c>
    </row>
    <row r="1742" spans="1:4">
      <c r="A1742" s="4" t="s">
        <v>1464</v>
      </c>
      <c r="C1742" s="5" t="n">
        <v>13056</v>
      </c>
    </row>
    <row r="1743" spans="1:4">
      <c r="A1743" s="4" t="s">
        <v>163</v>
      </c>
      <c r="C1743" s="5" t="n">
        <v>13056</v>
      </c>
    </row>
    <row r="1744" spans="1:4">
      <c r="A1744" s="4" t="s">
        <v>1465</v>
      </c>
      <c r="C1744" s="6" t="n">
        <v>0</v>
      </c>
    </row>
    <row r="1745" spans="1:4">
      <c r="A1745" s="4" t="s">
        <v>1477</v>
      </c>
      <c r="C1745" s="4" t="s">
        <v>1618</v>
      </c>
    </row>
    <row r="1746" spans="1:4">
      <c r="A1746" s="4" t="s">
        <v>1478</v>
      </c>
      <c r="C1746" s="5" t="n">
        <v>2007</v>
      </c>
    </row>
    <row r="1747" spans="1:4">
      <c r="A1747" s="4" t="s">
        <v>1479</v>
      </c>
      <c r="C1747" s="4" t="s">
        <v>1618</v>
      </c>
    </row>
    <row r="1748" spans="1:4">
      <c r="A1748" s="4" t="s">
        <v>1624</v>
      </c>
    </row>
    <row r="1749" spans="1:4">
      <c r="A1749" s="3" t="s">
        <v>355</v>
      </c>
    </row>
    <row r="1750" spans="1:4">
      <c r="A1750" s="4" t="s">
        <v>1472</v>
      </c>
      <c r="C1750" s="4" t="s">
        <v>1624</v>
      </c>
    </row>
    <row r="1751" spans="1:4">
      <c r="A1751" s="4" t="s">
        <v>1473</v>
      </c>
      <c r="C1751" s="4" t="s">
        <v>626</v>
      </c>
    </row>
    <row r="1752" spans="1:4">
      <c r="A1752" s="4" t="s">
        <v>1475</v>
      </c>
      <c r="C1752" s="4" t="s">
        <v>1569</v>
      </c>
    </row>
    <row r="1753" spans="1:4">
      <c r="A1753" s="4" t="s">
        <v>1457</v>
      </c>
      <c r="C1753" s="6" t="n">
        <v>0</v>
      </c>
    </row>
    <row r="1754" spans="1:4">
      <c r="A1754" s="4" t="s">
        <v>1458</v>
      </c>
      <c r="C1754" s="5" t="n">
        <v>0</v>
      </c>
    </row>
    <row r="1755" spans="1:4">
      <c r="A1755" s="4" t="s">
        <v>1459</v>
      </c>
      <c r="C1755" s="5" t="n">
        <v>0</v>
      </c>
    </row>
    <row r="1756" spans="1:4">
      <c r="A1756" s="4" t="s">
        <v>1460</v>
      </c>
      <c r="C1756" s="5" t="n">
        <v>29419</v>
      </c>
    </row>
    <row r="1757" spans="1:4">
      <c r="A1757" s="4" t="s">
        <v>1461</v>
      </c>
      <c r="C1757" s="5" t="n">
        <v>0</v>
      </c>
    </row>
    <row r="1758" spans="1:4">
      <c r="A1758" s="4" t="s">
        <v>1462</v>
      </c>
      <c r="C1758" s="5" t="n">
        <v>0</v>
      </c>
    </row>
    <row r="1759" spans="1:4">
      <c r="A1759" s="4" t="s">
        <v>1463</v>
      </c>
      <c r="C1759" s="5" t="n">
        <v>29419</v>
      </c>
    </row>
    <row r="1760" spans="1:4">
      <c r="A1760" s="4" t="s">
        <v>1464</v>
      </c>
      <c r="C1760" s="5" t="n">
        <v>0</v>
      </c>
    </row>
    <row r="1761" spans="1:4">
      <c r="A1761" s="4" t="s">
        <v>163</v>
      </c>
      <c r="C1761" s="5" t="n">
        <v>29419</v>
      </c>
    </row>
    <row r="1762" spans="1:4">
      <c r="A1762" s="4" t="s">
        <v>1465</v>
      </c>
      <c r="C1762" s="6" t="n">
        <v>0</v>
      </c>
    </row>
    <row r="1763" spans="1:4">
      <c r="A1763" s="4" t="s">
        <v>1477</v>
      </c>
      <c r="C1763" s="4" t="s">
        <v>1618</v>
      </c>
    </row>
    <row r="1764" spans="1:4">
      <c r="A1764" s="4" t="s">
        <v>1478</v>
      </c>
      <c r="C1764" s="5" t="n">
        <v>1998</v>
      </c>
    </row>
    <row r="1765" spans="1:4">
      <c r="A1765" s="4" t="s">
        <v>1479</v>
      </c>
      <c r="C1765" s="4" t="s">
        <v>1618</v>
      </c>
    </row>
    <row r="1766" spans="1:4">
      <c r="A1766" s="4" t="s">
        <v>1625</v>
      </c>
    </row>
    <row r="1767" spans="1:4">
      <c r="A1767" s="3" t="s">
        <v>355</v>
      </c>
    </row>
    <row r="1768" spans="1:4">
      <c r="A1768" s="4" t="s">
        <v>1472</v>
      </c>
      <c r="C1768" s="4" t="s">
        <v>1625</v>
      </c>
    </row>
    <row r="1769" spans="1:4">
      <c r="A1769" s="4" t="s">
        <v>1473</v>
      </c>
      <c r="C1769" s="4" t="s">
        <v>626</v>
      </c>
    </row>
    <row r="1770" spans="1:4">
      <c r="A1770" s="4" t="s">
        <v>1475</v>
      </c>
      <c r="C1770" s="4" t="s">
        <v>1552</v>
      </c>
    </row>
    <row r="1771" spans="1:4">
      <c r="A1771" s="4" t="s">
        <v>1457</v>
      </c>
      <c r="C1771" s="6" t="n">
        <v>0</v>
      </c>
    </row>
    <row r="1772" spans="1:4">
      <c r="A1772" s="4" t="s">
        <v>1458</v>
      </c>
      <c r="C1772" s="5" t="n">
        <v>0</v>
      </c>
    </row>
    <row r="1773" spans="1:4">
      <c r="A1773" s="4" t="s">
        <v>1459</v>
      </c>
      <c r="C1773" s="5" t="n">
        <v>0</v>
      </c>
    </row>
    <row r="1774" spans="1:4">
      <c r="A1774" s="4" t="s">
        <v>1460</v>
      </c>
      <c r="C1774" s="5" t="n">
        <v>29085</v>
      </c>
    </row>
    <row r="1775" spans="1:4">
      <c r="A1775" s="4" t="s">
        <v>1461</v>
      </c>
      <c r="C1775" s="5" t="n">
        <v>0</v>
      </c>
    </row>
    <row r="1776" spans="1:4">
      <c r="A1776" s="4" t="s">
        <v>1462</v>
      </c>
      <c r="C1776" s="5" t="n">
        <v>0</v>
      </c>
    </row>
    <row r="1777" spans="1:4">
      <c r="A1777" s="4" t="s">
        <v>1463</v>
      </c>
      <c r="C1777" s="5" t="n">
        <v>29085</v>
      </c>
    </row>
    <row r="1778" spans="1:4">
      <c r="A1778" s="4" t="s">
        <v>1464</v>
      </c>
      <c r="C1778" s="5" t="n">
        <v>0</v>
      </c>
    </row>
    <row r="1779" spans="1:4">
      <c r="A1779" s="4" t="s">
        <v>163</v>
      </c>
      <c r="C1779" s="5" t="n">
        <v>29085</v>
      </c>
    </row>
    <row r="1780" spans="1:4">
      <c r="A1780" s="4" t="s">
        <v>1465</v>
      </c>
      <c r="C1780" s="6" t="n">
        <v>0</v>
      </c>
    </row>
    <row r="1781" spans="1:4">
      <c r="A1781" s="4" t="s">
        <v>1477</v>
      </c>
      <c r="C1781" s="4" t="s">
        <v>1618</v>
      </c>
    </row>
    <row r="1782" spans="1:4">
      <c r="A1782" s="4" t="s">
        <v>1478</v>
      </c>
      <c r="C1782" s="5" t="n">
        <v>2006</v>
      </c>
    </row>
    <row r="1783" spans="1:4">
      <c r="A1783" s="4" t="s">
        <v>1479</v>
      </c>
      <c r="C1783" s="4" t="s">
        <v>1618</v>
      </c>
    </row>
    <row r="1784" spans="1:4">
      <c r="A1784" s="4" t="s">
        <v>1626</v>
      </c>
    </row>
    <row r="1785" spans="1:4">
      <c r="A1785" s="3" t="s">
        <v>355</v>
      </c>
    </row>
    <row r="1786" spans="1:4">
      <c r="A1786" s="4" t="s">
        <v>1472</v>
      </c>
      <c r="C1786" s="4" t="s">
        <v>1626</v>
      </c>
    </row>
    <row r="1787" spans="1:4">
      <c r="A1787" s="4" t="s">
        <v>1473</v>
      </c>
      <c r="C1787" s="4" t="s">
        <v>626</v>
      </c>
    </row>
    <row r="1788" spans="1:4">
      <c r="A1788" s="4" t="s">
        <v>1475</v>
      </c>
      <c r="C1788" s="4" t="s">
        <v>1590</v>
      </c>
    </row>
    <row r="1789" spans="1:4">
      <c r="A1789" s="4" t="s">
        <v>1457</v>
      </c>
      <c r="C1789" s="6" t="n">
        <v>0</v>
      </c>
    </row>
    <row r="1790" spans="1:4">
      <c r="A1790" s="4" t="s">
        <v>1458</v>
      </c>
      <c r="C1790" s="5" t="n">
        <v>0</v>
      </c>
    </row>
    <row r="1791" spans="1:4">
      <c r="A1791" s="4" t="s">
        <v>1459</v>
      </c>
      <c r="C1791" s="5" t="n">
        <v>0</v>
      </c>
    </row>
    <row r="1792" spans="1:4">
      <c r="A1792" s="4" t="s">
        <v>1460</v>
      </c>
      <c r="C1792" s="5" t="n">
        <v>19684</v>
      </c>
    </row>
    <row r="1793" spans="1:4">
      <c r="A1793" s="4" t="s">
        <v>1461</v>
      </c>
      <c r="C1793" s="5" t="n">
        <v>0</v>
      </c>
    </row>
    <row r="1794" spans="1:4">
      <c r="A1794" s="4" t="s">
        <v>1462</v>
      </c>
      <c r="C1794" s="5" t="n">
        <v>0</v>
      </c>
    </row>
    <row r="1795" spans="1:4">
      <c r="A1795" s="4" t="s">
        <v>1463</v>
      </c>
      <c r="C1795" s="5" t="n">
        <v>19684</v>
      </c>
    </row>
    <row r="1796" spans="1:4">
      <c r="A1796" s="4" t="s">
        <v>1464</v>
      </c>
      <c r="C1796" s="5" t="n">
        <v>0</v>
      </c>
    </row>
    <row r="1797" spans="1:4">
      <c r="A1797" s="4" t="s">
        <v>163</v>
      </c>
      <c r="C1797" s="5" t="n">
        <v>19684</v>
      </c>
    </row>
    <row r="1798" spans="1:4">
      <c r="A1798" s="4" t="s">
        <v>1465</v>
      </c>
      <c r="C1798" s="6" t="n">
        <v>0</v>
      </c>
    </row>
    <row r="1799" spans="1:4">
      <c r="A1799" s="4" t="s">
        <v>1477</v>
      </c>
      <c r="C1799" s="4" t="s">
        <v>1618</v>
      </c>
    </row>
    <row r="1800" spans="1:4">
      <c r="A1800" s="4" t="s">
        <v>1478</v>
      </c>
      <c r="C1800" s="5" t="n">
        <v>2007</v>
      </c>
    </row>
    <row r="1801" spans="1:4">
      <c r="A1801" s="4" t="s">
        <v>1479</v>
      </c>
      <c r="C1801" s="4" t="s">
        <v>1618</v>
      </c>
    </row>
    <row r="1802" spans="1:4">
      <c r="A1802" s="4" t="s">
        <v>1627</v>
      </c>
    </row>
    <row r="1803" spans="1:4">
      <c r="A1803" s="3" t="s">
        <v>355</v>
      </c>
    </row>
    <row r="1804" spans="1:4">
      <c r="A1804" s="4" t="s">
        <v>1472</v>
      </c>
      <c r="C1804" s="4" t="s">
        <v>1627</v>
      </c>
    </row>
    <row r="1805" spans="1:4">
      <c r="A1805" s="4" t="s">
        <v>1473</v>
      </c>
      <c r="C1805" s="4" t="s">
        <v>626</v>
      </c>
    </row>
    <row r="1806" spans="1:4">
      <c r="A1806" s="4" t="s">
        <v>1475</v>
      </c>
      <c r="C1806" s="4" t="s">
        <v>1522</v>
      </c>
    </row>
    <row r="1807" spans="1:4">
      <c r="A1807" s="4" t="s">
        <v>1457</v>
      </c>
      <c r="C1807" s="6" t="n">
        <v>0</v>
      </c>
    </row>
    <row r="1808" spans="1:4">
      <c r="A1808" s="4" t="s">
        <v>1458</v>
      </c>
      <c r="C1808" s="5" t="n">
        <v>0</v>
      </c>
    </row>
    <row r="1809" spans="1:4">
      <c r="A1809" s="4" t="s">
        <v>1459</v>
      </c>
      <c r="C1809" s="5" t="n">
        <v>0</v>
      </c>
    </row>
    <row r="1810" spans="1:4">
      <c r="A1810" s="4" t="s">
        <v>1460</v>
      </c>
      <c r="C1810" s="5" t="n">
        <v>13815</v>
      </c>
    </row>
    <row r="1811" spans="1:4">
      <c r="A1811" s="4" t="s">
        <v>1461</v>
      </c>
      <c r="C1811" s="5" t="n">
        <v>0</v>
      </c>
    </row>
    <row r="1812" spans="1:4">
      <c r="A1812" s="4" t="s">
        <v>1462</v>
      </c>
      <c r="C1812" s="5" t="n">
        <v>0</v>
      </c>
    </row>
    <row r="1813" spans="1:4">
      <c r="A1813" s="4" t="s">
        <v>1463</v>
      </c>
      <c r="C1813" s="5" t="n">
        <v>13815</v>
      </c>
    </row>
    <row r="1814" spans="1:4">
      <c r="A1814" s="4" t="s">
        <v>1464</v>
      </c>
      <c r="C1814" s="5" t="n">
        <v>0</v>
      </c>
    </row>
    <row r="1815" spans="1:4">
      <c r="A1815" s="4" t="s">
        <v>163</v>
      </c>
      <c r="C1815" s="5" t="n">
        <v>13815</v>
      </c>
    </row>
    <row r="1816" spans="1:4">
      <c r="A1816" s="4" t="s">
        <v>1465</v>
      </c>
      <c r="C1816" s="6" t="n">
        <v>0</v>
      </c>
    </row>
    <row r="1817" spans="1:4">
      <c r="A1817" s="4" t="s">
        <v>1477</v>
      </c>
      <c r="C1817" s="4" t="s">
        <v>1618</v>
      </c>
    </row>
    <row r="1818" spans="1:4">
      <c r="A1818" s="4" t="s">
        <v>1478</v>
      </c>
      <c r="C1818" s="5" t="n">
        <v>2006</v>
      </c>
    </row>
    <row r="1819" spans="1:4">
      <c r="A1819" s="4" t="s">
        <v>1479</v>
      </c>
      <c r="C1819" s="4" t="s">
        <v>1618</v>
      </c>
    </row>
    <row r="1820" spans="1:4">
      <c r="A1820" s="4" t="s">
        <v>1628</v>
      </c>
    </row>
    <row r="1821" spans="1:4">
      <c r="A1821" s="3" t="s">
        <v>355</v>
      </c>
    </row>
    <row r="1822" spans="1:4">
      <c r="A1822" s="4" t="s">
        <v>1472</v>
      </c>
      <c r="C1822" s="4" t="s">
        <v>1628</v>
      </c>
    </row>
    <row r="1823" spans="1:4">
      <c r="A1823" s="4" t="s">
        <v>1473</v>
      </c>
      <c r="C1823" s="4" t="s">
        <v>626</v>
      </c>
    </row>
    <row r="1824" spans="1:4">
      <c r="A1824" s="4" t="s">
        <v>1475</v>
      </c>
      <c r="C1824" s="4" t="s">
        <v>1500</v>
      </c>
    </row>
    <row r="1825" spans="1:4">
      <c r="A1825" s="4" t="s">
        <v>1457</v>
      </c>
      <c r="C1825" s="6" t="n">
        <v>0</v>
      </c>
    </row>
    <row r="1826" spans="1:4">
      <c r="A1826" s="4" t="s">
        <v>1458</v>
      </c>
      <c r="C1826" s="5" t="n">
        <v>0</v>
      </c>
    </row>
    <row r="1827" spans="1:4">
      <c r="A1827" s="4" t="s">
        <v>1459</v>
      </c>
      <c r="C1827" s="5" t="n">
        <v>0</v>
      </c>
    </row>
    <row r="1828" spans="1:4">
      <c r="A1828" s="4" t="s">
        <v>1460</v>
      </c>
      <c r="C1828" s="5" t="n">
        <v>13730</v>
      </c>
    </row>
    <row r="1829" spans="1:4">
      <c r="A1829" s="4" t="s">
        <v>1461</v>
      </c>
      <c r="C1829" s="5" t="n">
        <v>0</v>
      </c>
    </row>
    <row r="1830" spans="1:4">
      <c r="A1830" s="4" t="s">
        <v>1462</v>
      </c>
      <c r="C1830" s="5" t="n">
        <v>0</v>
      </c>
    </row>
    <row r="1831" spans="1:4">
      <c r="A1831" s="4" t="s">
        <v>1463</v>
      </c>
      <c r="C1831" s="5" t="n">
        <v>13730</v>
      </c>
    </row>
    <row r="1832" spans="1:4">
      <c r="A1832" s="4" t="s">
        <v>1464</v>
      </c>
      <c r="C1832" s="5" t="n">
        <v>0</v>
      </c>
    </row>
    <row r="1833" spans="1:4">
      <c r="A1833" s="4" t="s">
        <v>163</v>
      </c>
      <c r="C1833" s="5" t="n">
        <v>13730</v>
      </c>
    </row>
    <row r="1834" spans="1:4">
      <c r="A1834" s="4" t="s">
        <v>1465</v>
      </c>
      <c r="C1834" s="6" t="n">
        <v>0</v>
      </c>
    </row>
    <row r="1835" spans="1:4">
      <c r="A1835" s="4" t="s">
        <v>1477</v>
      </c>
      <c r="C1835" s="4" t="s">
        <v>1618</v>
      </c>
    </row>
    <row r="1836" spans="1:4">
      <c r="A1836" s="4" t="s">
        <v>1478</v>
      </c>
      <c r="C1836" s="5" t="n">
        <v>1998</v>
      </c>
    </row>
    <row r="1837" spans="1:4">
      <c r="A1837" s="4" t="s">
        <v>1479</v>
      </c>
      <c r="C1837" s="4" t="s">
        <v>1618</v>
      </c>
    </row>
    <row r="1838" spans="1:4">
      <c r="A1838" s="4" t="s">
        <v>1629</v>
      </c>
    </row>
    <row r="1839" spans="1:4">
      <c r="A1839" s="3" t="s">
        <v>355</v>
      </c>
    </row>
    <row r="1840" spans="1:4">
      <c r="A1840" s="4" t="s">
        <v>1472</v>
      </c>
      <c r="C1840" s="4" t="s">
        <v>1629</v>
      </c>
    </row>
    <row r="1841" spans="1:4">
      <c r="A1841" s="4" t="s">
        <v>1473</v>
      </c>
      <c r="C1841" s="4" t="s">
        <v>626</v>
      </c>
    </row>
    <row r="1842" spans="1:4">
      <c r="A1842" s="4" t="s">
        <v>1475</v>
      </c>
      <c r="C1842" s="4" t="s">
        <v>1522</v>
      </c>
    </row>
    <row r="1843" spans="1:4">
      <c r="A1843" s="4" t="s">
        <v>1457</v>
      </c>
      <c r="C1843" s="6" t="n">
        <v>0</v>
      </c>
    </row>
    <row r="1844" spans="1:4">
      <c r="A1844" s="4" t="s">
        <v>1458</v>
      </c>
      <c r="C1844" s="5" t="n">
        <v>0</v>
      </c>
    </row>
    <row r="1845" spans="1:4">
      <c r="A1845" s="4" t="s">
        <v>1459</v>
      </c>
      <c r="C1845" s="5" t="n">
        <v>0</v>
      </c>
    </row>
    <row r="1846" spans="1:4">
      <c r="A1846" s="4" t="s">
        <v>1460</v>
      </c>
      <c r="C1846" s="5" t="n">
        <v>12115</v>
      </c>
    </row>
    <row r="1847" spans="1:4">
      <c r="A1847" s="4" t="s">
        <v>1461</v>
      </c>
      <c r="C1847" s="5" t="n">
        <v>0</v>
      </c>
    </row>
    <row r="1848" spans="1:4">
      <c r="A1848" s="4" t="s">
        <v>1462</v>
      </c>
      <c r="C1848" s="5" t="n">
        <v>0</v>
      </c>
    </row>
    <row r="1849" spans="1:4">
      <c r="A1849" s="4" t="s">
        <v>1463</v>
      </c>
      <c r="C1849" s="5" t="n">
        <v>12115</v>
      </c>
    </row>
    <row r="1850" spans="1:4">
      <c r="A1850" s="4" t="s">
        <v>1464</v>
      </c>
      <c r="C1850" s="5" t="n">
        <v>0</v>
      </c>
    </row>
    <row r="1851" spans="1:4">
      <c r="A1851" s="4" t="s">
        <v>163</v>
      </c>
      <c r="C1851" s="5" t="n">
        <v>12115</v>
      </c>
    </row>
    <row r="1852" spans="1:4">
      <c r="A1852" s="4" t="s">
        <v>1465</v>
      </c>
      <c r="C1852" s="6" t="n">
        <v>0</v>
      </c>
    </row>
    <row r="1853" spans="1:4">
      <c r="A1853" s="4" t="s">
        <v>1477</v>
      </c>
      <c r="C1853" s="4" t="s">
        <v>1618</v>
      </c>
    </row>
    <row r="1854" spans="1:4">
      <c r="A1854" s="4" t="s">
        <v>1478</v>
      </c>
      <c r="C1854" s="5" t="n">
        <v>2007</v>
      </c>
    </row>
    <row r="1855" spans="1:4">
      <c r="A1855" s="4" t="s">
        <v>1479</v>
      </c>
      <c r="C1855" s="4" t="s">
        <v>1618</v>
      </c>
    </row>
    <row r="1856" spans="1:4">
      <c r="A1856" s="4" t="s">
        <v>1630</v>
      </c>
    </row>
    <row r="1857" spans="1:4">
      <c r="A1857" s="3" t="s">
        <v>355</v>
      </c>
    </row>
    <row r="1858" spans="1:4">
      <c r="A1858" s="4" t="s">
        <v>1472</v>
      </c>
      <c r="C1858" s="4" t="s">
        <v>1630</v>
      </c>
    </row>
    <row r="1859" spans="1:4">
      <c r="A1859" s="4" t="s">
        <v>1473</v>
      </c>
      <c r="C1859" s="4" t="s">
        <v>626</v>
      </c>
    </row>
    <row r="1860" spans="1:4">
      <c r="A1860" s="4" t="s">
        <v>1475</v>
      </c>
      <c r="C1860" s="4" t="s">
        <v>1631</v>
      </c>
    </row>
    <row r="1861" spans="1:4">
      <c r="A1861" s="4" t="s">
        <v>1457</v>
      </c>
      <c r="C1861" s="6" t="n">
        <v>0</v>
      </c>
    </row>
    <row r="1862" spans="1:4">
      <c r="A1862" s="4" t="s">
        <v>1458</v>
      </c>
      <c r="C1862" s="5" t="n">
        <v>0</v>
      </c>
    </row>
    <row r="1863" spans="1:4">
      <c r="A1863" s="4" t="s">
        <v>1459</v>
      </c>
      <c r="C1863" s="5" t="n">
        <v>0</v>
      </c>
    </row>
    <row r="1864" spans="1:4">
      <c r="A1864" s="4" t="s">
        <v>1460</v>
      </c>
      <c r="C1864" s="5" t="n">
        <v>8836</v>
      </c>
    </row>
    <row r="1865" spans="1:4">
      <c r="A1865" s="4" t="s">
        <v>1461</v>
      </c>
      <c r="C1865" s="5" t="n">
        <v>0</v>
      </c>
    </row>
    <row r="1866" spans="1:4">
      <c r="A1866" s="4" t="s">
        <v>1462</v>
      </c>
      <c r="C1866" s="5" t="n">
        <v>0</v>
      </c>
    </row>
    <row r="1867" spans="1:4">
      <c r="A1867" s="4" t="s">
        <v>1463</v>
      </c>
      <c r="C1867" s="5" t="n">
        <v>8836</v>
      </c>
    </row>
    <row r="1868" spans="1:4">
      <c r="A1868" s="4" t="s">
        <v>1464</v>
      </c>
      <c r="C1868" s="5" t="n">
        <v>0</v>
      </c>
    </row>
    <row r="1869" spans="1:4">
      <c r="A1869" s="4" t="s">
        <v>163</v>
      </c>
      <c r="C1869" s="5" t="n">
        <v>8836</v>
      </c>
    </row>
    <row r="1870" spans="1:4">
      <c r="A1870" s="4" t="s">
        <v>1465</v>
      </c>
      <c r="C1870" s="6" t="n">
        <v>0</v>
      </c>
    </row>
    <row r="1871" spans="1:4">
      <c r="A1871" s="4" t="s">
        <v>1477</v>
      </c>
      <c r="C1871" s="4" t="s">
        <v>1618</v>
      </c>
    </row>
    <row r="1872" spans="1:4">
      <c r="A1872" s="4" t="s">
        <v>1478</v>
      </c>
      <c r="C1872" s="5" t="n">
        <v>2000</v>
      </c>
    </row>
    <row r="1873" spans="1:4">
      <c r="A1873" s="4" t="s">
        <v>1479</v>
      </c>
      <c r="C1873" s="4" t="s">
        <v>1618</v>
      </c>
    </row>
    <row r="1874" spans="1:4">
      <c r="A1874" s="4" t="s">
        <v>1632</v>
      </c>
    </row>
    <row r="1875" spans="1:4">
      <c r="A1875" s="3" t="s">
        <v>355</v>
      </c>
    </row>
    <row r="1876" spans="1:4">
      <c r="A1876" s="4" t="s">
        <v>1472</v>
      </c>
      <c r="C1876" s="4" t="s">
        <v>1632</v>
      </c>
    </row>
    <row r="1877" spans="1:4">
      <c r="A1877" s="4" t="s">
        <v>1473</v>
      </c>
      <c r="C1877" s="4" t="s">
        <v>626</v>
      </c>
    </row>
    <row r="1878" spans="1:4">
      <c r="A1878" s="4" t="s">
        <v>1475</v>
      </c>
      <c r="C1878" s="4" t="s">
        <v>1633</v>
      </c>
    </row>
    <row r="1879" spans="1:4">
      <c r="A1879" s="4" t="s">
        <v>1457</v>
      </c>
      <c r="C1879" s="6" t="n">
        <v>0</v>
      </c>
    </row>
    <row r="1880" spans="1:4">
      <c r="A1880" s="4" t="s">
        <v>1458</v>
      </c>
      <c r="C1880" s="5" t="n">
        <v>0</v>
      </c>
    </row>
    <row r="1881" spans="1:4">
      <c r="A1881" s="4" t="s">
        <v>1459</v>
      </c>
      <c r="C1881" s="5" t="n">
        <v>0</v>
      </c>
    </row>
    <row r="1882" spans="1:4">
      <c r="A1882" s="4" t="s">
        <v>1460</v>
      </c>
      <c r="C1882" s="5" t="n">
        <v>7645</v>
      </c>
    </row>
    <row r="1883" spans="1:4">
      <c r="A1883" s="4" t="s">
        <v>1461</v>
      </c>
      <c r="C1883" s="5" t="n">
        <v>0</v>
      </c>
    </row>
    <row r="1884" spans="1:4">
      <c r="A1884" s="4" t="s">
        <v>1462</v>
      </c>
      <c r="C1884" s="5" t="n">
        <v>0</v>
      </c>
    </row>
    <row r="1885" spans="1:4">
      <c r="A1885" s="4" t="s">
        <v>1463</v>
      </c>
      <c r="C1885" s="5" t="n">
        <v>7645</v>
      </c>
    </row>
    <row r="1886" spans="1:4">
      <c r="A1886" s="4" t="s">
        <v>1464</v>
      </c>
      <c r="C1886" s="5" t="n">
        <v>0</v>
      </c>
    </row>
    <row r="1887" spans="1:4">
      <c r="A1887" s="4" t="s">
        <v>163</v>
      </c>
      <c r="C1887" s="5" t="n">
        <v>7645</v>
      </c>
    </row>
    <row r="1888" spans="1:4">
      <c r="A1888" s="4" t="s">
        <v>1465</v>
      </c>
      <c r="C1888" s="6" t="n">
        <v>0</v>
      </c>
    </row>
    <row r="1889" spans="1:4">
      <c r="A1889" s="4" t="s">
        <v>1477</v>
      </c>
      <c r="C1889" s="4" t="s">
        <v>1618</v>
      </c>
    </row>
    <row r="1890" spans="1:4">
      <c r="A1890" s="4" t="s">
        <v>1478</v>
      </c>
      <c r="C1890" s="5" t="n">
        <v>1998</v>
      </c>
    </row>
    <row r="1891" spans="1:4">
      <c r="A1891" s="4" t="s">
        <v>1479</v>
      </c>
      <c r="C1891" s="4" t="s">
        <v>1618</v>
      </c>
    </row>
    <row r="1892" spans="1:4">
      <c r="A1892" s="4" t="s">
        <v>1634</v>
      </c>
    </row>
    <row r="1893" spans="1:4">
      <c r="A1893" s="3" t="s">
        <v>355</v>
      </c>
    </row>
    <row r="1894" spans="1:4">
      <c r="A1894" s="4" t="s">
        <v>1472</v>
      </c>
      <c r="C1894" s="4" t="s">
        <v>1634</v>
      </c>
    </row>
    <row r="1895" spans="1:4">
      <c r="A1895" s="4" t="s">
        <v>1473</v>
      </c>
      <c r="C1895" s="4" t="s">
        <v>626</v>
      </c>
    </row>
    <row r="1896" spans="1:4">
      <c r="A1896" s="4" t="s">
        <v>1475</v>
      </c>
      <c r="C1896" s="4" t="s">
        <v>1635</v>
      </c>
    </row>
    <row r="1897" spans="1:4">
      <c r="A1897" s="4" t="s">
        <v>1457</v>
      </c>
      <c r="C1897" s="6" t="n">
        <v>0</v>
      </c>
    </row>
    <row r="1898" spans="1:4">
      <c r="A1898" s="4" t="s">
        <v>1458</v>
      </c>
      <c r="C1898" s="5" t="n">
        <v>0</v>
      </c>
    </row>
    <row r="1899" spans="1:4">
      <c r="A1899" s="4" t="s">
        <v>1459</v>
      </c>
      <c r="C1899" s="5" t="n">
        <v>0</v>
      </c>
    </row>
    <row r="1900" spans="1:4">
      <c r="A1900" s="4" t="s">
        <v>1460</v>
      </c>
      <c r="C1900" s="5" t="n">
        <v>6543</v>
      </c>
    </row>
    <row r="1901" spans="1:4">
      <c r="A1901" s="4" t="s">
        <v>1461</v>
      </c>
      <c r="C1901" s="5" t="n">
        <v>0</v>
      </c>
    </row>
    <row r="1902" spans="1:4">
      <c r="A1902" s="4" t="s">
        <v>1462</v>
      </c>
      <c r="C1902" s="5" t="n">
        <v>0</v>
      </c>
    </row>
    <row r="1903" spans="1:4">
      <c r="A1903" s="4" t="s">
        <v>1463</v>
      </c>
      <c r="C1903" s="5" t="n">
        <v>6543</v>
      </c>
    </row>
    <row r="1904" spans="1:4">
      <c r="A1904" s="4" t="s">
        <v>1464</v>
      </c>
      <c r="C1904" s="5" t="n">
        <v>0</v>
      </c>
    </row>
    <row r="1905" spans="1:4">
      <c r="A1905" s="4" t="s">
        <v>163</v>
      </c>
      <c r="C1905" s="5" t="n">
        <v>6543</v>
      </c>
    </row>
    <row r="1906" spans="1:4">
      <c r="A1906" s="4" t="s">
        <v>1465</v>
      </c>
      <c r="C1906" s="6" t="n">
        <v>0</v>
      </c>
    </row>
    <row r="1907" spans="1:4">
      <c r="A1907" s="4" t="s">
        <v>1477</v>
      </c>
      <c r="C1907" s="4" t="s">
        <v>1618</v>
      </c>
    </row>
    <row r="1908" spans="1:4">
      <c r="A1908" s="4" t="s">
        <v>1478</v>
      </c>
      <c r="C1908" s="4" t="s">
        <v>1618</v>
      </c>
    </row>
    <row r="1909" spans="1:4">
      <c r="A1909" s="4" t="s">
        <v>1479</v>
      </c>
      <c r="C1909" s="4" t="s">
        <v>1618</v>
      </c>
    </row>
    <row r="1910" spans="1:4">
      <c r="A1910" s="4" t="s">
        <v>1636</v>
      </c>
    </row>
    <row r="1911" spans="1:4">
      <c r="A1911" s="3" t="s">
        <v>355</v>
      </c>
    </row>
    <row r="1912" spans="1:4">
      <c r="A1912" s="4" t="s">
        <v>1472</v>
      </c>
      <c r="C1912" s="4" t="s">
        <v>1636</v>
      </c>
    </row>
    <row r="1913" spans="1:4">
      <c r="A1913" s="4" t="s">
        <v>1473</v>
      </c>
      <c r="C1913" s="4" t="s">
        <v>626</v>
      </c>
    </row>
    <row r="1914" spans="1:4">
      <c r="A1914" s="4" t="s">
        <v>1475</v>
      </c>
      <c r="C1914" s="4" t="s">
        <v>1505</v>
      </c>
    </row>
    <row r="1915" spans="1:4">
      <c r="A1915" s="4" t="s">
        <v>1457</v>
      </c>
      <c r="C1915" s="6" t="n">
        <v>0</v>
      </c>
    </row>
    <row r="1916" spans="1:4">
      <c r="A1916" s="4" t="s">
        <v>1458</v>
      </c>
      <c r="C1916" s="5" t="n">
        <v>0</v>
      </c>
    </row>
    <row r="1917" spans="1:4">
      <c r="A1917" s="4" t="s">
        <v>1459</v>
      </c>
      <c r="C1917" s="5" t="n">
        <v>0</v>
      </c>
    </row>
    <row r="1918" spans="1:4">
      <c r="A1918" s="4" t="s">
        <v>1460</v>
      </c>
      <c r="C1918" s="5" t="n">
        <v>5659</v>
      </c>
    </row>
    <row r="1919" spans="1:4">
      <c r="A1919" s="4" t="s">
        <v>1461</v>
      </c>
      <c r="C1919" s="5" t="n">
        <v>0</v>
      </c>
    </row>
    <row r="1920" spans="1:4">
      <c r="A1920" s="4" t="s">
        <v>1462</v>
      </c>
      <c r="C1920" s="5" t="n">
        <v>0</v>
      </c>
    </row>
    <row r="1921" spans="1:4">
      <c r="A1921" s="4" t="s">
        <v>1463</v>
      </c>
      <c r="C1921" s="5" t="n">
        <v>5659</v>
      </c>
    </row>
    <row r="1922" spans="1:4">
      <c r="A1922" s="4" t="s">
        <v>1464</v>
      </c>
      <c r="C1922" s="5" t="n">
        <v>0</v>
      </c>
    </row>
    <row r="1923" spans="1:4">
      <c r="A1923" s="4" t="s">
        <v>163</v>
      </c>
      <c r="C1923" s="5" t="n">
        <v>5659</v>
      </c>
    </row>
    <row r="1924" spans="1:4">
      <c r="A1924" s="4" t="s">
        <v>1465</v>
      </c>
      <c r="C1924" s="6" t="n">
        <v>0</v>
      </c>
    </row>
    <row r="1925" spans="1:4">
      <c r="A1925" s="4" t="s">
        <v>1477</v>
      </c>
      <c r="C1925" s="4" t="s">
        <v>1618</v>
      </c>
    </row>
    <row r="1926" spans="1:4">
      <c r="A1926" s="4" t="s">
        <v>1478</v>
      </c>
      <c r="C1926" s="4" t="s">
        <v>1618</v>
      </c>
    </row>
    <row r="1927" spans="1:4">
      <c r="A1927" s="4" t="s">
        <v>1479</v>
      </c>
      <c r="C1927" s="4" t="s">
        <v>1618</v>
      </c>
    </row>
    <row r="1928" spans="1:4">
      <c r="A1928" s="4" t="s">
        <v>1637</v>
      </c>
    </row>
    <row r="1929" spans="1:4">
      <c r="A1929" s="3" t="s">
        <v>355</v>
      </c>
    </row>
    <row r="1930" spans="1:4">
      <c r="A1930" s="4" t="s">
        <v>1472</v>
      </c>
      <c r="C1930" s="4" t="s">
        <v>1637</v>
      </c>
    </row>
    <row r="1931" spans="1:4">
      <c r="A1931" s="4" t="s">
        <v>1473</v>
      </c>
      <c r="C1931" s="4" t="s">
        <v>626</v>
      </c>
    </row>
    <row r="1932" spans="1:4">
      <c r="A1932" s="4" t="s">
        <v>1475</v>
      </c>
      <c r="C1932" s="4" t="s">
        <v>1552</v>
      </c>
    </row>
    <row r="1933" spans="1:4">
      <c r="A1933" s="4" t="s">
        <v>1457</v>
      </c>
      <c r="C1933" s="6" t="n">
        <v>0</v>
      </c>
    </row>
    <row r="1934" spans="1:4">
      <c r="A1934" s="4" t="s">
        <v>1458</v>
      </c>
      <c r="C1934" s="5" t="n">
        <v>0</v>
      </c>
    </row>
    <row r="1935" spans="1:4">
      <c r="A1935" s="4" t="s">
        <v>1459</v>
      </c>
      <c r="C1935" s="5" t="n">
        <v>0</v>
      </c>
    </row>
    <row r="1936" spans="1:4">
      <c r="A1936" s="4" t="s">
        <v>1460</v>
      </c>
      <c r="C1936" s="5" t="n">
        <v>3018</v>
      </c>
    </row>
    <row r="1937" spans="1:4">
      <c r="A1937" s="4" t="s">
        <v>1461</v>
      </c>
      <c r="C1937" s="5" t="n">
        <v>0</v>
      </c>
    </row>
    <row r="1938" spans="1:4">
      <c r="A1938" s="4" t="s">
        <v>1462</v>
      </c>
      <c r="C1938" s="5" t="n">
        <v>0</v>
      </c>
    </row>
    <row r="1939" spans="1:4">
      <c r="A1939" s="4" t="s">
        <v>1463</v>
      </c>
      <c r="C1939" s="5" t="n">
        <v>3018</v>
      </c>
    </row>
    <row r="1940" spans="1:4">
      <c r="A1940" s="4" t="s">
        <v>1464</v>
      </c>
      <c r="C1940" s="5" t="n">
        <v>0</v>
      </c>
    </row>
    <row r="1941" spans="1:4">
      <c r="A1941" s="4" t="s">
        <v>163</v>
      </c>
      <c r="C1941" s="5" t="n">
        <v>3018</v>
      </c>
    </row>
    <row r="1942" spans="1:4">
      <c r="A1942" s="4" t="s">
        <v>1465</v>
      </c>
      <c r="C1942" s="6" t="n">
        <v>0</v>
      </c>
    </row>
    <row r="1943" spans="1:4">
      <c r="A1943" s="4" t="s">
        <v>1477</v>
      </c>
      <c r="C1943" s="4" t="s">
        <v>1618</v>
      </c>
    </row>
    <row r="1944" spans="1:4">
      <c r="A1944" s="4" t="s">
        <v>1478</v>
      </c>
      <c r="C1944" s="5" t="n">
        <v>2007</v>
      </c>
    </row>
    <row r="1945" spans="1:4">
      <c r="A1945" s="4" t="s">
        <v>1479</v>
      </c>
      <c r="C1945" s="4" t="s">
        <v>1618</v>
      </c>
    </row>
    <row r="1946" spans="1:4">
      <c r="A1946" s="4" t="s">
        <v>1638</v>
      </c>
    </row>
    <row r="1947" spans="1:4">
      <c r="A1947" s="3" t="s">
        <v>355</v>
      </c>
    </row>
    <row r="1948" spans="1:4">
      <c r="A1948" s="4" t="s">
        <v>1472</v>
      </c>
      <c r="C1948" s="4" t="s">
        <v>1638</v>
      </c>
    </row>
    <row r="1949" spans="1:4">
      <c r="A1949" s="4" t="s">
        <v>1473</v>
      </c>
      <c r="C1949" s="4" t="s">
        <v>626</v>
      </c>
    </row>
    <row r="1950" spans="1:4">
      <c r="A1950" s="4" t="s">
        <v>1475</v>
      </c>
      <c r="C1950" s="4" t="s">
        <v>1639</v>
      </c>
    </row>
    <row r="1951" spans="1:4">
      <c r="A1951" s="4" t="s">
        <v>1457</v>
      </c>
      <c r="C1951" s="6" t="n">
        <v>0</v>
      </c>
    </row>
    <row r="1952" spans="1:4">
      <c r="A1952" s="4" t="s">
        <v>1458</v>
      </c>
      <c r="C1952" s="5" t="n">
        <v>0</v>
      </c>
    </row>
    <row r="1953" spans="1:4">
      <c r="A1953" s="4" t="s">
        <v>1459</v>
      </c>
      <c r="C1953" s="5" t="n">
        <v>0</v>
      </c>
    </row>
    <row r="1954" spans="1:4">
      <c r="A1954" s="4" t="s">
        <v>1460</v>
      </c>
      <c r="C1954" s="5" t="n">
        <v>2367</v>
      </c>
    </row>
    <row r="1955" spans="1:4">
      <c r="A1955" s="4" t="s">
        <v>1461</v>
      </c>
      <c r="C1955" s="5" t="n">
        <v>0</v>
      </c>
    </row>
    <row r="1956" spans="1:4">
      <c r="A1956" s="4" t="s">
        <v>1462</v>
      </c>
      <c r="C1956" s="5" t="n">
        <v>0</v>
      </c>
    </row>
    <row r="1957" spans="1:4">
      <c r="A1957" s="4" t="s">
        <v>1463</v>
      </c>
      <c r="C1957" s="5" t="n">
        <v>2367</v>
      </c>
    </row>
    <row r="1958" spans="1:4">
      <c r="A1958" s="4" t="s">
        <v>1464</v>
      </c>
      <c r="C1958" s="5" t="n">
        <v>0</v>
      </c>
    </row>
    <row r="1959" spans="1:4">
      <c r="A1959" s="4" t="s">
        <v>163</v>
      </c>
      <c r="C1959" s="5" t="n">
        <v>2367</v>
      </c>
    </row>
    <row r="1960" spans="1:4">
      <c r="A1960" s="4" t="s">
        <v>1465</v>
      </c>
      <c r="C1960" s="6" t="n">
        <v>0</v>
      </c>
    </row>
    <row r="1961" spans="1:4">
      <c r="A1961" s="4" t="s">
        <v>1477</v>
      </c>
      <c r="C1961" s="4" t="s">
        <v>1618</v>
      </c>
    </row>
    <row r="1962" spans="1:4">
      <c r="A1962" s="4" t="s">
        <v>1478</v>
      </c>
      <c r="C1962" s="5" t="n">
        <v>1998</v>
      </c>
    </row>
    <row r="1963" spans="1:4">
      <c r="A1963" s="4" t="s">
        <v>1479</v>
      </c>
      <c r="C1963" s="4" t="s">
        <v>1618</v>
      </c>
    </row>
    <row r="1964" spans="1:4">
      <c r="A1964" s="4" t="s">
        <v>1640</v>
      </c>
    </row>
    <row r="1965" spans="1:4">
      <c r="A1965" s="3" t="s">
        <v>355</v>
      </c>
    </row>
    <row r="1966" spans="1:4">
      <c r="A1966" s="4" t="s">
        <v>1472</v>
      </c>
      <c r="C1966" s="4" t="s">
        <v>1640</v>
      </c>
    </row>
    <row r="1967" spans="1:4">
      <c r="A1967" s="4" t="s">
        <v>1473</v>
      </c>
      <c r="C1967" s="4" t="s">
        <v>626</v>
      </c>
    </row>
    <row r="1968" spans="1:4">
      <c r="A1968" s="4" t="s">
        <v>1475</v>
      </c>
      <c r="C1968" s="4" t="s">
        <v>1554</v>
      </c>
    </row>
    <row r="1969" spans="1:4">
      <c r="A1969" s="4" t="s">
        <v>1457</v>
      </c>
      <c r="C1969" s="6" t="n">
        <v>0</v>
      </c>
    </row>
    <row r="1970" spans="1:4">
      <c r="A1970" s="4" t="s">
        <v>1458</v>
      </c>
      <c r="C1970" s="5" t="n">
        <v>0</v>
      </c>
    </row>
    <row r="1971" spans="1:4">
      <c r="A1971" s="4" t="s">
        <v>1459</v>
      </c>
      <c r="C1971" s="5" t="n">
        <v>0</v>
      </c>
    </row>
    <row r="1972" spans="1:4">
      <c r="A1972" s="4" t="s">
        <v>1460</v>
      </c>
      <c r="C1972" s="5" t="n">
        <v>2207</v>
      </c>
    </row>
    <row r="1973" spans="1:4">
      <c r="A1973" s="4" t="s">
        <v>1461</v>
      </c>
      <c r="C1973" s="5" t="n">
        <v>0</v>
      </c>
    </row>
    <row r="1974" spans="1:4">
      <c r="A1974" s="4" t="s">
        <v>1462</v>
      </c>
      <c r="C1974" s="5" t="n">
        <v>0</v>
      </c>
    </row>
    <row r="1975" spans="1:4">
      <c r="A1975" s="4" t="s">
        <v>1463</v>
      </c>
      <c r="C1975" s="5" t="n">
        <v>2207</v>
      </c>
    </row>
    <row r="1976" spans="1:4">
      <c r="A1976" s="4" t="s">
        <v>1464</v>
      </c>
      <c r="C1976" s="5" t="n">
        <v>0</v>
      </c>
    </row>
    <row r="1977" spans="1:4">
      <c r="A1977" s="4" t="s">
        <v>163</v>
      </c>
      <c r="C1977" s="5" t="n">
        <v>2207</v>
      </c>
    </row>
    <row r="1978" spans="1:4">
      <c r="A1978" s="4" t="s">
        <v>1465</v>
      </c>
      <c r="C1978" s="6" t="n">
        <v>0</v>
      </c>
    </row>
    <row r="1979" spans="1:4">
      <c r="A1979" s="4" t="s">
        <v>1477</v>
      </c>
      <c r="C1979" s="4" t="s">
        <v>1618</v>
      </c>
    </row>
    <row r="1980" spans="1:4">
      <c r="A1980" s="4" t="s">
        <v>1478</v>
      </c>
      <c r="C1980" s="4" t="s">
        <v>1618</v>
      </c>
    </row>
    <row r="1981" spans="1:4">
      <c r="A1981" s="4" t="s">
        <v>1479</v>
      </c>
      <c r="C1981" s="4" t="s">
        <v>1618</v>
      </c>
    </row>
    <row r="1982" spans="1:4">
      <c r="A1982" s="4" t="s">
        <v>1641</v>
      </c>
    </row>
    <row r="1983" spans="1:4">
      <c r="A1983" s="3" t="s">
        <v>355</v>
      </c>
    </row>
    <row r="1984" spans="1:4">
      <c r="A1984" s="4" t="s">
        <v>1472</v>
      </c>
      <c r="C1984" s="4" t="s">
        <v>1641</v>
      </c>
    </row>
    <row r="1985" spans="1:4">
      <c r="A1985" s="4" t="s">
        <v>1473</v>
      </c>
      <c r="C1985" s="4" t="s">
        <v>626</v>
      </c>
    </row>
    <row r="1986" spans="1:4">
      <c r="A1986" s="4" t="s">
        <v>1475</v>
      </c>
      <c r="C1986" s="4" t="s">
        <v>1534</v>
      </c>
    </row>
    <row r="1987" spans="1:4">
      <c r="A1987" s="4" t="s">
        <v>1457</v>
      </c>
      <c r="C1987" s="6" t="n">
        <v>0</v>
      </c>
    </row>
    <row r="1988" spans="1:4">
      <c r="A1988" s="4" t="s">
        <v>1458</v>
      </c>
      <c r="C1988" s="5" t="n">
        <v>0</v>
      </c>
    </row>
    <row r="1989" spans="1:4">
      <c r="A1989" s="4" t="s">
        <v>1459</v>
      </c>
      <c r="C1989" s="5" t="n">
        <v>0</v>
      </c>
    </row>
    <row r="1990" spans="1:4">
      <c r="A1990" s="4" t="s">
        <v>1460</v>
      </c>
      <c r="C1990" s="5" t="n">
        <v>1194</v>
      </c>
    </row>
    <row r="1991" spans="1:4">
      <c r="A1991" s="4" t="s">
        <v>1461</v>
      </c>
      <c r="C1991" s="5" t="n">
        <v>0</v>
      </c>
    </row>
    <row r="1992" spans="1:4">
      <c r="A1992" s="4" t="s">
        <v>1462</v>
      </c>
      <c r="C1992" s="5" t="n">
        <v>0</v>
      </c>
    </row>
    <row r="1993" spans="1:4">
      <c r="A1993" s="4" t="s">
        <v>1463</v>
      </c>
      <c r="C1993" s="5" t="n">
        <v>1194</v>
      </c>
    </row>
    <row r="1994" spans="1:4">
      <c r="A1994" s="4" t="s">
        <v>1464</v>
      </c>
      <c r="C1994" s="5" t="n">
        <v>0</v>
      </c>
    </row>
    <row r="1995" spans="1:4">
      <c r="A1995" s="4" t="s">
        <v>163</v>
      </c>
      <c r="C1995" s="5" t="n">
        <v>1194</v>
      </c>
    </row>
    <row r="1996" spans="1:4">
      <c r="A1996" s="4" t="s">
        <v>1465</v>
      </c>
      <c r="C1996" s="6" t="n">
        <v>0</v>
      </c>
    </row>
    <row r="1997" spans="1:4">
      <c r="A1997" s="4" t="s">
        <v>1477</v>
      </c>
      <c r="C1997" s="4" t="s">
        <v>1618</v>
      </c>
    </row>
    <row r="1998" spans="1:4">
      <c r="A1998" s="4" t="s">
        <v>1478</v>
      </c>
      <c r="C1998" s="5" t="n">
        <v>2001</v>
      </c>
    </row>
    <row r="1999" spans="1:4">
      <c r="A1999" s="4" t="s">
        <v>1479</v>
      </c>
      <c r="C1999" s="4" t="s">
        <v>1618</v>
      </c>
    </row>
    <row r="2000" spans="1:4">
      <c r="A2000" s="4" t="s">
        <v>1642</v>
      </c>
    </row>
    <row r="2001" spans="1:4">
      <c r="A2001" s="3" t="s">
        <v>355</v>
      </c>
    </row>
    <row r="2002" spans="1:4">
      <c r="A2002" s="4" t="s">
        <v>1472</v>
      </c>
      <c r="C2002" s="4" t="s">
        <v>1642</v>
      </c>
    </row>
    <row r="2003" spans="1:4">
      <c r="A2003" s="4" t="s">
        <v>1473</v>
      </c>
      <c r="C2003" s="4" t="s">
        <v>626</v>
      </c>
    </row>
    <row r="2004" spans="1:4">
      <c r="A2004" s="4" t="s">
        <v>1475</v>
      </c>
      <c r="C2004" s="4" t="s">
        <v>1500</v>
      </c>
    </row>
    <row r="2005" spans="1:4">
      <c r="A2005" s="4" t="s">
        <v>1457</v>
      </c>
      <c r="C2005" s="6" t="n">
        <v>0</v>
      </c>
    </row>
    <row r="2006" spans="1:4">
      <c r="A2006" s="4" t="s">
        <v>1458</v>
      </c>
      <c r="C2006" s="5" t="n">
        <v>0</v>
      </c>
    </row>
    <row r="2007" spans="1:4">
      <c r="A2007" s="4" t="s">
        <v>1459</v>
      </c>
      <c r="C2007" s="5" t="n">
        <v>0</v>
      </c>
    </row>
    <row r="2008" spans="1:4">
      <c r="A2008" s="4" t="s">
        <v>1460</v>
      </c>
      <c r="C2008" s="5" t="n">
        <v>39</v>
      </c>
    </row>
    <row r="2009" spans="1:4">
      <c r="A2009" s="4" t="s">
        <v>1461</v>
      </c>
      <c r="C2009" s="5" t="n">
        <v>0</v>
      </c>
    </row>
    <row r="2010" spans="1:4">
      <c r="A2010" s="4" t="s">
        <v>1462</v>
      </c>
      <c r="C2010" s="5" t="n">
        <v>0</v>
      </c>
    </row>
    <row r="2011" spans="1:4">
      <c r="A2011" s="4" t="s">
        <v>1463</v>
      </c>
      <c r="C2011" s="5" t="n">
        <v>39</v>
      </c>
    </row>
    <row r="2012" spans="1:4">
      <c r="A2012" s="4" t="s">
        <v>1464</v>
      </c>
      <c r="C2012" s="5" t="n">
        <v>0</v>
      </c>
    </row>
    <row r="2013" spans="1:4">
      <c r="A2013" s="4" t="s">
        <v>163</v>
      </c>
      <c r="C2013" s="5" t="n">
        <v>39</v>
      </c>
    </row>
    <row r="2014" spans="1:4">
      <c r="A2014" s="4" t="s">
        <v>1465</v>
      </c>
      <c r="C2014" s="6" t="n">
        <v>0</v>
      </c>
    </row>
    <row r="2015" spans="1:4">
      <c r="A2015" s="4" t="s">
        <v>1477</v>
      </c>
      <c r="C2015" s="4" t="s">
        <v>1618</v>
      </c>
    </row>
    <row r="2016" spans="1:4">
      <c r="A2016" s="4" t="s">
        <v>1478</v>
      </c>
      <c r="C2016" s="5" t="n">
        <v>2000</v>
      </c>
    </row>
    <row r="2017" spans="1:4">
      <c r="A2017" s="4" t="s">
        <v>1479</v>
      </c>
      <c r="C2017" s="4" t="s">
        <v>1618</v>
      </c>
    </row>
    <row r="2018" spans="1:4">
      <c r="A2018" s="4" t="s">
        <v>821</v>
      </c>
    </row>
    <row r="2019" spans="1:4">
      <c r="A2019" s="3" t="s">
        <v>355</v>
      </c>
    </row>
    <row r="2020" spans="1:4">
      <c r="A2020" s="4" t="s">
        <v>1643</v>
      </c>
      <c r="C2020" s="4" t="s">
        <v>1644</v>
      </c>
    </row>
    <row r="2021" spans="1:4"/>
    <row r="2022" spans="1:4">
      <c r="A2022" s="4" t="s">
        <v>153</v>
      </c>
      <c r="B2022" s="4" t="s">
        <v>1645</v>
      </c>
    </row>
    <row r="2023" spans="1:4">
      <c r="A2023" s="4" t="s">
        <v>159</v>
      </c>
      <c r="B2023" s="4" t="s">
        <v>630</v>
      </c>
    </row>
    <row r="2024" spans="1:4">
      <c r="A2024" s="4" t="s">
        <v>592</v>
      </c>
      <c r="B2024" s="4" t="s">
        <v>1646</v>
      </c>
    </row>
  </sheetData>
  <mergeCells count="5">
    <mergeCell ref="A1:B2"/>
    <mergeCell ref="A2021:C2021"/>
    <mergeCell ref="B2022:C2022"/>
    <mergeCell ref="B2023:C2023"/>
    <mergeCell ref="B2024:C20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v>
      </c>
      <c r="C2" s="2" t="s">
        <v>33</v>
      </c>
      <c r="D2" s="2" t="s">
        <v>106</v>
      </c>
    </row>
    <row r="3" spans="1:4">
      <c r="A3" s="3" t="s">
        <v>1648</v>
      </c>
    </row>
    <row r="4" spans="1:4">
      <c r="A4" s="4" t="s">
        <v>1649</v>
      </c>
      <c r="B4" s="6" t="n">
        <v>20114576</v>
      </c>
      <c r="C4" s="6" t="n">
        <v>19451683</v>
      </c>
      <c r="D4" s="6" t="n">
        <v>19208417</v>
      </c>
    </row>
    <row r="5" spans="1:4">
      <c r="A5" s="4" t="s">
        <v>1650</v>
      </c>
      <c r="B5" s="5" t="n">
        <v>1099286</v>
      </c>
      <c r="C5" s="5" t="n">
        <v>977287</v>
      </c>
      <c r="D5" s="5" t="n">
        <v>700792</v>
      </c>
    </row>
    <row r="6" spans="1:4">
      <c r="A6" s="4" t="s">
        <v>1651</v>
      </c>
      <c r="B6" s="5" t="n">
        <v>-155148</v>
      </c>
      <c r="C6" s="5" t="n">
        <v>-314394</v>
      </c>
      <c r="D6" s="5" t="n">
        <v>-457526</v>
      </c>
    </row>
    <row r="7" spans="1:4">
      <c r="A7" s="4" t="s">
        <v>1652</v>
      </c>
      <c r="B7" s="5" t="n">
        <v>21058714</v>
      </c>
      <c r="C7" s="5" t="n">
        <v>20114576</v>
      </c>
      <c r="D7" s="5" t="n">
        <v>19451683</v>
      </c>
    </row>
    <row r="8" spans="1:4">
      <c r="A8" s="3" t="s">
        <v>1653</v>
      </c>
    </row>
    <row r="9" spans="1:4">
      <c r="A9" s="4" t="s">
        <v>1654</v>
      </c>
      <c r="B9" s="5" t="n">
        <v>4201891</v>
      </c>
      <c r="C9" s="5" t="n">
        <v>3905940</v>
      </c>
      <c r="D9" s="5" t="n">
        <v>3529978</v>
      </c>
    </row>
    <row r="10" spans="1:4">
      <c r="A10" s="4" t="s">
        <v>1655</v>
      </c>
      <c r="B10" s="5" t="n">
        <v>497059</v>
      </c>
      <c r="C10" s="5" t="n">
        <v>560024</v>
      </c>
      <c r="D10" s="5" t="n">
        <v>486450</v>
      </c>
    </row>
    <row r="11" spans="1:4">
      <c r="A11" s="4" t="s">
        <v>1656</v>
      </c>
      <c r="B11" s="5" t="n">
        <v>-132380</v>
      </c>
      <c r="C11" s="5" t="n">
        <v>-264073</v>
      </c>
      <c r="D11" s="5" t="n">
        <v>-110488</v>
      </c>
    </row>
    <row r="12" spans="1:4">
      <c r="A12" s="4" t="s">
        <v>1657</v>
      </c>
      <c r="B12" s="6" t="n">
        <v>4566570</v>
      </c>
      <c r="C12" s="6" t="n">
        <v>4201891</v>
      </c>
      <c r="D12" s="6" t="n">
        <v>39059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46"/>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14"/>
  </cols>
  <sheetData>
    <row r="1" spans="1:4">
      <c r="A1" s="1" t="s">
        <v>1658</v>
      </c>
      <c r="C1" s="2" t="s">
        <v>1</v>
      </c>
    </row>
    <row r="2" spans="1:4">
      <c r="C2" s="2" t="s">
        <v>2</v>
      </c>
      <c r="D2" s="2" t="s">
        <v>33</v>
      </c>
    </row>
    <row r="3" spans="1:4">
      <c r="A3" s="3" t="s">
        <v>355</v>
      </c>
    </row>
    <row r="4" spans="1:4">
      <c r="A4" s="4" t="s">
        <v>1457</v>
      </c>
      <c r="B4" s="4" t="s">
        <v>153</v>
      </c>
      <c r="C4" s="6" t="n">
        <v>2979281</v>
      </c>
    </row>
    <row r="5" spans="1:4">
      <c r="A5" s="4" t="s">
        <v>1458</v>
      </c>
      <c r="C5" s="5" t="n">
        <v>4762002</v>
      </c>
    </row>
    <row r="6" spans="1:4">
      <c r="A6" s="4" t="s">
        <v>1459</v>
      </c>
      <c r="C6" s="5" t="n">
        <v>11634050</v>
      </c>
    </row>
    <row r="7" spans="1:4">
      <c r="A7" s="4" t="s">
        <v>1460</v>
      </c>
      <c r="C7" s="5" t="n">
        <v>4662662</v>
      </c>
    </row>
    <row r="8" spans="1:4">
      <c r="A8" s="4" t="s">
        <v>1461</v>
      </c>
      <c r="C8" s="5" t="n">
        <v>5080679</v>
      </c>
    </row>
    <row r="9" spans="1:4">
      <c r="A9" s="4" t="s">
        <v>1462</v>
      </c>
      <c r="C9" s="5" t="n">
        <v>14503772</v>
      </c>
    </row>
    <row r="10" spans="1:4">
      <c r="A10" s="4" t="s">
        <v>1463</v>
      </c>
      <c r="B10" s="4" t="s">
        <v>159</v>
      </c>
      <c r="C10" s="5" t="n">
        <v>204925</v>
      </c>
    </row>
    <row r="11" spans="1:4">
      <c r="A11" s="4" t="s">
        <v>1464</v>
      </c>
      <c r="C11" s="5" t="n">
        <v>1269338</v>
      </c>
    </row>
    <row r="12" spans="1:4">
      <c r="A12" s="4" t="s">
        <v>163</v>
      </c>
      <c r="C12" s="5" t="n">
        <v>21058714</v>
      </c>
    </row>
    <row r="13" spans="1:4">
      <c r="A13" s="4" t="s">
        <v>1465</v>
      </c>
      <c r="C13" s="5" t="n">
        <v>4566570</v>
      </c>
    </row>
    <row r="14" spans="1:4">
      <c r="A14" s="4" t="s">
        <v>628</v>
      </c>
      <c r="C14" s="5" t="n">
        <v>37928</v>
      </c>
      <c r="D14" s="6" t="n">
        <v>32687</v>
      </c>
    </row>
    <row r="15" spans="1:4">
      <c r="A15" s="4" t="s">
        <v>1466</v>
      </c>
      <c r="C15" s="5" t="n">
        <v>23064</v>
      </c>
    </row>
    <row r="16" spans="1:4">
      <c r="A16" s="4" t="s">
        <v>1467</v>
      </c>
      <c r="C16" s="5" t="n">
        <v>17300000</v>
      </c>
    </row>
    <row r="17" spans="1:4">
      <c r="A17" s="4" t="s">
        <v>1468</v>
      </c>
      <c r="C17" s="6" t="n">
        <v>3600000</v>
      </c>
    </row>
    <row r="18" spans="1:4">
      <c r="A18" s="4" t="s">
        <v>1469</v>
      </c>
      <c r="C18" s="4" t="s">
        <v>554</v>
      </c>
    </row>
    <row r="19" spans="1:4">
      <c r="A19" s="4" t="s">
        <v>1470</v>
      </c>
      <c r="C19" s="6" t="n">
        <v>-34680</v>
      </c>
    </row>
    <row r="20" spans="1:4">
      <c r="A20" s="4" t="s">
        <v>1471</v>
      </c>
    </row>
    <row r="21" spans="1:4">
      <c r="A21" s="3" t="s">
        <v>355</v>
      </c>
    </row>
    <row r="22" spans="1:4">
      <c r="A22" s="4" t="s">
        <v>1472</v>
      </c>
      <c r="C22" s="4" t="s">
        <v>1471</v>
      </c>
    </row>
    <row r="23" spans="1:4">
      <c r="A23" s="4" t="s">
        <v>1473</v>
      </c>
      <c r="C23" s="4" t="s">
        <v>1474</v>
      </c>
    </row>
    <row r="24" spans="1:4">
      <c r="A24" s="4" t="s">
        <v>1475</v>
      </c>
      <c r="C24" s="4" t="s">
        <v>1476</v>
      </c>
    </row>
    <row r="25" spans="1:4">
      <c r="A25" s="4" t="s">
        <v>1457</v>
      </c>
      <c r="C25" s="6" t="n">
        <v>2267041</v>
      </c>
    </row>
    <row r="26" spans="1:4">
      <c r="A26" s="4" t="s">
        <v>1458</v>
      </c>
      <c r="C26" s="5" t="n">
        <v>1796252</v>
      </c>
    </row>
    <row r="27" spans="1:4">
      <c r="A27" s="4" t="s">
        <v>1459</v>
      </c>
      <c r="C27" s="5" t="n">
        <v>1532654</v>
      </c>
    </row>
    <row r="28" spans="1:4">
      <c r="A28" s="4" t="s">
        <v>1460</v>
      </c>
      <c r="C28" s="5" t="n">
        <v>135559</v>
      </c>
    </row>
    <row r="29" spans="1:4">
      <c r="A29" s="4" t="s">
        <v>1461</v>
      </c>
      <c r="C29" s="5" t="n">
        <v>1796252</v>
      </c>
    </row>
    <row r="30" spans="1:4">
      <c r="A30" s="4" t="s">
        <v>1462</v>
      </c>
      <c r="C30" s="5" t="n">
        <v>1668213</v>
      </c>
    </row>
    <row r="31" spans="1:4">
      <c r="A31" s="4" t="s">
        <v>1463</v>
      </c>
      <c r="C31" s="5" t="n">
        <v>0</v>
      </c>
    </row>
    <row r="32" spans="1:4">
      <c r="A32" s="4" t="s">
        <v>1464</v>
      </c>
      <c r="C32" s="5" t="n">
        <v>0</v>
      </c>
    </row>
    <row r="33" spans="1:4">
      <c r="A33" s="4" t="s">
        <v>163</v>
      </c>
      <c r="C33" s="5" t="n">
        <v>3464465</v>
      </c>
    </row>
    <row r="34" spans="1:4">
      <c r="A34" s="4" t="s">
        <v>1465</v>
      </c>
      <c r="C34" s="6" t="n">
        <v>222981</v>
      </c>
    </row>
    <row r="35" spans="1:4">
      <c r="A35" s="4" t="s">
        <v>1477</v>
      </c>
      <c r="C35" s="5" t="n">
        <v>1968</v>
      </c>
    </row>
    <row r="36" spans="1:4">
      <c r="A36" s="4" t="s">
        <v>1478</v>
      </c>
      <c r="C36" s="5" t="n">
        <v>2013</v>
      </c>
    </row>
    <row r="37" spans="1:4">
      <c r="A37" s="4" t="s">
        <v>1479</v>
      </c>
      <c r="B37" s="4" t="s">
        <v>592</v>
      </c>
      <c r="C37" s="5" t="n">
        <v>-1</v>
      </c>
    </row>
    <row r="38" spans="1:4">
      <c r="A38" s="4" t="s">
        <v>1480</v>
      </c>
    </row>
    <row r="39" spans="1:4">
      <c r="A39" s="3" t="s">
        <v>355</v>
      </c>
    </row>
    <row r="40" spans="1:4">
      <c r="A40" s="4" t="s">
        <v>1472</v>
      </c>
      <c r="C40" s="4" t="s">
        <v>1480</v>
      </c>
    </row>
    <row r="41" spans="1:4">
      <c r="A41" s="4" t="s">
        <v>1473</v>
      </c>
      <c r="C41" s="4" t="s">
        <v>1474</v>
      </c>
    </row>
    <row r="42" spans="1:4">
      <c r="A42" s="4" t="s">
        <v>1475</v>
      </c>
      <c r="C42" s="4" t="s">
        <v>1481</v>
      </c>
    </row>
    <row r="43" spans="1:4">
      <c r="A43" s="4" t="s">
        <v>1457</v>
      </c>
      <c r="C43" s="6" t="n">
        <v>0</v>
      </c>
    </row>
    <row r="44" spans="1:4">
      <c r="A44" s="4" t="s">
        <v>1458</v>
      </c>
      <c r="C44" s="5" t="n">
        <v>92077</v>
      </c>
    </row>
    <row r="45" spans="1:4">
      <c r="A45" s="4" t="s">
        <v>1459</v>
      </c>
      <c r="C45" s="5" t="n">
        <v>948357</v>
      </c>
    </row>
    <row r="46" spans="1:4">
      <c r="A46" s="4" t="s">
        <v>1460</v>
      </c>
      <c r="C46" s="5" t="n">
        <v>501709</v>
      </c>
    </row>
    <row r="47" spans="1:4">
      <c r="A47" s="4" t="s">
        <v>1461</v>
      </c>
      <c r="C47" s="5" t="n">
        <v>115638</v>
      </c>
    </row>
    <row r="48" spans="1:4">
      <c r="A48" s="4" t="s">
        <v>1462</v>
      </c>
      <c r="C48" s="5" t="n">
        <v>1426505</v>
      </c>
    </row>
    <row r="49" spans="1:4">
      <c r="A49" s="4" t="s">
        <v>1463</v>
      </c>
      <c r="C49" s="5" t="n">
        <v>0</v>
      </c>
    </row>
    <row r="50" spans="1:4">
      <c r="A50" s="4" t="s">
        <v>1464</v>
      </c>
      <c r="C50" s="5" t="n">
        <v>0</v>
      </c>
    </row>
    <row r="51" spans="1:4">
      <c r="A51" s="4" t="s">
        <v>163</v>
      </c>
      <c r="C51" s="5" t="n">
        <v>1542143</v>
      </c>
    </row>
    <row r="52" spans="1:4">
      <c r="A52" s="4" t="s">
        <v>1465</v>
      </c>
      <c r="C52" s="6" t="n">
        <v>511605</v>
      </c>
    </row>
    <row r="53" spans="1:4">
      <c r="A53" s="4" t="s">
        <v>1477</v>
      </c>
      <c r="C53" s="4" t="s">
        <v>1482</v>
      </c>
    </row>
    <row r="54" spans="1:4">
      <c r="A54" s="4" t="s">
        <v>1478</v>
      </c>
      <c r="C54" s="4" t="s">
        <v>1483</v>
      </c>
    </row>
    <row r="55" spans="1:4">
      <c r="A55" s="4" t="s">
        <v>1479</v>
      </c>
      <c r="B55" s="4" t="s">
        <v>592</v>
      </c>
      <c r="C55" s="5" t="n">
        <v>-1</v>
      </c>
    </row>
    <row r="56" spans="1:4">
      <c r="A56" s="4" t="s">
        <v>1484</v>
      </c>
    </row>
    <row r="57" spans="1:4">
      <c r="A57" s="3" t="s">
        <v>355</v>
      </c>
    </row>
    <row r="58" spans="1:4">
      <c r="A58" s="4" t="s">
        <v>1472</v>
      </c>
      <c r="C58" s="4" t="s">
        <v>1484</v>
      </c>
    </row>
    <row r="59" spans="1:4">
      <c r="A59" s="4" t="s">
        <v>1473</v>
      </c>
      <c r="C59" s="4" t="s">
        <v>1474</v>
      </c>
    </row>
    <row r="60" spans="1:4">
      <c r="A60" s="4" t="s">
        <v>1475</v>
      </c>
      <c r="C60" s="4" t="s">
        <v>1485</v>
      </c>
    </row>
    <row r="61" spans="1:4">
      <c r="A61" s="4" t="s">
        <v>1457</v>
      </c>
      <c r="C61" s="6" t="n">
        <v>0</v>
      </c>
    </row>
    <row r="62" spans="1:4">
      <c r="A62" s="4" t="s">
        <v>1458</v>
      </c>
      <c r="C62" s="5" t="n">
        <v>179697</v>
      </c>
    </row>
    <row r="63" spans="1:4">
      <c r="A63" s="4" t="s">
        <v>1459</v>
      </c>
      <c r="C63" s="5" t="n">
        <v>847410</v>
      </c>
    </row>
    <row r="64" spans="1:4">
      <c r="A64" s="4" t="s">
        <v>1460</v>
      </c>
      <c r="C64" s="5" t="n">
        <v>366780</v>
      </c>
    </row>
    <row r="65" spans="1:4">
      <c r="A65" s="4" t="s">
        <v>1461</v>
      </c>
      <c r="C65" s="5" t="n">
        <v>195987</v>
      </c>
    </row>
    <row r="66" spans="1:4">
      <c r="A66" s="4" t="s">
        <v>1462</v>
      </c>
      <c r="C66" s="5" t="n">
        <v>1197900</v>
      </c>
    </row>
    <row r="67" spans="1:4">
      <c r="A67" s="4" t="s">
        <v>1463</v>
      </c>
      <c r="C67" s="5" t="n">
        <v>0</v>
      </c>
    </row>
    <row r="68" spans="1:4">
      <c r="A68" s="4" t="s">
        <v>1464</v>
      </c>
      <c r="C68" s="5" t="n">
        <v>0</v>
      </c>
    </row>
    <row r="69" spans="1:4">
      <c r="A69" s="4" t="s">
        <v>163</v>
      </c>
      <c r="C69" s="5" t="n">
        <v>1393887</v>
      </c>
    </row>
    <row r="70" spans="1:4">
      <c r="A70" s="4" t="s">
        <v>1465</v>
      </c>
      <c r="C70" s="6" t="n">
        <v>596100</v>
      </c>
    </row>
    <row r="71" spans="1:4">
      <c r="A71" s="4" t="s">
        <v>1477</v>
      </c>
      <c r="C71" s="4" t="s">
        <v>1486</v>
      </c>
    </row>
    <row r="72" spans="1:4">
      <c r="A72" s="4" t="s">
        <v>1478</v>
      </c>
      <c r="C72" s="4" t="s">
        <v>1487</v>
      </c>
    </row>
    <row r="73" spans="1:4">
      <c r="A73" s="4" t="s">
        <v>1479</v>
      </c>
      <c r="B73" s="4" t="s">
        <v>592</v>
      </c>
      <c r="C73" s="5" t="n">
        <v>-1</v>
      </c>
    </row>
    <row r="74" spans="1:4">
      <c r="A74" s="4" t="s">
        <v>1488</v>
      </c>
    </row>
    <row r="75" spans="1:4">
      <c r="A75" s="3" t="s">
        <v>355</v>
      </c>
    </row>
    <row r="76" spans="1:4">
      <c r="A76" s="4" t="s">
        <v>1472</v>
      </c>
      <c r="C76" s="4" t="s">
        <v>1488</v>
      </c>
    </row>
    <row r="77" spans="1:4">
      <c r="A77" s="4" t="s">
        <v>1473</v>
      </c>
      <c r="C77" s="4" t="s">
        <v>1474</v>
      </c>
    </row>
    <row r="78" spans="1:4">
      <c r="A78" s="4" t="s">
        <v>1475</v>
      </c>
      <c r="C78" s="4" t="s">
        <v>1476</v>
      </c>
    </row>
    <row r="79" spans="1:4">
      <c r="A79" s="4" t="s">
        <v>1457</v>
      </c>
      <c r="C79" s="6" t="n">
        <v>0</v>
      </c>
    </row>
    <row r="80" spans="1:4">
      <c r="A80" s="4" t="s">
        <v>1458</v>
      </c>
      <c r="C80" s="5" t="n">
        <v>339200</v>
      </c>
    </row>
    <row r="81" spans="1:4">
      <c r="A81" s="4" t="s">
        <v>1459</v>
      </c>
      <c r="C81" s="5" t="n">
        <v>700358</v>
      </c>
    </row>
    <row r="82" spans="1:4">
      <c r="A82" s="4" t="s">
        <v>1460</v>
      </c>
      <c r="C82" s="5" t="n">
        <v>181418</v>
      </c>
    </row>
    <row r="83" spans="1:4">
      <c r="A83" s="4" t="s">
        <v>1461</v>
      </c>
      <c r="C83" s="5" t="n">
        <v>354107</v>
      </c>
    </row>
    <row r="84" spans="1:4">
      <c r="A84" s="4" t="s">
        <v>1462</v>
      </c>
      <c r="C84" s="5" t="n">
        <v>866869</v>
      </c>
    </row>
    <row r="85" spans="1:4">
      <c r="A85" s="4" t="s">
        <v>1463</v>
      </c>
      <c r="C85" s="5" t="n">
        <v>0</v>
      </c>
    </row>
    <row r="86" spans="1:4">
      <c r="A86" s="4" t="s">
        <v>1464</v>
      </c>
      <c r="C86" s="5" t="n">
        <v>0</v>
      </c>
    </row>
    <row r="87" spans="1:4">
      <c r="A87" s="4" t="s">
        <v>163</v>
      </c>
      <c r="C87" s="5" t="n">
        <v>1220976</v>
      </c>
    </row>
    <row r="88" spans="1:4">
      <c r="A88" s="4" t="s">
        <v>1465</v>
      </c>
      <c r="C88" s="6" t="n">
        <v>310262</v>
      </c>
    </row>
    <row r="89" spans="1:4">
      <c r="A89" s="4" t="s">
        <v>1477</v>
      </c>
      <c r="C89" s="5" t="n">
        <v>1961</v>
      </c>
    </row>
    <row r="90" spans="1:4">
      <c r="A90" s="4" t="s">
        <v>1478</v>
      </c>
      <c r="C90" s="5" t="n">
        <v>2002</v>
      </c>
    </row>
    <row r="91" spans="1:4">
      <c r="A91" s="4" t="s">
        <v>1479</v>
      </c>
      <c r="B91" s="4" t="s">
        <v>592</v>
      </c>
      <c r="C91" s="5" t="n">
        <v>-1</v>
      </c>
    </row>
    <row r="92" spans="1:4">
      <c r="A92" s="4" t="s">
        <v>1490</v>
      </c>
    </row>
    <row r="93" spans="1:4">
      <c r="A93" s="3" t="s">
        <v>355</v>
      </c>
    </row>
    <row r="94" spans="1:4">
      <c r="A94" s="4" t="s">
        <v>1472</v>
      </c>
      <c r="C94" s="4" t="s">
        <v>1490</v>
      </c>
    </row>
    <row r="95" spans="1:4">
      <c r="A95" s="4" t="s">
        <v>1473</v>
      </c>
      <c r="C95" s="4" t="s">
        <v>1474</v>
      </c>
    </row>
    <row r="96" spans="1:4">
      <c r="A96" s="4" t="s">
        <v>1475</v>
      </c>
      <c r="C96" s="4" t="s">
        <v>1481</v>
      </c>
    </row>
    <row r="97" spans="1:4">
      <c r="A97" s="4" t="s">
        <v>1457</v>
      </c>
      <c r="C97" s="6" t="n">
        <v>0</v>
      </c>
    </row>
    <row r="98" spans="1:4">
      <c r="A98" s="4" t="s">
        <v>1458</v>
      </c>
      <c r="C98" s="5" t="n">
        <v>219543</v>
      </c>
    </row>
    <row r="99" spans="1:4">
      <c r="A99" s="4" t="s">
        <v>1459</v>
      </c>
      <c r="C99" s="5" t="n">
        <v>667884</v>
      </c>
    </row>
    <row r="100" spans="1:4">
      <c r="A100" s="4" t="s">
        <v>1460</v>
      </c>
      <c r="C100" s="5" t="n">
        <v>139189</v>
      </c>
    </row>
    <row r="101" spans="1:4">
      <c r="A101" s="4" t="s">
        <v>1461</v>
      </c>
      <c r="C101" s="5" t="n">
        <v>219616</v>
      </c>
    </row>
    <row r="102" spans="1:4">
      <c r="A102" s="4" t="s">
        <v>1462</v>
      </c>
      <c r="C102" s="5" t="n">
        <v>799991</v>
      </c>
    </row>
    <row r="103" spans="1:4">
      <c r="A103" s="4" t="s">
        <v>1463</v>
      </c>
      <c r="C103" s="5" t="n">
        <v>7009</v>
      </c>
    </row>
    <row r="104" spans="1:4">
      <c r="A104" s="4" t="s">
        <v>1464</v>
      </c>
      <c r="C104" s="5" t="n">
        <v>0</v>
      </c>
    </row>
    <row r="105" spans="1:4">
      <c r="A105" s="4" t="s">
        <v>163</v>
      </c>
      <c r="C105" s="5" t="n">
        <v>1026616</v>
      </c>
    </row>
    <row r="106" spans="1:4">
      <c r="A106" s="4" t="s">
        <v>1465</v>
      </c>
      <c r="C106" s="6" t="n">
        <v>161471</v>
      </c>
    </row>
    <row r="107" spans="1:4">
      <c r="A107" s="4" t="s">
        <v>1477</v>
      </c>
      <c r="C107" s="5" t="n">
        <v>1976</v>
      </c>
    </row>
    <row r="108" spans="1:4">
      <c r="A108" s="4" t="s">
        <v>1478</v>
      </c>
      <c r="C108" s="5" t="n">
        <v>2010</v>
      </c>
    </row>
    <row r="109" spans="1:4">
      <c r="A109" s="4" t="s">
        <v>1479</v>
      </c>
      <c r="B109" s="4" t="s">
        <v>592</v>
      </c>
      <c r="C109" s="5" t="n">
        <v>-1</v>
      </c>
    </row>
    <row r="110" spans="1:4">
      <c r="A110" s="4" t="s">
        <v>1045</v>
      </c>
    </row>
    <row r="111" spans="1:4">
      <c r="A111" s="3" t="s">
        <v>355</v>
      </c>
    </row>
    <row r="112" spans="1:4">
      <c r="A112" s="4" t="s">
        <v>1472</v>
      </c>
      <c r="C112" s="4" t="s">
        <v>1045</v>
      </c>
    </row>
    <row r="113" spans="1:4">
      <c r="A113" s="4" t="s">
        <v>1473</v>
      </c>
      <c r="C113" s="4" t="s">
        <v>1474</v>
      </c>
    </row>
    <row r="114" spans="1:4">
      <c r="A114" s="4" t="s">
        <v>1475</v>
      </c>
      <c r="C114" s="4" t="s">
        <v>1476</v>
      </c>
    </row>
    <row r="115" spans="1:4">
      <c r="A115" s="4" t="s">
        <v>1457</v>
      </c>
      <c r="C115" s="6" t="n">
        <v>672142</v>
      </c>
    </row>
    <row r="116" spans="1:4">
      <c r="A116" s="4" t="s">
        <v>1458</v>
      </c>
      <c r="C116" s="5" t="n">
        <v>241600</v>
      </c>
    </row>
    <row r="117" spans="1:4">
      <c r="A117" s="4" t="s">
        <v>1459</v>
      </c>
      <c r="C117" s="5" t="n">
        <v>494782</v>
      </c>
    </row>
    <row r="118" spans="1:4">
      <c r="A118" s="4" t="s">
        <v>1460</v>
      </c>
      <c r="C118" s="5" t="n">
        <v>290590</v>
      </c>
    </row>
    <row r="119" spans="1:4">
      <c r="A119" s="4" t="s">
        <v>1461</v>
      </c>
      <c r="C119" s="5" t="n">
        <v>289639</v>
      </c>
    </row>
    <row r="120" spans="1:4">
      <c r="A120" s="4" t="s">
        <v>1462</v>
      </c>
      <c r="C120" s="5" t="n">
        <v>634134</v>
      </c>
    </row>
    <row r="121" spans="1:4">
      <c r="A121" s="4" t="s">
        <v>1463</v>
      </c>
      <c r="C121" s="5" t="n">
        <v>0</v>
      </c>
    </row>
    <row r="122" spans="1:4">
      <c r="A122" s="4" t="s">
        <v>1464</v>
      </c>
      <c r="C122" s="5" t="n">
        <v>103199</v>
      </c>
    </row>
    <row r="123" spans="1:4">
      <c r="A123" s="4" t="s">
        <v>163</v>
      </c>
      <c r="C123" s="5" t="n">
        <v>1026972</v>
      </c>
    </row>
    <row r="124" spans="1:4">
      <c r="A124" s="4" t="s">
        <v>1465</v>
      </c>
      <c r="C124" s="6" t="n">
        <v>254932</v>
      </c>
    </row>
    <row r="125" spans="1:4">
      <c r="A125" s="4" t="s">
        <v>1477</v>
      </c>
      <c r="C125" s="4" t="s">
        <v>1489</v>
      </c>
    </row>
    <row r="126" spans="1:4">
      <c r="A126" s="4" t="s">
        <v>1478</v>
      </c>
      <c r="C126" s="5" t="n">
        <v>2001</v>
      </c>
    </row>
    <row r="127" spans="1:4">
      <c r="A127" s="4" t="s">
        <v>1479</v>
      </c>
      <c r="B127" s="4" t="s">
        <v>592</v>
      </c>
      <c r="C127" s="5" t="n">
        <v>-1</v>
      </c>
    </row>
    <row r="128" spans="1:4">
      <c r="A128" s="4" t="s">
        <v>1491</v>
      </c>
    </row>
    <row r="129" spans="1:4">
      <c r="A129" s="3" t="s">
        <v>355</v>
      </c>
    </row>
    <row r="130" spans="1:4">
      <c r="A130" s="4" t="s">
        <v>1472</v>
      </c>
      <c r="C130" s="4" t="s">
        <v>1491</v>
      </c>
    </row>
    <row r="131" spans="1:4">
      <c r="A131" s="4" t="s">
        <v>1473</v>
      </c>
      <c r="C131" s="4" t="s">
        <v>1474</v>
      </c>
    </row>
    <row r="132" spans="1:4">
      <c r="A132" s="4" t="s">
        <v>1475</v>
      </c>
      <c r="C132" s="4" t="s">
        <v>1476</v>
      </c>
    </row>
    <row r="133" spans="1:4">
      <c r="A133" s="4" t="s">
        <v>1457</v>
      </c>
      <c r="C133" s="6" t="n">
        <v>0</v>
      </c>
    </row>
    <row r="134" spans="1:4">
      <c r="A134" s="4" t="s">
        <v>1458</v>
      </c>
      <c r="C134" s="5" t="n">
        <v>285263</v>
      </c>
    </row>
    <row r="135" spans="1:4">
      <c r="A135" s="4" t="s">
        <v>1459</v>
      </c>
      <c r="C135" s="5" t="n">
        <v>603167</v>
      </c>
    </row>
    <row r="136" spans="1:4">
      <c r="A136" s="4" t="s">
        <v>1460</v>
      </c>
      <c r="C136" s="5" t="n">
        <v>43296</v>
      </c>
    </row>
    <row r="137" spans="1:4">
      <c r="A137" s="4" t="s">
        <v>1461</v>
      </c>
      <c r="C137" s="5" t="n">
        <v>285263</v>
      </c>
    </row>
    <row r="138" spans="1:4">
      <c r="A138" s="4" t="s">
        <v>1462</v>
      </c>
      <c r="C138" s="5" t="n">
        <v>646463</v>
      </c>
    </row>
    <row r="139" spans="1:4">
      <c r="A139" s="4" t="s">
        <v>1463</v>
      </c>
      <c r="C139" s="5" t="n">
        <v>0</v>
      </c>
    </row>
    <row r="140" spans="1:4">
      <c r="A140" s="4" t="s">
        <v>1464</v>
      </c>
      <c r="C140" s="5" t="n">
        <v>0</v>
      </c>
    </row>
    <row r="141" spans="1:4">
      <c r="A141" s="4" t="s">
        <v>163</v>
      </c>
      <c r="C141" s="5" t="n">
        <v>931726</v>
      </c>
    </row>
    <row r="142" spans="1:4">
      <c r="A142" s="4" t="s">
        <v>1465</v>
      </c>
      <c r="C142" s="6" t="n">
        <v>72058</v>
      </c>
    </row>
    <row r="143" spans="1:4">
      <c r="A143" s="4" t="s">
        <v>1477</v>
      </c>
      <c r="C143" s="5" t="n">
        <v>2014</v>
      </c>
    </row>
    <row r="144" spans="1:4">
      <c r="A144" s="4" t="s">
        <v>1478</v>
      </c>
      <c r="C144" s="5" t="n">
        <v>2007</v>
      </c>
    </row>
    <row r="145" spans="1:4">
      <c r="A145" s="4" t="s">
        <v>1479</v>
      </c>
      <c r="B145" s="4" t="s">
        <v>592</v>
      </c>
      <c r="C145" s="5" t="n">
        <v>-1</v>
      </c>
    </row>
    <row r="146" spans="1:4">
      <c r="A146" s="4" t="s">
        <v>1496</v>
      </c>
    </row>
    <row r="147" spans="1:4">
      <c r="A147" s="3" t="s">
        <v>355</v>
      </c>
    </row>
    <row r="148" spans="1:4">
      <c r="A148" s="4" t="s">
        <v>1472</v>
      </c>
      <c r="C148" s="4" t="s">
        <v>1496</v>
      </c>
    </row>
    <row r="149" spans="1:4">
      <c r="A149" s="4" t="s">
        <v>1473</v>
      </c>
      <c r="C149" s="4" t="s">
        <v>1474</v>
      </c>
    </row>
    <row r="150" spans="1:4">
      <c r="A150" s="4" t="s">
        <v>1475</v>
      </c>
      <c r="C150" s="4" t="s">
        <v>1481</v>
      </c>
    </row>
    <row r="151" spans="1:4">
      <c r="A151" s="4" t="s">
        <v>1457</v>
      </c>
      <c r="C151" s="6" t="n">
        <v>0</v>
      </c>
    </row>
    <row r="152" spans="1:4">
      <c r="A152" s="4" t="s">
        <v>1458</v>
      </c>
      <c r="C152" s="5" t="n">
        <v>131067</v>
      </c>
    </row>
    <row r="153" spans="1:4">
      <c r="A153" s="4" t="s">
        <v>1459</v>
      </c>
      <c r="C153" s="5" t="n">
        <v>435954</v>
      </c>
    </row>
    <row r="154" spans="1:4">
      <c r="A154" s="4" t="s">
        <v>1460</v>
      </c>
      <c r="C154" s="5" t="n">
        <v>79035</v>
      </c>
    </row>
    <row r="155" spans="1:4">
      <c r="A155" s="4" t="s">
        <v>1461</v>
      </c>
      <c r="C155" s="5" t="n">
        <v>131067</v>
      </c>
    </row>
    <row r="156" spans="1:4">
      <c r="A156" s="4" t="s">
        <v>1462</v>
      </c>
      <c r="C156" s="5" t="n">
        <v>514989</v>
      </c>
    </row>
    <row r="157" spans="1:4">
      <c r="A157" s="4" t="s">
        <v>1463</v>
      </c>
      <c r="C157" s="5" t="n">
        <v>0</v>
      </c>
    </row>
    <row r="158" spans="1:4">
      <c r="A158" s="4" t="s">
        <v>1464</v>
      </c>
      <c r="C158" s="5" t="n">
        <v>0</v>
      </c>
    </row>
    <row r="159" spans="1:4">
      <c r="A159" s="4" t="s">
        <v>163</v>
      </c>
      <c r="C159" s="5" t="n">
        <v>646056</v>
      </c>
    </row>
    <row r="160" spans="1:4">
      <c r="A160" s="4" t="s">
        <v>1465</v>
      </c>
      <c r="C160" s="6" t="n">
        <v>97630</v>
      </c>
    </row>
    <row r="161" spans="1:4">
      <c r="A161" s="4" t="s">
        <v>1477</v>
      </c>
      <c r="C161" s="4" t="s">
        <v>1497</v>
      </c>
    </row>
    <row r="162" spans="1:4">
      <c r="A162" s="4" t="s">
        <v>1478</v>
      </c>
      <c r="C162" s="5" t="n">
        <v>2012</v>
      </c>
    </row>
    <row r="163" spans="1:4">
      <c r="A163" s="4" t="s">
        <v>1479</v>
      </c>
      <c r="B163" s="4" t="s">
        <v>592</v>
      </c>
      <c r="C163" s="5" t="n">
        <v>-1</v>
      </c>
    </row>
    <row r="164" spans="1:4">
      <c r="A164" s="4" t="s">
        <v>1492</v>
      </c>
    </row>
    <row r="165" spans="1:4">
      <c r="A165" s="3" t="s">
        <v>355</v>
      </c>
    </row>
    <row r="166" spans="1:4">
      <c r="A166" s="4" t="s">
        <v>1472</v>
      </c>
      <c r="C166" s="4" t="s">
        <v>1492</v>
      </c>
    </row>
    <row r="167" spans="1:4">
      <c r="A167" s="4" t="s">
        <v>1473</v>
      </c>
      <c r="C167" s="4" t="s">
        <v>1474</v>
      </c>
    </row>
    <row r="168" spans="1:4">
      <c r="A168" s="4" t="s">
        <v>1475</v>
      </c>
      <c r="C168" s="4" t="s">
        <v>1493</v>
      </c>
    </row>
    <row r="169" spans="1:4">
      <c r="A169" s="4" t="s">
        <v>1457</v>
      </c>
      <c r="C169" s="6" t="n">
        <v>0</v>
      </c>
    </row>
    <row r="170" spans="1:4">
      <c r="A170" s="4" t="s">
        <v>1458</v>
      </c>
      <c r="C170" s="5" t="n">
        <v>107997</v>
      </c>
    </row>
    <row r="171" spans="1:4">
      <c r="A171" s="4" t="s">
        <v>1459</v>
      </c>
      <c r="C171" s="5" t="n">
        <v>389359</v>
      </c>
    </row>
    <row r="172" spans="1:4">
      <c r="A172" s="4" t="s">
        <v>1460</v>
      </c>
      <c r="C172" s="5" t="n">
        <v>157960</v>
      </c>
    </row>
    <row r="173" spans="1:4">
      <c r="A173" s="4" t="s">
        <v>1461</v>
      </c>
      <c r="C173" s="5" t="n">
        <v>108948</v>
      </c>
    </row>
    <row r="174" spans="1:4">
      <c r="A174" s="4" t="s">
        <v>1462</v>
      </c>
      <c r="C174" s="5" t="n">
        <v>543514</v>
      </c>
    </row>
    <row r="175" spans="1:4">
      <c r="A175" s="4" t="s">
        <v>1463</v>
      </c>
      <c r="C175" s="5" t="n">
        <v>2854</v>
      </c>
    </row>
    <row r="176" spans="1:4">
      <c r="A176" s="4" t="s">
        <v>1464</v>
      </c>
      <c r="C176" s="5" t="n">
        <v>0</v>
      </c>
    </row>
    <row r="177" spans="1:4">
      <c r="A177" s="4" t="s">
        <v>163</v>
      </c>
      <c r="C177" s="5" t="n">
        <v>655316</v>
      </c>
    </row>
    <row r="178" spans="1:4">
      <c r="A178" s="4" t="s">
        <v>1465</v>
      </c>
      <c r="C178" s="6" t="n">
        <v>228171</v>
      </c>
    </row>
    <row r="179" spans="1:4">
      <c r="A179" s="4" t="s">
        <v>1477</v>
      </c>
      <c r="C179" s="4" t="s">
        <v>1494</v>
      </c>
    </row>
    <row r="180" spans="1:4">
      <c r="A180" s="4" t="s">
        <v>1478</v>
      </c>
      <c r="C180" s="4" t="s">
        <v>1495</v>
      </c>
    </row>
    <row r="181" spans="1:4">
      <c r="A181" s="4" t="s">
        <v>1479</v>
      </c>
      <c r="B181" s="4" t="s">
        <v>592</v>
      </c>
      <c r="C181" s="5" t="n">
        <v>-1</v>
      </c>
    </row>
    <row r="182" spans="1:4">
      <c r="A182" s="4" t="s">
        <v>1498</v>
      </c>
    </row>
    <row r="183" spans="1:4">
      <c r="A183" s="3" t="s">
        <v>355</v>
      </c>
    </row>
    <row r="184" spans="1:4">
      <c r="A184" s="4" t="s">
        <v>1472</v>
      </c>
      <c r="C184" s="4" t="s">
        <v>1498</v>
      </c>
    </row>
    <row r="185" spans="1:4">
      <c r="A185" s="4" t="s">
        <v>1473</v>
      </c>
      <c r="C185" s="4" t="s">
        <v>1474</v>
      </c>
    </row>
    <row r="186" spans="1:4">
      <c r="A186" s="4" t="s">
        <v>1475</v>
      </c>
      <c r="C186" s="4" t="s">
        <v>1476</v>
      </c>
    </row>
    <row r="187" spans="1:4">
      <c r="A187" s="4" t="s">
        <v>1457</v>
      </c>
      <c r="C187" s="6" t="n">
        <v>0</v>
      </c>
    </row>
    <row r="188" spans="1:4">
      <c r="A188" s="4" t="s">
        <v>1458</v>
      </c>
      <c r="C188" s="5" t="n">
        <v>165413</v>
      </c>
    </row>
    <row r="189" spans="1:4">
      <c r="A189" s="4" t="s">
        <v>1459</v>
      </c>
      <c r="C189" s="5" t="n">
        <v>380438</v>
      </c>
    </row>
    <row r="190" spans="1:4">
      <c r="A190" s="4" t="s">
        <v>1460</v>
      </c>
      <c r="C190" s="5" t="n">
        <v>87050</v>
      </c>
    </row>
    <row r="191" spans="1:4">
      <c r="A191" s="4" t="s">
        <v>1461</v>
      </c>
      <c r="C191" s="5" t="n">
        <v>169193</v>
      </c>
    </row>
    <row r="192" spans="1:4">
      <c r="A192" s="4" t="s">
        <v>1462</v>
      </c>
      <c r="C192" s="5" t="n">
        <v>463708</v>
      </c>
    </row>
    <row r="193" spans="1:4">
      <c r="A193" s="4" t="s">
        <v>1463</v>
      </c>
      <c r="C193" s="5" t="n">
        <v>0</v>
      </c>
    </row>
    <row r="194" spans="1:4">
      <c r="A194" s="4" t="s">
        <v>1464</v>
      </c>
      <c r="C194" s="5" t="n">
        <v>0</v>
      </c>
    </row>
    <row r="195" spans="1:4">
      <c r="A195" s="4" t="s">
        <v>163</v>
      </c>
      <c r="C195" s="5" t="n">
        <v>632901</v>
      </c>
    </row>
    <row r="196" spans="1:4">
      <c r="A196" s="4" t="s">
        <v>1465</v>
      </c>
      <c r="C196" s="6" t="n">
        <v>191435</v>
      </c>
    </row>
    <row r="197" spans="1:4">
      <c r="A197" s="4" t="s">
        <v>1477</v>
      </c>
      <c r="C197" s="5" t="n">
        <v>2004</v>
      </c>
    </row>
    <row r="198" spans="1:4">
      <c r="A198" s="4" t="s">
        <v>1478</v>
      </c>
      <c r="C198" s="5" t="n">
        <v>2000</v>
      </c>
    </row>
    <row r="199" spans="1:4">
      <c r="A199" s="4" t="s">
        <v>1479</v>
      </c>
      <c r="B199" s="4" t="s">
        <v>592</v>
      </c>
      <c r="C199" s="5" t="n">
        <v>-1</v>
      </c>
    </row>
    <row r="200" spans="1:4">
      <c r="A200" s="4" t="s">
        <v>1499</v>
      </c>
    </row>
    <row r="201" spans="1:4">
      <c r="A201" s="3" t="s">
        <v>355</v>
      </c>
    </row>
    <row r="202" spans="1:4">
      <c r="A202" s="4" t="s">
        <v>1472</v>
      </c>
      <c r="C202" s="4" t="s">
        <v>1499</v>
      </c>
    </row>
    <row r="203" spans="1:4">
      <c r="A203" s="4" t="s">
        <v>1473</v>
      </c>
      <c r="C203" s="4" t="s">
        <v>1474</v>
      </c>
    </row>
    <row r="204" spans="1:4">
      <c r="A204" s="4" t="s">
        <v>1475</v>
      </c>
      <c r="C204" s="4" t="s">
        <v>1481</v>
      </c>
    </row>
    <row r="205" spans="1:4">
      <c r="A205" s="4" t="s">
        <v>1457</v>
      </c>
      <c r="C205" s="6" t="n">
        <v>0</v>
      </c>
    </row>
    <row r="206" spans="1:4">
      <c r="A206" s="4" t="s">
        <v>1458</v>
      </c>
      <c r="C206" s="5" t="n">
        <v>63988</v>
      </c>
    </row>
    <row r="207" spans="1:4">
      <c r="A207" s="4" t="s">
        <v>1459</v>
      </c>
      <c r="C207" s="5" t="n">
        <v>454537</v>
      </c>
    </row>
    <row r="208" spans="1:4">
      <c r="A208" s="4" t="s">
        <v>1460</v>
      </c>
      <c r="C208" s="5" t="n">
        <v>17473</v>
      </c>
    </row>
    <row r="209" spans="1:4">
      <c r="A209" s="4" t="s">
        <v>1461</v>
      </c>
      <c r="C209" s="5" t="n">
        <v>63988</v>
      </c>
    </row>
    <row r="210" spans="1:4">
      <c r="A210" s="4" t="s">
        <v>1462</v>
      </c>
      <c r="C210" s="5" t="n">
        <v>472010</v>
      </c>
    </row>
    <row r="211" spans="1:4">
      <c r="A211" s="4" t="s">
        <v>1463</v>
      </c>
      <c r="C211" s="5" t="n">
        <v>0</v>
      </c>
    </row>
    <row r="212" spans="1:4">
      <c r="A212" s="4" t="s">
        <v>1464</v>
      </c>
      <c r="C212" s="5" t="n">
        <v>0</v>
      </c>
    </row>
    <row r="213" spans="1:4">
      <c r="A213" s="4" t="s">
        <v>163</v>
      </c>
      <c r="C213" s="5" t="n">
        <v>535998</v>
      </c>
    </row>
    <row r="214" spans="1:4">
      <c r="A214" s="4" t="s">
        <v>1465</v>
      </c>
      <c r="C214" s="6" t="n">
        <v>101525</v>
      </c>
    </row>
    <row r="215" spans="1:4">
      <c r="A215" s="4" t="s">
        <v>1477</v>
      </c>
      <c r="C215" s="5" t="n">
        <v>2011</v>
      </c>
    </row>
    <row r="216" spans="1:4">
      <c r="A216" s="4" t="s">
        <v>1478</v>
      </c>
      <c r="C216" s="5" t="n">
        <v>2007</v>
      </c>
    </row>
    <row r="217" spans="1:4">
      <c r="A217" s="4" t="s">
        <v>1479</v>
      </c>
      <c r="B217" s="4" t="s">
        <v>592</v>
      </c>
      <c r="C217" s="5" t="n">
        <v>-1</v>
      </c>
    </row>
    <row r="218" spans="1:4">
      <c r="A218" s="4" t="s">
        <v>1083</v>
      </c>
    </row>
    <row r="219" spans="1:4">
      <c r="A219" s="3" t="s">
        <v>355</v>
      </c>
    </row>
    <row r="220" spans="1:4">
      <c r="A220" s="4" t="s">
        <v>1472</v>
      </c>
      <c r="C220" s="4" t="s">
        <v>1083</v>
      </c>
    </row>
    <row r="221" spans="1:4">
      <c r="A221" s="4" t="s">
        <v>1473</v>
      </c>
      <c r="C221" s="4" t="s">
        <v>1474</v>
      </c>
    </row>
    <row r="222" spans="1:4">
      <c r="A222" s="4" t="s">
        <v>1475</v>
      </c>
      <c r="C222" s="4" t="s">
        <v>1500</v>
      </c>
    </row>
    <row r="223" spans="1:4">
      <c r="A223" s="4" t="s">
        <v>1457</v>
      </c>
      <c r="C223" s="6" t="n">
        <v>0</v>
      </c>
    </row>
    <row r="224" spans="1:4">
      <c r="A224" s="4" t="s">
        <v>1458</v>
      </c>
      <c r="C224" s="5" t="n">
        <v>56853</v>
      </c>
    </row>
    <row r="225" spans="1:4">
      <c r="A225" s="4" t="s">
        <v>1459</v>
      </c>
      <c r="C225" s="5" t="n">
        <v>306298</v>
      </c>
    </row>
    <row r="226" spans="1:4">
      <c r="A226" s="4" t="s">
        <v>1460</v>
      </c>
      <c r="C226" s="5" t="n">
        <v>17834</v>
      </c>
    </row>
    <row r="227" spans="1:4">
      <c r="A227" s="4" t="s">
        <v>1461</v>
      </c>
      <c r="C227" s="5" t="n">
        <v>56853</v>
      </c>
    </row>
    <row r="228" spans="1:4">
      <c r="A228" s="4" t="s">
        <v>1462</v>
      </c>
      <c r="C228" s="5" t="n">
        <v>320474</v>
      </c>
    </row>
    <row r="229" spans="1:4">
      <c r="A229" s="4" t="s">
        <v>1463</v>
      </c>
      <c r="C229" s="5" t="n">
        <v>3658</v>
      </c>
    </row>
    <row r="230" spans="1:4">
      <c r="A230" s="4" t="s">
        <v>1464</v>
      </c>
      <c r="C230" s="5" t="n">
        <v>0</v>
      </c>
    </row>
    <row r="231" spans="1:4">
      <c r="A231" s="4" t="s">
        <v>163</v>
      </c>
      <c r="C231" s="5" t="n">
        <v>380985</v>
      </c>
    </row>
    <row r="232" spans="1:4">
      <c r="A232" s="4" t="s">
        <v>1465</v>
      </c>
      <c r="C232" s="6" t="n">
        <v>60098</v>
      </c>
    </row>
    <row r="233" spans="1:4">
      <c r="A233" s="4" t="s">
        <v>1477</v>
      </c>
      <c r="C233" s="4" t="s">
        <v>1501</v>
      </c>
    </row>
    <row r="234" spans="1:4">
      <c r="A234" s="4" t="s">
        <v>1478</v>
      </c>
      <c r="C234" s="5" t="n">
        <v>2012</v>
      </c>
    </row>
    <row r="235" spans="1:4">
      <c r="A235" s="4" t="s">
        <v>1479</v>
      </c>
      <c r="B235" s="4" t="s">
        <v>592</v>
      </c>
      <c r="C235" s="5" t="n">
        <v>-1</v>
      </c>
    </row>
    <row r="236" spans="1:4">
      <c r="A236" s="4" t="s">
        <v>1502</v>
      </c>
    </row>
    <row r="237" spans="1:4">
      <c r="A237" s="3" t="s">
        <v>355</v>
      </c>
    </row>
    <row r="238" spans="1:4">
      <c r="A238" s="4" t="s">
        <v>1472</v>
      </c>
      <c r="C238" s="4" t="s">
        <v>1502</v>
      </c>
    </row>
    <row r="239" spans="1:4">
      <c r="A239" s="4" t="s">
        <v>1473</v>
      </c>
      <c r="C239" s="4" t="s">
        <v>1474</v>
      </c>
    </row>
    <row r="240" spans="1:4">
      <c r="A240" s="4" t="s">
        <v>1475</v>
      </c>
      <c r="C240" s="4" t="s">
        <v>1476</v>
      </c>
    </row>
    <row r="241" spans="1:4">
      <c r="A241" s="4" t="s">
        <v>1457</v>
      </c>
      <c r="C241" s="6" t="n">
        <v>0</v>
      </c>
    </row>
    <row r="242" spans="1:4">
      <c r="A242" s="4" t="s">
        <v>1458</v>
      </c>
      <c r="C242" s="5" t="n">
        <v>103000</v>
      </c>
    </row>
    <row r="243" spans="1:4">
      <c r="A243" s="4" t="s">
        <v>1459</v>
      </c>
      <c r="C243" s="5" t="n">
        <v>253665</v>
      </c>
    </row>
    <row r="244" spans="1:4">
      <c r="A244" s="4" t="s">
        <v>1460</v>
      </c>
      <c r="C244" s="5" t="n">
        <v>23875</v>
      </c>
    </row>
    <row r="245" spans="1:4">
      <c r="A245" s="4" t="s">
        <v>1461</v>
      </c>
      <c r="C245" s="5" t="n">
        <v>103000</v>
      </c>
    </row>
    <row r="246" spans="1:4">
      <c r="A246" s="4" t="s">
        <v>1462</v>
      </c>
      <c r="C246" s="5" t="n">
        <v>277540</v>
      </c>
    </row>
    <row r="247" spans="1:4">
      <c r="A247" s="4" t="s">
        <v>1463</v>
      </c>
      <c r="C247" s="5" t="n">
        <v>0</v>
      </c>
    </row>
    <row r="248" spans="1:4">
      <c r="A248" s="4" t="s">
        <v>1464</v>
      </c>
      <c r="C248" s="5" t="n">
        <v>0</v>
      </c>
    </row>
    <row r="249" spans="1:4">
      <c r="A249" s="4" t="s">
        <v>163</v>
      </c>
      <c r="C249" s="5" t="n">
        <v>380540</v>
      </c>
    </row>
    <row r="250" spans="1:4">
      <c r="A250" s="4" t="s">
        <v>1465</v>
      </c>
      <c r="C250" s="6" t="n">
        <v>54056</v>
      </c>
    </row>
    <row r="251" spans="1:4">
      <c r="A251" s="4" t="s">
        <v>1477</v>
      </c>
      <c r="C251" s="5" t="n">
        <v>2012</v>
      </c>
    </row>
    <row r="252" spans="1:4">
      <c r="A252" s="4" t="s">
        <v>1478</v>
      </c>
      <c r="C252" s="5" t="n">
        <v>2010</v>
      </c>
    </row>
    <row r="253" spans="1:4">
      <c r="A253" s="4" t="s">
        <v>1479</v>
      </c>
      <c r="B253" s="4" t="s">
        <v>592</v>
      </c>
      <c r="C253" s="5" t="n">
        <v>-1</v>
      </c>
    </row>
    <row r="254" spans="1:4">
      <c r="A254" s="4" t="s">
        <v>1503</v>
      </c>
    </row>
    <row r="255" spans="1:4">
      <c r="A255" s="3" t="s">
        <v>355</v>
      </c>
    </row>
    <row r="256" spans="1:4">
      <c r="A256" s="4" t="s">
        <v>1472</v>
      </c>
      <c r="C256" s="4" t="s">
        <v>1503</v>
      </c>
    </row>
    <row r="257" spans="1:4">
      <c r="A257" s="4" t="s">
        <v>1473</v>
      </c>
      <c r="C257" s="4" t="s">
        <v>1474</v>
      </c>
    </row>
    <row r="258" spans="1:4">
      <c r="A258" s="4" t="s">
        <v>1475</v>
      </c>
      <c r="C258" s="4" t="s">
        <v>1476</v>
      </c>
    </row>
    <row r="259" spans="1:4">
      <c r="A259" s="4" t="s">
        <v>1457</v>
      </c>
      <c r="C259" s="6" t="n">
        <v>0</v>
      </c>
    </row>
    <row r="260" spans="1:4">
      <c r="A260" s="4" t="s">
        <v>1458</v>
      </c>
      <c r="C260" s="5" t="n">
        <v>81040</v>
      </c>
    </row>
    <row r="261" spans="1:4">
      <c r="A261" s="4" t="s">
        <v>1459</v>
      </c>
      <c r="C261" s="5" t="n">
        <v>100507</v>
      </c>
    </row>
    <row r="262" spans="1:4">
      <c r="A262" s="4" t="s">
        <v>1460</v>
      </c>
      <c r="C262" s="5" t="n">
        <v>165350</v>
      </c>
    </row>
    <row r="263" spans="1:4">
      <c r="A263" s="4" t="s">
        <v>1461</v>
      </c>
      <c r="C263" s="5" t="n">
        <v>87852</v>
      </c>
    </row>
    <row r="264" spans="1:4">
      <c r="A264" s="4" t="s">
        <v>1462</v>
      </c>
      <c r="C264" s="5" t="n">
        <v>259045</v>
      </c>
    </row>
    <row r="265" spans="1:4">
      <c r="A265" s="4" t="s">
        <v>1463</v>
      </c>
      <c r="C265" s="5" t="n">
        <v>0</v>
      </c>
    </row>
    <row r="266" spans="1:4">
      <c r="A266" s="4" t="s">
        <v>1464</v>
      </c>
      <c r="C266" s="5" t="n">
        <v>0</v>
      </c>
    </row>
    <row r="267" spans="1:4">
      <c r="A267" s="4" t="s">
        <v>163</v>
      </c>
      <c r="C267" s="5" t="n">
        <v>346897</v>
      </c>
    </row>
    <row r="268" spans="1:4">
      <c r="A268" s="4" t="s">
        <v>1465</v>
      </c>
      <c r="C268" s="6" t="n">
        <v>165739</v>
      </c>
    </row>
    <row r="269" spans="1:4">
      <c r="A269" s="4" t="s">
        <v>1477</v>
      </c>
      <c r="C269" s="5" t="n">
        <v>1986</v>
      </c>
    </row>
    <row r="270" spans="1:4">
      <c r="A270" s="4" t="s">
        <v>1478</v>
      </c>
      <c r="C270" s="5" t="n">
        <v>1997</v>
      </c>
    </row>
    <row r="271" spans="1:4">
      <c r="A271" s="4" t="s">
        <v>1479</v>
      </c>
      <c r="B271" s="4" t="s">
        <v>592</v>
      </c>
      <c r="C271" s="5" t="n">
        <v>-1</v>
      </c>
    </row>
    <row r="272" spans="1:4">
      <c r="A272" s="4" t="s">
        <v>1504</v>
      </c>
    </row>
    <row r="273" spans="1:4">
      <c r="A273" s="3" t="s">
        <v>355</v>
      </c>
    </row>
    <row r="274" spans="1:4">
      <c r="A274" s="4" t="s">
        <v>1472</v>
      </c>
      <c r="C274" s="4" t="s">
        <v>1504</v>
      </c>
    </row>
    <row r="275" spans="1:4">
      <c r="A275" s="4" t="s">
        <v>1473</v>
      </c>
      <c r="C275" s="4" t="s">
        <v>1474</v>
      </c>
    </row>
    <row r="276" spans="1:4">
      <c r="A276" s="4" t="s">
        <v>1475</v>
      </c>
      <c r="C276" s="4" t="s">
        <v>1505</v>
      </c>
    </row>
    <row r="277" spans="1:4">
      <c r="A277" s="4" t="s">
        <v>1457</v>
      </c>
      <c r="C277" s="6" t="n">
        <v>0</v>
      </c>
    </row>
    <row r="278" spans="1:4">
      <c r="A278" s="4" t="s">
        <v>1458</v>
      </c>
      <c r="C278" s="5" t="n">
        <v>72545</v>
      </c>
    </row>
    <row r="279" spans="1:4">
      <c r="A279" s="4" t="s">
        <v>1459</v>
      </c>
      <c r="C279" s="5" t="n">
        <v>219766</v>
      </c>
    </row>
    <row r="280" spans="1:4">
      <c r="A280" s="4" t="s">
        <v>1460</v>
      </c>
      <c r="C280" s="5" t="n">
        <v>7545</v>
      </c>
    </row>
    <row r="281" spans="1:4">
      <c r="A281" s="4" t="s">
        <v>1461</v>
      </c>
      <c r="C281" s="5" t="n">
        <v>72545</v>
      </c>
    </row>
    <row r="282" spans="1:4">
      <c r="A282" s="4" t="s">
        <v>1462</v>
      </c>
      <c r="C282" s="5" t="n">
        <v>227311</v>
      </c>
    </row>
    <row r="283" spans="1:4">
      <c r="A283" s="4" t="s">
        <v>1463</v>
      </c>
      <c r="C283" s="5" t="n">
        <v>0</v>
      </c>
    </row>
    <row r="284" spans="1:4">
      <c r="A284" s="4" t="s">
        <v>1464</v>
      </c>
      <c r="C284" s="5" t="n">
        <v>0</v>
      </c>
    </row>
    <row r="285" spans="1:4">
      <c r="A285" s="4" t="s">
        <v>163</v>
      </c>
      <c r="C285" s="5" t="n">
        <v>299856</v>
      </c>
    </row>
    <row r="286" spans="1:4">
      <c r="A286" s="4" t="s">
        <v>1465</v>
      </c>
      <c r="C286" s="6" t="n">
        <v>30577</v>
      </c>
    </row>
    <row r="287" spans="1:4">
      <c r="A287" s="4" t="s">
        <v>1477</v>
      </c>
      <c r="C287" s="5" t="n">
        <v>2014</v>
      </c>
    </row>
    <row r="288" spans="1:4">
      <c r="A288" s="4" t="s">
        <v>1478</v>
      </c>
      <c r="C288" s="5" t="n">
        <v>2012</v>
      </c>
    </row>
    <row r="289" spans="1:4">
      <c r="A289" s="4" t="s">
        <v>1479</v>
      </c>
      <c r="B289" s="4" t="s">
        <v>592</v>
      </c>
      <c r="C289" s="5" t="n">
        <v>-1</v>
      </c>
    </row>
    <row r="290" spans="1:4">
      <c r="A290" s="4" t="s">
        <v>1506</v>
      </c>
    </row>
    <row r="291" spans="1:4">
      <c r="A291" s="3" t="s">
        <v>355</v>
      </c>
    </row>
    <row r="292" spans="1:4">
      <c r="A292" s="4" t="s">
        <v>1472</v>
      </c>
      <c r="C292" s="4" t="s">
        <v>1506</v>
      </c>
    </row>
    <row r="293" spans="1:4">
      <c r="A293" s="4" t="s">
        <v>1473</v>
      </c>
      <c r="C293" s="4" t="s">
        <v>1474</v>
      </c>
    </row>
    <row r="294" spans="1:4">
      <c r="A294" s="4" t="s">
        <v>1475</v>
      </c>
      <c r="C294" s="4" t="s">
        <v>1507</v>
      </c>
    </row>
    <row r="295" spans="1:4">
      <c r="A295" s="4" t="s">
        <v>1457</v>
      </c>
      <c r="C295" s="6" t="n">
        <v>0</v>
      </c>
    </row>
    <row r="296" spans="1:4">
      <c r="A296" s="4" t="s">
        <v>1458</v>
      </c>
      <c r="C296" s="5" t="n">
        <v>13603</v>
      </c>
    </row>
    <row r="297" spans="1:4">
      <c r="A297" s="4" t="s">
        <v>1459</v>
      </c>
      <c r="C297" s="5" t="n">
        <v>237479</v>
      </c>
    </row>
    <row r="298" spans="1:4">
      <c r="A298" s="4" t="s">
        <v>1460</v>
      </c>
      <c r="C298" s="5" t="n">
        <v>14991</v>
      </c>
    </row>
    <row r="299" spans="1:4">
      <c r="A299" s="4" t="s">
        <v>1461</v>
      </c>
      <c r="C299" s="5" t="n">
        <v>13687</v>
      </c>
    </row>
    <row r="300" spans="1:4">
      <c r="A300" s="4" t="s">
        <v>1462</v>
      </c>
      <c r="C300" s="5" t="n">
        <v>252386</v>
      </c>
    </row>
    <row r="301" spans="1:4">
      <c r="A301" s="4" t="s">
        <v>1463</v>
      </c>
      <c r="C301" s="5" t="n">
        <v>0</v>
      </c>
    </row>
    <row r="302" spans="1:4">
      <c r="A302" s="4" t="s">
        <v>1464</v>
      </c>
      <c r="C302" s="5" t="n">
        <v>0</v>
      </c>
    </row>
    <row r="303" spans="1:4">
      <c r="A303" s="4" t="s">
        <v>163</v>
      </c>
      <c r="C303" s="5" t="n">
        <v>266073</v>
      </c>
    </row>
    <row r="304" spans="1:4">
      <c r="A304" s="4" t="s">
        <v>1465</v>
      </c>
      <c r="C304" s="6" t="n">
        <v>87711</v>
      </c>
    </row>
    <row r="305" spans="1:4">
      <c r="A305" s="4" t="s">
        <v>1477</v>
      </c>
      <c r="C305" s="4" t="s">
        <v>1508</v>
      </c>
    </row>
    <row r="306" spans="1:4">
      <c r="A306" s="4" t="s">
        <v>1478</v>
      </c>
      <c r="C306" s="5" t="n">
        <v>2003</v>
      </c>
    </row>
    <row r="307" spans="1:4">
      <c r="A307" s="4" t="s">
        <v>1479</v>
      </c>
      <c r="B307" s="4" t="s">
        <v>592</v>
      </c>
      <c r="C307" s="5" t="n">
        <v>-1</v>
      </c>
    </row>
    <row r="308" spans="1:4">
      <c r="A308" s="4" t="s">
        <v>1509</v>
      </c>
    </row>
    <row r="309" spans="1:4">
      <c r="A309" s="3" t="s">
        <v>355</v>
      </c>
    </row>
    <row r="310" spans="1:4">
      <c r="A310" s="4" t="s">
        <v>1472</v>
      </c>
      <c r="C310" s="4" t="s">
        <v>1509</v>
      </c>
    </row>
    <row r="311" spans="1:4">
      <c r="A311" s="4" t="s">
        <v>1473</v>
      </c>
      <c r="C311" s="4" t="s">
        <v>1474</v>
      </c>
    </row>
    <row r="312" spans="1:4">
      <c r="A312" s="4" t="s">
        <v>1475</v>
      </c>
      <c r="C312" s="4" t="s">
        <v>1510</v>
      </c>
    </row>
    <row r="313" spans="1:4">
      <c r="A313" s="4" t="s">
        <v>1457</v>
      </c>
      <c r="C313" s="6" t="n">
        <v>0</v>
      </c>
    </row>
    <row r="314" spans="1:4">
      <c r="A314" s="4" t="s">
        <v>1458</v>
      </c>
      <c r="C314" s="5" t="n">
        <v>95310</v>
      </c>
    </row>
    <row r="315" spans="1:4">
      <c r="A315" s="4" t="s">
        <v>1459</v>
      </c>
      <c r="C315" s="5" t="n">
        <v>165173</v>
      </c>
    </row>
    <row r="316" spans="1:4">
      <c r="A316" s="4" t="s">
        <v>1460</v>
      </c>
      <c r="C316" s="5" t="n">
        <v>2353</v>
      </c>
    </row>
    <row r="317" spans="1:4">
      <c r="A317" s="4" t="s">
        <v>1461</v>
      </c>
      <c r="C317" s="5" t="n">
        <v>95322</v>
      </c>
    </row>
    <row r="318" spans="1:4">
      <c r="A318" s="4" t="s">
        <v>1462</v>
      </c>
      <c r="C318" s="5" t="n">
        <v>167514</v>
      </c>
    </row>
    <row r="319" spans="1:4">
      <c r="A319" s="4" t="s">
        <v>1463</v>
      </c>
      <c r="C319" s="5" t="n">
        <v>0</v>
      </c>
    </row>
    <row r="320" spans="1:4">
      <c r="A320" s="4" t="s">
        <v>1464</v>
      </c>
      <c r="C320" s="5" t="n">
        <v>0</v>
      </c>
    </row>
    <row r="321" spans="1:4">
      <c r="A321" s="4" t="s">
        <v>163</v>
      </c>
      <c r="C321" s="5" t="n">
        <v>262836</v>
      </c>
    </row>
    <row r="322" spans="1:4">
      <c r="A322" s="4" t="s">
        <v>1465</v>
      </c>
      <c r="C322" s="6" t="n">
        <v>12177</v>
      </c>
    </row>
    <row r="323" spans="1:4">
      <c r="A323" s="4" t="s">
        <v>1477</v>
      </c>
      <c r="C323" s="5" t="n">
        <v>2016</v>
      </c>
    </row>
    <row r="324" spans="1:4">
      <c r="A324" s="4" t="s">
        <v>1478</v>
      </c>
      <c r="C324" s="5" t="n">
        <v>2008</v>
      </c>
    </row>
    <row r="325" spans="1:4">
      <c r="A325" s="4" t="s">
        <v>1479</v>
      </c>
      <c r="B325" s="4" t="s">
        <v>592</v>
      </c>
      <c r="C325" s="5" t="n">
        <v>-1</v>
      </c>
    </row>
    <row r="326" spans="1:4">
      <c r="A326" s="4" t="s">
        <v>1511</v>
      </c>
    </row>
    <row r="327" spans="1:4">
      <c r="A327" s="3" t="s">
        <v>355</v>
      </c>
    </row>
    <row r="328" spans="1:4">
      <c r="A328" s="4" t="s">
        <v>1472</v>
      </c>
      <c r="C328" s="4" t="s">
        <v>1511</v>
      </c>
    </row>
    <row r="329" spans="1:4">
      <c r="A329" s="4" t="s">
        <v>1473</v>
      </c>
      <c r="C329" s="4" t="s">
        <v>1474</v>
      </c>
    </row>
    <row r="330" spans="1:4">
      <c r="A330" s="4" t="s">
        <v>1475</v>
      </c>
      <c r="C330" s="4" t="s">
        <v>1512</v>
      </c>
    </row>
    <row r="331" spans="1:4">
      <c r="A331" s="4" t="s">
        <v>1457</v>
      </c>
      <c r="C331" s="6" t="n">
        <v>0</v>
      </c>
    </row>
    <row r="332" spans="1:4">
      <c r="A332" s="4" t="s">
        <v>1458</v>
      </c>
      <c r="C332" s="5" t="n">
        <v>18789</v>
      </c>
    </row>
    <row r="333" spans="1:4">
      <c r="A333" s="4" t="s">
        <v>1459</v>
      </c>
      <c r="C333" s="5" t="n">
        <v>148451</v>
      </c>
    </row>
    <row r="334" spans="1:4">
      <c r="A334" s="4" t="s">
        <v>1460</v>
      </c>
      <c r="C334" s="5" t="n">
        <v>73418</v>
      </c>
    </row>
    <row r="335" spans="1:4">
      <c r="A335" s="4" t="s">
        <v>1461</v>
      </c>
      <c r="C335" s="5" t="n">
        <v>18789</v>
      </c>
    </row>
    <row r="336" spans="1:4">
      <c r="A336" s="4" t="s">
        <v>1462</v>
      </c>
      <c r="C336" s="5" t="n">
        <v>221869</v>
      </c>
    </row>
    <row r="337" spans="1:4">
      <c r="A337" s="4" t="s">
        <v>1463</v>
      </c>
      <c r="C337" s="5" t="n">
        <v>0</v>
      </c>
    </row>
    <row r="338" spans="1:4">
      <c r="A338" s="4" t="s">
        <v>1464</v>
      </c>
      <c r="C338" s="5" t="n">
        <v>0</v>
      </c>
    </row>
    <row r="339" spans="1:4">
      <c r="A339" s="4" t="s">
        <v>163</v>
      </c>
      <c r="C339" s="5" t="n">
        <v>240658</v>
      </c>
    </row>
    <row r="340" spans="1:4">
      <c r="A340" s="4" t="s">
        <v>1465</v>
      </c>
      <c r="C340" s="6" t="n">
        <v>57320</v>
      </c>
    </row>
    <row r="341" spans="1:4">
      <c r="A341" s="4" t="s">
        <v>1477</v>
      </c>
      <c r="C341" s="4" t="s">
        <v>1513</v>
      </c>
    </row>
    <row r="342" spans="1:4">
      <c r="A342" s="4" t="s">
        <v>1478</v>
      </c>
      <c r="C342" s="5" t="n">
        <v>2011</v>
      </c>
    </row>
    <row r="343" spans="1:4">
      <c r="A343" s="4" t="s">
        <v>1479</v>
      </c>
      <c r="B343" s="4" t="s">
        <v>592</v>
      </c>
      <c r="C343" s="5" t="n">
        <v>-1</v>
      </c>
    </row>
    <row r="344" spans="1:4">
      <c r="A344" s="4" t="s">
        <v>1514</v>
      </c>
    </row>
    <row r="345" spans="1:4">
      <c r="A345" s="3" t="s">
        <v>355</v>
      </c>
    </row>
    <row r="346" spans="1:4">
      <c r="A346" s="4" t="s">
        <v>1472</v>
      </c>
      <c r="C346" s="4" t="s">
        <v>1514</v>
      </c>
    </row>
    <row r="347" spans="1:4">
      <c r="A347" s="4" t="s">
        <v>1473</v>
      </c>
      <c r="C347" s="4" t="s">
        <v>1474</v>
      </c>
    </row>
    <row r="348" spans="1:4">
      <c r="A348" s="4" t="s">
        <v>1475</v>
      </c>
      <c r="C348" s="4" t="s">
        <v>1485</v>
      </c>
    </row>
    <row r="349" spans="1:4">
      <c r="A349" s="4" t="s">
        <v>1457</v>
      </c>
      <c r="C349" s="6" t="n">
        <v>0</v>
      </c>
    </row>
    <row r="350" spans="1:4">
      <c r="A350" s="4" t="s">
        <v>1458</v>
      </c>
      <c r="C350" s="5" t="n">
        <v>28255</v>
      </c>
    </row>
    <row r="351" spans="1:4">
      <c r="A351" s="4" t="s">
        <v>1459</v>
      </c>
      <c r="C351" s="5" t="n">
        <v>139245</v>
      </c>
    </row>
    <row r="352" spans="1:4">
      <c r="A352" s="4" t="s">
        <v>1460</v>
      </c>
      <c r="C352" s="5" t="n">
        <v>59019</v>
      </c>
    </row>
    <row r="353" spans="1:4">
      <c r="A353" s="4" t="s">
        <v>1461</v>
      </c>
      <c r="C353" s="5" t="n">
        <v>30627</v>
      </c>
    </row>
    <row r="354" spans="1:4">
      <c r="A354" s="4" t="s">
        <v>1462</v>
      </c>
      <c r="C354" s="5" t="n">
        <v>195892</v>
      </c>
    </row>
    <row r="355" spans="1:4">
      <c r="A355" s="4" t="s">
        <v>1463</v>
      </c>
      <c r="C355" s="5" t="n">
        <v>0</v>
      </c>
    </row>
    <row r="356" spans="1:4">
      <c r="A356" s="4" t="s">
        <v>1464</v>
      </c>
      <c r="C356" s="5" t="n">
        <v>0</v>
      </c>
    </row>
    <row r="357" spans="1:4">
      <c r="A357" s="4" t="s">
        <v>163</v>
      </c>
      <c r="C357" s="5" t="n">
        <v>226519</v>
      </c>
    </row>
    <row r="358" spans="1:4">
      <c r="A358" s="4" t="s">
        <v>1465</v>
      </c>
      <c r="C358" s="6" t="n">
        <v>102634</v>
      </c>
    </row>
    <row r="359" spans="1:4">
      <c r="A359" s="4" t="s">
        <v>1477</v>
      </c>
      <c r="C359" s="4" t="s">
        <v>1515</v>
      </c>
    </row>
    <row r="360" spans="1:4">
      <c r="A360" s="4" t="s">
        <v>1478</v>
      </c>
      <c r="C360" s="5" t="n">
        <v>1999</v>
      </c>
    </row>
    <row r="361" spans="1:4">
      <c r="A361" s="4" t="s">
        <v>1479</v>
      </c>
      <c r="B361" s="4" t="s">
        <v>592</v>
      </c>
      <c r="C361" s="5" t="n">
        <v>-1</v>
      </c>
    </row>
    <row r="362" spans="1:4">
      <c r="A362" s="4" t="s">
        <v>1516</v>
      </c>
    </row>
    <row r="363" spans="1:4">
      <c r="A363" s="3" t="s">
        <v>355</v>
      </c>
    </row>
    <row r="364" spans="1:4">
      <c r="A364" s="4" t="s">
        <v>1472</v>
      </c>
      <c r="C364" s="4" t="s">
        <v>1516</v>
      </c>
    </row>
    <row r="365" spans="1:4">
      <c r="A365" s="4" t="s">
        <v>1473</v>
      </c>
      <c r="C365" s="4" t="s">
        <v>1474</v>
      </c>
    </row>
    <row r="366" spans="1:4">
      <c r="A366" s="4" t="s">
        <v>1475</v>
      </c>
      <c r="C366" s="4" t="s">
        <v>1505</v>
      </c>
    </row>
    <row r="367" spans="1:4">
      <c r="A367" s="4" t="s">
        <v>1457</v>
      </c>
      <c r="C367" s="6" t="n">
        <v>0</v>
      </c>
    </row>
    <row r="368" spans="1:4">
      <c r="A368" s="4" t="s">
        <v>1458</v>
      </c>
      <c r="C368" s="5" t="n">
        <v>40933</v>
      </c>
    </row>
    <row r="369" spans="1:4">
      <c r="A369" s="4" t="s">
        <v>1459</v>
      </c>
      <c r="C369" s="5" t="n">
        <v>148378</v>
      </c>
    </row>
    <row r="370" spans="1:4">
      <c r="A370" s="4" t="s">
        <v>1460</v>
      </c>
      <c r="C370" s="5" t="n">
        <v>3259</v>
      </c>
    </row>
    <row r="371" spans="1:4">
      <c r="A371" s="4" t="s">
        <v>1461</v>
      </c>
      <c r="C371" s="5" t="n">
        <v>40933</v>
      </c>
    </row>
    <row r="372" spans="1:4">
      <c r="A372" s="4" t="s">
        <v>1462</v>
      </c>
      <c r="C372" s="5" t="n">
        <v>151637</v>
      </c>
    </row>
    <row r="373" spans="1:4">
      <c r="A373" s="4" t="s">
        <v>1463</v>
      </c>
      <c r="C373" s="5" t="n">
        <v>0</v>
      </c>
    </row>
    <row r="374" spans="1:4">
      <c r="A374" s="4" t="s">
        <v>1464</v>
      </c>
      <c r="C374" s="5" t="n">
        <v>0</v>
      </c>
    </row>
    <row r="375" spans="1:4">
      <c r="A375" s="4" t="s">
        <v>163</v>
      </c>
      <c r="C375" s="5" t="n">
        <v>192570</v>
      </c>
    </row>
    <row r="376" spans="1:4">
      <c r="A376" s="4" t="s">
        <v>1465</v>
      </c>
      <c r="C376" s="6" t="n">
        <v>14637</v>
      </c>
    </row>
    <row r="377" spans="1:4">
      <c r="A377" s="4" t="s">
        <v>1477</v>
      </c>
      <c r="C377" s="5" t="n">
        <v>2015</v>
      </c>
    </row>
    <row r="378" spans="1:4">
      <c r="A378" s="4" t="s">
        <v>1478</v>
      </c>
      <c r="C378" s="5" t="n">
        <v>2013</v>
      </c>
    </row>
    <row r="379" spans="1:4">
      <c r="A379" s="4" t="s">
        <v>1479</v>
      </c>
      <c r="B379" s="4" t="s">
        <v>592</v>
      </c>
      <c r="C379" s="5" t="n">
        <v>-1</v>
      </c>
    </row>
    <row r="380" spans="1:4">
      <c r="A380" s="4" t="s">
        <v>1517</v>
      </c>
    </row>
    <row r="381" spans="1:4">
      <c r="A381" s="3" t="s">
        <v>355</v>
      </c>
    </row>
    <row r="382" spans="1:4">
      <c r="A382" s="4" t="s">
        <v>1472</v>
      </c>
      <c r="C382" s="4" t="s">
        <v>1517</v>
      </c>
    </row>
    <row r="383" spans="1:4">
      <c r="A383" s="4" t="s">
        <v>1473</v>
      </c>
      <c r="C383" s="4" t="s">
        <v>1474</v>
      </c>
    </row>
    <row r="384" spans="1:4">
      <c r="A384" s="4" t="s">
        <v>1475</v>
      </c>
      <c r="C384" s="4" t="s">
        <v>1510</v>
      </c>
    </row>
    <row r="385" spans="1:4">
      <c r="A385" s="4" t="s">
        <v>1457</v>
      </c>
      <c r="C385" s="6" t="n">
        <v>0</v>
      </c>
    </row>
    <row r="386" spans="1:4">
      <c r="A386" s="4" t="s">
        <v>1458</v>
      </c>
      <c r="C386" s="5" t="n">
        <v>0</v>
      </c>
    </row>
    <row r="387" spans="1:4">
      <c r="A387" s="4" t="s">
        <v>1459</v>
      </c>
      <c r="C387" s="5" t="n">
        <v>183541</v>
      </c>
    </row>
    <row r="388" spans="1:4">
      <c r="A388" s="4" t="s">
        <v>1460</v>
      </c>
      <c r="C388" s="5" t="n">
        <v>4907</v>
      </c>
    </row>
    <row r="389" spans="1:4">
      <c r="A389" s="4" t="s">
        <v>1461</v>
      </c>
      <c r="C389" s="5" t="n">
        <v>0</v>
      </c>
    </row>
    <row r="390" spans="1:4">
      <c r="A390" s="4" t="s">
        <v>1462</v>
      </c>
      <c r="C390" s="5" t="n">
        <v>188448</v>
      </c>
    </row>
    <row r="391" spans="1:4">
      <c r="A391" s="4" t="s">
        <v>1463</v>
      </c>
      <c r="C391" s="5" t="n">
        <v>0</v>
      </c>
    </row>
    <row r="392" spans="1:4">
      <c r="A392" s="4" t="s">
        <v>1464</v>
      </c>
      <c r="C392" s="5" t="n">
        <v>0</v>
      </c>
    </row>
    <row r="393" spans="1:4">
      <c r="A393" s="4" t="s">
        <v>163</v>
      </c>
      <c r="C393" s="5" t="n">
        <v>188448</v>
      </c>
    </row>
    <row r="394" spans="1:4">
      <c r="A394" s="4" t="s">
        <v>1465</v>
      </c>
      <c r="C394" s="6" t="n">
        <v>46780</v>
      </c>
    </row>
    <row r="395" spans="1:4">
      <c r="A395" s="4" t="s">
        <v>1477</v>
      </c>
      <c r="C395" s="5" t="n">
        <v>2011</v>
      </c>
    </row>
    <row r="396" spans="1:4">
      <c r="A396" s="4" t="s">
        <v>1478</v>
      </c>
      <c r="C396" s="5" t="n">
        <v>2008</v>
      </c>
    </row>
    <row r="397" spans="1:4">
      <c r="A397" s="4" t="s">
        <v>1479</v>
      </c>
      <c r="B397" s="4" t="s">
        <v>592</v>
      </c>
      <c r="C397" s="5" t="n">
        <v>-1</v>
      </c>
    </row>
    <row r="398" spans="1:4">
      <c r="A398" s="4" t="s">
        <v>1518</v>
      </c>
    </row>
    <row r="399" spans="1:4">
      <c r="A399" s="3" t="s">
        <v>355</v>
      </c>
    </row>
    <row r="400" spans="1:4">
      <c r="A400" s="4" t="s">
        <v>1472</v>
      </c>
      <c r="C400" s="4" t="s">
        <v>1518</v>
      </c>
    </row>
    <row r="401" spans="1:4">
      <c r="A401" s="4" t="s">
        <v>1473</v>
      </c>
      <c r="C401" s="4" t="s">
        <v>1474</v>
      </c>
    </row>
    <row r="402" spans="1:4">
      <c r="A402" s="4" t="s">
        <v>1475</v>
      </c>
      <c r="C402" s="4" t="s">
        <v>1519</v>
      </c>
    </row>
    <row r="403" spans="1:4">
      <c r="A403" s="4" t="s">
        <v>1457</v>
      </c>
      <c r="C403" s="6" t="n">
        <v>0</v>
      </c>
    </row>
    <row r="404" spans="1:4">
      <c r="A404" s="4" t="s">
        <v>1458</v>
      </c>
      <c r="C404" s="5" t="n">
        <v>95066</v>
      </c>
    </row>
    <row r="405" spans="1:4">
      <c r="A405" s="4" t="s">
        <v>1459</v>
      </c>
      <c r="C405" s="5" t="n">
        <v>68373</v>
      </c>
    </row>
    <row r="406" spans="1:4">
      <c r="A406" s="4" t="s">
        <v>1460</v>
      </c>
      <c r="C406" s="5" t="n">
        <v>8136</v>
      </c>
    </row>
    <row r="407" spans="1:4">
      <c r="A407" s="4" t="s">
        <v>1461</v>
      </c>
      <c r="C407" s="5" t="n">
        <v>95066</v>
      </c>
    </row>
    <row r="408" spans="1:4">
      <c r="A408" s="4" t="s">
        <v>1462</v>
      </c>
      <c r="C408" s="5" t="n">
        <v>76509</v>
      </c>
    </row>
    <row r="409" spans="1:4">
      <c r="A409" s="4" t="s">
        <v>1463</v>
      </c>
      <c r="C409" s="5" t="n">
        <v>0</v>
      </c>
    </row>
    <row r="410" spans="1:4">
      <c r="A410" s="4" t="s">
        <v>1464</v>
      </c>
      <c r="C410" s="5" t="n">
        <v>0</v>
      </c>
    </row>
    <row r="411" spans="1:4">
      <c r="A411" s="4" t="s">
        <v>163</v>
      </c>
      <c r="C411" s="5" t="n">
        <v>171575</v>
      </c>
    </row>
    <row r="412" spans="1:4">
      <c r="A412" s="4" t="s">
        <v>1465</v>
      </c>
      <c r="C412" s="6" t="n">
        <v>15146</v>
      </c>
    </row>
    <row r="413" spans="1:4">
      <c r="A413" s="4" t="s">
        <v>1477</v>
      </c>
      <c r="C413" s="4" t="s">
        <v>1520</v>
      </c>
    </row>
    <row r="414" spans="1:4">
      <c r="A414" s="4" t="s">
        <v>1478</v>
      </c>
      <c r="C414" s="5" t="n">
        <v>2013</v>
      </c>
    </row>
    <row r="415" spans="1:4">
      <c r="A415" s="4" t="s">
        <v>1479</v>
      </c>
      <c r="B415" s="4" t="s">
        <v>592</v>
      </c>
      <c r="C415" s="5" t="n">
        <v>-1</v>
      </c>
    </row>
    <row r="416" spans="1:4">
      <c r="A416" s="4" t="s">
        <v>1521</v>
      </c>
    </row>
    <row r="417" spans="1:4">
      <c r="A417" s="3" t="s">
        <v>355</v>
      </c>
    </row>
    <row r="418" spans="1:4">
      <c r="A418" s="4" t="s">
        <v>1472</v>
      </c>
      <c r="C418" s="4" t="s">
        <v>1521</v>
      </c>
    </row>
    <row r="419" spans="1:4">
      <c r="A419" s="4" t="s">
        <v>1473</v>
      </c>
      <c r="C419" s="4" t="s">
        <v>1474</v>
      </c>
    </row>
    <row r="420" spans="1:4">
      <c r="A420" s="4" t="s">
        <v>1475</v>
      </c>
      <c r="C420" s="4" t="s">
        <v>1522</v>
      </c>
    </row>
    <row r="421" spans="1:4">
      <c r="A421" s="4" t="s">
        <v>1457</v>
      </c>
      <c r="C421" s="6" t="n">
        <v>0</v>
      </c>
    </row>
    <row r="422" spans="1:4">
      <c r="A422" s="4" t="s">
        <v>1458</v>
      </c>
      <c r="C422" s="5" t="n">
        <v>18605</v>
      </c>
    </row>
    <row r="423" spans="1:4">
      <c r="A423" s="4" t="s">
        <v>1459</v>
      </c>
      <c r="C423" s="5" t="n">
        <v>104124</v>
      </c>
    </row>
    <row r="424" spans="1:4">
      <c r="A424" s="4" t="s">
        <v>1460</v>
      </c>
      <c r="C424" s="5" t="n">
        <v>43255</v>
      </c>
    </row>
    <row r="425" spans="1:4">
      <c r="A425" s="4" t="s">
        <v>1461</v>
      </c>
      <c r="C425" s="5" t="n">
        <v>20108</v>
      </c>
    </row>
    <row r="426" spans="1:4">
      <c r="A426" s="4" t="s">
        <v>1462</v>
      </c>
      <c r="C426" s="5" t="n">
        <v>145876</v>
      </c>
    </row>
    <row r="427" spans="1:4">
      <c r="A427" s="4" t="s">
        <v>1463</v>
      </c>
      <c r="C427" s="5" t="n">
        <v>0</v>
      </c>
    </row>
    <row r="428" spans="1:4">
      <c r="A428" s="4" t="s">
        <v>1464</v>
      </c>
      <c r="C428" s="5" t="n">
        <v>0</v>
      </c>
    </row>
    <row r="429" spans="1:4">
      <c r="A429" s="4" t="s">
        <v>163</v>
      </c>
      <c r="C429" s="5" t="n">
        <v>165984</v>
      </c>
    </row>
    <row r="430" spans="1:4">
      <c r="A430" s="4" t="s">
        <v>1465</v>
      </c>
      <c r="C430" s="6" t="n">
        <v>66230</v>
      </c>
    </row>
    <row r="431" spans="1:4">
      <c r="A431" s="4" t="s">
        <v>1477</v>
      </c>
      <c r="C431" s="4" t="s">
        <v>1523</v>
      </c>
    </row>
    <row r="432" spans="1:4">
      <c r="A432" s="4" t="s">
        <v>1478</v>
      </c>
      <c r="C432" s="4" t="s">
        <v>1524</v>
      </c>
    </row>
    <row r="433" spans="1:4">
      <c r="A433" s="4" t="s">
        <v>1479</v>
      </c>
      <c r="B433" s="4" t="s">
        <v>592</v>
      </c>
      <c r="C433" s="5" t="n">
        <v>-1</v>
      </c>
    </row>
    <row r="434" spans="1:4">
      <c r="A434" s="4" t="s">
        <v>1525</v>
      </c>
    </row>
    <row r="435" spans="1:4">
      <c r="A435" s="3" t="s">
        <v>355</v>
      </c>
    </row>
    <row r="436" spans="1:4">
      <c r="A436" s="4" t="s">
        <v>1472</v>
      </c>
      <c r="C436" s="4" t="s">
        <v>1525</v>
      </c>
    </row>
    <row r="437" spans="1:4">
      <c r="A437" s="4" t="s">
        <v>1473</v>
      </c>
      <c r="C437" s="4" t="s">
        <v>1474</v>
      </c>
    </row>
    <row r="438" spans="1:4">
      <c r="A438" s="4" t="s">
        <v>1475</v>
      </c>
      <c r="C438" s="4" t="s">
        <v>1510</v>
      </c>
    </row>
    <row r="439" spans="1:4">
      <c r="A439" s="4" t="s">
        <v>1457</v>
      </c>
      <c r="C439" s="6" t="n">
        <v>0</v>
      </c>
    </row>
    <row r="440" spans="1:4">
      <c r="A440" s="4" t="s">
        <v>1458</v>
      </c>
      <c r="C440" s="5" t="n">
        <v>25982</v>
      </c>
    </row>
    <row r="441" spans="1:4">
      <c r="A441" s="4" t="s">
        <v>1459</v>
      </c>
      <c r="C441" s="5" t="n">
        <v>82311</v>
      </c>
    </row>
    <row r="442" spans="1:4">
      <c r="A442" s="4" t="s">
        <v>1460</v>
      </c>
      <c r="C442" s="5" t="n">
        <v>32839</v>
      </c>
    </row>
    <row r="443" spans="1:4">
      <c r="A443" s="4" t="s">
        <v>1461</v>
      </c>
      <c r="C443" s="5" t="n">
        <v>27135</v>
      </c>
    </row>
    <row r="444" spans="1:4">
      <c r="A444" s="4" t="s">
        <v>1462</v>
      </c>
      <c r="C444" s="5" t="n">
        <v>113997</v>
      </c>
    </row>
    <row r="445" spans="1:4">
      <c r="A445" s="4" t="s">
        <v>1463</v>
      </c>
      <c r="C445" s="5" t="n">
        <v>0</v>
      </c>
    </row>
    <row r="446" spans="1:4">
      <c r="A446" s="4" t="s">
        <v>1464</v>
      </c>
      <c r="C446" s="5" t="n">
        <v>0</v>
      </c>
    </row>
    <row r="447" spans="1:4">
      <c r="A447" s="4" t="s">
        <v>163</v>
      </c>
      <c r="C447" s="5" t="n">
        <v>141132</v>
      </c>
    </row>
    <row r="448" spans="1:4">
      <c r="A448" s="4" t="s">
        <v>1465</v>
      </c>
      <c r="C448" s="6" t="n">
        <v>22530</v>
      </c>
    </row>
    <row r="449" spans="1:4">
      <c r="A449" s="4" t="s">
        <v>1477</v>
      </c>
      <c r="C449" s="5" t="n">
        <v>1984</v>
      </c>
    </row>
    <row r="450" spans="1:4">
      <c r="A450" s="4" t="s">
        <v>1478</v>
      </c>
      <c r="C450" s="5" t="n">
        <v>2004</v>
      </c>
    </row>
    <row r="451" spans="1:4">
      <c r="A451" s="4" t="s">
        <v>1479</v>
      </c>
      <c r="B451" s="4" t="s">
        <v>592</v>
      </c>
      <c r="C451" s="5" t="n">
        <v>-1</v>
      </c>
    </row>
    <row r="452" spans="1:4">
      <c r="A452" s="4" t="s">
        <v>1527</v>
      </c>
    </row>
    <row r="453" spans="1:4">
      <c r="A453" s="3" t="s">
        <v>355</v>
      </c>
    </row>
    <row r="454" spans="1:4">
      <c r="A454" s="4" t="s">
        <v>1472</v>
      </c>
      <c r="C454" s="4" t="s">
        <v>1527</v>
      </c>
    </row>
    <row r="455" spans="1:4">
      <c r="A455" s="4" t="s">
        <v>1473</v>
      </c>
      <c r="C455" s="4" t="s">
        <v>1474</v>
      </c>
    </row>
    <row r="456" spans="1:4">
      <c r="A456" s="4" t="s">
        <v>1475</v>
      </c>
      <c r="C456" s="4" t="s">
        <v>1528</v>
      </c>
    </row>
    <row r="457" spans="1:4">
      <c r="A457" s="4" t="s">
        <v>1457</v>
      </c>
      <c r="C457" s="6" t="n">
        <v>0</v>
      </c>
    </row>
    <row r="458" spans="1:4">
      <c r="A458" s="4" t="s">
        <v>1458</v>
      </c>
      <c r="C458" s="5" t="n">
        <v>18021</v>
      </c>
    </row>
    <row r="459" spans="1:4">
      <c r="A459" s="4" t="s">
        <v>1459</v>
      </c>
      <c r="C459" s="5" t="n">
        <v>109038</v>
      </c>
    </row>
    <row r="460" spans="1:4">
      <c r="A460" s="4" t="s">
        <v>1460</v>
      </c>
      <c r="C460" s="5" t="n">
        <v>1371</v>
      </c>
    </row>
    <row r="461" spans="1:4">
      <c r="A461" s="4" t="s">
        <v>1461</v>
      </c>
      <c r="C461" s="5" t="n">
        <v>18062</v>
      </c>
    </row>
    <row r="462" spans="1:4">
      <c r="A462" s="4" t="s">
        <v>1462</v>
      </c>
      <c r="C462" s="5" t="n">
        <v>110368</v>
      </c>
    </row>
    <row r="463" spans="1:4">
      <c r="A463" s="4" t="s">
        <v>1463</v>
      </c>
      <c r="C463" s="5" t="n">
        <v>0</v>
      </c>
    </row>
    <row r="464" spans="1:4">
      <c r="A464" s="4" t="s">
        <v>1464</v>
      </c>
      <c r="C464" s="5" t="n">
        <v>0</v>
      </c>
    </row>
    <row r="465" spans="1:4">
      <c r="A465" s="4" t="s">
        <v>163</v>
      </c>
      <c r="C465" s="5" t="n">
        <v>128430</v>
      </c>
    </row>
    <row r="466" spans="1:4">
      <c r="A466" s="4" t="s">
        <v>1465</v>
      </c>
      <c r="C466" s="6" t="n">
        <v>39048</v>
      </c>
    </row>
    <row r="467" spans="1:4">
      <c r="A467" s="4" t="s">
        <v>1477</v>
      </c>
      <c r="C467" s="4" t="s">
        <v>1529</v>
      </c>
    </row>
    <row r="468" spans="1:4">
      <c r="A468" s="4" t="s">
        <v>1478</v>
      </c>
      <c r="C468" s="5" t="n">
        <v>2007</v>
      </c>
    </row>
    <row r="469" spans="1:4">
      <c r="A469" s="4" t="s">
        <v>1479</v>
      </c>
      <c r="B469" s="4" t="s">
        <v>592</v>
      </c>
      <c r="C469" s="5" t="n">
        <v>-1</v>
      </c>
    </row>
    <row r="470" spans="1:4">
      <c r="A470" s="4" t="s">
        <v>1526</v>
      </c>
    </row>
    <row r="471" spans="1:4">
      <c r="A471" s="3" t="s">
        <v>355</v>
      </c>
    </row>
    <row r="472" spans="1:4">
      <c r="A472" s="4" t="s">
        <v>1472</v>
      </c>
      <c r="C472" s="4" t="s">
        <v>1526</v>
      </c>
    </row>
    <row r="473" spans="1:4">
      <c r="A473" s="4" t="s">
        <v>1473</v>
      </c>
      <c r="C473" s="4" t="s">
        <v>1474</v>
      </c>
    </row>
    <row r="474" spans="1:4">
      <c r="A474" s="4" t="s">
        <v>1475</v>
      </c>
      <c r="C474" s="4" t="s">
        <v>1510</v>
      </c>
    </row>
    <row r="475" spans="1:4">
      <c r="A475" s="4" t="s">
        <v>1457</v>
      </c>
      <c r="C475" s="6" t="n">
        <v>0</v>
      </c>
    </row>
    <row r="476" spans="1:4">
      <c r="A476" s="4" t="s">
        <v>1458</v>
      </c>
      <c r="C476" s="5" t="n">
        <v>34032</v>
      </c>
    </row>
    <row r="477" spans="1:4">
      <c r="A477" s="4" t="s">
        <v>1459</v>
      </c>
      <c r="C477" s="5" t="n">
        <v>85660</v>
      </c>
    </row>
    <row r="478" spans="1:4">
      <c r="A478" s="4" t="s">
        <v>1460</v>
      </c>
      <c r="C478" s="5" t="n">
        <v>11473</v>
      </c>
    </row>
    <row r="479" spans="1:4">
      <c r="A479" s="4" t="s">
        <v>1461</v>
      </c>
      <c r="C479" s="5" t="n">
        <v>35382</v>
      </c>
    </row>
    <row r="480" spans="1:4">
      <c r="A480" s="4" t="s">
        <v>1462</v>
      </c>
      <c r="C480" s="5" t="n">
        <v>95783</v>
      </c>
    </row>
    <row r="481" spans="1:4">
      <c r="A481" s="4" t="s">
        <v>1463</v>
      </c>
      <c r="C481" s="5" t="n">
        <v>0</v>
      </c>
    </row>
    <row r="482" spans="1:4">
      <c r="A482" s="4" t="s">
        <v>1464</v>
      </c>
      <c r="C482" s="5" t="n">
        <v>0</v>
      </c>
    </row>
    <row r="483" spans="1:4">
      <c r="A483" s="4" t="s">
        <v>163</v>
      </c>
      <c r="C483" s="5" t="n">
        <v>131165</v>
      </c>
    </row>
    <row r="484" spans="1:4">
      <c r="A484" s="4" t="s">
        <v>1465</v>
      </c>
      <c r="C484" s="6" t="n">
        <v>40499</v>
      </c>
    </row>
    <row r="485" spans="1:4">
      <c r="A485" s="4" t="s">
        <v>1477</v>
      </c>
      <c r="C485" s="5" t="n">
        <v>1996</v>
      </c>
    </row>
    <row r="486" spans="1:4">
      <c r="A486" s="4" t="s">
        <v>1478</v>
      </c>
      <c r="C486" s="5" t="n">
        <v>2003</v>
      </c>
    </row>
    <row r="487" spans="1:4">
      <c r="A487" s="4" t="s">
        <v>1479</v>
      </c>
      <c r="B487" s="4" t="s">
        <v>592</v>
      </c>
      <c r="C487" s="5" t="n">
        <v>-1</v>
      </c>
    </row>
    <row r="488" spans="1:4">
      <c r="A488" s="4" t="s">
        <v>1530</v>
      </c>
    </row>
    <row r="489" spans="1:4">
      <c r="A489" s="3" t="s">
        <v>355</v>
      </c>
    </row>
    <row r="490" spans="1:4">
      <c r="A490" s="4" t="s">
        <v>1472</v>
      </c>
      <c r="C490" s="4" t="s">
        <v>1530</v>
      </c>
    </row>
    <row r="491" spans="1:4">
      <c r="A491" s="4" t="s">
        <v>1473</v>
      </c>
      <c r="C491" s="4" t="s">
        <v>1474</v>
      </c>
    </row>
    <row r="492" spans="1:4">
      <c r="A492" s="4" t="s">
        <v>1475</v>
      </c>
      <c r="C492" s="4" t="s">
        <v>1500</v>
      </c>
    </row>
    <row r="493" spans="1:4">
      <c r="A493" s="4" t="s">
        <v>1457</v>
      </c>
      <c r="C493" s="6" t="n">
        <v>0</v>
      </c>
    </row>
    <row r="494" spans="1:4">
      <c r="A494" s="4" t="s">
        <v>1458</v>
      </c>
      <c r="C494" s="5" t="n">
        <v>9929</v>
      </c>
    </row>
    <row r="495" spans="1:4">
      <c r="A495" s="4" t="s">
        <v>1459</v>
      </c>
      <c r="C495" s="5" t="n">
        <v>84504</v>
      </c>
    </row>
    <row r="496" spans="1:4">
      <c r="A496" s="4" t="s">
        <v>1460</v>
      </c>
      <c r="C496" s="5" t="n">
        <v>32618</v>
      </c>
    </row>
    <row r="497" spans="1:4">
      <c r="A497" s="4" t="s">
        <v>1461</v>
      </c>
      <c r="C497" s="5" t="n">
        <v>11293</v>
      </c>
    </row>
    <row r="498" spans="1:4">
      <c r="A498" s="4" t="s">
        <v>1462</v>
      </c>
      <c r="C498" s="5" t="n">
        <v>115758</v>
      </c>
    </row>
    <row r="499" spans="1:4">
      <c r="A499" s="4" t="s">
        <v>1463</v>
      </c>
      <c r="C499" s="5" t="n">
        <v>0</v>
      </c>
    </row>
    <row r="500" spans="1:4">
      <c r="A500" s="4" t="s">
        <v>1464</v>
      </c>
      <c r="C500" s="5" t="n">
        <v>0</v>
      </c>
    </row>
    <row r="501" spans="1:4">
      <c r="A501" s="4" t="s">
        <v>163</v>
      </c>
      <c r="C501" s="5" t="n">
        <v>127051</v>
      </c>
    </row>
    <row r="502" spans="1:4">
      <c r="A502" s="4" t="s">
        <v>1465</v>
      </c>
      <c r="C502" s="6" t="n">
        <v>50313</v>
      </c>
    </row>
    <row r="503" spans="1:4">
      <c r="A503" s="4" t="s">
        <v>1477</v>
      </c>
      <c r="C503" s="5" t="n">
        <v>2000</v>
      </c>
    </row>
    <row r="504" spans="1:4">
      <c r="A504" s="4" t="s">
        <v>1478</v>
      </c>
      <c r="C504" s="5" t="n">
        <v>2003</v>
      </c>
    </row>
    <row r="505" spans="1:4">
      <c r="A505" s="4" t="s">
        <v>1479</v>
      </c>
      <c r="B505" s="4" t="s">
        <v>592</v>
      </c>
      <c r="C505" s="5" t="n">
        <v>-1</v>
      </c>
    </row>
    <row r="506" spans="1:4">
      <c r="A506" s="4" t="s">
        <v>1533</v>
      </c>
    </row>
    <row r="507" spans="1:4">
      <c r="A507" s="3" t="s">
        <v>355</v>
      </c>
    </row>
    <row r="508" spans="1:4">
      <c r="A508" s="4" t="s">
        <v>1472</v>
      </c>
      <c r="C508" s="4" t="s">
        <v>1533</v>
      </c>
    </row>
    <row r="509" spans="1:4">
      <c r="A509" s="4" t="s">
        <v>1473</v>
      </c>
      <c r="C509" s="4" t="s">
        <v>1474</v>
      </c>
    </row>
    <row r="510" spans="1:4">
      <c r="A510" s="4" t="s">
        <v>1475</v>
      </c>
      <c r="C510" s="4" t="s">
        <v>1534</v>
      </c>
    </row>
    <row r="511" spans="1:4">
      <c r="A511" s="4" t="s">
        <v>1457</v>
      </c>
      <c r="C511" s="6" t="n">
        <v>0</v>
      </c>
    </row>
    <row r="512" spans="1:4">
      <c r="A512" s="4" t="s">
        <v>1458</v>
      </c>
      <c r="C512" s="5" t="n">
        <v>25753</v>
      </c>
    </row>
    <row r="513" spans="1:4">
      <c r="A513" s="4" t="s">
        <v>1459</v>
      </c>
      <c r="C513" s="5" t="n">
        <v>92312</v>
      </c>
    </row>
    <row r="514" spans="1:4">
      <c r="A514" s="4" t="s">
        <v>1460</v>
      </c>
      <c r="C514" s="5" t="n">
        <v>-123</v>
      </c>
    </row>
    <row r="515" spans="1:4">
      <c r="A515" s="4" t="s">
        <v>1461</v>
      </c>
      <c r="C515" s="5" t="n">
        <v>25854</v>
      </c>
    </row>
    <row r="516" spans="1:4">
      <c r="A516" s="4" t="s">
        <v>1462</v>
      </c>
      <c r="C516" s="5" t="n">
        <v>92088</v>
      </c>
    </row>
    <row r="517" spans="1:4">
      <c r="A517" s="4" t="s">
        <v>1463</v>
      </c>
      <c r="C517" s="5" t="n">
        <v>0</v>
      </c>
    </row>
    <row r="518" spans="1:4">
      <c r="A518" s="4" t="s">
        <v>1464</v>
      </c>
      <c r="C518" s="5" t="n">
        <v>0</v>
      </c>
    </row>
    <row r="519" spans="1:4">
      <c r="A519" s="4" t="s">
        <v>163</v>
      </c>
      <c r="C519" s="5" t="n">
        <v>117942</v>
      </c>
    </row>
    <row r="520" spans="1:4">
      <c r="A520" s="4" t="s">
        <v>1465</v>
      </c>
      <c r="C520" s="6" t="n">
        <v>23125</v>
      </c>
    </row>
    <row r="521" spans="1:4">
      <c r="A521" s="4" t="s">
        <v>1477</v>
      </c>
      <c r="C521" s="5" t="n">
        <v>2010</v>
      </c>
    </row>
    <row r="522" spans="1:4">
      <c r="A522" s="4" t="s">
        <v>1478</v>
      </c>
      <c r="C522" s="5" t="n">
        <v>2001</v>
      </c>
    </row>
    <row r="523" spans="1:4">
      <c r="A523" s="4" t="s">
        <v>1479</v>
      </c>
      <c r="B523" s="4" t="s">
        <v>592</v>
      </c>
      <c r="C523" s="5" t="n">
        <v>-1</v>
      </c>
    </row>
    <row r="524" spans="1:4">
      <c r="A524" s="4" t="s">
        <v>1531</v>
      </c>
    </row>
    <row r="525" spans="1:4">
      <c r="A525" s="3" t="s">
        <v>355</v>
      </c>
    </row>
    <row r="526" spans="1:4">
      <c r="A526" s="4" t="s">
        <v>1472</v>
      </c>
      <c r="C526" s="4" t="s">
        <v>1531</v>
      </c>
    </row>
    <row r="527" spans="1:4">
      <c r="A527" s="4" t="s">
        <v>1473</v>
      </c>
      <c r="C527" s="4" t="s">
        <v>1474</v>
      </c>
    </row>
    <row r="528" spans="1:4">
      <c r="A528" s="4" t="s">
        <v>1475</v>
      </c>
      <c r="C528" s="4" t="s">
        <v>1510</v>
      </c>
    </row>
    <row r="529" spans="1:4">
      <c r="A529" s="4" t="s">
        <v>1457</v>
      </c>
      <c r="C529" s="6" t="n">
        <v>0</v>
      </c>
    </row>
    <row r="530" spans="1:4">
      <c r="A530" s="4" t="s">
        <v>1458</v>
      </c>
      <c r="C530" s="5" t="n">
        <v>4725</v>
      </c>
    </row>
    <row r="531" spans="1:4">
      <c r="A531" s="4" t="s">
        <v>1459</v>
      </c>
      <c r="C531" s="5" t="n">
        <v>29565</v>
      </c>
    </row>
    <row r="532" spans="1:4">
      <c r="A532" s="4" t="s">
        <v>1460</v>
      </c>
      <c r="C532" s="5" t="n">
        <v>89514</v>
      </c>
    </row>
    <row r="533" spans="1:4">
      <c r="A533" s="4" t="s">
        <v>1461</v>
      </c>
      <c r="C533" s="5" t="n">
        <v>8662</v>
      </c>
    </row>
    <row r="534" spans="1:4">
      <c r="A534" s="4" t="s">
        <v>1462</v>
      </c>
      <c r="C534" s="5" t="n">
        <v>115142</v>
      </c>
    </row>
    <row r="535" spans="1:4">
      <c r="A535" s="4" t="s">
        <v>1463</v>
      </c>
      <c r="C535" s="5" t="n">
        <v>0</v>
      </c>
    </row>
    <row r="536" spans="1:4">
      <c r="A536" s="4" t="s">
        <v>1464</v>
      </c>
      <c r="C536" s="5" t="n">
        <v>0</v>
      </c>
    </row>
    <row r="537" spans="1:4">
      <c r="A537" s="4" t="s">
        <v>163</v>
      </c>
      <c r="C537" s="5" t="n">
        <v>123804</v>
      </c>
    </row>
    <row r="538" spans="1:4">
      <c r="A538" s="4" t="s">
        <v>1465</v>
      </c>
      <c r="C538" s="6" t="n">
        <v>66009</v>
      </c>
    </row>
    <row r="539" spans="1:4">
      <c r="A539" s="4" t="s">
        <v>1477</v>
      </c>
      <c r="C539" s="4" t="s">
        <v>1532</v>
      </c>
    </row>
    <row r="540" spans="1:4">
      <c r="A540" s="4" t="s">
        <v>1478</v>
      </c>
      <c r="C540" s="5" t="n">
        <v>2007</v>
      </c>
    </row>
    <row r="541" spans="1:4">
      <c r="A541" s="4" t="s">
        <v>1479</v>
      </c>
      <c r="B541" s="4" t="s">
        <v>592</v>
      </c>
      <c r="C541" s="5" t="n">
        <v>-1</v>
      </c>
    </row>
    <row r="542" spans="1:4">
      <c r="A542" s="4" t="s">
        <v>1535</v>
      </c>
    </row>
    <row r="543" spans="1:4">
      <c r="A543" s="3" t="s">
        <v>355</v>
      </c>
    </row>
    <row r="544" spans="1:4">
      <c r="A544" s="4" t="s">
        <v>1472</v>
      </c>
      <c r="C544" s="4" t="s">
        <v>1535</v>
      </c>
    </row>
    <row r="545" spans="1:4">
      <c r="A545" s="4" t="s">
        <v>1473</v>
      </c>
      <c r="C545" s="4" t="s">
        <v>1474</v>
      </c>
    </row>
    <row r="546" spans="1:4">
      <c r="A546" s="4" t="s">
        <v>1475</v>
      </c>
      <c r="C546" s="4" t="s">
        <v>1500</v>
      </c>
    </row>
    <row r="547" spans="1:4">
      <c r="A547" s="4" t="s">
        <v>1457</v>
      </c>
      <c r="C547" s="6" t="n">
        <v>0</v>
      </c>
    </row>
    <row r="548" spans="1:4">
      <c r="A548" s="4" t="s">
        <v>1458</v>
      </c>
      <c r="C548" s="5" t="n">
        <v>13930</v>
      </c>
    </row>
    <row r="549" spans="1:4">
      <c r="A549" s="4" t="s">
        <v>1459</v>
      </c>
      <c r="C549" s="5" t="n">
        <v>77739</v>
      </c>
    </row>
    <row r="550" spans="1:4">
      <c r="A550" s="4" t="s">
        <v>1460</v>
      </c>
      <c r="C550" s="5" t="n">
        <v>23379</v>
      </c>
    </row>
    <row r="551" spans="1:4">
      <c r="A551" s="4" t="s">
        <v>1461</v>
      </c>
      <c r="C551" s="5" t="n">
        <v>15420</v>
      </c>
    </row>
    <row r="552" spans="1:4">
      <c r="A552" s="4" t="s">
        <v>1462</v>
      </c>
      <c r="C552" s="5" t="n">
        <v>99628</v>
      </c>
    </row>
    <row r="553" spans="1:4">
      <c r="A553" s="4" t="s">
        <v>1463</v>
      </c>
      <c r="C553" s="5" t="n">
        <v>0</v>
      </c>
    </row>
    <row r="554" spans="1:4">
      <c r="A554" s="4" t="s">
        <v>1464</v>
      </c>
      <c r="C554" s="5" t="n">
        <v>0</v>
      </c>
    </row>
    <row r="555" spans="1:4">
      <c r="A555" s="4" t="s">
        <v>163</v>
      </c>
      <c r="C555" s="5" t="n">
        <v>115048</v>
      </c>
    </row>
    <row r="556" spans="1:4">
      <c r="A556" s="4" t="s">
        <v>1465</v>
      </c>
      <c r="C556" s="6" t="n">
        <v>47936</v>
      </c>
    </row>
    <row r="557" spans="1:4">
      <c r="A557" s="4" t="s">
        <v>1477</v>
      </c>
      <c r="C557" s="5" t="n">
        <v>2001</v>
      </c>
    </row>
    <row r="558" spans="1:4">
      <c r="A558" s="4" t="s">
        <v>1478</v>
      </c>
      <c r="C558" s="5" t="n">
        <v>2003</v>
      </c>
    </row>
    <row r="559" spans="1:4">
      <c r="A559" s="4" t="s">
        <v>1479</v>
      </c>
      <c r="B559" s="4" t="s">
        <v>592</v>
      </c>
      <c r="C559" s="5" t="n">
        <v>-1</v>
      </c>
    </row>
    <row r="560" spans="1:4">
      <c r="A560" s="4" t="s">
        <v>1536</v>
      </c>
    </row>
    <row r="561" spans="1:4">
      <c r="A561" s="3" t="s">
        <v>355</v>
      </c>
    </row>
    <row r="562" spans="1:4">
      <c r="A562" s="4" t="s">
        <v>1472</v>
      </c>
      <c r="C562" s="4" t="s">
        <v>1536</v>
      </c>
    </row>
    <row r="563" spans="1:4">
      <c r="A563" s="4" t="s">
        <v>1473</v>
      </c>
      <c r="C563" s="4" t="s">
        <v>1474</v>
      </c>
    </row>
    <row r="564" spans="1:4">
      <c r="A564" s="4" t="s">
        <v>1475</v>
      </c>
      <c r="C564" s="4" t="s">
        <v>1507</v>
      </c>
    </row>
    <row r="565" spans="1:4">
      <c r="A565" s="4" t="s">
        <v>1457</v>
      </c>
      <c r="C565" s="6" t="n">
        <v>0</v>
      </c>
    </row>
    <row r="566" spans="1:4">
      <c r="A566" s="4" t="s">
        <v>1458</v>
      </c>
      <c r="C566" s="5" t="n">
        <v>16456</v>
      </c>
    </row>
    <row r="567" spans="1:4">
      <c r="A567" s="4" t="s">
        <v>1459</v>
      </c>
      <c r="C567" s="5" t="n">
        <v>66192</v>
      </c>
    </row>
    <row r="568" spans="1:4">
      <c r="A568" s="4" t="s">
        <v>1460</v>
      </c>
      <c r="C568" s="5" t="n">
        <v>25111</v>
      </c>
    </row>
    <row r="569" spans="1:4">
      <c r="A569" s="4" t="s">
        <v>1461</v>
      </c>
      <c r="C569" s="5" t="n">
        <v>16179</v>
      </c>
    </row>
    <row r="570" spans="1:4">
      <c r="A570" s="4" t="s">
        <v>1462</v>
      </c>
      <c r="C570" s="5" t="n">
        <v>91580</v>
      </c>
    </row>
    <row r="571" spans="1:4">
      <c r="A571" s="4" t="s">
        <v>1463</v>
      </c>
      <c r="C571" s="5" t="n">
        <v>0</v>
      </c>
    </row>
    <row r="572" spans="1:4">
      <c r="A572" s="4" t="s">
        <v>1464</v>
      </c>
      <c r="C572" s="5" t="n">
        <v>0</v>
      </c>
    </row>
    <row r="573" spans="1:4">
      <c r="A573" s="4" t="s">
        <v>163</v>
      </c>
      <c r="C573" s="5" t="n">
        <v>107759</v>
      </c>
    </row>
    <row r="574" spans="1:4">
      <c r="A574" s="4" t="s">
        <v>1465</v>
      </c>
      <c r="C574" s="6" t="n">
        <v>44626</v>
      </c>
    </row>
    <row r="575" spans="1:4">
      <c r="A575" s="4" t="s">
        <v>1477</v>
      </c>
      <c r="C575" s="5" t="n">
        <v>1999</v>
      </c>
    </row>
    <row r="576" spans="1:4">
      <c r="A576" s="4" t="s">
        <v>1478</v>
      </c>
      <c r="C576" s="5" t="n">
        <v>2000</v>
      </c>
    </row>
    <row r="577" spans="1:4">
      <c r="A577" s="4" t="s">
        <v>1479</v>
      </c>
      <c r="B577" s="4" t="s">
        <v>592</v>
      </c>
      <c r="C577" s="5" t="n">
        <v>-1</v>
      </c>
    </row>
    <row r="578" spans="1:4">
      <c r="A578" s="4" t="s">
        <v>1537</v>
      </c>
    </row>
    <row r="579" spans="1:4">
      <c r="A579" s="3" t="s">
        <v>355</v>
      </c>
    </row>
    <row r="580" spans="1:4">
      <c r="A580" s="4" t="s">
        <v>1472</v>
      </c>
      <c r="C580" s="4" t="s">
        <v>1537</v>
      </c>
    </row>
    <row r="581" spans="1:4">
      <c r="A581" s="4" t="s">
        <v>1473</v>
      </c>
      <c r="C581" s="4" t="s">
        <v>1474</v>
      </c>
    </row>
    <row r="582" spans="1:4">
      <c r="A582" s="4" t="s">
        <v>1475</v>
      </c>
      <c r="C582" s="4" t="s">
        <v>1500</v>
      </c>
    </row>
    <row r="583" spans="1:4">
      <c r="A583" s="4" t="s">
        <v>1457</v>
      </c>
      <c r="C583" s="6" t="n">
        <v>0</v>
      </c>
    </row>
    <row r="584" spans="1:4">
      <c r="A584" s="4" t="s">
        <v>1458</v>
      </c>
      <c r="C584" s="5" t="n">
        <v>11198</v>
      </c>
    </row>
    <row r="585" spans="1:4">
      <c r="A585" s="4" t="s">
        <v>1459</v>
      </c>
      <c r="C585" s="5" t="n">
        <v>71782</v>
      </c>
    </row>
    <row r="586" spans="1:4">
      <c r="A586" s="4" t="s">
        <v>1460</v>
      </c>
      <c r="C586" s="5" t="n">
        <v>24414</v>
      </c>
    </row>
    <row r="587" spans="1:4">
      <c r="A587" s="4" t="s">
        <v>1461</v>
      </c>
      <c r="C587" s="5" t="n">
        <v>12533</v>
      </c>
    </row>
    <row r="588" spans="1:4">
      <c r="A588" s="4" t="s">
        <v>1462</v>
      </c>
      <c r="C588" s="5" t="n">
        <v>94861</v>
      </c>
    </row>
    <row r="589" spans="1:4">
      <c r="A589" s="4" t="s">
        <v>1463</v>
      </c>
      <c r="C589" s="5" t="n">
        <v>0</v>
      </c>
    </row>
    <row r="590" spans="1:4">
      <c r="A590" s="4" t="s">
        <v>1464</v>
      </c>
      <c r="C590" s="5" t="n">
        <v>0</v>
      </c>
    </row>
    <row r="591" spans="1:4">
      <c r="A591" s="4" t="s">
        <v>163</v>
      </c>
      <c r="C591" s="5" t="n">
        <v>107394</v>
      </c>
    </row>
    <row r="592" spans="1:4">
      <c r="A592" s="4" t="s">
        <v>1465</v>
      </c>
      <c r="C592" s="6" t="n">
        <v>43184</v>
      </c>
    </row>
    <row r="593" spans="1:4">
      <c r="A593" s="4" t="s">
        <v>1477</v>
      </c>
      <c r="C593" s="5" t="n">
        <v>2001</v>
      </c>
    </row>
    <row r="594" spans="1:4">
      <c r="A594" s="4" t="s">
        <v>1478</v>
      </c>
      <c r="C594" s="5" t="n">
        <v>2003</v>
      </c>
    </row>
    <row r="595" spans="1:4">
      <c r="A595" s="4" t="s">
        <v>1479</v>
      </c>
      <c r="B595" s="4" t="s">
        <v>592</v>
      </c>
      <c r="C595" s="5" t="n">
        <v>-1</v>
      </c>
    </row>
    <row r="596" spans="1:4">
      <c r="A596" s="4" t="s">
        <v>1540</v>
      </c>
    </row>
    <row r="597" spans="1:4">
      <c r="A597" s="3" t="s">
        <v>355</v>
      </c>
    </row>
    <row r="598" spans="1:4">
      <c r="A598" s="4" t="s">
        <v>1472</v>
      </c>
      <c r="C598" s="4" t="s">
        <v>1540</v>
      </c>
    </row>
    <row r="599" spans="1:4">
      <c r="A599" s="4" t="s">
        <v>1473</v>
      </c>
      <c r="C599" s="4" t="s">
        <v>1474</v>
      </c>
    </row>
    <row r="600" spans="1:4">
      <c r="A600" s="4" t="s">
        <v>1475</v>
      </c>
      <c r="C600" s="4" t="s">
        <v>1541</v>
      </c>
    </row>
    <row r="601" spans="1:4">
      <c r="A601" s="4" t="s">
        <v>1457</v>
      </c>
      <c r="C601" s="6" t="n">
        <v>0</v>
      </c>
    </row>
    <row r="602" spans="1:4">
      <c r="A602" s="4" t="s">
        <v>1458</v>
      </c>
      <c r="C602" s="5" t="n">
        <v>18863</v>
      </c>
    </row>
    <row r="603" spans="1:4">
      <c r="A603" s="4" t="s">
        <v>1459</v>
      </c>
      <c r="C603" s="5" t="n">
        <v>53346</v>
      </c>
    </row>
    <row r="604" spans="1:4">
      <c r="A604" s="4" t="s">
        <v>1460</v>
      </c>
      <c r="C604" s="5" t="n">
        <v>27450</v>
      </c>
    </row>
    <row r="605" spans="1:4">
      <c r="A605" s="4" t="s">
        <v>1461</v>
      </c>
      <c r="C605" s="5" t="n">
        <v>21173</v>
      </c>
    </row>
    <row r="606" spans="1:4">
      <c r="A606" s="4" t="s">
        <v>1462</v>
      </c>
      <c r="C606" s="5" t="n">
        <v>78486</v>
      </c>
    </row>
    <row r="607" spans="1:4">
      <c r="A607" s="4" t="s">
        <v>1463</v>
      </c>
      <c r="C607" s="5" t="n">
        <v>0</v>
      </c>
    </row>
    <row r="608" spans="1:4">
      <c r="A608" s="4" t="s">
        <v>1464</v>
      </c>
      <c r="C608" s="5" t="n">
        <v>0</v>
      </c>
    </row>
    <row r="609" spans="1:4">
      <c r="A609" s="4" t="s">
        <v>163</v>
      </c>
      <c r="C609" s="5" t="n">
        <v>99659</v>
      </c>
    </row>
    <row r="610" spans="1:4">
      <c r="A610" s="4" t="s">
        <v>1465</v>
      </c>
      <c r="C610" s="6" t="n">
        <v>26915</v>
      </c>
    </row>
    <row r="611" spans="1:4">
      <c r="A611" s="4" t="s">
        <v>1477</v>
      </c>
      <c r="C611" s="4" t="s">
        <v>1542</v>
      </c>
    </row>
    <row r="612" spans="1:4">
      <c r="A612" s="4" t="s">
        <v>1478</v>
      </c>
      <c r="C612" s="5" t="n">
        <v>2006</v>
      </c>
    </row>
    <row r="613" spans="1:4">
      <c r="A613" s="4" t="s">
        <v>1479</v>
      </c>
      <c r="B613" s="4" t="s">
        <v>592</v>
      </c>
      <c r="C613" s="5" t="n">
        <v>-1</v>
      </c>
    </row>
    <row r="614" spans="1:4">
      <c r="A614" s="4" t="s">
        <v>1538</v>
      </c>
    </row>
    <row r="615" spans="1:4">
      <c r="A615" s="3" t="s">
        <v>355</v>
      </c>
    </row>
    <row r="616" spans="1:4">
      <c r="A616" s="4" t="s">
        <v>1472</v>
      </c>
      <c r="C616" s="4" t="s">
        <v>1538</v>
      </c>
    </row>
    <row r="617" spans="1:4">
      <c r="A617" s="4" t="s">
        <v>1473</v>
      </c>
      <c r="C617" s="4" t="s">
        <v>1474</v>
      </c>
    </row>
    <row r="618" spans="1:4">
      <c r="A618" s="4" t="s">
        <v>1475</v>
      </c>
      <c r="C618" s="4" t="s">
        <v>1539</v>
      </c>
    </row>
    <row r="619" spans="1:4">
      <c r="A619" s="4" t="s">
        <v>1457</v>
      </c>
      <c r="C619" s="6" t="n">
        <v>0</v>
      </c>
    </row>
    <row r="620" spans="1:4">
      <c r="A620" s="4" t="s">
        <v>1458</v>
      </c>
      <c r="C620" s="5" t="n">
        <v>18095</v>
      </c>
    </row>
    <row r="621" spans="1:4">
      <c r="A621" s="4" t="s">
        <v>1459</v>
      </c>
      <c r="C621" s="5" t="n">
        <v>66905</v>
      </c>
    </row>
    <row r="622" spans="1:4">
      <c r="A622" s="4" t="s">
        <v>1460</v>
      </c>
      <c r="C622" s="5" t="n">
        <v>17492</v>
      </c>
    </row>
    <row r="623" spans="1:4">
      <c r="A623" s="4" t="s">
        <v>1461</v>
      </c>
      <c r="C623" s="5" t="n">
        <v>19092</v>
      </c>
    </row>
    <row r="624" spans="1:4">
      <c r="A624" s="4" t="s">
        <v>1462</v>
      </c>
      <c r="C624" s="5" t="n">
        <v>83400</v>
      </c>
    </row>
    <row r="625" spans="1:4">
      <c r="A625" s="4" t="s">
        <v>1463</v>
      </c>
      <c r="C625" s="5" t="n">
        <v>0</v>
      </c>
    </row>
    <row r="626" spans="1:4">
      <c r="A626" s="4" t="s">
        <v>1464</v>
      </c>
      <c r="C626" s="5" t="n">
        <v>0</v>
      </c>
    </row>
    <row r="627" spans="1:4">
      <c r="A627" s="4" t="s">
        <v>163</v>
      </c>
      <c r="C627" s="5" t="n">
        <v>102492</v>
      </c>
    </row>
    <row r="628" spans="1:4">
      <c r="A628" s="4" t="s">
        <v>1465</v>
      </c>
      <c r="C628" s="6" t="n">
        <v>29013</v>
      </c>
    </row>
    <row r="629" spans="1:4">
      <c r="A629" s="4" t="s">
        <v>1477</v>
      </c>
      <c r="C629" s="5" t="n">
        <v>2000</v>
      </c>
    </row>
    <row r="630" spans="1:4">
      <c r="A630" s="4" t="s">
        <v>1478</v>
      </c>
      <c r="C630" s="5" t="n">
        <v>2004</v>
      </c>
    </row>
    <row r="631" spans="1:4">
      <c r="A631" s="4" t="s">
        <v>1479</v>
      </c>
      <c r="B631" s="4" t="s">
        <v>592</v>
      </c>
      <c r="C631" s="5" t="n">
        <v>-1</v>
      </c>
    </row>
    <row r="632" spans="1:4">
      <c r="A632" s="4" t="s">
        <v>1543</v>
      </c>
    </row>
    <row r="633" spans="1:4">
      <c r="A633" s="3" t="s">
        <v>355</v>
      </c>
    </row>
    <row r="634" spans="1:4">
      <c r="A634" s="4" t="s">
        <v>1472</v>
      </c>
      <c r="C634" s="4" t="s">
        <v>1543</v>
      </c>
    </row>
    <row r="635" spans="1:4">
      <c r="A635" s="4" t="s">
        <v>1473</v>
      </c>
      <c r="C635" s="4" t="s">
        <v>1474</v>
      </c>
    </row>
    <row r="636" spans="1:4">
      <c r="A636" s="4" t="s">
        <v>1475</v>
      </c>
      <c r="C636" s="4" t="s">
        <v>1522</v>
      </c>
    </row>
    <row r="637" spans="1:4">
      <c r="A637" s="4" t="s">
        <v>1457</v>
      </c>
      <c r="C637" s="6" t="n">
        <v>0</v>
      </c>
    </row>
    <row r="638" spans="1:4">
      <c r="A638" s="4" t="s">
        <v>1458</v>
      </c>
      <c r="C638" s="5" t="n">
        <v>1953</v>
      </c>
    </row>
    <row r="639" spans="1:4">
      <c r="A639" s="4" t="s">
        <v>1459</v>
      </c>
      <c r="C639" s="5" t="n">
        <v>85752</v>
      </c>
    </row>
    <row r="640" spans="1:4">
      <c r="A640" s="4" t="s">
        <v>1460</v>
      </c>
      <c r="C640" s="5" t="n">
        <v>2833</v>
      </c>
    </row>
    <row r="641" spans="1:4">
      <c r="A641" s="4" t="s">
        <v>1461</v>
      </c>
      <c r="C641" s="5" t="n">
        <v>2116</v>
      </c>
    </row>
    <row r="642" spans="1:4">
      <c r="A642" s="4" t="s">
        <v>1462</v>
      </c>
      <c r="C642" s="5" t="n">
        <v>88422</v>
      </c>
    </row>
    <row r="643" spans="1:4">
      <c r="A643" s="4" t="s">
        <v>1463</v>
      </c>
      <c r="C643" s="5" t="n">
        <v>0</v>
      </c>
    </row>
    <row r="644" spans="1:4">
      <c r="A644" s="4" t="s">
        <v>1464</v>
      </c>
      <c r="C644" s="5" t="n">
        <v>0</v>
      </c>
    </row>
    <row r="645" spans="1:4">
      <c r="A645" s="4" t="s">
        <v>163</v>
      </c>
      <c r="C645" s="5" t="n">
        <v>90538</v>
      </c>
    </row>
    <row r="646" spans="1:4">
      <c r="A646" s="4" t="s">
        <v>1465</v>
      </c>
      <c r="C646" s="6" t="n">
        <v>4673</v>
      </c>
    </row>
    <row r="647" spans="1:4">
      <c r="A647" s="4" t="s">
        <v>1477</v>
      </c>
      <c r="C647" s="5" t="n">
        <v>2016</v>
      </c>
    </row>
    <row r="648" spans="1:4">
      <c r="A648" s="4" t="s">
        <v>1478</v>
      </c>
      <c r="C648" s="5" t="n">
        <v>1997</v>
      </c>
    </row>
    <row r="649" spans="1:4">
      <c r="A649" s="4" t="s">
        <v>1479</v>
      </c>
      <c r="B649" s="4" t="s">
        <v>592</v>
      </c>
      <c r="C649" s="5" t="n">
        <v>-1</v>
      </c>
    </row>
    <row r="650" spans="1:4">
      <c r="A650" s="4" t="s">
        <v>1544</v>
      </c>
    </row>
    <row r="651" spans="1:4">
      <c r="A651" s="3" t="s">
        <v>355</v>
      </c>
    </row>
    <row r="652" spans="1:4">
      <c r="A652" s="4" t="s">
        <v>1472</v>
      </c>
      <c r="C652" s="4" t="s">
        <v>1544</v>
      </c>
    </row>
    <row r="653" spans="1:4">
      <c r="A653" s="4" t="s">
        <v>1473</v>
      </c>
      <c r="C653" s="4" t="s">
        <v>1474</v>
      </c>
    </row>
    <row r="654" spans="1:4">
      <c r="A654" s="4" t="s">
        <v>1475</v>
      </c>
      <c r="C654" s="4" t="s">
        <v>1541</v>
      </c>
    </row>
    <row r="655" spans="1:4">
      <c r="A655" s="4" t="s">
        <v>1457</v>
      </c>
      <c r="C655" s="6" t="n">
        <v>0</v>
      </c>
    </row>
    <row r="656" spans="1:4">
      <c r="A656" s="4" t="s">
        <v>1458</v>
      </c>
      <c r="C656" s="5" t="n">
        <v>19104</v>
      </c>
    </row>
    <row r="657" spans="1:4">
      <c r="A657" s="4" t="s">
        <v>1459</v>
      </c>
      <c r="C657" s="5" t="n">
        <v>52078</v>
      </c>
    </row>
    <row r="658" spans="1:4">
      <c r="A658" s="4" t="s">
        <v>1460</v>
      </c>
      <c r="C658" s="5" t="n">
        <v>17180</v>
      </c>
    </row>
    <row r="659" spans="1:4">
      <c r="A659" s="4" t="s">
        <v>1461</v>
      </c>
      <c r="C659" s="5" t="n">
        <v>20785</v>
      </c>
    </row>
    <row r="660" spans="1:4">
      <c r="A660" s="4" t="s">
        <v>1462</v>
      </c>
      <c r="C660" s="5" t="n">
        <v>67577</v>
      </c>
    </row>
    <row r="661" spans="1:4">
      <c r="A661" s="4" t="s">
        <v>1463</v>
      </c>
      <c r="C661" s="5" t="n">
        <v>0</v>
      </c>
    </row>
    <row r="662" spans="1:4">
      <c r="A662" s="4" t="s">
        <v>1464</v>
      </c>
      <c r="C662" s="5" t="n">
        <v>0</v>
      </c>
    </row>
    <row r="663" spans="1:4">
      <c r="A663" s="4" t="s">
        <v>163</v>
      </c>
      <c r="C663" s="5" t="n">
        <v>88362</v>
      </c>
    </row>
    <row r="664" spans="1:4">
      <c r="A664" s="4" t="s">
        <v>1465</v>
      </c>
      <c r="C664" s="6" t="n">
        <v>19254</v>
      </c>
    </row>
    <row r="665" spans="1:4">
      <c r="A665" s="4" t="s">
        <v>1477</v>
      </c>
      <c r="C665" s="4" t="s">
        <v>1545</v>
      </c>
    </row>
    <row r="666" spans="1:4">
      <c r="A666" s="4" t="s">
        <v>1478</v>
      </c>
      <c r="C666" s="5" t="n">
        <v>2006</v>
      </c>
    </row>
    <row r="667" spans="1:4">
      <c r="A667" s="4" t="s">
        <v>1479</v>
      </c>
      <c r="B667" s="4" t="s">
        <v>592</v>
      </c>
      <c r="C667" s="5" t="n">
        <v>-1</v>
      </c>
    </row>
    <row r="668" spans="1:4">
      <c r="A668" s="4" t="s">
        <v>1546</v>
      </c>
    </row>
    <row r="669" spans="1:4">
      <c r="A669" s="3" t="s">
        <v>355</v>
      </c>
    </row>
    <row r="670" spans="1:4">
      <c r="A670" s="4" t="s">
        <v>1472</v>
      </c>
      <c r="C670" s="4" t="s">
        <v>1546</v>
      </c>
    </row>
    <row r="671" spans="1:4">
      <c r="A671" s="4" t="s">
        <v>1473</v>
      </c>
      <c r="C671" s="4" t="s">
        <v>1474</v>
      </c>
    </row>
    <row r="672" spans="1:4">
      <c r="A672" s="4" t="s">
        <v>1475</v>
      </c>
      <c r="C672" s="4" t="s">
        <v>1522</v>
      </c>
    </row>
    <row r="673" spans="1:4">
      <c r="A673" s="4" t="s">
        <v>1457</v>
      </c>
      <c r="C673" s="6" t="n">
        <v>0</v>
      </c>
    </row>
    <row r="674" spans="1:4">
      <c r="A674" s="4" t="s">
        <v>1458</v>
      </c>
      <c r="C674" s="5" t="n">
        <v>13189</v>
      </c>
    </row>
    <row r="675" spans="1:4">
      <c r="A675" s="4" t="s">
        <v>1459</v>
      </c>
      <c r="C675" s="5" t="n">
        <v>49823</v>
      </c>
    </row>
    <row r="676" spans="1:4">
      <c r="A676" s="4" t="s">
        <v>1460</v>
      </c>
      <c r="C676" s="5" t="n">
        <v>25236</v>
      </c>
    </row>
    <row r="677" spans="1:4">
      <c r="A677" s="4" t="s">
        <v>1461</v>
      </c>
      <c r="C677" s="5" t="n">
        <v>13593</v>
      </c>
    </row>
    <row r="678" spans="1:4">
      <c r="A678" s="4" t="s">
        <v>1462</v>
      </c>
      <c r="C678" s="5" t="n">
        <v>74655</v>
      </c>
    </row>
    <row r="679" spans="1:4">
      <c r="A679" s="4" t="s">
        <v>1463</v>
      </c>
      <c r="C679" s="5" t="n">
        <v>0</v>
      </c>
    </row>
    <row r="680" spans="1:4">
      <c r="A680" s="4" t="s">
        <v>1464</v>
      </c>
      <c r="C680" s="5" t="n">
        <v>0</v>
      </c>
    </row>
    <row r="681" spans="1:4">
      <c r="A681" s="4" t="s">
        <v>163</v>
      </c>
      <c r="C681" s="5" t="n">
        <v>88248</v>
      </c>
    </row>
    <row r="682" spans="1:4">
      <c r="A682" s="4" t="s">
        <v>1465</v>
      </c>
      <c r="C682" s="6" t="n">
        <v>26562</v>
      </c>
    </row>
    <row r="683" spans="1:4">
      <c r="A683" s="4" t="s">
        <v>1477</v>
      </c>
      <c r="C683" s="5" t="n">
        <v>1992</v>
      </c>
    </row>
    <row r="684" spans="1:4">
      <c r="A684" s="4" t="s">
        <v>1478</v>
      </c>
      <c r="C684" s="5" t="n">
        <v>2005</v>
      </c>
    </row>
    <row r="685" spans="1:4">
      <c r="A685" s="4" t="s">
        <v>1479</v>
      </c>
      <c r="B685" s="4" t="s">
        <v>592</v>
      </c>
      <c r="C685" s="5" t="n">
        <v>-1</v>
      </c>
    </row>
    <row r="686" spans="1:4">
      <c r="A686" s="4" t="s">
        <v>1548</v>
      </c>
    </row>
    <row r="687" spans="1:4">
      <c r="A687" s="3" t="s">
        <v>355</v>
      </c>
    </row>
    <row r="688" spans="1:4">
      <c r="A688" s="4" t="s">
        <v>1472</v>
      </c>
      <c r="C688" s="4" t="s">
        <v>1548</v>
      </c>
    </row>
    <row r="689" spans="1:4">
      <c r="A689" s="4" t="s">
        <v>1473</v>
      </c>
      <c r="C689" s="4" t="s">
        <v>1474</v>
      </c>
    </row>
    <row r="690" spans="1:4">
      <c r="A690" s="4" t="s">
        <v>1475</v>
      </c>
      <c r="C690" s="4" t="s">
        <v>1522</v>
      </c>
    </row>
    <row r="691" spans="1:4">
      <c r="A691" s="4" t="s">
        <v>1457</v>
      </c>
      <c r="C691" s="6" t="n">
        <v>0</v>
      </c>
    </row>
    <row r="692" spans="1:4">
      <c r="A692" s="4" t="s">
        <v>1458</v>
      </c>
      <c r="C692" s="5" t="n">
        <v>13847</v>
      </c>
    </row>
    <row r="693" spans="1:4">
      <c r="A693" s="4" t="s">
        <v>1459</v>
      </c>
      <c r="C693" s="5" t="n">
        <v>60383</v>
      </c>
    </row>
    <row r="694" spans="1:4">
      <c r="A694" s="4" t="s">
        <v>1460</v>
      </c>
      <c r="C694" s="5" t="n">
        <v>5703</v>
      </c>
    </row>
    <row r="695" spans="1:4">
      <c r="A695" s="4" t="s">
        <v>1461</v>
      </c>
      <c r="C695" s="5" t="n">
        <v>13873</v>
      </c>
    </row>
    <row r="696" spans="1:4">
      <c r="A696" s="4" t="s">
        <v>1462</v>
      </c>
      <c r="C696" s="5" t="n">
        <v>66060</v>
      </c>
    </row>
    <row r="697" spans="1:4">
      <c r="A697" s="4" t="s">
        <v>1463</v>
      </c>
      <c r="C697" s="5" t="n">
        <v>0</v>
      </c>
    </row>
    <row r="698" spans="1:4">
      <c r="A698" s="4" t="s">
        <v>1464</v>
      </c>
      <c r="C698" s="5" t="n">
        <v>0</v>
      </c>
    </row>
    <row r="699" spans="1:4">
      <c r="A699" s="4" t="s">
        <v>163</v>
      </c>
      <c r="C699" s="5" t="n">
        <v>79933</v>
      </c>
    </row>
    <row r="700" spans="1:4">
      <c r="A700" s="4" t="s">
        <v>1465</v>
      </c>
      <c r="C700" s="6" t="n">
        <v>23044</v>
      </c>
    </row>
    <row r="701" spans="1:4">
      <c r="A701" s="4" t="s">
        <v>1477</v>
      </c>
      <c r="C701" s="5" t="n">
        <v>2008</v>
      </c>
    </row>
    <row r="702" spans="1:4">
      <c r="A702" s="4" t="s">
        <v>1478</v>
      </c>
      <c r="C702" s="5" t="n">
        <v>2001</v>
      </c>
    </row>
    <row r="703" spans="1:4">
      <c r="A703" s="4" t="s">
        <v>1479</v>
      </c>
      <c r="B703" s="4" t="s">
        <v>592</v>
      </c>
      <c r="C703" s="5" t="n">
        <v>-1</v>
      </c>
    </row>
    <row r="704" spans="1:4">
      <c r="A704" s="4" t="s">
        <v>1547</v>
      </c>
    </row>
    <row r="705" spans="1:4">
      <c r="A705" s="3" t="s">
        <v>355</v>
      </c>
    </row>
    <row r="706" spans="1:4">
      <c r="A706" s="4" t="s">
        <v>1472</v>
      </c>
      <c r="C706" s="4" t="s">
        <v>1547</v>
      </c>
    </row>
    <row r="707" spans="1:4">
      <c r="A707" s="4" t="s">
        <v>1473</v>
      </c>
      <c r="C707" s="4" t="s">
        <v>1474</v>
      </c>
    </row>
    <row r="708" spans="1:4">
      <c r="A708" s="4" t="s">
        <v>1475</v>
      </c>
      <c r="C708" s="4" t="s">
        <v>1522</v>
      </c>
    </row>
    <row r="709" spans="1:4">
      <c r="A709" s="4" t="s">
        <v>1457</v>
      </c>
      <c r="C709" s="6" t="n">
        <v>0</v>
      </c>
    </row>
    <row r="710" spans="1:4">
      <c r="A710" s="4" t="s">
        <v>1458</v>
      </c>
      <c r="C710" s="5" t="n">
        <v>10385</v>
      </c>
    </row>
    <row r="711" spans="1:4">
      <c r="A711" s="4" t="s">
        <v>1459</v>
      </c>
      <c r="C711" s="5" t="n">
        <v>60694</v>
      </c>
    </row>
    <row r="712" spans="1:4">
      <c r="A712" s="4" t="s">
        <v>1460</v>
      </c>
      <c r="C712" s="5" t="n">
        <v>11030</v>
      </c>
    </row>
    <row r="713" spans="1:4">
      <c r="A713" s="4" t="s">
        <v>1461</v>
      </c>
      <c r="C713" s="5" t="n">
        <v>11097</v>
      </c>
    </row>
    <row r="714" spans="1:4">
      <c r="A714" s="4" t="s">
        <v>1462</v>
      </c>
      <c r="C714" s="5" t="n">
        <v>71012</v>
      </c>
    </row>
    <row r="715" spans="1:4">
      <c r="A715" s="4" t="s">
        <v>1463</v>
      </c>
      <c r="C715" s="5" t="n">
        <v>0</v>
      </c>
    </row>
    <row r="716" spans="1:4">
      <c r="A716" s="4" t="s">
        <v>1464</v>
      </c>
      <c r="C716" s="5" t="n">
        <v>0</v>
      </c>
    </row>
    <row r="717" spans="1:4">
      <c r="A717" s="4" t="s">
        <v>163</v>
      </c>
      <c r="C717" s="5" t="n">
        <v>82109</v>
      </c>
    </row>
    <row r="718" spans="1:4">
      <c r="A718" s="4" t="s">
        <v>1465</v>
      </c>
      <c r="C718" s="6" t="n">
        <v>30036</v>
      </c>
    </row>
    <row r="719" spans="1:4">
      <c r="A719" s="4" t="s">
        <v>1477</v>
      </c>
      <c r="C719" s="5" t="n">
        <v>2003</v>
      </c>
    </row>
    <row r="720" spans="1:4">
      <c r="A720" s="4" t="s">
        <v>1478</v>
      </c>
      <c r="C720" s="5" t="n">
        <v>1999</v>
      </c>
    </row>
    <row r="721" spans="1:4">
      <c r="A721" s="4" t="s">
        <v>1479</v>
      </c>
      <c r="B721" s="4" t="s">
        <v>592</v>
      </c>
      <c r="C721" s="5" t="n">
        <v>-1</v>
      </c>
    </row>
    <row r="722" spans="1:4">
      <c r="A722" s="4" t="s">
        <v>1549</v>
      </c>
    </row>
    <row r="723" spans="1:4">
      <c r="A723" s="3" t="s">
        <v>355</v>
      </c>
    </row>
    <row r="724" spans="1:4">
      <c r="A724" s="4" t="s">
        <v>1472</v>
      </c>
      <c r="C724" s="4" t="s">
        <v>1549</v>
      </c>
    </row>
    <row r="725" spans="1:4">
      <c r="A725" s="4" t="s">
        <v>1473</v>
      </c>
      <c r="C725" s="4" t="s">
        <v>1474</v>
      </c>
    </row>
    <row r="726" spans="1:4">
      <c r="A726" s="4" t="s">
        <v>1475</v>
      </c>
      <c r="C726" s="4" t="s">
        <v>1550</v>
      </c>
    </row>
    <row r="727" spans="1:4">
      <c r="A727" s="4" t="s">
        <v>1457</v>
      </c>
      <c r="C727" s="6" t="n">
        <v>0</v>
      </c>
    </row>
    <row r="728" spans="1:4">
      <c r="A728" s="4" t="s">
        <v>1458</v>
      </c>
      <c r="C728" s="5" t="n">
        <v>63206</v>
      </c>
    </row>
    <row r="729" spans="1:4">
      <c r="A729" s="4" t="s">
        <v>1459</v>
      </c>
      <c r="C729" s="5" t="n">
        <v>14879</v>
      </c>
    </row>
    <row r="730" spans="1:4">
      <c r="A730" s="4" t="s">
        <v>1460</v>
      </c>
      <c r="C730" s="5" t="n">
        <v>138</v>
      </c>
    </row>
    <row r="731" spans="1:4">
      <c r="A731" s="4" t="s">
        <v>1461</v>
      </c>
      <c r="C731" s="5" t="n">
        <v>63206</v>
      </c>
    </row>
    <row r="732" spans="1:4">
      <c r="A732" s="4" t="s">
        <v>1462</v>
      </c>
      <c r="C732" s="5" t="n">
        <v>14879</v>
      </c>
    </row>
    <row r="733" spans="1:4">
      <c r="A733" s="4" t="s">
        <v>1463</v>
      </c>
      <c r="C733" s="5" t="n">
        <v>138</v>
      </c>
    </row>
    <row r="734" spans="1:4">
      <c r="A734" s="4" t="s">
        <v>1464</v>
      </c>
      <c r="C734" s="5" t="n">
        <v>0</v>
      </c>
    </row>
    <row r="735" spans="1:4">
      <c r="A735" s="4" t="s">
        <v>163</v>
      </c>
      <c r="C735" s="5" t="n">
        <v>78223</v>
      </c>
    </row>
    <row r="736" spans="1:4">
      <c r="A736" s="4" t="s">
        <v>1465</v>
      </c>
      <c r="C736" s="6" t="n">
        <v>5120</v>
      </c>
    </row>
    <row r="737" spans="1:4">
      <c r="A737" s="4" t="s">
        <v>1477</v>
      </c>
      <c r="C737" s="5" t="n">
        <v>1979</v>
      </c>
    </row>
    <row r="738" spans="1:4">
      <c r="A738" s="4" t="s">
        <v>1478</v>
      </c>
      <c r="C738" s="5" t="n">
        <v>2016</v>
      </c>
    </row>
    <row r="739" spans="1:4">
      <c r="A739" s="4" t="s">
        <v>1479</v>
      </c>
      <c r="B739" s="4" t="s">
        <v>592</v>
      </c>
      <c r="C739" s="5" t="n">
        <v>-1</v>
      </c>
    </row>
    <row r="740" spans="1:4">
      <c r="A740" s="4" t="s">
        <v>1551</v>
      </c>
    </row>
    <row r="741" spans="1:4">
      <c r="A741" s="3" t="s">
        <v>355</v>
      </c>
    </row>
    <row r="742" spans="1:4">
      <c r="A742" s="4" t="s">
        <v>1472</v>
      </c>
      <c r="C742" s="4" t="s">
        <v>1551</v>
      </c>
    </row>
    <row r="743" spans="1:4">
      <c r="A743" s="4" t="s">
        <v>1473</v>
      </c>
      <c r="C743" s="4" t="s">
        <v>1474</v>
      </c>
    </row>
    <row r="744" spans="1:4">
      <c r="A744" s="4" t="s">
        <v>1475</v>
      </c>
      <c r="C744" s="4" t="s">
        <v>1552</v>
      </c>
    </row>
    <row r="745" spans="1:4">
      <c r="A745" s="4" t="s">
        <v>1457</v>
      </c>
      <c r="C745" s="6" t="n">
        <v>0</v>
      </c>
    </row>
    <row r="746" spans="1:4">
      <c r="A746" s="4" t="s">
        <v>1458</v>
      </c>
      <c r="C746" s="5" t="n">
        <v>58402</v>
      </c>
    </row>
    <row r="747" spans="1:4">
      <c r="A747" s="4" t="s">
        <v>1459</v>
      </c>
      <c r="C747" s="5" t="n">
        <v>13069</v>
      </c>
    </row>
    <row r="748" spans="1:4">
      <c r="A748" s="4" t="s">
        <v>1460</v>
      </c>
      <c r="C748" s="5" t="n">
        <v>4416</v>
      </c>
    </row>
    <row r="749" spans="1:4">
      <c r="A749" s="4" t="s">
        <v>1461</v>
      </c>
      <c r="C749" s="5" t="n">
        <v>23377</v>
      </c>
    </row>
    <row r="750" spans="1:4">
      <c r="A750" s="4" t="s">
        <v>1462</v>
      </c>
      <c r="C750" s="5" t="n">
        <v>16600</v>
      </c>
    </row>
    <row r="751" spans="1:4">
      <c r="A751" s="4" t="s">
        <v>1463</v>
      </c>
      <c r="C751" s="5" t="n">
        <v>35910</v>
      </c>
    </row>
    <row r="752" spans="1:4">
      <c r="A752" s="4" t="s">
        <v>1464</v>
      </c>
      <c r="C752" s="5" t="n">
        <v>0</v>
      </c>
    </row>
    <row r="753" spans="1:4">
      <c r="A753" s="4" t="s">
        <v>163</v>
      </c>
      <c r="C753" s="5" t="n">
        <v>75887</v>
      </c>
    </row>
    <row r="754" spans="1:4">
      <c r="A754" s="4" t="s">
        <v>1465</v>
      </c>
      <c r="C754" s="6" t="n">
        <v>15839</v>
      </c>
    </row>
    <row r="755" spans="1:4">
      <c r="A755" s="4" t="s">
        <v>1477</v>
      </c>
      <c r="C755" s="5" t="n">
        <v>1981</v>
      </c>
    </row>
    <row r="756" spans="1:4">
      <c r="A756" s="4" t="s">
        <v>1478</v>
      </c>
      <c r="C756" s="5" t="n">
        <v>2007</v>
      </c>
    </row>
    <row r="757" spans="1:4">
      <c r="A757" s="4" t="s">
        <v>1479</v>
      </c>
      <c r="B757" s="4" t="s">
        <v>592</v>
      </c>
      <c r="C757" s="5" t="n">
        <v>-1</v>
      </c>
    </row>
    <row r="758" spans="1:4">
      <c r="A758" s="4" t="s">
        <v>1553</v>
      </c>
    </row>
    <row r="759" spans="1:4">
      <c r="A759" s="3" t="s">
        <v>355</v>
      </c>
    </row>
    <row r="760" spans="1:4">
      <c r="A760" s="4" t="s">
        <v>1472</v>
      </c>
      <c r="C760" s="4" t="s">
        <v>1553</v>
      </c>
    </row>
    <row r="761" spans="1:4">
      <c r="A761" s="4" t="s">
        <v>1473</v>
      </c>
      <c r="C761" s="4" t="s">
        <v>1474</v>
      </c>
    </row>
    <row r="762" spans="1:4">
      <c r="A762" s="4" t="s">
        <v>1475</v>
      </c>
      <c r="C762" s="4" t="s">
        <v>1554</v>
      </c>
    </row>
    <row r="763" spans="1:4">
      <c r="A763" s="4" t="s">
        <v>1457</v>
      </c>
      <c r="C763" s="6" t="n">
        <v>0</v>
      </c>
    </row>
    <row r="764" spans="1:4">
      <c r="A764" s="4" t="s">
        <v>1458</v>
      </c>
      <c r="C764" s="5" t="n">
        <v>18080</v>
      </c>
    </row>
    <row r="765" spans="1:4">
      <c r="A765" s="4" t="s">
        <v>1459</v>
      </c>
      <c r="C765" s="5" t="n">
        <v>51262</v>
      </c>
    </row>
    <row r="766" spans="1:4">
      <c r="A766" s="4" t="s">
        <v>1460</v>
      </c>
      <c r="C766" s="5" t="n">
        <v>140</v>
      </c>
    </row>
    <row r="767" spans="1:4">
      <c r="A767" s="4" t="s">
        <v>1461</v>
      </c>
      <c r="C767" s="5" t="n">
        <v>18080</v>
      </c>
    </row>
    <row r="768" spans="1:4">
      <c r="A768" s="4" t="s">
        <v>1462</v>
      </c>
      <c r="C768" s="5" t="n">
        <v>51402</v>
      </c>
    </row>
    <row r="769" spans="1:4">
      <c r="A769" s="4" t="s">
        <v>1463</v>
      </c>
      <c r="C769" s="5" t="n">
        <v>0</v>
      </c>
    </row>
    <row r="770" spans="1:4">
      <c r="A770" s="4" t="s">
        <v>1464</v>
      </c>
      <c r="C770" s="5" t="n">
        <v>0</v>
      </c>
    </row>
    <row r="771" spans="1:4">
      <c r="A771" s="4" t="s">
        <v>163</v>
      </c>
      <c r="C771" s="5" t="n">
        <v>69482</v>
      </c>
    </row>
    <row r="772" spans="1:4">
      <c r="A772" s="4" t="s">
        <v>1465</v>
      </c>
      <c r="C772" s="6" t="n">
        <v>7755</v>
      </c>
    </row>
    <row r="773" spans="1:4">
      <c r="A773" s="4" t="s">
        <v>1477</v>
      </c>
      <c r="C773" s="5" t="n">
        <v>2013</v>
      </c>
    </row>
    <row r="774" spans="1:4">
      <c r="A774" s="4" t="s">
        <v>1478</v>
      </c>
      <c r="C774" s="5" t="n">
        <v>2009</v>
      </c>
    </row>
    <row r="775" spans="1:4">
      <c r="A775" s="4" t="s">
        <v>1479</v>
      </c>
      <c r="B775" s="4" t="s">
        <v>592</v>
      </c>
      <c r="C775" s="5" t="n">
        <v>-1</v>
      </c>
    </row>
    <row r="776" spans="1:4">
      <c r="A776" s="4" t="s">
        <v>1555</v>
      </c>
    </row>
    <row r="777" spans="1:4">
      <c r="A777" s="3" t="s">
        <v>355</v>
      </c>
    </row>
    <row r="778" spans="1:4">
      <c r="A778" s="4" t="s">
        <v>1472</v>
      </c>
      <c r="C778" s="4" t="s">
        <v>1555</v>
      </c>
    </row>
    <row r="779" spans="1:4">
      <c r="A779" s="4" t="s">
        <v>1473</v>
      </c>
      <c r="C779" s="4" t="s">
        <v>1474</v>
      </c>
    </row>
    <row r="780" spans="1:4">
      <c r="A780" s="4" t="s">
        <v>1475</v>
      </c>
      <c r="C780" s="4" t="s">
        <v>1556</v>
      </c>
    </row>
    <row r="781" spans="1:4">
      <c r="A781" s="4" t="s">
        <v>1457</v>
      </c>
      <c r="C781" s="6" t="n">
        <v>0</v>
      </c>
    </row>
    <row r="782" spans="1:4">
      <c r="A782" s="4" t="s">
        <v>1458</v>
      </c>
      <c r="C782" s="5" t="n">
        <v>16741</v>
      </c>
    </row>
    <row r="783" spans="1:4">
      <c r="A783" s="4" t="s">
        <v>1459</v>
      </c>
      <c r="C783" s="5" t="n">
        <v>51285</v>
      </c>
    </row>
    <row r="784" spans="1:4">
      <c r="A784" s="4" t="s">
        <v>1460</v>
      </c>
      <c r="C784" s="5" t="n">
        <v>1287</v>
      </c>
    </row>
    <row r="785" spans="1:4">
      <c r="A785" s="4" t="s">
        <v>1461</v>
      </c>
      <c r="C785" s="5" t="n">
        <v>16741</v>
      </c>
    </row>
    <row r="786" spans="1:4">
      <c r="A786" s="4" t="s">
        <v>1462</v>
      </c>
      <c r="C786" s="5" t="n">
        <v>52572</v>
      </c>
    </row>
    <row r="787" spans="1:4">
      <c r="A787" s="4" t="s">
        <v>1463</v>
      </c>
      <c r="C787" s="5" t="n">
        <v>0</v>
      </c>
    </row>
    <row r="788" spans="1:4">
      <c r="A788" s="4" t="s">
        <v>1464</v>
      </c>
      <c r="C788" s="5" t="n">
        <v>0</v>
      </c>
    </row>
    <row r="789" spans="1:4">
      <c r="A789" s="4" t="s">
        <v>163</v>
      </c>
      <c r="C789" s="5" t="n">
        <v>69313</v>
      </c>
    </row>
    <row r="790" spans="1:4">
      <c r="A790" s="4" t="s">
        <v>1465</v>
      </c>
      <c r="C790" s="6" t="n">
        <v>10790</v>
      </c>
    </row>
    <row r="791" spans="1:4">
      <c r="A791" s="4" t="s">
        <v>1477</v>
      </c>
      <c r="C791" s="4" t="s">
        <v>1557</v>
      </c>
    </row>
    <row r="792" spans="1:4">
      <c r="A792" s="4" t="s">
        <v>1478</v>
      </c>
      <c r="C792" s="5" t="n">
        <v>2011</v>
      </c>
    </row>
    <row r="793" spans="1:4">
      <c r="A793" s="4" t="s">
        <v>1479</v>
      </c>
      <c r="B793" s="4" t="s">
        <v>592</v>
      </c>
      <c r="C793" s="5" t="n">
        <v>-1</v>
      </c>
    </row>
    <row r="794" spans="1:4">
      <c r="A794" s="4" t="s">
        <v>1558</v>
      </c>
    </row>
    <row r="795" spans="1:4">
      <c r="A795" s="3" t="s">
        <v>355</v>
      </c>
    </row>
    <row r="796" spans="1:4">
      <c r="A796" s="4" t="s">
        <v>1472</v>
      </c>
      <c r="C796" s="4" t="s">
        <v>1558</v>
      </c>
    </row>
    <row r="797" spans="1:4">
      <c r="A797" s="4" t="s">
        <v>1473</v>
      </c>
      <c r="C797" s="4" t="s">
        <v>1474</v>
      </c>
    </row>
    <row r="798" spans="1:4">
      <c r="A798" s="4" t="s">
        <v>1475</v>
      </c>
      <c r="C798" s="4" t="s">
        <v>1559</v>
      </c>
    </row>
    <row r="799" spans="1:4">
      <c r="A799" s="4" t="s">
        <v>1457</v>
      </c>
      <c r="C799" s="6" t="n">
        <v>0</v>
      </c>
    </row>
    <row r="800" spans="1:4">
      <c r="A800" s="4" t="s">
        <v>1458</v>
      </c>
      <c r="C800" s="5" t="n">
        <v>0</v>
      </c>
    </row>
    <row r="801" spans="1:4">
      <c r="A801" s="4" t="s">
        <v>1459</v>
      </c>
      <c r="C801" s="5" t="n">
        <v>53349</v>
      </c>
    </row>
    <row r="802" spans="1:4">
      <c r="A802" s="4" t="s">
        <v>1460</v>
      </c>
      <c r="C802" s="5" t="n">
        <v>14907</v>
      </c>
    </row>
    <row r="803" spans="1:4">
      <c r="A803" s="4" t="s">
        <v>1461</v>
      </c>
      <c r="C803" s="5" t="n">
        <v>0</v>
      </c>
    </row>
    <row r="804" spans="1:4">
      <c r="A804" s="4" t="s">
        <v>1462</v>
      </c>
      <c r="C804" s="5" t="n">
        <v>68256</v>
      </c>
    </row>
    <row r="805" spans="1:4">
      <c r="A805" s="4" t="s">
        <v>1463</v>
      </c>
      <c r="C805" s="5" t="n">
        <v>0</v>
      </c>
    </row>
    <row r="806" spans="1:4">
      <c r="A806" s="4" t="s">
        <v>1464</v>
      </c>
      <c r="C806" s="5" t="n">
        <v>0</v>
      </c>
    </row>
    <row r="807" spans="1:4">
      <c r="A807" s="4" t="s">
        <v>163</v>
      </c>
      <c r="C807" s="5" t="n">
        <v>68256</v>
      </c>
    </row>
    <row r="808" spans="1:4">
      <c r="A808" s="4" t="s">
        <v>1465</v>
      </c>
      <c r="C808" s="6" t="n">
        <v>19775</v>
      </c>
    </row>
    <row r="809" spans="1:4">
      <c r="A809" s="4" t="s">
        <v>1477</v>
      </c>
      <c r="C809" s="5" t="n">
        <v>2009</v>
      </c>
    </row>
    <row r="810" spans="1:4">
      <c r="A810" s="4" t="s">
        <v>1478</v>
      </c>
      <c r="C810" s="5" t="n">
        <v>2004</v>
      </c>
    </row>
    <row r="811" spans="1:4">
      <c r="A811" s="4" t="s">
        <v>1479</v>
      </c>
      <c r="B811" s="4" t="s">
        <v>592</v>
      </c>
      <c r="C811" s="5" t="n">
        <v>-1</v>
      </c>
    </row>
    <row r="812" spans="1:4">
      <c r="A812" s="4" t="s">
        <v>1560</v>
      </c>
    </row>
    <row r="813" spans="1:4">
      <c r="A813" s="3" t="s">
        <v>355</v>
      </c>
    </row>
    <row r="814" spans="1:4">
      <c r="A814" s="4" t="s">
        <v>1472</v>
      </c>
      <c r="C814" s="4" t="s">
        <v>1560</v>
      </c>
    </row>
    <row r="815" spans="1:4">
      <c r="A815" s="4" t="s">
        <v>1473</v>
      </c>
      <c r="C815" s="4" t="s">
        <v>1474</v>
      </c>
    </row>
    <row r="816" spans="1:4">
      <c r="A816" s="4" t="s">
        <v>1475</v>
      </c>
      <c r="C816" s="4" t="s">
        <v>1507</v>
      </c>
    </row>
    <row r="817" spans="1:4">
      <c r="A817" s="4" t="s">
        <v>1457</v>
      </c>
      <c r="C817" s="6" t="n">
        <v>0</v>
      </c>
    </row>
    <row r="818" spans="1:4">
      <c r="A818" s="4" t="s">
        <v>1458</v>
      </c>
      <c r="C818" s="5" t="n">
        <v>9135</v>
      </c>
    </row>
    <row r="819" spans="1:4">
      <c r="A819" s="4" t="s">
        <v>1459</v>
      </c>
      <c r="C819" s="5" t="n">
        <v>50857</v>
      </c>
    </row>
    <row r="820" spans="1:4">
      <c r="A820" s="4" t="s">
        <v>1460</v>
      </c>
      <c r="C820" s="5" t="n">
        <v>6236</v>
      </c>
    </row>
    <row r="821" spans="1:4">
      <c r="A821" s="4" t="s">
        <v>1461</v>
      </c>
      <c r="C821" s="5" t="n">
        <v>10148</v>
      </c>
    </row>
    <row r="822" spans="1:4">
      <c r="A822" s="4" t="s">
        <v>1462</v>
      </c>
      <c r="C822" s="5" t="n">
        <v>56080</v>
      </c>
    </row>
    <row r="823" spans="1:4">
      <c r="A823" s="4" t="s">
        <v>1463</v>
      </c>
      <c r="C823" s="5" t="n">
        <v>0</v>
      </c>
    </row>
    <row r="824" spans="1:4">
      <c r="A824" s="4" t="s">
        <v>1464</v>
      </c>
      <c r="C824" s="5" t="n">
        <v>0</v>
      </c>
    </row>
    <row r="825" spans="1:4">
      <c r="A825" s="4" t="s">
        <v>163</v>
      </c>
      <c r="C825" s="5" t="n">
        <v>66228</v>
      </c>
    </row>
    <row r="826" spans="1:4">
      <c r="A826" s="4" t="s">
        <v>1465</v>
      </c>
      <c r="C826" s="6" t="n">
        <v>26769</v>
      </c>
    </row>
    <row r="827" spans="1:4">
      <c r="A827" s="4" t="s">
        <v>1477</v>
      </c>
      <c r="C827" s="5" t="n">
        <v>1984</v>
      </c>
    </row>
    <row r="828" spans="1:4">
      <c r="A828" s="4" t="s">
        <v>1478</v>
      </c>
      <c r="C828" s="5" t="n">
        <v>1998</v>
      </c>
    </row>
    <row r="829" spans="1:4">
      <c r="A829" s="4" t="s">
        <v>1479</v>
      </c>
      <c r="B829" s="4" t="s">
        <v>592</v>
      </c>
      <c r="C829" s="5" t="n">
        <v>-1</v>
      </c>
    </row>
    <row r="830" spans="1:4">
      <c r="A830" s="4" t="s">
        <v>1561</v>
      </c>
    </row>
    <row r="831" spans="1:4">
      <c r="A831" s="3" t="s">
        <v>355</v>
      </c>
    </row>
    <row r="832" spans="1:4">
      <c r="A832" s="4" t="s">
        <v>1472</v>
      </c>
      <c r="C832" s="4" t="s">
        <v>1561</v>
      </c>
    </row>
    <row r="833" spans="1:4">
      <c r="A833" s="4" t="s">
        <v>1473</v>
      </c>
      <c r="C833" s="4" t="s">
        <v>1474</v>
      </c>
    </row>
    <row r="834" spans="1:4">
      <c r="A834" s="4" t="s">
        <v>1475</v>
      </c>
      <c r="C834" s="4" t="s">
        <v>1562</v>
      </c>
    </row>
    <row r="835" spans="1:4">
      <c r="A835" s="4" t="s">
        <v>1457</v>
      </c>
      <c r="C835" s="6" t="n">
        <v>0</v>
      </c>
    </row>
    <row r="836" spans="1:4">
      <c r="A836" s="4" t="s">
        <v>1458</v>
      </c>
      <c r="C836" s="5" t="n">
        <v>5584</v>
      </c>
    </row>
    <row r="837" spans="1:4">
      <c r="A837" s="4" t="s">
        <v>1459</v>
      </c>
      <c r="C837" s="5" t="n">
        <v>51868</v>
      </c>
    </row>
    <row r="838" spans="1:4">
      <c r="A838" s="4" t="s">
        <v>1460</v>
      </c>
      <c r="C838" s="5" t="n">
        <v>4157</v>
      </c>
    </row>
    <row r="839" spans="1:4">
      <c r="A839" s="4" t="s">
        <v>1461</v>
      </c>
      <c r="C839" s="5" t="n">
        <v>6510</v>
      </c>
    </row>
    <row r="840" spans="1:4">
      <c r="A840" s="4" t="s">
        <v>1462</v>
      </c>
      <c r="C840" s="5" t="n">
        <v>55099</v>
      </c>
    </row>
    <row r="841" spans="1:4">
      <c r="A841" s="4" t="s">
        <v>1463</v>
      </c>
      <c r="C841" s="5" t="n">
        <v>0</v>
      </c>
    </row>
    <row r="842" spans="1:4">
      <c r="A842" s="4" t="s">
        <v>1464</v>
      </c>
      <c r="C842" s="5" t="n">
        <v>0</v>
      </c>
    </row>
    <row r="843" spans="1:4">
      <c r="A843" s="4" t="s">
        <v>163</v>
      </c>
      <c r="C843" s="5" t="n">
        <v>61609</v>
      </c>
    </row>
    <row r="844" spans="1:4">
      <c r="A844" s="4" t="s">
        <v>1465</v>
      </c>
      <c r="C844" s="6" t="n">
        <v>23652</v>
      </c>
    </row>
    <row r="845" spans="1:4">
      <c r="A845" s="4" t="s">
        <v>1477</v>
      </c>
      <c r="C845" s="5" t="n">
        <v>2004</v>
      </c>
    </row>
    <row r="846" spans="1:4">
      <c r="A846" s="4" t="s">
        <v>1478</v>
      </c>
      <c r="C846" s="5" t="n">
        <v>1998</v>
      </c>
    </row>
    <row r="847" spans="1:4">
      <c r="A847" s="4" t="s">
        <v>1479</v>
      </c>
      <c r="B847" s="4" t="s">
        <v>592</v>
      </c>
      <c r="C847" s="5" t="n">
        <v>-1</v>
      </c>
    </row>
    <row r="848" spans="1:4">
      <c r="A848" s="4" t="s">
        <v>1563</v>
      </c>
    </row>
    <row r="849" spans="1:4">
      <c r="A849" s="3" t="s">
        <v>355</v>
      </c>
    </row>
    <row r="850" spans="1:4">
      <c r="A850" s="4" t="s">
        <v>1472</v>
      </c>
      <c r="C850" s="4" t="s">
        <v>1563</v>
      </c>
    </row>
    <row r="851" spans="1:4">
      <c r="A851" s="4" t="s">
        <v>1473</v>
      </c>
      <c r="C851" s="4" t="s">
        <v>1474</v>
      </c>
    </row>
    <row r="852" spans="1:4">
      <c r="A852" s="4" t="s">
        <v>1475</v>
      </c>
      <c r="C852" s="4" t="s">
        <v>1522</v>
      </c>
    </row>
    <row r="853" spans="1:4">
      <c r="A853" s="4" t="s">
        <v>1457</v>
      </c>
      <c r="C853" s="6" t="n">
        <v>0</v>
      </c>
    </row>
    <row r="854" spans="1:4">
      <c r="A854" s="4" t="s">
        <v>1458</v>
      </c>
      <c r="C854" s="5" t="n">
        <v>16148</v>
      </c>
    </row>
    <row r="855" spans="1:4">
      <c r="A855" s="4" t="s">
        <v>1459</v>
      </c>
      <c r="C855" s="5" t="n">
        <v>24983</v>
      </c>
    </row>
    <row r="856" spans="1:4">
      <c r="A856" s="4" t="s">
        <v>1460</v>
      </c>
      <c r="C856" s="5" t="n">
        <v>10673</v>
      </c>
    </row>
    <row r="857" spans="1:4">
      <c r="A857" s="4" t="s">
        <v>1461</v>
      </c>
      <c r="C857" s="5" t="n">
        <v>16813</v>
      </c>
    </row>
    <row r="858" spans="1:4">
      <c r="A858" s="4" t="s">
        <v>1462</v>
      </c>
      <c r="C858" s="5" t="n">
        <v>34991</v>
      </c>
    </row>
    <row r="859" spans="1:4">
      <c r="A859" s="4" t="s">
        <v>1463</v>
      </c>
      <c r="C859" s="5" t="n">
        <v>0</v>
      </c>
    </row>
    <row r="860" spans="1:4">
      <c r="A860" s="4" t="s">
        <v>1464</v>
      </c>
      <c r="C860" s="5" t="n">
        <v>0</v>
      </c>
    </row>
    <row r="861" spans="1:4">
      <c r="A861" s="4" t="s">
        <v>163</v>
      </c>
      <c r="C861" s="5" t="n">
        <v>51804</v>
      </c>
    </row>
    <row r="862" spans="1:4">
      <c r="A862" s="4" t="s">
        <v>1465</v>
      </c>
      <c r="C862" s="6" t="n">
        <v>21140</v>
      </c>
    </row>
    <row r="863" spans="1:4">
      <c r="A863" s="4" t="s">
        <v>1477</v>
      </c>
      <c r="C863" s="5" t="n">
        <v>1999</v>
      </c>
    </row>
    <row r="864" spans="1:4">
      <c r="A864" s="4" t="s">
        <v>1478</v>
      </c>
      <c r="C864" s="5" t="n">
        <v>1997</v>
      </c>
    </row>
    <row r="865" spans="1:4">
      <c r="A865" s="4" t="s">
        <v>1479</v>
      </c>
      <c r="B865" s="4" t="s">
        <v>592</v>
      </c>
      <c r="C865" s="5" t="n">
        <v>-1</v>
      </c>
    </row>
    <row r="866" spans="1:4">
      <c r="A866" s="4" t="s">
        <v>1564</v>
      </c>
    </row>
    <row r="867" spans="1:4">
      <c r="A867" s="3" t="s">
        <v>355</v>
      </c>
    </row>
    <row r="868" spans="1:4">
      <c r="A868" s="4" t="s">
        <v>1472</v>
      </c>
      <c r="C868" s="4" t="s">
        <v>1564</v>
      </c>
    </row>
    <row r="869" spans="1:4">
      <c r="A869" s="4" t="s">
        <v>1473</v>
      </c>
      <c r="C869" s="4" t="s">
        <v>1474</v>
      </c>
    </row>
    <row r="870" spans="1:4">
      <c r="A870" s="4" t="s">
        <v>1475</v>
      </c>
      <c r="C870" s="4" t="s">
        <v>1562</v>
      </c>
    </row>
    <row r="871" spans="1:4">
      <c r="A871" s="4" t="s">
        <v>1457</v>
      </c>
      <c r="C871" s="6" t="n">
        <v>32691</v>
      </c>
    </row>
    <row r="872" spans="1:4">
      <c r="A872" s="4" t="s">
        <v>1458</v>
      </c>
      <c r="C872" s="5" t="n">
        <v>3880</v>
      </c>
    </row>
    <row r="873" spans="1:4">
      <c r="A873" s="4" t="s">
        <v>1459</v>
      </c>
      <c r="C873" s="5" t="n">
        <v>43227</v>
      </c>
    </row>
    <row r="874" spans="1:4">
      <c r="A874" s="4" t="s">
        <v>1460</v>
      </c>
      <c r="C874" s="5" t="n">
        <v>3882</v>
      </c>
    </row>
    <row r="875" spans="1:4">
      <c r="A875" s="4" t="s">
        <v>1461</v>
      </c>
      <c r="C875" s="5" t="n">
        <v>4583</v>
      </c>
    </row>
    <row r="876" spans="1:4">
      <c r="A876" s="4" t="s">
        <v>1462</v>
      </c>
      <c r="C876" s="5" t="n">
        <v>46406</v>
      </c>
    </row>
    <row r="877" spans="1:4">
      <c r="A877" s="4" t="s">
        <v>1463</v>
      </c>
      <c r="C877" s="5" t="n">
        <v>0</v>
      </c>
    </row>
    <row r="878" spans="1:4">
      <c r="A878" s="4" t="s">
        <v>1464</v>
      </c>
      <c r="C878" s="5" t="n">
        <v>0</v>
      </c>
    </row>
    <row r="879" spans="1:4">
      <c r="A879" s="4" t="s">
        <v>163</v>
      </c>
      <c r="C879" s="5" t="n">
        <v>50989</v>
      </c>
    </row>
    <row r="880" spans="1:4">
      <c r="A880" s="4" t="s">
        <v>1465</v>
      </c>
      <c r="C880" s="6" t="n">
        <v>25940</v>
      </c>
    </row>
    <row r="881" spans="1:4">
      <c r="A881" s="4" t="s">
        <v>1477</v>
      </c>
      <c r="C881" s="5" t="n">
        <v>2001</v>
      </c>
    </row>
    <row r="882" spans="1:4">
      <c r="A882" s="4" t="s">
        <v>1478</v>
      </c>
      <c r="C882" s="5" t="n">
        <v>1998</v>
      </c>
    </row>
    <row r="883" spans="1:4">
      <c r="A883" s="4" t="s">
        <v>1479</v>
      </c>
      <c r="B883" s="4" t="s">
        <v>592</v>
      </c>
      <c r="C883" s="5" t="n">
        <v>-1</v>
      </c>
    </row>
    <row r="884" spans="1:4">
      <c r="A884" s="4" t="s">
        <v>1565</v>
      </c>
    </row>
    <row r="885" spans="1:4">
      <c r="A885" s="3" t="s">
        <v>355</v>
      </c>
    </row>
    <row r="886" spans="1:4">
      <c r="A886" s="4" t="s">
        <v>1472</v>
      </c>
      <c r="C886" s="4" t="s">
        <v>1565</v>
      </c>
    </row>
    <row r="887" spans="1:4">
      <c r="A887" s="4" t="s">
        <v>1473</v>
      </c>
      <c r="C887" s="4" t="s">
        <v>1474</v>
      </c>
    </row>
    <row r="888" spans="1:4">
      <c r="A888" s="4" t="s">
        <v>1475</v>
      </c>
      <c r="C888" s="4" t="s">
        <v>1510</v>
      </c>
    </row>
    <row r="889" spans="1:4">
      <c r="A889" s="4" t="s">
        <v>1457</v>
      </c>
      <c r="C889" s="6" t="n">
        <v>0</v>
      </c>
    </row>
    <row r="890" spans="1:4">
      <c r="A890" s="4" t="s">
        <v>1458</v>
      </c>
      <c r="C890" s="5" t="n">
        <v>624</v>
      </c>
    </row>
    <row r="891" spans="1:4">
      <c r="A891" s="4" t="s">
        <v>1459</v>
      </c>
      <c r="C891" s="5" t="n">
        <v>28745</v>
      </c>
    </row>
    <row r="892" spans="1:4">
      <c r="A892" s="4" t="s">
        <v>1460</v>
      </c>
      <c r="C892" s="5" t="n">
        <v>19000</v>
      </c>
    </row>
    <row r="893" spans="1:4">
      <c r="A893" s="4" t="s">
        <v>1461</v>
      </c>
      <c r="C893" s="5" t="n">
        <v>1478</v>
      </c>
    </row>
    <row r="894" spans="1:4">
      <c r="A894" s="4" t="s">
        <v>1462</v>
      </c>
      <c r="C894" s="5" t="n">
        <v>46891</v>
      </c>
    </row>
    <row r="895" spans="1:4">
      <c r="A895" s="4" t="s">
        <v>1463</v>
      </c>
      <c r="C895" s="5" t="n">
        <v>0</v>
      </c>
    </row>
    <row r="896" spans="1:4">
      <c r="A896" s="4" t="s">
        <v>1464</v>
      </c>
      <c r="C896" s="5" t="n">
        <v>0</v>
      </c>
    </row>
    <row r="897" spans="1:4">
      <c r="A897" s="4" t="s">
        <v>163</v>
      </c>
      <c r="C897" s="5" t="n">
        <v>48369</v>
      </c>
    </row>
    <row r="898" spans="1:4">
      <c r="A898" s="4" t="s">
        <v>1465</v>
      </c>
      <c r="C898" s="6" t="n">
        <v>23570</v>
      </c>
    </row>
    <row r="899" spans="1:4">
      <c r="A899" s="4" t="s">
        <v>1477</v>
      </c>
      <c r="C899" s="5" t="n">
        <v>1985</v>
      </c>
    </row>
    <row r="900" spans="1:4">
      <c r="A900" s="4" t="s">
        <v>1478</v>
      </c>
      <c r="C900" s="5" t="n">
        <v>1999</v>
      </c>
    </row>
    <row r="901" spans="1:4">
      <c r="A901" s="4" t="s">
        <v>1479</v>
      </c>
      <c r="B901" s="4" t="s">
        <v>592</v>
      </c>
      <c r="C901" s="5" t="n">
        <v>-1</v>
      </c>
    </row>
    <row r="902" spans="1:4">
      <c r="A902" s="4" t="s">
        <v>1566</v>
      </c>
    </row>
    <row r="903" spans="1:4">
      <c r="A903" s="3" t="s">
        <v>355</v>
      </c>
    </row>
    <row r="904" spans="1:4">
      <c r="A904" s="4" t="s">
        <v>1472</v>
      </c>
      <c r="C904" s="4" t="s">
        <v>1566</v>
      </c>
    </row>
    <row r="905" spans="1:4">
      <c r="A905" s="4" t="s">
        <v>1473</v>
      </c>
      <c r="C905" s="4" t="s">
        <v>1474</v>
      </c>
    </row>
    <row r="906" spans="1:4">
      <c r="A906" s="4" t="s">
        <v>1475</v>
      </c>
      <c r="C906" s="4" t="s">
        <v>1541</v>
      </c>
    </row>
    <row r="907" spans="1:4">
      <c r="A907" s="4" t="s">
        <v>1457</v>
      </c>
      <c r="C907" s="6" t="n">
        <v>0</v>
      </c>
    </row>
    <row r="908" spans="1:4">
      <c r="A908" s="4" t="s">
        <v>1458</v>
      </c>
      <c r="C908" s="5" t="n">
        <v>134</v>
      </c>
    </row>
    <row r="909" spans="1:4">
      <c r="A909" s="4" t="s">
        <v>1459</v>
      </c>
      <c r="C909" s="5" t="n">
        <v>25110</v>
      </c>
    </row>
    <row r="910" spans="1:4">
      <c r="A910" s="4" t="s">
        <v>1460</v>
      </c>
      <c r="C910" s="5" t="n">
        <v>21583</v>
      </c>
    </row>
    <row r="911" spans="1:4">
      <c r="A911" s="4" t="s">
        <v>1461</v>
      </c>
      <c r="C911" s="5" t="n">
        <v>548</v>
      </c>
    </row>
    <row r="912" spans="1:4">
      <c r="A912" s="4" t="s">
        <v>1462</v>
      </c>
      <c r="C912" s="5" t="n">
        <v>46279</v>
      </c>
    </row>
    <row r="913" spans="1:4">
      <c r="A913" s="4" t="s">
        <v>1463</v>
      </c>
      <c r="C913" s="5" t="n">
        <v>0</v>
      </c>
    </row>
    <row r="914" spans="1:4">
      <c r="A914" s="4" t="s">
        <v>1464</v>
      </c>
      <c r="C914" s="5" t="n">
        <v>0</v>
      </c>
    </row>
    <row r="915" spans="1:4">
      <c r="A915" s="4" t="s">
        <v>163</v>
      </c>
      <c r="C915" s="5" t="n">
        <v>46827</v>
      </c>
    </row>
    <row r="916" spans="1:4">
      <c r="A916" s="4" t="s">
        <v>1465</v>
      </c>
      <c r="C916" s="6" t="n">
        <v>28250</v>
      </c>
    </row>
    <row r="917" spans="1:4">
      <c r="A917" s="4" t="s">
        <v>1477</v>
      </c>
      <c r="C917" s="5" t="n">
        <v>1987</v>
      </c>
    </row>
    <row r="918" spans="1:4">
      <c r="A918" s="4" t="s">
        <v>1478</v>
      </c>
      <c r="C918" s="5" t="n">
        <v>1997</v>
      </c>
    </row>
    <row r="919" spans="1:4">
      <c r="A919" s="4" t="s">
        <v>1479</v>
      </c>
      <c r="B919" s="4" t="s">
        <v>592</v>
      </c>
      <c r="C919" s="5" t="n">
        <v>-1</v>
      </c>
    </row>
    <row r="920" spans="1:4">
      <c r="A920" s="4" t="s">
        <v>1567</v>
      </c>
    </row>
    <row r="921" spans="1:4">
      <c r="A921" s="3" t="s">
        <v>355</v>
      </c>
    </row>
    <row r="922" spans="1:4">
      <c r="A922" s="4" t="s">
        <v>1472</v>
      </c>
      <c r="C922" s="4" t="s">
        <v>1567</v>
      </c>
    </row>
    <row r="923" spans="1:4">
      <c r="A923" s="4" t="s">
        <v>1473</v>
      </c>
      <c r="C923" s="4" t="s">
        <v>1474</v>
      </c>
    </row>
    <row r="924" spans="1:4">
      <c r="A924" s="4" t="s">
        <v>1475</v>
      </c>
      <c r="C924" s="4" t="s">
        <v>1541</v>
      </c>
    </row>
    <row r="925" spans="1:4">
      <c r="A925" s="4" t="s">
        <v>1457</v>
      </c>
      <c r="C925" s="6" t="n">
        <v>7407</v>
      </c>
    </row>
    <row r="926" spans="1:4">
      <c r="A926" s="4" t="s">
        <v>1458</v>
      </c>
      <c r="C926" s="5" t="n">
        <v>0</v>
      </c>
    </row>
    <row r="927" spans="1:4">
      <c r="A927" s="4" t="s">
        <v>1459</v>
      </c>
      <c r="C927" s="5" t="n">
        <v>37091</v>
      </c>
    </row>
    <row r="928" spans="1:4">
      <c r="A928" s="4" t="s">
        <v>1460</v>
      </c>
      <c r="C928" s="5" t="n">
        <v>9007</v>
      </c>
    </row>
    <row r="929" spans="1:4">
      <c r="A929" s="4" t="s">
        <v>1461</v>
      </c>
      <c r="C929" s="5" t="n">
        <v>390</v>
      </c>
    </row>
    <row r="930" spans="1:4">
      <c r="A930" s="4" t="s">
        <v>1462</v>
      </c>
      <c r="C930" s="5" t="n">
        <v>45708</v>
      </c>
    </row>
    <row r="931" spans="1:4">
      <c r="A931" s="4" t="s">
        <v>1463</v>
      </c>
      <c r="C931" s="5" t="n">
        <v>0</v>
      </c>
    </row>
    <row r="932" spans="1:4">
      <c r="A932" s="4" t="s">
        <v>1464</v>
      </c>
      <c r="C932" s="5" t="n">
        <v>0</v>
      </c>
    </row>
    <row r="933" spans="1:4">
      <c r="A933" s="4" t="s">
        <v>163</v>
      </c>
      <c r="C933" s="5" t="n">
        <v>46098</v>
      </c>
    </row>
    <row r="934" spans="1:4">
      <c r="A934" s="4" t="s">
        <v>1465</v>
      </c>
      <c r="C934" s="6" t="n">
        <v>26295</v>
      </c>
    </row>
    <row r="935" spans="1:4">
      <c r="A935" s="4" t="s">
        <v>1477</v>
      </c>
      <c r="C935" s="5" t="n">
        <v>1985</v>
      </c>
    </row>
    <row r="936" spans="1:4">
      <c r="A936" s="4" t="s">
        <v>1478</v>
      </c>
      <c r="C936" s="5" t="n">
        <v>1998</v>
      </c>
    </row>
    <row r="937" spans="1:4">
      <c r="A937" s="4" t="s">
        <v>1479</v>
      </c>
      <c r="B937" s="4" t="s">
        <v>592</v>
      </c>
      <c r="C937" s="5" t="n">
        <v>-1</v>
      </c>
    </row>
    <row r="938" spans="1:4">
      <c r="A938" s="4" t="s">
        <v>1568</v>
      </c>
    </row>
    <row r="939" spans="1:4">
      <c r="A939" s="3" t="s">
        <v>355</v>
      </c>
    </row>
    <row r="940" spans="1:4">
      <c r="A940" s="4" t="s">
        <v>1472</v>
      </c>
      <c r="C940" s="4" t="s">
        <v>1568</v>
      </c>
    </row>
    <row r="941" spans="1:4">
      <c r="A941" s="4" t="s">
        <v>1473</v>
      </c>
      <c r="C941" s="4" t="s">
        <v>1474</v>
      </c>
    </row>
    <row r="942" spans="1:4">
      <c r="A942" s="4" t="s">
        <v>1475</v>
      </c>
      <c r="C942" s="4" t="s">
        <v>1569</v>
      </c>
    </row>
    <row r="943" spans="1:4">
      <c r="A943" s="4" t="s">
        <v>1457</v>
      </c>
      <c r="C943" s="6" t="n">
        <v>0</v>
      </c>
    </row>
    <row r="944" spans="1:4">
      <c r="A944" s="4" t="s">
        <v>1458</v>
      </c>
      <c r="C944" s="5" t="n">
        <v>4243</v>
      </c>
    </row>
    <row r="945" spans="1:4">
      <c r="A945" s="4" t="s">
        <v>1459</v>
      </c>
      <c r="C945" s="5" t="n">
        <v>31125</v>
      </c>
    </row>
    <row r="946" spans="1:4">
      <c r="A946" s="4" t="s">
        <v>1460</v>
      </c>
      <c r="C946" s="5" t="n">
        <v>9867</v>
      </c>
    </row>
    <row r="947" spans="1:4">
      <c r="A947" s="4" t="s">
        <v>1461</v>
      </c>
      <c r="C947" s="5" t="n">
        <v>4785</v>
      </c>
    </row>
    <row r="948" spans="1:4">
      <c r="A948" s="4" t="s">
        <v>1462</v>
      </c>
      <c r="C948" s="5" t="n">
        <v>40450</v>
      </c>
    </row>
    <row r="949" spans="1:4">
      <c r="A949" s="4" t="s">
        <v>1463</v>
      </c>
      <c r="C949" s="5" t="n">
        <v>0</v>
      </c>
    </row>
    <row r="950" spans="1:4">
      <c r="A950" s="4" t="s">
        <v>1464</v>
      </c>
      <c r="C950" s="5" t="n">
        <v>0</v>
      </c>
    </row>
    <row r="951" spans="1:4">
      <c r="A951" s="4" t="s">
        <v>163</v>
      </c>
      <c r="C951" s="5" t="n">
        <v>45235</v>
      </c>
    </row>
    <row r="952" spans="1:4">
      <c r="A952" s="4" t="s">
        <v>1465</v>
      </c>
      <c r="C952" s="6" t="n">
        <v>21020</v>
      </c>
    </row>
    <row r="953" spans="1:4">
      <c r="A953" s="4" t="s">
        <v>1477</v>
      </c>
      <c r="C953" s="5" t="n">
        <v>2001</v>
      </c>
    </row>
    <row r="954" spans="1:4">
      <c r="A954" s="4" t="s">
        <v>1478</v>
      </c>
      <c r="C954" s="5" t="n">
        <v>1998</v>
      </c>
    </row>
    <row r="955" spans="1:4">
      <c r="A955" s="4" t="s">
        <v>1479</v>
      </c>
      <c r="B955" s="4" t="s">
        <v>592</v>
      </c>
      <c r="C955" s="5" t="n">
        <v>-1</v>
      </c>
    </row>
    <row r="956" spans="1:4">
      <c r="A956" s="4" t="s">
        <v>1570</v>
      </c>
    </row>
    <row r="957" spans="1:4">
      <c r="A957" s="3" t="s">
        <v>355</v>
      </c>
    </row>
    <row r="958" spans="1:4">
      <c r="A958" s="4" t="s">
        <v>1472</v>
      </c>
      <c r="C958" s="4" t="s">
        <v>1570</v>
      </c>
    </row>
    <row r="959" spans="1:4">
      <c r="A959" s="4" t="s">
        <v>1473</v>
      </c>
      <c r="C959" s="4" t="s">
        <v>1474</v>
      </c>
    </row>
    <row r="960" spans="1:4">
      <c r="A960" s="4" t="s">
        <v>1475</v>
      </c>
      <c r="C960" s="4" t="s">
        <v>1571</v>
      </c>
    </row>
    <row r="961" spans="1:4">
      <c r="A961" s="4" t="s">
        <v>1457</v>
      </c>
      <c r="C961" s="6" t="n">
        <v>0</v>
      </c>
    </row>
    <row r="962" spans="1:4">
      <c r="A962" s="4" t="s">
        <v>1458</v>
      </c>
      <c r="C962" s="5" t="n">
        <v>3750</v>
      </c>
    </row>
    <row r="963" spans="1:4">
      <c r="A963" s="4" t="s">
        <v>1459</v>
      </c>
      <c r="C963" s="5" t="n">
        <v>32454</v>
      </c>
    </row>
    <row r="964" spans="1:4">
      <c r="A964" s="4" t="s">
        <v>1460</v>
      </c>
      <c r="C964" s="5" t="n">
        <v>5813</v>
      </c>
    </row>
    <row r="965" spans="1:4">
      <c r="A965" s="4" t="s">
        <v>1461</v>
      </c>
      <c r="C965" s="5" t="n">
        <v>5187</v>
      </c>
    </row>
    <row r="966" spans="1:4">
      <c r="A966" s="4" t="s">
        <v>1462</v>
      </c>
      <c r="C966" s="5" t="n">
        <v>36830</v>
      </c>
    </row>
    <row r="967" spans="1:4">
      <c r="A967" s="4" t="s">
        <v>1463</v>
      </c>
      <c r="C967" s="5" t="n">
        <v>0</v>
      </c>
    </row>
    <row r="968" spans="1:4">
      <c r="A968" s="4" t="s">
        <v>1464</v>
      </c>
      <c r="C968" s="5" t="n">
        <v>0</v>
      </c>
    </row>
    <row r="969" spans="1:4">
      <c r="A969" s="4" t="s">
        <v>163</v>
      </c>
      <c r="C969" s="5" t="n">
        <v>42017</v>
      </c>
    </row>
    <row r="970" spans="1:4">
      <c r="A970" s="4" t="s">
        <v>1465</v>
      </c>
      <c r="C970" s="6" t="n">
        <v>16594</v>
      </c>
    </row>
    <row r="971" spans="1:4">
      <c r="A971" s="4" t="s">
        <v>1477</v>
      </c>
      <c r="C971" s="5" t="n">
        <v>2001</v>
      </c>
    </row>
    <row r="972" spans="1:4">
      <c r="A972" s="4" t="s">
        <v>1478</v>
      </c>
      <c r="C972" s="5" t="n">
        <v>2000</v>
      </c>
    </row>
    <row r="973" spans="1:4">
      <c r="A973" s="4" t="s">
        <v>1479</v>
      </c>
      <c r="B973" s="4" t="s">
        <v>592</v>
      </c>
      <c r="C973" s="5" t="n">
        <v>-1</v>
      </c>
    </row>
    <row r="974" spans="1:4">
      <c r="A974" s="4" t="s">
        <v>1572</v>
      </c>
    </row>
    <row r="975" spans="1:4">
      <c r="A975" s="3" t="s">
        <v>355</v>
      </c>
    </row>
    <row r="976" spans="1:4">
      <c r="A976" s="4" t="s">
        <v>1472</v>
      </c>
      <c r="C976" s="4" t="s">
        <v>1572</v>
      </c>
    </row>
    <row r="977" spans="1:4">
      <c r="A977" s="4" t="s">
        <v>1473</v>
      </c>
      <c r="C977" s="4" t="s">
        <v>1474</v>
      </c>
    </row>
    <row r="978" spans="1:4">
      <c r="A978" s="4" t="s">
        <v>1475</v>
      </c>
      <c r="C978" s="4" t="s">
        <v>1510</v>
      </c>
    </row>
    <row r="979" spans="1:4">
      <c r="A979" s="4" t="s">
        <v>1457</v>
      </c>
      <c r="C979" s="6" t="n">
        <v>0</v>
      </c>
    </row>
    <row r="980" spans="1:4">
      <c r="A980" s="4" t="s">
        <v>1458</v>
      </c>
      <c r="C980" s="5" t="n">
        <v>109</v>
      </c>
    </row>
    <row r="981" spans="1:4">
      <c r="A981" s="4" t="s">
        <v>1459</v>
      </c>
      <c r="C981" s="5" t="n">
        <v>22420</v>
      </c>
    </row>
    <row r="982" spans="1:4">
      <c r="A982" s="4" t="s">
        <v>1460</v>
      </c>
      <c r="C982" s="5" t="n">
        <v>14743</v>
      </c>
    </row>
    <row r="983" spans="1:4">
      <c r="A983" s="4" t="s">
        <v>1461</v>
      </c>
      <c r="C983" s="5" t="n">
        <v>2379</v>
      </c>
    </row>
    <row r="984" spans="1:4">
      <c r="A984" s="4" t="s">
        <v>1462</v>
      </c>
      <c r="C984" s="5" t="n">
        <v>34893</v>
      </c>
    </row>
    <row r="985" spans="1:4">
      <c r="A985" s="4" t="s">
        <v>1463</v>
      </c>
      <c r="C985" s="5" t="n">
        <v>0</v>
      </c>
    </row>
    <row r="986" spans="1:4">
      <c r="A986" s="4" t="s">
        <v>1464</v>
      </c>
      <c r="C986" s="5" t="n">
        <v>0</v>
      </c>
    </row>
    <row r="987" spans="1:4">
      <c r="A987" s="4" t="s">
        <v>163</v>
      </c>
      <c r="C987" s="5" t="n">
        <v>37272</v>
      </c>
    </row>
    <row r="988" spans="1:4">
      <c r="A988" s="4" t="s">
        <v>1465</v>
      </c>
      <c r="C988" s="6" t="n">
        <v>23781</v>
      </c>
    </row>
    <row r="989" spans="1:4">
      <c r="A989" s="4" t="s">
        <v>1477</v>
      </c>
      <c r="C989" s="5" t="n">
        <v>1987</v>
      </c>
    </row>
    <row r="990" spans="1:4">
      <c r="A990" s="4" t="s">
        <v>1478</v>
      </c>
      <c r="C990" s="5" t="n">
        <v>1997</v>
      </c>
    </row>
    <row r="991" spans="1:4">
      <c r="A991" s="4" t="s">
        <v>1479</v>
      </c>
      <c r="B991" s="4" t="s">
        <v>592</v>
      </c>
      <c r="C991" s="5" t="n">
        <v>-1</v>
      </c>
    </row>
    <row r="992" spans="1:4">
      <c r="A992" s="4" t="s">
        <v>1573</v>
      </c>
    </row>
    <row r="993" spans="1:4">
      <c r="A993" s="3" t="s">
        <v>355</v>
      </c>
    </row>
    <row r="994" spans="1:4">
      <c r="A994" s="4" t="s">
        <v>1472</v>
      </c>
      <c r="C994" s="4" t="s">
        <v>1573</v>
      </c>
    </row>
    <row r="995" spans="1:4">
      <c r="A995" s="4" t="s">
        <v>1473</v>
      </c>
      <c r="C995" s="4" t="s">
        <v>1474</v>
      </c>
    </row>
    <row r="996" spans="1:4">
      <c r="A996" s="4" t="s">
        <v>1475</v>
      </c>
      <c r="C996" s="4" t="s">
        <v>1541</v>
      </c>
    </row>
    <row r="997" spans="1:4">
      <c r="A997" s="4" t="s">
        <v>1457</v>
      </c>
      <c r="C997" s="6" t="n">
        <v>0</v>
      </c>
    </row>
    <row r="998" spans="1:4">
      <c r="A998" s="4" t="s">
        <v>1458</v>
      </c>
      <c r="C998" s="5" t="n">
        <v>850</v>
      </c>
    </row>
    <row r="999" spans="1:4">
      <c r="A999" s="4" t="s">
        <v>1459</v>
      </c>
      <c r="C999" s="5" t="n">
        <v>25042</v>
      </c>
    </row>
    <row r="1000" spans="1:4">
      <c r="A1000" s="4" t="s">
        <v>1460</v>
      </c>
      <c r="C1000" s="5" t="n">
        <v>8540</v>
      </c>
    </row>
    <row r="1001" spans="1:4">
      <c r="A1001" s="4" t="s">
        <v>1461</v>
      </c>
      <c r="C1001" s="5" t="n">
        <v>1323</v>
      </c>
    </row>
    <row r="1002" spans="1:4">
      <c r="A1002" s="4" t="s">
        <v>1462</v>
      </c>
      <c r="C1002" s="5" t="n">
        <v>33109</v>
      </c>
    </row>
    <row r="1003" spans="1:4">
      <c r="A1003" s="4" t="s">
        <v>1463</v>
      </c>
      <c r="C1003" s="5" t="n">
        <v>0</v>
      </c>
    </row>
    <row r="1004" spans="1:4">
      <c r="A1004" s="4" t="s">
        <v>1464</v>
      </c>
      <c r="C1004" s="5" t="n">
        <v>0</v>
      </c>
    </row>
    <row r="1005" spans="1:4">
      <c r="A1005" s="4" t="s">
        <v>163</v>
      </c>
      <c r="C1005" s="5" t="n">
        <v>34432</v>
      </c>
    </row>
    <row r="1006" spans="1:4">
      <c r="A1006" s="4" t="s">
        <v>1465</v>
      </c>
      <c r="C1006" s="6" t="n">
        <v>16933</v>
      </c>
    </row>
    <row r="1007" spans="1:4">
      <c r="A1007" s="4" t="s">
        <v>1477</v>
      </c>
      <c r="C1007" s="5" t="n">
        <v>1999</v>
      </c>
    </row>
    <row r="1008" spans="1:4">
      <c r="A1008" s="4" t="s">
        <v>1478</v>
      </c>
      <c r="C1008" s="5" t="n">
        <v>1997</v>
      </c>
    </row>
    <row r="1009" spans="1:4">
      <c r="A1009" s="4" t="s">
        <v>1479</v>
      </c>
      <c r="B1009" s="4" t="s">
        <v>592</v>
      </c>
      <c r="C1009" s="5" t="n">
        <v>-1</v>
      </c>
    </row>
    <row r="1010" spans="1:4">
      <c r="A1010" s="4" t="s">
        <v>1574</v>
      </c>
    </row>
    <row r="1011" spans="1:4">
      <c r="A1011" s="3" t="s">
        <v>355</v>
      </c>
    </row>
    <row r="1012" spans="1:4">
      <c r="A1012" s="4" t="s">
        <v>1472</v>
      </c>
      <c r="C1012" s="4" t="s">
        <v>1574</v>
      </c>
    </row>
    <row r="1013" spans="1:4">
      <c r="A1013" s="4" t="s">
        <v>1473</v>
      </c>
      <c r="C1013" s="4" t="s">
        <v>1474</v>
      </c>
    </row>
    <row r="1014" spans="1:4">
      <c r="A1014" s="4" t="s">
        <v>1475</v>
      </c>
      <c r="C1014" s="4" t="s">
        <v>1541</v>
      </c>
    </row>
    <row r="1015" spans="1:4">
      <c r="A1015" s="4" t="s">
        <v>1457</v>
      </c>
      <c r="C1015" s="6" t="n">
        <v>0</v>
      </c>
    </row>
    <row r="1016" spans="1:4">
      <c r="A1016" s="4" t="s">
        <v>1458</v>
      </c>
      <c r="C1016" s="5" t="n">
        <v>174</v>
      </c>
    </row>
    <row r="1017" spans="1:4">
      <c r="A1017" s="4" t="s">
        <v>1459</v>
      </c>
      <c r="C1017" s="5" t="n">
        <v>12200</v>
      </c>
    </row>
    <row r="1018" spans="1:4">
      <c r="A1018" s="4" t="s">
        <v>1460</v>
      </c>
      <c r="C1018" s="5" t="n">
        <v>11963</v>
      </c>
    </row>
    <row r="1019" spans="1:4">
      <c r="A1019" s="4" t="s">
        <v>1461</v>
      </c>
      <c r="C1019" s="5" t="n">
        <v>965</v>
      </c>
    </row>
    <row r="1020" spans="1:4">
      <c r="A1020" s="4" t="s">
        <v>1462</v>
      </c>
      <c r="C1020" s="5" t="n">
        <v>23372</v>
      </c>
    </row>
    <row r="1021" spans="1:4">
      <c r="A1021" s="4" t="s">
        <v>1463</v>
      </c>
      <c r="C1021" s="5" t="n">
        <v>0</v>
      </c>
    </row>
    <row r="1022" spans="1:4">
      <c r="A1022" s="4" t="s">
        <v>1464</v>
      </c>
      <c r="C1022" s="5" t="n">
        <v>0</v>
      </c>
    </row>
    <row r="1023" spans="1:4">
      <c r="A1023" s="4" t="s">
        <v>163</v>
      </c>
      <c r="C1023" s="5" t="n">
        <v>24337</v>
      </c>
    </row>
    <row r="1024" spans="1:4">
      <c r="A1024" s="4" t="s">
        <v>1465</v>
      </c>
      <c r="C1024" s="6" t="n">
        <v>12852</v>
      </c>
    </row>
    <row r="1025" spans="1:4">
      <c r="A1025" s="4" t="s">
        <v>1477</v>
      </c>
      <c r="C1025" s="4" t="s">
        <v>1575</v>
      </c>
    </row>
    <row r="1026" spans="1:4">
      <c r="A1026" s="4" t="s">
        <v>1478</v>
      </c>
      <c r="C1026" s="5" t="n">
        <v>1997</v>
      </c>
    </row>
    <row r="1027" spans="1:4">
      <c r="A1027" s="4" t="s">
        <v>1479</v>
      </c>
      <c r="B1027" s="4" t="s">
        <v>592</v>
      </c>
      <c r="C1027" s="5" t="n">
        <v>-1</v>
      </c>
    </row>
    <row r="1028" spans="1:4">
      <c r="A1028" s="4" t="s">
        <v>1576</v>
      </c>
    </row>
    <row r="1029" spans="1:4">
      <c r="A1029" s="3" t="s">
        <v>355</v>
      </c>
    </row>
    <row r="1030" spans="1:4">
      <c r="A1030" s="4" t="s">
        <v>1472</v>
      </c>
      <c r="C1030" s="4" t="s">
        <v>1576</v>
      </c>
    </row>
    <row r="1031" spans="1:4">
      <c r="A1031" s="4" t="s">
        <v>1473</v>
      </c>
      <c r="C1031" s="4" t="s">
        <v>1474</v>
      </c>
    </row>
    <row r="1032" spans="1:4">
      <c r="A1032" s="4" t="s">
        <v>1475</v>
      </c>
      <c r="C1032" s="4" t="s">
        <v>1541</v>
      </c>
    </row>
    <row r="1033" spans="1:4">
      <c r="A1033" s="4" t="s">
        <v>1457</v>
      </c>
      <c r="C1033" s="6" t="n">
        <v>0</v>
      </c>
    </row>
    <row r="1034" spans="1:4">
      <c r="A1034" s="4" t="s">
        <v>1458</v>
      </c>
      <c r="C1034" s="5" t="n">
        <v>1299</v>
      </c>
    </row>
    <row r="1035" spans="1:4">
      <c r="A1035" s="4" t="s">
        <v>1459</v>
      </c>
      <c r="C1035" s="5" t="n">
        <v>12943</v>
      </c>
    </row>
    <row r="1036" spans="1:4">
      <c r="A1036" s="4" t="s">
        <v>1460</v>
      </c>
      <c r="C1036" s="5" t="n">
        <v>8214</v>
      </c>
    </row>
    <row r="1037" spans="1:4">
      <c r="A1037" s="4" t="s">
        <v>1461</v>
      </c>
      <c r="C1037" s="5" t="n">
        <v>2395</v>
      </c>
    </row>
    <row r="1038" spans="1:4">
      <c r="A1038" s="4" t="s">
        <v>1462</v>
      </c>
      <c r="C1038" s="5" t="n">
        <v>20061</v>
      </c>
    </row>
    <row r="1039" spans="1:4">
      <c r="A1039" s="4" t="s">
        <v>1463</v>
      </c>
      <c r="C1039" s="5" t="n">
        <v>0</v>
      </c>
    </row>
    <row r="1040" spans="1:4">
      <c r="A1040" s="4" t="s">
        <v>1464</v>
      </c>
      <c r="C1040" s="5" t="n">
        <v>0</v>
      </c>
    </row>
    <row r="1041" spans="1:4">
      <c r="A1041" s="4" t="s">
        <v>163</v>
      </c>
      <c r="C1041" s="5" t="n">
        <v>22456</v>
      </c>
    </row>
    <row r="1042" spans="1:4">
      <c r="A1042" s="4" t="s">
        <v>1465</v>
      </c>
      <c r="C1042" s="6" t="n">
        <v>13493</v>
      </c>
    </row>
    <row r="1043" spans="1:4">
      <c r="A1043" s="4" t="s">
        <v>1477</v>
      </c>
      <c r="C1043" s="5" t="n">
        <v>1990</v>
      </c>
    </row>
    <row r="1044" spans="1:4">
      <c r="A1044" s="4" t="s">
        <v>1478</v>
      </c>
      <c r="C1044" s="5" t="n">
        <v>1997</v>
      </c>
    </row>
    <row r="1045" spans="1:4">
      <c r="A1045" s="4" t="s">
        <v>1479</v>
      </c>
      <c r="B1045" s="4" t="s">
        <v>592</v>
      </c>
      <c r="C1045" s="5" t="n">
        <v>-1</v>
      </c>
    </row>
    <row r="1046" spans="1:4">
      <c r="A1046" s="4" t="s">
        <v>1577</v>
      </c>
    </row>
    <row r="1047" spans="1:4">
      <c r="A1047" s="3" t="s">
        <v>355</v>
      </c>
    </row>
    <row r="1048" spans="1:4">
      <c r="A1048" s="4" t="s">
        <v>1472</v>
      </c>
      <c r="C1048" s="4" t="s">
        <v>1577</v>
      </c>
    </row>
    <row r="1049" spans="1:4">
      <c r="A1049" s="4" t="s">
        <v>1473</v>
      </c>
      <c r="C1049" s="4" t="s">
        <v>1474</v>
      </c>
    </row>
    <row r="1050" spans="1:4">
      <c r="A1050" s="4" t="s">
        <v>1475</v>
      </c>
      <c r="C1050" s="4" t="s">
        <v>1578</v>
      </c>
    </row>
    <row r="1051" spans="1:4">
      <c r="A1051" s="4" t="s">
        <v>1457</v>
      </c>
      <c r="C1051" s="6" t="n">
        <v>0</v>
      </c>
    </row>
    <row r="1052" spans="1:4">
      <c r="A1052" s="4" t="s">
        <v>1458</v>
      </c>
      <c r="C1052" s="5" t="n">
        <v>998</v>
      </c>
    </row>
    <row r="1053" spans="1:4">
      <c r="A1053" s="4" t="s">
        <v>1459</v>
      </c>
      <c r="C1053" s="5" t="n">
        <v>1426</v>
      </c>
    </row>
    <row r="1054" spans="1:4">
      <c r="A1054" s="4" t="s">
        <v>1460</v>
      </c>
      <c r="C1054" s="5" t="n">
        <v>18219</v>
      </c>
    </row>
    <row r="1055" spans="1:4">
      <c r="A1055" s="4" t="s">
        <v>1461</v>
      </c>
      <c r="C1055" s="5" t="n">
        <v>1264</v>
      </c>
    </row>
    <row r="1056" spans="1:4">
      <c r="A1056" s="4" t="s">
        <v>1462</v>
      </c>
      <c r="C1056" s="5" t="n">
        <v>19379</v>
      </c>
    </row>
    <row r="1057" spans="1:4">
      <c r="A1057" s="4" t="s">
        <v>1463</v>
      </c>
      <c r="C1057" s="5" t="n">
        <v>0</v>
      </c>
    </row>
    <row r="1058" spans="1:4">
      <c r="A1058" s="4" t="s">
        <v>1464</v>
      </c>
      <c r="C1058" s="5" t="n">
        <v>0</v>
      </c>
    </row>
    <row r="1059" spans="1:4">
      <c r="A1059" s="4" t="s">
        <v>163</v>
      </c>
      <c r="C1059" s="5" t="n">
        <v>20643</v>
      </c>
    </row>
    <row r="1060" spans="1:4">
      <c r="A1060" s="4" t="s">
        <v>1465</v>
      </c>
      <c r="C1060" s="6" t="n">
        <v>13404</v>
      </c>
    </row>
    <row r="1061" spans="1:4">
      <c r="A1061" s="4" t="s">
        <v>1477</v>
      </c>
      <c r="C1061" s="5" t="n">
        <v>1982</v>
      </c>
    </row>
    <row r="1062" spans="1:4">
      <c r="A1062" s="4" t="s">
        <v>1478</v>
      </c>
      <c r="C1062" s="5" t="n">
        <v>1997</v>
      </c>
    </row>
    <row r="1063" spans="1:4">
      <c r="A1063" s="4" t="s">
        <v>1479</v>
      </c>
      <c r="B1063" s="4" t="s">
        <v>592</v>
      </c>
      <c r="C1063" s="5" t="n">
        <v>-1</v>
      </c>
    </row>
    <row r="1064" spans="1:4">
      <c r="A1064" s="4" t="s">
        <v>1579</v>
      </c>
    </row>
    <row r="1065" spans="1:4">
      <c r="A1065" s="3" t="s">
        <v>355</v>
      </c>
    </row>
    <row r="1066" spans="1:4">
      <c r="A1066" s="4" t="s">
        <v>1472</v>
      </c>
      <c r="C1066" s="4" t="s">
        <v>1579</v>
      </c>
    </row>
    <row r="1067" spans="1:4">
      <c r="A1067" s="4" t="s">
        <v>1473</v>
      </c>
      <c r="C1067" s="4" t="s">
        <v>1474</v>
      </c>
    </row>
    <row r="1068" spans="1:4">
      <c r="A1068" s="4" t="s">
        <v>1475</v>
      </c>
      <c r="C1068" s="4" t="s">
        <v>1578</v>
      </c>
    </row>
    <row r="1069" spans="1:4">
      <c r="A1069" s="4" t="s">
        <v>1457</v>
      </c>
      <c r="C1069" s="6" t="n">
        <v>0</v>
      </c>
    </row>
    <row r="1070" spans="1:4">
      <c r="A1070" s="4" t="s">
        <v>1458</v>
      </c>
      <c r="C1070" s="5" t="n">
        <v>2849</v>
      </c>
    </row>
    <row r="1071" spans="1:4">
      <c r="A1071" s="4" t="s">
        <v>1459</v>
      </c>
      <c r="C1071" s="5" t="n">
        <v>15303</v>
      </c>
    </row>
    <row r="1072" spans="1:4">
      <c r="A1072" s="4" t="s">
        <v>1460</v>
      </c>
      <c r="C1072" s="5" t="n">
        <v>694</v>
      </c>
    </row>
    <row r="1073" spans="1:4">
      <c r="A1073" s="4" t="s">
        <v>1461</v>
      </c>
      <c r="C1073" s="5" t="n">
        <v>3124</v>
      </c>
    </row>
    <row r="1074" spans="1:4">
      <c r="A1074" s="4" t="s">
        <v>1462</v>
      </c>
      <c r="C1074" s="5" t="n">
        <v>15722</v>
      </c>
    </row>
    <row r="1075" spans="1:4">
      <c r="A1075" s="4" t="s">
        <v>1463</v>
      </c>
      <c r="C1075" s="5" t="n">
        <v>0</v>
      </c>
    </row>
    <row r="1076" spans="1:4">
      <c r="A1076" s="4" t="s">
        <v>1464</v>
      </c>
      <c r="C1076" s="5" t="n">
        <v>0</v>
      </c>
    </row>
    <row r="1077" spans="1:4">
      <c r="A1077" s="4" t="s">
        <v>163</v>
      </c>
      <c r="C1077" s="5" t="n">
        <v>18846</v>
      </c>
    </row>
    <row r="1078" spans="1:4">
      <c r="A1078" s="4" t="s">
        <v>1465</v>
      </c>
      <c r="C1078" s="6" t="n">
        <v>7931</v>
      </c>
    </row>
    <row r="1079" spans="1:4">
      <c r="A1079" s="4" t="s">
        <v>1477</v>
      </c>
      <c r="C1079" s="5" t="n">
        <v>1997</v>
      </c>
    </row>
    <row r="1080" spans="1:4">
      <c r="A1080" s="4" t="s">
        <v>1478</v>
      </c>
      <c r="C1080" s="5" t="n">
        <v>1997</v>
      </c>
    </row>
    <row r="1081" spans="1:4">
      <c r="A1081" s="4" t="s">
        <v>1479</v>
      </c>
      <c r="B1081" s="4" t="s">
        <v>592</v>
      </c>
      <c r="C1081" s="5" t="n">
        <v>-1</v>
      </c>
    </row>
    <row r="1082" spans="1:4">
      <c r="A1082" s="4" t="s">
        <v>1580</v>
      </c>
    </row>
    <row r="1083" spans="1:4">
      <c r="A1083" s="3" t="s">
        <v>355</v>
      </c>
    </row>
    <row r="1084" spans="1:4">
      <c r="A1084" s="4" t="s">
        <v>1472</v>
      </c>
      <c r="C1084" s="4" t="s">
        <v>1580</v>
      </c>
    </row>
    <row r="1085" spans="1:4">
      <c r="A1085" s="4" t="s">
        <v>1473</v>
      </c>
      <c r="C1085" s="4" t="s">
        <v>1474</v>
      </c>
    </row>
    <row r="1086" spans="1:4">
      <c r="A1086" s="4" t="s">
        <v>1475</v>
      </c>
      <c r="C1086" s="4" t="s">
        <v>1522</v>
      </c>
    </row>
    <row r="1087" spans="1:4">
      <c r="A1087" s="4" t="s">
        <v>1457</v>
      </c>
      <c r="C1087" s="6" t="n">
        <v>0</v>
      </c>
    </row>
    <row r="1088" spans="1:4">
      <c r="A1088" s="4" t="s">
        <v>1458</v>
      </c>
      <c r="C1088" s="5" t="n">
        <v>6395</v>
      </c>
    </row>
    <row r="1089" spans="1:4">
      <c r="A1089" s="4" t="s">
        <v>1459</v>
      </c>
      <c r="C1089" s="5" t="n">
        <v>10040</v>
      </c>
    </row>
    <row r="1090" spans="1:4">
      <c r="A1090" s="4" t="s">
        <v>1460</v>
      </c>
      <c r="C1090" s="5" t="n">
        <v>409</v>
      </c>
    </row>
    <row r="1091" spans="1:4">
      <c r="A1091" s="4" t="s">
        <v>1461</v>
      </c>
      <c r="C1091" s="5" t="n">
        <v>6480</v>
      </c>
    </row>
    <row r="1092" spans="1:4">
      <c r="A1092" s="4" t="s">
        <v>1462</v>
      </c>
      <c r="C1092" s="5" t="n">
        <v>10364</v>
      </c>
    </row>
    <row r="1093" spans="1:4">
      <c r="A1093" s="4" t="s">
        <v>1463</v>
      </c>
      <c r="C1093" s="5" t="n">
        <v>0</v>
      </c>
    </row>
    <row r="1094" spans="1:4">
      <c r="A1094" s="4" t="s">
        <v>1464</v>
      </c>
      <c r="C1094" s="5" t="n">
        <v>0</v>
      </c>
    </row>
    <row r="1095" spans="1:4">
      <c r="A1095" s="4" t="s">
        <v>163</v>
      </c>
      <c r="C1095" s="5" t="n">
        <v>16844</v>
      </c>
    </row>
    <row r="1096" spans="1:4">
      <c r="A1096" s="4" t="s">
        <v>1465</v>
      </c>
      <c r="C1096" s="6" t="n">
        <v>714</v>
      </c>
    </row>
    <row r="1097" spans="1:4">
      <c r="A1097" s="4" t="s">
        <v>1477</v>
      </c>
      <c r="C1097" s="5" t="n">
        <v>2015</v>
      </c>
    </row>
    <row r="1098" spans="1:4">
      <c r="A1098" s="4" t="s">
        <v>1478</v>
      </c>
      <c r="C1098" s="5" t="n">
        <v>2007</v>
      </c>
    </row>
    <row r="1099" spans="1:4">
      <c r="A1099" s="4" t="s">
        <v>1479</v>
      </c>
      <c r="B1099" s="4" t="s">
        <v>592</v>
      </c>
      <c r="C1099" s="5" t="n">
        <v>-1</v>
      </c>
    </row>
    <row r="1100" spans="1:4">
      <c r="A1100" s="4" t="s">
        <v>1583</v>
      </c>
    </row>
    <row r="1101" spans="1:4">
      <c r="A1101" s="3" t="s">
        <v>355</v>
      </c>
    </row>
    <row r="1102" spans="1:4">
      <c r="A1102" s="4" t="s">
        <v>1472</v>
      </c>
      <c r="C1102" s="4" t="s">
        <v>1583</v>
      </c>
    </row>
    <row r="1103" spans="1:4">
      <c r="A1103" s="4" t="s">
        <v>1473</v>
      </c>
      <c r="C1103" s="4" t="s">
        <v>1474</v>
      </c>
    </row>
    <row r="1104" spans="1:4">
      <c r="A1104" s="4" t="s">
        <v>1475</v>
      </c>
      <c r="C1104" s="4" t="s">
        <v>1505</v>
      </c>
    </row>
    <row r="1105" spans="1:4">
      <c r="A1105" s="4" t="s">
        <v>1457</v>
      </c>
      <c r="C1105" s="6" t="n">
        <v>0</v>
      </c>
    </row>
    <row r="1106" spans="1:4">
      <c r="A1106" s="4" t="s">
        <v>1458</v>
      </c>
      <c r="C1106" s="5" t="n">
        <v>3219</v>
      </c>
    </row>
    <row r="1107" spans="1:4">
      <c r="A1107" s="4" t="s">
        <v>1459</v>
      </c>
      <c r="C1107" s="5" t="n">
        <v>11038</v>
      </c>
    </row>
    <row r="1108" spans="1:4">
      <c r="A1108" s="4" t="s">
        <v>1460</v>
      </c>
      <c r="C1108" s="5" t="n">
        <v>1157</v>
      </c>
    </row>
    <row r="1109" spans="1:4">
      <c r="A1109" s="4" t="s">
        <v>1461</v>
      </c>
      <c r="C1109" s="5" t="n">
        <v>3219</v>
      </c>
    </row>
    <row r="1110" spans="1:4">
      <c r="A1110" s="4" t="s">
        <v>1462</v>
      </c>
      <c r="C1110" s="5" t="n">
        <v>12195</v>
      </c>
    </row>
    <row r="1111" spans="1:4">
      <c r="A1111" s="4" t="s">
        <v>1463</v>
      </c>
      <c r="C1111" s="5" t="n">
        <v>0</v>
      </c>
    </row>
    <row r="1112" spans="1:4">
      <c r="A1112" s="4" t="s">
        <v>1464</v>
      </c>
      <c r="C1112" s="5" t="n">
        <v>0</v>
      </c>
    </row>
    <row r="1113" spans="1:4">
      <c r="A1113" s="4" t="s">
        <v>163</v>
      </c>
      <c r="C1113" s="5" t="n">
        <v>15414</v>
      </c>
    </row>
    <row r="1114" spans="1:4">
      <c r="A1114" s="4" t="s">
        <v>1465</v>
      </c>
      <c r="C1114" s="6" t="n">
        <v>1295</v>
      </c>
    </row>
    <row r="1115" spans="1:4">
      <c r="A1115" s="4" t="s">
        <v>1477</v>
      </c>
      <c r="C1115" s="5" t="n">
        <v>2015</v>
      </c>
    </row>
    <row r="1116" spans="1:4">
      <c r="A1116" s="4" t="s">
        <v>1478</v>
      </c>
      <c r="C1116" s="5" t="n">
        <v>2012</v>
      </c>
    </row>
    <row r="1117" spans="1:4">
      <c r="A1117" s="4" t="s">
        <v>1479</v>
      </c>
      <c r="B1117" s="4" t="s">
        <v>592</v>
      </c>
      <c r="C1117" s="5" t="n">
        <v>-1</v>
      </c>
    </row>
    <row r="1118" spans="1:4">
      <c r="A1118" s="4" t="s">
        <v>1582</v>
      </c>
    </row>
    <row r="1119" spans="1:4">
      <c r="A1119" s="3" t="s">
        <v>355</v>
      </c>
    </row>
    <row r="1120" spans="1:4">
      <c r="A1120" s="4" t="s">
        <v>1472</v>
      </c>
      <c r="C1120" s="4" t="s">
        <v>1582</v>
      </c>
    </row>
    <row r="1121" spans="1:4">
      <c r="A1121" s="4" t="s">
        <v>1473</v>
      </c>
      <c r="C1121" s="4" t="s">
        <v>1474</v>
      </c>
    </row>
    <row r="1122" spans="1:4">
      <c r="A1122" s="4" t="s">
        <v>1475</v>
      </c>
      <c r="C1122" s="4" t="s">
        <v>1578</v>
      </c>
    </row>
    <row r="1123" spans="1:4">
      <c r="A1123" s="4" t="s">
        <v>1457</v>
      </c>
      <c r="C1123" s="6" t="n">
        <v>0</v>
      </c>
    </row>
    <row r="1124" spans="1:4">
      <c r="A1124" s="4" t="s">
        <v>1458</v>
      </c>
      <c r="C1124" s="5" t="n">
        <v>784</v>
      </c>
    </row>
    <row r="1125" spans="1:4">
      <c r="A1125" s="4" t="s">
        <v>1459</v>
      </c>
      <c r="C1125" s="5" t="n">
        <v>6464</v>
      </c>
    </row>
    <row r="1126" spans="1:4">
      <c r="A1126" s="4" t="s">
        <v>1460</v>
      </c>
      <c r="C1126" s="5" t="n">
        <v>8269</v>
      </c>
    </row>
    <row r="1127" spans="1:4">
      <c r="A1127" s="4" t="s">
        <v>1461</v>
      </c>
      <c r="C1127" s="5" t="n">
        <v>941</v>
      </c>
    </row>
    <row r="1128" spans="1:4">
      <c r="A1128" s="4" t="s">
        <v>1462</v>
      </c>
      <c r="C1128" s="5" t="n">
        <v>14576</v>
      </c>
    </row>
    <row r="1129" spans="1:4">
      <c r="A1129" s="4" t="s">
        <v>1463</v>
      </c>
      <c r="C1129" s="5" t="n">
        <v>0</v>
      </c>
    </row>
    <row r="1130" spans="1:4">
      <c r="A1130" s="4" t="s">
        <v>1464</v>
      </c>
      <c r="C1130" s="5" t="n">
        <v>0</v>
      </c>
    </row>
    <row r="1131" spans="1:4">
      <c r="A1131" s="4" t="s">
        <v>163</v>
      </c>
      <c r="C1131" s="5" t="n">
        <v>15517</v>
      </c>
    </row>
    <row r="1132" spans="1:4">
      <c r="A1132" s="4" t="s">
        <v>1465</v>
      </c>
      <c r="C1132" s="6" t="n">
        <v>9849</v>
      </c>
    </row>
    <row r="1133" spans="1:4">
      <c r="A1133" s="4" t="s">
        <v>1477</v>
      </c>
      <c r="C1133" s="5" t="n">
        <v>1985</v>
      </c>
    </row>
    <row r="1134" spans="1:4">
      <c r="A1134" s="4" t="s">
        <v>1478</v>
      </c>
      <c r="C1134" s="5" t="n">
        <v>1997</v>
      </c>
    </row>
    <row r="1135" spans="1:4">
      <c r="A1135" s="4" t="s">
        <v>1479</v>
      </c>
      <c r="B1135" s="4" t="s">
        <v>592</v>
      </c>
      <c r="C1135" s="5" t="n">
        <v>-1</v>
      </c>
    </row>
    <row r="1136" spans="1:4">
      <c r="A1136" s="4" t="s">
        <v>1581</v>
      </c>
    </row>
    <row r="1137" spans="1:4">
      <c r="A1137" s="3" t="s">
        <v>355</v>
      </c>
    </row>
    <row r="1138" spans="1:4">
      <c r="A1138" s="4" t="s">
        <v>1472</v>
      </c>
      <c r="C1138" s="4" t="s">
        <v>1581</v>
      </c>
    </row>
    <row r="1139" spans="1:4">
      <c r="A1139" s="4" t="s">
        <v>1473</v>
      </c>
      <c r="C1139" s="4" t="s">
        <v>1474</v>
      </c>
    </row>
    <row r="1140" spans="1:4">
      <c r="A1140" s="4" t="s">
        <v>1475</v>
      </c>
      <c r="C1140" s="4" t="s">
        <v>1578</v>
      </c>
    </row>
    <row r="1141" spans="1:4">
      <c r="A1141" s="4" t="s">
        <v>1457</v>
      </c>
      <c r="C1141" s="6" t="n">
        <v>0</v>
      </c>
    </row>
    <row r="1142" spans="1:4">
      <c r="A1142" s="4" t="s">
        <v>1458</v>
      </c>
      <c r="C1142" s="5" t="n">
        <v>594</v>
      </c>
    </row>
    <row r="1143" spans="1:4">
      <c r="A1143" s="4" t="s">
        <v>1459</v>
      </c>
      <c r="C1143" s="5" t="n">
        <v>6748</v>
      </c>
    </row>
    <row r="1144" spans="1:4">
      <c r="A1144" s="4" t="s">
        <v>1460</v>
      </c>
      <c r="C1144" s="5" t="n">
        <v>8181</v>
      </c>
    </row>
    <row r="1145" spans="1:4">
      <c r="A1145" s="4" t="s">
        <v>1461</v>
      </c>
      <c r="C1145" s="5" t="n">
        <v>802</v>
      </c>
    </row>
    <row r="1146" spans="1:4">
      <c r="A1146" s="4" t="s">
        <v>1462</v>
      </c>
      <c r="C1146" s="5" t="n">
        <v>14721</v>
      </c>
    </row>
    <row r="1147" spans="1:4">
      <c r="A1147" s="4" t="s">
        <v>1463</v>
      </c>
      <c r="C1147" s="5" t="n">
        <v>0</v>
      </c>
    </row>
    <row r="1148" spans="1:4">
      <c r="A1148" s="4" t="s">
        <v>1464</v>
      </c>
      <c r="C1148" s="5" t="n">
        <v>0</v>
      </c>
    </row>
    <row r="1149" spans="1:4">
      <c r="A1149" s="4" t="s">
        <v>163</v>
      </c>
      <c r="C1149" s="5" t="n">
        <v>15523</v>
      </c>
    </row>
    <row r="1150" spans="1:4">
      <c r="A1150" s="4" t="s">
        <v>1465</v>
      </c>
      <c r="C1150" s="6" t="n">
        <v>12495</v>
      </c>
    </row>
    <row r="1151" spans="1:4">
      <c r="A1151" s="4" t="s">
        <v>1477</v>
      </c>
      <c r="C1151" s="5" t="n">
        <v>1985</v>
      </c>
    </row>
    <row r="1152" spans="1:4">
      <c r="A1152" s="4" t="s">
        <v>1478</v>
      </c>
      <c r="C1152" s="5" t="n">
        <v>1997</v>
      </c>
    </row>
    <row r="1153" spans="1:4">
      <c r="A1153" s="4" t="s">
        <v>1479</v>
      </c>
      <c r="B1153" s="4" t="s">
        <v>592</v>
      </c>
      <c r="C1153" s="5" t="n">
        <v>-1</v>
      </c>
    </row>
    <row r="1154" spans="1:4">
      <c r="A1154" s="4" t="s">
        <v>1584</v>
      </c>
    </row>
    <row r="1155" spans="1:4">
      <c r="A1155" s="3" t="s">
        <v>355</v>
      </c>
    </row>
    <row r="1156" spans="1:4">
      <c r="A1156" s="4" t="s">
        <v>1472</v>
      </c>
      <c r="C1156" s="4" t="s">
        <v>1584</v>
      </c>
    </row>
    <row r="1157" spans="1:4">
      <c r="A1157" s="4" t="s">
        <v>1473</v>
      </c>
      <c r="C1157" s="4" t="s">
        <v>1474</v>
      </c>
    </row>
    <row r="1158" spans="1:4">
      <c r="A1158" s="4" t="s">
        <v>1475</v>
      </c>
      <c r="C1158" s="4" t="s">
        <v>1578</v>
      </c>
    </row>
    <row r="1159" spans="1:4">
      <c r="A1159" s="4" t="s">
        <v>1457</v>
      </c>
      <c r="C1159" s="6" t="n">
        <v>0</v>
      </c>
    </row>
    <row r="1160" spans="1:4">
      <c r="A1160" s="4" t="s">
        <v>1458</v>
      </c>
      <c r="C1160" s="5" t="n">
        <v>1066</v>
      </c>
    </row>
    <row r="1161" spans="1:4">
      <c r="A1161" s="4" t="s">
        <v>1459</v>
      </c>
      <c r="C1161" s="5" t="n">
        <v>9520</v>
      </c>
    </row>
    <row r="1162" spans="1:4">
      <c r="A1162" s="4" t="s">
        <v>1460</v>
      </c>
      <c r="C1162" s="5" t="n">
        <v>2318</v>
      </c>
    </row>
    <row r="1163" spans="1:4">
      <c r="A1163" s="4" t="s">
        <v>1461</v>
      </c>
      <c r="C1163" s="5" t="n">
        <v>1160</v>
      </c>
    </row>
    <row r="1164" spans="1:4">
      <c r="A1164" s="4" t="s">
        <v>1462</v>
      </c>
      <c r="C1164" s="5" t="n">
        <v>11744</v>
      </c>
    </row>
    <row r="1165" spans="1:4">
      <c r="A1165" s="4" t="s">
        <v>1463</v>
      </c>
      <c r="C1165" s="5" t="n">
        <v>0</v>
      </c>
    </row>
    <row r="1166" spans="1:4">
      <c r="A1166" s="4" t="s">
        <v>1464</v>
      </c>
      <c r="C1166" s="5" t="n">
        <v>0</v>
      </c>
    </row>
    <row r="1167" spans="1:4">
      <c r="A1167" s="4" t="s">
        <v>163</v>
      </c>
      <c r="C1167" s="5" t="n">
        <v>12904</v>
      </c>
    </row>
    <row r="1168" spans="1:4">
      <c r="A1168" s="4" t="s">
        <v>1465</v>
      </c>
      <c r="C1168" s="6" t="n">
        <v>5194</v>
      </c>
    </row>
    <row r="1169" spans="1:4">
      <c r="A1169" s="4" t="s">
        <v>1477</v>
      </c>
      <c r="C1169" s="5" t="n">
        <v>1999</v>
      </c>
    </row>
    <row r="1170" spans="1:4">
      <c r="A1170" s="4" t="s">
        <v>1478</v>
      </c>
      <c r="C1170" s="5" t="n">
        <v>1997</v>
      </c>
    </row>
    <row r="1171" spans="1:4">
      <c r="A1171" s="4" t="s">
        <v>1479</v>
      </c>
      <c r="B1171" s="4" t="s">
        <v>592</v>
      </c>
      <c r="C1171" s="5" t="n">
        <v>-1</v>
      </c>
    </row>
    <row r="1172" spans="1:4">
      <c r="A1172" s="4" t="s">
        <v>1585</v>
      </c>
    </row>
    <row r="1173" spans="1:4">
      <c r="A1173" s="3" t="s">
        <v>355</v>
      </c>
    </row>
    <row r="1174" spans="1:4">
      <c r="A1174" s="4" t="s">
        <v>1472</v>
      </c>
      <c r="C1174" s="4" t="s">
        <v>1585</v>
      </c>
    </row>
    <row r="1175" spans="1:4">
      <c r="A1175" s="4" t="s">
        <v>1473</v>
      </c>
      <c r="C1175" s="4" t="s">
        <v>1474</v>
      </c>
    </row>
    <row r="1176" spans="1:4">
      <c r="A1176" s="4" t="s">
        <v>1475</v>
      </c>
      <c r="C1176" s="4" t="s">
        <v>1522</v>
      </c>
    </row>
    <row r="1177" spans="1:4">
      <c r="A1177" s="4" t="s">
        <v>1457</v>
      </c>
      <c r="C1177" s="6" t="n">
        <v>0</v>
      </c>
    </row>
    <row r="1178" spans="1:4">
      <c r="A1178" s="4" t="s">
        <v>1458</v>
      </c>
      <c r="C1178" s="5" t="n">
        <v>1611</v>
      </c>
    </row>
    <row r="1179" spans="1:4">
      <c r="A1179" s="4" t="s">
        <v>1459</v>
      </c>
      <c r="C1179" s="5" t="n">
        <v>6652</v>
      </c>
    </row>
    <row r="1180" spans="1:4">
      <c r="A1180" s="4" t="s">
        <v>1460</v>
      </c>
      <c r="C1180" s="5" t="n">
        <v>4340</v>
      </c>
    </row>
    <row r="1181" spans="1:4">
      <c r="A1181" s="4" t="s">
        <v>1461</v>
      </c>
      <c r="C1181" s="5" t="n">
        <v>1858</v>
      </c>
    </row>
    <row r="1182" spans="1:4">
      <c r="A1182" s="4" t="s">
        <v>1462</v>
      </c>
      <c r="C1182" s="5" t="n">
        <v>10745</v>
      </c>
    </row>
    <row r="1183" spans="1:4">
      <c r="A1183" s="4" t="s">
        <v>1463</v>
      </c>
      <c r="C1183" s="5" t="n">
        <v>0</v>
      </c>
    </row>
    <row r="1184" spans="1:4">
      <c r="A1184" s="4" t="s">
        <v>1464</v>
      </c>
      <c r="C1184" s="5" t="n">
        <v>0</v>
      </c>
    </row>
    <row r="1185" spans="1:4">
      <c r="A1185" s="4" t="s">
        <v>163</v>
      </c>
      <c r="C1185" s="5" t="n">
        <v>12603</v>
      </c>
    </row>
    <row r="1186" spans="1:4">
      <c r="A1186" s="4" t="s">
        <v>1465</v>
      </c>
      <c r="C1186" s="6" t="n">
        <v>7963</v>
      </c>
    </row>
    <row r="1187" spans="1:4">
      <c r="A1187" s="4" t="s">
        <v>1477</v>
      </c>
      <c r="C1187" s="5" t="n">
        <v>1990</v>
      </c>
    </row>
    <row r="1188" spans="1:4">
      <c r="A1188" s="4" t="s">
        <v>1478</v>
      </c>
      <c r="C1188" s="5" t="n">
        <v>1997</v>
      </c>
    </row>
    <row r="1189" spans="1:4">
      <c r="A1189" s="4" t="s">
        <v>1479</v>
      </c>
      <c r="B1189" s="4" t="s">
        <v>592</v>
      </c>
      <c r="C1189" s="5" t="n">
        <v>-1</v>
      </c>
    </row>
    <row r="1190" spans="1:4">
      <c r="A1190" s="4" t="s">
        <v>1586</v>
      </c>
    </row>
    <row r="1191" spans="1:4">
      <c r="A1191" s="3" t="s">
        <v>355</v>
      </c>
    </row>
    <row r="1192" spans="1:4">
      <c r="A1192" s="4" t="s">
        <v>1472</v>
      </c>
      <c r="C1192" s="4" t="s">
        <v>1586</v>
      </c>
    </row>
    <row r="1193" spans="1:4">
      <c r="A1193" s="4" t="s">
        <v>1473</v>
      </c>
      <c r="C1193" s="4" t="s">
        <v>1474</v>
      </c>
    </row>
    <row r="1194" spans="1:4">
      <c r="A1194" s="4" t="s">
        <v>1475</v>
      </c>
      <c r="C1194" s="4" t="s">
        <v>1578</v>
      </c>
    </row>
    <row r="1195" spans="1:4">
      <c r="A1195" s="4" t="s">
        <v>1457</v>
      </c>
      <c r="C1195" s="6" t="n">
        <v>0</v>
      </c>
    </row>
    <row r="1196" spans="1:4">
      <c r="A1196" s="4" t="s">
        <v>1458</v>
      </c>
      <c r="C1196" s="5" t="n">
        <v>266</v>
      </c>
    </row>
    <row r="1197" spans="1:4">
      <c r="A1197" s="4" t="s">
        <v>1459</v>
      </c>
      <c r="C1197" s="5" t="n">
        <v>3234</v>
      </c>
    </row>
    <row r="1198" spans="1:4">
      <c r="A1198" s="4" t="s">
        <v>1460</v>
      </c>
      <c r="C1198" s="5" t="n">
        <v>8381</v>
      </c>
    </row>
    <row r="1199" spans="1:4">
      <c r="A1199" s="4" t="s">
        <v>1461</v>
      </c>
      <c r="C1199" s="5" t="n">
        <v>425</v>
      </c>
    </row>
    <row r="1200" spans="1:4">
      <c r="A1200" s="4" t="s">
        <v>1462</v>
      </c>
      <c r="C1200" s="5" t="n">
        <v>11456</v>
      </c>
    </row>
    <row r="1201" spans="1:4">
      <c r="A1201" s="4" t="s">
        <v>1463</v>
      </c>
      <c r="C1201" s="5" t="n">
        <v>0</v>
      </c>
    </row>
    <row r="1202" spans="1:4">
      <c r="A1202" s="4" t="s">
        <v>1464</v>
      </c>
      <c r="C1202" s="5" t="n">
        <v>0</v>
      </c>
    </row>
    <row r="1203" spans="1:4">
      <c r="A1203" s="4" t="s">
        <v>163</v>
      </c>
      <c r="C1203" s="5" t="n">
        <v>11881</v>
      </c>
    </row>
    <row r="1204" spans="1:4">
      <c r="A1204" s="4" t="s">
        <v>1465</v>
      </c>
      <c r="C1204" s="6" t="n">
        <v>8211</v>
      </c>
    </row>
    <row r="1205" spans="1:4">
      <c r="A1205" s="4" t="s">
        <v>1477</v>
      </c>
      <c r="C1205" s="5" t="n">
        <v>1979</v>
      </c>
    </row>
    <row r="1206" spans="1:4">
      <c r="A1206" s="4" t="s">
        <v>1478</v>
      </c>
      <c r="C1206" s="5" t="n">
        <v>1997</v>
      </c>
    </row>
    <row r="1207" spans="1:4">
      <c r="A1207" s="4" t="s">
        <v>1479</v>
      </c>
      <c r="B1207" s="4" t="s">
        <v>592</v>
      </c>
      <c r="C1207" s="5" t="n">
        <v>-1</v>
      </c>
    </row>
    <row r="1208" spans="1:4">
      <c r="A1208" s="4" t="s">
        <v>1587</v>
      </c>
    </row>
    <row r="1209" spans="1:4">
      <c r="A1209" s="3" t="s">
        <v>355</v>
      </c>
    </row>
    <row r="1210" spans="1:4">
      <c r="A1210" s="4" t="s">
        <v>1472</v>
      </c>
      <c r="C1210" s="4" t="s">
        <v>1587</v>
      </c>
    </row>
    <row r="1211" spans="1:4">
      <c r="A1211" s="4" t="s">
        <v>1473</v>
      </c>
      <c r="C1211" s="4" t="s">
        <v>1474</v>
      </c>
    </row>
    <row r="1212" spans="1:4">
      <c r="A1212" s="4" t="s">
        <v>1475</v>
      </c>
      <c r="C1212" s="4" t="s">
        <v>1588</v>
      </c>
    </row>
    <row r="1213" spans="1:4">
      <c r="A1213" s="4" t="s">
        <v>1457</v>
      </c>
      <c r="C1213" s="6" t="n">
        <v>0</v>
      </c>
    </row>
    <row r="1214" spans="1:4">
      <c r="A1214" s="4" t="s">
        <v>1458</v>
      </c>
      <c r="C1214" s="5" t="n">
        <v>665</v>
      </c>
    </row>
    <row r="1215" spans="1:4">
      <c r="A1215" s="4" t="s">
        <v>1459</v>
      </c>
      <c r="C1215" s="5" t="n">
        <v>9273</v>
      </c>
    </row>
    <row r="1216" spans="1:4">
      <c r="A1216" s="4" t="s">
        <v>1460</v>
      </c>
      <c r="C1216" s="5" t="n">
        <v>819</v>
      </c>
    </row>
    <row r="1217" spans="1:4">
      <c r="A1217" s="4" t="s">
        <v>1461</v>
      </c>
      <c r="C1217" s="5" t="n">
        <v>791</v>
      </c>
    </row>
    <row r="1218" spans="1:4">
      <c r="A1218" s="4" t="s">
        <v>1462</v>
      </c>
      <c r="C1218" s="5" t="n">
        <v>9966</v>
      </c>
    </row>
    <row r="1219" spans="1:4">
      <c r="A1219" s="4" t="s">
        <v>1463</v>
      </c>
      <c r="C1219" s="5" t="n">
        <v>0</v>
      </c>
    </row>
    <row r="1220" spans="1:4">
      <c r="A1220" s="4" t="s">
        <v>1464</v>
      </c>
      <c r="C1220" s="5" t="n">
        <v>0</v>
      </c>
    </row>
    <row r="1221" spans="1:4">
      <c r="A1221" s="4" t="s">
        <v>163</v>
      </c>
      <c r="C1221" s="5" t="n">
        <v>10757</v>
      </c>
    </row>
    <row r="1222" spans="1:4">
      <c r="A1222" s="4" t="s">
        <v>1465</v>
      </c>
      <c r="C1222" s="6" t="n">
        <v>4848</v>
      </c>
    </row>
    <row r="1223" spans="1:4">
      <c r="A1223" s="4" t="s">
        <v>1477</v>
      </c>
      <c r="C1223" s="5" t="n">
        <v>1997</v>
      </c>
    </row>
    <row r="1224" spans="1:4">
      <c r="A1224" s="4" t="s">
        <v>1478</v>
      </c>
      <c r="C1224" s="5" t="n">
        <v>1997</v>
      </c>
    </row>
    <row r="1225" spans="1:4">
      <c r="A1225" s="4" t="s">
        <v>1479</v>
      </c>
      <c r="B1225" s="4" t="s">
        <v>592</v>
      </c>
      <c r="C1225" s="5" t="n">
        <v>-1</v>
      </c>
    </row>
    <row r="1226" spans="1:4">
      <c r="A1226" s="4" t="s">
        <v>1591</v>
      </c>
    </row>
    <row r="1227" spans="1:4">
      <c r="A1227" s="3" t="s">
        <v>355</v>
      </c>
    </row>
    <row r="1228" spans="1:4">
      <c r="A1228" s="4" t="s">
        <v>1472</v>
      </c>
      <c r="C1228" s="4" t="s">
        <v>1591</v>
      </c>
    </row>
    <row r="1229" spans="1:4">
      <c r="A1229" s="4" t="s">
        <v>1473</v>
      </c>
      <c r="C1229" s="4" t="s">
        <v>1474</v>
      </c>
    </row>
    <row r="1230" spans="1:4">
      <c r="A1230" s="4" t="s">
        <v>1475</v>
      </c>
      <c r="C1230" s="4" t="s">
        <v>1554</v>
      </c>
    </row>
    <row r="1231" spans="1:4">
      <c r="A1231" s="4" t="s">
        <v>1457</v>
      </c>
      <c r="C1231" s="6" t="n">
        <v>0</v>
      </c>
    </row>
    <row r="1232" spans="1:4">
      <c r="A1232" s="4" t="s">
        <v>1458</v>
      </c>
      <c r="C1232" s="5" t="n">
        <v>110</v>
      </c>
    </row>
    <row r="1233" spans="1:4">
      <c r="A1233" s="4" t="s">
        <v>1459</v>
      </c>
      <c r="C1233" s="5" t="n">
        <v>4483</v>
      </c>
    </row>
    <row r="1234" spans="1:4">
      <c r="A1234" s="4" t="s">
        <v>1460</v>
      </c>
      <c r="C1234" s="5" t="n">
        <v>3593</v>
      </c>
    </row>
    <row r="1235" spans="1:4">
      <c r="A1235" s="4" t="s">
        <v>1461</v>
      </c>
      <c r="C1235" s="5" t="n">
        <v>273</v>
      </c>
    </row>
    <row r="1236" spans="1:4">
      <c r="A1236" s="4" t="s">
        <v>1462</v>
      </c>
      <c r="C1236" s="5" t="n">
        <v>7913</v>
      </c>
    </row>
    <row r="1237" spans="1:4">
      <c r="A1237" s="4" t="s">
        <v>1463</v>
      </c>
      <c r="C1237" s="5" t="n">
        <v>0</v>
      </c>
    </row>
    <row r="1238" spans="1:4">
      <c r="A1238" s="4" t="s">
        <v>1464</v>
      </c>
      <c r="C1238" s="5" t="n">
        <v>0</v>
      </c>
    </row>
    <row r="1239" spans="1:4">
      <c r="A1239" s="4" t="s">
        <v>163</v>
      </c>
      <c r="C1239" s="5" t="n">
        <v>8186</v>
      </c>
    </row>
    <row r="1240" spans="1:4">
      <c r="A1240" s="4" t="s">
        <v>1465</v>
      </c>
      <c r="C1240" s="6" t="n">
        <v>5066</v>
      </c>
    </row>
    <row r="1241" spans="1:4">
      <c r="A1241" s="4" t="s">
        <v>1477</v>
      </c>
      <c r="C1241" s="5" t="n">
        <v>1983</v>
      </c>
    </row>
    <row r="1242" spans="1:4">
      <c r="A1242" s="4" t="s">
        <v>1478</v>
      </c>
      <c r="C1242" s="5" t="n">
        <v>1997</v>
      </c>
    </row>
    <row r="1243" spans="1:4">
      <c r="A1243" s="4" t="s">
        <v>1479</v>
      </c>
      <c r="B1243" s="4" t="s">
        <v>592</v>
      </c>
      <c r="C1243" s="5" t="n">
        <v>-1</v>
      </c>
    </row>
    <row r="1244" spans="1:4">
      <c r="A1244" s="4" t="s">
        <v>1589</v>
      </c>
    </row>
    <row r="1245" spans="1:4">
      <c r="A1245" s="3" t="s">
        <v>355</v>
      </c>
    </row>
    <row r="1246" spans="1:4">
      <c r="A1246" s="4" t="s">
        <v>1472</v>
      </c>
      <c r="C1246" s="4" t="s">
        <v>1589</v>
      </c>
    </row>
    <row r="1247" spans="1:4">
      <c r="A1247" s="4" t="s">
        <v>1473</v>
      </c>
      <c r="C1247" s="4" t="s">
        <v>1474</v>
      </c>
    </row>
    <row r="1248" spans="1:4">
      <c r="A1248" s="4" t="s">
        <v>1475</v>
      </c>
      <c r="C1248" s="4" t="s">
        <v>1590</v>
      </c>
    </row>
    <row r="1249" spans="1:4">
      <c r="A1249" s="4" t="s">
        <v>1457</v>
      </c>
      <c r="C1249" s="6" t="n">
        <v>0</v>
      </c>
    </row>
    <row r="1250" spans="1:4">
      <c r="A1250" s="4" t="s">
        <v>1458</v>
      </c>
      <c r="C1250" s="5" t="n">
        <v>392</v>
      </c>
    </row>
    <row r="1251" spans="1:4">
      <c r="A1251" s="4" t="s">
        <v>1459</v>
      </c>
      <c r="C1251" s="5" t="n">
        <v>3822</v>
      </c>
    </row>
    <row r="1252" spans="1:4">
      <c r="A1252" s="4" t="s">
        <v>1460</v>
      </c>
      <c r="C1252" s="5" t="n">
        <v>3997</v>
      </c>
    </row>
    <row r="1253" spans="1:4">
      <c r="A1253" s="4" t="s">
        <v>1461</v>
      </c>
      <c r="C1253" s="5" t="n">
        <v>659</v>
      </c>
    </row>
    <row r="1254" spans="1:4">
      <c r="A1254" s="4" t="s">
        <v>1462</v>
      </c>
      <c r="C1254" s="5" t="n">
        <v>7552</v>
      </c>
    </row>
    <row r="1255" spans="1:4">
      <c r="A1255" s="4" t="s">
        <v>1463</v>
      </c>
      <c r="C1255" s="5" t="n">
        <v>0</v>
      </c>
    </row>
    <row r="1256" spans="1:4">
      <c r="A1256" s="4" t="s">
        <v>1464</v>
      </c>
      <c r="C1256" s="5" t="n">
        <v>0</v>
      </c>
    </row>
    <row r="1257" spans="1:4">
      <c r="A1257" s="4" t="s">
        <v>163</v>
      </c>
      <c r="C1257" s="5" t="n">
        <v>8211</v>
      </c>
    </row>
    <row r="1258" spans="1:4">
      <c r="A1258" s="4" t="s">
        <v>1465</v>
      </c>
      <c r="C1258" s="6" t="n">
        <v>5510</v>
      </c>
    </row>
    <row r="1259" spans="1:4">
      <c r="A1259" s="4" t="s">
        <v>1477</v>
      </c>
      <c r="C1259" s="5" t="n">
        <v>1982</v>
      </c>
    </row>
    <row r="1260" spans="1:4">
      <c r="A1260" s="4" t="s">
        <v>1478</v>
      </c>
      <c r="C1260" s="5" t="n">
        <v>1997</v>
      </c>
    </row>
    <row r="1261" spans="1:4">
      <c r="A1261" s="4" t="s">
        <v>1479</v>
      </c>
      <c r="B1261" s="4" t="s">
        <v>592</v>
      </c>
      <c r="C1261" s="5" t="n">
        <v>-1</v>
      </c>
    </row>
    <row r="1262" spans="1:4">
      <c r="A1262" s="4" t="s">
        <v>1592</v>
      </c>
    </row>
    <row r="1263" spans="1:4">
      <c r="A1263" s="3" t="s">
        <v>355</v>
      </c>
    </row>
    <row r="1264" spans="1:4">
      <c r="A1264" s="4" t="s">
        <v>1472</v>
      </c>
      <c r="C1264" s="4" t="s">
        <v>1592</v>
      </c>
    </row>
    <row r="1265" spans="1:4">
      <c r="A1265" s="4" t="s">
        <v>1473</v>
      </c>
      <c r="C1265" s="4" t="s">
        <v>1474</v>
      </c>
    </row>
    <row r="1266" spans="1:4">
      <c r="A1266" s="4" t="s">
        <v>1475</v>
      </c>
      <c r="C1266" s="4" t="s">
        <v>1590</v>
      </c>
    </row>
    <row r="1267" spans="1:4">
      <c r="A1267" s="4" t="s">
        <v>1457</v>
      </c>
      <c r="C1267" s="6" t="n">
        <v>0</v>
      </c>
    </row>
    <row r="1268" spans="1:4">
      <c r="A1268" s="4" t="s">
        <v>1458</v>
      </c>
      <c r="C1268" s="5" t="n">
        <v>366</v>
      </c>
    </row>
    <row r="1269" spans="1:4">
      <c r="A1269" s="4" t="s">
        <v>1459</v>
      </c>
      <c r="C1269" s="5" t="n">
        <v>4282</v>
      </c>
    </row>
    <row r="1270" spans="1:4">
      <c r="A1270" s="4" t="s">
        <v>1460</v>
      </c>
      <c r="C1270" s="5" t="n">
        <v>3375</v>
      </c>
    </row>
    <row r="1271" spans="1:4">
      <c r="A1271" s="4" t="s">
        <v>1461</v>
      </c>
      <c r="C1271" s="5" t="n">
        <v>601</v>
      </c>
    </row>
    <row r="1272" spans="1:4">
      <c r="A1272" s="4" t="s">
        <v>1462</v>
      </c>
      <c r="C1272" s="5" t="n">
        <v>7422</v>
      </c>
    </row>
    <row r="1273" spans="1:4">
      <c r="A1273" s="4" t="s">
        <v>1463</v>
      </c>
      <c r="C1273" s="5" t="n">
        <v>0</v>
      </c>
    </row>
    <row r="1274" spans="1:4">
      <c r="A1274" s="4" t="s">
        <v>1464</v>
      </c>
      <c r="C1274" s="5" t="n">
        <v>0</v>
      </c>
    </row>
    <row r="1275" spans="1:4">
      <c r="A1275" s="4" t="s">
        <v>163</v>
      </c>
      <c r="C1275" s="5" t="n">
        <v>8023</v>
      </c>
    </row>
    <row r="1276" spans="1:4">
      <c r="A1276" s="4" t="s">
        <v>1465</v>
      </c>
      <c r="C1276" s="6" t="n">
        <v>5644</v>
      </c>
    </row>
    <row r="1277" spans="1:4">
      <c r="A1277" s="4" t="s">
        <v>1477</v>
      </c>
      <c r="C1277" s="5" t="n">
        <v>1984</v>
      </c>
    </row>
    <row r="1278" spans="1:4">
      <c r="A1278" s="4" t="s">
        <v>1478</v>
      </c>
      <c r="C1278" s="5" t="n">
        <v>1997</v>
      </c>
    </row>
    <row r="1279" spans="1:4">
      <c r="A1279" s="4" t="s">
        <v>1479</v>
      </c>
      <c r="B1279" s="4" t="s">
        <v>592</v>
      </c>
      <c r="C1279" s="5" t="n">
        <v>-1</v>
      </c>
    </row>
    <row r="1280" spans="1:4">
      <c r="A1280" s="4" t="s">
        <v>1593</v>
      </c>
    </row>
    <row r="1281" spans="1:4">
      <c r="A1281" s="3" t="s">
        <v>355</v>
      </c>
    </row>
    <row r="1282" spans="1:4">
      <c r="A1282" s="4" t="s">
        <v>1472</v>
      </c>
      <c r="C1282" s="4" t="s">
        <v>1593</v>
      </c>
    </row>
    <row r="1283" spans="1:4">
      <c r="A1283" s="4" t="s">
        <v>1473</v>
      </c>
      <c r="C1283" s="4" t="s">
        <v>1474</v>
      </c>
    </row>
    <row r="1284" spans="1:4">
      <c r="A1284" s="4" t="s">
        <v>1475</v>
      </c>
      <c r="C1284" s="4" t="s">
        <v>1590</v>
      </c>
    </row>
    <row r="1285" spans="1:4">
      <c r="A1285" s="4" t="s">
        <v>1457</v>
      </c>
      <c r="C1285" s="6" t="n">
        <v>0</v>
      </c>
    </row>
    <row r="1286" spans="1:4">
      <c r="A1286" s="4" t="s">
        <v>1458</v>
      </c>
      <c r="C1286" s="5" t="n">
        <v>1165</v>
      </c>
    </row>
    <row r="1287" spans="1:4">
      <c r="A1287" s="4" t="s">
        <v>1459</v>
      </c>
      <c r="C1287" s="5" t="n">
        <v>4681</v>
      </c>
    </row>
    <row r="1288" spans="1:4">
      <c r="A1288" s="4" t="s">
        <v>1460</v>
      </c>
      <c r="C1288" s="5" t="n">
        <v>1773</v>
      </c>
    </row>
    <row r="1289" spans="1:4">
      <c r="A1289" s="4" t="s">
        <v>1461</v>
      </c>
      <c r="C1289" s="5" t="n">
        <v>1430</v>
      </c>
    </row>
    <row r="1290" spans="1:4">
      <c r="A1290" s="4" t="s">
        <v>1462</v>
      </c>
      <c r="C1290" s="5" t="n">
        <v>6189</v>
      </c>
    </row>
    <row r="1291" spans="1:4">
      <c r="A1291" s="4" t="s">
        <v>1463</v>
      </c>
      <c r="C1291" s="5" t="n">
        <v>0</v>
      </c>
    </row>
    <row r="1292" spans="1:4">
      <c r="A1292" s="4" t="s">
        <v>1464</v>
      </c>
      <c r="C1292" s="5" t="n">
        <v>0</v>
      </c>
    </row>
    <row r="1293" spans="1:4">
      <c r="A1293" s="4" t="s">
        <v>163</v>
      </c>
      <c r="C1293" s="5" t="n">
        <v>7619</v>
      </c>
    </row>
    <row r="1294" spans="1:4">
      <c r="A1294" s="4" t="s">
        <v>1465</v>
      </c>
      <c r="C1294" s="6" t="n">
        <v>3451</v>
      </c>
    </row>
    <row r="1295" spans="1:4">
      <c r="A1295" s="4" t="s">
        <v>1477</v>
      </c>
      <c r="C1295" s="5" t="n">
        <v>1987</v>
      </c>
    </row>
    <row r="1296" spans="1:4">
      <c r="A1296" s="4" t="s">
        <v>1478</v>
      </c>
      <c r="C1296" s="5" t="n">
        <v>1998</v>
      </c>
    </row>
    <row r="1297" spans="1:4">
      <c r="A1297" s="4" t="s">
        <v>1479</v>
      </c>
      <c r="B1297" s="4" t="s">
        <v>592</v>
      </c>
      <c r="C1297" s="5" t="n">
        <v>-1</v>
      </c>
    </row>
    <row r="1298" spans="1:4">
      <c r="A1298" s="4" t="s">
        <v>1594</v>
      </c>
    </row>
    <row r="1299" spans="1:4">
      <c r="A1299" s="3" t="s">
        <v>355</v>
      </c>
    </row>
    <row r="1300" spans="1:4">
      <c r="A1300" s="4" t="s">
        <v>1472</v>
      </c>
      <c r="C1300" s="4" t="s">
        <v>1594</v>
      </c>
    </row>
    <row r="1301" spans="1:4">
      <c r="A1301" s="4" t="s">
        <v>1473</v>
      </c>
      <c r="C1301" s="4" t="s">
        <v>1474</v>
      </c>
    </row>
    <row r="1302" spans="1:4">
      <c r="A1302" s="4" t="s">
        <v>1475</v>
      </c>
      <c r="C1302" s="4" t="s">
        <v>1519</v>
      </c>
    </row>
    <row r="1303" spans="1:4">
      <c r="A1303" s="4" t="s">
        <v>1457</v>
      </c>
      <c r="C1303" s="6" t="n">
        <v>0</v>
      </c>
    </row>
    <row r="1304" spans="1:4">
      <c r="A1304" s="4" t="s">
        <v>1458</v>
      </c>
      <c r="C1304" s="5" t="n">
        <v>5477</v>
      </c>
    </row>
    <row r="1305" spans="1:4">
      <c r="A1305" s="4" t="s">
        <v>1459</v>
      </c>
      <c r="C1305" s="5" t="n">
        <v>1090</v>
      </c>
    </row>
    <row r="1306" spans="1:4">
      <c r="A1306" s="4" t="s">
        <v>1460</v>
      </c>
      <c r="C1306" s="5" t="n">
        <v>408</v>
      </c>
    </row>
    <row r="1307" spans="1:4">
      <c r="A1307" s="4" t="s">
        <v>1461</v>
      </c>
      <c r="C1307" s="5" t="n">
        <v>5477</v>
      </c>
    </row>
    <row r="1308" spans="1:4">
      <c r="A1308" s="4" t="s">
        <v>1462</v>
      </c>
      <c r="C1308" s="5" t="n">
        <v>1498</v>
      </c>
    </row>
    <row r="1309" spans="1:4">
      <c r="A1309" s="4" t="s">
        <v>1463</v>
      </c>
      <c r="C1309" s="5" t="n">
        <v>0</v>
      </c>
    </row>
    <row r="1310" spans="1:4">
      <c r="A1310" s="4" t="s">
        <v>1464</v>
      </c>
      <c r="C1310" s="5" t="n">
        <v>0</v>
      </c>
    </row>
    <row r="1311" spans="1:4">
      <c r="A1311" s="4" t="s">
        <v>163</v>
      </c>
      <c r="C1311" s="5" t="n">
        <v>6975</v>
      </c>
    </row>
    <row r="1312" spans="1:4">
      <c r="A1312" s="4" t="s">
        <v>1465</v>
      </c>
      <c r="C1312" s="6" t="n">
        <v>472</v>
      </c>
    </row>
    <row r="1313" spans="1:4">
      <c r="A1313" s="4" t="s">
        <v>1477</v>
      </c>
      <c r="C1313" s="5" t="n">
        <v>1977</v>
      </c>
    </row>
    <row r="1314" spans="1:4">
      <c r="A1314" s="4" t="s">
        <v>1478</v>
      </c>
      <c r="C1314" s="5" t="n">
        <v>2012</v>
      </c>
    </row>
    <row r="1315" spans="1:4">
      <c r="A1315" s="4" t="s">
        <v>1479</v>
      </c>
      <c r="B1315" s="4" t="s">
        <v>592</v>
      </c>
      <c r="C1315" s="5" t="n">
        <v>-1</v>
      </c>
    </row>
    <row r="1316" spans="1:4">
      <c r="A1316" s="4" t="s">
        <v>1595</v>
      </c>
    </row>
    <row r="1317" spans="1:4">
      <c r="A1317" s="3" t="s">
        <v>355</v>
      </c>
    </row>
    <row r="1318" spans="1:4">
      <c r="A1318" s="4" t="s">
        <v>1472</v>
      </c>
      <c r="C1318" s="4" t="s">
        <v>1595</v>
      </c>
    </row>
    <row r="1319" spans="1:4">
      <c r="A1319" s="4" t="s">
        <v>1473</v>
      </c>
      <c r="C1319" s="4" t="s">
        <v>1474</v>
      </c>
    </row>
    <row r="1320" spans="1:4">
      <c r="A1320" s="4" t="s">
        <v>1475</v>
      </c>
      <c r="C1320" s="4" t="s">
        <v>1596</v>
      </c>
    </row>
    <row r="1321" spans="1:4">
      <c r="A1321" s="4" t="s">
        <v>1457</v>
      </c>
      <c r="C1321" s="6" t="n">
        <v>0</v>
      </c>
    </row>
    <row r="1322" spans="1:4">
      <c r="A1322" s="4" t="s">
        <v>1458</v>
      </c>
      <c r="C1322" s="5" t="n">
        <v>26</v>
      </c>
    </row>
    <row r="1323" spans="1:4">
      <c r="A1323" s="4" t="s">
        <v>1459</v>
      </c>
      <c r="C1323" s="5" t="n">
        <v>150</v>
      </c>
    </row>
    <row r="1324" spans="1:4">
      <c r="A1324" s="4" t="s">
        <v>1460</v>
      </c>
      <c r="C1324" s="5" t="n">
        <v>6252</v>
      </c>
    </row>
    <row r="1325" spans="1:4">
      <c r="A1325" s="4" t="s">
        <v>1461</v>
      </c>
      <c r="C1325" s="5" t="n">
        <v>65</v>
      </c>
    </row>
    <row r="1326" spans="1:4">
      <c r="A1326" s="4" t="s">
        <v>1462</v>
      </c>
      <c r="C1326" s="5" t="n">
        <v>6363</v>
      </c>
    </row>
    <row r="1327" spans="1:4">
      <c r="A1327" s="4" t="s">
        <v>1463</v>
      </c>
      <c r="C1327" s="5" t="n">
        <v>0</v>
      </c>
    </row>
    <row r="1328" spans="1:4">
      <c r="A1328" s="4" t="s">
        <v>1464</v>
      </c>
      <c r="C1328" s="5" t="n">
        <v>0</v>
      </c>
    </row>
    <row r="1329" spans="1:4">
      <c r="A1329" s="4" t="s">
        <v>163</v>
      </c>
      <c r="C1329" s="5" t="n">
        <v>6428</v>
      </c>
    </row>
    <row r="1330" spans="1:4">
      <c r="A1330" s="4" t="s">
        <v>1465</v>
      </c>
      <c r="C1330" s="6" t="n">
        <v>1098</v>
      </c>
    </row>
    <row r="1331" spans="1:4">
      <c r="A1331" s="4" t="s">
        <v>1477</v>
      </c>
      <c r="C1331" s="5" t="n">
        <v>1968</v>
      </c>
    </row>
    <row r="1332" spans="1:4">
      <c r="A1332" s="4" t="s">
        <v>1478</v>
      </c>
      <c r="C1332" s="5" t="n">
        <v>1997</v>
      </c>
    </row>
    <row r="1333" spans="1:4">
      <c r="A1333" s="4" t="s">
        <v>1479</v>
      </c>
      <c r="B1333" s="4" t="s">
        <v>592</v>
      </c>
      <c r="C1333" s="5" t="n">
        <v>-1</v>
      </c>
    </row>
    <row r="1334" spans="1:4">
      <c r="A1334" s="4" t="s">
        <v>1598</v>
      </c>
    </row>
    <row r="1335" spans="1:4">
      <c r="A1335" s="3" t="s">
        <v>355</v>
      </c>
    </row>
    <row r="1336" spans="1:4">
      <c r="A1336" s="4" t="s">
        <v>1472</v>
      </c>
      <c r="C1336" s="4" t="s">
        <v>1598</v>
      </c>
    </row>
    <row r="1337" spans="1:4">
      <c r="A1337" s="4" t="s">
        <v>1473</v>
      </c>
      <c r="C1337" s="4" t="s">
        <v>1474</v>
      </c>
    </row>
    <row r="1338" spans="1:4">
      <c r="A1338" s="4" t="s">
        <v>1475</v>
      </c>
      <c r="C1338" s="4" t="s">
        <v>1590</v>
      </c>
    </row>
    <row r="1339" spans="1:4">
      <c r="A1339" s="4" t="s">
        <v>1457</v>
      </c>
      <c r="C1339" s="6" t="n">
        <v>0</v>
      </c>
    </row>
    <row r="1340" spans="1:4">
      <c r="A1340" s="4" t="s">
        <v>1458</v>
      </c>
      <c r="C1340" s="5" t="n">
        <v>608</v>
      </c>
    </row>
    <row r="1341" spans="1:4">
      <c r="A1341" s="4" t="s">
        <v>1459</v>
      </c>
      <c r="C1341" s="5" t="n">
        <v>4773</v>
      </c>
    </row>
    <row r="1342" spans="1:4">
      <c r="A1342" s="4" t="s">
        <v>1460</v>
      </c>
      <c r="C1342" s="5" t="n">
        <v>709</v>
      </c>
    </row>
    <row r="1343" spans="1:4">
      <c r="A1343" s="4" t="s">
        <v>1461</v>
      </c>
      <c r="C1343" s="5" t="n">
        <v>661</v>
      </c>
    </row>
    <row r="1344" spans="1:4">
      <c r="A1344" s="4" t="s">
        <v>1462</v>
      </c>
      <c r="C1344" s="5" t="n">
        <v>5429</v>
      </c>
    </row>
    <row r="1345" spans="1:4">
      <c r="A1345" s="4" t="s">
        <v>1463</v>
      </c>
      <c r="C1345" s="5" t="n">
        <v>0</v>
      </c>
    </row>
    <row r="1346" spans="1:4">
      <c r="A1346" s="4" t="s">
        <v>1464</v>
      </c>
      <c r="C1346" s="5" t="n">
        <v>0</v>
      </c>
    </row>
    <row r="1347" spans="1:4">
      <c r="A1347" s="4" t="s">
        <v>163</v>
      </c>
      <c r="C1347" s="5" t="n">
        <v>6090</v>
      </c>
    </row>
    <row r="1348" spans="1:4">
      <c r="A1348" s="4" t="s">
        <v>1465</v>
      </c>
      <c r="C1348" s="6" t="n">
        <v>2785</v>
      </c>
    </row>
    <row r="1349" spans="1:4">
      <c r="A1349" s="4" t="s">
        <v>1477</v>
      </c>
      <c r="C1349" s="5" t="n">
        <v>2002</v>
      </c>
    </row>
    <row r="1350" spans="1:4">
      <c r="A1350" s="4" t="s">
        <v>1478</v>
      </c>
      <c r="C1350" s="5" t="n">
        <v>1997</v>
      </c>
    </row>
    <row r="1351" spans="1:4">
      <c r="A1351" s="4" t="s">
        <v>1479</v>
      </c>
      <c r="B1351" s="4" t="s">
        <v>592</v>
      </c>
      <c r="C1351" s="5" t="n">
        <v>-1</v>
      </c>
    </row>
    <row r="1352" spans="1:4">
      <c r="A1352" s="4" t="s">
        <v>1597</v>
      </c>
    </row>
    <row r="1353" spans="1:4">
      <c r="A1353" s="3" t="s">
        <v>355</v>
      </c>
    </row>
    <row r="1354" spans="1:4">
      <c r="A1354" s="4" t="s">
        <v>1472</v>
      </c>
      <c r="C1354" s="4" t="s">
        <v>1597</v>
      </c>
    </row>
    <row r="1355" spans="1:4">
      <c r="A1355" s="4" t="s">
        <v>1473</v>
      </c>
      <c r="C1355" s="4" t="s">
        <v>1474</v>
      </c>
    </row>
    <row r="1356" spans="1:4">
      <c r="A1356" s="4" t="s">
        <v>1475</v>
      </c>
      <c r="C1356" s="4" t="s">
        <v>1590</v>
      </c>
    </row>
    <row r="1357" spans="1:4">
      <c r="A1357" s="4" t="s">
        <v>1457</v>
      </c>
      <c r="C1357" s="6" t="n">
        <v>0</v>
      </c>
    </row>
    <row r="1358" spans="1:4">
      <c r="A1358" s="4" t="s">
        <v>1458</v>
      </c>
      <c r="C1358" s="5" t="n">
        <v>200</v>
      </c>
    </row>
    <row r="1359" spans="1:4">
      <c r="A1359" s="4" t="s">
        <v>1459</v>
      </c>
      <c r="C1359" s="5" t="n">
        <v>878</v>
      </c>
    </row>
    <row r="1360" spans="1:4">
      <c r="A1360" s="4" t="s">
        <v>1460</v>
      </c>
      <c r="C1360" s="5" t="n">
        <v>5052</v>
      </c>
    </row>
    <row r="1361" spans="1:4">
      <c r="A1361" s="4" t="s">
        <v>1461</v>
      </c>
      <c r="C1361" s="5" t="n">
        <v>551</v>
      </c>
    </row>
    <row r="1362" spans="1:4">
      <c r="A1362" s="4" t="s">
        <v>1462</v>
      </c>
      <c r="C1362" s="5" t="n">
        <v>5579</v>
      </c>
    </row>
    <row r="1363" spans="1:4">
      <c r="A1363" s="4" t="s">
        <v>1463</v>
      </c>
      <c r="C1363" s="5" t="n">
        <v>0</v>
      </c>
    </row>
    <row r="1364" spans="1:4">
      <c r="A1364" s="4" t="s">
        <v>1464</v>
      </c>
      <c r="C1364" s="5" t="n">
        <v>0</v>
      </c>
    </row>
    <row r="1365" spans="1:4">
      <c r="A1365" s="4" t="s">
        <v>163</v>
      </c>
      <c r="C1365" s="5" t="n">
        <v>6130</v>
      </c>
    </row>
    <row r="1366" spans="1:4">
      <c r="A1366" s="4" t="s">
        <v>1465</v>
      </c>
      <c r="C1366" s="6" t="n">
        <v>4263</v>
      </c>
    </row>
    <row r="1367" spans="1:4">
      <c r="A1367" s="4" t="s">
        <v>1477</v>
      </c>
      <c r="C1367" s="5" t="n">
        <v>1986</v>
      </c>
    </row>
    <row r="1368" spans="1:4">
      <c r="A1368" s="4" t="s">
        <v>1478</v>
      </c>
      <c r="C1368" s="5" t="n">
        <v>1997</v>
      </c>
    </row>
    <row r="1369" spans="1:4">
      <c r="A1369" s="4" t="s">
        <v>1479</v>
      </c>
      <c r="B1369" s="4" t="s">
        <v>592</v>
      </c>
      <c r="C1369" s="5" t="n">
        <v>-1</v>
      </c>
    </row>
    <row r="1370" spans="1:4">
      <c r="A1370" s="4" t="s">
        <v>1599</v>
      </c>
    </row>
    <row r="1371" spans="1:4">
      <c r="A1371" s="3" t="s">
        <v>355</v>
      </c>
    </row>
    <row r="1372" spans="1:4">
      <c r="A1372" s="4" t="s">
        <v>1472</v>
      </c>
      <c r="C1372" s="4" t="s">
        <v>1599</v>
      </c>
    </row>
    <row r="1373" spans="1:4">
      <c r="A1373" s="4" t="s">
        <v>1473</v>
      </c>
      <c r="C1373" s="4" t="s">
        <v>1474</v>
      </c>
    </row>
    <row r="1374" spans="1:4">
      <c r="A1374" s="4" t="s">
        <v>1475</v>
      </c>
      <c r="C1374" s="4" t="s">
        <v>1590</v>
      </c>
    </row>
    <row r="1375" spans="1:4">
      <c r="A1375" s="4" t="s">
        <v>1457</v>
      </c>
      <c r="C1375" s="6" t="n">
        <v>0</v>
      </c>
    </row>
    <row r="1376" spans="1:4">
      <c r="A1376" s="4" t="s">
        <v>1458</v>
      </c>
      <c r="C1376" s="5" t="n">
        <v>138</v>
      </c>
    </row>
    <row r="1377" spans="1:4">
      <c r="A1377" s="4" t="s">
        <v>1459</v>
      </c>
      <c r="C1377" s="5" t="n">
        <v>3749</v>
      </c>
    </row>
    <row r="1378" spans="1:4">
      <c r="A1378" s="4" t="s">
        <v>1460</v>
      </c>
      <c r="C1378" s="5" t="n">
        <v>1655</v>
      </c>
    </row>
    <row r="1379" spans="1:4">
      <c r="A1379" s="4" t="s">
        <v>1461</v>
      </c>
      <c r="C1379" s="5" t="n">
        <v>406</v>
      </c>
    </row>
    <row r="1380" spans="1:4">
      <c r="A1380" s="4" t="s">
        <v>1462</v>
      </c>
      <c r="C1380" s="5" t="n">
        <v>5136</v>
      </c>
    </row>
    <row r="1381" spans="1:4">
      <c r="A1381" s="4" t="s">
        <v>1463</v>
      </c>
      <c r="C1381" s="5" t="n">
        <v>0</v>
      </c>
    </row>
    <row r="1382" spans="1:4">
      <c r="A1382" s="4" t="s">
        <v>1464</v>
      </c>
      <c r="C1382" s="5" t="n">
        <v>0</v>
      </c>
    </row>
    <row r="1383" spans="1:4">
      <c r="A1383" s="4" t="s">
        <v>163</v>
      </c>
      <c r="C1383" s="5" t="n">
        <v>5542</v>
      </c>
    </row>
    <row r="1384" spans="1:4">
      <c r="A1384" s="4" t="s">
        <v>1465</v>
      </c>
      <c r="C1384" s="6" t="n">
        <v>3965</v>
      </c>
    </row>
    <row r="1385" spans="1:4">
      <c r="A1385" s="4" t="s">
        <v>1477</v>
      </c>
      <c r="C1385" s="5" t="n">
        <v>1985</v>
      </c>
    </row>
    <row r="1386" spans="1:4">
      <c r="A1386" s="4" t="s">
        <v>1478</v>
      </c>
      <c r="C1386" s="5" t="n">
        <v>1997</v>
      </c>
    </row>
    <row r="1387" spans="1:4">
      <c r="A1387" s="4" t="s">
        <v>1479</v>
      </c>
      <c r="B1387" s="4" t="s">
        <v>592</v>
      </c>
      <c r="C1387" s="5" t="n">
        <v>-1</v>
      </c>
    </row>
    <row r="1388" spans="1:4">
      <c r="A1388" s="4" t="s">
        <v>1600</v>
      </c>
    </row>
    <row r="1389" spans="1:4">
      <c r="A1389" s="3" t="s">
        <v>355</v>
      </c>
    </row>
    <row r="1390" spans="1:4">
      <c r="A1390" s="4" t="s">
        <v>1472</v>
      </c>
      <c r="C1390" s="4" t="s">
        <v>1600</v>
      </c>
    </row>
    <row r="1391" spans="1:4">
      <c r="A1391" s="4" t="s">
        <v>1473</v>
      </c>
      <c r="C1391" s="4" t="s">
        <v>1474</v>
      </c>
    </row>
    <row r="1392" spans="1:4">
      <c r="A1392" s="4" t="s">
        <v>1475</v>
      </c>
      <c r="C1392" s="4" t="s">
        <v>1590</v>
      </c>
    </row>
    <row r="1393" spans="1:4">
      <c r="A1393" s="4" t="s">
        <v>1457</v>
      </c>
      <c r="C1393" s="6" t="n">
        <v>0</v>
      </c>
    </row>
    <row r="1394" spans="1:4">
      <c r="A1394" s="4" t="s">
        <v>1458</v>
      </c>
      <c r="C1394" s="5" t="n">
        <v>136</v>
      </c>
    </row>
    <row r="1395" spans="1:4">
      <c r="A1395" s="4" t="s">
        <v>1459</v>
      </c>
      <c r="C1395" s="5" t="n">
        <v>3071</v>
      </c>
    </row>
    <row r="1396" spans="1:4">
      <c r="A1396" s="4" t="s">
        <v>1460</v>
      </c>
      <c r="C1396" s="5" t="n">
        <v>1596</v>
      </c>
    </row>
    <row r="1397" spans="1:4">
      <c r="A1397" s="4" t="s">
        <v>1461</v>
      </c>
      <c r="C1397" s="5" t="n">
        <v>774</v>
      </c>
    </row>
    <row r="1398" spans="1:4">
      <c r="A1398" s="4" t="s">
        <v>1462</v>
      </c>
      <c r="C1398" s="5" t="n">
        <v>4029</v>
      </c>
    </row>
    <row r="1399" spans="1:4">
      <c r="A1399" s="4" t="s">
        <v>1463</v>
      </c>
      <c r="C1399" s="5" t="n">
        <v>0</v>
      </c>
    </row>
    <row r="1400" spans="1:4">
      <c r="A1400" s="4" t="s">
        <v>1464</v>
      </c>
      <c r="C1400" s="5" t="n">
        <v>0</v>
      </c>
    </row>
    <row r="1401" spans="1:4">
      <c r="A1401" s="4" t="s">
        <v>163</v>
      </c>
      <c r="C1401" s="5" t="n">
        <v>4803</v>
      </c>
    </row>
    <row r="1402" spans="1:4">
      <c r="A1402" s="4" t="s">
        <v>1465</v>
      </c>
      <c r="C1402" s="6" t="n">
        <v>2909</v>
      </c>
    </row>
    <row r="1403" spans="1:4">
      <c r="A1403" s="4" t="s">
        <v>1477</v>
      </c>
      <c r="C1403" s="5" t="n">
        <v>1989</v>
      </c>
    </row>
    <row r="1404" spans="1:4">
      <c r="A1404" s="4" t="s">
        <v>1478</v>
      </c>
      <c r="C1404" s="5" t="n">
        <v>1997</v>
      </c>
    </row>
    <row r="1405" spans="1:4">
      <c r="A1405" s="4" t="s">
        <v>1479</v>
      </c>
      <c r="B1405" s="4" t="s">
        <v>592</v>
      </c>
      <c r="C1405" s="5" t="n">
        <v>-1</v>
      </c>
    </row>
    <row r="1406" spans="1:4">
      <c r="A1406" s="4" t="s">
        <v>1602</v>
      </c>
    </row>
    <row r="1407" spans="1:4">
      <c r="A1407" s="3" t="s">
        <v>355</v>
      </c>
    </row>
    <row r="1408" spans="1:4">
      <c r="A1408" s="4" t="s">
        <v>1472</v>
      </c>
      <c r="C1408" s="4" t="s">
        <v>1602</v>
      </c>
    </row>
    <row r="1409" spans="1:4">
      <c r="A1409" s="4" t="s">
        <v>1473</v>
      </c>
      <c r="C1409" s="4" t="s">
        <v>1474</v>
      </c>
    </row>
    <row r="1410" spans="1:4">
      <c r="A1410" s="4" t="s">
        <v>1475</v>
      </c>
      <c r="C1410" s="4" t="s">
        <v>1590</v>
      </c>
    </row>
    <row r="1411" spans="1:4">
      <c r="A1411" s="4" t="s">
        <v>1457</v>
      </c>
      <c r="C1411" s="6" t="n">
        <v>0</v>
      </c>
    </row>
    <row r="1412" spans="1:4">
      <c r="A1412" s="4" t="s">
        <v>1458</v>
      </c>
      <c r="C1412" s="5" t="n">
        <v>23</v>
      </c>
    </row>
    <row r="1413" spans="1:4">
      <c r="A1413" s="4" t="s">
        <v>1459</v>
      </c>
      <c r="C1413" s="5" t="n">
        <v>2685</v>
      </c>
    </row>
    <row r="1414" spans="1:4">
      <c r="A1414" s="4" t="s">
        <v>1460</v>
      </c>
      <c r="C1414" s="5" t="n">
        <v>938</v>
      </c>
    </row>
    <row r="1415" spans="1:4">
      <c r="A1415" s="4" t="s">
        <v>1461</v>
      </c>
      <c r="C1415" s="5" t="n">
        <v>93</v>
      </c>
    </row>
    <row r="1416" spans="1:4">
      <c r="A1416" s="4" t="s">
        <v>1462</v>
      </c>
      <c r="C1416" s="5" t="n">
        <v>3553</v>
      </c>
    </row>
    <row r="1417" spans="1:4">
      <c r="A1417" s="4" t="s">
        <v>1463</v>
      </c>
      <c r="C1417" s="5" t="n">
        <v>0</v>
      </c>
    </row>
    <row r="1418" spans="1:4">
      <c r="A1418" s="4" t="s">
        <v>1464</v>
      </c>
      <c r="C1418" s="5" t="n">
        <v>0</v>
      </c>
    </row>
    <row r="1419" spans="1:4">
      <c r="A1419" s="4" t="s">
        <v>163</v>
      </c>
      <c r="C1419" s="5" t="n">
        <v>3646</v>
      </c>
    </row>
    <row r="1420" spans="1:4">
      <c r="A1420" s="4" t="s">
        <v>1465</v>
      </c>
      <c r="C1420" s="6" t="n">
        <v>2570</v>
      </c>
    </row>
    <row r="1421" spans="1:4">
      <c r="A1421" s="4" t="s">
        <v>1477</v>
      </c>
      <c r="C1421" s="5" t="n">
        <v>1988</v>
      </c>
    </row>
    <row r="1422" spans="1:4">
      <c r="A1422" s="4" t="s">
        <v>1478</v>
      </c>
      <c r="C1422" s="5" t="n">
        <v>1997</v>
      </c>
    </row>
    <row r="1423" spans="1:4">
      <c r="A1423" s="4" t="s">
        <v>1479</v>
      </c>
      <c r="B1423" s="4" t="s">
        <v>592</v>
      </c>
      <c r="C1423" s="5" t="n">
        <v>-1</v>
      </c>
    </row>
    <row r="1424" spans="1:4">
      <c r="A1424" s="4" t="s">
        <v>1601</v>
      </c>
    </row>
    <row r="1425" spans="1:4">
      <c r="A1425" s="3" t="s">
        <v>355</v>
      </c>
    </row>
    <row r="1426" spans="1:4">
      <c r="A1426" s="4" t="s">
        <v>1472</v>
      </c>
      <c r="C1426" s="4" t="s">
        <v>1601</v>
      </c>
    </row>
    <row r="1427" spans="1:4">
      <c r="A1427" s="4" t="s">
        <v>1473</v>
      </c>
      <c r="C1427" s="4" t="s">
        <v>1474</v>
      </c>
    </row>
    <row r="1428" spans="1:4">
      <c r="A1428" s="4" t="s">
        <v>1475</v>
      </c>
      <c r="C1428" s="4" t="s">
        <v>1590</v>
      </c>
    </row>
    <row r="1429" spans="1:4">
      <c r="A1429" s="4" t="s">
        <v>1457</v>
      </c>
      <c r="C1429" s="6" t="n">
        <v>0</v>
      </c>
    </row>
    <row r="1430" spans="1:4">
      <c r="A1430" s="4" t="s">
        <v>1458</v>
      </c>
      <c r="C1430" s="5" t="n">
        <v>241</v>
      </c>
    </row>
    <row r="1431" spans="1:4">
      <c r="A1431" s="4" t="s">
        <v>1459</v>
      </c>
      <c r="C1431" s="5" t="n">
        <v>1605</v>
      </c>
    </row>
    <row r="1432" spans="1:4">
      <c r="A1432" s="4" t="s">
        <v>1460</v>
      </c>
      <c r="C1432" s="5" t="n">
        <v>1913</v>
      </c>
    </row>
    <row r="1433" spans="1:4">
      <c r="A1433" s="4" t="s">
        <v>1461</v>
      </c>
      <c r="C1433" s="5" t="n">
        <v>398</v>
      </c>
    </row>
    <row r="1434" spans="1:4">
      <c r="A1434" s="4" t="s">
        <v>1462</v>
      </c>
      <c r="C1434" s="5" t="n">
        <v>3361</v>
      </c>
    </row>
    <row r="1435" spans="1:4">
      <c r="A1435" s="4" t="s">
        <v>1463</v>
      </c>
      <c r="C1435" s="5" t="n">
        <v>0</v>
      </c>
    </row>
    <row r="1436" spans="1:4">
      <c r="A1436" s="4" t="s">
        <v>1464</v>
      </c>
      <c r="C1436" s="5" t="n">
        <v>0</v>
      </c>
    </row>
    <row r="1437" spans="1:4">
      <c r="A1437" s="4" t="s">
        <v>163</v>
      </c>
      <c r="C1437" s="5" t="n">
        <v>3759</v>
      </c>
    </row>
    <row r="1438" spans="1:4">
      <c r="A1438" s="4" t="s">
        <v>1465</v>
      </c>
      <c r="C1438" s="6" t="n">
        <v>2578</v>
      </c>
    </row>
    <row r="1439" spans="1:4">
      <c r="A1439" s="4" t="s">
        <v>1477</v>
      </c>
      <c r="C1439" s="5" t="n">
        <v>1984</v>
      </c>
    </row>
    <row r="1440" spans="1:4">
      <c r="A1440" s="4" t="s">
        <v>1478</v>
      </c>
      <c r="C1440" s="5" t="n">
        <v>1997</v>
      </c>
    </row>
    <row r="1441" spans="1:4">
      <c r="A1441" s="4" t="s">
        <v>1479</v>
      </c>
      <c r="B1441" s="4" t="s">
        <v>592</v>
      </c>
      <c r="C1441" s="5" t="n">
        <v>-1</v>
      </c>
    </row>
    <row r="1442" spans="1:4">
      <c r="A1442" s="4" t="s">
        <v>1603</v>
      </c>
    </row>
    <row r="1443" spans="1:4">
      <c r="A1443" s="3" t="s">
        <v>355</v>
      </c>
    </row>
    <row r="1444" spans="1:4">
      <c r="A1444" s="4" t="s">
        <v>1472</v>
      </c>
      <c r="C1444" s="4" t="s">
        <v>1603</v>
      </c>
    </row>
    <row r="1445" spans="1:4">
      <c r="A1445" s="4" t="s">
        <v>1473</v>
      </c>
      <c r="C1445" s="4" t="s">
        <v>1474</v>
      </c>
    </row>
    <row r="1446" spans="1:4">
      <c r="A1446" s="4" t="s">
        <v>1475</v>
      </c>
      <c r="C1446" s="4" t="s">
        <v>1590</v>
      </c>
    </row>
    <row r="1447" spans="1:4">
      <c r="A1447" s="4" t="s">
        <v>1457</v>
      </c>
      <c r="C1447" s="6" t="n">
        <v>0</v>
      </c>
    </row>
    <row r="1448" spans="1:4">
      <c r="A1448" s="4" t="s">
        <v>1458</v>
      </c>
      <c r="C1448" s="5" t="n">
        <v>249</v>
      </c>
    </row>
    <row r="1449" spans="1:4">
      <c r="A1449" s="4" t="s">
        <v>1459</v>
      </c>
      <c r="C1449" s="5" t="n">
        <v>1542</v>
      </c>
    </row>
    <row r="1450" spans="1:4">
      <c r="A1450" s="4" t="s">
        <v>1460</v>
      </c>
      <c r="C1450" s="5" t="n">
        <v>1659</v>
      </c>
    </row>
    <row r="1451" spans="1:4">
      <c r="A1451" s="4" t="s">
        <v>1461</v>
      </c>
      <c r="C1451" s="5" t="n">
        <v>613</v>
      </c>
    </row>
    <row r="1452" spans="1:4">
      <c r="A1452" s="4" t="s">
        <v>1462</v>
      </c>
      <c r="C1452" s="5" t="n">
        <v>2837</v>
      </c>
    </row>
    <row r="1453" spans="1:4">
      <c r="A1453" s="4" t="s">
        <v>1463</v>
      </c>
      <c r="C1453" s="5" t="n">
        <v>0</v>
      </c>
    </row>
    <row r="1454" spans="1:4">
      <c r="A1454" s="4" t="s">
        <v>1464</v>
      </c>
      <c r="C1454" s="5" t="n">
        <v>0</v>
      </c>
    </row>
    <row r="1455" spans="1:4">
      <c r="A1455" s="4" t="s">
        <v>163</v>
      </c>
      <c r="C1455" s="5" t="n">
        <v>3450</v>
      </c>
    </row>
    <row r="1456" spans="1:4">
      <c r="A1456" s="4" t="s">
        <v>1465</v>
      </c>
      <c r="C1456" s="6" t="n">
        <v>2429</v>
      </c>
    </row>
    <row r="1457" spans="1:4">
      <c r="A1457" s="4" t="s">
        <v>1477</v>
      </c>
      <c r="C1457" s="5" t="n">
        <v>1982</v>
      </c>
    </row>
    <row r="1458" spans="1:4">
      <c r="A1458" s="4" t="s">
        <v>1478</v>
      </c>
      <c r="C1458" s="5" t="n">
        <v>1997</v>
      </c>
    </row>
    <row r="1459" spans="1:4">
      <c r="A1459" s="4" t="s">
        <v>1479</v>
      </c>
      <c r="B1459" s="4" t="s">
        <v>592</v>
      </c>
      <c r="C1459" s="5" t="n">
        <v>-1</v>
      </c>
    </row>
    <row r="1460" spans="1:4">
      <c r="A1460" s="4" t="s">
        <v>1604</v>
      </c>
    </row>
    <row r="1461" spans="1:4">
      <c r="A1461" s="3" t="s">
        <v>355</v>
      </c>
    </row>
    <row r="1462" spans="1:4">
      <c r="A1462" s="4" t="s">
        <v>1472</v>
      </c>
      <c r="C1462" s="4" t="s">
        <v>1604</v>
      </c>
    </row>
    <row r="1463" spans="1:4">
      <c r="A1463" s="4" t="s">
        <v>1473</v>
      </c>
      <c r="C1463" s="4" t="s">
        <v>1474</v>
      </c>
    </row>
    <row r="1464" spans="1:4">
      <c r="A1464" s="4" t="s">
        <v>1475</v>
      </c>
      <c r="C1464" s="4" t="s">
        <v>1596</v>
      </c>
    </row>
    <row r="1465" spans="1:4">
      <c r="A1465" s="4" t="s">
        <v>1457</v>
      </c>
      <c r="C1465" s="6" t="n">
        <v>0</v>
      </c>
    </row>
    <row r="1466" spans="1:4">
      <c r="A1466" s="4" t="s">
        <v>1458</v>
      </c>
      <c r="C1466" s="5" t="n">
        <v>168</v>
      </c>
    </row>
    <row r="1467" spans="1:4">
      <c r="A1467" s="4" t="s">
        <v>1459</v>
      </c>
      <c r="C1467" s="5" t="n">
        <v>1943</v>
      </c>
    </row>
    <row r="1468" spans="1:4">
      <c r="A1468" s="4" t="s">
        <v>1460</v>
      </c>
      <c r="C1468" s="5" t="n">
        <v>1012</v>
      </c>
    </row>
    <row r="1469" spans="1:4">
      <c r="A1469" s="4" t="s">
        <v>1461</v>
      </c>
      <c r="C1469" s="5" t="n">
        <v>314</v>
      </c>
    </row>
    <row r="1470" spans="1:4">
      <c r="A1470" s="4" t="s">
        <v>1462</v>
      </c>
      <c r="C1470" s="5" t="n">
        <v>2809</v>
      </c>
    </row>
    <row r="1471" spans="1:4">
      <c r="A1471" s="4" t="s">
        <v>1463</v>
      </c>
      <c r="C1471" s="5" t="n">
        <v>0</v>
      </c>
    </row>
    <row r="1472" spans="1:4">
      <c r="A1472" s="4" t="s">
        <v>1464</v>
      </c>
      <c r="C1472" s="5" t="n">
        <v>0</v>
      </c>
    </row>
    <row r="1473" spans="1:4">
      <c r="A1473" s="4" t="s">
        <v>163</v>
      </c>
      <c r="C1473" s="5" t="n">
        <v>3123</v>
      </c>
    </row>
    <row r="1474" spans="1:4">
      <c r="A1474" s="4" t="s">
        <v>1465</v>
      </c>
      <c r="C1474" s="6" t="n">
        <v>1974</v>
      </c>
    </row>
    <row r="1475" spans="1:4">
      <c r="A1475" s="4" t="s">
        <v>1477</v>
      </c>
      <c r="C1475" s="4" t="s">
        <v>1605</v>
      </c>
    </row>
    <row r="1476" spans="1:4">
      <c r="A1476" s="4" t="s">
        <v>1478</v>
      </c>
      <c r="C1476" s="5" t="n">
        <v>1997</v>
      </c>
    </row>
    <row r="1477" spans="1:4">
      <c r="A1477" s="4" t="s">
        <v>1479</v>
      </c>
      <c r="B1477" s="4" t="s">
        <v>592</v>
      </c>
      <c r="C1477" s="5" t="n">
        <v>-1</v>
      </c>
    </row>
    <row r="1478" spans="1:4">
      <c r="A1478" s="4" t="s">
        <v>1606</v>
      </c>
    </row>
    <row r="1479" spans="1:4">
      <c r="A1479" s="3" t="s">
        <v>355</v>
      </c>
    </row>
    <row r="1480" spans="1:4">
      <c r="A1480" s="4" t="s">
        <v>1472</v>
      </c>
      <c r="C1480" s="4" t="s">
        <v>1606</v>
      </c>
    </row>
    <row r="1481" spans="1:4">
      <c r="A1481" s="4" t="s">
        <v>1473</v>
      </c>
      <c r="C1481" s="4" t="s">
        <v>1474</v>
      </c>
    </row>
    <row r="1482" spans="1:4">
      <c r="A1482" s="4" t="s">
        <v>1475</v>
      </c>
      <c r="C1482" s="4" t="s">
        <v>1607</v>
      </c>
    </row>
    <row r="1483" spans="1:4">
      <c r="A1483" s="4" t="s">
        <v>1457</v>
      </c>
      <c r="C1483" s="6" t="n">
        <v>0</v>
      </c>
    </row>
    <row r="1484" spans="1:4">
      <c r="A1484" s="4" t="s">
        <v>1458</v>
      </c>
      <c r="C1484" s="5" t="n">
        <v>592</v>
      </c>
    </row>
    <row r="1485" spans="1:4">
      <c r="A1485" s="4" t="s">
        <v>1459</v>
      </c>
      <c r="C1485" s="5" t="n">
        <v>1370</v>
      </c>
    </row>
    <row r="1486" spans="1:4">
      <c r="A1486" s="4" t="s">
        <v>1460</v>
      </c>
      <c r="C1486" s="5" t="n">
        <v>319</v>
      </c>
    </row>
    <row r="1487" spans="1:4">
      <c r="A1487" s="4" t="s">
        <v>1461</v>
      </c>
      <c r="C1487" s="5" t="n">
        <v>643</v>
      </c>
    </row>
    <row r="1488" spans="1:4">
      <c r="A1488" s="4" t="s">
        <v>1462</v>
      </c>
      <c r="C1488" s="5" t="n">
        <v>1638</v>
      </c>
    </row>
    <row r="1489" spans="1:4">
      <c r="A1489" s="4" t="s">
        <v>1463</v>
      </c>
      <c r="C1489" s="5" t="n">
        <v>0</v>
      </c>
    </row>
    <row r="1490" spans="1:4">
      <c r="A1490" s="4" t="s">
        <v>1464</v>
      </c>
      <c r="C1490" s="5" t="n">
        <v>0</v>
      </c>
    </row>
    <row r="1491" spans="1:4">
      <c r="A1491" s="4" t="s">
        <v>163</v>
      </c>
      <c r="C1491" s="5" t="n">
        <v>2281</v>
      </c>
    </row>
    <row r="1492" spans="1:4">
      <c r="A1492" s="4" t="s">
        <v>1465</v>
      </c>
      <c r="C1492" s="6" t="n">
        <v>868</v>
      </c>
    </row>
    <row r="1493" spans="1:4">
      <c r="A1493" s="4" t="s">
        <v>1477</v>
      </c>
      <c r="C1493" s="5" t="n">
        <v>1982</v>
      </c>
    </row>
    <row r="1494" spans="1:4">
      <c r="A1494" s="4" t="s">
        <v>1478</v>
      </c>
      <c r="C1494" s="5" t="n">
        <v>1997</v>
      </c>
    </row>
    <row r="1495" spans="1:4">
      <c r="A1495" s="4" t="s">
        <v>1479</v>
      </c>
      <c r="B1495" s="4" t="s">
        <v>592</v>
      </c>
      <c r="C1495" s="5" t="n">
        <v>-1</v>
      </c>
    </row>
    <row r="1496" spans="1:4">
      <c r="A1496" s="4" t="s">
        <v>1608</v>
      </c>
    </row>
    <row r="1497" spans="1:4">
      <c r="A1497" s="3" t="s">
        <v>355</v>
      </c>
    </row>
    <row r="1498" spans="1:4">
      <c r="A1498" s="4" t="s">
        <v>1472</v>
      </c>
      <c r="C1498" s="4" t="s">
        <v>1608</v>
      </c>
    </row>
    <row r="1499" spans="1:4">
      <c r="A1499" s="4" t="s">
        <v>1473</v>
      </c>
      <c r="C1499" s="4" t="s">
        <v>1609</v>
      </c>
    </row>
    <row r="1500" spans="1:4">
      <c r="A1500" s="4" t="s">
        <v>1475</v>
      </c>
      <c r="C1500" s="4" t="s">
        <v>1500</v>
      </c>
    </row>
    <row r="1501" spans="1:4">
      <c r="A1501" s="4" t="s">
        <v>1457</v>
      </c>
      <c r="C1501" s="6" t="n">
        <v>0</v>
      </c>
    </row>
    <row r="1502" spans="1:4">
      <c r="A1502" s="4" t="s">
        <v>1458</v>
      </c>
      <c r="C1502" s="5" t="n">
        <v>20350</v>
      </c>
    </row>
    <row r="1503" spans="1:4">
      <c r="A1503" s="4" t="s">
        <v>1459</v>
      </c>
      <c r="C1503" s="5" t="n">
        <v>91995</v>
      </c>
    </row>
    <row r="1504" spans="1:4">
      <c r="A1504" s="4" t="s">
        <v>1460</v>
      </c>
      <c r="C1504" s="5" t="n">
        <v>830</v>
      </c>
    </row>
    <row r="1505" spans="1:4">
      <c r="A1505" s="4" t="s">
        <v>1461</v>
      </c>
      <c r="C1505" s="5" t="n">
        <v>20350</v>
      </c>
    </row>
    <row r="1506" spans="1:4">
      <c r="A1506" s="4" t="s">
        <v>1462</v>
      </c>
      <c r="C1506" s="5" t="n">
        <v>92825</v>
      </c>
    </row>
    <row r="1507" spans="1:4">
      <c r="A1507" s="4" t="s">
        <v>1463</v>
      </c>
      <c r="C1507" s="5" t="n">
        <v>0</v>
      </c>
    </row>
    <row r="1508" spans="1:4">
      <c r="A1508" s="4" t="s">
        <v>1464</v>
      </c>
      <c r="C1508" s="5" t="n">
        <v>0</v>
      </c>
    </row>
    <row r="1509" spans="1:4">
      <c r="A1509" s="4" t="s">
        <v>163</v>
      </c>
      <c r="C1509" s="5" t="n">
        <v>113175</v>
      </c>
    </row>
    <row r="1510" spans="1:4">
      <c r="A1510" s="4" t="s">
        <v>1465</v>
      </c>
      <c r="C1510" s="6" t="n">
        <v>9780</v>
      </c>
    </row>
    <row r="1511" spans="1:4">
      <c r="A1511" s="4" t="s">
        <v>1477</v>
      </c>
      <c r="C1511" s="5" t="n">
        <v>2014</v>
      </c>
    </row>
    <row r="1512" spans="1:4">
      <c r="A1512" s="4" t="s">
        <v>1478</v>
      </c>
      <c r="C1512" s="5" t="n">
        <v>2010</v>
      </c>
    </row>
    <row r="1513" spans="1:4">
      <c r="A1513" s="4" t="s">
        <v>1479</v>
      </c>
      <c r="B1513" s="4" t="s">
        <v>592</v>
      </c>
      <c r="C1513" s="5" t="n">
        <v>-1</v>
      </c>
    </row>
    <row r="1514" spans="1:4">
      <c r="A1514" s="4" t="s">
        <v>1610</v>
      </c>
    </row>
    <row r="1515" spans="1:4">
      <c r="A1515" s="3" t="s">
        <v>355</v>
      </c>
    </row>
    <row r="1516" spans="1:4">
      <c r="A1516" s="4" t="s">
        <v>1472</v>
      </c>
      <c r="C1516" s="4" t="s">
        <v>1610</v>
      </c>
    </row>
    <row r="1517" spans="1:4">
      <c r="A1517" s="4" t="s">
        <v>1473</v>
      </c>
      <c r="C1517" s="4" t="s">
        <v>1609</v>
      </c>
    </row>
    <row r="1518" spans="1:4">
      <c r="A1518" s="4" t="s">
        <v>1475</v>
      </c>
      <c r="C1518" s="4" t="s">
        <v>1481</v>
      </c>
    </row>
    <row r="1519" spans="1:4">
      <c r="A1519" s="4" t="s">
        <v>1457</v>
      </c>
      <c r="C1519" s="6" t="n">
        <v>0</v>
      </c>
    </row>
    <row r="1520" spans="1:4">
      <c r="A1520" s="4" t="s">
        <v>1458</v>
      </c>
      <c r="C1520" s="5" t="n">
        <v>3529</v>
      </c>
    </row>
    <row r="1521" spans="1:4">
      <c r="A1521" s="4" t="s">
        <v>1459</v>
      </c>
      <c r="C1521" s="5" t="n">
        <v>54891</v>
      </c>
    </row>
    <row r="1522" spans="1:4">
      <c r="A1522" s="4" t="s">
        <v>1460</v>
      </c>
      <c r="C1522" s="5" t="n">
        <v>1768</v>
      </c>
    </row>
    <row r="1523" spans="1:4">
      <c r="A1523" s="4" t="s">
        <v>1461</v>
      </c>
      <c r="C1523" s="5" t="n">
        <v>3529</v>
      </c>
    </row>
    <row r="1524" spans="1:4">
      <c r="A1524" s="4" t="s">
        <v>1462</v>
      </c>
      <c r="C1524" s="5" t="n">
        <v>56659</v>
      </c>
    </row>
    <row r="1525" spans="1:4">
      <c r="A1525" s="4" t="s">
        <v>1463</v>
      </c>
      <c r="C1525" s="5" t="n">
        <v>0</v>
      </c>
    </row>
    <row r="1526" spans="1:4">
      <c r="A1526" s="4" t="s">
        <v>1464</v>
      </c>
      <c r="C1526" s="5" t="n">
        <v>0</v>
      </c>
    </row>
    <row r="1527" spans="1:4">
      <c r="A1527" s="4" t="s">
        <v>163</v>
      </c>
      <c r="C1527" s="5" t="n">
        <v>60188</v>
      </c>
    </row>
    <row r="1528" spans="1:4">
      <c r="A1528" s="4" t="s">
        <v>1465</v>
      </c>
      <c r="C1528" s="6" t="n">
        <v>9622</v>
      </c>
    </row>
    <row r="1529" spans="1:4">
      <c r="A1529" s="4" t="s">
        <v>1477</v>
      </c>
      <c r="C1529" s="5" t="n">
        <v>2011</v>
      </c>
    </row>
    <row r="1530" spans="1:4">
      <c r="A1530" s="4" t="s">
        <v>1478</v>
      </c>
      <c r="C1530" s="5" t="n">
        <v>2007</v>
      </c>
    </row>
    <row r="1531" spans="1:4">
      <c r="A1531" s="4" t="s">
        <v>1479</v>
      </c>
      <c r="B1531" s="4" t="s">
        <v>592</v>
      </c>
      <c r="C1531" s="5" t="n">
        <v>-1</v>
      </c>
    </row>
    <row r="1532" spans="1:4">
      <c r="A1532" s="4" t="s">
        <v>1611</v>
      </c>
    </row>
    <row r="1533" spans="1:4">
      <c r="A1533" s="3" t="s">
        <v>355</v>
      </c>
    </row>
    <row r="1534" spans="1:4">
      <c r="A1534" s="4" t="s">
        <v>1472</v>
      </c>
      <c r="C1534" s="4" t="s">
        <v>1611</v>
      </c>
    </row>
    <row r="1535" spans="1:4">
      <c r="A1535" s="4" t="s">
        <v>1473</v>
      </c>
      <c r="C1535" s="4" t="s">
        <v>117</v>
      </c>
    </row>
    <row r="1536" spans="1:4">
      <c r="A1536" s="4" t="s">
        <v>1475</v>
      </c>
      <c r="C1536" s="4" t="s">
        <v>1554</v>
      </c>
    </row>
    <row r="1537" spans="1:4">
      <c r="A1537" s="4" t="s">
        <v>1457</v>
      </c>
      <c r="C1537" s="6" t="n">
        <v>0</v>
      </c>
    </row>
    <row r="1538" spans="1:4">
      <c r="A1538" s="4" t="s">
        <v>1458</v>
      </c>
      <c r="C1538" s="5" t="n">
        <v>478</v>
      </c>
    </row>
    <row r="1539" spans="1:4">
      <c r="A1539" s="4" t="s">
        <v>1459</v>
      </c>
      <c r="C1539" s="5" t="n">
        <v>37918</v>
      </c>
    </row>
    <row r="1540" spans="1:4">
      <c r="A1540" s="4" t="s">
        <v>1460</v>
      </c>
      <c r="C1540" s="5" t="n">
        <v>38799</v>
      </c>
    </row>
    <row r="1541" spans="1:4">
      <c r="A1541" s="4" t="s">
        <v>1461</v>
      </c>
      <c r="C1541" s="5" t="n">
        <v>1201</v>
      </c>
    </row>
    <row r="1542" spans="1:4">
      <c r="A1542" s="4" t="s">
        <v>1462</v>
      </c>
      <c r="C1542" s="5" t="n">
        <v>75994</v>
      </c>
    </row>
    <row r="1543" spans="1:4">
      <c r="A1543" s="4" t="s">
        <v>1463</v>
      </c>
      <c r="C1543" s="5" t="n">
        <v>0</v>
      </c>
    </row>
    <row r="1544" spans="1:4">
      <c r="A1544" s="4" t="s">
        <v>1464</v>
      </c>
      <c r="C1544" s="5" t="n">
        <v>0</v>
      </c>
    </row>
    <row r="1545" spans="1:4">
      <c r="A1545" s="4" t="s">
        <v>163</v>
      </c>
      <c r="C1545" s="5" t="n">
        <v>77195</v>
      </c>
    </row>
    <row r="1546" spans="1:4">
      <c r="A1546" s="4" t="s">
        <v>1465</v>
      </c>
      <c r="C1546" s="6" t="n">
        <v>47753</v>
      </c>
    </row>
    <row r="1547" spans="1:4">
      <c r="A1547" s="4" t="s">
        <v>1477</v>
      </c>
      <c r="C1547" s="5" t="n">
        <v>1986</v>
      </c>
    </row>
    <row r="1548" spans="1:4">
      <c r="A1548" s="4" t="s">
        <v>1478</v>
      </c>
      <c r="C1548" s="5" t="n">
        <v>1997</v>
      </c>
    </row>
    <row r="1549" spans="1:4">
      <c r="A1549" s="4" t="s">
        <v>1479</v>
      </c>
      <c r="B1549" s="4" t="s">
        <v>592</v>
      </c>
      <c r="C1549" s="5" t="n">
        <v>-1</v>
      </c>
    </row>
    <row r="1550" spans="1:4">
      <c r="A1550" s="4" t="s">
        <v>1612</v>
      </c>
    </row>
    <row r="1551" spans="1:4">
      <c r="A1551" s="3" t="s">
        <v>355</v>
      </c>
    </row>
    <row r="1552" spans="1:4">
      <c r="A1552" s="4" t="s">
        <v>1472</v>
      </c>
      <c r="C1552" s="4" t="s">
        <v>1612</v>
      </c>
    </row>
    <row r="1553" spans="1:4">
      <c r="A1553" s="4" t="s">
        <v>1473</v>
      </c>
      <c r="C1553" s="4" t="s">
        <v>1613</v>
      </c>
    </row>
    <row r="1554" spans="1:4">
      <c r="A1554" s="4" t="s">
        <v>1475</v>
      </c>
      <c r="C1554" s="4" t="s">
        <v>1554</v>
      </c>
    </row>
    <row r="1555" spans="1:4">
      <c r="A1555" s="4" t="s">
        <v>1457</v>
      </c>
      <c r="C1555" s="6" t="n">
        <v>0</v>
      </c>
    </row>
    <row r="1556" spans="1:4">
      <c r="A1556" s="4" t="s">
        <v>1458</v>
      </c>
      <c r="C1556" s="5" t="n">
        <v>0</v>
      </c>
    </row>
    <row r="1557" spans="1:4">
      <c r="A1557" s="4" t="s">
        <v>1459</v>
      </c>
      <c r="C1557" s="5" t="n">
        <v>35035</v>
      </c>
    </row>
    <row r="1558" spans="1:4">
      <c r="A1558" s="4" t="s">
        <v>1460</v>
      </c>
      <c r="C1558" s="5" t="n">
        <v>7448</v>
      </c>
    </row>
    <row r="1559" spans="1:4">
      <c r="A1559" s="4" t="s">
        <v>1461</v>
      </c>
      <c r="C1559" s="5" t="n">
        <v>103</v>
      </c>
    </row>
    <row r="1560" spans="1:4">
      <c r="A1560" s="4" t="s">
        <v>1462</v>
      </c>
      <c r="C1560" s="5" t="n">
        <v>42380</v>
      </c>
    </row>
    <row r="1561" spans="1:4">
      <c r="A1561" s="4" t="s">
        <v>1463</v>
      </c>
      <c r="C1561" s="5" t="n">
        <v>0</v>
      </c>
    </row>
    <row r="1562" spans="1:4">
      <c r="A1562" s="4" t="s">
        <v>1464</v>
      </c>
      <c r="C1562" s="5" t="n">
        <v>0</v>
      </c>
    </row>
    <row r="1563" spans="1:4">
      <c r="A1563" s="4" t="s">
        <v>163</v>
      </c>
      <c r="C1563" s="5" t="n">
        <v>42483</v>
      </c>
    </row>
    <row r="1564" spans="1:4">
      <c r="A1564" s="4" t="s">
        <v>1465</v>
      </c>
      <c r="C1564" s="6" t="n">
        <v>10779</v>
      </c>
    </row>
    <row r="1565" spans="1:4">
      <c r="A1565" s="4" t="s">
        <v>1477</v>
      </c>
      <c r="C1565" s="5" t="n">
        <v>1984</v>
      </c>
    </row>
    <row r="1566" spans="1:4">
      <c r="A1566" s="4" t="s">
        <v>1478</v>
      </c>
      <c r="C1566" s="5" t="n">
        <v>2006</v>
      </c>
    </row>
    <row r="1567" spans="1:4">
      <c r="A1567" s="4" t="s">
        <v>1479</v>
      </c>
      <c r="B1567" s="4" t="s">
        <v>592</v>
      </c>
      <c r="C1567" s="5" t="n">
        <v>-1</v>
      </c>
    </row>
    <row r="1568" spans="1:4">
      <c r="A1568" s="4" t="s">
        <v>1614</v>
      </c>
    </row>
    <row r="1569" spans="1:4">
      <c r="A1569" s="3" t="s">
        <v>355</v>
      </c>
    </row>
    <row r="1570" spans="1:4">
      <c r="A1570" s="4" t="s">
        <v>1472</v>
      </c>
      <c r="C1570" s="4" t="s">
        <v>1614</v>
      </c>
    </row>
    <row r="1571" spans="1:4">
      <c r="A1571" s="4" t="s">
        <v>1473</v>
      </c>
      <c r="C1571" s="4" t="s">
        <v>1613</v>
      </c>
    </row>
    <row r="1572" spans="1:4">
      <c r="A1572" s="4" t="s">
        <v>1475</v>
      </c>
      <c r="C1572" s="4" t="s">
        <v>1554</v>
      </c>
    </row>
    <row r="1573" spans="1:4">
      <c r="A1573" s="4" t="s">
        <v>1457</v>
      </c>
      <c r="C1573" s="6" t="n">
        <v>0</v>
      </c>
    </row>
    <row r="1574" spans="1:4">
      <c r="A1574" s="4" t="s">
        <v>1458</v>
      </c>
      <c r="C1574" s="5" t="n">
        <v>1256</v>
      </c>
    </row>
    <row r="1575" spans="1:4">
      <c r="A1575" s="4" t="s">
        <v>1459</v>
      </c>
      <c r="C1575" s="5" t="n">
        <v>15697</v>
      </c>
    </row>
    <row r="1576" spans="1:4">
      <c r="A1576" s="4" t="s">
        <v>1460</v>
      </c>
      <c r="C1576" s="5" t="n">
        <v>1621</v>
      </c>
    </row>
    <row r="1577" spans="1:4">
      <c r="A1577" s="4" t="s">
        <v>1461</v>
      </c>
      <c r="C1577" s="5" t="n">
        <v>1434</v>
      </c>
    </row>
    <row r="1578" spans="1:4">
      <c r="A1578" s="4" t="s">
        <v>1462</v>
      </c>
      <c r="C1578" s="5" t="n">
        <v>17140</v>
      </c>
    </row>
    <row r="1579" spans="1:4">
      <c r="A1579" s="4" t="s">
        <v>1463</v>
      </c>
      <c r="C1579" s="5" t="n">
        <v>0</v>
      </c>
    </row>
    <row r="1580" spans="1:4">
      <c r="A1580" s="4" t="s">
        <v>1464</v>
      </c>
      <c r="C1580" s="5" t="n">
        <v>0</v>
      </c>
    </row>
    <row r="1581" spans="1:4">
      <c r="A1581" s="4" t="s">
        <v>163</v>
      </c>
      <c r="C1581" s="5" t="n">
        <v>18574</v>
      </c>
    </row>
    <row r="1582" spans="1:4">
      <c r="A1582" s="4" t="s">
        <v>1465</v>
      </c>
      <c r="C1582" s="6" t="n">
        <v>5181</v>
      </c>
    </row>
    <row r="1583" spans="1:4">
      <c r="A1583" s="4" t="s">
        <v>1477</v>
      </c>
      <c r="C1583" s="5" t="n">
        <v>2006</v>
      </c>
    </row>
    <row r="1584" spans="1:4">
      <c r="A1584" s="4" t="s">
        <v>1478</v>
      </c>
      <c r="C1584" s="5" t="n">
        <v>2004</v>
      </c>
    </row>
    <row r="1585" spans="1:4">
      <c r="A1585" s="4" t="s">
        <v>1479</v>
      </c>
      <c r="B1585" s="4" t="s">
        <v>592</v>
      </c>
      <c r="C1585" s="5" t="n">
        <v>-1</v>
      </c>
    </row>
    <row r="1586" spans="1:4">
      <c r="A1586" s="4" t="s">
        <v>1615</v>
      </c>
    </row>
    <row r="1587" spans="1:4">
      <c r="A1587" s="3" t="s">
        <v>355</v>
      </c>
    </row>
    <row r="1588" spans="1:4">
      <c r="A1588" s="4" t="s">
        <v>1472</v>
      </c>
      <c r="C1588" s="4" t="s">
        <v>1615</v>
      </c>
    </row>
    <row r="1589" spans="1:4">
      <c r="A1589" s="4" t="s">
        <v>1473</v>
      </c>
      <c r="C1589" s="4" t="s">
        <v>1613</v>
      </c>
    </row>
    <row r="1590" spans="1:4">
      <c r="A1590" s="4" t="s">
        <v>1475</v>
      </c>
      <c r="C1590" s="4" t="s">
        <v>1554</v>
      </c>
    </row>
    <row r="1591" spans="1:4">
      <c r="A1591" s="4" t="s">
        <v>1457</v>
      </c>
      <c r="C1591" s="6" t="n">
        <v>0</v>
      </c>
    </row>
    <row r="1592" spans="1:4">
      <c r="A1592" s="4" t="s">
        <v>1458</v>
      </c>
      <c r="C1592" s="5" t="n">
        <v>1163</v>
      </c>
    </row>
    <row r="1593" spans="1:4">
      <c r="A1593" s="4" t="s">
        <v>1459</v>
      </c>
      <c r="C1593" s="5" t="n">
        <v>11633</v>
      </c>
    </row>
    <row r="1594" spans="1:4">
      <c r="A1594" s="4" t="s">
        <v>1460</v>
      </c>
      <c r="C1594" s="5" t="n">
        <v>2283</v>
      </c>
    </row>
    <row r="1595" spans="1:4">
      <c r="A1595" s="4" t="s">
        <v>1461</v>
      </c>
      <c r="C1595" s="5" t="n">
        <v>1579</v>
      </c>
    </row>
    <row r="1596" spans="1:4">
      <c r="A1596" s="4" t="s">
        <v>1462</v>
      </c>
      <c r="C1596" s="5" t="n">
        <v>13500</v>
      </c>
    </row>
    <row r="1597" spans="1:4">
      <c r="A1597" s="4" t="s">
        <v>1463</v>
      </c>
      <c r="C1597" s="5" t="n">
        <v>0</v>
      </c>
    </row>
    <row r="1598" spans="1:4">
      <c r="A1598" s="4" t="s">
        <v>1464</v>
      </c>
      <c r="C1598" s="5" t="n">
        <v>0</v>
      </c>
    </row>
    <row r="1599" spans="1:4">
      <c r="A1599" s="4" t="s">
        <v>163</v>
      </c>
      <c r="C1599" s="5" t="n">
        <v>15079</v>
      </c>
    </row>
    <row r="1600" spans="1:4">
      <c r="A1600" s="4" t="s">
        <v>1465</v>
      </c>
      <c r="C1600" s="6" t="n">
        <v>9209</v>
      </c>
    </row>
    <row r="1601" spans="1:4">
      <c r="A1601" s="4" t="s">
        <v>1477</v>
      </c>
      <c r="C1601" s="5" t="n">
        <v>1990</v>
      </c>
    </row>
    <row r="1602" spans="1:4">
      <c r="A1602" s="4" t="s">
        <v>1478</v>
      </c>
      <c r="C1602" s="5" t="n">
        <v>1997</v>
      </c>
    </row>
    <row r="1603" spans="1:4">
      <c r="A1603" s="4" t="s">
        <v>1479</v>
      </c>
      <c r="B1603" s="4" t="s">
        <v>592</v>
      </c>
      <c r="C1603" s="5" t="n">
        <v>-1</v>
      </c>
    </row>
    <row r="1604" spans="1:4">
      <c r="A1604" s="4" t="s">
        <v>1616</v>
      </c>
    </row>
    <row r="1605" spans="1:4">
      <c r="A1605" s="3" t="s">
        <v>355</v>
      </c>
    </row>
    <row r="1606" spans="1:4">
      <c r="A1606" s="4" t="s">
        <v>1472</v>
      </c>
      <c r="C1606" s="4" t="s">
        <v>1616</v>
      </c>
    </row>
    <row r="1607" spans="1:4">
      <c r="A1607" s="4" t="s">
        <v>1473</v>
      </c>
      <c r="C1607" s="4" t="s">
        <v>1617</v>
      </c>
    </row>
    <row r="1608" spans="1:4">
      <c r="A1608" s="4" t="s">
        <v>1475</v>
      </c>
      <c r="C1608" s="4" t="s">
        <v>1505</v>
      </c>
    </row>
    <row r="1609" spans="1:4">
      <c r="A1609" s="4" t="s">
        <v>1457</v>
      </c>
      <c r="C1609" s="6" t="n">
        <v>0</v>
      </c>
    </row>
    <row r="1610" spans="1:4">
      <c r="A1610" s="4" t="s">
        <v>1458</v>
      </c>
      <c r="C1610" s="5" t="n">
        <v>0</v>
      </c>
    </row>
    <row r="1611" spans="1:4">
      <c r="A1611" s="4" t="s">
        <v>1459</v>
      </c>
      <c r="C1611" s="5" t="n">
        <v>0</v>
      </c>
    </row>
    <row r="1612" spans="1:4">
      <c r="A1612" s="4" t="s">
        <v>1460</v>
      </c>
      <c r="C1612" s="5" t="n">
        <v>947106</v>
      </c>
    </row>
    <row r="1613" spans="1:4">
      <c r="A1613" s="4" t="s">
        <v>1461</v>
      </c>
      <c r="C1613" s="5" t="n">
        <v>200349</v>
      </c>
    </row>
    <row r="1614" spans="1:4">
      <c r="A1614" s="4" t="s">
        <v>1462</v>
      </c>
      <c r="C1614" s="5" t="n">
        <v>55318</v>
      </c>
    </row>
    <row r="1615" spans="1:4">
      <c r="A1615" s="4" t="s">
        <v>1463</v>
      </c>
      <c r="C1615" s="5" t="n">
        <v>0</v>
      </c>
    </row>
    <row r="1616" spans="1:4">
      <c r="A1616" s="4" t="s">
        <v>1464</v>
      </c>
      <c r="C1616" s="5" t="n">
        <v>691439</v>
      </c>
    </row>
    <row r="1617" spans="1:4">
      <c r="A1617" s="4" t="s">
        <v>163</v>
      </c>
      <c r="C1617" s="5" t="n">
        <v>947106</v>
      </c>
    </row>
    <row r="1618" spans="1:4">
      <c r="A1618" s="4" t="s">
        <v>1465</v>
      </c>
      <c r="C1618" s="6" t="n">
        <v>116</v>
      </c>
    </row>
    <row r="1619" spans="1:4">
      <c r="A1619" s="4" t="s">
        <v>1477</v>
      </c>
      <c r="C1619" s="4" t="s">
        <v>1618</v>
      </c>
    </row>
    <row r="1620" spans="1:4">
      <c r="A1620" s="4" t="s">
        <v>1478</v>
      </c>
      <c r="C1620" s="5" t="n">
        <v>2013</v>
      </c>
    </row>
    <row r="1621" spans="1:4">
      <c r="A1621" s="4" t="s">
        <v>1479</v>
      </c>
      <c r="C1621" s="4" t="s">
        <v>1618</v>
      </c>
    </row>
    <row r="1622" spans="1:4">
      <c r="A1622" s="4" t="s">
        <v>1619</v>
      </c>
    </row>
    <row r="1623" spans="1:4">
      <c r="A1623" s="3" t="s">
        <v>355</v>
      </c>
    </row>
    <row r="1624" spans="1:4">
      <c r="A1624" s="4" t="s">
        <v>1472</v>
      </c>
      <c r="C1624" s="4" t="s">
        <v>1619</v>
      </c>
    </row>
    <row r="1625" spans="1:4">
      <c r="A1625" s="4" t="s">
        <v>1473</v>
      </c>
      <c r="C1625" s="4" t="s">
        <v>1617</v>
      </c>
    </row>
    <row r="1626" spans="1:4">
      <c r="A1626" s="4" t="s">
        <v>1475</v>
      </c>
      <c r="C1626" s="4" t="s">
        <v>1500</v>
      </c>
    </row>
    <row r="1627" spans="1:4">
      <c r="A1627" s="4" t="s">
        <v>1457</v>
      </c>
      <c r="C1627" s="6" t="n">
        <v>0</v>
      </c>
    </row>
    <row r="1628" spans="1:4">
      <c r="A1628" s="4" t="s">
        <v>1458</v>
      </c>
      <c r="C1628" s="5" t="n">
        <v>0</v>
      </c>
    </row>
    <row r="1629" spans="1:4">
      <c r="A1629" s="4" t="s">
        <v>1459</v>
      </c>
      <c r="C1629" s="5" t="n">
        <v>0</v>
      </c>
    </row>
    <row r="1630" spans="1:4">
      <c r="A1630" s="4" t="s">
        <v>1460</v>
      </c>
      <c r="C1630" s="5" t="n">
        <v>203650</v>
      </c>
    </row>
    <row r="1631" spans="1:4">
      <c r="A1631" s="4" t="s">
        <v>1461</v>
      </c>
      <c r="C1631" s="5" t="n">
        <v>0</v>
      </c>
    </row>
    <row r="1632" spans="1:4">
      <c r="A1632" s="4" t="s">
        <v>1462</v>
      </c>
      <c r="C1632" s="5" t="n">
        <v>0</v>
      </c>
    </row>
    <row r="1633" spans="1:4">
      <c r="A1633" s="4" t="s">
        <v>1463</v>
      </c>
      <c r="C1633" s="5" t="n">
        <v>0</v>
      </c>
    </row>
    <row r="1634" spans="1:4">
      <c r="A1634" s="4" t="s">
        <v>1464</v>
      </c>
      <c r="C1634" s="5" t="n">
        <v>203650</v>
      </c>
    </row>
    <row r="1635" spans="1:4">
      <c r="A1635" s="4" t="s">
        <v>163</v>
      </c>
      <c r="C1635" s="5" t="n">
        <v>203650</v>
      </c>
    </row>
    <row r="1636" spans="1:4">
      <c r="A1636" s="4" t="s">
        <v>1465</v>
      </c>
      <c r="C1636" s="6" t="n">
        <v>0</v>
      </c>
    </row>
    <row r="1637" spans="1:4">
      <c r="A1637" s="4" t="s">
        <v>1477</v>
      </c>
      <c r="C1637" s="4" t="s">
        <v>1618</v>
      </c>
    </row>
    <row r="1638" spans="1:4">
      <c r="A1638" s="4" t="s">
        <v>1478</v>
      </c>
      <c r="C1638" s="5" t="n">
        <v>2013</v>
      </c>
    </row>
    <row r="1639" spans="1:4">
      <c r="A1639" s="4" t="s">
        <v>1479</v>
      </c>
      <c r="C1639" s="4" t="s">
        <v>1618</v>
      </c>
    </row>
    <row r="1640" spans="1:4">
      <c r="A1640" s="4" t="s">
        <v>1620</v>
      </c>
    </row>
    <row r="1641" spans="1:4">
      <c r="A1641" s="3" t="s">
        <v>355</v>
      </c>
    </row>
    <row r="1642" spans="1:4">
      <c r="A1642" s="4" t="s">
        <v>1472</v>
      </c>
      <c r="C1642" s="4" t="s">
        <v>1620</v>
      </c>
    </row>
    <row r="1643" spans="1:4">
      <c r="A1643" s="4" t="s">
        <v>1473</v>
      </c>
      <c r="C1643" s="4" t="s">
        <v>1617</v>
      </c>
    </row>
    <row r="1644" spans="1:4">
      <c r="A1644" s="4" t="s">
        <v>1475</v>
      </c>
      <c r="C1644" s="4" t="s">
        <v>1554</v>
      </c>
    </row>
    <row r="1645" spans="1:4">
      <c r="A1645" s="4" t="s">
        <v>1457</v>
      </c>
      <c r="C1645" s="6" t="n">
        <v>0</v>
      </c>
    </row>
    <row r="1646" spans="1:4">
      <c r="A1646" s="4" t="s">
        <v>1458</v>
      </c>
      <c r="C1646" s="5" t="n">
        <v>0</v>
      </c>
    </row>
    <row r="1647" spans="1:4">
      <c r="A1647" s="4" t="s">
        <v>1459</v>
      </c>
      <c r="C1647" s="5" t="n">
        <v>0</v>
      </c>
    </row>
    <row r="1648" spans="1:4">
      <c r="A1648" s="4" t="s">
        <v>1460</v>
      </c>
      <c r="C1648" s="5" t="n">
        <v>82905</v>
      </c>
    </row>
    <row r="1649" spans="1:4">
      <c r="A1649" s="4" t="s">
        <v>1461</v>
      </c>
      <c r="C1649" s="5" t="n">
        <v>0</v>
      </c>
    </row>
    <row r="1650" spans="1:4">
      <c r="A1650" s="4" t="s">
        <v>1462</v>
      </c>
      <c r="C1650" s="5" t="n">
        <v>0</v>
      </c>
    </row>
    <row r="1651" spans="1:4">
      <c r="A1651" s="4" t="s">
        <v>1463</v>
      </c>
      <c r="C1651" s="5" t="n">
        <v>0</v>
      </c>
    </row>
    <row r="1652" spans="1:4">
      <c r="A1652" s="4" t="s">
        <v>1464</v>
      </c>
      <c r="C1652" s="5" t="n">
        <v>82905</v>
      </c>
    </row>
    <row r="1653" spans="1:4">
      <c r="A1653" s="4" t="s">
        <v>163</v>
      </c>
      <c r="C1653" s="5" t="n">
        <v>82905</v>
      </c>
    </row>
    <row r="1654" spans="1:4">
      <c r="A1654" s="4" t="s">
        <v>1465</v>
      </c>
      <c r="C1654" s="6" t="n">
        <v>0</v>
      </c>
    </row>
    <row r="1655" spans="1:4">
      <c r="A1655" s="4" t="s">
        <v>1477</v>
      </c>
      <c r="C1655" s="4" t="s">
        <v>1618</v>
      </c>
    </row>
    <row r="1656" spans="1:4">
      <c r="A1656" s="4" t="s">
        <v>1478</v>
      </c>
      <c r="C1656" s="5" t="n">
        <v>2015</v>
      </c>
    </row>
    <row r="1657" spans="1:4">
      <c r="A1657" s="4" t="s">
        <v>1479</v>
      </c>
      <c r="C1657" s="4" t="s">
        <v>1618</v>
      </c>
    </row>
    <row r="1658" spans="1:4">
      <c r="A1658" s="4" t="s">
        <v>657</v>
      </c>
    </row>
    <row r="1659" spans="1:4">
      <c r="A1659" s="3" t="s">
        <v>355</v>
      </c>
    </row>
    <row r="1660" spans="1:4">
      <c r="A1660" s="4" t="s">
        <v>1472</v>
      </c>
      <c r="C1660" s="4" t="s">
        <v>657</v>
      </c>
    </row>
    <row r="1661" spans="1:4">
      <c r="A1661" s="4" t="s">
        <v>1473</v>
      </c>
      <c r="C1661" s="4" t="s">
        <v>1617</v>
      </c>
    </row>
    <row r="1662" spans="1:4">
      <c r="A1662" s="4" t="s">
        <v>1475</v>
      </c>
      <c r="C1662" s="4" t="s">
        <v>1541</v>
      </c>
    </row>
    <row r="1663" spans="1:4">
      <c r="A1663" s="4" t="s">
        <v>1457</v>
      </c>
      <c r="C1663" s="6" t="n">
        <v>0</v>
      </c>
    </row>
    <row r="1664" spans="1:4">
      <c r="A1664" s="4" t="s">
        <v>1458</v>
      </c>
      <c r="C1664" s="5" t="n">
        <v>121</v>
      </c>
    </row>
    <row r="1665" spans="1:4">
      <c r="A1665" s="4" t="s">
        <v>1459</v>
      </c>
      <c r="C1665" s="5" t="n">
        <v>0</v>
      </c>
    </row>
    <row r="1666" spans="1:4">
      <c r="A1666" s="4" t="s">
        <v>1460</v>
      </c>
      <c r="C1666" s="5" t="n">
        <v>79979</v>
      </c>
    </row>
    <row r="1667" spans="1:4">
      <c r="A1667" s="4" t="s">
        <v>1461</v>
      </c>
      <c r="C1667" s="5" t="n">
        <v>324</v>
      </c>
    </row>
    <row r="1668" spans="1:4">
      <c r="A1668" s="4" t="s">
        <v>1462</v>
      </c>
      <c r="C1668" s="5" t="n">
        <v>0</v>
      </c>
    </row>
    <row r="1669" spans="1:4">
      <c r="A1669" s="4" t="s">
        <v>1463</v>
      </c>
      <c r="C1669" s="5" t="n">
        <v>0</v>
      </c>
    </row>
    <row r="1670" spans="1:4">
      <c r="A1670" s="4" t="s">
        <v>1464</v>
      </c>
      <c r="C1670" s="5" t="n">
        <v>79776</v>
      </c>
    </row>
    <row r="1671" spans="1:4">
      <c r="A1671" s="4" t="s">
        <v>163</v>
      </c>
      <c r="C1671" s="5" t="n">
        <v>80100</v>
      </c>
    </row>
    <row r="1672" spans="1:4">
      <c r="A1672" s="4" t="s">
        <v>1465</v>
      </c>
      <c r="C1672" s="6" t="n">
        <v>0</v>
      </c>
    </row>
    <row r="1673" spans="1:4">
      <c r="A1673" s="4" t="s">
        <v>1477</v>
      </c>
      <c r="C1673" s="4" t="s">
        <v>1621</v>
      </c>
    </row>
    <row r="1674" spans="1:4">
      <c r="A1674" s="4" t="s">
        <v>1478</v>
      </c>
      <c r="C1674" s="5" t="n">
        <v>1997</v>
      </c>
    </row>
    <row r="1675" spans="1:4">
      <c r="A1675" s="4" t="s">
        <v>1479</v>
      </c>
      <c r="C1675" s="4" t="s">
        <v>1618</v>
      </c>
    </row>
    <row r="1676" spans="1:4">
      <c r="A1676" s="4" t="s">
        <v>664</v>
      </c>
    </row>
    <row r="1677" spans="1:4">
      <c r="A1677" s="3" t="s">
        <v>355</v>
      </c>
    </row>
    <row r="1678" spans="1:4">
      <c r="A1678" s="4" t="s">
        <v>1472</v>
      </c>
      <c r="C1678" s="4" t="s">
        <v>664</v>
      </c>
    </row>
    <row r="1679" spans="1:4">
      <c r="A1679" s="4" t="s">
        <v>1473</v>
      </c>
      <c r="C1679" s="4" t="s">
        <v>1617</v>
      </c>
    </row>
    <row r="1680" spans="1:4">
      <c r="A1680" s="4" t="s">
        <v>1475</v>
      </c>
      <c r="C1680" s="4" t="s">
        <v>1578</v>
      </c>
    </row>
    <row r="1681" spans="1:4">
      <c r="A1681" s="4" t="s">
        <v>1457</v>
      </c>
      <c r="C1681" s="6" t="n">
        <v>0</v>
      </c>
    </row>
    <row r="1682" spans="1:4">
      <c r="A1682" s="4" t="s">
        <v>1458</v>
      </c>
      <c r="C1682" s="5" t="n">
        <v>2850</v>
      </c>
    </row>
    <row r="1683" spans="1:4">
      <c r="A1683" s="4" t="s">
        <v>1459</v>
      </c>
      <c r="C1683" s="5" t="n">
        <v>27166</v>
      </c>
    </row>
    <row r="1684" spans="1:4">
      <c r="A1684" s="4" t="s">
        <v>1460</v>
      </c>
      <c r="C1684" s="5" t="n">
        <v>35174</v>
      </c>
    </row>
    <row r="1685" spans="1:4">
      <c r="A1685" s="4" t="s">
        <v>1461</v>
      </c>
      <c r="C1685" s="5" t="n">
        <v>3151</v>
      </c>
    </row>
    <row r="1686" spans="1:4">
      <c r="A1686" s="4" t="s">
        <v>1462</v>
      </c>
      <c r="C1686" s="5" t="n">
        <v>46288</v>
      </c>
    </row>
    <row r="1687" spans="1:4">
      <c r="A1687" s="4" t="s">
        <v>1463</v>
      </c>
      <c r="C1687" s="5" t="n">
        <v>0</v>
      </c>
    </row>
    <row r="1688" spans="1:4">
      <c r="A1688" s="4" t="s">
        <v>1464</v>
      </c>
      <c r="C1688" s="5" t="n">
        <v>15751</v>
      </c>
    </row>
    <row r="1689" spans="1:4">
      <c r="A1689" s="4" t="s">
        <v>163</v>
      </c>
      <c r="C1689" s="5" t="n">
        <v>65190</v>
      </c>
    </row>
    <row r="1690" spans="1:4">
      <c r="A1690" s="4" t="s">
        <v>1465</v>
      </c>
      <c r="C1690" s="6" t="n">
        <v>19034</v>
      </c>
    </row>
    <row r="1691" spans="1:4">
      <c r="A1691" s="4" t="s">
        <v>1477</v>
      </c>
      <c r="C1691" s="4" t="s">
        <v>1622</v>
      </c>
    </row>
    <row r="1692" spans="1:4">
      <c r="A1692" s="4" t="s">
        <v>1478</v>
      </c>
      <c r="C1692" s="5" t="n">
        <v>1997</v>
      </c>
    </row>
    <row r="1693" spans="1:4">
      <c r="A1693" s="4" t="s">
        <v>1479</v>
      </c>
      <c r="B1693" s="4" t="s">
        <v>592</v>
      </c>
      <c r="C1693" s="5" t="n">
        <v>-1</v>
      </c>
    </row>
    <row r="1694" spans="1:4">
      <c r="A1694" s="4" t="s">
        <v>661</v>
      </c>
    </row>
    <row r="1695" spans="1:4">
      <c r="A1695" s="3" t="s">
        <v>355</v>
      </c>
    </row>
    <row r="1696" spans="1:4">
      <c r="A1696" s="4" t="s">
        <v>1472</v>
      </c>
      <c r="C1696" s="4" t="s">
        <v>661</v>
      </c>
    </row>
    <row r="1697" spans="1:4">
      <c r="A1697" s="4" t="s">
        <v>1473</v>
      </c>
      <c r="C1697" s="4" t="s">
        <v>1617</v>
      </c>
    </row>
    <row r="1698" spans="1:4">
      <c r="A1698" s="4" t="s">
        <v>1475</v>
      </c>
      <c r="C1698" s="4" t="s">
        <v>1590</v>
      </c>
    </row>
    <row r="1699" spans="1:4">
      <c r="A1699" s="4" t="s">
        <v>1457</v>
      </c>
      <c r="C1699" s="6" t="n">
        <v>0</v>
      </c>
    </row>
    <row r="1700" spans="1:4">
      <c r="A1700" s="4" t="s">
        <v>1458</v>
      </c>
      <c r="C1700" s="5" t="n">
        <v>0</v>
      </c>
    </row>
    <row r="1701" spans="1:4">
      <c r="A1701" s="4" t="s">
        <v>1459</v>
      </c>
      <c r="C1701" s="5" t="n">
        <v>0</v>
      </c>
    </row>
    <row r="1702" spans="1:4">
      <c r="A1702" s="4" t="s">
        <v>1460</v>
      </c>
      <c r="C1702" s="5" t="n">
        <v>41918</v>
      </c>
    </row>
    <row r="1703" spans="1:4">
      <c r="A1703" s="4" t="s">
        <v>1461</v>
      </c>
      <c r="C1703" s="5" t="n">
        <v>0</v>
      </c>
    </row>
    <row r="1704" spans="1:4">
      <c r="A1704" s="4" t="s">
        <v>1462</v>
      </c>
      <c r="C1704" s="5" t="n">
        <v>0</v>
      </c>
    </row>
    <row r="1705" spans="1:4">
      <c r="A1705" s="4" t="s">
        <v>1463</v>
      </c>
      <c r="C1705" s="5" t="n">
        <v>0</v>
      </c>
    </row>
    <row r="1706" spans="1:4">
      <c r="A1706" s="4" t="s">
        <v>1464</v>
      </c>
      <c r="C1706" s="5" t="n">
        <v>41918</v>
      </c>
    </row>
    <row r="1707" spans="1:4">
      <c r="A1707" s="4" t="s">
        <v>163</v>
      </c>
      <c r="C1707" s="5" t="n">
        <v>41918</v>
      </c>
    </row>
    <row r="1708" spans="1:4">
      <c r="A1708" s="4" t="s">
        <v>1465</v>
      </c>
      <c r="C1708" s="6" t="n">
        <v>0</v>
      </c>
    </row>
    <row r="1709" spans="1:4">
      <c r="A1709" s="4" t="s">
        <v>1477</v>
      </c>
      <c r="C1709" s="4" t="s">
        <v>1618</v>
      </c>
    </row>
    <row r="1710" spans="1:4">
      <c r="A1710" s="4" t="s">
        <v>1478</v>
      </c>
      <c r="C1710" s="5" t="n">
        <v>2007</v>
      </c>
    </row>
    <row r="1711" spans="1:4">
      <c r="A1711" s="4" t="s">
        <v>1479</v>
      </c>
      <c r="C1711" s="4" t="s">
        <v>1618</v>
      </c>
    </row>
    <row r="1712" spans="1:4">
      <c r="A1712" s="4" t="s">
        <v>425</v>
      </c>
    </row>
    <row r="1713" spans="1:4">
      <c r="A1713" s="3" t="s">
        <v>355</v>
      </c>
    </row>
    <row r="1714" spans="1:4">
      <c r="A1714" s="4" t="s">
        <v>1472</v>
      </c>
      <c r="C1714" s="4" t="s">
        <v>425</v>
      </c>
    </row>
    <row r="1715" spans="1:4">
      <c r="A1715" s="4" t="s">
        <v>1473</v>
      </c>
      <c r="C1715" s="4" t="s">
        <v>1617</v>
      </c>
    </row>
    <row r="1716" spans="1:4">
      <c r="A1716" s="4" t="s">
        <v>1475</v>
      </c>
      <c r="C1716" s="4" t="s">
        <v>1623</v>
      </c>
    </row>
    <row r="1717" spans="1:4">
      <c r="A1717" s="4" t="s">
        <v>1457</v>
      </c>
      <c r="C1717" s="6" t="n">
        <v>0</v>
      </c>
    </row>
    <row r="1718" spans="1:4">
      <c r="A1718" s="4" t="s">
        <v>1458</v>
      </c>
      <c r="C1718" s="5" t="n">
        <v>0</v>
      </c>
    </row>
    <row r="1719" spans="1:4">
      <c r="A1719" s="4" t="s">
        <v>1459</v>
      </c>
      <c r="C1719" s="5" t="n">
        <v>0</v>
      </c>
    </row>
    <row r="1720" spans="1:4">
      <c r="A1720" s="4" t="s">
        <v>1460</v>
      </c>
      <c r="C1720" s="5" t="n">
        <v>37644</v>
      </c>
    </row>
    <row r="1721" spans="1:4">
      <c r="A1721" s="4" t="s">
        <v>1461</v>
      </c>
      <c r="C1721" s="5" t="n">
        <v>0</v>
      </c>
    </row>
    <row r="1722" spans="1:4">
      <c r="A1722" s="4" t="s">
        <v>1462</v>
      </c>
      <c r="C1722" s="5" t="n">
        <v>0</v>
      </c>
    </row>
    <row r="1723" spans="1:4">
      <c r="A1723" s="4" t="s">
        <v>1463</v>
      </c>
      <c r="C1723" s="5" t="n">
        <v>0</v>
      </c>
    </row>
    <row r="1724" spans="1:4">
      <c r="A1724" s="4" t="s">
        <v>1464</v>
      </c>
      <c r="C1724" s="5" t="n">
        <v>37644</v>
      </c>
    </row>
    <row r="1725" spans="1:4">
      <c r="A1725" s="4" t="s">
        <v>163</v>
      </c>
      <c r="C1725" s="5" t="n">
        <v>37644</v>
      </c>
    </row>
    <row r="1726" spans="1:4">
      <c r="A1726" s="4" t="s">
        <v>1465</v>
      </c>
      <c r="C1726" s="6" t="n">
        <v>0</v>
      </c>
    </row>
    <row r="1727" spans="1:4">
      <c r="A1727" s="4" t="s">
        <v>1477</v>
      </c>
      <c r="C1727" s="4" t="s">
        <v>1618</v>
      </c>
    </row>
    <row r="1728" spans="1:4">
      <c r="A1728" s="4" t="s">
        <v>1478</v>
      </c>
      <c r="C1728" s="4" t="s">
        <v>1618</v>
      </c>
    </row>
    <row r="1729" spans="1:4">
      <c r="A1729" s="4" t="s">
        <v>1479</v>
      </c>
      <c r="C1729" s="4" t="s">
        <v>1618</v>
      </c>
    </row>
    <row r="1730" spans="1:4">
      <c r="A1730" s="4" t="s">
        <v>665</v>
      </c>
    </row>
    <row r="1731" spans="1:4">
      <c r="A1731" s="3" t="s">
        <v>355</v>
      </c>
    </row>
    <row r="1732" spans="1:4">
      <c r="A1732" s="4" t="s">
        <v>1472</v>
      </c>
      <c r="C1732" s="4" t="s">
        <v>665</v>
      </c>
    </row>
    <row r="1733" spans="1:4">
      <c r="A1733" s="4" t="s">
        <v>1473</v>
      </c>
      <c r="C1733" s="4" t="s">
        <v>1617</v>
      </c>
    </row>
    <row r="1734" spans="1:4">
      <c r="A1734" s="4" t="s">
        <v>1475</v>
      </c>
      <c r="C1734" s="4" t="s">
        <v>1522</v>
      </c>
    </row>
    <row r="1735" spans="1:4">
      <c r="A1735" s="4" t="s">
        <v>1457</v>
      </c>
      <c r="C1735" s="6" t="n">
        <v>0</v>
      </c>
    </row>
    <row r="1736" spans="1:4">
      <c r="A1736" s="4" t="s">
        <v>1458</v>
      </c>
      <c r="C1736" s="5" t="n">
        <v>0</v>
      </c>
    </row>
    <row r="1737" spans="1:4">
      <c r="A1737" s="4" t="s">
        <v>1459</v>
      </c>
      <c r="C1737" s="5" t="n">
        <v>0</v>
      </c>
    </row>
    <row r="1738" spans="1:4">
      <c r="A1738" s="4" t="s">
        <v>1460</v>
      </c>
      <c r="C1738" s="5" t="n">
        <v>13056</v>
      </c>
    </row>
    <row r="1739" spans="1:4">
      <c r="A1739" s="4" t="s">
        <v>1461</v>
      </c>
      <c r="C1739" s="5" t="n">
        <v>0</v>
      </c>
    </row>
    <row r="1740" spans="1:4">
      <c r="A1740" s="4" t="s">
        <v>1462</v>
      </c>
      <c r="C1740" s="5" t="n">
        <v>0</v>
      </c>
    </row>
    <row r="1741" spans="1:4">
      <c r="A1741" s="4" t="s">
        <v>1463</v>
      </c>
      <c r="C1741" s="5" t="n">
        <v>0</v>
      </c>
    </row>
    <row r="1742" spans="1:4">
      <c r="A1742" s="4" t="s">
        <v>1464</v>
      </c>
      <c r="C1742" s="5" t="n">
        <v>13056</v>
      </c>
    </row>
    <row r="1743" spans="1:4">
      <c r="A1743" s="4" t="s">
        <v>163</v>
      </c>
      <c r="C1743" s="5" t="n">
        <v>13056</v>
      </c>
    </row>
    <row r="1744" spans="1:4">
      <c r="A1744" s="4" t="s">
        <v>1465</v>
      </c>
      <c r="C1744" s="6" t="n">
        <v>0</v>
      </c>
    </row>
    <row r="1745" spans="1:4">
      <c r="A1745" s="4" t="s">
        <v>1477</v>
      </c>
      <c r="C1745" s="4" t="s">
        <v>1618</v>
      </c>
    </row>
    <row r="1746" spans="1:4">
      <c r="A1746" s="4" t="s">
        <v>1478</v>
      </c>
      <c r="C1746" s="5" t="n">
        <v>2007</v>
      </c>
    </row>
    <row r="1747" spans="1:4">
      <c r="A1747" s="4" t="s">
        <v>1479</v>
      </c>
      <c r="C1747" s="4" t="s">
        <v>1618</v>
      </c>
    </row>
    <row r="1748" spans="1:4">
      <c r="A1748" s="4" t="s">
        <v>1624</v>
      </c>
    </row>
    <row r="1749" spans="1:4">
      <c r="A1749" s="3" t="s">
        <v>355</v>
      </c>
    </row>
    <row r="1750" spans="1:4">
      <c r="A1750" s="4" t="s">
        <v>1472</v>
      </c>
      <c r="C1750" s="4" t="s">
        <v>1624</v>
      </c>
    </row>
    <row r="1751" spans="1:4">
      <c r="A1751" s="4" t="s">
        <v>1473</v>
      </c>
      <c r="C1751" s="4" t="s">
        <v>626</v>
      </c>
    </row>
    <row r="1752" spans="1:4">
      <c r="A1752" s="4" t="s">
        <v>1475</v>
      </c>
      <c r="C1752" s="4" t="s">
        <v>1569</v>
      </c>
    </row>
    <row r="1753" spans="1:4">
      <c r="A1753" s="4" t="s">
        <v>1457</v>
      </c>
      <c r="C1753" s="6" t="n">
        <v>0</v>
      </c>
    </row>
    <row r="1754" spans="1:4">
      <c r="A1754" s="4" t="s">
        <v>1458</v>
      </c>
      <c r="C1754" s="5" t="n">
        <v>0</v>
      </c>
    </row>
    <row r="1755" spans="1:4">
      <c r="A1755" s="4" t="s">
        <v>1459</v>
      </c>
      <c r="C1755" s="5" t="n">
        <v>0</v>
      </c>
    </row>
    <row r="1756" spans="1:4">
      <c r="A1756" s="4" t="s">
        <v>1460</v>
      </c>
      <c r="C1756" s="5" t="n">
        <v>29419</v>
      </c>
    </row>
    <row r="1757" spans="1:4">
      <c r="A1757" s="4" t="s">
        <v>1461</v>
      </c>
      <c r="C1757" s="5" t="n">
        <v>0</v>
      </c>
    </row>
    <row r="1758" spans="1:4">
      <c r="A1758" s="4" t="s">
        <v>1462</v>
      </c>
      <c r="C1758" s="5" t="n">
        <v>0</v>
      </c>
    </row>
    <row r="1759" spans="1:4">
      <c r="A1759" s="4" t="s">
        <v>1463</v>
      </c>
      <c r="C1759" s="5" t="n">
        <v>29419</v>
      </c>
    </row>
    <row r="1760" spans="1:4">
      <c r="A1760" s="4" t="s">
        <v>1464</v>
      </c>
      <c r="C1760" s="5" t="n">
        <v>0</v>
      </c>
    </row>
    <row r="1761" spans="1:4">
      <c r="A1761" s="4" t="s">
        <v>163</v>
      </c>
      <c r="C1761" s="5" t="n">
        <v>29419</v>
      </c>
    </row>
    <row r="1762" spans="1:4">
      <c r="A1762" s="4" t="s">
        <v>1465</v>
      </c>
      <c r="C1762" s="6" t="n">
        <v>0</v>
      </c>
    </row>
    <row r="1763" spans="1:4">
      <c r="A1763" s="4" t="s">
        <v>1477</v>
      </c>
      <c r="C1763" s="4" t="s">
        <v>1618</v>
      </c>
    </row>
    <row r="1764" spans="1:4">
      <c r="A1764" s="4" t="s">
        <v>1478</v>
      </c>
      <c r="C1764" s="5" t="n">
        <v>1998</v>
      </c>
    </row>
    <row r="1765" spans="1:4">
      <c r="A1765" s="4" t="s">
        <v>1479</v>
      </c>
      <c r="C1765" s="4" t="s">
        <v>1618</v>
      </c>
    </row>
    <row r="1766" spans="1:4">
      <c r="A1766" s="4" t="s">
        <v>1625</v>
      </c>
    </row>
    <row r="1767" spans="1:4">
      <c r="A1767" s="3" t="s">
        <v>355</v>
      </c>
    </row>
    <row r="1768" spans="1:4">
      <c r="A1768" s="4" t="s">
        <v>1472</v>
      </c>
      <c r="C1768" s="4" t="s">
        <v>1625</v>
      </c>
    </row>
    <row r="1769" spans="1:4">
      <c r="A1769" s="4" t="s">
        <v>1473</v>
      </c>
      <c r="C1769" s="4" t="s">
        <v>626</v>
      </c>
    </row>
    <row r="1770" spans="1:4">
      <c r="A1770" s="4" t="s">
        <v>1475</v>
      </c>
      <c r="C1770" s="4" t="s">
        <v>1552</v>
      </c>
    </row>
    <row r="1771" spans="1:4">
      <c r="A1771" s="4" t="s">
        <v>1457</v>
      </c>
      <c r="C1771" s="6" t="n">
        <v>0</v>
      </c>
    </row>
    <row r="1772" spans="1:4">
      <c r="A1772" s="4" t="s">
        <v>1458</v>
      </c>
      <c r="C1772" s="5" t="n">
        <v>0</v>
      </c>
    </row>
    <row r="1773" spans="1:4">
      <c r="A1773" s="4" t="s">
        <v>1459</v>
      </c>
      <c r="C1773" s="5" t="n">
        <v>0</v>
      </c>
    </row>
    <row r="1774" spans="1:4">
      <c r="A1774" s="4" t="s">
        <v>1460</v>
      </c>
      <c r="C1774" s="5" t="n">
        <v>29085</v>
      </c>
    </row>
    <row r="1775" spans="1:4">
      <c r="A1775" s="4" t="s">
        <v>1461</v>
      </c>
      <c r="C1775" s="5" t="n">
        <v>0</v>
      </c>
    </row>
    <row r="1776" spans="1:4">
      <c r="A1776" s="4" t="s">
        <v>1462</v>
      </c>
      <c r="C1776" s="5" t="n">
        <v>0</v>
      </c>
    </row>
    <row r="1777" spans="1:4">
      <c r="A1777" s="4" t="s">
        <v>1463</v>
      </c>
      <c r="C1777" s="5" t="n">
        <v>29085</v>
      </c>
    </row>
    <row r="1778" spans="1:4">
      <c r="A1778" s="4" t="s">
        <v>1464</v>
      </c>
      <c r="C1778" s="5" t="n">
        <v>0</v>
      </c>
    </row>
    <row r="1779" spans="1:4">
      <c r="A1779" s="4" t="s">
        <v>163</v>
      </c>
      <c r="C1779" s="5" t="n">
        <v>29085</v>
      </c>
    </row>
    <row r="1780" spans="1:4">
      <c r="A1780" s="4" t="s">
        <v>1465</v>
      </c>
      <c r="C1780" s="6" t="n">
        <v>0</v>
      </c>
    </row>
    <row r="1781" spans="1:4">
      <c r="A1781" s="4" t="s">
        <v>1477</v>
      </c>
      <c r="C1781" s="4" t="s">
        <v>1618</v>
      </c>
    </row>
    <row r="1782" spans="1:4">
      <c r="A1782" s="4" t="s">
        <v>1478</v>
      </c>
      <c r="C1782" s="5" t="n">
        <v>2006</v>
      </c>
    </row>
    <row r="1783" spans="1:4">
      <c r="A1783" s="4" t="s">
        <v>1479</v>
      </c>
      <c r="C1783" s="4" t="s">
        <v>1618</v>
      </c>
    </row>
    <row r="1784" spans="1:4">
      <c r="A1784" s="4" t="s">
        <v>1626</v>
      </c>
    </row>
    <row r="1785" spans="1:4">
      <c r="A1785" s="3" t="s">
        <v>355</v>
      </c>
    </row>
    <row r="1786" spans="1:4">
      <c r="A1786" s="4" t="s">
        <v>1472</v>
      </c>
      <c r="C1786" s="4" t="s">
        <v>1626</v>
      </c>
    </row>
    <row r="1787" spans="1:4">
      <c r="A1787" s="4" t="s">
        <v>1473</v>
      </c>
      <c r="C1787" s="4" t="s">
        <v>626</v>
      </c>
    </row>
    <row r="1788" spans="1:4">
      <c r="A1788" s="4" t="s">
        <v>1475</v>
      </c>
      <c r="C1788" s="4" t="s">
        <v>1590</v>
      </c>
    </row>
    <row r="1789" spans="1:4">
      <c r="A1789" s="4" t="s">
        <v>1457</v>
      </c>
      <c r="C1789" s="6" t="n">
        <v>0</v>
      </c>
    </row>
    <row r="1790" spans="1:4">
      <c r="A1790" s="4" t="s">
        <v>1458</v>
      </c>
      <c r="C1790" s="5" t="n">
        <v>0</v>
      </c>
    </row>
    <row r="1791" spans="1:4">
      <c r="A1791" s="4" t="s">
        <v>1459</v>
      </c>
      <c r="C1791" s="5" t="n">
        <v>0</v>
      </c>
    </row>
    <row r="1792" spans="1:4">
      <c r="A1792" s="4" t="s">
        <v>1460</v>
      </c>
      <c r="C1792" s="5" t="n">
        <v>19684</v>
      </c>
    </row>
    <row r="1793" spans="1:4">
      <c r="A1793" s="4" t="s">
        <v>1461</v>
      </c>
      <c r="C1793" s="5" t="n">
        <v>0</v>
      </c>
    </row>
    <row r="1794" spans="1:4">
      <c r="A1794" s="4" t="s">
        <v>1462</v>
      </c>
      <c r="C1794" s="5" t="n">
        <v>0</v>
      </c>
    </row>
    <row r="1795" spans="1:4">
      <c r="A1795" s="4" t="s">
        <v>1463</v>
      </c>
      <c r="C1795" s="5" t="n">
        <v>19684</v>
      </c>
    </row>
    <row r="1796" spans="1:4">
      <c r="A1796" s="4" t="s">
        <v>1464</v>
      </c>
      <c r="C1796" s="5" t="n">
        <v>0</v>
      </c>
    </row>
    <row r="1797" spans="1:4">
      <c r="A1797" s="4" t="s">
        <v>163</v>
      </c>
      <c r="C1797" s="5" t="n">
        <v>19684</v>
      </c>
    </row>
    <row r="1798" spans="1:4">
      <c r="A1798" s="4" t="s">
        <v>1465</v>
      </c>
      <c r="C1798" s="6" t="n">
        <v>0</v>
      </c>
    </row>
    <row r="1799" spans="1:4">
      <c r="A1799" s="4" t="s">
        <v>1477</v>
      </c>
      <c r="C1799" s="4" t="s">
        <v>1618</v>
      </c>
    </row>
    <row r="1800" spans="1:4">
      <c r="A1800" s="4" t="s">
        <v>1478</v>
      </c>
      <c r="C1800" s="5" t="n">
        <v>2007</v>
      </c>
    </row>
    <row r="1801" spans="1:4">
      <c r="A1801" s="4" t="s">
        <v>1479</v>
      </c>
      <c r="C1801" s="4" t="s">
        <v>1618</v>
      </c>
    </row>
    <row r="1802" spans="1:4">
      <c r="A1802" s="4" t="s">
        <v>1627</v>
      </c>
    </row>
    <row r="1803" spans="1:4">
      <c r="A1803" s="3" t="s">
        <v>355</v>
      </c>
    </row>
    <row r="1804" spans="1:4">
      <c r="A1804" s="4" t="s">
        <v>1472</v>
      </c>
      <c r="C1804" s="4" t="s">
        <v>1627</v>
      </c>
    </row>
    <row r="1805" spans="1:4">
      <c r="A1805" s="4" t="s">
        <v>1473</v>
      </c>
      <c r="C1805" s="4" t="s">
        <v>626</v>
      </c>
    </row>
    <row r="1806" spans="1:4">
      <c r="A1806" s="4" t="s">
        <v>1475</v>
      </c>
      <c r="C1806" s="4" t="s">
        <v>1522</v>
      </c>
    </row>
    <row r="1807" spans="1:4">
      <c r="A1807" s="4" t="s">
        <v>1457</v>
      </c>
      <c r="C1807" s="6" t="n">
        <v>0</v>
      </c>
    </row>
    <row r="1808" spans="1:4">
      <c r="A1808" s="4" t="s">
        <v>1458</v>
      </c>
      <c r="C1808" s="5" t="n">
        <v>0</v>
      </c>
    </row>
    <row r="1809" spans="1:4">
      <c r="A1809" s="4" t="s">
        <v>1459</v>
      </c>
      <c r="C1809" s="5" t="n">
        <v>0</v>
      </c>
    </row>
    <row r="1810" spans="1:4">
      <c r="A1810" s="4" t="s">
        <v>1460</v>
      </c>
      <c r="C1810" s="5" t="n">
        <v>13815</v>
      </c>
    </row>
    <row r="1811" spans="1:4">
      <c r="A1811" s="4" t="s">
        <v>1461</v>
      </c>
      <c r="C1811" s="5" t="n">
        <v>0</v>
      </c>
    </row>
    <row r="1812" spans="1:4">
      <c r="A1812" s="4" t="s">
        <v>1462</v>
      </c>
      <c r="C1812" s="5" t="n">
        <v>0</v>
      </c>
    </row>
    <row r="1813" spans="1:4">
      <c r="A1813" s="4" t="s">
        <v>1463</v>
      </c>
      <c r="C1813" s="5" t="n">
        <v>13815</v>
      </c>
    </row>
    <row r="1814" spans="1:4">
      <c r="A1814" s="4" t="s">
        <v>1464</v>
      </c>
      <c r="C1814" s="5" t="n">
        <v>0</v>
      </c>
    </row>
    <row r="1815" spans="1:4">
      <c r="A1815" s="4" t="s">
        <v>163</v>
      </c>
      <c r="C1815" s="5" t="n">
        <v>13815</v>
      </c>
    </row>
    <row r="1816" spans="1:4">
      <c r="A1816" s="4" t="s">
        <v>1465</v>
      </c>
      <c r="C1816" s="6" t="n">
        <v>0</v>
      </c>
    </row>
    <row r="1817" spans="1:4">
      <c r="A1817" s="4" t="s">
        <v>1477</v>
      </c>
      <c r="C1817" s="4" t="s">
        <v>1618</v>
      </c>
    </row>
    <row r="1818" spans="1:4">
      <c r="A1818" s="4" t="s">
        <v>1478</v>
      </c>
      <c r="C1818" s="5" t="n">
        <v>2006</v>
      </c>
    </row>
    <row r="1819" spans="1:4">
      <c r="A1819" s="4" t="s">
        <v>1479</v>
      </c>
      <c r="C1819" s="4" t="s">
        <v>1618</v>
      </c>
    </row>
    <row r="1820" spans="1:4">
      <c r="A1820" s="4" t="s">
        <v>1628</v>
      </c>
    </row>
    <row r="1821" spans="1:4">
      <c r="A1821" s="3" t="s">
        <v>355</v>
      </c>
    </row>
    <row r="1822" spans="1:4">
      <c r="A1822" s="4" t="s">
        <v>1472</v>
      </c>
      <c r="C1822" s="4" t="s">
        <v>1628</v>
      </c>
    </row>
    <row r="1823" spans="1:4">
      <c r="A1823" s="4" t="s">
        <v>1473</v>
      </c>
      <c r="C1823" s="4" t="s">
        <v>626</v>
      </c>
    </row>
    <row r="1824" spans="1:4">
      <c r="A1824" s="4" t="s">
        <v>1475</v>
      </c>
      <c r="C1824" s="4" t="s">
        <v>1500</v>
      </c>
    </row>
    <row r="1825" spans="1:4">
      <c r="A1825" s="4" t="s">
        <v>1457</v>
      </c>
      <c r="C1825" s="6" t="n">
        <v>0</v>
      </c>
    </row>
    <row r="1826" spans="1:4">
      <c r="A1826" s="4" t="s">
        <v>1458</v>
      </c>
      <c r="C1826" s="5" t="n">
        <v>0</v>
      </c>
    </row>
    <row r="1827" spans="1:4">
      <c r="A1827" s="4" t="s">
        <v>1459</v>
      </c>
      <c r="C1827" s="5" t="n">
        <v>0</v>
      </c>
    </row>
    <row r="1828" spans="1:4">
      <c r="A1828" s="4" t="s">
        <v>1460</v>
      </c>
      <c r="C1828" s="5" t="n">
        <v>13730</v>
      </c>
    </row>
    <row r="1829" spans="1:4">
      <c r="A1829" s="4" t="s">
        <v>1461</v>
      </c>
      <c r="C1829" s="5" t="n">
        <v>0</v>
      </c>
    </row>
    <row r="1830" spans="1:4">
      <c r="A1830" s="4" t="s">
        <v>1462</v>
      </c>
      <c r="C1830" s="5" t="n">
        <v>0</v>
      </c>
    </row>
    <row r="1831" spans="1:4">
      <c r="A1831" s="4" t="s">
        <v>1463</v>
      </c>
      <c r="C1831" s="5" t="n">
        <v>13730</v>
      </c>
    </row>
    <row r="1832" spans="1:4">
      <c r="A1832" s="4" t="s">
        <v>1464</v>
      </c>
      <c r="C1832" s="5" t="n">
        <v>0</v>
      </c>
    </row>
    <row r="1833" spans="1:4">
      <c r="A1833" s="4" t="s">
        <v>163</v>
      </c>
      <c r="C1833" s="5" t="n">
        <v>13730</v>
      </c>
    </row>
    <row r="1834" spans="1:4">
      <c r="A1834" s="4" t="s">
        <v>1465</v>
      </c>
      <c r="C1834" s="6" t="n">
        <v>0</v>
      </c>
    </row>
    <row r="1835" spans="1:4">
      <c r="A1835" s="4" t="s">
        <v>1477</v>
      </c>
      <c r="C1835" s="4" t="s">
        <v>1618</v>
      </c>
    </row>
    <row r="1836" spans="1:4">
      <c r="A1836" s="4" t="s">
        <v>1478</v>
      </c>
      <c r="C1836" s="5" t="n">
        <v>1998</v>
      </c>
    </row>
    <row r="1837" spans="1:4">
      <c r="A1837" s="4" t="s">
        <v>1479</v>
      </c>
      <c r="C1837" s="4" t="s">
        <v>1618</v>
      </c>
    </row>
    <row r="1838" spans="1:4">
      <c r="A1838" s="4" t="s">
        <v>1629</v>
      </c>
    </row>
    <row r="1839" spans="1:4">
      <c r="A1839" s="3" t="s">
        <v>355</v>
      </c>
    </row>
    <row r="1840" spans="1:4">
      <c r="A1840" s="4" t="s">
        <v>1472</v>
      </c>
      <c r="C1840" s="4" t="s">
        <v>1629</v>
      </c>
    </row>
    <row r="1841" spans="1:4">
      <c r="A1841" s="4" t="s">
        <v>1473</v>
      </c>
      <c r="C1841" s="4" t="s">
        <v>626</v>
      </c>
    </row>
    <row r="1842" spans="1:4">
      <c r="A1842" s="4" t="s">
        <v>1475</v>
      </c>
      <c r="C1842" s="4" t="s">
        <v>1522</v>
      </c>
    </row>
    <row r="1843" spans="1:4">
      <c r="A1843" s="4" t="s">
        <v>1457</v>
      </c>
      <c r="C1843" s="6" t="n">
        <v>0</v>
      </c>
    </row>
    <row r="1844" spans="1:4">
      <c r="A1844" s="4" t="s">
        <v>1458</v>
      </c>
      <c r="C1844" s="5" t="n">
        <v>0</v>
      </c>
    </row>
    <row r="1845" spans="1:4">
      <c r="A1845" s="4" t="s">
        <v>1459</v>
      </c>
      <c r="C1845" s="5" t="n">
        <v>0</v>
      </c>
    </row>
    <row r="1846" spans="1:4">
      <c r="A1846" s="4" t="s">
        <v>1460</v>
      </c>
      <c r="C1846" s="5" t="n">
        <v>12115</v>
      </c>
    </row>
    <row r="1847" spans="1:4">
      <c r="A1847" s="4" t="s">
        <v>1461</v>
      </c>
      <c r="C1847" s="5" t="n">
        <v>0</v>
      </c>
    </row>
    <row r="1848" spans="1:4">
      <c r="A1848" s="4" t="s">
        <v>1462</v>
      </c>
      <c r="C1848" s="5" t="n">
        <v>0</v>
      </c>
    </row>
    <row r="1849" spans="1:4">
      <c r="A1849" s="4" t="s">
        <v>1463</v>
      </c>
      <c r="C1849" s="5" t="n">
        <v>12115</v>
      </c>
    </row>
    <row r="1850" spans="1:4">
      <c r="A1850" s="4" t="s">
        <v>1464</v>
      </c>
      <c r="C1850" s="5" t="n">
        <v>0</v>
      </c>
    </row>
    <row r="1851" spans="1:4">
      <c r="A1851" s="4" t="s">
        <v>163</v>
      </c>
      <c r="C1851" s="5" t="n">
        <v>12115</v>
      </c>
    </row>
    <row r="1852" spans="1:4">
      <c r="A1852" s="4" t="s">
        <v>1465</v>
      </c>
      <c r="C1852" s="6" t="n">
        <v>0</v>
      </c>
    </row>
    <row r="1853" spans="1:4">
      <c r="A1853" s="4" t="s">
        <v>1477</v>
      </c>
      <c r="C1853" s="4" t="s">
        <v>1618</v>
      </c>
    </row>
    <row r="1854" spans="1:4">
      <c r="A1854" s="4" t="s">
        <v>1478</v>
      </c>
      <c r="C1854" s="5" t="n">
        <v>2007</v>
      </c>
    </row>
    <row r="1855" spans="1:4">
      <c r="A1855" s="4" t="s">
        <v>1479</v>
      </c>
      <c r="C1855" s="4" t="s">
        <v>1618</v>
      </c>
    </row>
    <row r="1856" spans="1:4">
      <c r="A1856" s="4" t="s">
        <v>1630</v>
      </c>
    </row>
    <row r="1857" spans="1:4">
      <c r="A1857" s="3" t="s">
        <v>355</v>
      </c>
    </row>
    <row r="1858" spans="1:4">
      <c r="A1858" s="4" t="s">
        <v>1472</v>
      </c>
      <c r="C1858" s="4" t="s">
        <v>1630</v>
      </c>
    </row>
    <row r="1859" spans="1:4">
      <c r="A1859" s="4" t="s">
        <v>1473</v>
      </c>
      <c r="C1859" s="4" t="s">
        <v>626</v>
      </c>
    </row>
    <row r="1860" spans="1:4">
      <c r="A1860" s="4" t="s">
        <v>1475</v>
      </c>
      <c r="C1860" s="4" t="s">
        <v>1631</v>
      </c>
    </row>
    <row r="1861" spans="1:4">
      <c r="A1861" s="4" t="s">
        <v>1457</v>
      </c>
      <c r="C1861" s="6" t="n">
        <v>0</v>
      </c>
    </row>
    <row r="1862" spans="1:4">
      <c r="A1862" s="4" t="s">
        <v>1458</v>
      </c>
      <c r="C1862" s="5" t="n">
        <v>0</v>
      </c>
    </row>
    <row r="1863" spans="1:4">
      <c r="A1863" s="4" t="s">
        <v>1459</v>
      </c>
      <c r="C1863" s="5" t="n">
        <v>0</v>
      </c>
    </row>
    <row r="1864" spans="1:4">
      <c r="A1864" s="4" t="s">
        <v>1460</v>
      </c>
      <c r="C1864" s="5" t="n">
        <v>8836</v>
      </c>
    </row>
    <row r="1865" spans="1:4">
      <c r="A1865" s="4" t="s">
        <v>1461</v>
      </c>
      <c r="C1865" s="5" t="n">
        <v>0</v>
      </c>
    </row>
    <row r="1866" spans="1:4">
      <c r="A1866" s="4" t="s">
        <v>1462</v>
      </c>
      <c r="C1866" s="5" t="n">
        <v>0</v>
      </c>
    </row>
    <row r="1867" spans="1:4">
      <c r="A1867" s="4" t="s">
        <v>1463</v>
      </c>
      <c r="C1867" s="5" t="n">
        <v>8836</v>
      </c>
    </row>
    <row r="1868" spans="1:4">
      <c r="A1868" s="4" t="s">
        <v>1464</v>
      </c>
      <c r="C1868" s="5" t="n">
        <v>0</v>
      </c>
    </row>
    <row r="1869" spans="1:4">
      <c r="A1869" s="4" t="s">
        <v>163</v>
      </c>
      <c r="C1869" s="5" t="n">
        <v>8836</v>
      </c>
    </row>
    <row r="1870" spans="1:4">
      <c r="A1870" s="4" t="s">
        <v>1465</v>
      </c>
      <c r="C1870" s="6" t="n">
        <v>0</v>
      </c>
    </row>
    <row r="1871" spans="1:4">
      <c r="A1871" s="4" t="s">
        <v>1477</v>
      </c>
      <c r="C1871" s="4" t="s">
        <v>1618</v>
      </c>
    </row>
    <row r="1872" spans="1:4">
      <c r="A1872" s="4" t="s">
        <v>1478</v>
      </c>
      <c r="C1872" s="5" t="n">
        <v>2000</v>
      </c>
    </row>
    <row r="1873" spans="1:4">
      <c r="A1873" s="4" t="s">
        <v>1479</v>
      </c>
      <c r="C1873" s="4" t="s">
        <v>1618</v>
      </c>
    </row>
    <row r="1874" spans="1:4">
      <c r="A1874" s="4" t="s">
        <v>1632</v>
      </c>
    </row>
    <row r="1875" spans="1:4">
      <c r="A1875" s="3" t="s">
        <v>355</v>
      </c>
    </row>
    <row r="1876" spans="1:4">
      <c r="A1876" s="4" t="s">
        <v>1472</v>
      </c>
      <c r="C1876" s="4" t="s">
        <v>1632</v>
      </c>
    </row>
    <row r="1877" spans="1:4">
      <c r="A1877" s="4" t="s">
        <v>1473</v>
      </c>
      <c r="C1877" s="4" t="s">
        <v>626</v>
      </c>
    </row>
    <row r="1878" spans="1:4">
      <c r="A1878" s="4" t="s">
        <v>1475</v>
      </c>
      <c r="C1878" s="4" t="s">
        <v>1633</v>
      </c>
    </row>
    <row r="1879" spans="1:4">
      <c r="A1879" s="4" t="s">
        <v>1457</v>
      </c>
      <c r="C1879" s="6" t="n">
        <v>0</v>
      </c>
    </row>
    <row r="1880" spans="1:4">
      <c r="A1880" s="4" t="s">
        <v>1458</v>
      </c>
      <c r="C1880" s="5" t="n">
        <v>0</v>
      </c>
    </row>
    <row r="1881" spans="1:4">
      <c r="A1881" s="4" t="s">
        <v>1459</v>
      </c>
      <c r="C1881" s="5" t="n">
        <v>0</v>
      </c>
    </row>
    <row r="1882" spans="1:4">
      <c r="A1882" s="4" t="s">
        <v>1460</v>
      </c>
      <c r="C1882" s="5" t="n">
        <v>7645</v>
      </c>
    </row>
    <row r="1883" spans="1:4">
      <c r="A1883" s="4" t="s">
        <v>1461</v>
      </c>
      <c r="C1883" s="5" t="n">
        <v>0</v>
      </c>
    </row>
    <row r="1884" spans="1:4">
      <c r="A1884" s="4" t="s">
        <v>1462</v>
      </c>
      <c r="C1884" s="5" t="n">
        <v>0</v>
      </c>
    </row>
    <row r="1885" spans="1:4">
      <c r="A1885" s="4" t="s">
        <v>1463</v>
      </c>
      <c r="C1885" s="5" t="n">
        <v>7645</v>
      </c>
    </row>
    <row r="1886" spans="1:4">
      <c r="A1886" s="4" t="s">
        <v>1464</v>
      </c>
      <c r="C1886" s="5" t="n">
        <v>0</v>
      </c>
    </row>
    <row r="1887" spans="1:4">
      <c r="A1887" s="4" t="s">
        <v>163</v>
      </c>
      <c r="C1887" s="5" t="n">
        <v>7645</v>
      </c>
    </row>
    <row r="1888" spans="1:4">
      <c r="A1888" s="4" t="s">
        <v>1465</v>
      </c>
      <c r="C1888" s="6" t="n">
        <v>0</v>
      </c>
    </row>
    <row r="1889" spans="1:4">
      <c r="A1889" s="4" t="s">
        <v>1477</v>
      </c>
      <c r="C1889" s="4" t="s">
        <v>1618</v>
      </c>
    </row>
    <row r="1890" spans="1:4">
      <c r="A1890" s="4" t="s">
        <v>1478</v>
      </c>
      <c r="C1890" s="5" t="n">
        <v>1998</v>
      </c>
    </row>
    <row r="1891" spans="1:4">
      <c r="A1891" s="4" t="s">
        <v>1479</v>
      </c>
      <c r="C1891" s="4" t="s">
        <v>1618</v>
      </c>
    </row>
    <row r="1892" spans="1:4">
      <c r="A1892" s="4" t="s">
        <v>1634</v>
      </c>
    </row>
    <row r="1893" spans="1:4">
      <c r="A1893" s="3" t="s">
        <v>355</v>
      </c>
    </row>
    <row r="1894" spans="1:4">
      <c r="A1894" s="4" t="s">
        <v>1472</v>
      </c>
      <c r="C1894" s="4" t="s">
        <v>1634</v>
      </c>
    </row>
    <row r="1895" spans="1:4">
      <c r="A1895" s="4" t="s">
        <v>1473</v>
      </c>
      <c r="C1895" s="4" t="s">
        <v>626</v>
      </c>
    </row>
    <row r="1896" spans="1:4">
      <c r="A1896" s="4" t="s">
        <v>1475</v>
      </c>
      <c r="C1896" s="4" t="s">
        <v>1635</v>
      </c>
    </row>
    <row r="1897" spans="1:4">
      <c r="A1897" s="4" t="s">
        <v>1457</v>
      </c>
      <c r="C1897" s="6" t="n">
        <v>0</v>
      </c>
    </row>
    <row r="1898" spans="1:4">
      <c r="A1898" s="4" t="s">
        <v>1458</v>
      </c>
      <c r="C1898" s="5" t="n">
        <v>0</v>
      </c>
    </row>
    <row r="1899" spans="1:4">
      <c r="A1899" s="4" t="s">
        <v>1459</v>
      </c>
      <c r="C1899" s="5" t="n">
        <v>0</v>
      </c>
    </row>
    <row r="1900" spans="1:4">
      <c r="A1900" s="4" t="s">
        <v>1460</v>
      </c>
      <c r="C1900" s="5" t="n">
        <v>6543</v>
      </c>
    </row>
    <row r="1901" spans="1:4">
      <c r="A1901" s="4" t="s">
        <v>1461</v>
      </c>
      <c r="C1901" s="5" t="n">
        <v>0</v>
      </c>
    </row>
    <row r="1902" spans="1:4">
      <c r="A1902" s="4" t="s">
        <v>1462</v>
      </c>
      <c r="C1902" s="5" t="n">
        <v>0</v>
      </c>
    </row>
    <row r="1903" spans="1:4">
      <c r="A1903" s="4" t="s">
        <v>1463</v>
      </c>
      <c r="C1903" s="5" t="n">
        <v>6543</v>
      </c>
    </row>
    <row r="1904" spans="1:4">
      <c r="A1904" s="4" t="s">
        <v>1464</v>
      </c>
      <c r="C1904" s="5" t="n">
        <v>0</v>
      </c>
    </row>
    <row r="1905" spans="1:4">
      <c r="A1905" s="4" t="s">
        <v>163</v>
      </c>
      <c r="C1905" s="5" t="n">
        <v>6543</v>
      </c>
    </row>
    <row r="1906" spans="1:4">
      <c r="A1906" s="4" t="s">
        <v>1465</v>
      </c>
      <c r="C1906" s="6" t="n">
        <v>0</v>
      </c>
    </row>
    <row r="1907" spans="1:4">
      <c r="A1907" s="4" t="s">
        <v>1477</v>
      </c>
      <c r="C1907" s="4" t="s">
        <v>1618</v>
      </c>
    </row>
    <row r="1908" spans="1:4">
      <c r="A1908" s="4" t="s">
        <v>1478</v>
      </c>
      <c r="C1908" s="4" t="s">
        <v>1618</v>
      </c>
    </row>
    <row r="1909" spans="1:4">
      <c r="A1909" s="4" t="s">
        <v>1479</v>
      </c>
      <c r="C1909" s="4" t="s">
        <v>1618</v>
      </c>
    </row>
    <row r="1910" spans="1:4">
      <c r="A1910" s="4" t="s">
        <v>1636</v>
      </c>
    </row>
    <row r="1911" spans="1:4">
      <c r="A1911" s="3" t="s">
        <v>355</v>
      </c>
    </row>
    <row r="1912" spans="1:4">
      <c r="A1912" s="4" t="s">
        <v>1472</v>
      </c>
      <c r="C1912" s="4" t="s">
        <v>1636</v>
      </c>
    </row>
    <row r="1913" spans="1:4">
      <c r="A1913" s="4" t="s">
        <v>1473</v>
      </c>
      <c r="C1913" s="4" t="s">
        <v>626</v>
      </c>
    </row>
    <row r="1914" spans="1:4">
      <c r="A1914" s="4" t="s">
        <v>1475</v>
      </c>
      <c r="C1914" s="4" t="s">
        <v>1505</v>
      </c>
    </row>
    <row r="1915" spans="1:4">
      <c r="A1915" s="4" t="s">
        <v>1457</v>
      </c>
      <c r="C1915" s="6" t="n">
        <v>0</v>
      </c>
    </row>
    <row r="1916" spans="1:4">
      <c r="A1916" s="4" t="s">
        <v>1458</v>
      </c>
      <c r="C1916" s="5" t="n">
        <v>0</v>
      </c>
    </row>
    <row r="1917" spans="1:4">
      <c r="A1917" s="4" t="s">
        <v>1459</v>
      </c>
      <c r="C1917" s="5" t="n">
        <v>0</v>
      </c>
    </row>
    <row r="1918" spans="1:4">
      <c r="A1918" s="4" t="s">
        <v>1460</v>
      </c>
      <c r="C1918" s="5" t="n">
        <v>5659</v>
      </c>
    </row>
    <row r="1919" spans="1:4">
      <c r="A1919" s="4" t="s">
        <v>1461</v>
      </c>
      <c r="C1919" s="5" t="n">
        <v>0</v>
      </c>
    </row>
    <row r="1920" spans="1:4">
      <c r="A1920" s="4" t="s">
        <v>1462</v>
      </c>
      <c r="C1920" s="5" t="n">
        <v>0</v>
      </c>
    </row>
    <row r="1921" spans="1:4">
      <c r="A1921" s="4" t="s">
        <v>1463</v>
      </c>
      <c r="C1921" s="5" t="n">
        <v>5659</v>
      </c>
    </row>
    <row r="1922" spans="1:4">
      <c r="A1922" s="4" t="s">
        <v>1464</v>
      </c>
      <c r="C1922" s="5" t="n">
        <v>0</v>
      </c>
    </row>
    <row r="1923" spans="1:4">
      <c r="A1923" s="4" t="s">
        <v>163</v>
      </c>
      <c r="C1923" s="5" t="n">
        <v>5659</v>
      </c>
    </row>
    <row r="1924" spans="1:4">
      <c r="A1924" s="4" t="s">
        <v>1465</v>
      </c>
      <c r="C1924" s="6" t="n">
        <v>0</v>
      </c>
    </row>
    <row r="1925" spans="1:4">
      <c r="A1925" s="4" t="s">
        <v>1477</v>
      </c>
      <c r="C1925" s="4" t="s">
        <v>1618</v>
      </c>
    </row>
    <row r="1926" spans="1:4">
      <c r="A1926" s="4" t="s">
        <v>1478</v>
      </c>
      <c r="C1926" s="4" t="s">
        <v>1618</v>
      </c>
    </row>
    <row r="1927" spans="1:4">
      <c r="A1927" s="4" t="s">
        <v>1479</v>
      </c>
      <c r="C1927" s="4" t="s">
        <v>1618</v>
      </c>
    </row>
    <row r="1928" spans="1:4">
      <c r="A1928" s="4" t="s">
        <v>1637</v>
      </c>
    </row>
    <row r="1929" spans="1:4">
      <c r="A1929" s="3" t="s">
        <v>355</v>
      </c>
    </row>
    <row r="1930" spans="1:4">
      <c r="A1930" s="4" t="s">
        <v>1472</v>
      </c>
      <c r="C1930" s="4" t="s">
        <v>1637</v>
      </c>
    </row>
    <row r="1931" spans="1:4">
      <c r="A1931" s="4" t="s">
        <v>1473</v>
      </c>
      <c r="C1931" s="4" t="s">
        <v>626</v>
      </c>
    </row>
    <row r="1932" spans="1:4">
      <c r="A1932" s="4" t="s">
        <v>1475</v>
      </c>
      <c r="C1932" s="4" t="s">
        <v>1552</v>
      </c>
    </row>
    <row r="1933" spans="1:4">
      <c r="A1933" s="4" t="s">
        <v>1457</v>
      </c>
      <c r="C1933" s="6" t="n">
        <v>0</v>
      </c>
    </row>
    <row r="1934" spans="1:4">
      <c r="A1934" s="4" t="s">
        <v>1458</v>
      </c>
      <c r="C1934" s="5" t="n">
        <v>0</v>
      </c>
    </row>
    <row r="1935" spans="1:4">
      <c r="A1935" s="4" t="s">
        <v>1459</v>
      </c>
      <c r="C1935" s="5" t="n">
        <v>0</v>
      </c>
    </row>
    <row r="1936" spans="1:4">
      <c r="A1936" s="4" t="s">
        <v>1460</v>
      </c>
      <c r="C1936" s="5" t="n">
        <v>3018</v>
      </c>
    </row>
    <row r="1937" spans="1:4">
      <c r="A1937" s="4" t="s">
        <v>1461</v>
      </c>
      <c r="C1937" s="5" t="n">
        <v>0</v>
      </c>
    </row>
    <row r="1938" spans="1:4">
      <c r="A1938" s="4" t="s">
        <v>1462</v>
      </c>
      <c r="C1938" s="5" t="n">
        <v>0</v>
      </c>
    </row>
    <row r="1939" spans="1:4">
      <c r="A1939" s="4" t="s">
        <v>1463</v>
      </c>
      <c r="C1939" s="5" t="n">
        <v>3018</v>
      </c>
    </row>
    <row r="1940" spans="1:4">
      <c r="A1940" s="4" t="s">
        <v>1464</v>
      </c>
      <c r="C1940" s="5" t="n">
        <v>0</v>
      </c>
    </row>
    <row r="1941" spans="1:4">
      <c r="A1941" s="4" t="s">
        <v>163</v>
      </c>
      <c r="C1941" s="5" t="n">
        <v>3018</v>
      </c>
    </row>
    <row r="1942" spans="1:4">
      <c r="A1942" s="4" t="s">
        <v>1465</v>
      </c>
      <c r="C1942" s="6" t="n">
        <v>0</v>
      </c>
    </row>
    <row r="1943" spans="1:4">
      <c r="A1943" s="4" t="s">
        <v>1477</v>
      </c>
      <c r="C1943" s="4" t="s">
        <v>1618</v>
      </c>
    </row>
    <row r="1944" spans="1:4">
      <c r="A1944" s="4" t="s">
        <v>1478</v>
      </c>
      <c r="C1944" s="5" t="n">
        <v>2007</v>
      </c>
    </row>
    <row r="1945" spans="1:4">
      <c r="A1945" s="4" t="s">
        <v>1479</v>
      </c>
      <c r="C1945" s="4" t="s">
        <v>1618</v>
      </c>
    </row>
    <row r="1946" spans="1:4">
      <c r="A1946" s="4" t="s">
        <v>1638</v>
      </c>
    </row>
    <row r="1947" spans="1:4">
      <c r="A1947" s="3" t="s">
        <v>355</v>
      </c>
    </row>
    <row r="1948" spans="1:4">
      <c r="A1948" s="4" t="s">
        <v>1472</v>
      </c>
      <c r="C1948" s="4" t="s">
        <v>1638</v>
      </c>
    </row>
    <row r="1949" spans="1:4">
      <c r="A1949" s="4" t="s">
        <v>1473</v>
      </c>
      <c r="C1949" s="4" t="s">
        <v>626</v>
      </c>
    </row>
    <row r="1950" spans="1:4">
      <c r="A1950" s="4" t="s">
        <v>1475</v>
      </c>
      <c r="C1950" s="4" t="s">
        <v>1639</v>
      </c>
    </row>
    <row r="1951" spans="1:4">
      <c r="A1951" s="4" t="s">
        <v>1457</v>
      </c>
      <c r="C1951" s="6" t="n">
        <v>0</v>
      </c>
    </row>
    <row r="1952" spans="1:4">
      <c r="A1952" s="4" t="s">
        <v>1458</v>
      </c>
      <c r="C1952" s="5" t="n">
        <v>0</v>
      </c>
    </row>
    <row r="1953" spans="1:4">
      <c r="A1953" s="4" t="s">
        <v>1459</v>
      </c>
      <c r="C1953" s="5" t="n">
        <v>0</v>
      </c>
    </row>
    <row r="1954" spans="1:4">
      <c r="A1954" s="4" t="s">
        <v>1460</v>
      </c>
      <c r="C1954" s="5" t="n">
        <v>2367</v>
      </c>
    </row>
    <row r="1955" spans="1:4">
      <c r="A1955" s="4" t="s">
        <v>1461</v>
      </c>
      <c r="C1955" s="5" t="n">
        <v>0</v>
      </c>
    </row>
    <row r="1956" spans="1:4">
      <c r="A1956" s="4" t="s">
        <v>1462</v>
      </c>
      <c r="C1956" s="5" t="n">
        <v>0</v>
      </c>
    </row>
    <row r="1957" spans="1:4">
      <c r="A1957" s="4" t="s">
        <v>1463</v>
      </c>
      <c r="C1957" s="5" t="n">
        <v>2367</v>
      </c>
    </row>
    <row r="1958" spans="1:4">
      <c r="A1958" s="4" t="s">
        <v>1464</v>
      </c>
      <c r="C1958" s="5" t="n">
        <v>0</v>
      </c>
    </row>
    <row r="1959" spans="1:4">
      <c r="A1959" s="4" t="s">
        <v>163</v>
      </c>
      <c r="C1959" s="5" t="n">
        <v>2367</v>
      </c>
    </row>
    <row r="1960" spans="1:4">
      <c r="A1960" s="4" t="s">
        <v>1465</v>
      </c>
      <c r="C1960" s="6" t="n">
        <v>0</v>
      </c>
    </row>
    <row r="1961" spans="1:4">
      <c r="A1961" s="4" t="s">
        <v>1477</v>
      </c>
      <c r="C1961" s="4" t="s">
        <v>1618</v>
      </c>
    </row>
    <row r="1962" spans="1:4">
      <c r="A1962" s="4" t="s">
        <v>1478</v>
      </c>
      <c r="C1962" s="5" t="n">
        <v>1998</v>
      </c>
    </row>
    <row r="1963" spans="1:4">
      <c r="A1963" s="4" t="s">
        <v>1479</v>
      </c>
      <c r="C1963" s="4" t="s">
        <v>1618</v>
      </c>
    </row>
    <row r="1964" spans="1:4">
      <c r="A1964" s="4" t="s">
        <v>1640</v>
      </c>
    </row>
    <row r="1965" spans="1:4">
      <c r="A1965" s="3" t="s">
        <v>355</v>
      </c>
    </row>
    <row r="1966" spans="1:4">
      <c r="A1966" s="4" t="s">
        <v>1472</v>
      </c>
      <c r="C1966" s="4" t="s">
        <v>1640</v>
      </c>
    </row>
    <row r="1967" spans="1:4">
      <c r="A1967" s="4" t="s">
        <v>1473</v>
      </c>
      <c r="C1967" s="4" t="s">
        <v>626</v>
      </c>
    </row>
    <row r="1968" spans="1:4">
      <c r="A1968" s="4" t="s">
        <v>1475</v>
      </c>
      <c r="C1968" s="4" t="s">
        <v>1554</v>
      </c>
    </row>
    <row r="1969" spans="1:4">
      <c r="A1969" s="4" t="s">
        <v>1457</v>
      </c>
      <c r="C1969" s="6" t="n">
        <v>0</v>
      </c>
    </row>
    <row r="1970" spans="1:4">
      <c r="A1970" s="4" t="s">
        <v>1458</v>
      </c>
      <c r="C1970" s="5" t="n">
        <v>0</v>
      </c>
    </row>
    <row r="1971" spans="1:4">
      <c r="A1971" s="4" t="s">
        <v>1459</v>
      </c>
      <c r="C1971" s="5" t="n">
        <v>0</v>
      </c>
    </row>
    <row r="1972" spans="1:4">
      <c r="A1972" s="4" t="s">
        <v>1460</v>
      </c>
      <c r="C1972" s="5" t="n">
        <v>2207</v>
      </c>
    </row>
    <row r="1973" spans="1:4">
      <c r="A1973" s="4" t="s">
        <v>1461</v>
      </c>
      <c r="C1973" s="5" t="n">
        <v>0</v>
      </c>
    </row>
    <row r="1974" spans="1:4">
      <c r="A1974" s="4" t="s">
        <v>1462</v>
      </c>
      <c r="C1974" s="5" t="n">
        <v>0</v>
      </c>
    </row>
    <row r="1975" spans="1:4">
      <c r="A1975" s="4" t="s">
        <v>1463</v>
      </c>
      <c r="C1975" s="5" t="n">
        <v>2207</v>
      </c>
    </row>
    <row r="1976" spans="1:4">
      <c r="A1976" s="4" t="s">
        <v>1464</v>
      </c>
      <c r="C1976" s="5" t="n">
        <v>0</v>
      </c>
    </row>
    <row r="1977" spans="1:4">
      <c r="A1977" s="4" t="s">
        <v>163</v>
      </c>
      <c r="C1977" s="5" t="n">
        <v>2207</v>
      </c>
    </row>
    <row r="1978" spans="1:4">
      <c r="A1978" s="4" t="s">
        <v>1465</v>
      </c>
      <c r="C1978" s="6" t="n">
        <v>0</v>
      </c>
    </row>
    <row r="1979" spans="1:4">
      <c r="A1979" s="4" t="s">
        <v>1477</v>
      </c>
      <c r="C1979" s="4" t="s">
        <v>1618</v>
      </c>
    </row>
    <row r="1980" spans="1:4">
      <c r="A1980" s="4" t="s">
        <v>1478</v>
      </c>
      <c r="C1980" s="4" t="s">
        <v>1618</v>
      </c>
    </row>
    <row r="1981" spans="1:4">
      <c r="A1981" s="4" t="s">
        <v>1479</v>
      </c>
      <c r="C1981" s="4" t="s">
        <v>1618</v>
      </c>
    </row>
    <row r="1982" spans="1:4">
      <c r="A1982" s="4" t="s">
        <v>1641</v>
      </c>
    </row>
    <row r="1983" spans="1:4">
      <c r="A1983" s="3" t="s">
        <v>355</v>
      </c>
    </row>
    <row r="1984" spans="1:4">
      <c r="A1984" s="4" t="s">
        <v>1472</v>
      </c>
      <c r="C1984" s="4" t="s">
        <v>1641</v>
      </c>
    </row>
    <row r="1985" spans="1:4">
      <c r="A1985" s="4" t="s">
        <v>1473</v>
      </c>
      <c r="C1985" s="4" t="s">
        <v>626</v>
      </c>
    </row>
    <row r="1986" spans="1:4">
      <c r="A1986" s="4" t="s">
        <v>1475</v>
      </c>
      <c r="C1986" s="4" t="s">
        <v>1534</v>
      </c>
    </row>
    <row r="1987" spans="1:4">
      <c r="A1987" s="4" t="s">
        <v>1457</v>
      </c>
      <c r="C1987" s="6" t="n">
        <v>0</v>
      </c>
    </row>
    <row r="1988" spans="1:4">
      <c r="A1988" s="4" t="s">
        <v>1458</v>
      </c>
      <c r="C1988" s="5" t="n">
        <v>0</v>
      </c>
    </row>
    <row r="1989" spans="1:4">
      <c r="A1989" s="4" t="s">
        <v>1459</v>
      </c>
      <c r="C1989" s="5" t="n">
        <v>0</v>
      </c>
    </row>
    <row r="1990" spans="1:4">
      <c r="A1990" s="4" t="s">
        <v>1460</v>
      </c>
      <c r="C1990" s="5" t="n">
        <v>1194</v>
      </c>
    </row>
    <row r="1991" spans="1:4">
      <c r="A1991" s="4" t="s">
        <v>1461</v>
      </c>
      <c r="C1991" s="5" t="n">
        <v>0</v>
      </c>
    </row>
    <row r="1992" spans="1:4">
      <c r="A1992" s="4" t="s">
        <v>1462</v>
      </c>
      <c r="C1992" s="5" t="n">
        <v>0</v>
      </c>
    </row>
    <row r="1993" spans="1:4">
      <c r="A1993" s="4" t="s">
        <v>1463</v>
      </c>
      <c r="C1993" s="5" t="n">
        <v>1194</v>
      </c>
    </row>
    <row r="1994" spans="1:4">
      <c r="A1994" s="4" t="s">
        <v>1464</v>
      </c>
      <c r="C1994" s="5" t="n">
        <v>0</v>
      </c>
    </row>
    <row r="1995" spans="1:4">
      <c r="A1995" s="4" t="s">
        <v>163</v>
      </c>
      <c r="C1995" s="5" t="n">
        <v>1194</v>
      </c>
    </row>
    <row r="1996" spans="1:4">
      <c r="A1996" s="4" t="s">
        <v>1465</v>
      </c>
      <c r="C1996" s="6" t="n">
        <v>0</v>
      </c>
    </row>
    <row r="1997" spans="1:4">
      <c r="A1997" s="4" t="s">
        <v>1477</v>
      </c>
      <c r="C1997" s="4" t="s">
        <v>1618</v>
      </c>
    </row>
    <row r="1998" spans="1:4">
      <c r="A1998" s="4" t="s">
        <v>1478</v>
      </c>
      <c r="C1998" s="5" t="n">
        <v>2001</v>
      </c>
    </row>
    <row r="1999" spans="1:4">
      <c r="A1999" s="4" t="s">
        <v>1479</v>
      </c>
      <c r="C1999" s="4" t="s">
        <v>1618</v>
      </c>
    </row>
    <row r="2000" spans="1:4">
      <c r="A2000" s="4" t="s">
        <v>1642</v>
      </c>
    </row>
    <row r="2001" spans="1:4">
      <c r="A2001" s="3" t="s">
        <v>355</v>
      </c>
    </row>
    <row r="2002" spans="1:4">
      <c r="A2002" s="4" t="s">
        <v>1472</v>
      </c>
      <c r="C2002" s="4" t="s">
        <v>1642</v>
      </c>
    </row>
    <row r="2003" spans="1:4">
      <c r="A2003" s="4" t="s">
        <v>1473</v>
      </c>
      <c r="C2003" s="4" t="s">
        <v>626</v>
      </c>
    </row>
    <row r="2004" spans="1:4">
      <c r="A2004" s="4" t="s">
        <v>1475</v>
      </c>
      <c r="C2004" s="4" t="s">
        <v>1500</v>
      </c>
    </row>
    <row r="2005" spans="1:4">
      <c r="A2005" s="4" t="s">
        <v>1457</v>
      </c>
      <c r="C2005" s="6" t="n">
        <v>0</v>
      </c>
    </row>
    <row r="2006" spans="1:4">
      <c r="A2006" s="4" t="s">
        <v>1458</v>
      </c>
      <c r="C2006" s="5" t="n">
        <v>0</v>
      </c>
    </row>
    <row r="2007" spans="1:4">
      <c r="A2007" s="4" t="s">
        <v>1459</v>
      </c>
      <c r="C2007" s="5" t="n">
        <v>0</v>
      </c>
    </row>
    <row r="2008" spans="1:4">
      <c r="A2008" s="4" t="s">
        <v>1460</v>
      </c>
      <c r="C2008" s="5" t="n">
        <v>39</v>
      </c>
    </row>
    <row r="2009" spans="1:4">
      <c r="A2009" s="4" t="s">
        <v>1461</v>
      </c>
      <c r="C2009" s="5" t="n">
        <v>0</v>
      </c>
    </row>
    <row r="2010" spans="1:4">
      <c r="A2010" s="4" t="s">
        <v>1462</v>
      </c>
      <c r="C2010" s="5" t="n">
        <v>0</v>
      </c>
    </row>
    <row r="2011" spans="1:4">
      <c r="A2011" s="4" t="s">
        <v>1463</v>
      </c>
      <c r="C2011" s="5" t="n">
        <v>39</v>
      </c>
    </row>
    <row r="2012" spans="1:4">
      <c r="A2012" s="4" t="s">
        <v>1464</v>
      </c>
      <c r="C2012" s="5" t="n">
        <v>0</v>
      </c>
    </row>
    <row r="2013" spans="1:4">
      <c r="A2013" s="4" t="s">
        <v>163</v>
      </c>
      <c r="C2013" s="5" t="n">
        <v>39</v>
      </c>
    </row>
    <row r="2014" spans="1:4">
      <c r="A2014" s="4" t="s">
        <v>1465</v>
      </c>
      <c r="C2014" s="6" t="n">
        <v>0</v>
      </c>
    </row>
    <row r="2015" spans="1:4">
      <c r="A2015" s="4" t="s">
        <v>1477</v>
      </c>
      <c r="C2015" s="4" t="s">
        <v>1618</v>
      </c>
    </row>
    <row r="2016" spans="1:4">
      <c r="A2016" s="4" t="s">
        <v>1478</v>
      </c>
      <c r="C2016" s="5" t="n">
        <v>2000</v>
      </c>
    </row>
    <row r="2017" spans="1:4">
      <c r="A2017" s="4" t="s">
        <v>1479</v>
      </c>
      <c r="C2017" s="4" t="s">
        <v>1618</v>
      </c>
    </row>
    <row r="2018" spans="1:4">
      <c r="A2018" s="4" t="s">
        <v>29</v>
      </c>
    </row>
    <row r="2019" spans="1:4">
      <c r="A2019" s="3" t="s">
        <v>355</v>
      </c>
    </row>
    <row r="2020" spans="1:4">
      <c r="A2020" s="4" t="s">
        <v>1457</v>
      </c>
      <c r="B2020" s="4" t="s">
        <v>722</v>
      </c>
      <c r="C2020" s="6" t="n">
        <v>2979281</v>
      </c>
    </row>
    <row r="2021" spans="1:4">
      <c r="A2021" s="4" t="s">
        <v>1458</v>
      </c>
      <c r="C2021" s="5" t="n">
        <v>4762002</v>
      </c>
    </row>
    <row r="2022" spans="1:4">
      <c r="A2022" s="4" t="s">
        <v>1459</v>
      </c>
      <c r="C2022" s="5" t="n">
        <v>11634050</v>
      </c>
    </row>
    <row r="2023" spans="1:4">
      <c r="A2023" s="4" t="s">
        <v>1460</v>
      </c>
      <c r="C2023" s="5" t="n">
        <v>4251184</v>
      </c>
    </row>
    <row r="2024" spans="1:4">
      <c r="A2024" s="4" t="s">
        <v>1461</v>
      </c>
      <c r="C2024" s="5" t="n">
        <v>4976303</v>
      </c>
    </row>
    <row r="2025" spans="1:4">
      <c r="A2025" s="4" t="s">
        <v>1462</v>
      </c>
      <c r="C2025" s="5" t="n">
        <v>14196670</v>
      </c>
    </row>
    <row r="2026" spans="1:4">
      <c r="A2026" s="4" t="s">
        <v>1463</v>
      </c>
      <c r="B2026" s="4" t="s">
        <v>733</v>
      </c>
      <c r="C2026" s="5" t="n">
        <v>204925</v>
      </c>
    </row>
    <row r="2027" spans="1:4">
      <c r="A2027" s="4" t="s">
        <v>1464</v>
      </c>
      <c r="C2027" s="5" t="n">
        <v>1269338</v>
      </c>
    </row>
    <row r="2028" spans="1:4">
      <c r="A2028" s="4" t="s">
        <v>163</v>
      </c>
      <c r="C2028" s="5" t="n">
        <v>20647236</v>
      </c>
    </row>
    <row r="2029" spans="1:4">
      <c r="A2029" s="4" t="s">
        <v>1465</v>
      </c>
      <c r="C2029" s="5" t="n">
        <v>4473895</v>
      </c>
    </row>
    <row r="2030" spans="1:4">
      <c r="A2030" s="4" t="s">
        <v>628</v>
      </c>
      <c r="C2030" s="5" t="n">
        <v>37928</v>
      </c>
      <c r="D2030" s="6" t="n">
        <v>32687</v>
      </c>
    </row>
    <row r="2031" spans="1:4">
      <c r="A2031" s="4" t="s">
        <v>1466</v>
      </c>
      <c r="C2031" s="5" t="n">
        <v>23064</v>
      </c>
    </row>
    <row r="2032" spans="1:4">
      <c r="A2032" s="4" t="s">
        <v>1467</v>
      </c>
      <c r="C2032" s="5" t="n">
        <v>19300000</v>
      </c>
    </row>
    <row r="2033" spans="1:4">
      <c r="A2033" s="4" t="s">
        <v>1468</v>
      </c>
      <c r="C2033" s="6" t="n">
        <v>4100000</v>
      </c>
    </row>
    <row r="2034" spans="1:4">
      <c r="A2034" s="4" t="s">
        <v>1469</v>
      </c>
      <c r="C2034" s="4" t="s">
        <v>554</v>
      </c>
    </row>
    <row r="2035" spans="1:4">
      <c r="A2035" s="4" t="s">
        <v>1470</v>
      </c>
      <c r="C2035" s="6" t="n">
        <v>-34700</v>
      </c>
    </row>
    <row r="2036" spans="1:4">
      <c r="A2036" s="4" t="s">
        <v>1659</v>
      </c>
    </row>
    <row r="2037" spans="1:4">
      <c r="A2037" s="3" t="s">
        <v>355</v>
      </c>
    </row>
    <row r="2038" spans="1:4">
      <c r="A2038" s="4" t="s">
        <v>1472</v>
      </c>
      <c r="C2038" s="4" t="s">
        <v>1471</v>
      </c>
    </row>
    <row r="2039" spans="1:4">
      <c r="A2039" s="4" t="s">
        <v>1473</v>
      </c>
      <c r="C2039" s="4" t="s">
        <v>1474</v>
      </c>
    </row>
    <row r="2040" spans="1:4">
      <c r="A2040" s="4" t="s">
        <v>1475</v>
      </c>
      <c r="C2040" s="4" t="s">
        <v>1476</v>
      </c>
    </row>
    <row r="2041" spans="1:4">
      <c r="A2041" s="4" t="s">
        <v>1457</v>
      </c>
      <c r="C2041" s="6" t="n">
        <v>2267041</v>
      </c>
    </row>
    <row r="2042" spans="1:4">
      <c r="A2042" s="4" t="s">
        <v>1458</v>
      </c>
      <c r="C2042" s="5" t="n">
        <v>1796252</v>
      </c>
    </row>
    <row r="2043" spans="1:4">
      <c r="A2043" s="4" t="s">
        <v>1459</v>
      </c>
      <c r="C2043" s="5" t="n">
        <v>1532654</v>
      </c>
    </row>
    <row r="2044" spans="1:4">
      <c r="A2044" s="4" t="s">
        <v>1460</v>
      </c>
      <c r="C2044" s="5" t="n">
        <v>135559</v>
      </c>
    </row>
    <row r="2045" spans="1:4">
      <c r="A2045" s="4" t="s">
        <v>1461</v>
      </c>
      <c r="C2045" s="5" t="n">
        <v>1796252</v>
      </c>
    </row>
    <row r="2046" spans="1:4">
      <c r="A2046" s="4" t="s">
        <v>1462</v>
      </c>
      <c r="C2046" s="5" t="n">
        <v>1668213</v>
      </c>
    </row>
    <row r="2047" spans="1:4">
      <c r="A2047" s="4" t="s">
        <v>1463</v>
      </c>
      <c r="C2047" s="5" t="n">
        <v>0</v>
      </c>
    </row>
    <row r="2048" spans="1:4">
      <c r="A2048" s="4" t="s">
        <v>1464</v>
      </c>
      <c r="C2048" s="5" t="n">
        <v>0</v>
      </c>
    </row>
    <row r="2049" spans="1:4">
      <c r="A2049" s="4" t="s">
        <v>163</v>
      </c>
      <c r="C2049" s="5" t="n">
        <v>3464465</v>
      </c>
    </row>
    <row r="2050" spans="1:4">
      <c r="A2050" s="4" t="s">
        <v>1465</v>
      </c>
      <c r="C2050" s="6" t="n">
        <v>222981</v>
      </c>
    </row>
    <row r="2051" spans="1:4">
      <c r="A2051" s="4" t="s">
        <v>1477</v>
      </c>
      <c r="C2051" s="5" t="n">
        <v>1968</v>
      </c>
    </row>
    <row r="2052" spans="1:4">
      <c r="A2052" s="4" t="s">
        <v>1478</v>
      </c>
      <c r="C2052" s="5" t="n">
        <v>2013</v>
      </c>
    </row>
    <row r="2053" spans="1:4">
      <c r="A2053" s="4" t="s">
        <v>1479</v>
      </c>
      <c r="B2053" s="4" t="s">
        <v>740</v>
      </c>
      <c r="C2053" s="5" t="n">
        <v>-1</v>
      </c>
    </row>
    <row r="2054" spans="1:4">
      <c r="A2054" s="4" t="s">
        <v>1660</v>
      </c>
    </row>
    <row r="2055" spans="1:4">
      <c r="A2055" s="3" t="s">
        <v>355</v>
      </c>
    </row>
    <row r="2056" spans="1:4">
      <c r="A2056" s="4" t="s">
        <v>1472</v>
      </c>
      <c r="C2056" s="4" t="s">
        <v>1480</v>
      </c>
    </row>
    <row r="2057" spans="1:4">
      <c r="A2057" s="4" t="s">
        <v>1473</v>
      </c>
      <c r="C2057" s="4" t="s">
        <v>1474</v>
      </c>
    </row>
    <row r="2058" spans="1:4">
      <c r="A2058" s="4" t="s">
        <v>1475</v>
      </c>
      <c r="C2058" s="4" t="s">
        <v>1481</v>
      </c>
    </row>
    <row r="2059" spans="1:4">
      <c r="A2059" s="4" t="s">
        <v>1457</v>
      </c>
      <c r="C2059" s="6" t="n">
        <v>0</v>
      </c>
    </row>
    <row r="2060" spans="1:4">
      <c r="A2060" s="4" t="s">
        <v>1458</v>
      </c>
      <c r="C2060" s="5" t="n">
        <v>92077</v>
      </c>
    </row>
    <row r="2061" spans="1:4">
      <c r="A2061" s="4" t="s">
        <v>1459</v>
      </c>
      <c r="C2061" s="5" t="n">
        <v>948357</v>
      </c>
    </row>
    <row r="2062" spans="1:4">
      <c r="A2062" s="4" t="s">
        <v>1460</v>
      </c>
      <c r="C2062" s="5" t="n">
        <v>441339</v>
      </c>
    </row>
    <row r="2063" spans="1:4">
      <c r="A2063" s="4" t="s">
        <v>1461</v>
      </c>
      <c r="C2063" s="5" t="n">
        <v>100540</v>
      </c>
    </row>
    <row r="2064" spans="1:4">
      <c r="A2064" s="4" t="s">
        <v>1462</v>
      </c>
      <c r="C2064" s="5" t="n">
        <v>1381233</v>
      </c>
    </row>
    <row r="2065" spans="1:4">
      <c r="A2065" s="4" t="s">
        <v>1463</v>
      </c>
      <c r="C2065" s="5" t="n">
        <v>0</v>
      </c>
    </row>
    <row r="2066" spans="1:4">
      <c r="A2066" s="4" t="s">
        <v>1464</v>
      </c>
      <c r="C2066" s="5" t="n">
        <v>0</v>
      </c>
    </row>
    <row r="2067" spans="1:4">
      <c r="A2067" s="4" t="s">
        <v>163</v>
      </c>
      <c r="C2067" s="5" t="n">
        <v>1481773</v>
      </c>
    </row>
    <row r="2068" spans="1:4">
      <c r="A2068" s="4" t="s">
        <v>1465</v>
      </c>
      <c r="C2068" s="6" t="n">
        <v>497960</v>
      </c>
    </row>
    <row r="2069" spans="1:4">
      <c r="A2069" s="4" t="s">
        <v>1477</v>
      </c>
      <c r="C2069" s="4" t="s">
        <v>1482</v>
      </c>
    </row>
    <row r="2070" spans="1:4">
      <c r="A2070" s="4" t="s">
        <v>1478</v>
      </c>
      <c r="C2070" s="4" t="s">
        <v>1483</v>
      </c>
    </row>
    <row r="2071" spans="1:4">
      <c r="A2071" s="4" t="s">
        <v>1479</v>
      </c>
      <c r="B2071" s="4" t="s">
        <v>740</v>
      </c>
      <c r="C2071" s="5" t="n">
        <v>-1</v>
      </c>
    </row>
    <row r="2072" spans="1:4">
      <c r="A2072" s="4" t="s">
        <v>1661</v>
      </c>
    </row>
    <row r="2073" spans="1:4">
      <c r="A2073" s="3" t="s">
        <v>355</v>
      </c>
    </row>
    <row r="2074" spans="1:4">
      <c r="A2074" s="4" t="s">
        <v>1472</v>
      </c>
      <c r="C2074" s="4" t="s">
        <v>1484</v>
      </c>
    </row>
    <row r="2075" spans="1:4">
      <c r="A2075" s="4" t="s">
        <v>1473</v>
      </c>
      <c r="C2075" s="4" t="s">
        <v>1474</v>
      </c>
    </row>
    <row r="2076" spans="1:4">
      <c r="A2076" s="4" t="s">
        <v>1475</v>
      </c>
      <c r="C2076" s="4" t="s">
        <v>1485</v>
      </c>
    </row>
    <row r="2077" spans="1:4">
      <c r="A2077" s="4" t="s">
        <v>1457</v>
      </c>
      <c r="C2077" s="6" t="n">
        <v>0</v>
      </c>
    </row>
    <row r="2078" spans="1:4">
      <c r="A2078" s="4" t="s">
        <v>1458</v>
      </c>
      <c r="C2078" s="5" t="n">
        <v>179697</v>
      </c>
    </row>
    <row r="2079" spans="1:4">
      <c r="A2079" s="4" t="s">
        <v>1459</v>
      </c>
      <c r="C2079" s="5" t="n">
        <v>847410</v>
      </c>
    </row>
    <row r="2080" spans="1:4">
      <c r="A2080" s="4" t="s">
        <v>1460</v>
      </c>
      <c r="C2080" s="5" t="n">
        <v>304399</v>
      </c>
    </row>
    <row r="2081" spans="1:4">
      <c r="A2081" s="4" t="s">
        <v>1461</v>
      </c>
      <c r="C2081" s="5" t="n">
        <v>180420</v>
      </c>
    </row>
    <row r="2082" spans="1:4">
      <c r="A2082" s="4" t="s">
        <v>1462</v>
      </c>
      <c r="C2082" s="5" t="n">
        <v>1151086</v>
      </c>
    </row>
    <row r="2083" spans="1:4">
      <c r="A2083" s="4" t="s">
        <v>1463</v>
      </c>
      <c r="C2083" s="5" t="n">
        <v>0</v>
      </c>
    </row>
    <row r="2084" spans="1:4">
      <c r="A2084" s="4" t="s">
        <v>1464</v>
      </c>
      <c r="C2084" s="5" t="n">
        <v>0</v>
      </c>
    </row>
    <row r="2085" spans="1:4">
      <c r="A2085" s="4" t="s">
        <v>163</v>
      </c>
      <c r="C2085" s="5" t="n">
        <v>1331506</v>
      </c>
    </row>
    <row r="2086" spans="1:4">
      <c r="A2086" s="4" t="s">
        <v>1465</v>
      </c>
      <c r="C2086" s="6" t="n">
        <v>581932</v>
      </c>
    </row>
    <row r="2087" spans="1:4">
      <c r="A2087" s="4" t="s">
        <v>1477</v>
      </c>
      <c r="C2087" s="4" t="s">
        <v>1486</v>
      </c>
    </row>
    <row r="2088" spans="1:4">
      <c r="A2088" s="4" t="s">
        <v>1478</v>
      </c>
      <c r="C2088" s="4" t="s">
        <v>1487</v>
      </c>
    </row>
    <row r="2089" spans="1:4">
      <c r="A2089" s="4" t="s">
        <v>1479</v>
      </c>
      <c r="B2089" s="4" t="s">
        <v>740</v>
      </c>
      <c r="C2089" s="5" t="n">
        <v>-1</v>
      </c>
    </row>
    <row r="2090" spans="1:4">
      <c r="A2090" s="4" t="s">
        <v>1662</v>
      </c>
    </row>
    <row r="2091" spans="1:4">
      <c r="A2091" s="3" t="s">
        <v>355</v>
      </c>
    </row>
    <row r="2092" spans="1:4">
      <c r="A2092" s="4" t="s">
        <v>1472</v>
      </c>
      <c r="C2092" s="4" t="s">
        <v>1488</v>
      </c>
    </row>
    <row r="2093" spans="1:4">
      <c r="A2093" s="4" t="s">
        <v>1473</v>
      </c>
      <c r="C2093" s="4" t="s">
        <v>1474</v>
      </c>
    </row>
    <row r="2094" spans="1:4">
      <c r="A2094" s="4" t="s">
        <v>1475</v>
      </c>
      <c r="C2094" s="4" t="s">
        <v>1476</v>
      </c>
    </row>
    <row r="2095" spans="1:4">
      <c r="A2095" s="4" t="s">
        <v>1457</v>
      </c>
      <c r="C2095" s="6" t="n">
        <v>0</v>
      </c>
    </row>
    <row r="2096" spans="1:4">
      <c r="A2096" s="4" t="s">
        <v>1458</v>
      </c>
      <c r="C2096" s="5" t="n">
        <v>339200</v>
      </c>
    </row>
    <row r="2097" spans="1:4">
      <c r="A2097" s="4" t="s">
        <v>1459</v>
      </c>
      <c r="C2097" s="5" t="n">
        <v>700358</v>
      </c>
    </row>
    <row r="2098" spans="1:4">
      <c r="A2098" s="4" t="s">
        <v>1460</v>
      </c>
      <c r="C2098" s="5" t="n">
        <v>121810</v>
      </c>
    </row>
    <row r="2099" spans="1:4">
      <c r="A2099" s="4" t="s">
        <v>1461</v>
      </c>
      <c r="C2099" s="5" t="n">
        <v>339200</v>
      </c>
    </row>
    <row r="2100" spans="1:4">
      <c r="A2100" s="4" t="s">
        <v>1462</v>
      </c>
      <c r="C2100" s="5" t="n">
        <v>822168</v>
      </c>
    </row>
    <row r="2101" spans="1:4">
      <c r="A2101" s="4" t="s">
        <v>1463</v>
      </c>
      <c r="C2101" s="5" t="n">
        <v>0</v>
      </c>
    </row>
    <row r="2102" spans="1:4">
      <c r="A2102" s="4" t="s">
        <v>1464</v>
      </c>
      <c r="C2102" s="5" t="n">
        <v>0</v>
      </c>
    </row>
    <row r="2103" spans="1:4">
      <c r="A2103" s="4" t="s">
        <v>163</v>
      </c>
      <c r="C2103" s="5" t="n">
        <v>1161368</v>
      </c>
    </row>
    <row r="2104" spans="1:4">
      <c r="A2104" s="4" t="s">
        <v>1465</v>
      </c>
      <c r="C2104" s="6" t="n">
        <v>296763</v>
      </c>
    </row>
    <row r="2105" spans="1:4">
      <c r="A2105" s="4" t="s">
        <v>1477</v>
      </c>
      <c r="C2105" s="5" t="n">
        <v>1961</v>
      </c>
    </row>
    <row r="2106" spans="1:4">
      <c r="A2106" s="4" t="s">
        <v>1478</v>
      </c>
      <c r="C2106" s="5" t="n">
        <v>2002</v>
      </c>
    </row>
    <row r="2107" spans="1:4">
      <c r="A2107" s="4" t="s">
        <v>1479</v>
      </c>
      <c r="B2107" s="4" t="s">
        <v>740</v>
      </c>
      <c r="C2107" s="5" t="n">
        <v>-1</v>
      </c>
    </row>
    <row r="2108" spans="1:4">
      <c r="A2108" s="4" t="s">
        <v>1663</v>
      </c>
    </row>
    <row r="2109" spans="1:4">
      <c r="A2109" s="3" t="s">
        <v>355</v>
      </c>
    </row>
    <row r="2110" spans="1:4">
      <c r="A2110" s="4" t="s">
        <v>1472</v>
      </c>
      <c r="C2110" s="4" t="s">
        <v>1490</v>
      </c>
    </row>
    <row r="2111" spans="1:4">
      <c r="A2111" s="4" t="s">
        <v>1473</v>
      </c>
      <c r="C2111" s="4" t="s">
        <v>1474</v>
      </c>
    </row>
    <row r="2112" spans="1:4">
      <c r="A2112" s="4" t="s">
        <v>1475</v>
      </c>
      <c r="C2112" s="4" t="s">
        <v>1481</v>
      </c>
    </row>
    <row r="2113" spans="1:4">
      <c r="A2113" s="4" t="s">
        <v>1457</v>
      </c>
      <c r="C2113" s="6" t="n">
        <v>0</v>
      </c>
    </row>
    <row r="2114" spans="1:4">
      <c r="A2114" s="4" t="s">
        <v>1458</v>
      </c>
      <c r="C2114" s="5" t="n">
        <v>219543</v>
      </c>
    </row>
    <row r="2115" spans="1:4">
      <c r="A2115" s="4" t="s">
        <v>1459</v>
      </c>
      <c r="C2115" s="5" t="n">
        <v>667884</v>
      </c>
    </row>
    <row r="2116" spans="1:4">
      <c r="A2116" s="4" t="s">
        <v>1460</v>
      </c>
      <c r="C2116" s="5" t="n">
        <v>139189</v>
      </c>
    </row>
    <row r="2117" spans="1:4">
      <c r="A2117" s="4" t="s">
        <v>1461</v>
      </c>
      <c r="C2117" s="5" t="n">
        <v>219616</v>
      </c>
    </row>
    <row r="2118" spans="1:4">
      <c r="A2118" s="4" t="s">
        <v>1462</v>
      </c>
      <c r="C2118" s="5" t="n">
        <v>799991</v>
      </c>
    </row>
    <row r="2119" spans="1:4">
      <c r="A2119" s="4" t="s">
        <v>1463</v>
      </c>
      <c r="C2119" s="5" t="n">
        <v>7009</v>
      </c>
    </row>
    <row r="2120" spans="1:4">
      <c r="A2120" s="4" t="s">
        <v>1464</v>
      </c>
      <c r="C2120" s="5" t="n">
        <v>0</v>
      </c>
    </row>
    <row r="2121" spans="1:4">
      <c r="A2121" s="4" t="s">
        <v>163</v>
      </c>
      <c r="C2121" s="5" t="n">
        <v>1026616</v>
      </c>
    </row>
    <row r="2122" spans="1:4">
      <c r="A2122" s="4" t="s">
        <v>1465</v>
      </c>
      <c r="C2122" s="6" t="n">
        <v>161471</v>
      </c>
    </row>
    <row r="2123" spans="1:4">
      <c r="A2123" s="4" t="s">
        <v>1477</v>
      </c>
      <c r="C2123" s="5" t="n">
        <v>1976</v>
      </c>
    </row>
    <row r="2124" spans="1:4">
      <c r="A2124" s="4" t="s">
        <v>1478</v>
      </c>
      <c r="C2124" s="5" t="n">
        <v>2010</v>
      </c>
    </row>
    <row r="2125" spans="1:4">
      <c r="A2125" s="4" t="s">
        <v>1479</v>
      </c>
      <c r="B2125" s="4" t="s">
        <v>740</v>
      </c>
      <c r="C2125" s="5" t="n">
        <v>-1</v>
      </c>
    </row>
    <row r="2126" spans="1:4">
      <c r="A2126" s="4" t="s">
        <v>1664</v>
      </c>
    </row>
    <row r="2127" spans="1:4">
      <c r="A2127" s="3" t="s">
        <v>355</v>
      </c>
    </row>
    <row r="2128" spans="1:4">
      <c r="A2128" s="4" t="s">
        <v>1472</v>
      </c>
      <c r="C2128" s="4" t="s">
        <v>1045</v>
      </c>
    </row>
    <row r="2129" spans="1:4">
      <c r="A2129" s="4" t="s">
        <v>1473</v>
      </c>
      <c r="C2129" s="4" t="s">
        <v>1474</v>
      </c>
    </row>
    <row r="2130" spans="1:4">
      <c r="A2130" s="4" t="s">
        <v>1475</v>
      </c>
      <c r="C2130" s="4" t="s">
        <v>1476</v>
      </c>
    </row>
    <row r="2131" spans="1:4">
      <c r="A2131" s="4" t="s">
        <v>1457</v>
      </c>
      <c r="C2131" s="6" t="n">
        <v>672142</v>
      </c>
    </row>
    <row r="2132" spans="1:4">
      <c r="A2132" s="4" t="s">
        <v>1458</v>
      </c>
      <c r="C2132" s="5" t="n">
        <v>241600</v>
      </c>
    </row>
    <row r="2133" spans="1:4">
      <c r="A2133" s="4" t="s">
        <v>1459</v>
      </c>
      <c r="C2133" s="5" t="n">
        <v>494782</v>
      </c>
    </row>
    <row r="2134" spans="1:4">
      <c r="A2134" s="4" t="s">
        <v>1460</v>
      </c>
      <c r="C2134" s="5" t="n">
        <v>253504</v>
      </c>
    </row>
    <row r="2135" spans="1:4">
      <c r="A2135" s="4" t="s">
        <v>1461</v>
      </c>
      <c r="C2135" s="5" t="n">
        <v>279281</v>
      </c>
    </row>
    <row r="2136" spans="1:4">
      <c r="A2136" s="4" t="s">
        <v>1462</v>
      </c>
      <c r="C2136" s="5" t="n">
        <v>607406</v>
      </c>
    </row>
    <row r="2137" spans="1:4">
      <c r="A2137" s="4" t="s">
        <v>1463</v>
      </c>
      <c r="C2137" s="5" t="n">
        <v>0</v>
      </c>
    </row>
    <row r="2138" spans="1:4">
      <c r="A2138" s="4" t="s">
        <v>1464</v>
      </c>
      <c r="C2138" s="5" t="n">
        <v>103199</v>
      </c>
    </row>
    <row r="2139" spans="1:4">
      <c r="A2139" s="4" t="s">
        <v>163</v>
      </c>
      <c r="C2139" s="5" t="n">
        <v>989886</v>
      </c>
    </row>
    <row r="2140" spans="1:4">
      <c r="A2140" s="4" t="s">
        <v>1465</v>
      </c>
      <c r="C2140" s="6" t="n">
        <v>246814</v>
      </c>
    </row>
    <row r="2141" spans="1:4">
      <c r="A2141" s="4" t="s">
        <v>1477</v>
      </c>
      <c r="C2141" s="4" t="s">
        <v>1489</v>
      </c>
    </row>
    <row r="2142" spans="1:4">
      <c r="A2142" s="4" t="s">
        <v>1478</v>
      </c>
      <c r="C2142" s="5" t="n">
        <v>2001</v>
      </c>
    </row>
    <row r="2143" spans="1:4">
      <c r="A2143" s="4" t="s">
        <v>1479</v>
      </c>
      <c r="B2143" s="4" t="s">
        <v>740</v>
      </c>
      <c r="C2143" s="5" t="n">
        <v>-1</v>
      </c>
    </row>
    <row r="2144" spans="1:4">
      <c r="A2144" s="4" t="s">
        <v>1665</v>
      </c>
    </row>
    <row r="2145" spans="1:4">
      <c r="A2145" s="3" t="s">
        <v>355</v>
      </c>
    </row>
    <row r="2146" spans="1:4">
      <c r="A2146" s="4" t="s">
        <v>1472</v>
      </c>
      <c r="C2146" s="4" t="s">
        <v>1491</v>
      </c>
    </row>
    <row r="2147" spans="1:4">
      <c r="A2147" s="4" t="s">
        <v>1473</v>
      </c>
      <c r="C2147" s="4" t="s">
        <v>1474</v>
      </c>
    </row>
    <row r="2148" spans="1:4">
      <c r="A2148" s="4" t="s">
        <v>1475</v>
      </c>
      <c r="C2148" s="4" t="s">
        <v>1476</v>
      </c>
    </row>
    <row r="2149" spans="1:4">
      <c r="A2149" s="4" t="s">
        <v>1457</v>
      </c>
      <c r="C2149" s="6" t="n">
        <v>0</v>
      </c>
    </row>
    <row r="2150" spans="1:4">
      <c r="A2150" s="4" t="s">
        <v>1458</v>
      </c>
      <c r="C2150" s="5" t="n">
        <v>285263</v>
      </c>
    </row>
    <row r="2151" spans="1:4">
      <c r="A2151" s="4" t="s">
        <v>1459</v>
      </c>
      <c r="C2151" s="5" t="n">
        <v>603167</v>
      </c>
    </row>
    <row r="2152" spans="1:4">
      <c r="A2152" s="4" t="s">
        <v>1460</v>
      </c>
      <c r="C2152" s="5" t="n">
        <v>43296</v>
      </c>
    </row>
    <row r="2153" spans="1:4">
      <c r="A2153" s="4" t="s">
        <v>1461</v>
      </c>
      <c r="C2153" s="5" t="n">
        <v>285263</v>
      </c>
    </row>
    <row r="2154" spans="1:4">
      <c r="A2154" s="4" t="s">
        <v>1462</v>
      </c>
      <c r="C2154" s="5" t="n">
        <v>646463</v>
      </c>
    </row>
    <row r="2155" spans="1:4">
      <c r="A2155" s="4" t="s">
        <v>1463</v>
      </c>
      <c r="C2155" s="5" t="n">
        <v>0</v>
      </c>
    </row>
    <row r="2156" spans="1:4">
      <c r="A2156" s="4" t="s">
        <v>1464</v>
      </c>
      <c r="C2156" s="5" t="n">
        <v>0</v>
      </c>
    </row>
    <row r="2157" spans="1:4">
      <c r="A2157" s="4" t="s">
        <v>163</v>
      </c>
      <c r="C2157" s="5" t="n">
        <v>931726</v>
      </c>
    </row>
    <row r="2158" spans="1:4">
      <c r="A2158" s="4" t="s">
        <v>1465</v>
      </c>
      <c r="C2158" s="6" t="n">
        <v>72058</v>
      </c>
    </row>
    <row r="2159" spans="1:4">
      <c r="A2159" s="4" t="s">
        <v>1477</v>
      </c>
      <c r="C2159" s="5" t="n">
        <v>2014</v>
      </c>
    </row>
    <row r="2160" spans="1:4">
      <c r="A2160" s="4" t="s">
        <v>1478</v>
      </c>
      <c r="C2160" s="5" t="n">
        <v>2007</v>
      </c>
    </row>
    <row r="2161" spans="1:4">
      <c r="A2161" s="4" t="s">
        <v>1479</v>
      </c>
      <c r="B2161" s="4" t="s">
        <v>740</v>
      </c>
      <c r="C2161" s="5" t="n">
        <v>-1</v>
      </c>
    </row>
    <row r="2162" spans="1:4">
      <c r="A2162" s="4" t="s">
        <v>1666</v>
      </c>
    </row>
    <row r="2163" spans="1:4">
      <c r="A2163" s="3" t="s">
        <v>355</v>
      </c>
    </row>
    <row r="2164" spans="1:4">
      <c r="A2164" s="4" t="s">
        <v>1472</v>
      </c>
      <c r="C2164" s="4" t="s">
        <v>1496</v>
      </c>
    </row>
    <row r="2165" spans="1:4">
      <c r="A2165" s="4" t="s">
        <v>1473</v>
      </c>
      <c r="C2165" s="4" t="s">
        <v>1474</v>
      </c>
    </row>
    <row r="2166" spans="1:4">
      <c r="A2166" s="4" t="s">
        <v>1475</v>
      </c>
      <c r="C2166" s="4" t="s">
        <v>1481</v>
      </c>
    </row>
    <row r="2167" spans="1:4">
      <c r="A2167" s="4" t="s">
        <v>1457</v>
      </c>
      <c r="C2167" s="6" t="n">
        <v>0</v>
      </c>
    </row>
    <row r="2168" spans="1:4">
      <c r="A2168" s="4" t="s">
        <v>1458</v>
      </c>
      <c r="C2168" s="5" t="n">
        <v>131067</v>
      </c>
    </row>
    <row r="2169" spans="1:4">
      <c r="A2169" s="4" t="s">
        <v>1459</v>
      </c>
      <c r="C2169" s="5" t="n">
        <v>435954</v>
      </c>
    </row>
    <row r="2170" spans="1:4">
      <c r="A2170" s="4" t="s">
        <v>1460</v>
      </c>
      <c r="C2170" s="5" t="n">
        <v>79035</v>
      </c>
    </row>
    <row r="2171" spans="1:4">
      <c r="A2171" s="4" t="s">
        <v>1461</v>
      </c>
      <c r="C2171" s="5" t="n">
        <v>131067</v>
      </c>
    </row>
    <row r="2172" spans="1:4">
      <c r="A2172" s="4" t="s">
        <v>1462</v>
      </c>
      <c r="C2172" s="5" t="n">
        <v>514989</v>
      </c>
    </row>
    <row r="2173" spans="1:4">
      <c r="A2173" s="4" t="s">
        <v>1463</v>
      </c>
      <c r="C2173" s="5" t="n">
        <v>0</v>
      </c>
    </row>
    <row r="2174" spans="1:4">
      <c r="A2174" s="4" t="s">
        <v>1464</v>
      </c>
      <c r="C2174" s="5" t="n">
        <v>0</v>
      </c>
    </row>
    <row r="2175" spans="1:4">
      <c r="A2175" s="4" t="s">
        <v>163</v>
      </c>
      <c r="C2175" s="5" t="n">
        <v>646056</v>
      </c>
    </row>
    <row r="2176" spans="1:4">
      <c r="A2176" s="4" t="s">
        <v>1465</v>
      </c>
      <c r="C2176" s="6" t="n">
        <v>97630</v>
      </c>
    </row>
    <row r="2177" spans="1:4">
      <c r="A2177" s="4" t="s">
        <v>1477</v>
      </c>
      <c r="C2177" s="4" t="s">
        <v>1497</v>
      </c>
    </row>
    <row r="2178" spans="1:4">
      <c r="A2178" s="4" t="s">
        <v>1478</v>
      </c>
      <c r="C2178" s="5" t="n">
        <v>2012</v>
      </c>
    </row>
    <row r="2179" spans="1:4">
      <c r="A2179" s="4" t="s">
        <v>1479</v>
      </c>
      <c r="B2179" s="4" t="s">
        <v>740</v>
      </c>
      <c r="C2179" s="5" t="n">
        <v>-1</v>
      </c>
    </row>
    <row r="2180" spans="1:4">
      <c r="A2180" s="4" t="s">
        <v>1667</v>
      </c>
    </row>
    <row r="2181" spans="1:4">
      <c r="A2181" s="3" t="s">
        <v>355</v>
      </c>
    </row>
    <row r="2182" spans="1:4">
      <c r="A2182" s="4" t="s">
        <v>1472</v>
      </c>
      <c r="C2182" s="4" t="s">
        <v>1492</v>
      </c>
    </row>
    <row r="2183" spans="1:4">
      <c r="A2183" s="4" t="s">
        <v>1473</v>
      </c>
      <c r="C2183" s="4" t="s">
        <v>1474</v>
      </c>
    </row>
    <row r="2184" spans="1:4">
      <c r="A2184" s="4" t="s">
        <v>1475</v>
      </c>
      <c r="C2184" s="4" t="s">
        <v>1493</v>
      </c>
    </row>
    <row r="2185" spans="1:4">
      <c r="A2185" s="4" t="s">
        <v>1457</v>
      </c>
      <c r="C2185" s="6" t="n">
        <v>0</v>
      </c>
    </row>
    <row r="2186" spans="1:4">
      <c r="A2186" s="4" t="s">
        <v>1458</v>
      </c>
      <c r="C2186" s="5" t="n">
        <v>107997</v>
      </c>
    </row>
    <row r="2187" spans="1:4">
      <c r="A2187" s="4" t="s">
        <v>1459</v>
      </c>
      <c r="C2187" s="5" t="n">
        <v>389359</v>
      </c>
    </row>
    <row r="2188" spans="1:4">
      <c r="A2188" s="4" t="s">
        <v>1460</v>
      </c>
      <c r="C2188" s="5" t="n">
        <v>140642</v>
      </c>
    </row>
    <row r="2189" spans="1:4">
      <c r="A2189" s="4" t="s">
        <v>1461</v>
      </c>
      <c r="C2189" s="5" t="n">
        <v>104617</v>
      </c>
    </row>
    <row r="2190" spans="1:4">
      <c r="A2190" s="4" t="s">
        <v>1462</v>
      </c>
      <c r="C2190" s="5" t="n">
        <v>530527</v>
      </c>
    </row>
    <row r="2191" spans="1:4">
      <c r="A2191" s="4" t="s">
        <v>1463</v>
      </c>
      <c r="C2191" s="5" t="n">
        <v>2854</v>
      </c>
    </row>
    <row r="2192" spans="1:4">
      <c r="A2192" s="4" t="s">
        <v>1464</v>
      </c>
      <c r="C2192" s="5" t="n">
        <v>0</v>
      </c>
    </row>
    <row r="2193" spans="1:4">
      <c r="A2193" s="4" t="s">
        <v>163</v>
      </c>
      <c r="C2193" s="5" t="n">
        <v>637998</v>
      </c>
    </row>
    <row r="2194" spans="1:4">
      <c r="A2194" s="4" t="s">
        <v>1465</v>
      </c>
      <c r="C2194" s="6" t="n">
        <v>224256</v>
      </c>
    </row>
    <row r="2195" spans="1:4">
      <c r="A2195" s="4" t="s">
        <v>1477</v>
      </c>
      <c r="C2195" s="4" t="s">
        <v>1494</v>
      </c>
    </row>
    <row r="2196" spans="1:4">
      <c r="A2196" s="4" t="s">
        <v>1478</v>
      </c>
      <c r="C2196" s="4" t="s">
        <v>1495</v>
      </c>
    </row>
    <row r="2197" spans="1:4">
      <c r="A2197" s="4" t="s">
        <v>1479</v>
      </c>
      <c r="B2197" s="4" t="s">
        <v>740</v>
      </c>
      <c r="C2197" s="5" t="n">
        <v>-1</v>
      </c>
    </row>
    <row r="2198" spans="1:4">
      <c r="A2198" s="4" t="s">
        <v>1668</v>
      </c>
    </row>
    <row r="2199" spans="1:4">
      <c r="A2199" s="3" t="s">
        <v>355</v>
      </c>
    </row>
    <row r="2200" spans="1:4">
      <c r="A2200" s="4" t="s">
        <v>1472</v>
      </c>
      <c r="C2200" s="4" t="s">
        <v>1498</v>
      </c>
    </row>
    <row r="2201" spans="1:4">
      <c r="A2201" s="4" t="s">
        <v>1473</v>
      </c>
      <c r="C2201" s="4" t="s">
        <v>1474</v>
      </c>
    </row>
    <row r="2202" spans="1:4">
      <c r="A2202" s="4" t="s">
        <v>1475</v>
      </c>
      <c r="C2202" s="4" t="s">
        <v>1476</v>
      </c>
    </row>
    <row r="2203" spans="1:4">
      <c r="A2203" s="4" t="s">
        <v>1457</v>
      </c>
      <c r="C2203" s="6" t="n">
        <v>0</v>
      </c>
    </row>
    <row r="2204" spans="1:4">
      <c r="A2204" s="4" t="s">
        <v>1458</v>
      </c>
      <c r="C2204" s="5" t="n">
        <v>165413</v>
      </c>
    </row>
    <row r="2205" spans="1:4">
      <c r="A2205" s="4" t="s">
        <v>1459</v>
      </c>
      <c r="C2205" s="5" t="n">
        <v>380438</v>
      </c>
    </row>
    <row r="2206" spans="1:4">
      <c r="A2206" s="4" t="s">
        <v>1460</v>
      </c>
      <c r="C2206" s="5" t="n">
        <v>49071</v>
      </c>
    </row>
    <row r="2207" spans="1:4">
      <c r="A2207" s="4" t="s">
        <v>1461</v>
      </c>
      <c r="C2207" s="5" t="n">
        <v>159694</v>
      </c>
    </row>
    <row r="2208" spans="1:4">
      <c r="A2208" s="4" t="s">
        <v>1462</v>
      </c>
      <c r="C2208" s="5" t="n">
        <v>435228</v>
      </c>
    </row>
    <row r="2209" spans="1:4">
      <c r="A2209" s="4" t="s">
        <v>1463</v>
      </c>
      <c r="C2209" s="5" t="n">
        <v>0</v>
      </c>
    </row>
    <row r="2210" spans="1:4">
      <c r="A2210" s="4" t="s">
        <v>1464</v>
      </c>
      <c r="C2210" s="5" t="n">
        <v>0</v>
      </c>
    </row>
    <row r="2211" spans="1:4">
      <c r="A2211" s="4" t="s">
        <v>163</v>
      </c>
      <c r="C2211" s="5" t="n">
        <v>594922</v>
      </c>
    </row>
    <row r="2212" spans="1:4">
      <c r="A2212" s="4" t="s">
        <v>1465</v>
      </c>
      <c r="C2212" s="6" t="n">
        <v>182850</v>
      </c>
    </row>
    <row r="2213" spans="1:4">
      <c r="A2213" s="4" t="s">
        <v>1477</v>
      </c>
      <c r="C2213" s="5" t="n">
        <v>2004</v>
      </c>
    </row>
    <row r="2214" spans="1:4">
      <c r="A2214" s="4" t="s">
        <v>1478</v>
      </c>
      <c r="C2214" s="5" t="n">
        <v>2000</v>
      </c>
    </row>
    <row r="2215" spans="1:4">
      <c r="A2215" s="4" t="s">
        <v>1479</v>
      </c>
      <c r="B2215" s="4" t="s">
        <v>740</v>
      </c>
      <c r="C2215" s="5" t="n">
        <v>-1</v>
      </c>
    </row>
    <row r="2216" spans="1:4">
      <c r="A2216" s="4" t="s">
        <v>1669</v>
      </c>
    </row>
    <row r="2217" spans="1:4">
      <c r="A2217" s="3" t="s">
        <v>355</v>
      </c>
    </row>
    <row r="2218" spans="1:4">
      <c r="A2218" s="4" t="s">
        <v>1472</v>
      </c>
      <c r="C2218" s="4" t="s">
        <v>1499</v>
      </c>
    </row>
    <row r="2219" spans="1:4">
      <c r="A2219" s="4" t="s">
        <v>1473</v>
      </c>
      <c r="C2219" s="4" t="s">
        <v>1474</v>
      </c>
    </row>
    <row r="2220" spans="1:4">
      <c r="A2220" s="4" t="s">
        <v>1475</v>
      </c>
      <c r="C2220" s="4" t="s">
        <v>1481</v>
      </c>
    </row>
    <row r="2221" spans="1:4">
      <c r="A2221" s="4" t="s">
        <v>1457</v>
      </c>
      <c r="C2221" s="6" t="n">
        <v>0</v>
      </c>
    </row>
    <row r="2222" spans="1:4">
      <c r="A2222" s="4" t="s">
        <v>1458</v>
      </c>
      <c r="C2222" s="5" t="n">
        <v>63988</v>
      </c>
    </row>
    <row r="2223" spans="1:4">
      <c r="A2223" s="4" t="s">
        <v>1459</v>
      </c>
      <c r="C2223" s="5" t="n">
        <v>454537</v>
      </c>
    </row>
    <row r="2224" spans="1:4">
      <c r="A2224" s="4" t="s">
        <v>1460</v>
      </c>
      <c r="C2224" s="5" t="n">
        <v>17473</v>
      </c>
    </row>
    <row r="2225" spans="1:4">
      <c r="A2225" s="4" t="s">
        <v>1461</v>
      </c>
      <c r="C2225" s="5" t="n">
        <v>63988</v>
      </c>
    </row>
    <row r="2226" spans="1:4">
      <c r="A2226" s="4" t="s">
        <v>1462</v>
      </c>
      <c r="C2226" s="5" t="n">
        <v>472010</v>
      </c>
    </row>
    <row r="2227" spans="1:4">
      <c r="A2227" s="4" t="s">
        <v>1463</v>
      </c>
      <c r="C2227" s="5" t="n">
        <v>0</v>
      </c>
    </row>
    <row r="2228" spans="1:4">
      <c r="A2228" s="4" t="s">
        <v>1464</v>
      </c>
      <c r="C2228" s="5" t="n">
        <v>0</v>
      </c>
    </row>
    <row r="2229" spans="1:4">
      <c r="A2229" s="4" t="s">
        <v>163</v>
      </c>
      <c r="C2229" s="5" t="n">
        <v>535998</v>
      </c>
    </row>
    <row r="2230" spans="1:4">
      <c r="A2230" s="4" t="s">
        <v>1465</v>
      </c>
      <c r="C2230" s="6" t="n">
        <v>101525</v>
      </c>
    </row>
    <row r="2231" spans="1:4">
      <c r="A2231" s="4" t="s">
        <v>1477</v>
      </c>
      <c r="C2231" s="5" t="n">
        <v>2011</v>
      </c>
    </row>
    <row r="2232" spans="1:4">
      <c r="A2232" s="4" t="s">
        <v>1478</v>
      </c>
      <c r="C2232" s="5" t="n">
        <v>2007</v>
      </c>
    </row>
    <row r="2233" spans="1:4">
      <c r="A2233" s="4" t="s">
        <v>1479</v>
      </c>
      <c r="B2233" s="4" t="s">
        <v>740</v>
      </c>
      <c r="C2233" s="5" t="n">
        <v>-1</v>
      </c>
    </row>
    <row r="2234" spans="1:4">
      <c r="A2234" s="4" t="s">
        <v>1670</v>
      </c>
    </row>
    <row r="2235" spans="1:4">
      <c r="A2235" s="3" t="s">
        <v>355</v>
      </c>
    </row>
    <row r="2236" spans="1:4">
      <c r="A2236" s="4" t="s">
        <v>1472</v>
      </c>
      <c r="C2236" s="4" t="s">
        <v>1083</v>
      </c>
    </row>
    <row r="2237" spans="1:4">
      <c r="A2237" s="4" t="s">
        <v>1473</v>
      </c>
      <c r="C2237" s="4" t="s">
        <v>1474</v>
      </c>
    </row>
    <row r="2238" spans="1:4">
      <c r="A2238" s="4" t="s">
        <v>1475</v>
      </c>
      <c r="C2238" s="4" t="s">
        <v>1500</v>
      </c>
    </row>
    <row r="2239" spans="1:4">
      <c r="A2239" s="4" t="s">
        <v>1457</v>
      </c>
      <c r="C2239" s="6" t="n">
        <v>0</v>
      </c>
    </row>
    <row r="2240" spans="1:4">
      <c r="A2240" s="4" t="s">
        <v>1458</v>
      </c>
      <c r="C2240" s="5" t="n">
        <v>56853</v>
      </c>
    </row>
    <row r="2241" spans="1:4">
      <c r="A2241" s="4" t="s">
        <v>1459</v>
      </c>
      <c r="C2241" s="5" t="n">
        <v>306298</v>
      </c>
    </row>
    <row r="2242" spans="1:4">
      <c r="A2242" s="4" t="s">
        <v>1460</v>
      </c>
      <c r="C2242" s="5" t="n">
        <v>17834</v>
      </c>
    </row>
    <row r="2243" spans="1:4">
      <c r="A2243" s="4" t="s">
        <v>1461</v>
      </c>
      <c r="C2243" s="5" t="n">
        <v>56853</v>
      </c>
    </row>
    <row r="2244" spans="1:4">
      <c r="A2244" s="4" t="s">
        <v>1462</v>
      </c>
      <c r="C2244" s="5" t="n">
        <v>320474</v>
      </c>
    </row>
    <row r="2245" spans="1:4">
      <c r="A2245" s="4" t="s">
        <v>1463</v>
      </c>
      <c r="C2245" s="5" t="n">
        <v>3658</v>
      </c>
    </row>
    <row r="2246" spans="1:4">
      <c r="A2246" s="4" t="s">
        <v>1464</v>
      </c>
      <c r="C2246" s="5" t="n">
        <v>0</v>
      </c>
    </row>
    <row r="2247" spans="1:4">
      <c r="A2247" s="4" t="s">
        <v>163</v>
      </c>
      <c r="C2247" s="5" t="n">
        <v>380985</v>
      </c>
    </row>
    <row r="2248" spans="1:4">
      <c r="A2248" s="4" t="s">
        <v>1465</v>
      </c>
      <c r="C2248" s="6" t="n">
        <v>60098</v>
      </c>
    </row>
    <row r="2249" spans="1:4">
      <c r="A2249" s="4" t="s">
        <v>1477</v>
      </c>
      <c r="C2249" s="4" t="s">
        <v>1501</v>
      </c>
    </row>
    <row r="2250" spans="1:4">
      <c r="A2250" s="4" t="s">
        <v>1478</v>
      </c>
      <c r="C2250" s="5" t="n">
        <v>2012</v>
      </c>
    </row>
    <row r="2251" spans="1:4">
      <c r="A2251" s="4" t="s">
        <v>1479</v>
      </c>
      <c r="B2251" s="4" t="s">
        <v>740</v>
      </c>
      <c r="C2251" s="5" t="n">
        <v>-1</v>
      </c>
    </row>
    <row r="2252" spans="1:4">
      <c r="A2252" s="4" t="s">
        <v>1671</v>
      </c>
    </row>
    <row r="2253" spans="1:4">
      <c r="A2253" s="3" t="s">
        <v>355</v>
      </c>
    </row>
    <row r="2254" spans="1:4">
      <c r="A2254" s="4" t="s">
        <v>1472</v>
      </c>
      <c r="C2254" s="4" t="s">
        <v>1502</v>
      </c>
    </row>
    <row r="2255" spans="1:4">
      <c r="A2255" s="4" t="s">
        <v>1473</v>
      </c>
      <c r="C2255" s="4" t="s">
        <v>1474</v>
      </c>
    </row>
    <row r="2256" spans="1:4">
      <c r="A2256" s="4" t="s">
        <v>1475</v>
      </c>
      <c r="C2256" s="4" t="s">
        <v>1476</v>
      </c>
    </row>
    <row r="2257" spans="1:4">
      <c r="A2257" s="4" t="s">
        <v>1457</v>
      </c>
      <c r="C2257" s="6" t="n">
        <v>0</v>
      </c>
    </row>
    <row r="2258" spans="1:4">
      <c r="A2258" s="4" t="s">
        <v>1458</v>
      </c>
      <c r="C2258" s="5" t="n">
        <v>103000</v>
      </c>
    </row>
    <row r="2259" spans="1:4">
      <c r="A2259" s="4" t="s">
        <v>1459</v>
      </c>
      <c r="C2259" s="5" t="n">
        <v>253665</v>
      </c>
    </row>
    <row r="2260" spans="1:4">
      <c r="A2260" s="4" t="s">
        <v>1460</v>
      </c>
      <c r="C2260" s="5" t="n">
        <v>23875</v>
      </c>
    </row>
    <row r="2261" spans="1:4">
      <c r="A2261" s="4" t="s">
        <v>1461</v>
      </c>
      <c r="C2261" s="5" t="n">
        <v>103000</v>
      </c>
    </row>
    <row r="2262" spans="1:4">
      <c r="A2262" s="4" t="s">
        <v>1462</v>
      </c>
      <c r="C2262" s="5" t="n">
        <v>277540</v>
      </c>
    </row>
    <row r="2263" spans="1:4">
      <c r="A2263" s="4" t="s">
        <v>1463</v>
      </c>
      <c r="C2263" s="5" t="n">
        <v>0</v>
      </c>
    </row>
    <row r="2264" spans="1:4">
      <c r="A2264" s="4" t="s">
        <v>1464</v>
      </c>
      <c r="C2264" s="5" t="n">
        <v>0</v>
      </c>
    </row>
    <row r="2265" spans="1:4">
      <c r="A2265" s="4" t="s">
        <v>163</v>
      </c>
      <c r="C2265" s="5" t="n">
        <v>380540</v>
      </c>
    </row>
    <row r="2266" spans="1:4">
      <c r="A2266" s="4" t="s">
        <v>1465</v>
      </c>
      <c r="C2266" s="6" t="n">
        <v>54056</v>
      </c>
    </row>
    <row r="2267" spans="1:4">
      <c r="A2267" s="4" t="s">
        <v>1477</v>
      </c>
      <c r="C2267" s="5" t="n">
        <v>2012</v>
      </c>
    </row>
    <row r="2268" spans="1:4">
      <c r="A2268" s="4" t="s">
        <v>1478</v>
      </c>
      <c r="C2268" s="5" t="n">
        <v>2010</v>
      </c>
    </row>
    <row r="2269" spans="1:4">
      <c r="A2269" s="4" t="s">
        <v>1479</v>
      </c>
      <c r="B2269" s="4" t="s">
        <v>740</v>
      </c>
      <c r="C2269" s="5" t="n">
        <v>-1</v>
      </c>
    </row>
    <row r="2270" spans="1:4">
      <c r="A2270" s="4" t="s">
        <v>1672</v>
      </c>
    </row>
    <row r="2271" spans="1:4">
      <c r="A2271" s="3" t="s">
        <v>355</v>
      </c>
    </row>
    <row r="2272" spans="1:4">
      <c r="A2272" s="4" t="s">
        <v>1472</v>
      </c>
      <c r="C2272" s="4" t="s">
        <v>1503</v>
      </c>
    </row>
    <row r="2273" spans="1:4">
      <c r="A2273" s="4" t="s">
        <v>1473</v>
      </c>
      <c r="C2273" s="4" t="s">
        <v>1474</v>
      </c>
    </row>
    <row r="2274" spans="1:4">
      <c r="A2274" s="4" t="s">
        <v>1475</v>
      </c>
      <c r="C2274" s="4" t="s">
        <v>1476</v>
      </c>
    </row>
    <row r="2275" spans="1:4">
      <c r="A2275" s="4" t="s">
        <v>1457</v>
      </c>
      <c r="C2275" s="6" t="n">
        <v>0</v>
      </c>
    </row>
    <row r="2276" spans="1:4">
      <c r="A2276" s="4" t="s">
        <v>1458</v>
      </c>
      <c r="C2276" s="5" t="n">
        <v>81040</v>
      </c>
    </row>
    <row r="2277" spans="1:4">
      <c r="A2277" s="4" t="s">
        <v>1459</v>
      </c>
      <c r="C2277" s="5" t="n">
        <v>100507</v>
      </c>
    </row>
    <row r="2278" spans="1:4">
      <c r="A2278" s="4" t="s">
        <v>1460</v>
      </c>
      <c r="C2278" s="5" t="n">
        <v>138108</v>
      </c>
    </row>
    <row r="2279" spans="1:4">
      <c r="A2279" s="4" t="s">
        <v>1461</v>
      </c>
      <c r="C2279" s="5" t="n">
        <v>81040</v>
      </c>
    </row>
    <row r="2280" spans="1:4">
      <c r="A2280" s="4" t="s">
        <v>1462</v>
      </c>
      <c r="C2280" s="5" t="n">
        <v>238615</v>
      </c>
    </row>
    <row r="2281" spans="1:4">
      <c r="A2281" s="4" t="s">
        <v>1463</v>
      </c>
      <c r="C2281" s="5" t="n">
        <v>0</v>
      </c>
    </row>
    <row r="2282" spans="1:4">
      <c r="A2282" s="4" t="s">
        <v>1464</v>
      </c>
      <c r="C2282" s="5" t="n">
        <v>0</v>
      </c>
    </row>
    <row r="2283" spans="1:4">
      <c r="A2283" s="4" t="s">
        <v>163</v>
      </c>
      <c r="C2283" s="5" t="n">
        <v>319655</v>
      </c>
    </row>
    <row r="2284" spans="1:4">
      <c r="A2284" s="4" t="s">
        <v>1465</v>
      </c>
      <c r="C2284" s="6" t="n">
        <v>159586</v>
      </c>
    </row>
    <row r="2285" spans="1:4">
      <c r="A2285" s="4" t="s">
        <v>1477</v>
      </c>
      <c r="C2285" s="5" t="n">
        <v>1986</v>
      </c>
    </row>
    <row r="2286" spans="1:4">
      <c r="A2286" s="4" t="s">
        <v>1478</v>
      </c>
      <c r="C2286" s="5" t="n">
        <v>1997</v>
      </c>
    </row>
    <row r="2287" spans="1:4">
      <c r="A2287" s="4" t="s">
        <v>1479</v>
      </c>
      <c r="B2287" s="4" t="s">
        <v>740</v>
      </c>
      <c r="C2287" s="5" t="n">
        <v>-1</v>
      </c>
    </row>
    <row r="2288" spans="1:4">
      <c r="A2288" s="4" t="s">
        <v>1673</v>
      </c>
    </row>
    <row r="2289" spans="1:4">
      <c r="A2289" s="3" t="s">
        <v>355</v>
      </c>
    </row>
    <row r="2290" spans="1:4">
      <c r="A2290" s="4" t="s">
        <v>1472</v>
      </c>
      <c r="C2290" s="4" t="s">
        <v>1504</v>
      </c>
    </row>
    <row r="2291" spans="1:4">
      <c r="A2291" s="4" t="s">
        <v>1473</v>
      </c>
      <c r="C2291" s="4" t="s">
        <v>1474</v>
      </c>
    </row>
    <row r="2292" spans="1:4">
      <c r="A2292" s="4" t="s">
        <v>1475</v>
      </c>
      <c r="C2292" s="4" t="s">
        <v>1505</v>
      </c>
    </row>
    <row r="2293" spans="1:4">
      <c r="A2293" s="4" t="s">
        <v>1457</v>
      </c>
      <c r="C2293" s="6" t="n">
        <v>0</v>
      </c>
    </row>
    <row r="2294" spans="1:4">
      <c r="A2294" s="4" t="s">
        <v>1458</v>
      </c>
      <c r="C2294" s="5" t="n">
        <v>72545</v>
      </c>
    </row>
    <row r="2295" spans="1:4">
      <c r="A2295" s="4" t="s">
        <v>1459</v>
      </c>
      <c r="C2295" s="5" t="n">
        <v>219766</v>
      </c>
    </row>
    <row r="2296" spans="1:4">
      <c r="A2296" s="4" t="s">
        <v>1460</v>
      </c>
      <c r="C2296" s="5" t="n">
        <v>7545</v>
      </c>
    </row>
    <row r="2297" spans="1:4">
      <c r="A2297" s="4" t="s">
        <v>1461</v>
      </c>
      <c r="C2297" s="5" t="n">
        <v>72545</v>
      </c>
    </row>
    <row r="2298" spans="1:4">
      <c r="A2298" s="4" t="s">
        <v>1462</v>
      </c>
      <c r="C2298" s="5" t="n">
        <v>227311</v>
      </c>
    </row>
    <row r="2299" spans="1:4">
      <c r="A2299" s="4" t="s">
        <v>1463</v>
      </c>
      <c r="C2299" s="5" t="n">
        <v>0</v>
      </c>
    </row>
    <row r="2300" spans="1:4">
      <c r="A2300" s="4" t="s">
        <v>1464</v>
      </c>
      <c r="C2300" s="5" t="n">
        <v>0</v>
      </c>
    </row>
    <row r="2301" spans="1:4">
      <c r="A2301" s="4" t="s">
        <v>163</v>
      </c>
      <c r="C2301" s="5" t="n">
        <v>299856</v>
      </c>
    </row>
    <row r="2302" spans="1:4">
      <c r="A2302" s="4" t="s">
        <v>1465</v>
      </c>
      <c r="C2302" s="6" t="n">
        <v>30577</v>
      </c>
    </row>
    <row r="2303" spans="1:4">
      <c r="A2303" s="4" t="s">
        <v>1477</v>
      </c>
      <c r="C2303" s="5" t="n">
        <v>2014</v>
      </c>
    </row>
    <row r="2304" spans="1:4">
      <c r="A2304" s="4" t="s">
        <v>1478</v>
      </c>
      <c r="C2304" s="5" t="n">
        <v>2012</v>
      </c>
    </row>
    <row r="2305" spans="1:4">
      <c r="A2305" s="4" t="s">
        <v>1479</v>
      </c>
      <c r="B2305" s="4" t="s">
        <v>740</v>
      </c>
      <c r="C2305" s="5" t="n">
        <v>-1</v>
      </c>
    </row>
    <row r="2306" spans="1:4">
      <c r="A2306" s="4" t="s">
        <v>1674</v>
      </c>
    </row>
    <row r="2307" spans="1:4">
      <c r="A2307" s="3" t="s">
        <v>355</v>
      </c>
    </row>
    <row r="2308" spans="1:4">
      <c r="A2308" s="4" t="s">
        <v>1472</v>
      </c>
      <c r="C2308" s="4" t="s">
        <v>1506</v>
      </c>
    </row>
    <row r="2309" spans="1:4">
      <c r="A2309" s="4" t="s">
        <v>1473</v>
      </c>
      <c r="C2309" s="4" t="s">
        <v>1474</v>
      </c>
    </row>
    <row r="2310" spans="1:4">
      <c r="A2310" s="4" t="s">
        <v>1475</v>
      </c>
      <c r="C2310" s="4" t="s">
        <v>1507</v>
      </c>
    </row>
    <row r="2311" spans="1:4">
      <c r="A2311" s="4" t="s">
        <v>1457</v>
      </c>
      <c r="C2311" s="6" t="n">
        <v>0</v>
      </c>
    </row>
    <row r="2312" spans="1:4">
      <c r="A2312" s="4" t="s">
        <v>1458</v>
      </c>
      <c r="C2312" s="5" t="n">
        <v>13603</v>
      </c>
    </row>
    <row r="2313" spans="1:4">
      <c r="A2313" s="4" t="s">
        <v>1459</v>
      </c>
      <c r="C2313" s="5" t="n">
        <v>237479</v>
      </c>
    </row>
    <row r="2314" spans="1:4">
      <c r="A2314" s="4" t="s">
        <v>1460</v>
      </c>
      <c r="C2314" s="5" t="n">
        <v>14655</v>
      </c>
    </row>
    <row r="2315" spans="1:4">
      <c r="A2315" s="4" t="s">
        <v>1461</v>
      </c>
      <c r="C2315" s="5" t="n">
        <v>13603</v>
      </c>
    </row>
    <row r="2316" spans="1:4">
      <c r="A2316" s="4" t="s">
        <v>1462</v>
      </c>
      <c r="C2316" s="5" t="n">
        <v>252134</v>
      </c>
    </row>
    <row r="2317" spans="1:4">
      <c r="A2317" s="4" t="s">
        <v>1463</v>
      </c>
      <c r="C2317" s="5" t="n">
        <v>0</v>
      </c>
    </row>
    <row r="2318" spans="1:4">
      <c r="A2318" s="4" t="s">
        <v>1464</v>
      </c>
      <c r="C2318" s="5" t="n">
        <v>0</v>
      </c>
    </row>
    <row r="2319" spans="1:4">
      <c r="A2319" s="4" t="s">
        <v>163</v>
      </c>
      <c r="C2319" s="5" t="n">
        <v>265737</v>
      </c>
    </row>
    <row r="2320" spans="1:4">
      <c r="A2320" s="4" t="s">
        <v>1465</v>
      </c>
      <c r="C2320" s="6" t="n">
        <v>87651</v>
      </c>
    </row>
    <row r="2321" spans="1:4">
      <c r="A2321" s="4" t="s">
        <v>1477</v>
      </c>
      <c r="C2321" s="4" t="s">
        <v>1508</v>
      </c>
    </row>
    <row r="2322" spans="1:4">
      <c r="A2322" s="4" t="s">
        <v>1478</v>
      </c>
      <c r="C2322" s="5" t="n">
        <v>2003</v>
      </c>
    </row>
    <row r="2323" spans="1:4">
      <c r="A2323" s="4" t="s">
        <v>1479</v>
      </c>
      <c r="B2323" s="4" t="s">
        <v>740</v>
      </c>
      <c r="C2323" s="5" t="n">
        <v>-1</v>
      </c>
    </row>
    <row r="2324" spans="1:4">
      <c r="A2324" s="4" t="s">
        <v>1675</v>
      </c>
    </row>
    <row r="2325" spans="1:4">
      <c r="A2325" s="3" t="s">
        <v>355</v>
      </c>
    </row>
    <row r="2326" spans="1:4">
      <c r="A2326" s="4" t="s">
        <v>1472</v>
      </c>
      <c r="C2326" s="4" t="s">
        <v>1509</v>
      </c>
    </row>
    <row r="2327" spans="1:4">
      <c r="A2327" s="4" t="s">
        <v>1473</v>
      </c>
      <c r="C2327" s="4" t="s">
        <v>1474</v>
      </c>
    </row>
    <row r="2328" spans="1:4">
      <c r="A2328" s="4" t="s">
        <v>1475</v>
      </c>
      <c r="C2328" s="4" t="s">
        <v>1510</v>
      </c>
    </row>
    <row r="2329" spans="1:4">
      <c r="A2329" s="4" t="s">
        <v>1457</v>
      </c>
      <c r="C2329" s="6" t="n">
        <v>0</v>
      </c>
    </row>
    <row r="2330" spans="1:4">
      <c r="A2330" s="4" t="s">
        <v>1458</v>
      </c>
      <c r="C2330" s="5" t="n">
        <v>95310</v>
      </c>
    </row>
    <row r="2331" spans="1:4">
      <c r="A2331" s="4" t="s">
        <v>1459</v>
      </c>
      <c r="C2331" s="5" t="n">
        <v>165173</v>
      </c>
    </row>
    <row r="2332" spans="1:4">
      <c r="A2332" s="4" t="s">
        <v>1460</v>
      </c>
      <c r="C2332" s="5" t="n">
        <v>2341</v>
      </c>
    </row>
    <row r="2333" spans="1:4">
      <c r="A2333" s="4" t="s">
        <v>1461</v>
      </c>
      <c r="C2333" s="5" t="n">
        <v>95310</v>
      </c>
    </row>
    <row r="2334" spans="1:4">
      <c r="A2334" s="4" t="s">
        <v>1462</v>
      </c>
      <c r="C2334" s="5" t="n">
        <v>167514</v>
      </c>
    </row>
    <row r="2335" spans="1:4">
      <c r="A2335" s="4" t="s">
        <v>1463</v>
      </c>
      <c r="C2335" s="5" t="n">
        <v>0</v>
      </c>
    </row>
    <row r="2336" spans="1:4">
      <c r="A2336" s="4" t="s">
        <v>1464</v>
      </c>
      <c r="C2336" s="5" t="n">
        <v>0</v>
      </c>
    </row>
    <row r="2337" spans="1:4">
      <c r="A2337" s="4" t="s">
        <v>163</v>
      </c>
      <c r="C2337" s="5" t="n">
        <v>262824</v>
      </c>
    </row>
    <row r="2338" spans="1:4">
      <c r="A2338" s="4" t="s">
        <v>1465</v>
      </c>
      <c r="C2338" s="6" t="n">
        <v>12177</v>
      </c>
    </row>
    <row r="2339" spans="1:4">
      <c r="A2339" s="4" t="s">
        <v>1477</v>
      </c>
      <c r="C2339" s="5" t="n">
        <v>2016</v>
      </c>
    </row>
    <row r="2340" spans="1:4">
      <c r="A2340" s="4" t="s">
        <v>1478</v>
      </c>
      <c r="C2340" s="5" t="n">
        <v>2008</v>
      </c>
    </row>
    <row r="2341" spans="1:4">
      <c r="A2341" s="4" t="s">
        <v>1479</v>
      </c>
      <c r="C2341" s="5" t="n">
        <v>-1</v>
      </c>
    </row>
    <row r="2342" spans="1:4">
      <c r="A2342" s="4" t="s">
        <v>1676</v>
      </c>
    </row>
    <row r="2343" spans="1:4">
      <c r="A2343" s="3" t="s">
        <v>355</v>
      </c>
    </row>
    <row r="2344" spans="1:4">
      <c r="A2344" s="4" t="s">
        <v>1472</v>
      </c>
      <c r="C2344" s="4" t="s">
        <v>1511</v>
      </c>
    </row>
    <row r="2345" spans="1:4">
      <c r="A2345" s="4" t="s">
        <v>1473</v>
      </c>
      <c r="C2345" s="4" t="s">
        <v>1474</v>
      </c>
    </row>
    <row r="2346" spans="1:4">
      <c r="A2346" s="4" t="s">
        <v>1475</v>
      </c>
      <c r="C2346" s="4" t="s">
        <v>1512</v>
      </c>
    </row>
    <row r="2347" spans="1:4">
      <c r="A2347" s="4" t="s">
        <v>1457</v>
      </c>
      <c r="C2347" s="6" t="n">
        <v>0</v>
      </c>
    </row>
    <row r="2348" spans="1:4">
      <c r="A2348" s="4" t="s">
        <v>1458</v>
      </c>
      <c r="C2348" s="5" t="n">
        <v>18789</v>
      </c>
    </row>
    <row r="2349" spans="1:4">
      <c r="A2349" s="4" t="s">
        <v>1459</v>
      </c>
      <c r="C2349" s="5" t="n">
        <v>148451</v>
      </c>
    </row>
    <row r="2350" spans="1:4">
      <c r="A2350" s="4" t="s">
        <v>1460</v>
      </c>
      <c r="C2350" s="5" t="n">
        <v>73418</v>
      </c>
    </row>
    <row r="2351" spans="1:4">
      <c r="A2351" s="4" t="s">
        <v>1461</v>
      </c>
      <c r="C2351" s="5" t="n">
        <v>18789</v>
      </c>
    </row>
    <row r="2352" spans="1:4">
      <c r="A2352" s="4" t="s">
        <v>1462</v>
      </c>
      <c r="C2352" s="5" t="n">
        <v>221869</v>
      </c>
    </row>
    <row r="2353" spans="1:4">
      <c r="A2353" s="4" t="s">
        <v>1463</v>
      </c>
      <c r="C2353" s="5" t="n">
        <v>0</v>
      </c>
    </row>
    <row r="2354" spans="1:4">
      <c r="A2354" s="4" t="s">
        <v>1464</v>
      </c>
      <c r="C2354" s="5" t="n">
        <v>0</v>
      </c>
    </row>
    <row r="2355" spans="1:4">
      <c r="A2355" s="4" t="s">
        <v>163</v>
      </c>
      <c r="C2355" s="5" t="n">
        <v>240658</v>
      </c>
    </row>
    <row r="2356" spans="1:4">
      <c r="A2356" s="4" t="s">
        <v>1465</v>
      </c>
      <c r="C2356" s="6" t="n">
        <v>57320</v>
      </c>
    </row>
    <row r="2357" spans="1:4">
      <c r="A2357" s="4" t="s">
        <v>1477</v>
      </c>
      <c r="C2357" s="4" t="s">
        <v>1513</v>
      </c>
    </row>
    <row r="2358" spans="1:4">
      <c r="A2358" s="4" t="s">
        <v>1478</v>
      </c>
      <c r="C2358" s="5" t="n">
        <v>2011</v>
      </c>
    </row>
    <row r="2359" spans="1:4">
      <c r="A2359" s="4" t="s">
        <v>1479</v>
      </c>
      <c r="B2359" s="4" t="s">
        <v>740</v>
      </c>
      <c r="C2359" s="5" t="n">
        <v>-1</v>
      </c>
    </row>
    <row r="2360" spans="1:4">
      <c r="A2360" s="4" t="s">
        <v>1677</v>
      </c>
    </row>
    <row r="2361" spans="1:4">
      <c r="A2361" s="3" t="s">
        <v>355</v>
      </c>
    </row>
    <row r="2362" spans="1:4">
      <c r="A2362" s="4" t="s">
        <v>1472</v>
      </c>
      <c r="C2362" s="4" t="s">
        <v>1514</v>
      </c>
    </row>
    <row r="2363" spans="1:4">
      <c r="A2363" s="4" t="s">
        <v>1473</v>
      </c>
      <c r="C2363" s="4" t="s">
        <v>1474</v>
      </c>
    </row>
    <row r="2364" spans="1:4">
      <c r="A2364" s="4" t="s">
        <v>1475</v>
      </c>
      <c r="C2364" s="4" t="s">
        <v>1485</v>
      </c>
    </row>
    <row r="2365" spans="1:4">
      <c r="A2365" s="4" t="s">
        <v>1457</v>
      </c>
      <c r="C2365" s="6" t="n">
        <v>0</v>
      </c>
    </row>
    <row r="2366" spans="1:4">
      <c r="A2366" s="4" t="s">
        <v>1458</v>
      </c>
      <c r="C2366" s="5" t="n">
        <v>28255</v>
      </c>
    </row>
    <row r="2367" spans="1:4">
      <c r="A2367" s="4" t="s">
        <v>1459</v>
      </c>
      <c r="C2367" s="5" t="n">
        <v>139245</v>
      </c>
    </row>
    <row r="2368" spans="1:4">
      <c r="A2368" s="4" t="s">
        <v>1460</v>
      </c>
      <c r="C2368" s="5" t="n">
        <v>52630</v>
      </c>
    </row>
    <row r="2369" spans="1:4">
      <c r="A2369" s="4" t="s">
        <v>1461</v>
      </c>
      <c r="C2369" s="5" t="n">
        <v>29029</v>
      </c>
    </row>
    <row r="2370" spans="1:4">
      <c r="A2370" s="4" t="s">
        <v>1462</v>
      </c>
      <c r="C2370" s="5" t="n">
        <v>191101</v>
      </c>
    </row>
    <row r="2371" spans="1:4">
      <c r="A2371" s="4" t="s">
        <v>1463</v>
      </c>
      <c r="C2371" s="5" t="n">
        <v>0</v>
      </c>
    </row>
    <row r="2372" spans="1:4">
      <c r="A2372" s="4" t="s">
        <v>1464</v>
      </c>
      <c r="C2372" s="5" t="n">
        <v>0</v>
      </c>
    </row>
    <row r="2373" spans="1:4">
      <c r="A2373" s="4" t="s">
        <v>163</v>
      </c>
      <c r="C2373" s="5" t="n">
        <v>220130</v>
      </c>
    </row>
    <row r="2374" spans="1:4">
      <c r="A2374" s="4" t="s">
        <v>1465</v>
      </c>
      <c r="C2374" s="6" t="n">
        <v>101191</v>
      </c>
    </row>
    <row r="2375" spans="1:4">
      <c r="A2375" s="4" t="s">
        <v>1477</v>
      </c>
      <c r="C2375" s="4" t="s">
        <v>1515</v>
      </c>
    </row>
    <row r="2376" spans="1:4">
      <c r="A2376" s="4" t="s">
        <v>1478</v>
      </c>
      <c r="C2376" s="5" t="n">
        <v>1999</v>
      </c>
    </row>
    <row r="2377" spans="1:4">
      <c r="A2377" s="4" t="s">
        <v>1479</v>
      </c>
      <c r="B2377" s="4" t="s">
        <v>740</v>
      </c>
      <c r="C2377" s="5" t="n">
        <v>-1</v>
      </c>
    </row>
    <row r="2378" spans="1:4">
      <c r="A2378" s="4" t="s">
        <v>1678</v>
      </c>
    </row>
    <row r="2379" spans="1:4">
      <c r="A2379" s="3" t="s">
        <v>355</v>
      </c>
    </row>
    <row r="2380" spans="1:4">
      <c r="A2380" s="4" t="s">
        <v>1472</v>
      </c>
      <c r="C2380" s="4" t="s">
        <v>1516</v>
      </c>
    </row>
    <row r="2381" spans="1:4">
      <c r="A2381" s="4" t="s">
        <v>1473</v>
      </c>
      <c r="C2381" s="4" t="s">
        <v>1474</v>
      </c>
    </row>
    <row r="2382" spans="1:4">
      <c r="A2382" s="4" t="s">
        <v>1475</v>
      </c>
      <c r="C2382" s="4" t="s">
        <v>1505</v>
      </c>
    </row>
    <row r="2383" spans="1:4">
      <c r="A2383" s="4" t="s">
        <v>1457</v>
      </c>
      <c r="C2383" s="6" t="n">
        <v>0</v>
      </c>
    </row>
    <row r="2384" spans="1:4">
      <c r="A2384" s="4" t="s">
        <v>1458</v>
      </c>
      <c r="C2384" s="5" t="n">
        <v>40933</v>
      </c>
    </row>
    <row r="2385" spans="1:4">
      <c r="A2385" s="4" t="s">
        <v>1459</v>
      </c>
      <c r="C2385" s="5" t="n">
        <v>148378</v>
      </c>
    </row>
    <row r="2386" spans="1:4">
      <c r="A2386" s="4" t="s">
        <v>1460</v>
      </c>
      <c r="C2386" s="5" t="n">
        <v>3259</v>
      </c>
    </row>
    <row r="2387" spans="1:4">
      <c r="A2387" s="4" t="s">
        <v>1461</v>
      </c>
      <c r="C2387" s="5" t="n">
        <v>40933</v>
      </c>
    </row>
    <row r="2388" spans="1:4">
      <c r="A2388" s="4" t="s">
        <v>1462</v>
      </c>
      <c r="C2388" s="5" t="n">
        <v>151637</v>
      </c>
    </row>
    <row r="2389" spans="1:4">
      <c r="A2389" s="4" t="s">
        <v>1463</v>
      </c>
      <c r="C2389" s="5" t="n">
        <v>0</v>
      </c>
    </row>
    <row r="2390" spans="1:4">
      <c r="A2390" s="4" t="s">
        <v>1464</v>
      </c>
      <c r="C2390" s="5" t="n">
        <v>0</v>
      </c>
    </row>
    <row r="2391" spans="1:4">
      <c r="A2391" s="4" t="s">
        <v>163</v>
      </c>
      <c r="C2391" s="5" t="n">
        <v>192570</v>
      </c>
    </row>
    <row r="2392" spans="1:4">
      <c r="A2392" s="4" t="s">
        <v>1465</v>
      </c>
      <c r="C2392" s="6" t="n">
        <v>14637</v>
      </c>
    </row>
    <row r="2393" spans="1:4">
      <c r="A2393" s="4" t="s">
        <v>1477</v>
      </c>
      <c r="C2393" s="5" t="n">
        <v>2015</v>
      </c>
    </row>
    <row r="2394" spans="1:4">
      <c r="A2394" s="4" t="s">
        <v>1478</v>
      </c>
      <c r="C2394" s="5" t="n">
        <v>2013</v>
      </c>
    </row>
    <row r="2395" spans="1:4">
      <c r="A2395" s="4" t="s">
        <v>1479</v>
      </c>
      <c r="B2395" s="4" t="s">
        <v>740</v>
      </c>
      <c r="C2395" s="5" t="n">
        <v>-1</v>
      </c>
    </row>
    <row r="2396" spans="1:4">
      <c r="A2396" s="4" t="s">
        <v>1679</v>
      </c>
    </row>
    <row r="2397" spans="1:4">
      <c r="A2397" s="3" t="s">
        <v>355</v>
      </c>
    </row>
    <row r="2398" spans="1:4">
      <c r="A2398" s="4" t="s">
        <v>1472</v>
      </c>
      <c r="C2398" s="4" t="s">
        <v>1517</v>
      </c>
    </row>
    <row r="2399" spans="1:4">
      <c r="A2399" s="4" t="s">
        <v>1473</v>
      </c>
      <c r="C2399" s="4" t="s">
        <v>1474</v>
      </c>
    </row>
    <row r="2400" spans="1:4">
      <c r="A2400" s="4" t="s">
        <v>1475</v>
      </c>
      <c r="C2400" s="4" t="s">
        <v>1510</v>
      </c>
    </row>
    <row r="2401" spans="1:4">
      <c r="A2401" s="4" t="s">
        <v>1457</v>
      </c>
      <c r="C2401" s="6" t="n">
        <v>0</v>
      </c>
    </row>
    <row r="2402" spans="1:4">
      <c r="A2402" s="4" t="s">
        <v>1458</v>
      </c>
      <c r="C2402" s="5" t="n">
        <v>0</v>
      </c>
    </row>
    <row r="2403" spans="1:4">
      <c r="A2403" s="4" t="s">
        <v>1459</v>
      </c>
      <c r="C2403" s="5" t="n">
        <v>183541</v>
      </c>
    </row>
    <row r="2404" spans="1:4">
      <c r="A2404" s="4" t="s">
        <v>1460</v>
      </c>
      <c r="C2404" s="5" t="n">
        <v>4907</v>
      </c>
    </row>
    <row r="2405" spans="1:4">
      <c r="A2405" s="4" t="s">
        <v>1461</v>
      </c>
      <c r="C2405" s="5" t="n">
        <v>0</v>
      </c>
    </row>
    <row r="2406" spans="1:4">
      <c r="A2406" s="4" t="s">
        <v>1462</v>
      </c>
      <c r="C2406" s="5" t="n">
        <v>188448</v>
      </c>
    </row>
    <row r="2407" spans="1:4">
      <c r="A2407" s="4" t="s">
        <v>1463</v>
      </c>
      <c r="C2407" s="5" t="n">
        <v>0</v>
      </c>
    </row>
    <row r="2408" spans="1:4">
      <c r="A2408" s="4" t="s">
        <v>1464</v>
      </c>
      <c r="C2408" s="5" t="n">
        <v>0</v>
      </c>
    </row>
    <row r="2409" spans="1:4">
      <c r="A2409" s="4" t="s">
        <v>163</v>
      </c>
      <c r="C2409" s="5" t="n">
        <v>188448</v>
      </c>
    </row>
    <row r="2410" spans="1:4">
      <c r="A2410" s="4" t="s">
        <v>1465</v>
      </c>
      <c r="C2410" s="6" t="n">
        <v>46780</v>
      </c>
    </row>
    <row r="2411" spans="1:4">
      <c r="A2411" s="4" t="s">
        <v>1477</v>
      </c>
      <c r="C2411" s="5" t="n">
        <v>2011</v>
      </c>
    </row>
    <row r="2412" spans="1:4">
      <c r="A2412" s="4" t="s">
        <v>1478</v>
      </c>
      <c r="C2412" s="5" t="n">
        <v>2008</v>
      </c>
    </row>
    <row r="2413" spans="1:4">
      <c r="A2413" s="4" t="s">
        <v>1479</v>
      </c>
      <c r="B2413" s="4" t="s">
        <v>740</v>
      </c>
      <c r="C2413" s="5" t="n">
        <v>-1</v>
      </c>
    </row>
    <row r="2414" spans="1:4">
      <c r="A2414" s="4" t="s">
        <v>1680</v>
      </c>
    </row>
    <row r="2415" spans="1:4">
      <c r="A2415" s="3" t="s">
        <v>355</v>
      </c>
    </row>
    <row r="2416" spans="1:4">
      <c r="A2416" s="4" t="s">
        <v>1472</v>
      </c>
      <c r="C2416" s="4" t="s">
        <v>1518</v>
      </c>
    </row>
    <row r="2417" spans="1:4">
      <c r="A2417" s="4" t="s">
        <v>1473</v>
      </c>
      <c r="C2417" s="4" t="s">
        <v>1474</v>
      </c>
    </row>
    <row r="2418" spans="1:4">
      <c r="A2418" s="4" t="s">
        <v>1475</v>
      </c>
      <c r="C2418" s="4" t="s">
        <v>1519</v>
      </c>
    </row>
    <row r="2419" spans="1:4">
      <c r="A2419" s="4" t="s">
        <v>1457</v>
      </c>
      <c r="C2419" s="6" t="n">
        <v>0</v>
      </c>
    </row>
    <row r="2420" spans="1:4">
      <c r="A2420" s="4" t="s">
        <v>1458</v>
      </c>
      <c r="C2420" s="5" t="n">
        <v>95066</v>
      </c>
    </row>
    <row r="2421" spans="1:4">
      <c r="A2421" s="4" t="s">
        <v>1459</v>
      </c>
      <c r="C2421" s="5" t="n">
        <v>68373</v>
      </c>
    </row>
    <row r="2422" spans="1:4">
      <c r="A2422" s="4" t="s">
        <v>1460</v>
      </c>
      <c r="C2422" s="5" t="n">
        <v>8136</v>
      </c>
    </row>
    <row r="2423" spans="1:4">
      <c r="A2423" s="4" t="s">
        <v>1461</v>
      </c>
      <c r="C2423" s="5" t="n">
        <v>95066</v>
      </c>
    </row>
    <row r="2424" spans="1:4">
      <c r="A2424" s="4" t="s">
        <v>1462</v>
      </c>
      <c r="C2424" s="5" t="n">
        <v>76509</v>
      </c>
    </row>
    <row r="2425" spans="1:4">
      <c r="A2425" s="4" t="s">
        <v>1463</v>
      </c>
      <c r="C2425" s="5" t="n">
        <v>0</v>
      </c>
    </row>
    <row r="2426" spans="1:4">
      <c r="A2426" s="4" t="s">
        <v>1464</v>
      </c>
      <c r="C2426" s="5" t="n">
        <v>0</v>
      </c>
    </row>
    <row r="2427" spans="1:4">
      <c r="A2427" s="4" t="s">
        <v>163</v>
      </c>
      <c r="C2427" s="5" t="n">
        <v>171575</v>
      </c>
    </row>
    <row r="2428" spans="1:4">
      <c r="A2428" s="4" t="s">
        <v>1465</v>
      </c>
      <c r="C2428" s="6" t="n">
        <v>15146</v>
      </c>
    </row>
    <row r="2429" spans="1:4">
      <c r="A2429" s="4" t="s">
        <v>1477</v>
      </c>
      <c r="C2429" s="4" t="s">
        <v>1520</v>
      </c>
    </row>
    <row r="2430" spans="1:4">
      <c r="A2430" s="4" t="s">
        <v>1478</v>
      </c>
      <c r="C2430" s="5" t="n">
        <v>2013</v>
      </c>
    </row>
    <row r="2431" spans="1:4">
      <c r="A2431" s="4" t="s">
        <v>1479</v>
      </c>
      <c r="B2431" s="4" t="s">
        <v>740</v>
      </c>
      <c r="C2431" s="5" t="n">
        <v>-1</v>
      </c>
    </row>
    <row r="2432" spans="1:4">
      <c r="A2432" s="4" t="s">
        <v>1681</v>
      </c>
    </row>
    <row r="2433" spans="1:4">
      <c r="A2433" s="3" t="s">
        <v>355</v>
      </c>
    </row>
    <row r="2434" spans="1:4">
      <c r="A2434" s="4" t="s">
        <v>1472</v>
      </c>
      <c r="C2434" s="4" t="s">
        <v>1521</v>
      </c>
    </row>
    <row r="2435" spans="1:4">
      <c r="A2435" s="4" t="s">
        <v>1473</v>
      </c>
      <c r="C2435" s="4" t="s">
        <v>1474</v>
      </c>
    </row>
    <row r="2436" spans="1:4">
      <c r="A2436" s="4" t="s">
        <v>1475</v>
      </c>
      <c r="C2436" s="4" t="s">
        <v>1522</v>
      </c>
    </row>
    <row r="2437" spans="1:4">
      <c r="A2437" s="4" t="s">
        <v>1457</v>
      </c>
      <c r="C2437" s="6" t="n">
        <v>0</v>
      </c>
    </row>
    <row r="2438" spans="1:4">
      <c r="A2438" s="4" t="s">
        <v>1458</v>
      </c>
      <c r="C2438" s="5" t="n">
        <v>18605</v>
      </c>
    </row>
    <row r="2439" spans="1:4">
      <c r="A2439" s="4" t="s">
        <v>1459</v>
      </c>
      <c r="C2439" s="5" t="n">
        <v>104124</v>
      </c>
    </row>
    <row r="2440" spans="1:4">
      <c r="A2440" s="4" t="s">
        <v>1460</v>
      </c>
      <c r="C2440" s="5" t="n">
        <v>39180</v>
      </c>
    </row>
    <row r="2441" spans="1:4">
      <c r="A2441" s="4" t="s">
        <v>1461</v>
      </c>
      <c r="C2441" s="5" t="n">
        <v>19089</v>
      </c>
    </row>
    <row r="2442" spans="1:4">
      <c r="A2442" s="4" t="s">
        <v>1462</v>
      </c>
      <c r="C2442" s="5" t="n">
        <v>142820</v>
      </c>
    </row>
    <row r="2443" spans="1:4">
      <c r="A2443" s="4" t="s">
        <v>1463</v>
      </c>
      <c r="C2443" s="5" t="n">
        <v>0</v>
      </c>
    </row>
    <row r="2444" spans="1:4">
      <c r="A2444" s="4" t="s">
        <v>1464</v>
      </c>
      <c r="C2444" s="5" t="n">
        <v>0</v>
      </c>
    </row>
    <row r="2445" spans="1:4">
      <c r="A2445" s="4" t="s">
        <v>163</v>
      </c>
      <c r="C2445" s="5" t="n">
        <v>161909</v>
      </c>
    </row>
    <row r="2446" spans="1:4">
      <c r="A2446" s="4" t="s">
        <v>1465</v>
      </c>
      <c r="C2446" s="6" t="n">
        <v>65309</v>
      </c>
    </row>
    <row r="2447" spans="1:4">
      <c r="A2447" s="4" t="s">
        <v>1477</v>
      </c>
      <c r="C2447" s="4" t="s">
        <v>1523</v>
      </c>
    </row>
    <row r="2448" spans="1:4">
      <c r="A2448" s="4" t="s">
        <v>1478</v>
      </c>
      <c r="C2448" s="4" t="s">
        <v>1524</v>
      </c>
    </row>
    <row r="2449" spans="1:4">
      <c r="A2449" s="4" t="s">
        <v>1479</v>
      </c>
      <c r="B2449" s="4" t="s">
        <v>740</v>
      </c>
      <c r="C2449" s="5" t="n">
        <v>-1</v>
      </c>
    </row>
    <row r="2450" spans="1:4">
      <c r="A2450" s="4" t="s">
        <v>1682</v>
      </c>
    </row>
    <row r="2451" spans="1:4">
      <c r="A2451" s="3" t="s">
        <v>355</v>
      </c>
    </row>
    <row r="2452" spans="1:4">
      <c r="A2452" s="4" t="s">
        <v>1472</v>
      </c>
      <c r="C2452" s="4" t="s">
        <v>1525</v>
      </c>
    </row>
    <row r="2453" spans="1:4">
      <c r="A2453" s="4" t="s">
        <v>1473</v>
      </c>
      <c r="C2453" s="4" t="s">
        <v>1474</v>
      </c>
    </row>
    <row r="2454" spans="1:4">
      <c r="A2454" s="4" t="s">
        <v>1475</v>
      </c>
      <c r="C2454" s="4" t="s">
        <v>1510</v>
      </c>
    </row>
    <row r="2455" spans="1:4">
      <c r="A2455" s="4" t="s">
        <v>1457</v>
      </c>
      <c r="C2455" s="6" t="n">
        <v>0</v>
      </c>
    </row>
    <row r="2456" spans="1:4">
      <c r="A2456" s="4" t="s">
        <v>1458</v>
      </c>
      <c r="C2456" s="5" t="n">
        <v>25982</v>
      </c>
    </row>
    <row r="2457" spans="1:4">
      <c r="A2457" s="4" t="s">
        <v>1459</v>
      </c>
      <c r="C2457" s="5" t="n">
        <v>82311</v>
      </c>
    </row>
    <row r="2458" spans="1:4">
      <c r="A2458" s="4" t="s">
        <v>1460</v>
      </c>
      <c r="C2458" s="5" t="n">
        <v>28226</v>
      </c>
    </row>
    <row r="2459" spans="1:4">
      <c r="A2459" s="4" t="s">
        <v>1461</v>
      </c>
      <c r="C2459" s="5" t="n">
        <v>25982</v>
      </c>
    </row>
    <row r="2460" spans="1:4">
      <c r="A2460" s="4" t="s">
        <v>1462</v>
      </c>
      <c r="C2460" s="5" t="n">
        <v>110537</v>
      </c>
    </row>
    <row r="2461" spans="1:4">
      <c r="A2461" s="4" t="s">
        <v>1463</v>
      </c>
      <c r="C2461" s="5" t="n">
        <v>0</v>
      </c>
    </row>
    <row r="2462" spans="1:4">
      <c r="A2462" s="4" t="s">
        <v>1464</v>
      </c>
      <c r="C2462" s="5" t="n">
        <v>0</v>
      </c>
    </row>
    <row r="2463" spans="1:4">
      <c r="A2463" s="4" t="s">
        <v>163</v>
      </c>
      <c r="C2463" s="5" t="n">
        <v>136519</v>
      </c>
    </row>
    <row r="2464" spans="1:4">
      <c r="A2464" s="4" t="s">
        <v>1465</v>
      </c>
      <c r="C2464" s="6" t="n">
        <v>21484</v>
      </c>
    </row>
    <row r="2465" spans="1:4">
      <c r="A2465" s="4" t="s">
        <v>1477</v>
      </c>
      <c r="C2465" s="5" t="n">
        <v>1984</v>
      </c>
    </row>
    <row r="2466" spans="1:4">
      <c r="A2466" s="4" t="s">
        <v>1478</v>
      </c>
      <c r="C2466" s="5" t="n">
        <v>2004</v>
      </c>
    </row>
    <row r="2467" spans="1:4">
      <c r="A2467" s="4" t="s">
        <v>1479</v>
      </c>
      <c r="B2467" s="4" t="s">
        <v>740</v>
      </c>
      <c r="C2467" s="5" t="n">
        <v>-1</v>
      </c>
    </row>
    <row r="2468" spans="1:4">
      <c r="A2468" s="4" t="s">
        <v>1683</v>
      </c>
    </row>
    <row r="2469" spans="1:4">
      <c r="A2469" s="3" t="s">
        <v>355</v>
      </c>
    </row>
    <row r="2470" spans="1:4">
      <c r="A2470" s="4" t="s">
        <v>1472</v>
      </c>
      <c r="C2470" s="4" t="s">
        <v>1527</v>
      </c>
    </row>
    <row r="2471" spans="1:4">
      <c r="A2471" s="4" t="s">
        <v>1473</v>
      </c>
      <c r="C2471" s="4" t="s">
        <v>1474</v>
      </c>
    </row>
    <row r="2472" spans="1:4">
      <c r="A2472" s="4" t="s">
        <v>1475</v>
      </c>
      <c r="C2472" s="4" t="s">
        <v>1528</v>
      </c>
    </row>
    <row r="2473" spans="1:4">
      <c r="A2473" s="4" t="s">
        <v>1457</v>
      </c>
      <c r="C2473" s="6" t="n">
        <v>0</v>
      </c>
    </row>
    <row r="2474" spans="1:4">
      <c r="A2474" s="4" t="s">
        <v>1458</v>
      </c>
      <c r="C2474" s="5" t="n">
        <v>18021</v>
      </c>
    </row>
    <row r="2475" spans="1:4">
      <c r="A2475" s="4" t="s">
        <v>1459</v>
      </c>
      <c r="C2475" s="5" t="n">
        <v>109038</v>
      </c>
    </row>
    <row r="2476" spans="1:4">
      <c r="A2476" s="4" t="s">
        <v>1460</v>
      </c>
      <c r="C2476" s="5" t="n">
        <v>1207</v>
      </c>
    </row>
    <row r="2477" spans="1:4">
      <c r="A2477" s="4" t="s">
        <v>1461</v>
      </c>
      <c r="C2477" s="5" t="n">
        <v>18021</v>
      </c>
    </row>
    <row r="2478" spans="1:4">
      <c r="A2478" s="4" t="s">
        <v>1462</v>
      </c>
      <c r="C2478" s="5" t="n">
        <v>110245</v>
      </c>
    </row>
    <row r="2479" spans="1:4">
      <c r="A2479" s="4" t="s">
        <v>1463</v>
      </c>
      <c r="C2479" s="5" t="n">
        <v>0</v>
      </c>
    </row>
    <row r="2480" spans="1:4">
      <c r="A2480" s="4" t="s">
        <v>1464</v>
      </c>
      <c r="C2480" s="5" t="n">
        <v>0</v>
      </c>
    </row>
    <row r="2481" spans="1:4">
      <c r="A2481" s="4" t="s">
        <v>163</v>
      </c>
      <c r="C2481" s="5" t="n">
        <v>128266</v>
      </c>
    </row>
    <row r="2482" spans="1:4">
      <c r="A2482" s="4" t="s">
        <v>1465</v>
      </c>
      <c r="C2482" s="6" t="n">
        <v>39018</v>
      </c>
    </row>
    <row r="2483" spans="1:4">
      <c r="A2483" s="4" t="s">
        <v>1477</v>
      </c>
      <c r="C2483" s="4" t="s">
        <v>1529</v>
      </c>
    </row>
    <row r="2484" spans="1:4">
      <c r="A2484" s="4" t="s">
        <v>1478</v>
      </c>
      <c r="C2484" s="5" t="n">
        <v>2007</v>
      </c>
    </row>
    <row r="2485" spans="1:4">
      <c r="A2485" s="4" t="s">
        <v>1479</v>
      </c>
      <c r="B2485" s="4" t="s">
        <v>740</v>
      </c>
      <c r="C2485" s="5" t="n">
        <v>-1</v>
      </c>
    </row>
    <row r="2486" spans="1:4">
      <c r="A2486" s="4" t="s">
        <v>1684</v>
      </c>
    </row>
    <row r="2487" spans="1:4">
      <c r="A2487" s="3" t="s">
        <v>355</v>
      </c>
    </row>
    <row r="2488" spans="1:4">
      <c r="A2488" s="4" t="s">
        <v>1472</v>
      </c>
      <c r="C2488" s="4" t="s">
        <v>1526</v>
      </c>
    </row>
    <row r="2489" spans="1:4">
      <c r="A2489" s="4" t="s">
        <v>1473</v>
      </c>
      <c r="C2489" s="4" t="s">
        <v>1474</v>
      </c>
    </row>
    <row r="2490" spans="1:4">
      <c r="A2490" s="4" t="s">
        <v>1475</v>
      </c>
      <c r="C2490" s="4" t="s">
        <v>1510</v>
      </c>
    </row>
    <row r="2491" spans="1:4">
      <c r="A2491" s="4" t="s">
        <v>1457</v>
      </c>
      <c r="C2491" s="6" t="n">
        <v>0</v>
      </c>
    </row>
    <row r="2492" spans="1:4">
      <c r="A2492" s="4" t="s">
        <v>1458</v>
      </c>
      <c r="C2492" s="5" t="n">
        <v>34032</v>
      </c>
    </row>
    <row r="2493" spans="1:4">
      <c r="A2493" s="4" t="s">
        <v>1459</v>
      </c>
      <c r="C2493" s="5" t="n">
        <v>85660</v>
      </c>
    </row>
    <row r="2494" spans="1:4">
      <c r="A2494" s="4" t="s">
        <v>1460</v>
      </c>
      <c r="C2494" s="5" t="n">
        <v>6079</v>
      </c>
    </row>
    <row r="2495" spans="1:4">
      <c r="A2495" s="4" t="s">
        <v>1461</v>
      </c>
      <c r="C2495" s="5" t="n">
        <v>34032</v>
      </c>
    </row>
    <row r="2496" spans="1:4">
      <c r="A2496" s="4" t="s">
        <v>1462</v>
      </c>
      <c r="C2496" s="5" t="n">
        <v>91739</v>
      </c>
    </row>
    <row r="2497" spans="1:4">
      <c r="A2497" s="4" t="s">
        <v>1463</v>
      </c>
      <c r="C2497" s="5" t="n">
        <v>0</v>
      </c>
    </row>
    <row r="2498" spans="1:4">
      <c r="A2498" s="4" t="s">
        <v>1464</v>
      </c>
      <c r="C2498" s="5" t="n">
        <v>0</v>
      </c>
    </row>
    <row r="2499" spans="1:4">
      <c r="A2499" s="4" t="s">
        <v>163</v>
      </c>
      <c r="C2499" s="5" t="n">
        <v>125771</v>
      </c>
    </row>
    <row r="2500" spans="1:4">
      <c r="A2500" s="4" t="s">
        <v>1465</v>
      </c>
      <c r="C2500" s="6" t="n">
        <v>39279</v>
      </c>
    </row>
    <row r="2501" spans="1:4">
      <c r="A2501" s="4" t="s">
        <v>1477</v>
      </c>
      <c r="C2501" s="5" t="n">
        <v>1996</v>
      </c>
    </row>
    <row r="2502" spans="1:4">
      <c r="A2502" s="4" t="s">
        <v>1478</v>
      </c>
      <c r="C2502" s="5" t="n">
        <v>2003</v>
      </c>
    </row>
    <row r="2503" spans="1:4">
      <c r="A2503" s="4" t="s">
        <v>1479</v>
      </c>
      <c r="B2503" s="4" t="s">
        <v>740</v>
      </c>
      <c r="C2503" s="5" t="n">
        <v>-1</v>
      </c>
    </row>
    <row r="2504" spans="1:4">
      <c r="A2504" s="4" t="s">
        <v>1685</v>
      </c>
    </row>
    <row r="2505" spans="1:4">
      <c r="A2505" s="3" t="s">
        <v>355</v>
      </c>
    </row>
    <row r="2506" spans="1:4">
      <c r="A2506" s="4" t="s">
        <v>1472</v>
      </c>
      <c r="C2506" s="4" t="s">
        <v>1530</v>
      </c>
    </row>
    <row r="2507" spans="1:4">
      <c r="A2507" s="4" t="s">
        <v>1473</v>
      </c>
      <c r="C2507" s="4" t="s">
        <v>1474</v>
      </c>
    </row>
    <row r="2508" spans="1:4">
      <c r="A2508" s="4" t="s">
        <v>1475</v>
      </c>
      <c r="C2508" s="4" t="s">
        <v>1500</v>
      </c>
    </row>
    <row r="2509" spans="1:4">
      <c r="A2509" s="4" t="s">
        <v>1457</v>
      </c>
      <c r="C2509" s="6" t="n">
        <v>0</v>
      </c>
    </row>
    <row r="2510" spans="1:4">
      <c r="A2510" s="4" t="s">
        <v>1458</v>
      </c>
      <c r="C2510" s="5" t="n">
        <v>9929</v>
      </c>
    </row>
    <row r="2511" spans="1:4">
      <c r="A2511" s="4" t="s">
        <v>1459</v>
      </c>
      <c r="C2511" s="5" t="n">
        <v>84504</v>
      </c>
    </row>
    <row r="2512" spans="1:4">
      <c r="A2512" s="4" t="s">
        <v>1460</v>
      </c>
      <c r="C2512" s="5" t="n">
        <v>26981</v>
      </c>
    </row>
    <row r="2513" spans="1:4">
      <c r="A2513" s="4" t="s">
        <v>1461</v>
      </c>
      <c r="C2513" s="5" t="n">
        <v>9883</v>
      </c>
    </row>
    <row r="2514" spans="1:4">
      <c r="A2514" s="4" t="s">
        <v>1462</v>
      </c>
      <c r="C2514" s="5" t="n">
        <v>111531</v>
      </c>
    </row>
    <row r="2515" spans="1:4">
      <c r="A2515" s="4" t="s">
        <v>1463</v>
      </c>
      <c r="C2515" s="5" t="n">
        <v>0</v>
      </c>
    </row>
    <row r="2516" spans="1:4">
      <c r="A2516" s="4" t="s">
        <v>1464</v>
      </c>
      <c r="C2516" s="5" t="n">
        <v>0</v>
      </c>
    </row>
    <row r="2517" spans="1:4">
      <c r="A2517" s="4" t="s">
        <v>163</v>
      </c>
      <c r="C2517" s="5" t="n">
        <v>121414</v>
      </c>
    </row>
    <row r="2518" spans="1:4">
      <c r="A2518" s="4" t="s">
        <v>1465</v>
      </c>
      <c r="C2518" s="6" t="n">
        <v>49037</v>
      </c>
    </row>
    <row r="2519" spans="1:4">
      <c r="A2519" s="4" t="s">
        <v>1477</v>
      </c>
      <c r="C2519" s="5" t="n">
        <v>2000</v>
      </c>
    </row>
    <row r="2520" spans="1:4">
      <c r="A2520" s="4" t="s">
        <v>1478</v>
      </c>
      <c r="C2520" s="5" t="n">
        <v>2003</v>
      </c>
    </row>
    <row r="2521" spans="1:4">
      <c r="A2521" s="4" t="s">
        <v>1479</v>
      </c>
      <c r="B2521" s="4" t="s">
        <v>740</v>
      </c>
      <c r="C2521" s="5" t="n">
        <v>-1</v>
      </c>
    </row>
    <row r="2522" spans="1:4">
      <c r="A2522" s="4" t="s">
        <v>1686</v>
      </c>
    </row>
    <row r="2523" spans="1:4">
      <c r="A2523" s="3" t="s">
        <v>355</v>
      </c>
    </row>
    <row r="2524" spans="1:4">
      <c r="A2524" s="4" t="s">
        <v>1472</v>
      </c>
      <c r="C2524" s="4" t="s">
        <v>1533</v>
      </c>
    </row>
    <row r="2525" spans="1:4">
      <c r="A2525" s="4" t="s">
        <v>1473</v>
      </c>
      <c r="C2525" s="4" t="s">
        <v>1474</v>
      </c>
    </row>
    <row r="2526" spans="1:4">
      <c r="A2526" s="4" t="s">
        <v>1475</v>
      </c>
      <c r="C2526" s="4" t="s">
        <v>1534</v>
      </c>
    </row>
    <row r="2527" spans="1:4">
      <c r="A2527" s="4" t="s">
        <v>1457</v>
      </c>
      <c r="C2527" s="6" t="n">
        <v>0</v>
      </c>
    </row>
    <row r="2528" spans="1:4">
      <c r="A2528" s="4" t="s">
        <v>1458</v>
      </c>
      <c r="C2528" s="5" t="n">
        <v>25753</v>
      </c>
    </row>
    <row r="2529" spans="1:4">
      <c r="A2529" s="4" t="s">
        <v>1459</v>
      </c>
      <c r="C2529" s="5" t="n">
        <v>92312</v>
      </c>
    </row>
    <row r="2530" spans="1:4">
      <c r="A2530" s="4" t="s">
        <v>1460</v>
      </c>
      <c r="C2530" s="5" t="n">
        <v>-123</v>
      </c>
    </row>
    <row r="2531" spans="1:4">
      <c r="A2531" s="4" t="s">
        <v>1461</v>
      </c>
      <c r="C2531" s="5" t="n">
        <v>25854</v>
      </c>
    </row>
    <row r="2532" spans="1:4">
      <c r="A2532" s="4" t="s">
        <v>1462</v>
      </c>
      <c r="C2532" s="5" t="n">
        <v>92088</v>
      </c>
    </row>
    <row r="2533" spans="1:4">
      <c r="A2533" s="4" t="s">
        <v>1463</v>
      </c>
      <c r="C2533" s="5" t="n">
        <v>0</v>
      </c>
    </row>
    <row r="2534" spans="1:4">
      <c r="A2534" s="4" t="s">
        <v>1464</v>
      </c>
      <c r="C2534" s="5" t="n">
        <v>0</v>
      </c>
    </row>
    <row r="2535" spans="1:4">
      <c r="A2535" s="4" t="s">
        <v>163</v>
      </c>
      <c r="C2535" s="5" t="n">
        <v>117942</v>
      </c>
    </row>
    <row r="2536" spans="1:4">
      <c r="A2536" s="4" t="s">
        <v>1465</v>
      </c>
      <c r="C2536" s="6" t="n">
        <v>23125</v>
      </c>
    </row>
    <row r="2537" spans="1:4">
      <c r="A2537" s="4" t="s">
        <v>1477</v>
      </c>
      <c r="C2537" s="5" t="n">
        <v>2010</v>
      </c>
    </row>
    <row r="2538" spans="1:4">
      <c r="A2538" s="4" t="s">
        <v>1478</v>
      </c>
      <c r="C2538" s="5" t="n">
        <v>2001</v>
      </c>
    </row>
    <row r="2539" spans="1:4">
      <c r="A2539" s="4" t="s">
        <v>1479</v>
      </c>
      <c r="B2539" s="4" t="s">
        <v>740</v>
      </c>
      <c r="C2539" s="5" t="n">
        <v>-1</v>
      </c>
    </row>
    <row r="2540" spans="1:4">
      <c r="A2540" s="4" t="s">
        <v>1687</v>
      </c>
    </row>
    <row r="2541" spans="1:4">
      <c r="A2541" s="3" t="s">
        <v>355</v>
      </c>
    </row>
    <row r="2542" spans="1:4">
      <c r="A2542" s="4" t="s">
        <v>1472</v>
      </c>
      <c r="C2542" s="4" t="s">
        <v>1531</v>
      </c>
    </row>
    <row r="2543" spans="1:4">
      <c r="A2543" s="4" t="s">
        <v>1473</v>
      </c>
      <c r="C2543" s="4" t="s">
        <v>1474</v>
      </c>
    </row>
    <row r="2544" spans="1:4">
      <c r="A2544" s="4" t="s">
        <v>1475</v>
      </c>
      <c r="C2544" s="4" t="s">
        <v>1635</v>
      </c>
    </row>
    <row r="2545" spans="1:4">
      <c r="A2545" s="4" t="s">
        <v>1457</v>
      </c>
      <c r="C2545" s="6" t="n">
        <v>0</v>
      </c>
    </row>
    <row r="2546" spans="1:4">
      <c r="A2546" s="4" t="s">
        <v>1458</v>
      </c>
      <c r="C2546" s="5" t="n">
        <v>4725</v>
      </c>
    </row>
    <row r="2547" spans="1:4">
      <c r="A2547" s="4" t="s">
        <v>1459</v>
      </c>
      <c r="C2547" s="5" t="n">
        <v>29565</v>
      </c>
    </row>
    <row r="2548" spans="1:4">
      <c r="A2548" s="4" t="s">
        <v>1460</v>
      </c>
      <c r="C2548" s="5" t="n">
        <v>79383</v>
      </c>
    </row>
    <row r="2549" spans="1:4">
      <c r="A2549" s="4" t="s">
        <v>1461</v>
      </c>
      <c r="C2549" s="5" t="n">
        <v>6128</v>
      </c>
    </row>
    <row r="2550" spans="1:4">
      <c r="A2550" s="4" t="s">
        <v>1462</v>
      </c>
      <c r="C2550" s="5" t="n">
        <v>107545</v>
      </c>
    </row>
    <row r="2551" spans="1:4">
      <c r="A2551" s="4" t="s">
        <v>1463</v>
      </c>
      <c r="C2551" s="5" t="n">
        <v>0</v>
      </c>
    </row>
    <row r="2552" spans="1:4">
      <c r="A2552" s="4" t="s">
        <v>1464</v>
      </c>
      <c r="C2552" s="5" t="n">
        <v>0</v>
      </c>
    </row>
    <row r="2553" spans="1:4">
      <c r="A2553" s="4" t="s">
        <v>163</v>
      </c>
      <c r="C2553" s="5" t="n">
        <v>113673</v>
      </c>
    </row>
    <row r="2554" spans="1:4">
      <c r="A2554" s="4" t="s">
        <v>1465</v>
      </c>
      <c r="C2554" s="6" t="n">
        <v>63717</v>
      </c>
    </row>
    <row r="2555" spans="1:4">
      <c r="A2555" s="4" t="s">
        <v>1477</v>
      </c>
      <c r="C2555" s="4" t="s">
        <v>1532</v>
      </c>
    </row>
    <row r="2556" spans="1:4">
      <c r="A2556" s="4" t="s">
        <v>1478</v>
      </c>
      <c r="C2556" s="5" t="n">
        <v>2007</v>
      </c>
    </row>
    <row r="2557" spans="1:4">
      <c r="A2557" s="4" t="s">
        <v>1479</v>
      </c>
      <c r="B2557" s="4" t="s">
        <v>740</v>
      </c>
      <c r="C2557" s="5" t="n">
        <v>-1</v>
      </c>
    </row>
    <row r="2558" spans="1:4">
      <c r="A2558" s="4" t="s">
        <v>1688</v>
      </c>
    </row>
    <row r="2559" spans="1:4">
      <c r="A2559" s="3" t="s">
        <v>355</v>
      </c>
    </row>
    <row r="2560" spans="1:4">
      <c r="A2560" s="4" t="s">
        <v>1472</v>
      </c>
      <c r="C2560" s="4" t="s">
        <v>1535</v>
      </c>
    </row>
    <row r="2561" spans="1:4">
      <c r="A2561" s="4" t="s">
        <v>1473</v>
      </c>
      <c r="C2561" s="4" t="s">
        <v>1474</v>
      </c>
    </row>
    <row r="2562" spans="1:4">
      <c r="A2562" s="4" t="s">
        <v>1475</v>
      </c>
      <c r="C2562" s="4" t="s">
        <v>1500</v>
      </c>
    </row>
    <row r="2563" spans="1:4">
      <c r="A2563" s="4" t="s">
        <v>1457</v>
      </c>
      <c r="C2563" s="6" t="n">
        <v>0</v>
      </c>
    </row>
    <row r="2564" spans="1:4">
      <c r="A2564" s="4" t="s">
        <v>1458</v>
      </c>
      <c r="C2564" s="5" t="n">
        <v>13930</v>
      </c>
    </row>
    <row r="2565" spans="1:4">
      <c r="A2565" s="4" t="s">
        <v>1459</v>
      </c>
      <c r="C2565" s="5" t="n">
        <v>77739</v>
      </c>
    </row>
    <row r="2566" spans="1:4">
      <c r="A2566" s="4" t="s">
        <v>1460</v>
      </c>
      <c r="C2566" s="5" t="n">
        <v>17167</v>
      </c>
    </row>
    <row r="2567" spans="1:4">
      <c r="A2567" s="4" t="s">
        <v>1461</v>
      </c>
      <c r="C2567" s="5" t="n">
        <v>13866</v>
      </c>
    </row>
    <row r="2568" spans="1:4">
      <c r="A2568" s="4" t="s">
        <v>1462</v>
      </c>
      <c r="C2568" s="5" t="n">
        <v>94970</v>
      </c>
    </row>
    <row r="2569" spans="1:4">
      <c r="A2569" s="4" t="s">
        <v>1463</v>
      </c>
      <c r="C2569" s="5" t="n">
        <v>0</v>
      </c>
    </row>
    <row r="2570" spans="1:4">
      <c r="A2570" s="4" t="s">
        <v>1464</v>
      </c>
      <c r="C2570" s="5" t="n">
        <v>0</v>
      </c>
    </row>
    <row r="2571" spans="1:4">
      <c r="A2571" s="4" t="s">
        <v>163</v>
      </c>
      <c r="C2571" s="5" t="n">
        <v>108836</v>
      </c>
    </row>
    <row r="2572" spans="1:4">
      <c r="A2572" s="4" t="s">
        <v>1465</v>
      </c>
      <c r="C2572" s="6" t="n">
        <v>46532</v>
      </c>
    </row>
    <row r="2573" spans="1:4">
      <c r="A2573" s="4" t="s">
        <v>1477</v>
      </c>
      <c r="C2573" s="5" t="n">
        <v>2001</v>
      </c>
    </row>
    <row r="2574" spans="1:4">
      <c r="A2574" s="4" t="s">
        <v>1478</v>
      </c>
      <c r="C2574" s="5" t="n">
        <v>2003</v>
      </c>
    </row>
    <row r="2575" spans="1:4">
      <c r="A2575" s="4" t="s">
        <v>1479</v>
      </c>
      <c r="B2575" s="4" t="s">
        <v>740</v>
      </c>
      <c r="C2575" s="5" t="n">
        <v>-1</v>
      </c>
    </row>
    <row r="2576" spans="1:4">
      <c r="A2576" s="4" t="s">
        <v>1689</v>
      </c>
    </row>
    <row r="2577" spans="1:4">
      <c r="A2577" s="3" t="s">
        <v>355</v>
      </c>
    </row>
    <row r="2578" spans="1:4">
      <c r="A2578" s="4" t="s">
        <v>1472</v>
      </c>
      <c r="C2578" s="4" t="s">
        <v>1536</v>
      </c>
    </row>
    <row r="2579" spans="1:4">
      <c r="A2579" s="4" t="s">
        <v>1473</v>
      </c>
      <c r="C2579" s="4" t="s">
        <v>1474</v>
      </c>
    </row>
    <row r="2580" spans="1:4">
      <c r="A2580" s="4" t="s">
        <v>1475</v>
      </c>
      <c r="C2580" s="4" t="s">
        <v>1500</v>
      </c>
    </row>
    <row r="2581" spans="1:4">
      <c r="A2581" s="4" t="s">
        <v>1457</v>
      </c>
      <c r="C2581" s="6" t="n">
        <v>0</v>
      </c>
    </row>
    <row r="2582" spans="1:4">
      <c r="A2582" s="4" t="s">
        <v>1458</v>
      </c>
      <c r="C2582" s="5" t="n">
        <v>16456</v>
      </c>
    </row>
    <row r="2583" spans="1:4">
      <c r="A2583" s="4" t="s">
        <v>1459</v>
      </c>
      <c r="C2583" s="5" t="n">
        <v>66192</v>
      </c>
    </row>
    <row r="2584" spans="1:4">
      <c r="A2584" s="4" t="s">
        <v>1460</v>
      </c>
      <c r="C2584" s="5" t="n">
        <v>20693</v>
      </c>
    </row>
    <row r="2585" spans="1:4">
      <c r="A2585" s="4" t="s">
        <v>1461</v>
      </c>
      <c r="C2585" s="5" t="n">
        <v>15074</v>
      </c>
    </row>
    <row r="2586" spans="1:4">
      <c r="A2586" s="4" t="s">
        <v>1462</v>
      </c>
      <c r="C2586" s="5" t="n">
        <v>88267</v>
      </c>
    </row>
    <row r="2587" spans="1:4">
      <c r="A2587" s="4" t="s">
        <v>1463</v>
      </c>
      <c r="C2587" s="5" t="n">
        <v>0</v>
      </c>
    </row>
    <row r="2588" spans="1:4">
      <c r="A2588" s="4" t="s">
        <v>1464</v>
      </c>
      <c r="C2588" s="5" t="n">
        <v>0</v>
      </c>
    </row>
    <row r="2589" spans="1:4">
      <c r="A2589" s="4" t="s">
        <v>163</v>
      </c>
      <c r="C2589" s="5" t="n">
        <v>103341</v>
      </c>
    </row>
    <row r="2590" spans="1:4">
      <c r="A2590" s="4" t="s">
        <v>1465</v>
      </c>
      <c r="C2590" s="6" t="n">
        <v>43627</v>
      </c>
    </row>
    <row r="2591" spans="1:4">
      <c r="A2591" s="4" t="s">
        <v>1477</v>
      </c>
      <c r="C2591" s="5" t="n">
        <v>1999</v>
      </c>
    </row>
    <row r="2592" spans="1:4">
      <c r="A2592" s="4" t="s">
        <v>1478</v>
      </c>
      <c r="C2592" s="5" t="n">
        <v>2000</v>
      </c>
    </row>
    <row r="2593" spans="1:4">
      <c r="A2593" s="4" t="s">
        <v>1479</v>
      </c>
      <c r="B2593" s="4" t="s">
        <v>740</v>
      </c>
      <c r="C2593" s="5" t="n">
        <v>-1</v>
      </c>
    </row>
    <row r="2594" spans="1:4">
      <c r="A2594" s="4" t="s">
        <v>1690</v>
      </c>
    </row>
    <row r="2595" spans="1:4">
      <c r="A2595" s="3" t="s">
        <v>355</v>
      </c>
    </row>
    <row r="2596" spans="1:4">
      <c r="A2596" s="4" t="s">
        <v>1472</v>
      </c>
      <c r="C2596" s="4" t="s">
        <v>1537</v>
      </c>
    </row>
    <row r="2597" spans="1:4">
      <c r="A2597" s="4" t="s">
        <v>1473</v>
      </c>
      <c r="C2597" s="4" t="s">
        <v>1474</v>
      </c>
    </row>
    <row r="2598" spans="1:4">
      <c r="A2598" s="4" t="s">
        <v>1475</v>
      </c>
      <c r="C2598" s="4" t="s">
        <v>1500</v>
      </c>
    </row>
    <row r="2599" spans="1:4">
      <c r="A2599" s="4" t="s">
        <v>1457</v>
      </c>
      <c r="C2599" s="6" t="n">
        <v>0</v>
      </c>
    </row>
    <row r="2600" spans="1:4">
      <c r="A2600" s="4" t="s">
        <v>1458</v>
      </c>
      <c r="C2600" s="5" t="n">
        <v>11198</v>
      </c>
    </row>
    <row r="2601" spans="1:4">
      <c r="A2601" s="4" t="s">
        <v>1459</v>
      </c>
      <c r="C2601" s="5" t="n">
        <v>71782</v>
      </c>
    </row>
    <row r="2602" spans="1:4">
      <c r="A2602" s="4" t="s">
        <v>1460</v>
      </c>
      <c r="C2602" s="5" t="n">
        <v>18869</v>
      </c>
    </row>
    <row r="2603" spans="1:4">
      <c r="A2603" s="4" t="s">
        <v>1461</v>
      </c>
      <c r="C2603" s="5" t="n">
        <v>11146</v>
      </c>
    </row>
    <row r="2604" spans="1:4">
      <c r="A2604" s="4" t="s">
        <v>1462</v>
      </c>
      <c r="C2604" s="5" t="n">
        <v>90703</v>
      </c>
    </row>
    <row r="2605" spans="1:4">
      <c r="A2605" s="4" t="s">
        <v>1463</v>
      </c>
      <c r="C2605" s="5" t="n">
        <v>0</v>
      </c>
    </row>
    <row r="2606" spans="1:4">
      <c r="A2606" s="4" t="s">
        <v>1464</v>
      </c>
      <c r="C2606" s="5" t="n">
        <v>0</v>
      </c>
    </row>
    <row r="2607" spans="1:4">
      <c r="A2607" s="4" t="s">
        <v>163</v>
      </c>
      <c r="C2607" s="5" t="n">
        <v>101849</v>
      </c>
    </row>
    <row r="2608" spans="1:4">
      <c r="A2608" s="4" t="s">
        <v>1465</v>
      </c>
      <c r="C2608" s="6" t="n">
        <v>41928</v>
      </c>
    </row>
    <row r="2609" spans="1:4">
      <c r="A2609" s="4" t="s">
        <v>1477</v>
      </c>
      <c r="C2609" s="5" t="n">
        <v>2001</v>
      </c>
    </row>
    <row r="2610" spans="1:4">
      <c r="A2610" s="4" t="s">
        <v>1478</v>
      </c>
      <c r="C2610" s="5" t="n">
        <v>2003</v>
      </c>
    </row>
    <row r="2611" spans="1:4">
      <c r="A2611" s="4" t="s">
        <v>1479</v>
      </c>
      <c r="B2611" s="4" t="s">
        <v>740</v>
      </c>
      <c r="C2611" s="5" t="n">
        <v>-1</v>
      </c>
    </row>
    <row r="2612" spans="1:4">
      <c r="A2612" s="4" t="s">
        <v>1691</v>
      </c>
    </row>
    <row r="2613" spans="1:4">
      <c r="A2613" s="3" t="s">
        <v>355</v>
      </c>
    </row>
    <row r="2614" spans="1:4">
      <c r="A2614" s="4" t="s">
        <v>1472</v>
      </c>
      <c r="C2614" s="4" t="s">
        <v>1540</v>
      </c>
    </row>
    <row r="2615" spans="1:4">
      <c r="A2615" s="4" t="s">
        <v>1473</v>
      </c>
      <c r="C2615" s="4" t="s">
        <v>1474</v>
      </c>
    </row>
    <row r="2616" spans="1:4">
      <c r="A2616" s="4" t="s">
        <v>1475</v>
      </c>
      <c r="C2616" s="4" t="s">
        <v>1554</v>
      </c>
    </row>
    <row r="2617" spans="1:4">
      <c r="A2617" s="4" t="s">
        <v>1457</v>
      </c>
      <c r="C2617" s="6" t="n">
        <v>0</v>
      </c>
    </row>
    <row r="2618" spans="1:4">
      <c r="A2618" s="4" t="s">
        <v>1458</v>
      </c>
      <c r="C2618" s="5" t="n">
        <v>18863</v>
      </c>
    </row>
    <row r="2619" spans="1:4">
      <c r="A2619" s="4" t="s">
        <v>1459</v>
      </c>
      <c r="C2619" s="5" t="n">
        <v>53346</v>
      </c>
    </row>
    <row r="2620" spans="1:4">
      <c r="A2620" s="4" t="s">
        <v>1460</v>
      </c>
      <c r="C2620" s="5" t="n">
        <v>27152</v>
      </c>
    </row>
    <row r="2621" spans="1:4">
      <c r="A2621" s="4" t="s">
        <v>1461</v>
      </c>
      <c r="C2621" s="5" t="n">
        <v>21098</v>
      </c>
    </row>
    <row r="2622" spans="1:4">
      <c r="A2622" s="4" t="s">
        <v>1462</v>
      </c>
      <c r="C2622" s="5" t="n">
        <v>78263</v>
      </c>
    </row>
    <row r="2623" spans="1:4">
      <c r="A2623" s="4" t="s">
        <v>1463</v>
      </c>
      <c r="C2623" s="5" t="n">
        <v>0</v>
      </c>
    </row>
    <row r="2624" spans="1:4">
      <c r="A2624" s="4" t="s">
        <v>1464</v>
      </c>
      <c r="C2624" s="5" t="n">
        <v>0</v>
      </c>
    </row>
    <row r="2625" spans="1:4">
      <c r="A2625" s="4" t="s">
        <v>163</v>
      </c>
      <c r="C2625" s="5" t="n">
        <v>99361</v>
      </c>
    </row>
    <row r="2626" spans="1:4">
      <c r="A2626" s="4" t="s">
        <v>1465</v>
      </c>
      <c r="C2626" s="6" t="n">
        <v>26850</v>
      </c>
    </row>
    <row r="2627" spans="1:4">
      <c r="A2627" s="4" t="s">
        <v>1477</v>
      </c>
      <c r="C2627" s="4" t="s">
        <v>1542</v>
      </c>
    </row>
    <row r="2628" spans="1:4">
      <c r="A2628" s="4" t="s">
        <v>1478</v>
      </c>
      <c r="C2628" s="5" t="n">
        <v>2006</v>
      </c>
    </row>
    <row r="2629" spans="1:4">
      <c r="A2629" s="4" t="s">
        <v>1479</v>
      </c>
      <c r="B2629" s="4" t="s">
        <v>740</v>
      </c>
      <c r="C2629" s="5" t="n">
        <v>-1</v>
      </c>
    </row>
    <row r="2630" spans="1:4">
      <c r="A2630" s="4" t="s">
        <v>1692</v>
      </c>
    </row>
    <row r="2631" spans="1:4">
      <c r="A2631" s="3" t="s">
        <v>355</v>
      </c>
    </row>
    <row r="2632" spans="1:4">
      <c r="A2632" s="4" t="s">
        <v>1472</v>
      </c>
      <c r="C2632" s="4" t="s">
        <v>1538</v>
      </c>
    </row>
    <row r="2633" spans="1:4">
      <c r="A2633" s="4" t="s">
        <v>1473</v>
      </c>
      <c r="C2633" s="4" t="s">
        <v>1474</v>
      </c>
    </row>
    <row r="2634" spans="1:4">
      <c r="A2634" s="4" t="s">
        <v>1475</v>
      </c>
      <c r="C2634" s="4" t="s">
        <v>1539</v>
      </c>
    </row>
    <row r="2635" spans="1:4">
      <c r="A2635" s="4" t="s">
        <v>1457</v>
      </c>
      <c r="C2635" s="6" t="n">
        <v>0</v>
      </c>
    </row>
    <row r="2636" spans="1:4">
      <c r="A2636" s="4" t="s">
        <v>1458</v>
      </c>
      <c r="C2636" s="5" t="n">
        <v>18095</v>
      </c>
    </row>
    <row r="2637" spans="1:4">
      <c r="A2637" s="4" t="s">
        <v>1459</v>
      </c>
      <c r="C2637" s="5" t="n">
        <v>66905</v>
      </c>
    </row>
    <row r="2638" spans="1:4">
      <c r="A2638" s="4" t="s">
        <v>1460</v>
      </c>
      <c r="C2638" s="5" t="n">
        <v>13502</v>
      </c>
    </row>
    <row r="2639" spans="1:4">
      <c r="A2639" s="4" t="s">
        <v>1461</v>
      </c>
      <c r="C2639" s="5" t="n">
        <v>18095</v>
      </c>
    </row>
    <row r="2640" spans="1:4">
      <c r="A2640" s="4" t="s">
        <v>1462</v>
      </c>
      <c r="C2640" s="5" t="n">
        <v>80407</v>
      </c>
    </row>
    <row r="2641" spans="1:4">
      <c r="A2641" s="4" t="s">
        <v>1463</v>
      </c>
      <c r="C2641" s="5" t="n">
        <v>0</v>
      </c>
    </row>
    <row r="2642" spans="1:4">
      <c r="A2642" s="4" t="s">
        <v>1464</v>
      </c>
      <c r="C2642" s="5" t="n">
        <v>0</v>
      </c>
    </row>
    <row r="2643" spans="1:4">
      <c r="A2643" s="4" t="s">
        <v>163</v>
      </c>
      <c r="C2643" s="5" t="n">
        <v>98502</v>
      </c>
    </row>
    <row r="2644" spans="1:4">
      <c r="A2644" s="4" t="s">
        <v>1465</v>
      </c>
      <c r="C2644" s="6" t="n">
        <v>28111</v>
      </c>
    </row>
    <row r="2645" spans="1:4">
      <c r="A2645" s="4" t="s">
        <v>1477</v>
      </c>
      <c r="C2645" s="5" t="n">
        <v>2000</v>
      </c>
    </row>
    <row r="2646" spans="1:4">
      <c r="A2646" s="4" t="s">
        <v>1478</v>
      </c>
      <c r="C2646" s="5" t="n">
        <v>2004</v>
      </c>
    </row>
    <row r="2647" spans="1:4">
      <c r="A2647" s="4" t="s">
        <v>1479</v>
      </c>
      <c r="B2647" s="4" t="s">
        <v>740</v>
      </c>
      <c r="C2647" s="5" t="n">
        <v>-1</v>
      </c>
    </row>
    <row r="2648" spans="1:4">
      <c r="A2648" s="4" t="s">
        <v>1693</v>
      </c>
    </row>
    <row r="2649" spans="1:4">
      <c r="A2649" s="3" t="s">
        <v>355</v>
      </c>
    </row>
    <row r="2650" spans="1:4">
      <c r="A2650" s="4" t="s">
        <v>1472</v>
      </c>
      <c r="C2650" s="4" t="s">
        <v>1543</v>
      </c>
    </row>
    <row r="2651" spans="1:4">
      <c r="A2651" s="4" t="s">
        <v>1473</v>
      </c>
      <c r="C2651" s="4" t="s">
        <v>1474</v>
      </c>
    </row>
    <row r="2652" spans="1:4">
      <c r="A2652" s="4" t="s">
        <v>1475</v>
      </c>
      <c r="C2652" s="4" t="s">
        <v>1522</v>
      </c>
    </row>
    <row r="2653" spans="1:4">
      <c r="A2653" s="4" t="s">
        <v>1457</v>
      </c>
      <c r="C2653" s="6" t="n">
        <v>0</v>
      </c>
    </row>
    <row r="2654" spans="1:4">
      <c r="A2654" s="4" t="s">
        <v>1458</v>
      </c>
      <c r="C2654" s="5" t="n">
        <v>1953</v>
      </c>
    </row>
    <row r="2655" spans="1:4">
      <c r="A2655" s="4" t="s">
        <v>1459</v>
      </c>
      <c r="C2655" s="5" t="n">
        <v>85752</v>
      </c>
    </row>
    <row r="2656" spans="1:4">
      <c r="A2656" s="4" t="s">
        <v>1460</v>
      </c>
      <c r="C2656" s="5" t="n">
        <v>2670</v>
      </c>
    </row>
    <row r="2657" spans="1:4">
      <c r="A2657" s="4" t="s">
        <v>1461</v>
      </c>
      <c r="C2657" s="5" t="n">
        <v>1953</v>
      </c>
    </row>
    <row r="2658" spans="1:4">
      <c r="A2658" s="4" t="s">
        <v>1462</v>
      </c>
      <c r="C2658" s="5" t="n">
        <v>88422</v>
      </c>
    </row>
    <row r="2659" spans="1:4">
      <c r="A2659" s="4" t="s">
        <v>1463</v>
      </c>
      <c r="C2659" s="5" t="n">
        <v>0</v>
      </c>
    </row>
    <row r="2660" spans="1:4">
      <c r="A2660" s="4" t="s">
        <v>1464</v>
      </c>
      <c r="C2660" s="5" t="n">
        <v>0</v>
      </c>
    </row>
    <row r="2661" spans="1:4">
      <c r="A2661" s="4" t="s">
        <v>163</v>
      </c>
      <c r="C2661" s="5" t="n">
        <v>90375</v>
      </c>
    </row>
    <row r="2662" spans="1:4">
      <c r="A2662" s="4" t="s">
        <v>1465</v>
      </c>
      <c r="C2662" s="6" t="n">
        <v>4673</v>
      </c>
    </row>
    <row r="2663" spans="1:4">
      <c r="A2663" s="4" t="s">
        <v>1477</v>
      </c>
      <c r="C2663" s="5" t="n">
        <v>2016</v>
      </c>
    </row>
    <row r="2664" spans="1:4">
      <c r="A2664" s="4" t="s">
        <v>1478</v>
      </c>
      <c r="C2664" s="5" t="n">
        <v>1997</v>
      </c>
    </row>
    <row r="2665" spans="1:4">
      <c r="A2665" s="4" t="s">
        <v>1479</v>
      </c>
      <c r="B2665" s="4" t="s">
        <v>740</v>
      </c>
      <c r="C2665" s="5" t="n">
        <v>-1</v>
      </c>
    </row>
    <row r="2666" spans="1:4">
      <c r="A2666" s="4" t="s">
        <v>1694</v>
      </c>
    </row>
    <row r="2667" spans="1:4">
      <c r="A2667" s="3" t="s">
        <v>355</v>
      </c>
    </row>
    <row r="2668" spans="1:4">
      <c r="A2668" s="4" t="s">
        <v>1472</v>
      </c>
      <c r="C2668" s="4" t="s">
        <v>1544</v>
      </c>
    </row>
    <row r="2669" spans="1:4">
      <c r="A2669" s="4" t="s">
        <v>1473</v>
      </c>
      <c r="C2669" s="4" t="s">
        <v>1474</v>
      </c>
    </row>
    <row r="2670" spans="1:4">
      <c r="A2670" s="4" t="s">
        <v>1475</v>
      </c>
      <c r="C2670" s="4" t="s">
        <v>1554</v>
      </c>
    </row>
    <row r="2671" spans="1:4">
      <c r="A2671" s="4" t="s">
        <v>1457</v>
      </c>
      <c r="C2671" s="6" t="n">
        <v>0</v>
      </c>
    </row>
    <row r="2672" spans="1:4">
      <c r="A2672" s="4" t="s">
        <v>1458</v>
      </c>
      <c r="C2672" s="5" t="n">
        <v>19104</v>
      </c>
    </row>
    <row r="2673" spans="1:4">
      <c r="A2673" s="4" t="s">
        <v>1459</v>
      </c>
      <c r="C2673" s="5" t="n">
        <v>52078</v>
      </c>
    </row>
    <row r="2674" spans="1:4">
      <c r="A2674" s="4" t="s">
        <v>1460</v>
      </c>
      <c r="C2674" s="5" t="n">
        <v>17001</v>
      </c>
    </row>
    <row r="2675" spans="1:4">
      <c r="A2675" s="4" t="s">
        <v>1461</v>
      </c>
      <c r="C2675" s="5" t="n">
        <v>20741</v>
      </c>
    </row>
    <row r="2676" spans="1:4">
      <c r="A2676" s="4" t="s">
        <v>1462</v>
      </c>
      <c r="C2676" s="5" t="n">
        <v>67442</v>
      </c>
    </row>
    <row r="2677" spans="1:4">
      <c r="A2677" s="4" t="s">
        <v>1463</v>
      </c>
      <c r="C2677" s="5" t="n">
        <v>0</v>
      </c>
    </row>
    <row r="2678" spans="1:4">
      <c r="A2678" s="4" t="s">
        <v>1464</v>
      </c>
      <c r="C2678" s="5" t="n">
        <v>0</v>
      </c>
    </row>
    <row r="2679" spans="1:4">
      <c r="A2679" s="4" t="s">
        <v>163</v>
      </c>
      <c r="C2679" s="5" t="n">
        <v>88183</v>
      </c>
    </row>
    <row r="2680" spans="1:4">
      <c r="A2680" s="4" t="s">
        <v>1465</v>
      </c>
      <c r="C2680" s="6" t="n">
        <v>19220</v>
      </c>
    </row>
    <row r="2681" spans="1:4">
      <c r="A2681" s="4" t="s">
        <v>1477</v>
      </c>
      <c r="C2681" s="4" t="s">
        <v>1545</v>
      </c>
    </row>
    <row r="2682" spans="1:4">
      <c r="A2682" s="4" t="s">
        <v>1478</v>
      </c>
      <c r="C2682" s="5" t="n">
        <v>2006</v>
      </c>
    </row>
    <row r="2683" spans="1:4">
      <c r="A2683" s="4" t="s">
        <v>1479</v>
      </c>
      <c r="B2683" s="4" t="s">
        <v>740</v>
      </c>
      <c r="C2683" s="5" t="n">
        <v>-1</v>
      </c>
    </row>
    <row r="2684" spans="1:4">
      <c r="A2684" s="4" t="s">
        <v>1695</v>
      </c>
    </row>
    <row r="2685" spans="1:4">
      <c r="A2685" s="3" t="s">
        <v>355</v>
      </c>
    </row>
    <row r="2686" spans="1:4">
      <c r="A2686" s="4" t="s">
        <v>1472</v>
      </c>
      <c r="C2686" s="4" t="s">
        <v>1546</v>
      </c>
    </row>
    <row r="2687" spans="1:4">
      <c r="A2687" s="4" t="s">
        <v>1473</v>
      </c>
      <c r="C2687" s="4" t="s">
        <v>1474</v>
      </c>
    </row>
    <row r="2688" spans="1:4">
      <c r="A2688" s="4" t="s">
        <v>1475</v>
      </c>
      <c r="C2688" s="4" t="s">
        <v>1522</v>
      </c>
    </row>
    <row r="2689" spans="1:4">
      <c r="A2689" s="4" t="s">
        <v>1457</v>
      </c>
      <c r="C2689" s="6" t="n">
        <v>0</v>
      </c>
    </row>
    <row r="2690" spans="1:4">
      <c r="A2690" s="4" t="s">
        <v>1458</v>
      </c>
      <c r="C2690" s="5" t="n">
        <v>13189</v>
      </c>
    </row>
    <row r="2691" spans="1:4">
      <c r="A2691" s="4" t="s">
        <v>1459</v>
      </c>
      <c r="C2691" s="5" t="n">
        <v>49823</v>
      </c>
    </row>
    <row r="2692" spans="1:4">
      <c r="A2692" s="4" t="s">
        <v>1460</v>
      </c>
      <c r="C2692" s="5" t="n">
        <v>23619</v>
      </c>
    </row>
    <row r="2693" spans="1:4">
      <c r="A2693" s="4" t="s">
        <v>1461</v>
      </c>
      <c r="C2693" s="5" t="n">
        <v>13189</v>
      </c>
    </row>
    <row r="2694" spans="1:4">
      <c r="A2694" s="4" t="s">
        <v>1462</v>
      </c>
      <c r="C2694" s="5" t="n">
        <v>73442</v>
      </c>
    </row>
    <row r="2695" spans="1:4">
      <c r="A2695" s="4" t="s">
        <v>1463</v>
      </c>
      <c r="C2695" s="5" t="n">
        <v>0</v>
      </c>
    </row>
    <row r="2696" spans="1:4">
      <c r="A2696" s="4" t="s">
        <v>1464</v>
      </c>
      <c r="C2696" s="5" t="n">
        <v>0</v>
      </c>
    </row>
    <row r="2697" spans="1:4">
      <c r="A2697" s="4" t="s">
        <v>163</v>
      </c>
      <c r="C2697" s="5" t="n">
        <v>86631</v>
      </c>
    </row>
    <row r="2698" spans="1:4">
      <c r="A2698" s="4" t="s">
        <v>1465</v>
      </c>
      <c r="C2698" s="6" t="n">
        <v>26200</v>
      </c>
    </row>
    <row r="2699" spans="1:4">
      <c r="A2699" s="4" t="s">
        <v>1477</v>
      </c>
      <c r="C2699" s="5" t="n">
        <v>1992</v>
      </c>
    </row>
    <row r="2700" spans="1:4">
      <c r="A2700" s="4" t="s">
        <v>1478</v>
      </c>
      <c r="C2700" s="5" t="n">
        <v>2005</v>
      </c>
    </row>
    <row r="2701" spans="1:4">
      <c r="A2701" s="4" t="s">
        <v>1479</v>
      </c>
      <c r="B2701" s="4" t="s">
        <v>740</v>
      </c>
      <c r="C2701" s="5" t="n">
        <v>-1</v>
      </c>
    </row>
    <row r="2702" spans="1:4">
      <c r="A2702" s="4" t="s">
        <v>1696</v>
      </c>
    </row>
    <row r="2703" spans="1:4">
      <c r="A2703" s="3" t="s">
        <v>355</v>
      </c>
    </row>
    <row r="2704" spans="1:4">
      <c r="A2704" s="4" t="s">
        <v>1472</v>
      </c>
      <c r="C2704" s="4" t="s">
        <v>1548</v>
      </c>
    </row>
    <row r="2705" spans="1:4">
      <c r="A2705" s="4" t="s">
        <v>1473</v>
      </c>
      <c r="C2705" s="4" t="s">
        <v>1474</v>
      </c>
    </row>
    <row r="2706" spans="1:4">
      <c r="A2706" s="4" t="s">
        <v>1475</v>
      </c>
      <c r="C2706" s="4" t="s">
        <v>1522</v>
      </c>
    </row>
    <row r="2707" spans="1:4">
      <c r="A2707" s="4" t="s">
        <v>1457</v>
      </c>
      <c r="C2707" s="6" t="n">
        <v>0</v>
      </c>
    </row>
    <row r="2708" spans="1:4">
      <c r="A2708" s="4" t="s">
        <v>1458</v>
      </c>
      <c r="C2708" s="5" t="n">
        <v>13847</v>
      </c>
    </row>
    <row r="2709" spans="1:4">
      <c r="A2709" s="4" t="s">
        <v>1459</v>
      </c>
      <c r="C2709" s="5" t="n">
        <v>60383</v>
      </c>
    </row>
    <row r="2710" spans="1:4">
      <c r="A2710" s="4" t="s">
        <v>1460</v>
      </c>
      <c r="C2710" s="5" t="n">
        <v>5598</v>
      </c>
    </row>
    <row r="2711" spans="1:4">
      <c r="A2711" s="4" t="s">
        <v>1461</v>
      </c>
      <c r="C2711" s="5" t="n">
        <v>13847</v>
      </c>
    </row>
    <row r="2712" spans="1:4">
      <c r="A2712" s="4" t="s">
        <v>1462</v>
      </c>
      <c r="C2712" s="5" t="n">
        <v>65981</v>
      </c>
    </row>
    <row r="2713" spans="1:4">
      <c r="A2713" s="4" t="s">
        <v>1463</v>
      </c>
      <c r="C2713" s="5" t="n">
        <v>0</v>
      </c>
    </row>
    <row r="2714" spans="1:4">
      <c r="A2714" s="4" t="s">
        <v>1464</v>
      </c>
      <c r="C2714" s="5" t="n">
        <v>0</v>
      </c>
    </row>
    <row r="2715" spans="1:4">
      <c r="A2715" s="4" t="s">
        <v>163</v>
      </c>
      <c r="C2715" s="5" t="n">
        <v>79828</v>
      </c>
    </row>
    <row r="2716" spans="1:4">
      <c r="A2716" s="4" t="s">
        <v>1465</v>
      </c>
      <c r="C2716" s="6" t="n">
        <v>23024</v>
      </c>
    </row>
    <row r="2717" spans="1:4">
      <c r="A2717" s="4" t="s">
        <v>1477</v>
      </c>
      <c r="C2717" s="5" t="n">
        <v>2008</v>
      </c>
    </row>
    <row r="2718" spans="1:4">
      <c r="A2718" s="4" t="s">
        <v>1478</v>
      </c>
      <c r="C2718" s="5" t="n">
        <v>2001</v>
      </c>
    </row>
    <row r="2719" spans="1:4">
      <c r="A2719" s="4" t="s">
        <v>1479</v>
      </c>
      <c r="B2719" s="4" t="s">
        <v>740</v>
      </c>
      <c r="C2719" s="5" t="n">
        <v>-1</v>
      </c>
    </row>
    <row r="2720" spans="1:4">
      <c r="A2720" s="4" t="s">
        <v>1697</v>
      </c>
    </row>
    <row r="2721" spans="1:4">
      <c r="A2721" s="3" t="s">
        <v>355</v>
      </c>
    </row>
    <row r="2722" spans="1:4">
      <c r="A2722" s="4" t="s">
        <v>1472</v>
      </c>
      <c r="C2722" s="4" t="s">
        <v>1547</v>
      </c>
    </row>
    <row r="2723" spans="1:4">
      <c r="A2723" s="4" t="s">
        <v>1473</v>
      </c>
      <c r="C2723" s="4" t="s">
        <v>1474</v>
      </c>
    </row>
    <row r="2724" spans="1:4">
      <c r="A2724" s="4" t="s">
        <v>1475</v>
      </c>
      <c r="C2724" s="4" t="s">
        <v>1522</v>
      </c>
    </row>
    <row r="2725" spans="1:4">
      <c r="A2725" s="4" t="s">
        <v>1457</v>
      </c>
      <c r="C2725" s="6" t="n">
        <v>0</v>
      </c>
    </row>
    <row r="2726" spans="1:4">
      <c r="A2726" s="4" t="s">
        <v>1458</v>
      </c>
      <c r="C2726" s="5" t="n">
        <v>10385</v>
      </c>
    </row>
    <row r="2727" spans="1:4">
      <c r="A2727" s="4" t="s">
        <v>1459</v>
      </c>
      <c r="C2727" s="5" t="n">
        <v>60694</v>
      </c>
    </row>
    <row r="2728" spans="1:4">
      <c r="A2728" s="4" t="s">
        <v>1460</v>
      </c>
      <c r="C2728" s="5" t="n">
        <v>8043</v>
      </c>
    </row>
    <row r="2729" spans="1:4">
      <c r="A2729" s="4" t="s">
        <v>1461</v>
      </c>
      <c r="C2729" s="5" t="n">
        <v>10350</v>
      </c>
    </row>
    <row r="2730" spans="1:4">
      <c r="A2730" s="4" t="s">
        <v>1462</v>
      </c>
      <c r="C2730" s="5" t="n">
        <v>68772</v>
      </c>
    </row>
    <row r="2731" spans="1:4">
      <c r="A2731" s="4" t="s">
        <v>1463</v>
      </c>
      <c r="C2731" s="5" t="n">
        <v>0</v>
      </c>
    </row>
    <row r="2732" spans="1:4">
      <c r="A2732" s="4" t="s">
        <v>1464</v>
      </c>
      <c r="C2732" s="5" t="n">
        <v>0</v>
      </c>
    </row>
    <row r="2733" spans="1:4">
      <c r="A2733" s="4" t="s">
        <v>163</v>
      </c>
      <c r="C2733" s="5" t="n">
        <v>79122</v>
      </c>
    </row>
    <row r="2734" spans="1:4">
      <c r="A2734" s="4" t="s">
        <v>1465</v>
      </c>
      <c r="C2734" s="6" t="n">
        <v>29359</v>
      </c>
    </row>
    <row r="2735" spans="1:4">
      <c r="A2735" s="4" t="s">
        <v>1477</v>
      </c>
      <c r="C2735" s="5" t="n">
        <v>2003</v>
      </c>
    </row>
    <row r="2736" spans="1:4">
      <c r="A2736" s="4" t="s">
        <v>1478</v>
      </c>
      <c r="C2736" s="5" t="n">
        <v>1999</v>
      </c>
    </row>
    <row r="2737" spans="1:4">
      <c r="A2737" s="4" t="s">
        <v>1479</v>
      </c>
      <c r="B2737" s="4" t="s">
        <v>740</v>
      </c>
      <c r="C2737" s="5" t="n">
        <v>-1</v>
      </c>
    </row>
    <row r="2738" spans="1:4">
      <c r="A2738" s="4" t="s">
        <v>1698</v>
      </c>
    </row>
    <row r="2739" spans="1:4">
      <c r="A2739" s="3" t="s">
        <v>355</v>
      </c>
    </row>
    <row r="2740" spans="1:4">
      <c r="A2740" s="4" t="s">
        <v>1472</v>
      </c>
      <c r="C2740" s="4" t="s">
        <v>1549</v>
      </c>
    </row>
    <row r="2741" spans="1:4">
      <c r="A2741" s="4" t="s">
        <v>1473</v>
      </c>
      <c r="C2741" s="4" t="s">
        <v>1474</v>
      </c>
    </row>
    <row r="2742" spans="1:4">
      <c r="A2742" s="4" t="s">
        <v>1475</v>
      </c>
      <c r="C2742" s="4" t="s">
        <v>1550</v>
      </c>
    </row>
    <row r="2743" spans="1:4">
      <c r="A2743" s="4" t="s">
        <v>1457</v>
      </c>
      <c r="C2743" s="6" t="n">
        <v>0</v>
      </c>
    </row>
    <row r="2744" spans="1:4">
      <c r="A2744" s="4" t="s">
        <v>1458</v>
      </c>
      <c r="C2744" s="5" t="n">
        <v>63206</v>
      </c>
    </row>
    <row r="2745" spans="1:4">
      <c r="A2745" s="4" t="s">
        <v>1459</v>
      </c>
      <c r="C2745" s="5" t="n">
        <v>14879</v>
      </c>
    </row>
    <row r="2746" spans="1:4">
      <c r="A2746" s="4" t="s">
        <v>1460</v>
      </c>
      <c r="C2746" s="5" t="n">
        <v>138</v>
      </c>
    </row>
    <row r="2747" spans="1:4">
      <c r="A2747" s="4" t="s">
        <v>1461</v>
      </c>
      <c r="C2747" s="5" t="n">
        <v>63206</v>
      </c>
    </row>
    <row r="2748" spans="1:4">
      <c r="A2748" s="4" t="s">
        <v>1462</v>
      </c>
      <c r="C2748" s="5" t="n">
        <v>14879</v>
      </c>
    </row>
    <row r="2749" spans="1:4">
      <c r="A2749" s="4" t="s">
        <v>1463</v>
      </c>
      <c r="C2749" s="5" t="n">
        <v>138</v>
      </c>
    </row>
    <row r="2750" spans="1:4">
      <c r="A2750" s="4" t="s">
        <v>1464</v>
      </c>
      <c r="C2750" s="5" t="n">
        <v>0</v>
      </c>
    </row>
    <row r="2751" spans="1:4">
      <c r="A2751" s="4" t="s">
        <v>163</v>
      </c>
      <c r="C2751" s="5" t="n">
        <v>78223</v>
      </c>
    </row>
    <row r="2752" spans="1:4">
      <c r="A2752" s="4" t="s">
        <v>1465</v>
      </c>
      <c r="C2752" s="6" t="n">
        <v>5120</v>
      </c>
    </row>
    <row r="2753" spans="1:4">
      <c r="A2753" s="4" t="s">
        <v>1477</v>
      </c>
      <c r="C2753" s="5" t="n">
        <v>1979</v>
      </c>
    </row>
    <row r="2754" spans="1:4">
      <c r="A2754" s="4" t="s">
        <v>1478</v>
      </c>
      <c r="C2754" s="5" t="n">
        <v>2016</v>
      </c>
    </row>
    <row r="2755" spans="1:4">
      <c r="A2755" s="4" t="s">
        <v>1479</v>
      </c>
      <c r="B2755" s="4" t="s">
        <v>740</v>
      </c>
      <c r="C2755" s="5" t="n">
        <v>-1</v>
      </c>
    </row>
    <row r="2756" spans="1:4">
      <c r="A2756" s="4" t="s">
        <v>1699</v>
      </c>
    </row>
    <row r="2757" spans="1:4">
      <c r="A2757" s="3" t="s">
        <v>355</v>
      </c>
    </row>
    <row r="2758" spans="1:4">
      <c r="A2758" s="4" t="s">
        <v>1472</v>
      </c>
      <c r="C2758" s="4" t="s">
        <v>1551</v>
      </c>
    </row>
    <row r="2759" spans="1:4">
      <c r="A2759" s="4" t="s">
        <v>1473</v>
      </c>
      <c r="C2759" s="4" t="s">
        <v>1474</v>
      </c>
    </row>
    <row r="2760" spans="1:4">
      <c r="A2760" s="4" t="s">
        <v>1475</v>
      </c>
      <c r="C2760" s="4" t="s">
        <v>1552</v>
      </c>
    </row>
    <row r="2761" spans="1:4">
      <c r="A2761" s="4" t="s">
        <v>1457</v>
      </c>
      <c r="C2761" s="6" t="n">
        <v>0</v>
      </c>
    </row>
    <row r="2762" spans="1:4">
      <c r="A2762" s="4" t="s">
        <v>1458</v>
      </c>
      <c r="C2762" s="5" t="n">
        <v>58402</v>
      </c>
    </row>
    <row r="2763" spans="1:4">
      <c r="A2763" s="4" t="s">
        <v>1459</v>
      </c>
      <c r="C2763" s="5" t="n">
        <v>13069</v>
      </c>
    </row>
    <row r="2764" spans="1:4">
      <c r="A2764" s="4" t="s">
        <v>1460</v>
      </c>
      <c r="C2764" s="5" t="n">
        <v>4393</v>
      </c>
    </row>
    <row r="2765" spans="1:4">
      <c r="A2765" s="4" t="s">
        <v>1461</v>
      </c>
      <c r="C2765" s="5" t="n">
        <v>23371</v>
      </c>
    </row>
    <row r="2766" spans="1:4">
      <c r="A2766" s="4" t="s">
        <v>1462</v>
      </c>
      <c r="C2766" s="5" t="n">
        <v>16583</v>
      </c>
    </row>
    <row r="2767" spans="1:4">
      <c r="A2767" s="4" t="s">
        <v>1463</v>
      </c>
      <c r="C2767" s="5" t="n">
        <v>35910</v>
      </c>
    </row>
    <row r="2768" spans="1:4">
      <c r="A2768" s="4" t="s">
        <v>1464</v>
      </c>
      <c r="C2768" s="5" t="n">
        <v>0</v>
      </c>
    </row>
    <row r="2769" spans="1:4">
      <c r="A2769" s="4" t="s">
        <v>163</v>
      </c>
      <c r="C2769" s="5" t="n">
        <v>75864</v>
      </c>
    </row>
    <row r="2770" spans="1:4">
      <c r="A2770" s="4" t="s">
        <v>1465</v>
      </c>
      <c r="C2770" s="6" t="n">
        <v>15839</v>
      </c>
    </row>
    <row r="2771" spans="1:4">
      <c r="A2771" s="4" t="s">
        <v>1477</v>
      </c>
      <c r="C2771" s="5" t="n">
        <v>1981</v>
      </c>
    </row>
    <row r="2772" spans="1:4">
      <c r="A2772" s="4" t="s">
        <v>1478</v>
      </c>
      <c r="C2772" s="5" t="n">
        <v>2007</v>
      </c>
    </row>
    <row r="2773" spans="1:4">
      <c r="A2773" s="4" t="s">
        <v>1479</v>
      </c>
      <c r="B2773" s="4" t="s">
        <v>740</v>
      </c>
      <c r="C2773" s="5" t="n">
        <v>-1</v>
      </c>
    </row>
    <row r="2774" spans="1:4">
      <c r="A2774" s="4" t="s">
        <v>1700</v>
      </c>
    </row>
    <row r="2775" spans="1:4">
      <c r="A2775" s="3" t="s">
        <v>355</v>
      </c>
    </row>
    <row r="2776" spans="1:4">
      <c r="A2776" s="4" t="s">
        <v>1472</v>
      </c>
      <c r="C2776" s="4" t="s">
        <v>1553</v>
      </c>
    </row>
    <row r="2777" spans="1:4">
      <c r="A2777" s="4" t="s">
        <v>1473</v>
      </c>
      <c r="C2777" s="4" t="s">
        <v>1474</v>
      </c>
    </row>
    <row r="2778" spans="1:4">
      <c r="A2778" s="4" t="s">
        <v>1475</v>
      </c>
      <c r="C2778" s="4" t="s">
        <v>1554</v>
      </c>
    </row>
    <row r="2779" spans="1:4">
      <c r="A2779" s="4" t="s">
        <v>1457</v>
      </c>
      <c r="C2779" s="6" t="n">
        <v>0</v>
      </c>
    </row>
    <row r="2780" spans="1:4">
      <c r="A2780" s="4" t="s">
        <v>1458</v>
      </c>
      <c r="C2780" s="5" t="n">
        <v>18080</v>
      </c>
    </row>
    <row r="2781" spans="1:4">
      <c r="A2781" s="4" t="s">
        <v>1459</v>
      </c>
      <c r="C2781" s="5" t="n">
        <v>51262</v>
      </c>
    </row>
    <row r="2782" spans="1:4">
      <c r="A2782" s="4" t="s">
        <v>1460</v>
      </c>
      <c r="C2782" s="5" t="n">
        <v>140</v>
      </c>
    </row>
    <row r="2783" spans="1:4">
      <c r="A2783" s="4" t="s">
        <v>1461</v>
      </c>
      <c r="C2783" s="5" t="n">
        <v>18080</v>
      </c>
    </row>
    <row r="2784" spans="1:4">
      <c r="A2784" s="4" t="s">
        <v>1462</v>
      </c>
      <c r="C2784" s="5" t="n">
        <v>51402</v>
      </c>
    </row>
    <row r="2785" spans="1:4">
      <c r="A2785" s="4" t="s">
        <v>1463</v>
      </c>
      <c r="C2785" s="5" t="n">
        <v>0</v>
      </c>
    </row>
    <row r="2786" spans="1:4">
      <c r="A2786" s="4" t="s">
        <v>1464</v>
      </c>
      <c r="C2786" s="5" t="n">
        <v>0</v>
      </c>
    </row>
    <row r="2787" spans="1:4">
      <c r="A2787" s="4" t="s">
        <v>163</v>
      </c>
      <c r="C2787" s="5" t="n">
        <v>69482</v>
      </c>
    </row>
    <row r="2788" spans="1:4">
      <c r="A2788" s="4" t="s">
        <v>1465</v>
      </c>
      <c r="C2788" s="6" t="n">
        <v>7755</v>
      </c>
    </row>
    <row r="2789" spans="1:4">
      <c r="A2789" s="4" t="s">
        <v>1477</v>
      </c>
      <c r="C2789" s="5" t="n">
        <v>2013</v>
      </c>
    </row>
    <row r="2790" spans="1:4">
      <c r="A2790" s="4" t="s">
        <v>1478</v>
      </c>
      <c r="C2790" s="5" t="n">
        <v>2009</v>
      </c>
    </row>
    <row r="2791" spans="1:4">
      <c r="A2791" s="4" t="s">
        <v>1479</v>
      </c>
      <c r="B2791" s="4" t="s">
        <v>740</v>
      </c>
      <c r="C2791" s="5" t="n">
        <v>-1</v>
      </c>
    </row>
    <row r="2792" spans="1:4">
      <c r="A2792" s="4" t="s">
        <v>1701</v>
      </c>
    </row>
    <row r="2793" spans="1:4">
      <c r="A2793" s="3" t="s">
        <v>355</v>
      </c>
    </row>
    <row r="2794" spans="1:4">
      <c r="A2794" s="4" t="s">
        <v>1472</v>
      </c>
      <c r="C2794" s="4" t="s">
        <v>1555</v>
      </c>
    </row>
    <row r="2795" spans="1:4">
      <c r="A2795" s="4" t="s">
        <v>1473</v>
      </c>
      <c r="C2795" s="4" t="s">
        <v>1474</v>
      </c>
    </row>
    <row r="2796" spans="1:4">
      <c r="A2796" s="4" t="s">
        <v>1475</v>
      </c>
      <c r="C2796" s="4" t="s">
        <v>1556</v>
      </c>
    </row>
    <row r="2797" spans="1:4">
      <c r="A2797" s="4" t="s">
        <v>1457</v>
      </c>
      <c r="C2797" s="6" t="n">
        <v>0</v>
      </c>
    </row>
    <row r="2798" spans="1:4">
      <c r="A2798" s="4" t="s">
        <v>1458</v>
      </c>
      <c r="C2798" s="5" t="n">
        <v>16741</v>
      </c>
    </row>
    <row r="2799" spans="1:4">
      <c r="A2799" s="4" t="s">
        <v>1459</v>
      </c>
      <c r="C2799" s="5" t="n">
        <v>51285</v>
      </c>
    </row>
    <row r="2800" spans="1:4">
      <c r="A2800" s="4" t="s">
        <v>1460</v>
      </c>
      <c r="C2800" s="5" t="n">
        <v>1287</v>
      </c>
    </row>
    <row r="2801" spans="1:4">
      <c r="A2801" s="4" t="s">
        <v>1461</v>
      </c>
      <c r="C2801" s="5" t="n">
        <v>16741</v>
      </c>
    </row>
    <row r="2802" spans="1:4">
      <c r="A2802" s="4" t="s">
        <v>1462</v>
      </c>
      <c r="C2802" s="5" t="n">
        <v>52572</v>
      </c>
    </row>
    <row r="2803" spans="1:4">
      <c r="A2803" s="4" t="s">
        <v>1463</v>
      </c>
      <c r="C2803" s="5" t="n">
        <v>0</v>
      </c>
    </row>
    <row r="2804" spans="1:4">
      <c r="A2804" s="4" t="s">
        <v>1464</v>
      </c>
      <c r="C2804" s="5" t="n">
        <v>0</v>
      </c>
    </row>
    <row r="2805" spans="1:4">
      <c r="A2805" s="4" t="s">
        <v>163</v>
      </c>
      <c r="C2805" s="5" t="n">
        <v>69313</v>
      </c>
    </row>
    <row r="2806" spans="1:4">
      <c r="A2806" s="4" t="s">
        <v>1465</v>
      </c>
      <c r="C2806" s="6" t="n">
        <v>10790</v>
      </c>
    </row>
    <row r="2807" spans="1:4">
      <c r="A2807" s="4" t="s">
        <v>1477</v>
      </c>
      <c r="C2807" s="4" t="s">
        <v>1557</v>
      </c>
    </row>
    <row r="2808" spans="1:4">
      <c r="A2808" s="4" t="s">
        <v>1478</v>
      </c>
      <c r="C2808" s="5" t="n">
        <v>2011</v>
      </c>
    </row>
    <row r="2809" spans="1:4">
      <c r="A2809" s="4" t="s">
        <v>1479</v>
      </c>
      <c r="B2809" s="4" t="s">
        <v>740</v>
      </c>
      <c r="C2809" s="5" t="n">
        <v>-1</v>
      </c>
    </row>
    <row r="2810" spans="1:4">
      <c r="A2810" s="4" t="s">
        <v>1702</v>
      </c>
    </row>
    <row r="2811" spans="1:4">
      <c r="A2811" s="3" t="s">
        <v>355</v>
      </c>
    </row>
    <row r="2812" spans="1:4">
      <c r="A2812" s="4" t="s">
        <v>1472</v>
      </c>
      <c r="C2812" s="4" t="s">
        <v>1558</v>
      </c>
    </row>
    <row r="2813" spans="1:4">
      <c r="A2813" s="4" t="s">
        <v>1473</v>
      </c>
      <c r="C2813" s="4" t="s">
        <v>1474</v>
      </c>
    </row>
    <row r="2814" spans="1:4">
      <c r="A2814" s="4" t="s">
        <v>1475</v>
      </c>
      <c r="C2814" s="4" t="s">
        <v>1703</v>
      </c>
    </row>
    <row r="2815" spans="1:4">
      <c r="A2815" s="4" t="s">
        <v>1457</v>
      </c>
      <c r="C2815" s="6" t="n">
        <v>0</v>
      </c>
    </row>
    <row r="2816" spans="1:4">
      <c r="A2816" s="4" t="s">
        <v>1458</v>
      </c>
      <c r="C2816" s="5" t="n">
        <v>0</v>
      </c>
    </row>
    <row r="2817" spans="1:4">
      <c r="A2817" s="4" t="s">
        <v>1459</v>
      </c>
      <c r="C2817" s="5" t="n">
        <v>53349</v>
      </c>
    </row>
    <row r="2818" spans="1:4">
      <c r="A2818" s="4" t="s">
        <v>1460</v>
      </c>
      <c r="C2818" s="5" t="n">
        <v>14907</v>
      </c>
    </row>
    <row r="2819" spans="1:4">
      <c r="A2819" s="4" t="s">
        <v>1461</v>
      </c>
      <c r="C2819" s="5" t="n">
        <v>0</v>
      </c>
    </row>
    <row r="2820" spans="1:4">
      <c r="A2820" s="4" t="s">
        <v>1462</v>
      </c>
      <c r="C2820" s="5" t="n">
        <v>68256</v>
      </c>
    </row>
    <row r="2821" spans="1:4">
      <c r="A2821" s="4" t="s">
        <v>1463</v>
      </c>
      <c r="C2821" s="5" t="n">
        <v>0</v>
      </c>
    </row>
    <row r="2822" spans="1:4">
      <c r="A2822" s="4" t="s">
        <v>1464</v>
      </c>
      <c r="C2822" s="5" t="n">
        <v>0</v>
      </c>
    </row>
    <row r="2823" spans="1:4">
      <c r="A2823" s="4" t="s">
        <v>163</v>
      </c>
      <c r="C2823" s="5" t="n">
        <v>68256</v>
      </c>
    </row>
    <row r="2824" spans="1:4">
      <c r="A2824" s="4" t="s">
        <v>1465</v>
      </c>
      <c r="C2824" s="6" t="n">
        <v>19775</v>
      </c>
    </row>
    <row r="2825" spans="1:4">
      <c r="A2825" s="4" t="s">
        <v>1477</v>
      </c>
      <c r="C2825" s="5" t="n">
        <v>2009</v>
      </c>
    </row>
    <row r="2826" spans="1:4">
      <c r="A2826" s="4" t="s">
        <v>1478</v>
      </c>
      <c r="C2826" s="5" t="n">
        <v>2004</v>
      </c>
    </row>
    <row r="2827" spans="1:4">
      <c r="A2827" s="4" t="s">
        <v>1479</v>
      </c>
      <c r="B2827" s="4" t="s">
        <v>740</v>
      </c>
      <c r="C2827" s="5" t="n">
        <v>-1</v>
      </c>
    </row>
    <row r="2828" spans="1:4">
      <c r="A2828" s="4" t="s">
        <v>1704</v>
      </c>
    </row>
    <row r="2829" spans="1:4">
      <c r="A2829" s="3" t="s">
        <v>355</v>
      </c>
    </row>
    <row r="2830" spans="1:4">
      <c r="A2830" s="4" t="s">
        <v>1472</v>
      </c>
      <c r="C2830" s="4" t="s">
        <v>1560</v>
      </c>
    </row>
    <row r="2831" spans="1:4">
      <c r="A2831" s="4" t="s">
        <v>1473</v>
      </c>
      <c r="C2831" s="4" t="s">
        <v>1474</v>
      </c>
    </row>
    <row r="2832" spans="1:4">
      <c r="A2832" s="4" t="s">
        <v>1475</v>
      </c>
      <c r="C2832" s="4" t="s">
        <v>1500</v>
      </c>
    </row>
    <row r="2833" spans="1:4">
      <c r="A2833" s="4" t="s">
        <v>1457</v>
      </c>
      <c r="C2833" s="6" t="n">
        <v>0</v>
      </c>
    </row>
    <row r="2834" spans="1:4">
      <c r="A2834" s="4" t="s">
        <v>1458</v>
      </c>
      <c r="C2834" s="5" t="n">
        <v>9135</v>
      </c>
    </row>
    <row r="2835" spans="1:4">
      <c r="A2835" s="4" t="s">
        <v>1459</v>
      </c>
      <c r="C2835" s="5" t="n">
        <v>50857</v>
      </c>
    </row>
    <row r="2836" spans="1:4">
      <c r="A2836" s="4" t="s">
        <v>1460</v>
      </c>
      <c r="C2836" s="5" t="n">
        <v>3625</v>
      </c>
    </row>
    <row r="2837" spans="1:4">
      <c r="A2837" s="4" t="s">
        <v>1461</v>
      </c>
      <c r="C2837" s="5" t="n">
        <v>9496</v>
      </c>
    </row>
    <row r="2838" spans="1:4">
      <c r="A2838" s="4" t="s">
        <v>1462</v>
      </c>
      <c r="C2838" s="5" t="n">
        <v>54121</v>
      </c>
    </row>
    <row r="2839" spans="1:4">
      <c r="A2839" s="4" t="s">
        <v>1463</v>
      </c>
      <c r="C2839" s="5" t="n">
        <v>0</v>
      </c>
    </row>
    <row r="2840" spans="1:4">
      <c r="A2840" s="4" t="s">
        <v>1464</v>
      </c>
      <c r="C2840" s="5" t="n">
        <v>0</v>
      </c>
    </row>
    <row r="2841" spans="1:4">
      <c r="A2841" s="4" t="s">
        <v>163</v>
      </c>
      <c r="C2841" s="5" t="n">
        <v>63617</v>
      </c>
    </row>
    <row r="2842" spans="1:4">
      <c r="A2842" s="4" t="s">
        <v>1465</v>
      </c>
      <c r="C2842" s="6" t="n">
        <v>26178</v>
      </c>
    </row>
    <row r="2843" spans="1:4">
      <c r="A2843" s="4" t="s">
        <v>1477</v>
      </c>
      <c r="C2843" s="5" t="n">
        <v>1984</v>
      </c>
    </row>
    <row r="2844" spans="1:4">
      <c r="A2844" s="4" t="s">
        <v>1478</v>
      </c>
      <c r="C2844" s="5" t="n">
        <v>1998</v>
      </c>
    </row>
    <row r="2845" spans="1:4">
      <c r="A2845" s="4" t="s">
        <v>1479</v>
      </c>
      <c r="B2845" s="4" t="s">
        <v>740</v>
      </c>
      <c r="C2845" s="5" t="n">
        <v>-1</v>
      </c>
    </row>
    <row r="2846" spans="1:4">
      <c r="A2846" s="4" t="s">
        <v>1705</v>
      </c>
    </row>
    <row r="2847" spans="1:4">
      <c r="A2847" s="3" t="s">
        <v>355</v>
      </c>
    </row>
    <row r="2848" spans="1:4">
      <c r="A2848" s="4" t="s">
        <v>1472</v>
      </c>
      <c r="C2848" s="4" t="s">
        <v>1561</v>
      </c>
    </row>
    <row r="2849" spans="1:4">
      <c r="A2849" s="4" t="s">
        <v>1473</v>
      </c>
      <c r="C2849" s="4" t="s">
        <v>1474</v>
      </c>
    </row>
    <row r="2850" spans="1:4">
      <c r="A2850" s="4" t="s">
        <v>1475</v>
      </c>
      <c r="C2850" s="4" t="s">
        <v>1706</v>
      </c>
    </row>
    <row r="2851" spans="1:4">
      <c r="A2851" s="4" t="s">
        <v>1457</v>
      </c>
      <c r="C2851" s="6" t="n">
        <v>0</v>
      </c>
    </row>
    <row r="2852" spans="1:4">
      <c r="A2852" s="4" t="s">
        <v>1458</v>
      </c>
      <c r="C2852" s="5" t="n">
        <v>5584</v>
      </c>
    </row>
    <row r="2853" spans="1:4">
      <c r="A2853" s="4" t="s">
        <v>1459</v>
      </c>
      <c r="C2853" s="5" t="n">
        <v>51868</v>
      </c>
    </row>
    <row r="2854" spans="1:4">
      <c r="A2854" s="4" t="s">
        <v>1460</v>
      </c>
      <c r="C2854" s="5" t="n">
        <v>412</v>
      </c>
    </row>
    <row r="2855" spans="1:4">
      <c r="A2855" s="4" t="s">
        <v>1461</v>
      </c>
      <c r="C2855" s="5" t="n">
        <v>5574</v>
      </c>
    </row>
    <row r="2856" spans="1:4">
      <c r="A2856" s="4" t="s">
        <v>1462</v>
      </c>
      <c r="C2856" s="5" t="n">
        <v>52290</v>
      </c>
    </row>
    <row r="2857" spans="1:4">
      <c r="A2857" s="4" t="s">
        <v>1463</v>
      </c>
      <c r="C2857" s="5" t="n">
        <v>0</v>
      </c>
    </row>
    <row r="2858" spans="1:4">
      <c r="A2858" s="4" t="s">
        <v>1464</v>
      </c>
      <c r="C2858" s="5" t="n">
        <v>0</v>
      </c>
    </row>
    <row r="2859" spans="1:4">
      <c r="A2859" s="4" t="s">
        <v>163</v>
      </c>
      <c r="C2859" s="5" t="n">
        <v>57864</v>
      </c>
    </row>
    <row r="2860" spans="1:4">
      <c r="A2860" s="4" t="s">
        <v>1465</v>
      </c>
      <c r="C2860" s="6" t="n">
        <v>22801</v>
      </c>
    </row>
    <row r="2861" spans="1:4">
      <c r="A2861" s="4" t="s">
        <v>1477</v>
      </c>
      <c r="C2861" s="5" t="n">
        <v>2004</v>
      </c>
    </row>
    <row r="2862" spans="1:4">
      <c r="A2862" s="4" t="s">
        <v>1478</v>
      </c>
      <c r="C2862" s="5" t="n">
        <v>1998</v>
      </c>
    </row>
    <row r="2863" spans="1:4">
      <c r="A2863" s="4" t="s">
        <v>1479</v>
      </c>
      <c r="B2863" s="4" t="s">
        <v>740</v>
      </c>
      <c r="C2863" s="5" t="n">
        <v>-1</v>
      </c>
    </row>
    <row r="2864" spans="1:4">
      <c r="A2864" s="4" t="s">
        <v>1707</v>
      </c>
    </row>
    <row r="2865" spans="1:4">
      <c r="A2865" s="3" t="s">
        <v>355</v>
      </c>
    </row>
    <row r="2866" spans="1:4">
      <c r="A2866" s="4" t="s">
        <v>1472</v>
      </c>
      <c r="C2866" s="4" t="s">
        <v>1563</v>
      </c>
    </row>
    <row r="2867" spans="1:4">
      <c r="A2867" s="4" t="s">
        <v>1473</v>
      </c>
      <c r="C2867" s="4" t="s">
        <v>1474</v>
      </c>
    </row>
    <row r="2868" spans="1:4">
      <c r="A2868" s="4" t="s">
        <v>1475</v>
      </c>
      <c r="C2868" s="4" t="s">
        <v>1522</v>
      </c>
    </row>
    <row r="2869" spans="1:4">
      <c r="A2869" s="4" t="s">
        <v>1457</v>
      </c>
      <c r="C2869" s="6" t="n">
        <v>0</v>
      </c>
    </row>
    <row r="2870" spans="1:4">
      <c r="A2870" s="4" t="s">
        <v>1458</v>
      </c>
      <c r="C2870" s="5" t="n">
        <v>16148</v>
      </c>
    </row>
    <row r="2871" spans="1:4">
      <c r="A2871" s="4" t="s">
        <v>1459</v>
      </c>
      <c r="C2871" s="5" t="n">
        <v>24983</v>
      </c>
    </row>
    <row r="2872" spans="1:4">
      <c r="A2872" s="4" t="s">
        <v>1460</v>
      </c>
      <c r="C2872" s="5" t="n">
        <v>8012</v>
      </c>
    </row>
    <row r="2873" spans="1:4">
      <c r="A2873" s="4" t="s">
        <v>1461</v>
      </c>
      <c r="C2873" s="5" t="n">
        <v>16148</v>
      </c>
    </row>
    <row r="2874" spans="1:4">
      <c r="A2874" s="4" t="s">
        <v>1462</v>
      </c>
      <c r="C2874" s="5" t="n">
        <v>32995</v>
      </c>
    </row>
    <row r="2875" spans="1:4">
      <c r="A2875" s="4" t="s">
        <v>1463</v>
      </c>
      <c r="C2875" s="5" t="n">
        <v>0</v>
      </c>
    </row>
    <row r="2876" spans="1:4">
      <c r="A2876" s="4" t="s">
        <v>1464</v>
      </c>
      <c r="C2876" s="5" t="n">
        <v>0</v>
      </c>
    </row>
    <row r="2877" spans="1:4">
      <c r="A2877" s="4" t="s">
        <v>163</v>
      </c>
      <c r="C2877" s="5" t="n">
        <v>49143</v>
      </c>
    </row>
    <row r="2878" spans="1:4">
      <c r="A2878" s="4" t="s">
        <v>1465</v>
      </c>
      <c r="C2878" s="6" t="n">
        <v>20538</v>
      </c>
    </row>
    <row r="2879" spans="1:4">
      <c r="A2879" s="4" t="s">
        <v>1477</v>
      </c>
      <c r="C2879" s="5" t="n">
        <v>1999</v>
      </c>
    </row>
    <row r="2880" spans="1:4">
      <c r="A2880" s="4" t="s">
        <v>1478</v>
      </c>
      <c r="C2880" s="5" t="n">
        <v>1997</v>
      </c>
    </row>
    <row r="2881" spans="1:4">
      <c r="A2881" s="4" t="s">
        <v>1479</v>
      </c>
      <c r="B2881" s="4" t="s">
        <v>740</v>
      </c>
      <c r="C2881" s="5" t="n">
        <v>-1</v>
      </c>
    </row>
    <row r="2882" spans="1:4">
      <c r="A2882" s="4" t="s">
        <v>1708</v>
      </c>
    </row>
    <row r="2883" spans="1:4">
      <c r="A2883" s="3" t="s">
        <v>355</v>
      </c>
    </row>
    <row r="2884" spans="1:4">
      <c r="A2884" s="4" t="s">
        <v>1472</v>
      </c>
      <c r="C2884" s="4" t="s">
        <v>1564</v>
      </c>
    </row>
    <row r="2885" spans="1:4">
      <c r="A2885" s="4" t="s">
        <v>1473</v>
      </c>
      <c r="C2885" s="4" t="s">
        <v>1474</v>
      </c>
    </row>
    <row r="2886" spans="1:4">
      <c r="A2886" s="4" t="s">
        <v>1475</v>
      </c>
      <c r="C2886" s="4" t="s">
        <v>1706</v>
      </c>
    </row>
    <row r="2887" spans="1:4">
      <c r="A2887" s="4" t="s">
        <v>1457</v>
      </c>
      <c r="C2887" s="6" t="n">
        <v>32691</v>
      </c>
    </row>
    <row r="2888" spans="1:4">
      <c r="A2888" s="4" t="s">
        <v>1458</v>
      </c>
      <c r="C2888" s="5" t="n">
        <v>3880</v>
      </c>
    </row>
    <row r="2889" spans="1:4">
      <c r="A2889" s="4" t="s">
        <v>1459</v>
      </c>
      <c r="C2889" s="5" t="n">
        <v>43227</v>
      </c>
    </row>
    <row r="2890" spans="1:4">
      <c r="A2890" s="4" t="s">
        <v>1460</v>
      </c>
      <c r="C2890" s="5" t="n">
        <v>1072</v>
      </c>
    </row>
    <row r="2891" spans="1:4">
      <c r="A2891" s="4" t="s">
        <v>1461</v>
      </c>
      <c r="C2891" s="5" t="n">
        <v>3880</v>
      </c>
    </row>
    <row r="2892" spans="1:4">
      <c r="A2892" s="4" t="s">
        <v>1462</v>
      </c>
      <c r="C2892" s="5" t="n">
        <v>44299</v>
      </c>
    </row>
    <row r="2893" spans="1:4">
      <c r="A2893" s="4" t="s">
        <v>1463</v>
      </c>
      <c r="C2893" s="5" t="n">
        <v>0</v>
      </c>
    </row>
    <row r="2894" spans="1:4">
      <c r="A2894" s="4" t="s">
        <v>1464</v>
      </c>
      <c r="C2894" s="5" t="n">
        <v>0</v>
      </c>
    </row>
    <row r="2895" spans="1:4">
      <c r="A2895" s="4" t="s">
        <v>163</v>
      </c>
      <c r="C2895" s="5" t="n">
        <v>48179</v>
      </c>
    </row>
    <row r="2896" spans="1:4">
      <c r="A2896" s="4" t="s">
        <v>1465</v>
      </c>
      <c r="C2896" s="6" t="n">
        <v>25304</v>
      </c>
    </row>
    <row r="2897" spans="1:4">
      <c r="A2897" s="4" t="s">
        <v>1477</v>
      </c>
      <c r="C2897" s="5" t="n">
        <v>2001</v>
      </c>
    </row>
    <row r="2898" spans="1:4">
      <c r="A2898" s="4" t="s">
        <v>1478</v>
      </c>
      <c r="C2898" s="5" t="n">
        <v>1998</v>
      </c>
    </row>
    <row r="2899" spans="1:4">
      <c r="A2899" s="4" t="s">
        <v>1479</v>
      </c>
      <c r="B2899" s="4" t="s">
        <v>740</v>
      </c>
      <c r="C2899" s="5" t="n">
        <v>-1</v>
      </c>
    </row>
    <row r="2900" spans="1:4">
      <c r="A2900" s="4" t="s">
        <v>1709</v>
      </c>
    </row>
    <row r="2901" spans="1:4">
      <c r="A2901" s="3" t="s">
        <v>355</v>
      </c>
    </row>
    <row r="2902" spans="1:4">
      <c r="A2902" s="4" t="s">
        <v>1472</v>
      </c>
      <c r="C2902" s="4" t="s">
        <v>1565</v>
      </c>
    </row>
    <row r="2903" spans="1:4">
      <c r="A2903" s="4" t="s">
        <v>1473</v>
      </c>
      <c r="C2903" s="4" t="s">
        <v>1474</v>
      </c>
    </row>
    <row r="2904" spans="1:4">
      <c r="A2904" s="4" t="s">
        <v>1475</v>
      </c>
      <c r="C2904" s="4" t="s">
        <v>1635</v>
      </c>
    </row>
    <row r="2905" spans="1:4">
      <c r="A2905" s="4" t="s">
        <v>1457</v>
      </c>
      <c r="C2905" s="6" t="n">
        <v>0</v>
      </c>
    </row>
    <row r="2906" spans="1:4">
      <c r="A2906" s="4" t="s">
        <v>1458</v>
      </c>
      <c r="C2906" s="5" t="n">
        <v>624</v>
      </c>
    </row>
    <row r="2907" spans="1:4">
      <c r="A2907" s="4" t="s">
        <v>1459</v>
      </c>
      <c r="C2907" s="5" t="n">
        <v>28745</v>
      </c>
    </row>
    <row r="2908" spans="1:4">
      <c r="A2908" s="4" t="s">
        <v>1460</v>
      </c>
      <c r="C2908" s="5" t="n">
        <v>16920</v>
      </c>
    </row>
    <row r="2909" spans="1:4">
      <c r="A2909" s="4" t="s">
        <v>1461</v>
      </c>
      <c r="C2909" s="5" t="n">
        <v>958</v>
      </c>
    </row>
    <row r="2910" spans="1:4">
      <c r="A2910" s="4" t="s">
        <v>1462</v>
      </c>
      <c r="C2910" s="5" t="n">
        <v>45331</v>
      </c>
    </row>
    <row r="2911" spans="1:4">
      <c r="A2911" s="4" t="s">
        <v>1463</v>
      </c>
      <c r="C2911" s="5" t="n">
        <v>0</v>
      </c>
    </row>
    <row r="2912" spans="1:4">
      <c r="A2912" s="4" t="s">
        <v>1464</v>
      </c>
      <c r="C2912" s="5" t="n">
        <v>0</v>
      </c>
    </row>
    <row r="2913" spans="1:4">
      <c r="A2913" s="4" t="s">
        <v>163</v>
      </c>
      <c r="C2913" s="5" t="n">
        <v>46289</v>
      </c>
    </row>
    <row r="2914" spans="1:4">
      <c r="A2914" s="4" t="s">
        <v>1465</v>
      </c>
      <c r="C2914" s="6" t="n">
        <v>23103</v>
      </c>
    </row>
    <row r="2915" spans="1:4">
      <c r="A2915" s="4" t="s">
        <v>1477</v>
      </c>
      <c r="C2915" s="5" t="n">
        <v>1985</v>
      </c>
    </row>
    <row r="2916" spans="1:4">
      <c r="A2916" s="4" t="s">
        <v>1478</v>
      </c>
      <c r="C2916" s="5" t="n">
        <v>1999</v>
      </c>
    </row>
    <row r="2917" spans="1:4">
      <c r="A2917" s="4" t="s">
        <v>1479</v>
      </c>
      <c r="B2917" s="4" t="s">
        <v>740</v>
      </c>
      <c r="C2917" s="5" t="n">
        <v>-1</v>
      </c>
    </row>
    <row r="2918" spans="1:4">
      <c r="A2918" s="4" t="s">
        <v>1710</v>
      </c>
    </row>
    <row r="2919" spans="1:4">
      <c r="A2919" s="3" t="s">
        <v>355</v>
      </c>
    </row>
    <row r="2920" spans="1:4">
      <c r="A2920" s="4" t="s">
        <v>1472</v>
      </c>
      <c r="C2920" s="4" t="s">
        <v>1566</v>
      </c>
    </row>
    <row r="2921" spans="1:4">
      <c r="A2921" s="4" t="s">
        <v>1473</v>
      </c>
      <c r="C2921" s="4" t="s">
        <v>1474</v>
      </c>
    </row>
    <row r="2922" spans="1:4">
      <c r="A2922" s="4" t="s">
        <v>1475</v>
      </c>
      <c r="C2922" s="4" t="s">
        <v>1554</v>
      </c>
    </row>
    <row r="2923" spans="1:4">
      <c r="A2923" s="4" t="s">
        <v>1457</v>
      </c>
      <c r="C2923" s="6" t="n">
        <v>0</v>
      </c>
    </row>
    <row r="2924" spans="1:4">
      <c r="A2924" s="4" t="s">
        <v>1458</v>
      </c>
      <c r="C2924" s="5" t="n">
        <v>134</v>
      </c>
    </row>
    <row r="2925" spans="1:4">
      <c r="A2925" s="4" t="s">
        <v>1459</v>
      </c>
      <c r="C2925" s="5" t="n">
        <v>25110</v>
      </c>
    </row>
    <row r="2926" spans="1:4">
      <c r="A2926" s="4" t="s">
        <v>1460</v>
      </c>
      <c r="C2926" s="5" t="n">
        <v>19927</v>
      </c>
    </row>
    <row r="2927" spans="1:4">
      <c r="A2927" s="4" t="s">
        <v>1461</v>
      </c>
      <c r="C2927" s="5" t="n">
        <v>134</v>
      </c>
    </row>
    <row r="2928" spans="1:4">
      <c r="A2928" s="4" t="s">
        <v>1462</v>
      </c>
      <c r="C2928" s="5" t="n">
        <v>45037</v>
      </c>
    </row>
    <row r="2929" spans="1:4">
      <c r="A2929" s="4" t="s">
        <v>1463</v>
      </c>
      <c r="C2929" s="5" t="n">
        <v>0</v>
      </c>
    </row>
    <row r="2930" spans="1:4">
      <c r="A2930" s="4" t="s">
        <v>1464</v>
      </c>
      <c r="C2930" s="5" t="n">
        <v>0</v>
      </c>
    </row>
    <row r="2931" spans="1:4">
      <c r="A2931" s="4" t="s">
        <v>163</v>
      </c>
      <c r="C2931" s="5" t="n">
        <v>45171</v>
      </c>
    </row>
    <row r="2932" spans="1:4">
      <c r="A2932" s="4" t="s">
        <v>1465</v>
      </c>
      <c r="C2932" s="6" t="n">
        <v>27878</v>
      </c>
    </row>
    <row r="2933" spans="1:4">
      <c r="A2933" s="4" t="s">
        <v>1477</v>
      </c>
      <c r="C2933" s="5" t="n">
        <v>1987</v>
      </c>
    </row>
    <row r="2934" spans="1:4">
      <c r="A2934" s="4" t="s">
        <v>1478</v>
      </c>
      <c r="C2934" s="5" t="n">
        <v>1997</v>
      </c>
    </row>
    <row r="2935" spans="1:4">
      <c r="A2935" s="4" t="s">
        <v>1479</v>
      </c>
      <c r="B2935" s="4" t="s">
        <v>740</v>
      </c>
      <c r="C2935" s="5" t="n">
        <v>-1</v>
      </c>
    </row>
    <row r="2936" spans="1:4">
      <c r="A2936" s="4" t="s">
        <v>1711</v>
      </c>
    </row>
    <row r="2937" spans="1:4">
      <c r="A2937" s="3" t="s">
        <v>355</v>
      </c>
    </row>
    <row r="2938" spans="1:4">
      <c r="A2938" s="4" t="s">
        <v>1472</v>
      </c>
      <c r="C2938" s="4" t="s">
        <v>1567</v>
      </c>
    </row>
    <row r="2939" spans="1:4">
      <c r="A2939" s="4" t="s">
        <v>1473</v>
      </c>
      <c r="C2939" s="4" t="s">
        <v>1474</v>
      </c>
    </row>
    <row r="2940" spans="1:4">
      <c r="A2940" s="4" t="s">
        <v>1475</v>
      </c>
      <c r="C2940" s="4" t="s">
        <v>1541</v>
      </c>
    </row>
    <row r="2941" spans="1:4">
      <c r="A2941" s="4" t="s">
        <v>1457</v>
      </c>
      <c r="C2941" s="6" t="n">
        <v>7407</v>
      </c>
    </row>
    <row r="2942" spans="1:4">
      <c r="A2942" s="4" t="s">
        <v>1458</v>
      </c>
      <c r="C2942" s="5" t="n">
        <v>0</v>
      </c>
    </row>
    <row r="2943" spans="1:4">
      <c r="A2943" s="4" t="s">
        <v>1459</v>
      </c>
      <c r="C2943" s="5" t="n">
        <v>37091</v>
      </c>
    </row>
    <row r="2944" spans="1:4">
      <c r="A2944" s="4" t="s">
        <v>1460</v>
      </c>
      <c r="C2944" s="5" t="n">
        <v>7557</v>
      </c>
    </row>
    <row r="2945" spans="1:4">
      <c r="A2945" s="4" t="s">
        <v>1461</v>
      </c>
      <c r="C2945" s="5" t="n">
        <v>27</v>
      </c>
    </row>
    <row r="2946" spans="1:4">
      <c r="A2946" s="4" t="s">
        <v>1462</v>
      </c>
      <c r="C2946" s="5" t="n">
        <v>44621</v>
      </c>
    </row>
    <row r="2947" spans="1:4">
      <c r="A2947" s="4" t="s">
        <v>1463</v>
      </c>
      <c r="C2947" s="5" t="n">
        <v>0</v>
      </c>
    </row>
    <row r="2948" spans="1:4">
      <c r="A2948" s="4" t="s">
        <v>1464</v>
      </c>
      <c r="C2948" s="5" t="n">
        <v>0</v>
      </c>
    </row>
    <row r="2949" spans="1:4">
      <c r="A2949" s="4" t="s">
        <v>163</v>
      </c>
      <c r="C2949" s="5" t="n">
        <v>44648</v>
      </c>
    </row>
    <row r="2950" spans="1:4">
      <c r="A2950" s="4" t="s">
        <v>1465</v>
      </c>
      <c r="C2950" s="6" t="n">
        <v>25971</v>
      </c>
    </row>
    <row r="2951" spans="1:4">
      <c r="A2951" s="4" t="s">
        <v>1477</v>
      </c>
      <c r="C2951" s="5" t="n">
        <v>1985</v>
      </c>
    </row>
    <row r="2952" spans="1:4">
      <c r="A2952" s="4" t="s">
        <v>1478</v>
      </c>
      <c r="C2952" s="5" t="n">
        <v>1998</v>
      </c>
    </row>
    <row r="2953" spans="1:4">
      <c r="A2953" s="4" t="s">
        <v>1479</v>
      </c>
      <c r="B2953" s="4" t="s">
        <v>740</v>
      </c>
      <c r="C2953" s="5" t="n">
        <v>-1</v>
      </c>
    </row>
    <row r="2954" spans="1:4">
      <c r="A2954" s="4" t="s">
        <v>1712</v>
      </c>
    </row>
    <row r="2955" spans="1:4">
      <c r="A2955" s="3" t="s">
        <v>355</v>
      </c>
    </row>
    <row r="2956" spans="1:4">
      <c r="A2956" s="4" t="s">
        <v>1472</v>
      </c>
      <c r="C2956" s="4" t="s">
        <v>1568</v>
      </c>
    </row>
    <row r="2957" spans="1:4">
      <c r="A2957" s="4" t="s">
        <v>1473</v>
      </c>
      <c r="C2957" s="4" t="s">
        <v>1474</v>
      </c>
    </row>
    <row r="2958" spans="1:4">
      <c r="A2958" s="4" t="s">
        <v>1475</v>
      </c>
      <c r="C2958" s="4" t="s">
        <v>1569</v>
      </c>
    </row>
    <row r="2959" spans="1:4">
      <c r="A2959" s="4" t="s">
        <v>1457</v>
      </c>
      <c r="C2959" s="6" t="n">
        <v>0</v>
      </c>
    </row>
    <row r="2960" spans="1:4">
      <c r="A2960" s="4" t="s">
        <v>1458</v>
      </c>
      <c r="C2960" s="5" t="n">
        <v>4243</v>
      </c>
    </row>
    <row r="2961" spans="1:4">
      <c r="A2961" s="4" t="s">
        <v>1459</v>
      </c>
      <c r="C2961" s="5" t="n">
        <v>31125</v>
      </c>
    </row>
    <row r="2962" spans="1:4">
      <c r="A2962" s="4" t="s">
        <v>1460</v>
      </c>
      <c r="C2962" s="5" t="n">
        <v>7704</v>
      </c>
    </row>
    <row r="2963" spans="1:4">
      <c r="A2963" s="4" t="s">
        <v>1461</v>
      </c>
      <c r="C2963" s="5" t="n">
        <v>4244</v>
      </c>
    </row>
    <row r="2964" spans="1:4">
      <c r="A2964" s="4" t="s">
        <v>1462</v>
      </c>
      <c r="C2964" s="5" t="n">
        <v>38828</v>
      </c>
    </row>
    <row r="2965" spans="1:4">
      <c r="A2965" s="4" t="s">
        <v>1463</v>
      </c>
      <c r="C2965" s="5" t="n">
        <v>0</v>
      </c>
    </row>
    <row r="2966" spans="1:4">
      <c r="A2966" s="4" t="s">
        <v>1464</v>
      </c>
      <c r="C2966" s="5" t="n">
        <v>0</v>
      </c>
    </row>
    <row r="2967" spans="1:4">
      <c r="A2967" s="4" t="s">
        <v>163</v>
      </c>
      <c r="C2967" s="5" t="n">
        <v>43072</v>
      </c>
    </row>
    <row r="2968" spans="1:4">
      <c r="A2968" s="4" t="s">
        <v>1465</v>
      </c>
      <c r="C2968" s="6" t="n">
        <v>20529</v>
      </c>
    </row>
    <row r="2969" spans="1:4">
      <c r="A2969" s="4" t="s">
        <v>1477</v>
      </c>
      <c r="C2969" s="5" t="n">
        <v>2001</v>
      </c>
    </row>
    <row r="2970" spans="1:4">
      <c r="A2970" s="4" t="s">
        <v>1478</v>
      </c>
      <c r="C2970" s="5" t="n">
        <v>1998</v>
      </c>
    </row>
    <row r="2971" spans="1:4">
      <c r="A2971" s="4" t="s">
        <v>1479</v>
      </c>
      <c r="B2971" s="4" t="s">
        <v>740</v>
      </c>
      <c r="C2971" s="5" t="n">
        <v>-1</v>
      </c>
    </row>
    <row r="2972" spans="1:4">
      <c r="A2972" s="4" t="s">
        <v>1713</v>
      </c>
    </row>
    <row r="2973" spans="1:4">
      <c r="A2973" s="3" t="s">
        <v>355</v>
      </c>
    </row>
    <row r="2974" spans="1:4">
      <c r="A2974" s="4" t="s">
        <v>1472</v>
      </c>
      <c r="C2974" s="4" t="s">
        <v>1570</v>
      </c>
    </row>
    <row r="2975" spans="1:4">
      <c r="A2975" s="4" t="s">
        <v>1473</v>
      </c>
      <c r="C2975" s="4" t="s">
        <v>1474</v>
      </c>
    </row>
    <row r="2976" spans="1:4">
      <c r="A2976" s="4" t="s">
        <v>1475</v>
      </c>
      <c r="C2976" s="4" t="s">
        <v>1714</v>
      </c>
    </row>
    <row r="2977" spans="1:4">
      <c r="A2977" s="4" t="s">
        <v>1457</v>
      </c>
      <c r="C2977" s="6" t="n">
        <v>0</v>
      </c>
    </row>
    <row r="2978" spans="1:4">
      <c r="A2978" s="4" t="s">
        <v>1458</v>
      </c>
      <c r="C2978" s="5" t="n">
        <v>3750</v>
      </c>
    </row>
    <row r="2979" spans="1:4">
      <c r="A2979" s="4" t="s">
        <v>1459</v>
      </c>
      <c r="C2979" s="5" t="n">
        <v>32454</v>
      </c>
    </row>
    <row r="2980" spans="1:4">
      <c r="A2980" s="4" t="s">
        <v>1460</v>
      </c>
      <c r="C2980" s="5" t="n">
        <v>4115</v>
      </c>
    </row>
    <row r="2981" spans="1:4">
      <c r="A2981" s="4" t="s">
        <v>1461</v>
      </c>
      <c r="C2981" s="5" t="n">
        <v>4762</v>
      </c>
    </row>
    <row r="2982" spans="1:4">
      <c r="A2982" s="4" t="s">
        <v>1462</v>
      </c>
      <c r="C2982" s="5" t="n">
        <v>35557</v>
      </c>
    </row>
    <row r="2983" spans="1:4">
      <c r="A2983" s="4" t="s">
        <v>1463</v>
      </c>
      <c r="C2983" s="5" t="n">
        <v>0</v>
      </c>
    </row>
    <row r="2984" spans="1:4">
      <c r="A2984" s="4" t="s">
        <v>1464</v>
      </c>
      <c r="C2984" s="5" t="n">
        <v>0</v>
      </c>
    </row>
    <row r="2985" spans="1:4">
      <c r="A2985" s="4" t="s">
        <v>163</v>
      </c>
      <c r="C2985" s="5" t="n">
        <v>40319</v>
      </c>
    </row>
    <row r="2986" spans="1:4">
      <c r="A2986" s="4" t="s">
        <v>1465</v>
      </c>
      <c r="C2986" s="6" t="n">
        <v>16211</v>
      </c>
    </row>
    <row r="2987" spans="1:4">
      <c r="A2987" s="4" t="s">
        <v>1477</v>
      </c>
      <c r="C2987" s="5" t="n">
        <v>2001</v>
      </c>
    </row>
    <row r="2988" spans="1:4">
      <c r="A2988" s="4" t="s">
        <v>1478</v>
      </c>
      <c r="C2988" s="5" t="n">
        <v>2000</v>
      </c>
    </row>
    <row r="2989" spans="1:4">
      <c r="A2989" s="4" t="s">
        <v>1479</v>
      </c>
      <c r="B2989" s="4" t="s">
        <v>740</v>
      </c>
      <c r="C2989" s="5" t="n">
        <v>-1</v>
      </c>
    </row>
    <row r="2990" spans="1:4">
      <c r="A2990" s="4" t="s">
        <v>1715</v>
      </c>
    </row>
    <row r="2991" spans="1:4">
      <c r="A2991" s="3" t="s">
        <v>355</v>
      </c>
    </row>
    <row r="2992" spans="1:4">
      <c r="A2992" s="4" t="s">
        <v>1472</v>
      </c>
      <c r="C2992" s="4" t="s">
        <v>1572</v>
      </c>
    </row>
    <row r="2993" spans="1:4">
      <c r="A2993" s="4" t="s">
        <v>1473</v>
      </c>
      <c r="C2993" s="4" t="s">
        <v>1474</v>
      </c>
    </row>
    <row r="2994" spans="1:4">
      <c r="A2994" s="4" t="s">
        <v>1475</v>
      </c>
      <c r="C2994" s="4" t="s">
        <v>1635</v>
      </c>
    </row>
    <row r="2995" spans="1:4">
      <c r="A2995" s="4" t="s">
        <v>1457</v>
      </c>
      <c r="C2995" s="6" t="n">
        <v>0</v>
      </c>
    </row>
    <row r="2996" spans="1:4">
      <c r="A2996" s="4" t="s">
        <v>1458</v>
      </c>
      <c r="C2996" s="5" t="n">
        <v>109</v>
      </c>
    </row>
    <row r="2997" spans="1:4">
      <c r="A2997" s="4" t="s">
        <v>1459</v>
      </c>
      <c r="C2997" s="5" t="n">
        <v>22420</v>
      </c>
    </row>
    <row r="2998" spans="1:4">
      <c r="A2998" s="4" t="s">
        <v>1460</v>
      </c>
      <c r="C2998" s="5" t="n">
        <v>11503</v>
      </c>
    </row>
    <row r="2999" spans="1:4">
      <c r="A2999" s="4" t="s">
        <v>1461</v>
      </c>
      <c r="C2999" s="5" t="n">
        <v>1569</v>
      </c>
    </row>
    <row r="3000" spans="1:4">
      <c r="A3000" s="4" t="s">
        <v>1462</v>
      </c>
      <c r="C3000" s="5" t="n">
        <v>32463</v>
      </c>
    </row>
    <row r="3001" spans="1:4">
      <c r="A3001" s="4" t="s">
        <v>1463</v>
      </c>
      <c r="C3001" s="5" t="n">
        <v>0</v>
      </c>
    </row>
    <row r="3002" spans="1:4">
      <c r="A3002" s="4" t="s">
        <v>1464</v>
      </c>
      <c r="C3002" s="5" t="n">
        <v>0</v>
      </c>
    </row>
    <row r="3003" spans="1:4">
      <c r="A3003" s="4" t="s">
        <v>163</v>
      </c>
      <c r="C3003" s="5" t="n">
        <v>34032</v>
      </c>
    </row>
    <row r="3004" spans="1:4">
      <c r="A3004" s="4" t="s">
        <v>1465</v>
      </c>
      <c r="C3004" s="6" t="n">
        <v>23051</v>
      </c>
    </row>
    <row r="3005" spans="1:4">
      <c r="A3005" s="4" t="s">
        <v>1477</v>
      </c>
      <c r="C3005" s="5" t="n">
        <v>1987</v>
      </c>
    </row>
    <row r="3006" spans="1:4">
      <c r="A3006" s="4" t="s">
        <v>1478</v>
      </c>
      <c r="C3006" s="5" t="n">
        <v>1997</v>
      </c>
    </row>
    <row r="3007" spans="1:4">
      <c r="A3007" s="4" t="s">
        <v>1479</v>
      </c>
      <c r="B3007" s="4" t="s">
        <v>740</v>
      </c>
      <c r="C3007" s="5" t="n">
        <v>-1</v>
      </c>
    </row>
    <row r="3008" spans="1:4">
      <c r="A3008" s="4" t="s">
        <v>1716</v>
      </c>
    </row>
    <row r="3009" spans="1:4">
      <c r="A3009" s="3" t="s">
        <v>355</v>
      </c>
    </row>
    <row r="3010" spans="1:4">
      <c r="A3010" s="4" t="s">
        <v>1472</v>
      </c>
      <c r="C3010" s="4" t="s">
        <v>1573</v>
      </c>
    </row>
    <row r="3011" spans="1:4">
      <c r="A3011" s="4" t="s">
        <v>1473</v>
      </c>
      <c r="C3011" s="4" t="s">
        <v>1474</v>
      </c>
    </row>
    <row r="3012" spans="1:4">
      <c r="A3012" s="4" t="s">
        <v>1475</v>
      </c>
      <c r="C3012" s="4" t="s">
        <v>1554</v>
      </c>
    </row>
    <row r="3013" spans="1:4">
      <c r="A3013" s="4" t="s">
        <v>1457</v>
      </c>
      <c r="C3013" s="6" t="n">
        <v>0</v>
      </c>
    </row>
    <row r="3014" spans="1:4">
      <c r="A3014" s="4" t="s">
        <v>1458</v>
      </c>
      <c r="C3014" s="5" t="n">
        <v>850</v>
      </c>
    </row>
    <row r="3015" spans="1:4">
      <c r="A3015" s="4" t="s">
        <v>1459</v>
      </c>
      <c r="C3015" s="5" t="n">
        <v>25042</v>
      </c>
    </row>
    <row r="3016" spans="1:4">
      <c r="A3016" s="4" t="s">
        <v>1460</v>
      </c>
      <c r="C3016" s="5" t="n">
        <v>6535</v>
      </c>
    </row>
    <row r="3017" spans="1:4">
      <c r="A3017" s="4" t="s">
        <v>1461</v>
      </c>
      <c r="C3017" s="5" t="n">
        <v>822</v>
      </c>
    </row>
    <row r="3018" spans="1:4">
      <c r="A3018" s="4" t="s">
        <v>1462</v>
      </c>
      <c r="C3018" s="5" t="n">
        <v>31605</v>
      </c>
    </row>
    <row r="3019" spans="1:4">
      <c r="A3019" s="4" t="s">
        <v>1463</v>
      </c>
      <c r="C3019" s="5" t="n">
        <v>0</v>
      </c>
    </row>
    <row r="3020" spans="1:4">
      <c r="A3020" s="4" t="s">
        <v>1464</v>
      </c>
      <c r="C3020" s="5" t="n">
        <v>0</v>
      </c>
    </row>
    <row r="3021" spans="1:4">
      <c r="A3021" s="4" t="s">
        <v>163</v>
      </c>
      <c r="C3021" s="5" t="n">
        <v>32427</v>
      </c>
    </row>
    <row r="3022" spans="1:4">
      <c r="A3022" s="4" t="s">
        <v>1465</v>
      </c>
      <c r="C3022" s="6" t="n">
        <v>16477</v>
      </c>
    </row>
    <row r="3023" spans="1:4">
      <c r="A3023" s="4" t="s">
        <v>1477</v>
      </c>
      <c r="C3023" s="5" t="n">
        <v>1999</v>
      </c>
    </row>
    <row r="3024" spans="1:4">
      <c r="A3024" s="4" t="s">
        <v>1478</v>
      </c>
      <c r="C3024" s="5" t="n">
        <v>1997</v>
      </c>
    </row>
    <row r="3025" spans="1:4">
      <c r="A3025" s="4" t="s">
        <v>1479</v>
      </c>
      <c r="B3025" s="4" t="s">
        <v>740</v>
      </c>
      <c r="C3025" s="5" t="n">
        <v>-1</v>
      </c>
    </row>
    <row r="3026" spans="1:4">
      <c r="A3026" s="4" t="s">
        <v>1717</v>
      </c>
    </row>
    <row r="3027" spans="1:4">
      <c r="A3027" s="3" t="s">
        <v>355</v>
      </c>
    </row>
    <row r="3028" spans="1:4">
      <c r="A3028" s="4" t="s">
        <v>1472</v>
      </c>
      <c r="C3028" s="4" t="s">
        <v>1574</v>
      </c>
    </row>
    <row r="3029" spans="1:4">
      <c r="A3029" s="4" t="s">
        <v>1473</v>
      </c>
      <c r="C3029" s="4" t="s">
        <v>1474</v>
      </c>
    </row>
    <row r="3030" spans="1:4">
      <c r="A3030" s="4" t="s">
        <v>1475</v>
      </c>
      <c r="C3030" s="4" t="s">
        <v>1554</v>
      </c>
    </row>
    <row r="3031" spans="1:4">
      <c r="A3031" s="4" t="s">
        <v>1457</v>
      </c>
      <c r="C3031" s="6" t="n">
        <v>0</v>
      </c>
    </row>
    <row r="3032" spans="1:4">
      <c r="A3032" s="4" t="s">
        <v>1458</v>
      </c>
      <c r="C3032" s="5" t="n">
        <v>174</v>
      </c>
    </row>
    <row r="3033" spans="1:4">
      <c r="A3033" s="4" t="s">
        <v>1459</v>
      </c>
      <c r="C3033" s="5" t="n">
        <v>12200</v>
      </c>
    </row>
    <row r="3034" spans="1:4">
      <c r="A3034" s="4" t="s">
        <v>1460</v>
      </c>
      <c r="C3034" s="5" t="n">
        <v>11192</v>
      </c>
    </row>
    <row r="3035" spans="1:4">
      <c r="A3035" s="4" t="s">
        <v>1461</v>
      </c>
      <c r="C3035" s="5" t="n">
        <v>772</v>
      </c>
    </row>
    <row r="3036" spans="1:4">
      <c r="A3036" s="4" t="s">
        <v>1462</v>
      </c>
      <c r="C3036" s="5" t="n">
        <v>22794</v>
      </c>
    </row>
    <row r="3037" spans="1:4">
      <c r="A3037" s="4" t="s">
        <v>1463</v>
      </c>
      <c r="C3037" s="5" t="n">
        <v>0</v>
      </c>
    </row>
    <row r="3038" spans="1:4">
      <c r="A3038" s="4" t="s">
        <v>1464</v>
      </c>
      <c r="C3038" s="5" t="n">
        <v>0</v>
      </c>
    </row>
    <row r="3039" spans="1:4">
      <c r="A3039" s="4" t="s">
        <v>163</v>
      </c>
      <c r="C3039" s="5" t="n">
        <v>23566</v>
      </c>
    </row>
    <row r="3040" spans="1:4">
      <c r="A3040" s="4" t="s">
        <v>1465</v>
      </c>
      <c r="C3040" s="6" t="n">
        <v>12675</v>
      </c>
    </row>
    <row r="3041" spans="1:4">
      <c r="A3041" s="4" t="s">
        <v>1477</v>
      </c>
      <c r="C3041" s="4" t="s">
        <v>1575</v>
      </c>
    </row>
    <row r="3042" spans="1:4">
      <c r="A3042" s="4" t="s">
        <v>1478</v>
      </c>
      <c r="C3042" s="5" t="n">
        <v>1997</v>
      </c>
    </row>
    <row r="3043" spans="1:4">
      <c r="A3043" s="4" t="s">
        <v>1479</v>
      </c>
      <c r="B3043" s="4" t="s">
        <v>740</v>
      </c>
      <c r="C3043" s="5" t="n">
        <v>-1</v>
      </c>
    </row>
    <row r="3044" spans="1:4">
      <c r="A3044" s="4" t="s">
        <v>1718</v>
      </c>
    </row>
    <row r="3045" spans="1:4">
      <c r="A3045" s="3" t="s">
        <v>355</v>
      </c>
    </row>
    <row r="3046" spans="1:4">
      <c r="A3046" s="4" t="s">
        <v>1472</v>
      </c>
      <c r="C3046" s="4" t="s">
        <v>1576</v>
      </c>
    </row>
    <row r="3047" spans="1:4">
      <c r="A3047" s="4" t="s">
        <v>1473</v>
      </c>
      <c r="C3047" s="4" t="s">
        <v>1474</v>
      </c>
    </row>
    <row r="3048" spans="1:4">
      <c r="A3048" s="4" t="s">
        <v>1475</v>
      </c>
      <c r="C3048" s="4" t="s">
        <v>1554</v>
      </c>
    </row>
    <row r="3049" spans="1:4">
      <c r="A3049" s="4" t="s">
        <v>1457</v>
      </c>
      <c r="C3049" s="6" t="n">
        <v>0</v>
      </c>
    </row>
    <row r="3050" spans="1:4">
      <c r="A3050" s="4" t="s">
        <v>1458</v>
      </c>
      <c r="C3050" s="5" t="n">
        <v>1299</v>
      </c>
    </row>
    <row r="3051" spans="1:4">
      <c r="A3051" s="4" t="s">
        <v>1459</v>
      </c>
      <c r="C3051" s="5" t="n">
        <v>12943</v>
      </c>
    </row>
    <row r="3052" spans="1:4">
      <c r="A3052" s="4" t="s">
        <v>1460</v>
      </c>
      <c r="C3052" s="5" t="n">
        <v>6108</v>
      </c>
    </row>
    <row r="3053" spans="1:4">
      <c r="A3053" s="4" t="s">
        <v>1461</v>
      </c>
      <c r="C3053" s="5" t="n">
        <v>1868</v>
      </c>
    </row>
    <row r="3054" spans="1:4">
      <c r="A3054" s="4" t="s">
        <v>1462</v>
      </c>
      <c r="C3054" s="5" t="n">
        <v>18482</v>
      </c>
    </row>
    <row r="3055" spans="1:4">
      <c r="A3055" s="4" t="s">
        <v>1463</v>
      </c>
      <c r="C3055" s="5" t="n">
        <v>0</v>
      </c>
    </row>
    <row r="3056" spans="1:4">
      <c r="A3056" s="4" t="s">
        <v>1464</v>
      </c>
      <c r="C3056" s="5" t="n">
        <v>0</v>
      </c>
    </row>
    <row r="3057" spans="1:4">
      <c r="A3057" s="4" t="s">
        <v>163</v>
      </c>
      <c r="C3057" s="5" t="n">
        <v>20350</v>
      </c>
    </row>
    <row r="3058" spans="1:4">
      <c r="A3058" s="4" t="s">
        <v>1465</v>
      </c>
      <c r="C3058" s="6" t="n">
        <v>13015</v>
      </c>
    </row>
    <row r="3059" spans="1:4">
      <c r="A3059" s="4" t="s">
        <v>1477</v>
      </c>
      <c r="C3059" s="5" t="n">
        <v>1990</v>
      </c>
    </row>
    <row r="3060" spans="1:4">
      <c r="A3060" s="4" t="s">
        <v>1478</v>
      </c>
      <c r="C3060" s="5" t="n">
        <v>1997</v>
      </c>
    </row>
    <row r="3061" spans="1:4">
      <c r="A3061" s="4" t="s">
        <v>1479</v>
      </c>
      <c r="B3061" s="4" t="s">
        <v>740</v>
      </c>
      <c r="C3061" s="5" t="n">
        <v>-1</v>
      </c>
    </row>
    <row r="3062" spans="1:4">
      <c r="A3062" s="4" t="s">
        <v>1719</v>
      </c>
    </row>
    <row r="3063" spans="1:4">
      <c r="A3063" s="3" t="s">
        <v>355</v>
      </c>
    </row>
    <row r="3064" spans="1:4">
      <c r="A3064" s="4" t="s">
        <v>1472</v>
      </c>
      <c r="C3064" s="4" t="s">
        <v>1577</v>
      </c>
    </row>
    <row r="3065" spans="1:4">
      <c r="A3065" s="4" t="s">
        <v>1473</v>
      </c>
      <c r="C3065" s="4" t="s">
        <v>1474</v>
      </c>
    </row>
    <row r="3066" spans="1:4">
      <c r="A3066" s="4" t="s">
        <v>1475</v>
      </c>
      <c r="C3066" s="4" t="s">
        <v>1596</v>
      </c>
    </row>
    <row r="3067" spans="1:4">
      <c r="A3067" s="4" t="s">
        <v>1457</v>
      </c>
      <c r="C3067" s="6" t="n">
        <v>0</v>
      </c>
    </row>
    <row r="3068" spans="1:4">
      <c r="A3068" s="4" t="s">
        <v>1458</v>
      </c>
      <c r="C3068" s="5" t="n">
        <v>998</v>
      </c>
    </row>
    <row r="3069" spans="1:4">
      <c r="A3069" s="4" t="s">
        <v>1459</v>
      </c>
      <c r="C3069" s="5" t="n">
        <v>1426</v>
      </c>
    </row>
    <row r="3070" spans="1:4">
      <c r="A3070" s="4" t="s">
        <v>1460</v>
      </c>
      <c r="C3070" s="5" t="n">
        <v>17455</v>
      </c>
    </row>
    <row r="3071" spans="1:4">
      <c r="A3071" s="4" t="s">
        <v>1461</v>
      </c>
      <c r="C3071" s="5" t="n">
        <v>1073</v>
      </c>
    </row>
    <row r="3072" spans="1:4">
      <c r="A3072" s="4" t="s">
        <v>1462</v>
      </c>
      <c r="C3072" s="5" t="n">
        <v>18806</v>
      </c>
    </row>
    <row r="3073" spans="1:4">
      <c r="A3073" s="4" t="s">
        <v>1463</v>
      </c>
      <c r="C3073" s="5" t="n">
        <v>0</v>
      </c>
    </row>
    <row r="3074" spans="1:4">
      <c r="A3074" s="4" t="s">
        <v>1464</v>
      </c>
      <c r="C3074" s="5" t="n">
        <v>0</v>
      </c>
    </row>
    <row r="3075" spans="1:4">
      <c r="A3075" s="4" t="s">
        <v>163</v>
      </c>
      <c r="C3075" s="5" t="n">
        <v>19879</v>
      </c>
    </row>
    <row r="3076" spans="1:4">
      <c r="A3076" s="4" t="s">
        <v>1465</v>
      </c>
      <c r="C3076" s="6" t="n">
        <v>13235</v>
      </c>
    </row>
    <row r="3077" spans="1:4">
      <c r="A3077" s="4" t="s">
        <v>1477</v>
      </c>
      <c r="C3077" s="5" t="n">
        <v>1982</v>
      </c>
    </row>
    <row r="3078" spans="1:4">
      <c r="A3078" s="4" t="s">
        <v>1478</v>
      </c>
      <c r="C3078" s="5" t="n">
        <v>1997</v>
      </c>
    </row>
    <row r="3079" spans="1:4">
      <c r="A3079" s="4" t="s">
        <v>1479</v>
      </c>
      <c r="B3079" s="4" t="s">
        <v>740</v>
      </c>
      <c r="C3079" s="5" t="n">
        <v>-1</v>
      </c>
    </row>
    <row r="3080" spans="1:4">
      <c r="A3080" s="4" t="s">
        <v>1720</v>
      </c>
    </row>
    <row r="3081" spans="1:4">
      <c r="A3081" s="3" t="s">
        <v>355</v>
      </c>
    </row>
    <row r="3082" spans="1:4">
      <c r="A3082" s="4" t="s">
        <v>1472</v>
      </c>
      <c r="C3082" s="4" t="s">
        <v>1579</v>
      </c>
    </row>
    <row r="3083" spans="1:4">
      <c r="A3083" s="4" t="s">
        <v>1473</v>
      </c>
      <c r="C3083" s="4" t="s">
        <v>1474</v>
      </c>
    </row>
    <row r="3084" spans="1:4">
      <c r="A3084" s="4" t="s">
        <v>1475</v>
      </c>
      <c r="C3084" s="4" t="s">
        <v>1596</v>
      </c>
    </row>
    <row r="3085" spans="1:4">
      <c r="A3085" s="4" t="s">
        <v>1457</v>
      </c>
      <c r="C3085" s="6" t="n">
        <v>0</v>
      </c>
    </row>
    <row r="3086" spans="1:4">
      <c r="A3086" s="4" t="s">
        <v>1458</v>
      </c>
      <c r="C3086" s="5" t="n">
        <v>2849</v>
      </c>
    </row>
    <row r="3087" spans="1:4">
      <c r="A3087" s="4" t="s">
        <v>1459</v>
      </c>
      <c r="C3087" s="5" t="n">
        <v>15303</v>
      </c>
    </row>
    <row r="3088" spans="1:4">
      <c r="A3088" s="4" t="s">
        <v>1460</v>
      </c>
      <c r="C3088" s="5" t="n">
        <v>-405</v>
      </c>
    </row>
    <row r="3089" spans="1:4">
      <c r="A3089" s="4" t="s">
        <v>1461</v>
      </c>
      <c r="C3089" s="5" t="n">
        <v>2849</v>
      </c>
    </row>
    <row r="3090" spans="1:4">
      <c r="A3090" s="4" t="s">
        <v>1462</v>
      </c>
      <c r="C3090" s="5" t="n">
        <v>14898</v>
      </c>
    </row>
    <row r="3091" spans="1:4">
      <c r="A3091" s="4" t="s">
        <v>1463</v>
      </c>
      <c r="C3091" s="5" t="n">
        <v>0</v>
      </c>
    </row>
    <row r="3092" spans="1:4">
      <c r="A3092" s="4" t="s">
        <v>1464</v>
      </c>
      <c r="C3092" s="5" t="n">
        <v>0</v>
      </c>
    </row>
    <row r="3093" spans="1:4">
      <c r="A3093" s="4" t="s">
        <v>163</v>
      </c>
      <c r="C3093" s="5" t="n">
        <v>17747</v>
      </c>
    </row>
    <row r="3094" spans="1:4">
      <c r="A3094" s="4" t="s">
        <v>1465</v>
      </c>
      <c r="C3094" s="6" t="n">
        <v>7681</v>
      </c>
    </row>
    <row r="3095" spans="1:4">
      <c r="A3095" s="4" t="s">
        <v>1477</v>
      </c>
      <c r="C3095" s="5" t="n">
        <v>1997</v>
      </c>
    </row>
    <row r="3096" spans="1:4">
      <c r="A3096" s="4" t="s">
        <v>1478</v>
      </c>
      <c r="C3096" s="5" t="n">
        <v>1997</v>
      </c>
    </row>
    <row r="3097" spans="1:4">
      <c r="A3097" s="4" t="s">
        <v>1479</v>
      </c>
      <c r="B3097" s="4" t="s">
        <v>740</v>
      </c>
      <c r="C3097" s="5" t="n">
        <v>-1</v>
      </c>
    </row>
    <row r="3098" spans="1:4">
      <c r="A3098" s="4" t="s">
        <v>1721</v>
      </c>
    </row>
    <row r="3099" spans="1:4">
      <c r="A3099" s="3" t="s">
        <v>355</v>
      </c>
    </row>
    <row r="3100" spans="1:4">
      <c r="A3100" s="4" t="s">
        <v>1472</v>
      </c>
      <c r="C3100" s="4" t="s">
        <v>1580</v>
      </c>
    </row>
    <row r="3101" spans="1:4">
      <c r="A3101" s="4" t="s">
        <v>1473</v>
      </c>
      <c r="C3101" s="4" t="s">
        <v>1474</v>
      </c>
    </row>
    <row r="3102" spans="1:4">
      <c r="A3102" s="4" t="s">
        <v>1475</v>
      </c>
      <c r="C3102" s="4" t="s">
        <v>1522</v>
      </c>
    </row>
    <row r="3103" spans="1:4">
      <c r="A3103" s="4" t="s">
        <v>1457</v>
      </c>
      <c r="C3103" s="6" t="n">
        <v>0</v>
      </c>
    </row>
    <row r="3104" spans="1:4">
      <c r="A3104" s="4" t="s">
        <v>1458</v>
      </c>
      <c r="C3104" s="5" t="n">
        <v>6395</v>
      </c>
    </row>
    <row r="3105" spans="1:4">
      <c r="A3105" s="4" t="s">
        <v>1459</v>
      </c>
      <c r="C3105" s="5" t="n">
        <v>10040</v>
      </c>
    </row>
    <row r="3106" spans="1:4">
      <c r="A3106" s="4" t="s">
        <v>1460</v>
      </c>
      <c r="C3106" s="5" t="n">
        <v>409</v>
      </c>
    </row>
    <row r="3107" spans="1:4">
      <c r="A3107" s="4" t="s">
        <v>1461</v>
      </c>
      <c r="C3107" s="5" t="n">
        <v>6480</v>
      </c>
    </row>
    <row r="3108" spans="1:4">
      <c r="A3108" s="4" t="s">
        <v>1462</v>
      </c>
      <c r="C3108" s="5" t="n">
        <v>10364</v>
      </c>
    </row>
    <row r="3109" spans="1:4">
      <c r="A3109" s="4" t="s">
        <v>1463</v>
      </c>
      <c r="C3109" s="5" t="n">
        <v>0</v>
      </c>
    </row>
    <row r="3110" spans="1:4">
      <c r="A3110" s="4" t="s">
        <v>1464</v>
      </c>
      <c r="C3110" s="5" t="n">
        <v>0</v>
      </c>
    </row>
    <row r="3111" spans="1:4">
      <c r="A3111" s="4" t="s">
        <v>163</v>
      </c>
      <c r="C3111" s="5" t="n">
        <v>16844</v>
      </c>
    </row>
    <row r="3112" spans="1:4">
      <c r="A3112" s="4" t="s">
        <v>1465</v>
      </c>
      <c r="C3112" s="6" t="n">
        <v>714</v>
      </c>
    </row>
    <row r="3113" spans="1:4">
      <c r="A3113" s="4" t="s">
        <v>1477</v>
      </c>
      <c r="C3113" s="5" t="n">
        <v>2015</v>
      </c>
    </row>
    <row r="3114" spans="1:4">
      <c r="A3114" s="4" t="s">
        <v>1478</v>
      </c>
      <c r="C3114" s="5" t="n">
        <v>2007</v>
      </c>
    </row>
    <row r="3115" spans="1:4">
      <c r="A3115" s="4" t="s">
        <v>1479</v>
      </c>
      <c r="B3115" s="4" t="s">
        <v>740</v>
      </c>
      <c r="C3115" s="5" t="n">
        <v>-1</v>
      </c>
    </row>
    <row r="3116" spans="1:4">
      <c r="A3116" s="4" t="s">
        <v>1722</v>
      </c>
    </row>
    <row r="3117" spans="1:4">
      <c r="A3117" s="3" t="s">
        <v>355</v>
      </c>
    </row>
    <row r="3118" spans="1:4">
      <c r="A3118" s="4" t="s">
        <v>1472</v>
      </c>
      <c r="C3118" s="4" t="s">
        <v>1583</v>
      </c>
    </row>
    <row r="3119" spans="1:4">
      <c r="A3119" s="4" t="s">
        <v>1473</v>
      </c>
      <c r="C3119" s="4" t="s">
        <v>1474</v>
      </c>
    </row>
    <row r="3120" spans="1:4">
      <c r="A3120" s="4" t="s">
        <v>1475</v>
      </c>
      <c r="C3120" s="4" t="s">
        <v>1505</v>
      </c>
    </row>
    <row r="3121" spans="1:4">
      <c r="A3121" s="4" t="s">
        <v>1457</v>
      </c>
      <c r="C3121" s="6" t="n">
        <v>0</v>
      </c>
    </row>
    <row r="3122" spans="1:4">
      <c r="A3122" s="4" t="s">
        <v>1458</v>
      </c>
      <c r="C3122" s="5" t="n">
        <v>3219</v>
      </c>
    </row>
    <row r="3123" spans="1:4">
      <c r="A3123" s="4" t="s">
        <v>1459</v>
      </c>
      <c r="C3123" s="5" t="n">
        <v>11038</v>
      </c>
    </row>
    <row r="3124" spans="1:4">
      <c r="A3124" s="4" t="s">
        <v>1460</v>
      </c>
      <c r="C3124" s="5" t="n">
        <v>1157</v>
      </c>
    </row>
    <row r="3125" spans="1:4">
      <c r="A3125" s="4" t="s">
        <v>1461</v>
      </c>
      <c r="C3125" s="5" t="n">
        <v>3219</v>
      </c>
    </row>
    <row r="3126" spans="1:4">
      <c r="A3126" s="4" t="s">
        <v>1462</v>
      </c>
      <c r="C3126" s="5" t="n">
        <v>12195</v>
      </c>
    </row>
    <row r="3127" spans="1:4">
      <c r="A3127" s="4" t="s">
        <v>1463</v>
      </c>
      <c r="C3127" s="5" t="n">
        <v>0</v>
      </c>
    </row>
    <row r="3128" spans="1:4">
      <c r="A3128" s="4" t="s">
        <v>1464</v>
      </c>
      <c r="C3128" s="5" t="n">
        <v>0</v>
      </c>
    </row>
    <row r="3129" spans="1:4">
      <c r="A3129" s="4" t="s">
        <v>163</v>
      </c>
      <c r="C3129" s="5" t="n">
        <v>15414</v>
      </c>
    </row>
    <row r="3130" spans="1:4">
      <c r="A3130" s="4" t="s">
        <v>1465</v>
      </c>
      <c r="C3130" s="6" t="n">
        <v>1295</v>
      </c>
    </row>
    <row r="3131" spans="1:4">
      <c r="A3131" s="4" t="s">
        <v>1477</v>
      </c>
      <c r="C3131" s="5" t="n">
        <v>2015</v>
      </c>
    </row>
    <row r="3132" spans="1:4">
      <c r="A3132" s="4" t="s">
        <v>1478</v>
      </c>
      <c r="C3132" s="5" t="n">
        <v>2012</v>
      </c>
    </row>
    <row r="3133" spans="1:4">
      <c r="A3133" s="4" t="s">
        <v>1479</v>
      </c>
      <c r="B3133" s="4" t="s">
        <v>740</v>
      </c>
      <c r="C3133" s="5" t="n">
        <v>-1</v>
      </c>
    </row>
    <row r="3134" spans="1:4">
      <c r="A3134" s="4" t="s">
        <v>1723</v>
      </c>
    </row>
    <row r="3135" spans="1:4">
      <c r="A3135" s="3" t="s">
        <v>355</v>
      </c>
    </row>
    <row r="3136" spans="1:4">
      <c r="A3136" s="4" t="s">
        <v>1472</v>
      </c>
      <c r="C3136" s="4" t="s">
        <v>1582</v>
      </c>
    </row>
    <row r="3137" spans="1:4">
      <c r="A3137" s="4" t="s">
        <v>1473</v>
      </c>
      <c r="C3137" s="4" t="s">
        <v>1474</v>
      </c>
    </row>
    <row r="3138" spans="1:4">
      <c r="A3138" s="4" t="s">
        <v>1475</v>
      </c>
      <c r="C3138" s="4" t="s">
        <v>1596</v>
      </c>
    </row>
    <row r="3139" spans="1:4">
      <c r="A3139" s="4" t="s">
        <v>1457</v>
      </c>
      <c r="C3139" s="6" t="n">
        <v>0</v>
      </c>
    </row>
    <row r="3140" spans="1:4">
      <c r="A3140" s="4" t="s">
        <v>1458</v>
      </c>
      <c r="C3140" s="5" t="n">
        <v>784</v>
      </c>
    </row>
    <row r="3141" spans="1:4">
      <c r="A3141" s="4" t="s">
        <v>1459</v>
      </c>
      <c r="C3141" s="5" t="n">
        <v>6464</v>
      </c>
    </row>
    <row r="3142" spans="1:4">
      <c r="A3142" s="4" t="s">
        <v>1460</v>
      </c>
      <c r="C3142" s="5" t="n">
        <v>7642</v>
      </c>
    </row>
    <row r="3143" spans="1:4">
      <c r="A3143" s="4" t="s">
        <v>1461</v>
      </c>
      <c r="C3143" s="5" t="n">
        <v>784</v>
      </c>
    </row>
    <row r="3144" spans="1:4">
      <c r="A3144" s="4" t="s">
        <v>1462</v>
      </c>
      <c r="C3144" s="5" t="n">
        <v>14106</v>
      </c>
    </row>
    <row r="3145" spans="1:4">
      <c r="A3145" s="4" t="s">
        <v>1463</v>
      </c>
      <c r="C3145" s="5" t="n">
        <v>0</v>
      </c>
    </row>
    <row r="3146" spans="1:4">
      <c r="A3146" s="4" t="s">
        <v>1464</v>
      </c>
      <c r="C3146" s="5" t="n">
        <v>0</v>
      </c>
    </row>
    <row r="3147" spans="1:4">
      <c r="A3147" s="4" t="s">
        <v>163</v>
      </c>
      <c r="C3147" s="5" t="n">
        <v>14890</v>
      </c>
    </row>
    <row r="3148" spans="1:4">
      <c r="A3148" s="4" t="s">
        <v>1465</v>
      </c>
      <c r="C3148" s="6" t="n">
        <v>9705</v>
      </c>
    </row>
    <row r="3149" spans="1:4">
      <c r="A3149" s="4" t="s">
        <v>1477</v>
      </c>
      <c r="C3149" s="5" t="n">
        <v>1985</v>
      </c>
    </row>
    <row r="3150" spans="1:4">
      <c r="A3150" s="4" t="s">
        <v>1478</v>
      </c>
      <c r="C3150" s="5" t="n">
        <v>1997</v>
      </c>
    </row>
    <row r="3151" spans="1:4">
      <c r="A3151" s="4" t="s">
        <v>1479</v>
      </c>
      <c r="B3151" s="4" t="s">
        <v>740</v>
      </c>
      <c r="C3151" s="5" t="n">
        <v>-1</v>
      </c>
    </row>
    <row r="3152" spans="1:4">
      <c r="A3152" s="4" t="s">
        <v>1724</v>
      </c>
    </row>
    <row r="3153" spans="1:4">
      <c r="A3153" s="3" t="s">
        <v>355</v>
      </c>
    </row>
    <row r="3154" spans="1:4">
      <c r="A3154" s="4" t="s">
        <v>1472</v>
      </c>
      <c r="C3154" s="4" t="s">
        <v>1581</v>
      </c>
    </row>
    <row r="3155" spans="1:4">
      <c r="A3155" s="4" t="s">
        <v>1473</v>
      </c>
      <c r="C3155" s="4" t="s">
        <v>1474</v>
      </c>
    </row>
    <row r="3156" spans="1:4">
      <c r="A3156" s="4" t="s">
        <v>1475</v>
      </c>
      <c r="C3156" s="4" t="s">
        <v>1596</v>
      </c>
    </row>
    <row r="3157" spans="1:4">
      <c r="A3157" s="4" t="s">
        <v>1457</v>
      </c>
      <c r="C3157" s="6" t="n">
        <v>0</v>
      </c>
    </row>
    <row r="3158" spans="1:4">
      <c r="A3158" s="4" t="s">
        <v>1458</v>
      </c>
      <c r="C3158" s="5" t="n">
        <v>594</v>
      </c>
    </row>
    <row r="3159" spans="1:4">
      <c r="A3159" s="4" t="s">
        <v>1459</v>
      </c>
      <c r="C3159" s="5" t="n">
        <v>6748</v>
      </c>
    </row>
    <row r="3160" spans="1:4">
      <c r="A3160" s="4" t="s">
        <v>1460</v>
      </c>
      <c r="C3160" s="5" t="n">
        <v>7452</v>
      </c>
    </row>
    <row r="3161" spans="1:4">
      <c r="A3161" s="4" t="s">
        <v>1461</v>
      </c>
      <c r="C3161" s="5" t="n">
        <v>619</v>
      </c>
    </row>
    <row r="3162" spans="1:4">
      <c r="A3162" s="4" t="s">
        <v>1462</v>
      </c>
      <c r="C3162" s="5" t="n">
        <v>14175</v>
      </c>
    </row>
    <row r="3163" spans="1:4">
      <c r="A3163" s="4" t="s">
        <v>1463</v>
      </c>
      <c r="C3163" s="5" t="n">
        <v>0</v>
      </c>
    </row>
    <row r="3164" spans="1:4">
      <c r="A3164" s="4" t="s">
        <v>1464</v>
      </c>
      <c r="C3164" s="5" t="n">
        <v>0</v>
      </c>
    </row>
    <row r="3165" spans="1:4">
      <c r="A3165" s="4" t="s">
        <v>163</v>
      </c>
      <c r="C3165" s="5" t="n">
        <v>14794</v>
      </c>
    </row>
    <row r="3166" spans="1:4">
      <c r="A3166" s="4" t="s">
        <v>1465</v>
      </c>
      <c r="C3166" s="6" t="n">
        <v>12329</v>
      </c>
    </row>
    <row r="3167" spans="1:4">
      <c r="A3167" s="4" t="s">
        <v>1477</v>
      </c>
      <c r="C3167" s="5" t="n">
        <v>1985</v>
      </c>
    </row>
    <row r="3168" spans="1:4">
      <c r="A3168" s="4" t="s">
        <v>1478</v>
      </c>
      <c r="C3168" s="5" t="n">
        <v>1997</v>
      </c>
    </row>
    <row r="3169" spans="1:4">
      <c r="A3169" s="4" t="s">
        <v>1479</v>
      </c>
      <c r="B3169" s="4" t="s">
        <v>740</v>
      </c>
      <c r="C3169" s="5" t="n">
        <v>-1</v>
      </c>
    </row>
    <row r="3170" spans="1:4">
      <c r="A3170" s="4" t="s">
        <v>1725</v>
      </c>
    </row>
    <row r="3171" spans="1:4">
      <c r="A3171" s="3" t="s">
        <v>355</v>
      </c>
    </row>
    <row r="3172" spans="1:4">
      <c r="A3172" s="4" t="s">
        <v>1472</v>
      </c>
      <c r="C3172" s="4" t="s">
        <v>1584</v>
      </c>
    </row>
    <row r="3173" spans="1:4">
      <c r="A3173" s="4" t="s">
        <v>1473</v>
      </c>
      <c r="C3173" s="4" t="s">
        <v>1474</v>
      </c>
    </row>
    <row r="3174" spans="1:4">
      <c r="A3174" s="4" t="s">
        <v>1475</v>
      </c>
      <c r="C3174" s="4" t="s">
        <v>1596</v>
      </c>
    </row>
    <row r="3175" spans="1:4">
      <c r="A3175" s="4" t="s">
        <v>1457</v>
      </c>
      <c r="C3175" s="6" t="n">
        <v>0</v>
      </c>
    </row>
    <row r="3176" spans="1:4">
      <c r="A3176" s="4" t="s">
        <v>1458</v>
      </c>
      <c r="C3176" s="5" t="n">
        <v>1066</v>
      </c>
    </row>
    <row r="3177" spans="1:4">
      <c r="A3177" s="4" t="s">
        <v>1459</v>
      </c>
      <c r="C3177" s="5" t="n">
        <v>9520</v>
      </c>
    </row>
    <row r="3178" spans="1:4">
      <c r="A3178" s="4" t="s">
        <v>1460</v>
      </c>
      <c r="C3178" s="5" t="n">
        <v>1941</v>
      </c>
    </row>
    <row r="3179" spans="1:4">
      <c r="A3179" s="4" t="s">
        <v>1461</v>
      </c>
      <c r="C3179" s="5" t="n">
        <v>1066</v>
      </c>
    </row>
    <row r="3180" spans="1:4">
      <c r="A3180" s="4" t="s">
        <v>1462</v>
      </c>
      <c r="C3180" s="5" t="n">
        <v>11461</v>
      </c>
    </row>
    <row r="3181" spans="1:4">
      <c r="A3181" s="4" t="s">
        <v>1463</v>
      </c>
      <c r="C3181" s="5" t="n">
        <v>0</v>
      </c>
    </row>
    <row r="3182" spans="1:4">
      <c r="A3182" s="4" t="s">
        <v>1464</v>
      </c>
      <c r="C3182" s="5" t="n">
        <v>0</v>
      </c>
    </row>
    <row r="3183" spans="1:4">
      <c r="A3183" s="4" t="s">
        <v>163</v>
      </c>
      <c r="C3183" s="5" t="n">
        <v>12527</v>
      </c>
    </row>
    <row r="3184" spans="1:4">
      <c r="A3184" s="4" t="s">
        <v>1465</v>
      </c>
      <c r="C3184" s="6" t="n">
        <v>5109</v>
      </c>
    </row>
    <row r="3185" spans="1:4">
      <c r="A3185" s="4" t="s">
        <v>1477</v>
      </c>
      <c r="C3185" s="5" t="n">
        <v>1999</v>
      </c>
    </row>
    <row r="3186" spans="1:4">
      <c r="A3186" s="4" t="s">
        <v>1478</v>
      </c>
      <c r="C3186" s="5" t="n">
        <v>1997</v>
      </c>
    </row>
    <row r="3187" spans="1:4">
      <c r="A3187" s="4" t="s">
        <v>1479</v>
      </c>
      <c r="B3187" s="4" t="s">
        <v>740</v>
      </c>
      <c r="C3187" s="5" t="n">
        <v>-1</v>
      </c>
    </row>
    <row r="3188" spans="1:4">
      <c r="A3188" s="4" t="s">
        <v>1726</v>
      </c>
    </row>
    <row r="3189" spans="1:4">
      <c r="A3189" s="3" t="s">
        <v>355</v>
      </c>
    </row>
    <row r="3190" spans="1:4">
      <c r="A3190" s="4" t="s">
        <v>1472</v>
      </c>
      <c r="C3190" s="4" t="s">
        <v>1585</v>
      </c>
    </row>
    <row r="3191" spans="1:4">
      <c r="A3191" s="4" t="s">
        <v>1473</v>
      </c>
      <c r="C3191" s="4" t="s">
        <v>1474</v>
      </c>
    </row>
    <row r="3192" spans="1:4">
      <c r="A3192" s="4" t="s">
        <v>1475</v>
      </c>
      <c r="C3192" s="4" t="s">
        <v>1522</v>
      </c>
    </row>
    <row r="3193" spans="1:4">
      <c r="A3193" s="4" t="s">
        <v>1457</v>
      </c>
      <c r="C3193" s="6" t="n">
        <v>0</v>
      </c>
    </row>
    <row r="3194" spans="1:4">
      <c r="A3194" s="4" t="s">
        <v>1458</v>
      </c>
      <c r="C3194" s="5" t="n">
        <v>1611</v>
      </c>
    </row>
    <row r="3195" spans="1:4">
      <c r="A3195" s="4" t="s">
        <v>1459</v>
      </c>
      <c r="C3195" s="5" t="n">
        <v>6652</v>
      </c>
    </row>
    <row r="3196" spans="1:4">
      <c r="A3196" s="4" t="s">
        <v>1460</v>
      </c>
      <c r="C3196" s="5" t="n">
        <v>3351</v>
      </c>
    </row>
    <row r="3197" spans="1:4">
      <c r="A3197" s="4" t="s">
        <v>1461</v>
      </c>
      <c r="C3197" s="5" t="n">
        <v>1611</v>
      </c>
    </row>
    <row r="3198" spans="1:4">
      <c r="A3198" s="4" t="s">
        <v>1462</v>
      </c>
      <c r="C3198" s="5" t="n">
        <v>10003</v>
      </c>
    </row>
    <row r="3199" spans="1:4">
      <c r="A3199" s="4" t="s">
        <v>1463</v>
      </c>
      <c r="C3199" s="5" t="n">
        <v>0</v>
      </c>
    </row>
    <row r="3200" spans="1:4">
      <c r="A3200" s="4" t="s">
        <v>1464</v>
      </c>
      <c r="C3200" s="5" t="n">
        <v>0</v>
      </c>
    </row>
    <row r="3201" spans="1:4">
      <c r="A3201" s="4" t="s">
        <v>163</v>
      </c>
      <c r="C3201" s="5" t="n">
        <v>11614</v>
      </c>
    </row>
    <row r="3202" spans="1:4">
      <c r="A3202" s="4" t="s">
        <v>1465</v>
      </c>
      <c r="C3202" s="6" t="n">
        <v>7736</v>
      </c>
    </row>
    <row r="3203" spans="1:4">
      <c r="A3203" s="4" t="s">
        <v>1477</v>
      </c>
      <c r="C3203" s="5" t="n">
        <v>1990</v>
      </c>
    </row>
    <row r="3204" spans="1:4">
      <c r="A3204" s="4" t="s">
        <v>1478</v>
      </c>
      <c r="C3204" s="5" t="n">
        <v>1997</v>
      </c>
    </row>
    <row r="3205" spans="1:4">
      <c r="A3205" s="4" t="s">
        <v>1479</v>
      </c>
      <c r="B3205" s="4" t="s">
        <v>740</v>
      </c>
      <c r="C3205" s="5" t="n">
        <v>-1</v>
      </c>
    </row>
    <row r="3206" spans="1:4">
      <c r="A3206" s="4" t="s">
        <v>1727</v>
      </c>
    </row>
    <row r="3207" spans="1:4">
      <c r="A3207" s="3" t="s">
        <v>355</v>
      </c>
    </row>
    <row r="3208" spans="1:4">
      <c r="A3208" s="4" t="s">
        <v>1472</v>
      </c>
      <c r="C3208" s="4" t="s">
        <v>1586</v>
      </c>
    </row>
    <row r="3209" spans="1:4">
      <c r="A3209" s="4" t="s">
        <v>1473</v>
      </c>
      <c r="C3209" s="4" t="s">
        <v>1474</v>
      </c>
    </row>
    <row r="3210" spans="1:4">
      <c r="A3210" s="4" t="s">
        <v>1475</v>
      </c>
      <c r="C3210" s="4" t="s">
        <v>1596</v>
      </c>
    </row>
    <row r="3211" spans="1:4">
      <c r="A3211" s="4" t="s">
        <v>1457</v>
      </c>
      <c r="C3211" s="6" t="n">
        <v>0</v>
      </c>
    </row>
    <row r="3212" spans="1:4">
      <c r="A3212" s="4" t="s">
        <v>1458</v>
      </c>
      <c r="C3212" s="5" t="n">
        <v>266</v>
      </c>
    </row>
    <row r="3213" spans="1:4">
      <c r="A3213" s="4" t="s">
        <v>1459</v>
      </c>
      <c r="C3213" s="5" t="n">
        <v>3234</v>
      </c>
    </row>
    <row r="3214" spans="1:4">
      <c r="A3214" s="4" t="s">
        <v>1460</v>
      </c>
      <c r="C3214" s="5" t="n">
        <v>7744</v>
      </c>
    </row>
    <row r="3215" spans="1:4">
      <c r="A3215" s="4" t="s">
        <v>1461</v>
      </c>
      <c r="C3215" s="5" t="n">
        <v>266</v>
      </c>
    </row>
    <row r="3216" spans="1:4">
      <c r="A3216" s="4" t="s">
        <v>1462</v>
      </c>
      <c r="C3216" s="5" t="n">
        <v>10978</v>
      </c>
    </row>
    <row r="3217" spans="1:4">
      <c r="A3217" s="4" t="s">
        <v>1463</v>
      </c>
      <c r="C3217" s="5" t="n">
        <v>0</v>
      </c>
    </row>
    <row r="3218" spans="1:4">
      <c r="A3218" s="4" t="s">
        <v>1464</v>
      </c>
      <c r="C3218" s="5" t="n">
        <v>0</v>
      </c>
    </row>
    <row r="3219" spans="1:4">
      <c r="A3219" s="4" t="s">
        <v>163</v>
      </c>
      <c r="C3219" s="5" t="n">
        <v>11244</v>
      </c>
    </row>
    <row r="3220" spans="1:4">
      <c r="A3220" s="4" t="s">
        <v>1465</v>
      </c>
      <c r="C3220" s="6" t="n">
        <v>8067</v>
      </c>
    </row>
    <row r="3221" spans="1:4">
      <c r="A3221" s="4" t="s">
        <v>1477</v>
      </c>
      <c r="C3221" s="5" t="n">
        <v>1979</v>
      </c>
    </row>
    <row r="3222" spans="1:4">
      <c r="A3222" s="4" t="s">
        <v>1478</v>
      </c>
      <c r="C3222" s="5" t="n">
        <v>1997</v>
      </c>
    </row>
    <row r="3223" spans="1:4">
      <c r="A3223" s="4" t="s">
        <v>1479</v>
      </c>
      <c r="B3223" s="4" t="s">
        <v>740</v>
      </c>
      <c r="C3223" s="5" t="n">
        <v>-1</v>
      </c>
    </row>
    <row r="3224" spans="1:4">
      <c r="A3224" s="4" t="s">
        <v>1728</v>
      </c>
    </row>
    <row r="3225" spans="1:4">
      <c r="A3225" s="3" t="s">
        <v>355</v>
      </c>
    </row>
    <row r="3226" spans="1:4">
      <c r="A3226" s="4" t="s">
        <v>1472</v>
      </c>
      <c r="C3226" s="4" t="s">
        <v>1587</v>
      </c>
    </row>
    <row r="3227" spans="1:4">
      <c r="A3227" s="4" t="s">
        <v>1473</v>
      </c>
      <c r="C3227" s="4" t="s">
        <v>1474</v>
      </c>
    </row>
    <row r="3228" spans="1:4">
      <c r="A3228" s="4" t="s">
        <v>1475</v>
      </c>
      <c r="C3228" s="4" t="s">
        <v>1590</v>
      </c>
    </row>
    <row r="3229" spans="1:4">
      <c r="A3229" s="4" t="s">
        <v>1457</v>
      </c>
      <c r="C3229" s="6" t="n">
        <v>0</v>
      </c>
    </row>
    <row r="3230" spans="1:4">
      <c r="A3230" s="4" t="s">
        <v>1458</v>
      </c>
      <c r="C3230" s="5" t="n">
        <v>665</v>
      </c>
    </row>
    <row r="3231" spans="1:4">
      <c r="A3231" s="4" t="s">
        <v>1459</v>
      </c>
      <c r="C3231" s="5" t="n">
        <v>9273</v>
      </c>
    </row>
    <row r="3232" spans="1:4">
      <c r="A3232" s="4" t="s">
        <v>1460</v>
      </c>
      <c r="C3232" s="5" t="n">
        <v>314</v>
      </c>
    </row>
    <row r="3233" spans="1:4">
      <c r="A3233" s="4" t="s">
        <v>1461</v>
      </c>
      <c r="C3233" s="5" t="n">
        <v>665</v>
      </c>
    </row>
    <row r="3234" spans="1:4">
      <c r="A3234" s="4" t="s">
        <v>1462</v>
      </c>
      <c r="C3234" s="5" t="n">
        <v>9587</v>
      </c>
    </row>
    <row r="3235" spans="1:4">
      <c r="A3235" s="4" t="s">
        <v>1463</v>
      </c>
      <c r="C3235" s="5" t="n">
        <v>0</v>
      </c>
    </row>
    <row r="3236" spans="1:4">
      <c r="A3236" s="4" t="s">
        <v>1464</v>
      </c>
      <c r="C3236" s="5" t="n">
        <v>0</v>
      </c>
    </row>
    <row r="3237" spans="1:4">
      <c r="A3237" s="4" t="s">
        <v>163</v>
      </c>
      <c r="C3237" s="5" t="n">
        <v>10252</v>
      </c>
    </row>
    <row r="3238" spans="1:4">
      <c r="A3238" s="4" t="s">
        <v>1465</v>
      </c>
      <c r="C3238" s="6" t="n">
        <v>4732</v>
      </c>
    </row>
    <row r="3239" spans="1:4">
      <c r="A3239" s="4" t="s">
        <v>1477</v>
      </c>
      <c r="C3239" s="5" t="n">
        <v>1997</v>
      </c>
    </row>
    <row r="3240" spans="1:4">
      <c r="A3240" s="4" t="s">
        <v>1478</v>
      </c>
      <c r="C3240" s="5" t="n">
        <v>1997</v>
      </c>
    </row>
    <row r="3241" spans="1:4">
      <c r="A3241" s="4" t="s">
        <v>1479</v>
      </c>
      <c r="B3241" s="4" t="s">
        <v>740</v>
      </c>
      <c r="C3241" s="5" t="n">
        <v>-1</v>
      </c>
    </row>
    <row r="3242" spans="1:4">
      <c r="A3242" s="4" t="s">
        <v>1729</v>
      </c>
    </row>
    <row r="3243" spans="1:4">
      <c r="A3243" s="3" t="s">
        <v>355</v>
      </c>
    </row>
    <row r="3244" spans="1:4">
      <c r="A3244" s="4" t="s">
        <v>1472</v>
      </c>
      <c r="C3244" s="4" t="s">
        <v>1591</v>
      </c>
    </row>
    <row r="3245" spans="1:4">
      <c r="A3245" s="4" t="s">
        <v>1473</v>
      </c>
      <c r="C3245" s="4" t="s">
        <v>1474</v>
      </c>
    </row>
    <row r="3246" spans="1:4">
      <c r="A3246" s="4" t="s">
        <v>1475</v>
      </c>
      <c r="C3246" s="4" t="s">
        <v>1554</v>
      </c>
    </row>
    <row r="3247" spans="1:4">
      <c r="A3247" s="4" t="s">
        <v>1457</v>
      </c>
      <c r="C3247" s="6" t="n">
        <v>0</v>
      </c>
    </row>
    <row r="3248" spans="1:4">
      <c r="A3248" s="4" t="s">
        <v>1458</v>
      </c>
      <c r="C3248" s="5" t="n">
        <v>110</v>
      </c>
    </row>
    <row r="3249" spans="1:4">
      <c r="A3249" s="4" t="s">
        <v>1459</v>
      </c>
      <c r="C3249" s="5" t="n">
        <v>4483</v>
      </c>
    </row>
    <row r="3250" spans="1:4">
      <c r="A3250" s="4" t="s">
        <v>1460</v>
      </c>
      <c r="C3250" s="5" t="n">
        <v>2939</v>
      </c>
    </row>
    <row r="3251" spans="1:4">
      <c r="A3251" s="4" t="s">
        <v>1461</v>
      </c>
      <c r="C3251" s="5" t="n">
        <v>110</v>
      </c>
    </row>
    <row r="3252" spans="1:4">
      <c r="A3252" s="4" t="s">
        <v>1462</v>
      </c>
      <c r="C3252" s="5" t="n">
        <v>7422</v>
      </c>
    </row>
    <row r="3253" spans="1:4">
      <c r="A3253" s="4" t="s">
        <v>1463</v>
      </c>
      <c r="C3253" s="5" t="n">
        <v>0</v>
      </c>
    </row>
    <row r="3254" spans="1:4">
      <c r="A3254" s="4" t="s">
        <v>1464</v>
      </c>
      <c r="C3254" s="5" t="n">
        <v>0</v>
      </c>
    </row>
    <row r="3255" spans="1:4">
      <c r="A3255" s="4" t="s">
        <v>163</v>
      </c>
      <c r="C3255" s="5" t="n">
        <v>7532</v>
      </c>
    </row>
    <row r="3256" spans="1:4">
      <c r="A3256" s="4" t="s">
        <v>1465</v>
      </c>
      <c r="C3256" s="6" t="n">
        <v>4922</v>
      </c>
    </row>
    <row r="3257" spans="1:4">
      <c r="A3257" s="4" t="s">
        <v>1477</v>
      </c>
      <c r="C3257" s="5" t="n">
        <v>1983</v>
      </c>
    </row>
    <row r="3258" spans="1:4">
      <c r="A3258" s="4" t="s">
        <v>1478</v>
      </c>
      <c r="C3258" s="5" t="n">
        <v>1997</v>
      </c>
    </row>
    <row r="3259" spans="1:4">
      <c r="A3259" s="4" t="s">
        <v>1479</v>
      </c>
      <c r="B3259" s="4" t="s">
        <v>740</v>
      </c>
      <c r="C3259" s="5" t="n">
        <v>-1</v>
      </c>
    </row>
    <row r="3260" spans="1:4">
      <c r="A3260" s="4" t="s">
        <v>1730</v>
      </c>
    </row>
    <row r="3261" spans="1:4">
      <c r="A3261" s="3" t="s">
        <v>355</v>
      </c>
    </row>
    <row r="3262" spans="1:4">
      <c r="A3262" s="4" t="s">
        <v>1472</v>
      </c>
      <c r="C3262" s="4" t="s">
        <v>1589</v>
      </c>
    </row>
    <row r="3263" spans="1:4">
      <c r="A3263" s="4" t="s">
        <v>1473</v>
      </c>
      <c r="C3263" s="4" t="s">
        <v>1474</v>
      </c>
    </row>
    <row r="3264" spans="1:4">
      <c r="A3264" s="4" t="s">
        <v>1475</v>
      </c>
      <c r="C3264" s="4" t="s">
        <v>1590</v>
      </c>
    </row>
    <row r="3265" spans="1:4">
      <c r="A3265" s="4" t="s">
        <v>1457</v>
      </c>
      <c r="C3265" s="6" t="n">
        <v>0</v>
      </c>
    </row>
    <row r="3266" spans="1:4">
      <c r="A3266" s="4" t="s">
        <v>1458</v>
      </c>
      <c r="C3266" s="5" t="n">
        <v>392</v>
      </c>
    </row>
    <row r="3267" spans="1:4">
      <c r="A3267" s="4" t="s">
        <v>1459</v>
      </c>
      <c r="C3267" s="5" t="n">
        <v>3822</v>
      </c>
    </row>
    <row r="3268" spans="1:4">
      <c r="A3268" s="4" t="s">
        <v>1460</v>
      </c>
      <c r="C3268" s="5" t="n">
        <v>3304</v>
      </c>
    </row>
    <row r="3269" spans="1:4">
      <c r="A3269" s="4" t="s">
        <v>1461</v>
      </c>
      <c r="C3269" s="5" t="n">
        <v>486</v>
      </c>
    </row>
    <row r="3270" spans="1:4">
      <c r="A3270" s="4" t="s">
        <v>1462</v>
      </c>
      <c r="C3270" s="5" t="n">
        <v>7032</v>
      </c>
    </row>
    <row r="3271" spans="1:4">
      <c r="A3271" s="4" t="s">
        <v>1463</v>
      </c>
      <c r="C3271" s="5" t="n">
        <v>0</v>
      </c>
    </row>
    <row r="3272" spans="1:4">
      <c r="A3272" s="4" t="s">
        <v>1464</v>
      </c>
      <c r="C3272" s="5" t="n">
        <v>0</v>
      </c>
    </row>
    <row r="3273" spans="1:4">
      <c r="A3273" s="4" t="s">
        <v>163</v>
      </c>
      <c r="C3273" s="5" t="n">
        <v>7518</v>
      </c>
    </row>
    <row r="3274" spans="1:4">
      <c r="A3274" s="4" t="s">
        <v>1465</v>
      </c>
      <c r="C3274" s="6" t="n">
        <v>5354</v>
      </c>
    </row>
    <row r="3275" spans="1:4">
      <c r="A3275" s="4" t="s">
        <v>1477</v>
      </c>
      <c r="C3275" s="5" t="n">
        <v>1982</v>
      </c>
    </row>
    <row r="3276" spans="1:4">
      <c r="A3276" s="4" t="s">
        <v>1478</v>
      </c>
      <c r="C3276" s="5" t="n">
        <v>1997</v>
      </c>
    </row>
    <row r="3277" spans="1:4">
      <c r="A3277" s="4" t="s">
        <v>1479</v>
      </c>
      <c r="B3277" s="4" t="s">
        <v>740</v>
      </c>
      <c r="C3277" s="5" t="n">
        <v>-1</v>
      </c>
    </row>
    <row r="3278" spans="1:4">
      <c r="A3278" s="4" t="s">
        <v>1731</v>
      </c>
    </row>
    <row r="3279" spans="1:4">
      <c r="A3279" s="3" t="s">
        <v>355</v>
      </c>
    </row>
    <row r="3280" spans="1:4">
      <c r="A3280" s="4" t="s">
        <v>1472</v>
      </c>
      <c r="C3280" s="4" t="s">
        <v>1592</v>
      </c>
    </row>
    <row r="3281" spans="1:4">
      <c r="A3281" s="4" t="s">
        <v>1473</v>
      </c>
      <c r="C3281" s="4" t="s">
        <v>1474</v>
      </c>
    </row>
    <row r="3282" spans="1:4">
      <c r="A3282" s="4" t="s">
        <v>1475</v>
      </c>
      <c r="C3282" s="4" t="s">
        <v>1590</v>
      </c>
    </row>
    <row r="3283" spans="1:4">
      <c r="A3283" s="4" t="s">
        <v>1457</v>
      </c>
      <c r="C3283" s="6" t="n">
        <v>0</v>
      </c>
    </row>
    <row r="3284" spans="1:4">
      <c r="A3284" s="4" t="s">
        <v>1458</v>
      </c>
      <c r="C3284" s="5" t="n">
        <v>366</v>
      </c>
    </row>
    <row r="3285" spans="1:4">
      <c r="A3285" s="4" t="s">
        <v>1459</v>
      </c>
      <c r="C3285" s="5" t="n">
        <v>4282</v>
      </c>
    </row>
    <row r="3286" spans="1:4">
      <c r="A3286" s="4" t="s">
        <v>1460</v>
      </c>
      <c r="C3286" s="5" t="n">
        <v>2781</v>
      </c>
    </row>
    <row r="3287" spans="1:4">
      <c r="A3287" s="4" t="s">
        <v>1461</v>
      </c>
      <c r="C3287" s="5" t="n">
        <v>453</v>
      </c>
    </row>
    <row r="3288" spans="1:4">
      <c r="A3288" s="4" t="s">
        <v>1462</v>
      </c>
      <c r="C3288" s="5" t="n">
        <v>6976</v>
      </c>
    </row>
    <row r="3289" spans="1:4">
      <c r="A3289" s="4" t="s">
        <v>1463</v>
      </c>
      <c r="C3289" s="5" t="n">
        <v>0</v>
      </c>
    </row>
    <row r="3290" spans="1:4">
      <c r="A3290" s="4" t="s">
        <v>1464</v>
      </c>
      <c r="C3290" s="5" t="n">
        <v>0</v>
      </c>
    </row>
    <row r="3291" spans="1:4">
      <c r="A3291" s="4" t="s">
        <v>163</v>
      </c>
      <c r="C3291" s="5" t="n">
        <v>7429</v>
      </c>
    </row>
    <row r="3292" spans="1:4">
      <c r="A3292" s="4" t="s">
        <v>1465</v>
      </c>
      <c r="C3292" s="6" t="n">
        <v>5511</v>
      </c>
    </row>
    <row r="3293" spans="1:4">
      <c r="A3293" s="4" t="s">
        <v>1477</v>
      </c>
      <c r="C3293" s="5" t="n">
        <v>1984</v>
      </c>
    </row>
    <row r="3294" spans="1:4">
      <c r="A3294" s="4" t="s">
        <v>1478</v>
      </c>
      <c r="C3294" s="5" t="n">
        <v>1997</v>
      </c>
    </row>
    <row r="3295" spans="1:4">
      <c r="A3295" s="4" t="s">
        <v>1479</v>
      </c>
      <c r="B3295" s="4" t="s">
        <v>740</v>
      </c>
      <c r="C3295" s="5" t="n">
        <v>-1</v>
      </c>
    </row>
    <row r="3296" spans="1:4">
      <c r="A3296" s="4" t="s">
        <v>1732</v>
      </c>
    </row>
    <row r="3297" spans="1:4">
      <c r="A3297" s="3" t="s">
        <v>355</v>
      </c>
    </row>
    <row r="3298" spans="1:4">
      <c r="A3298" s="4" t="s">
        <v>1472</v>
      </c>
      <c r="C3298" s="4" t="s">
        <v>1593</v>
      </c>
    </row>
    <row r="3299" spans="1:4">
      <c r="A3299" s="4" t="s">
        <v>1473</v>
      </c>
      <c r="C3299" s="4" t="s">
        <v>1474</v>
      </c>
    </row>
    <row r="3300" spans="1:4">
      <c r="A3300" s="4" t="s">
        <v>1475</v>
      </c>
      <c r="C3300" s="4" t="s">
        <v>1590</v>
      </c>
    </row>
    <row r="3301" spans="1:4">
      <c r="A3301" s="4" t="s">
        <v>1457</v>
      </c>
      <c r="C3301" s="6" t="n">
        <v>0</v>
      </c>
    </row>
    <row r="3302" spans="1:4">
      <c r="A3302" s="4" t="s">
        <v>1458</v>
      </c>
      <c r="C3302" s="5" t="n">
        <v>1165</v>
      </c>
    </row>
    <row r="3303" spans="1:4">
      <c r="A3303" s="4" t="s">
        <v>1459</v>
      </c>
      <c r="C3303" s="5" t="n">
        <v>4681</v>
      </c>
    </row>
    <row r="3304" spans="1:4">
      <c r="A3304" s="4" t="s">
        <v>1460</v>
      </c>
      <c r="C3304" s="5" t="n">
        <v>1359</v>
      </c>
    </row>
    <row r="3305" spans="1:4">
      <c r="A3305" s="4" t="s">
        <v>1461</v>
      </c>
      <c r="C3305" s="5" t="n">
        <v>1327</v>
      </c>
    </row>
    <row r="3306" spans="1:4">
      <c r="A3306" s="4" t="s">
        <v>1462</v>
      </c>
      <c r="C3306" s="5" t="n">
        <v>5878</v>
      </c>
    </row>
    <row r="3307" spans="1:4">
      <c r="A3307" s="4" t="s">
        <v>1463</v>
      </c>
      <c r="C3307" s="5" t="n">
        <v>0</v>
      </c>
    </row>
    <row r="3308" spans="1:4">
      <c r="A3308" s="4" t="s">
        <v>1464</v>
      </c>
      <c r="C3308" s="5" t="n">
        <v>0</v>
      </c>
    </row>
    <row r="3309" spans="1:4">
      <c r="A3309" s="4" t="s">
        <v>163</v>
      </c>
      <c r="C3309" s="5" t="n">
        <v>7205</v>
      </c>
    </row>
    <row r="3310" spans="1:4">
      <c r="A3310" s="4" t="s">
        <v>1465</v>
      </c>
      <c r="C3310" s="6" t="n">
        <v>3354</v>
      </c>
    </row>
    <row r="3311" spans="1:4">
      <c r="A3311" s="4" t="s">
        <v>1477</v>
      </c>
      <c r="C3311" s="5" t="n">
        <v>1987</v>
      </c>
    </row>
    <row r="3312" spans="1:4">
      <c r="A3312" s="4" t="s">
        <v>1478</v>
      </c>
      <c r="C3312" s="5" t="n">
        <v>1998</v>
      </c>
    </row>
    <row r="3313" spans="1:4">
      <c r="A3313" s="4" t="s">
        <v>1479</v>
      </c>
      <c r="B3313" s="4" t="s">
        <v>740</v>
      </c>
      <c r="C3313" s="5" t="n">
        <v>-1</v>
      </c>
    </row>
    <row r="3314" spans="1:4">
      <c r="A3314" s="4" t="s">
        <v>1733</v>
      </c>
    </row>
    <row r="3315" spans="1:4">
      <c r="A3315" s="3" t="s">
        <v>355</v>
      </c>
    </row>
    <row r="3316" spans="1:4">
      <c r="A3316" s="4" t="s">
        <v>1472</v>
      </c>
      <c r="C3316" s="4" t="s">
        <v>1594</v>
      </c>
    </row>
    <row r="3317" spans="1:4">
      <c r="A3317" s="4" t="s">
        <v>1473</v>
      </c>
      <c r="C3317" s="4" t="s">
        <v>1474</v>
      </c>
    </row>
    <row r="3318" spans="1:4">
      <c r="A3318" s="4" t="s">
        <v>1475</v>
      </c>
      <c r="C3318" s="4" t="s">
        <v>1519</v>
      </c>
    </row>
    <row r="3319" spans="1:4">
      <c r="A3319" s="4" t="s">
        <v>1457</v>
      </c>
      <c r="C3319" s="6" t="n">
        <v>0</v>
      </c>
    </row>
    <row r="3320" spans="1:4">
      <c r="A3320" s="4" t="s">
        <v>1458</v>
      </c>
      <c r="C3320" s="5" t="n">
        <v>5477</v>
      </c>
    </row>
    <row r="3321" spans="1:4">
      <c r="A3321" s="4" t="s">
        <v>1459</v>
      </c>
      <c r="C3321" s="5" t="n">
        <v>1090</v>
      </c>
    </row>
    <row r="3322" spans="1:4">
      <c r="A3322" s="4" t="s">
        <v>1460</v>
      </c>
      <c r="C3322" s="5" t="n">
        <v>408</v>
      </c>
    </row>
    <row r="3323" spans="1:4">
      <c r="A3323" s="4" t="s">
        <v>1461</v>
      </c>
      <c r="C3323" s="5" t="n">
        <v>5477</v>
      </c>
    </row>
    <row r="3324" spans="1:4">
      <c r="A3324" s="4" t="s">
        <v>1462</v>
      </c>
      <c r="C3324" s="5" t="n">
        <v>1498</v>
      </c>
    </row>
    <row r="3325" spans="1:4">
      <c r="A3325" s="4" t="s">
        <v>1463</v>
      </c>
      <c r="C3325" s="5" t="n">
        <v>0</v>
      </c>
    </row>
    <row r="3326" spans="1:4">
      <c r="A3326" s="4" t="s">
        <v>1464</v>
      </c>
      <c r="C3326" s="5" t="n">
        <v>0</v>
      </c>
    </row>
    <row r="3327" spans="1:4">
      <c r="A3327" s="4" t="s">
        <v>163</v>
      </c>
      <c r="C3327" s="5" t="n">
        <v>6975</v>
      </c>
    </row>
    <row r="3328" spans="1:4">
      <c r="A3328" s="4" t="s">
        <v>1465</v>
      </c>
      <c r="C3328" s="6" t="n">
        <v>472</v>
      </c>
    </row>
    <row r="3329" spans="1:4">
      <c r="A3329" s="4" t="s">
        <v>1477</v>
      </c>
      <c r="C3329" s="5" t="n">
        <v>1977</v>
      </c>
    </row>
    <row r="3330" spans="1:4">
      <c r="A3330" s="4" t="s">
        <v>1478</v>
      </c>
      <c r="C3330" s="5" t="n">
        <v>2012</v>
      </c>
    </row>
    <row r="3331" spans="1:4">
      <c r="A3331" s="4" t="s">
        <v>1479</v>
      </c>
      <c r="B3331" s="4" t="s">
        <v>740</v>
      </c>
      <c r="C3331" s="5" t="n">
        <v>-1</v>
      </c>
    </row>
    <row r="3332" spans="1:4">
      <c r="A3332" s="4" t="s">
        <v>1734</v>
      </c>
    </row>
    <row r="3333" spans="1:4">
      <c r="A3333" s="3" t="s">
        <v>355</v>
      </c>
    </row>
    <row r="3334" spans="1:4">
      <c r="A3334" s="4" t="s">
        <v>1472</v>
      </c>
      <c r="C3334" s="4" t="s">
        <v>1595</v>
      </c>
    </row>
    <row r="3335" spans="1:4">
      <c r="A3335" s="4" t="s">
        <v>1473</v>
      </c>
      <c r="C3335" s="4" t="s">
        <v>1474</v>
      </c>
    </row>
    <row r="3336" spans="1:4">
      <c r="A3336" s="4" t="s">
        <v>1475</v>
      </c>
      <c r="C3336" s="4" t="s">
        <v>1596</v>
      </c>
    </row>
    <row r="3337" spans="1:4">
      <c r="A3337" s="4" t="s">
        <v>1457</v>
      </c>
      <c r="C3337" s="6" t="n">
        <v>0</v>
      </c>
    </row>
    <row r="3338" spans="1:4">
      <c r="A3338" s="4" t="s">
        <v>1458</v>
      </c>
      <c r="C3338" s="5" t="n">
        <v>26</v>
      </c>
    </row>
    <row r="3339" spans="1:4">
      <c r="A3339" s="4" t="s">
        <v>1459</v>
      </c>
      <c r="C3339" s="5" t="n">
        <v>150</v>
      </c>
    </row>
    <row r="3340" spans="1:4">
      <c r="A3340" s="4" t="s">
        <v>1460</v>
      </c>
      <c r="C3340" s="5" t="n">
        <v>6095</v>
      </c>
    </row>
    <row r="3341" spans="1:4">
      <c r="A3341" s="4" t="s">
        <v>1461</v>
      </c>
      <c r="C3341" s="5" t="n">
        <v>26</v>
      </c>
    </row>
    <row r="3342" spans="1:4">
      <c r="A3342" s="4" t="s">
        <v>1462</v>
      </c>
      <c r="C3342" s="5" t="n">
        <v>6245</v>
      </c>
    </row>
    <row r="3343" spans="1:4">
      <c r="A3343" s="4" t="s">
        <v>1463</v>
      </c>
      <c r="C3343" s="5" t="n">
        <v>0</v>
      </c>
    </row>
    <row r="3344" spans="1:4">
      <c r="A3344" s="4" t="s">
        <v>1464</v>
      </c>
      <c r="C3344" s="5" t="n">
        <v>0</v>
      </c>
    </row>
    <row r="3345" spans="1:4">
      <c r="A3345" s="4" t="s">
        <v>163</v>
      </c>
      <c r="C3345" s="5" t="n">
        <v>6271</v>
      </c>
    </row>
    <row r="3346" spans="1:4">
      <c r="A3346" s="4" t="s">
        <v>1465</v>
      </c>
      <c r="C3346" s="6" t="n">
        <v>1062</v>
      </c>
    </row>
    <row r="3347" spans="1:4">
      <c r="A3347" s="4" t="s">
        <v>1477</v>
      </c>
      <c r="C3347" s="5" t="n">
        <v>1968</v>
      </c>
    </row>
    <row r="3348" spans="1:4">
      <c r="A3348" s="4" t="s">
        <v>1478</v>
      </c>
      <c r="C3348" s="5" t="n">
        <v>1997</v>
      </c>
    </row>
    <row r="3349" spans="1:4">
      <c r="A3349" s="4" t="s">
        <v>1479</v>
      </c>
      <c r="B3349" s="4" t="s">
        <v>740</v>
      </c>
      <c r="C3349" s="5" t="n">
        <v>-1</v>
      </c>
    </row>
    <row r="3350" spans="1:4">
      <c r="A3350" s="4" t="s">
        <v>1735</v>
      </c>
    </row>
    <row r="3351" spans="1:4">
      <c r="A3351" s="3" t="s">
        <v>355</v>
      </c>
    </row>
    <row r="3352" spans="1:4">
      <c r="A3352" s="4" t="s">
        <v>1472</v>
      </c>
      <c r="C3352" s="4" t="s">
        <v>1598</v>
      </c>
    </row>
    <row r="3353" spans="1:4">
      <c r="A3353" s="4" t="s">
        <v>1473</v>
      </c>
      <c r="C3353" s="4" t="s">
        <v>1474</v>
      </c>
    </row>
    <row r="3354" spans="1:4">
      <c r="A3354" s="4" t="s">
        <v>1475</v>
      </c>
      <c r="C3354" s="4" t="s">
        <v>1590</v>
      </c>
    </row>
    <row r="3355" spans="1:4">
      <c r="A3355" s="4" t="s">
        <v>1457</v>
      </c>
      <c r="C3355" s="6" t="n">
        <v>0</v>
      </c>
    </row>
    <row r="3356" spans="1:4">
      <c r="A3356" s="4" t="s">
        <v>1458</v>
      </c>
      <c r="C3356" s="5" t="n">
        <v>608</v>
      </c>
    </row>
    <row r="3357" spans="1:4">
      <c r="A3357" s="4" t="s">
        <v>1459</v>
      </c>
      <c r="C3357" s="5" t="n">
        <v>4773</v>
      </c>
    </row>
    <row r="3358" spans="1:4">
      <c r="A3358" s="4" t="s">
        <v>1460</v>
      </c>
      <c r="C3358" s="5" t="n">
        <v>497</v>
      </c>
    </row>
    <row r="3359" spans="1:4">
      <c r="A3359" s="4" t="s">
        <v>1461</v>
      </c>
      <c r="C3359" s="5" t="n">
        <v>608</v>
      </c>
    </row>
    <row r="3360" spans="1:4">
      <c r="A3360" s="4" t="s">
        <v>1462</v>
      </c>
      <c r="C3360" s="5" t="n">
        <v>5270</v>
      </c>
    </row>
    <row r="3361" spans="1:4">
      <c r="A3361" s="4" t="s">
        <v>1463</v>
      </c>
      <c r="C3361" s="5" t="n">
        <v>0</v>
      </c>
    </row>
    <row r="3362" spans="1:4">
      <c r="A3362" s="4" t="s">
        <v>1464</v>
      </c>
      <c r="C3362" s="5" t="n">
        <v>0</v>
      </c>
    </row>
    <row r="3363" spans="1:4">
      <c r="A3363" s="4" t="s">
        <v>163</v>
      </c>
      <c r="C3363" s="5" t="n">
        <v>5878</v>
      </c>
    </row>
    <row r="3364" spans="1:4">
      <c r="A3364" s="4" t="s">
        <v>1465</v>
      </c>
      <c r="C3364" s="6" t="n">
        <v>2737</v>
      </c>
    </row>
    <row r="3365" spans="1:4">
      <c r="A3365" s="4" t="s">
        <v>1477</v>
      </c>
      <c r="C3365" s="5" t="n">
        <v>2002</v>
      </c>
    </row>
    <row r="3366" spans="1:4">
      <c r="A3366" s="4" t="s">
        <v>1478</v>
      </c>
      <c r="C3366" s="5" t="n">
        <v>1997</v>
      </c>
    </row>
    <row r="3367" spans="1:4">
      <c r="A3367" s="4" t="s">
        <v>1479</v>
      </c>
      <c r="B3367" s="4" t="s">
        <v>740</v>
      </c>
      <c r="C3367" s="5" t="n">
        <v>-1</v>
      </c>
    </row>
    <row r="3368" spans="1:4">
      <c r="A3368" s="4" t="s">
        <v>1736</v>
      </c>
    </row>
    <row r="3369" spans="1:4">
      <c r="A3369" s="3" t="s">
        <v>355</v>
      </c>
    </row>
    <row r="3370" spans="1:4">
      <c r="A3370" s="4" t="s">
        <v>1472</v>
      </c>
      <c r="C3370" s="4" t="s">
        <v>1597</v>
      </c>
    </row>
    <row r="3371" spans="1:4">
      <c r="A3371" s="4" t="s">
        <v>1473</v>
      </c>
      <c r="C3371" s="4" t="s">
        <v>1474</v>
      </c>
    </row>
    <row r="3372" spans="1:4">
      <c r="A3372" s="4" t="s">
        <v>1475</v>
      </c>
      <c r="C3372" s="4" t="s">
        <v>1590</v>
      </c>
    </row>
    <row r="3373" spans="1:4">
      <c r="A3373" s="4" t="s">
        <v>1457</v>
      </c>
      <c r="C3373" s="6" t="n">
        <v>0</v>
      </c>
    </row>
    <row r="3374" spans="1:4">
      <c r="A3374" s="4" t="s">
        <v>1458</v>
      </c>
      <c r="C3374" s="5" t="n">
        <v>200</v>
      </c>
    </row>
    <row r="3375" spans="1:4">
      <c r="A3375" s="4" t="s">
        <v>1459</v>
      </c>
      <c r="C3375" s="5" t="n">
        <v>878</v>
      </c>
    </row>
    <row r="3376" spans="1:4">
      <c r="A3376" s="4" t="s">
        <v>1460</v>
      </c>
      <c r="C3376" s="5" t="n">
        <v>4359</v>
      </c>
    </row>
    <row r="3377" spans="1:4">
      <c r="A3377" s="4" t="s">
        <v>1461</v>
      </c>
      <c r="C3377" s="5" t="n">
        <v>378</v>
      </c>
    </row>
    <row r="3378" spans="1:4">
      <c r="A3378" s="4" t="s">
        <v>1462</v>
      </c>
      <c r="C3378" s="5" t="n">
        <v>5059</v>
      </c>
    </row>
    <row r="3379" spans="1:4">
      <c r="A3379" s="4" t="s">
        <v>1463</v>
      </c>
      <c r="C3379" s="5" t="n">
        <v>0</v>
      </c>
    </row>
    <row r="3380" spans="1:4">
      <c r="A3380" s="4" t="s">
        <v>1464</v>
      </c>
      <c r="C3380" s="5" t="n">
        <v>0</v>
      </c>
    </row>
    <row r="3381" spans="1:4">
      <c r="A3381" s="4" t="s">
        <v>163</v>
      </c>
      <c r="C3381" s="5" t="n">
        <v>5437</v>
      </c>
    </row>
    <row r="3382" spans="1:4">
      <c r="A3382" s="4" t="s">
        <v>1465</v>
      </c>
      <c r="C3382" s="6" t="n">
        <v>4107</v>
      </c>
    </row>
    <row r="3383" spans="1:4">
      <c r="A3383" s="4" t="s">
        <v>1477</v>
      </c>
      <c r="C3383" s="5" t="n">
        <v>1986</v>
      </c>
    </row>
    <row r="3384" spans="1:4">
      <c r="A3384" s="4" t="s">
        <v>1478</v>
      </c>
      <c r="C3384" s="5" t="n">
        <v>1997</v>
      </c>
    </row>
    <row r="3385" spans="1:4">
      <c r="A3385" s="4" t="s">
        <v>1479</v>
      </c>
      <c r="B3385" s="4" t="s">
        <v>740</v>
      </c>
      <c r="C3385" s="5" t="n">
        <v>-1</v>
      </c>
    </row>
    <row r="3386" spans="1:4">
      <c r="A3386" s="4" t="s">
        <v>1737</v>
      </c>
    </row>
    <row r="3387" spans="1:4">
      <c r="A3387" s="3" t="s">
        <v>355</v>
      </c>
    </row>
    <row r="3388" spans="1:4">
      <c r="A3388" s="4" t="s">
        <v>1472</v>
      </c>
      <c r="C3388" s="4" t="s">
        <v>1599</v>
      </c>
    </row>
    <row r="3389" spans="1:4">
      <c r="A3389" s="4" t="s">
        <v>1473</v>
      </c>
      <c r="C3389" s="4" t="s">
        <v>1474</v>
      </c>
    </row>
    <row r="3390" spans="1:4">
      <c r="A3390" s="4" t="s">
        <v>1475</v>
      </c>
      <c r="C3390" s="4" t="s">
        <v>1590</v>
      </c>
    </row>
    <row r="3391" spans="1:4">
      <c r="A3391" s="4" t="s">
        <v>1457</v>
      </c>
      <c r="C3391" s="6" t="n">
        <v>0</v>
      </c>
    </row>
    <row r="3392" spans="1:4">
      <c r="A3392" s="4" t="s">
        <v>1458</v>
      </c>
      <c r="C3392" s="5" t="n">
        <v>138</v>
      </c>
    </row>
    <row r="3393" spans="1:4">
      <c r="A3393" s="4" t="s">
        <v>1459</v>
      </c>
      <c r="C3393" s="5" t="n">
        <v>3749</v>
      </c>
    </row>
    <row r="3394" spans="1:4">
      <c r="A3394" s="4" t="s">
        <v>1460</v>
      </c>
      <c r="C3394" s="5" t="n">
        <v>1122</v>
      </c>
    </row>
    <row r="3395" spans="1:4">
      <c r="A3395" s="4" t="s">
        <v>1461</v>
      </c>
      <c r="C3395" s="5" t="n">
        <v>273</v>
      </c>
    </row>
    <row r="3396" spans="1:4">
      <c r="A3396" s="4" t="s">
        <v>1462</v>
      </c>
      <c r="C3396" s="5" t="n">
        <v>4736</v>
      </c>
    </row>
    <row r="3397" spans="1:4">
      <c r="A3397" s="4" t="s">
        <v>1463</v>
      </c>
      <c r="C3397" s="5" t="n">
        <v>0</v>
      </c>
    </row>
    <row r="3398" spans="1:4">
      <c r="A3398" s="4" t="s">
        <v>1464</v>
      </c>
      <c r="C3398" s="5" t="n">
        <v>0</v>
      </c>
    </row>
    <row r="3399" spans="1:4">
      <c r="A3399" s="4" t="s">
        <v>163</v>
      </c>
      <c r="C3399" s="5" t="n">
        <v>5009</v>
      </c>
    </row>
    <row r="3400" spans="1:4">
      <c r="A3400" s="4" t="s">
        <v>1465</v>
      </c>
      <c r="C3400" s="6" t="n">
        <v>3845</v>
      </c>
    </row>
    <row r="3401" spans="1:4">
      <c r="A3401" s="4" t="s">
        <v>1477</v>
      </c>
      <c r="C3401" s="5" t="n">
        <v>1985</v>
      </c>
    </row>
    <row r="3402" spans="1:4">
      <c r="A3402" s="4" t="s">
        <v>1478</v>
      </c>
      <c r="C3402" s="5" t="n">
        <v>1997</v>
      </c>
    </row>
    <row r="3403" spans="1:4">
      <c r="A3403" s="4" t="s">
        <v>1479</v>
      </c>
      <c r="B3403" s="4" t="s">
        <v>740</v>
      </c>
      <c r="C3403" s="5" t="n">
        <v>-1</v>
      </c>
    </row>
    <row r="3404" spans="1:4">
      <c r="A3404" s="4" t="s">
        <v>1738</v>
      </c>
    </row>
    <row r="3405" spans="1:4">
      <c r="A3405" s="3" t="s">
        <v>355</v>
      </c>
    </row>
    <row r="3406" spans="1:4">
      <c r="A3406" s="4" t="s">
        <v>1472</v>
      </c>
      <c r="C3406" s="4" t="s">
        <v>1600</v>
      </c>
    </row>
    <row r="3407" spans="1:4">
      <c r="A3407" s="4" t="s">
        <v>1473</v>
      </c>
      <c r="C3407" s="4" t="s">
        <v>1474</v>
      </c>
    </row>
    <row r="3408" spans="1:4">
      <c r="A3408" s="4" t="s">
        <v>1475</v>
      </c>
      <c r="C3408" s="4" t="s">
        <v>1590</v>
      </c>
    </row>
    <row r="3409" spans="1:4">
      <c r="A3409" s="4" t="s">
        <v>1457</v>
      </c>
      <c r="C3409" s="6" t="n">
        <v>0</v>
      </c>
    </row>
    <row r="3410" spans="1:4">
      <c r="A3410" s="4" t="s">
        <v>1458</v>
      </c>
      <c r="C3410" s="5" t="n">
        <v>136</v>
      </c>
    </row>
    <row r="3411" spans="1:4">
      <c r="A3411" s="4" t="s">
        <v>1459</v>
      </c>
      <c r="C3411" s="5" t="n">
        <v>3071</v>
      </c>
    </row>
    <row r="3412" spans="1:4">
      <c r="A3412" s="4" t="s">
        <v>1460</v>
      </c>
      <c r="C3412" s="5" t="n">
        <v>1245</v>
      </c>
    </row>
    <row r="3413" spans="1:4">
      <c r="A3413" s="4" t="s">
        <v>1461</v>
      </c>
      <c r="C3413" s="5" t="n">
        <v>686</v>
      </c>
    </row>
    <row r="3414" spans="1:4">
      <c r="A3414" s="4" t="s">
        <v>1462</v>
      </c>
      <c r="C3414" s="5" t="n">
        <v>3766</v>
      </c>
    </row>
    <row r="3415" spans="1:4">
      <c r="A3415" s="4" t="s">
        <v>1463</v>
      </c>
      <c r="C3415" s="5" t="n">
        <v>0</v>
      </c>
    </row>
    <row r="3416" spans="1:4">
      <c r="A3416" s="4" t="s">
        <v>1464</v>
      </c>
      <c r="C3416" s="5" t="n">
        <v>0</v>
      </c>
    </row>
    <row r="3417" spans="1:4">
      <c r="A3417" s="4" t="s">
        <v>163</v>
      </c>
      <c r="C3417" s="5" t="n">
        <v>4452</v>
      </c>
    </row>
    <row r="3418" spans="1:4">
      <c r="A3418" s="4" t="s">
        <v>1465</v>
      </c>
      <c r="C3418" s="6" t="n">
        <v>2826</v>
      </c>
    </row>
    <row r="3419" spans="1:4">
      <c r="A3419" s="4" t="s">
        <v>1477</v>
      </c>
      <c r="C3419" s="5" t="n">
        <v>1989</v>
      </c>
    </row>
    <row r="3420" spans="1:4">
      <c r="A3420" s="4" t="s">
        <v>1478</v>
      </c>
      <c r="C3420" s="5" t="n">
        <v>1997</v>
      </c>
    </row>
    <row r="3421" spans="1:4">
      <c r="A3421" s="4" t="s">
        <v>1479</v>
      </c>
      <c r="B3421" s="4" t="s">
        <v>740</v>
      </c>
      <c r="C3421" s="5" t="n">
        <v>-1</v>
      </c>
    </row>
    <row r="3422" spans="1:4">
      <c r="A3422" s="4" t="s">
        <v>1739</v>
      </c>
    </row>
    <row r="3423" spans="1:4">
      <c r="A3423" s="3" t="s">
        <v>355</v>
      </c>
    </row>
    <row r="3424" spans="1:4">
      <c r="A3424" s="4" t="s">
        <v>1472</v>
      </c>
      <c r="C3424" s="4" t="s">
        <v>1602</v>
      </c>
    </row>
    <row r="3425" spans="1:4">
      <c r="A3425" s="4" t="s">
        <v>1473</v>
      </c>
      <c r="C3425" s="4" t="s">
        <v>1474</v>
      </c>
    </row>
    <row r="3426" spans="1:4">
      <c r="A3426" s="4" t="s">
        <v>1475</v>
      </c>
      <c r="C3426" s="4" t="s">
        <v>1590</v>
      </c>
    </row>
    <row r="3427" spans="1:4">
      <c r="A3427" s="4" t="s">
        <v>1457</v>
      </c>
      <c r="C3427" s="6" t="n">
        <v>0</v>
      </c>
    </row>
    <row r="3428" spans="1:4">
      <c r="A3428" s="4" t="s">
        <v>1458</v>
      </c>
      <c r="C3428" s="5" t="n">
        <v>23</v>
      </c>
    </row>
    <row r="3429" spans="1:4">
      <c r="A3429" s="4" t="s">
        <v>1459</v>
      </c>
      <c r="C3429" s="5" t="n">
        <v>2685</v>
      </c>
    </row>
    <row r="3430" spans="1:4">
      <c r="A3430" s="4" t="s">
        <v>1460</v>
      </c>
      <c r="C3430" s="5" t="n">
        <v>757</v>
      </c>
    </row>
    <row r="3431" spans="1:4">
      <c r="A3431" s="4" t="s">
        <v>1461</v>
      </c>
      <c r="C3431" s="5" t="n">
        <v>47</v>
      </c>
    </row>
    <row r="3432" spans="1:4">
      <c r="A3432" s="4" t="s">
        <v>1462</v>
      </c>
      <c r="C3432" s="5" t="n">
        <v>3418</v>
      </c>
    </row>
    <row r="3433" spans="1:4">
      <c r="A3433" s="4" t="s">
        <v>1463</v>
      </c>
      <c r="C3433" s="5" t="n">
        <v>0</v>
      </c>
    </row>
    <row r="3434" spans="1:4">
      <c r="A3434" s="4" t="s">
        <v>1464</v>
      </c>
      <c r="C3434" s="5" t="n">
        <v>0</v>
      </c>
    </row>
    <row r="3435" spans="1:4">
      <c r="A3435" s="4" t="s">
        <v>163</v>
      </c>
      <c r="C3435" s="5" t="n">
        <v>3465</v>
      </c>
    </row>
    <row r="3436" spans="1:4">
      <c r="A3436" s="4" t="s">
        <v>1465</v>
      </c>
      <c r="C3436" s="6" t="n">
        <v>2532</v>
      </c>
    </row>
    <row r="3437" spans="1:4">
      <c r="A3437" s="4" t="s">
        <v>1477</v>
      </c>
      <c r="C3437" s="5" t="n">
        <v>1988</v>
      </c>
    </row>
    <row r="3438" spans="1:4">
      <c r="A3438" s="4" t="s">
        <v>1478</v>
      </c>
      <c r="C3438" s="5" t="n">
        <v>1997</v>
      </c>
    </row>
    <row r="3439" spans="1:4">
      <c r="A3439" s="4" t="s">
        <v>1479</v>
      </c>
      <c r="B3439" s="4" t="s">
        <v>740</v>
      </c>
      <c r="C3439" s="5" t="n">
        <v>-1</v>
      </c>
    </row>
    <row r="3440" spans="1:4">
      <c r="A3440" s="4" t="s">
        <v>1740</v>
      </c>
    </row>
    <row r="3441" spans="1:4">
      <c r="A3441" s="3" t="s">
        <v>355</v>
      </c>
    </row>
    <row r="3442" spans="1:4">
      <c r="A3442" s="4" t="s">
        <v>1472</v>
      </c>
      <c r="C3442" s="4" t="s">
        <v>1601</v>
      </c>
    </row>
    <row r="3443" spans="1:4">
      <c r="A3443" s="4" t="s">
        <v>1473</v>
      </c>
      <c r="C3443" s="4" t="s">
        <v>1474</v>
      </c>
    </row>
    <row r="3444" spans="1:4">
      <c r="A3444" s="4" t="s">
        <v>1475</v>
      </c>
      <c r="C3444" s="4" t="s">
        <v>1590</v>
      </c>
    </row>
    <row r="3445" spans="1:4">
      <c r="A3445" s="4" t="s">
        <v>1457</v>
      </c>
      <c r="C3445" s="6" t="n">
        <v>0</v>
      </c>
    </row>
    <row r="3446" spans="1:4">
      <c r="A3446" s="4" t="s">
        <v>1458</v>
      </c>
      <c r="C3446" s="5" t="n">
        <v>241</v>
      </c>
    </row>
    <row r="3447" spans="1:4">
      <c r="A3447" s="4" t="s">
        <v>1459</v>
      </c>
      <c r="C3447" s="5" t="n">
        <v>1605</v>
      </c>
    </row>
    <row r="3448" spans="1:4">
      <c r="A3448" s="4" t="s">
        <v>1460</v>
      </c>
      <c r="C3448" s="5" t="n">
        <v>1530</v>
      </c>
    </row>
    <row r="3449" spans="1:4">
      <c r="A3449" s="4" t="s">
        <v>1461</v>
      </c>
      <c r="C3449" s="5" t="n">
        <v>303</v>
      </c>
    </row>
    <row r="3450" spans="1:4">
      <c r="A3450" s="4" t="s">
        <v>1462</v>
      </c>
      <c r="C3450" s="5" t="n">
        <v>3073</v>
      </c>
    </row>
    <row r="3451" spans="1:4">
      <c r="A3451" s="4" t="s">
        <v>1463</v>
      </c>
      <c r="C3451" s="5" t="n">
        <v>0</v>
      </c>
    </row>
    <row r="3452" spans="1:4">
      <c r="A3452" s="4" t="s">
        <v>1464</v>
      </c>
      <c r="C3452" s="5" t="n">
        <v>0</v>
      </c>
    </row>
    <row r="3453" spans="1:4">
      <c r="A3453" s="4" t="s">
        <v>163</v>
      </c>
      <c r="C3453" s="5" t="n">
        <v>3376</v>
      </c>
    </row>
    <row r="3454" spans="1:4">
      <c r="A3454" s="4" t="s">
        <v>1465</v>
      </c>
      <c r="C3454" s="6" t="n">
        <v>2494</v>
      </c>
    </row>
    <row r="3455" spans="1:4">
      <c r="A3455" s="4" t="s">
        <v>1477</v>
      </c>
      <c r="C3455" s="5" t="n">
        <v>1984</v>
      </c>
    </row>
    <row r="3456" spans="1:4">
      <c r="A3456" s="4" t="s">
        <v>1478</v>
      </c>
      <c r="C3456" s="5" t="n">
        <v>1997</v>
      </c>
    </row>
    <row r="3457" spans="1:4">
      <c r="A3457" s="4" t="s">
        <v>1479</v>
      </c>
      <c r="B3457" s="4" t="s">
        <v>740</v>
      </c>
      <c r="C3457" s="5" t="n">
        <v>-1</v>
      </c>
    </row>
    <row r="3458" spans="1:4">
      <c r="A3458" s="4" t="s">
        <v>1741</v>
      </c>
    </row>
    <row r="3459" spans="1:4">
      <c r="A3459" s="3" t="s">
        <v>355</v>
      </c>
    </row>
    <row r="3460" spans="1:4">
      <c r="A3460" s="4" t="s">
        <v>1472</v>
      </c>
      <c r="C3460" s="4" t="s">
        <v>1603</v>
      </c>
    </row>
    <row r="3461" spans="1:4">
      <c r="A3461" s="4" t="s">
        <v>1473</v>
      </c>
      <c r="C3461" s="4" t="s">
        <v>1474</v>
      </c>
    </row>
    <row r="3462" spans="1:4">
      <c r="A3462" s="4" t="s">
        <v>1475</v>
      </c>
      <c r="C3462" s="4" t="s">
        <v>1590</v>
      </c>
    </row>
    <row r="3463" spans="1:4">
      <c r="A3463" s="4" t="s">
        <v>1457</v>
      </c>
      <c r="C3463" s="6" t="n">
        <v>0</v>
      </c>
    </row>
    <row r="3464" spans="1:4">
      <c r="A3464" s="4" t="s">
        <v>1458</v>
      </c>
      <c r="C3464" s="5" t="n">
        <v>249</v>
      </c>
    </row>
    <row r="3465" spans="1:4">
      <c r="A3465" s="4" t="s">
        <v>1459</v>
      </c>
      <c r="C3465" s="5" t="n">
        <v>1542</v>
      </c>
    </row>
    <row r="3466" spans="1:4">
      <c r="A3466" s="4" t="s">
        <v>1460</v>
      </c>
      <c r="C3466" s="5" t="n">
        <v>1346</v>
      </c>
    </row>
    <row r="3467" spans="1:4">
      <c r="A3467" s="4" t="s">
        <v>1461</v>
      </c>
      <c r="C3467" s="5" t="n">
        <v>535</v>
      </c>
    </row>
    <row r="3468" spans="1:4">
      <c r="A3468" s="4" t="s">
        <v>1462</v>
      </c>
      <c r="C3468" s="5" t="n">
        <v>2602</v>
      </c>
    </row>
    <row r="3469" spans="1:4">
      <c r="A3469" s="4" t="s">
        <v>1463</v>
      </c>
      <c r="C3469" s="5" t="n">
        <v>0</v>
      </c>
    </row>
    <row r="3470" spans="1:4">
      <c r="A3470" s="4" t="s">
        <v>1464</v>
      </c>
      <c r="C3470" s="5" t="n">
        <v>0</v>
      </c>
    </row>
    <row r="3471" spans="1:4">
      <c r="A3471" s="4" t="s">
        <v>163</v>
      </c>
      <c r="C3471" s="5" t="n">
        <v>3137</v>
      </c>
    </row>
    <row r="3472" spans="1:4">
      <c r="A3472" s="4" t="s">
        <v>1465</v>
      </c>
      <c r="C3472" s="6" t="n">
        <v>2357</v>
      </c>
    </row>
    <row r="3473" spans="1:4">
      <c r="A3473" s="4" t="s">
        <v>1477</v>
      </c>
      <c r="C3473" s="5" t="n">
        <v>1982</v>
      </c>
    </row>
    <row r="3474" spans="1:4">
      <c r="A3474" s="4" t="s">
        <v>1478</v>
      </c>
      <c r="C3474" s="5" t="n">
        <v>1997</v>
      </c>
    </row>
    <row r="3475" spans="1:4">
      <c r="A3475" s="4" t="s">
        <v>1479</v>
      </c>
      <c r="B3475" s="4" t="s">
        <v>740</v>
      </c>
      <c r="C3475" s="5" t="n">
        <v>-1</v>
      </c>
    </row>
    <row r="3476" spans="1:4">
      <c r="A3476" s="4" t="s">
        <v>1742</v>
      </c>
    </row>
    <row r="3477" spans="1:4">
      <c r="A3477" s="3" t="s">
        <v>355</v>
      </c>
    </row>
    <row r="3478" spans="1:4">
      <c r="A3478" s="4" t="s">
        <v>1472</v>
      </c>
      <c r="C3478" s="4" t="s">
        <v>1604</v>
      </c>
    </row>
    <row r="3479" spans="1:4">
      <c r="A3479" s="4" t="s">
        <v>1473</v>
      </c>
      <c r="C3479" s="4" t="s">
        <v>1474</v>
      </c>
    </row>
    <row r="3480" spans="1:4">
      <c r="A3480" s="4" t="s">
        <v>1475</v>
      </c>
      <c r="C3480" s="4" t="s">
        <v>1596</v>
      </c>
    </row>
    <row r="3481" spans="1:4">
      <c r="A3481" s="4" t="s">
        <v>1457</v>
      </c>
      <c r="C3481" s="6" t="n">
        <v>0</v>
      </c>
    </row>
    <row r="3482" spans="1:4">
      <c r="A3482" s="4" t="s">
        <v>1458</v>
      </c>
      <c r="C3482" s="5" t="n">
        <v>168</v>
      </c>
    </row>
    <row r="3483" spans="1:4">
      <c r="A3483" s="4" t="s">
        <v>1459</v>
      </c>
      <c r="C3483" s="5" t="n">
        <v>1943</v>
      </c>
    </row>
    <row r="3484" spans="1:4">
      <c r="A3484" s="4" t="s">
        <v>1460</v>
      </c>
      <c r="C3484" s="5" t="n">
        <v>426</v>
      </c>
    </row>
    <row r="3485" spans="1:4">
      <c r="A3485" s="4" t="s">
        <v>1461</v>
      </c>
      <c r="C3485" s="5" t="n">
        <v>168</v>
      </c>
    </row>
    <row r="3486" spans="1:4">
      <c r="A3486" s="4" t="s">
        <v>1462</v>
      </c>
      <c r="C3486" s="5" t="n">
        <v>2369</v>
      </c>
    </row>
    <row r="3487" spans="1:4">
      <c r="A3487" s="4" t="s">
        <v>1463</v>
      </c>
      <c r="C3487" s="5" t="n">
        <v>0</v>
      </c>
    </row>
    <row r="3488" spans="1:4">
      <c r="A3488" s="4" t="s">
        <v>1464</v>
      </c>
      <c r="C3488" s="5" t="n">
        <v>0</v>
      </c>
    </row>
    <row r="3489" spans="1:4">
      <c r="A3489" s="4" t="s">
        <v>163</v>
      </c>
      <c r="C3489" s="5" t="n">
        <v>2537</v>
      </c>
    </row>
    <row r="3490" spans="1:4">
      <c r="A3490" s="4" t="s">
        <v>1465</v>
      </c>
      <c r="C3490" s="6" t="n">
        <v>1840</v>
      </c>
    </row>
    <row r="3491" spans="1:4">
      <c r="A3491" s="4" t="s">
        <v>1477</v>
      </c>
      <c r="C3491" s="4" t="s">
        <v>1605</v>
      </c>
    </row>
    <row r="3492" spans="1:4">
      <c r="A3492" s="4" t="s">
        <v>1478</v>
      </c>
      <c r="C3492" s="5" t="n">
        <v>1997</v>
      </c>
    </row>
    <row r="3493" spans="1:4">
      <c r="A3493" s="4" t="s">
        <v>1479</v>
      </c>
      <c r="B3493" s="4" t="s">
        <v>740</v>
      </c>
      <c r="C3493" s="5" t="n">
        <v>-1</v>
      </c>
    </row>
    <row r="3494" spans="1:4">
      <c r="A3494" s="4" t="s">
        <v>1743</v>
      </c>
    </row>
    <row r="3495" spans="1:4">
      <c r="A3495" s="3" t="s">
        <v>355</v>
      </c>
    </row>
    <row r="3496" spans="1:4">
      <c r="A3496" s="4" t="s">
        <v>1472</v>
      </c>
      <c r="C3496" s="4" t="s">
        <v>1606</v>
      </c>
    </row>
    <row r="3497" spans="1:4">
      <c r="A3497" s="4" t="s">
        <v>1473</v>
      </c>
      <c r="C3497" s="4" t="s">
        <v>1474</v>
      </c>
    </row>
    <row r="3498" spans="1:4">
      <c r="A3498" s="4" t="s">
        <v>1475</v>
      </c>
      <c r="C3498" s="4" t="s">
        <v>1607</v>
      </c>
    </row>
    <row r="3499" spans="1:4">
      <c r="A3499" s="4" t="s">
        <v>1457</v>
      </c>
      <c r="C3499" s="6" t="n">
        <v>0</v>
      </c>
    </row>
    <row r="3500" spans="1:4">
      <c r="A3500" s="4" t="s">
        <v>1458</v>
      </c>
      <c r="C3500" s="5" t="n">
        <v>592</v>
      </c>
    </row>
    <row r="3501" spans="1:4">
      <c r="A3501" s="4" t="s">
        <v>1459</v>
      </c>
      <c r="C3501" s="5" t="n">
        <v>1370</v>
      </c>
    </row>
    <row r="3502" spans="1:4">
      <c r="A3502" s="4" t="s">
        <v>1460</v>
      </c>
      <c r="C3502" s="5" t="n">
        <v>117</v>
      </c>
    </row>
    <row r="3503" spans="1:4">
      <c r="A3503" s="4" t="s">
        <v>1461</v>
      </c>
      <c r="C3503" s="5" t="n">
        <v>592</v>
      </c>
    </row>
    <row r="3504" spans="1:4">
      <c r="A3504" s="4" t="s">
        <v>1462</v>
      </c>
      <c r="C3504" s="5" t="n">
        <v>1487</v>
      </c>
    </row>
    <row r="3505" spans="1:4">
      <c r="A3505" s="4" t="s">
        <v>1463</v>
      </c>
      <c r="C3505" s="5" t="n">
        <v>0</v>
      </c>
    </row>
    <row r="3506" spans="1:4">
      <c r="A3506" s="4" t="s">
        <v>1464</v>
      </c>
      <c r="C3506" s="5" t="n">
        <v>0</v>
      </c>
    </row>
    <row r="3507" spans="1:4">
      <c r="A3507" s="4" t="s">
        <v>163</v>
      </c>
      <c r="C3507" s="5" t="n">
        <v>2079</v>
      </c>
    </row>
    <row r="3508" spans="1:4">
      <c r="A3508" s="4" t="s">
        <v>1465</v>
      </c>
      <c r="C3508" s="6" t="n">
        <v>819</v>
      </c>
    </row>
    <row r="3509" spans="1:4">
      <c r="A3509" s="4" t="s">
        <v>1477</v>
      </c>
      <c r="C3509" s="5" t="n">
        <v>1982</v>
      </c>
    </row>
    <row r="3510" spans="1:4">
      <c r="A3510" s="4" t="s">
        <v>1478</v>
      </c>
      <c r="C3510" s="5" t="n">
        <v>1997</v>
      </c>
    </row>
    <row r="3511" spans="1:4">
      <c r="A3511" s="4" t="s">
        <v>1479</v>
      </c>
      <c r="B3511" s="4" t="s">
        <v>740</v>
      </c>
      <c r="C3511" s="5" t="n">
        <v>-1</v>
      </c>
    </row>
    <row r="3512" spans="1:4">
      <c r="A3512" s="4" t="s">
        <v>1744</v>
      </c>
    </row>
    <row r="3513" spans="1:4">
      <c r="A3513" s="3" t="s">
        <v>355</v>
      </c>
    </row>
    <row r="3514" spans="1:4">
      <c r="A3514" s="4" t="s">
        <v>1472</v>
      </c>
      <c r="C3514" s="4" t="s">
        <v>1608</v>
      </c>
    </row>
    <row r="3515" spans="1:4">
      <c r="A3515" s="4" t="s">
        <v>1473</v>
      </c>
      <c r="C3515" s="4" t="s">
        <v>1609</v>
      </c>
    </row>
    <row r="3516" spans="1:4">
      <c r="A3516" s="4" t="s">
        <v>1475</v>
      </c>
      <c r="C3516" s="4" t="s">
        <v>1500</v>
      </c>
    </row>
    <row r="3517" spans="1:4">
      <c r="A3517" s="4" t="s">
        <v>1457</v>
      </c>
      <c r="C3517" s="6" t="n">
        <v>0</v>
      </c>
    </row>
    <row r="3518" spans="1:4">
      <c r="A3518" s="4" t="s">
        <v>1458</v>
      </c>
      <c r="C3518" s="5" t="n">
        <v>20350</v>
      </c>
    </row>
    <row r="3519" spans="1:4">
      <c r="A3519" s="4" t="s">
        <v>1459</v>
      </c>
      <c r="C3519" s="5" t="n">
        <v>91995</v>
      </c>
    </row>
    <row r="3520" spans="1:4">
      <c r="A3520" s="4" t="s">
        <v>1460</v>
      </c>
      <c r="C3520" s="5" t="n">
        <v>830</v>
      </c>
    </row>
    <row r="3521" spans="1:4">
      <c r="A3521" s="4" t="s">
        <v>1461</v>
      </c>
      <c r="C3521" s="5" t="n">
        <v>20350</v>
      </c>
    </row>
    <row r="3522" spans="1:4">
      <c r="A3522" s="4" t="s">
        <v>1462</v>
      </c>
      <c r="C3522" s="5" t="n">
        <v>92825</v>
      </c>
    </row>
    <row r="3523" spans="1:4">
      <c r="A3523" s="4" t="s">
        <v>1463</v>
      </c>
      <c r="C3523" s="5" t="n">
        <v>0</v>
      </c>
    </row>
    <row r="3524" spans="1:4">
      <c r="A3524" s="4" t="s">
        <v>1464</v>
      </c>
      <c r="C3524" s="5" t="n">
        <v>0</v>
      </c>
    </row>
    <row r="3525" spans="1:4">
      <c r="A3525" s="4" t="s">
        <v>163</v>
      </c>
      <c r="C3525" s="5" t="n">
        <v>113175</v>
      </c>
    </row>
    <row r="3526" spans="1:4">
      <c r="A3526" s="4" t="s">
        <v>1465</v>
      </c>
      <c r="C3526" s="6" t="n">
        <v>9780</v>
      </c>
    </row>
    <row r="3527" spans="1:4">
      <c r="A3527" s="4" t="s">
        <v>1477</v>
      </c>
      <c r="C3527" s="5" t="n">
        <v>2014</v>
      </c>
    </row>
    <row r="3528" spans="1:4">
      <c r="A3528" s="4" t="s">
        <v>1478</v>
      </c>
      <c r="C3528" s="5" t="n">
        <v>2010</v>
      </c>
    </row>
    <row r="3529" spans="1:4">
      <c r="A3529" s="4" t="s">
        <v>1479</v>
      </c>
      <c r="B3529" s="4" t="s">
        <v>740</v>
      </c>
      <c r="C3529" s="5" t="n">
        <v>-1</v>
      </c>
    </row>
    <row r="3530" spans="1:4">
      <c r="A3530" s="4" t="s">
        <v>1745</v>
      </c>
    </row>
    <row r="3531" spans="1:4">
      <c r="A3531" s="3" t="s">
        <v>355</v>
      </c>
    </row>
    <row r="3532" spans="1:4">
      <c r="A3532" s="4" t="s">
        <v>1472</v>
      </c>
      <c r="C3532" s="4" t="s">
        <v>1610</v>
      </c>
    </row>
    <row r="3533" spans="1:4">
      <c r="A3533" s="4" t="s">
        <v>1473</v>
      </c>
      <c r="C3533" s="4" t="s">
        <v>1609</v>
      </c>
    </row>
    <row r="3534" spans="1:4">
      <c r="A3534" s="4" t="s">
        <v>1475</v>
      </c>
      <c r="C3534" s="4" t="s">
        <v>1481</v>
      </c>
    </row>
    <row r="3535" spans="1:4">
      <c r="A3535" s="4" t="s">
        <v>1457</v>
      </c>
      <c r="C3535" s="6" t="n">
        <v>0</v>
      </c>
    </row>
    <row r="3536" spans="1:4">
      <c r="A3536" s="4" t="s">
        <v>1458</v>
      </c>
      <c r="C3536" s="5" t="n">
        <v>3529</v>
      </c>
    </row>
    <row r="3537" spans="1:4">
      <c r="A3537" s="4" t="s">
        <v>1459</v>
      </c>
      <c r="C3537" s="5" t="n">
        <v>54891</v>
      </c>
    </row>
    <row r="3538" spans="1:4">
      <c r="A3538" s="4" t="s">
        <v>1460</v>
      </c>
      <c r="C3538" s="5" t="n">
        <v>1768</v>
      </c>
    </row>
    <row r="3539" spans="1:4">
      <c r="A3539" s="4" t="s">
        <v>1461</v>
      </c>
      <c r="C3539" s="5" t="n">
        <v>3529</v>
      </c>
    </row>
    <row r="3540" spans="1:4">
      <c r="A3540" s="4" t="s">
        <v>1462</v>
      </c>
      <c r="C3540" s="5" t="n">
        <v>56659</v>
      </c>
    </row>
    <row r="3541" spans="1:4">
      <c r="A3541" s="4" t="s">
        <v>1463</v>
      </c>
      <c r="C3541" s="5" t="n">
        <v>0</v>
      </c>
    </row>
    <row r="3542" spans="1:4">
      <c r="A3542" s="4" t="s">
        <v>1464</v>
      </c>
      <c r="C3542" s="5" t="n">
        <v>0</v>
      </c>
    </row>
    <row r="3543" spans="1:4">
      <c r="A3543" s="4" t="s">
        <v>163</v>
      </c>
      <c r="C3543" s="5" t="n">
        <v>60188</v>
      </c>
    </row>
    <row r="3544" spans="1:4">
      <c r="A3544" s="4" t="s">
        <v>1465</v>
      </c>
      <c r="C3544" s="6" t="n">
        <v>9622</v>
      </c>
    </row>
    <row r="3545" spans="1:4">
      <c r="A3545" s="4" t="s">
        <v>1477</v>
      </c>
      <c r="C3545" s="5" t="n">
        <v>2011</v>
      </c>
    </row>
    <row r="3546" spans="1:4">
      <c r="A3546" s="4" t="s">
        <v>1478</v>
      </c>
      <c r="C3546" s="5" t="n">
        <v>2007</v>
      </c>
    </row>
    <row r="3547" spans="1:4">
      <c r="A3547" s="4" t="s">
        <v>1479</v>
      </c>
      <c r="B3547" s="4" t="s">
        <v>740</v>
      </c>
      <c r="C3547" s="5" t="n">
        <v>-1</v>
      </c>
    </row>
    <row r="3548" spans="1:4">
      <c r="A3548" s="4" t="s">
        <v>1746</v>
      </c>
    </row>
    <row r="3549" spans="1:4">
      <c r="A3549" s="3" t="s">
        <v>355</v>
      </c>
    </row>
    <row r="3550" spans="1:4">
      <c r="A3550" s="4" t="s">
        <v>1472</v>
      </c>
      <c r="C3550" s="4" t="s">
        <v>1611</v>
      </c>
    </row>
    <row r="3551" spans="1:4">
      <c r="A3551" s="4" t="s">
        <v>1473</v>
      </c>
      <c r="C3551" s="4" t="s">
        <v>117</v>
      </c>
    </row>
    <row r="3552" spans="1:4">
      <c r="A3552" s="4" t="s">
        <v>1475</v>
      </c>
      <c r="C3552" s="4" t="s">
        <v>1554</v>
      </c>
    </row>
    <row r="3553" spans="1:4">
      <c r="A3553" s="4" t="s">
        <v>1457</v>
      </c>
      <c r="C3553" s="6" t="n">
        <v>0</v>
      </c>
    </row>
    <row r="3554" spans="1:4">
      <c r="A3554" s="4" t="s">
        <v>1458</v>
      </c>
      <c r="C3554" s="5" t="n">
        <v>478</v>
      </c>
    </row>
    <row r="3555" spans="1:4">
      <c r="A3555" s="4" t="s">
        <v>1459</v>
      </c>
      <c r="C3555" s="5" t="n">
        <v>37918</v>
      </c>
    </row>
    <row r="3556" spans="1:4">
      <c r="A3556" s="4" t="s">
        <v>1460</v>
      </c>
      <c r="C3556" s="5" t="n">
        <v>35908</v>
      </c>
    </row>
    <row r="3557" spans="1:4">
      <c r="A3557" s="4" t="s">
        <v>1461</v>
      </c>
      <c r="C3557" s="5" t="n">
        <v>478</v>
      </c>
    </row>
    <row r="3558" spans="1:4">
      <c r="A3558" s="4" t="s">
        <v>1462</v>
      </c>
      <c r="C3558" s="5" t="n">
        <v>73826</v>
      </c>
    </row>
    <row r="3559" spans="1:4">
      <c r="A3559" s="4" t="s">
        <v>1463</v>
      </c>
      <c r="C3559" s="5" t="n">
        <v>0</v>
      </c>
    </row>
    <row r="3560" spans="1:4">
      <c r="A3560" s="4" t="s">
        <v>1464</v>
      </c>
      <c r="C3560" s="5" t="n">
        <v>0</v>
      </c>
    </row>
    <row r="3561" spans="1:4">
      <c r="A3561" s="4" t="s">
        <v>163</v>
      </c>
      <c r="C3561" s="5" t="n">
        <v>74304</v>
      </c>
    </row>
    <row r="3562" spans="1:4">
      <c r="A3562" s="4" t="s">
        <v>1465</v>
      </c>
      <c r="C3562" s="6" t="n">
        <v>47101</v>
      </c>
    </row>
    <row r="3563" spans="1:4">
      <c r="A3563" s="4" t="s">
        <v>1477</v>
      </c>
      <c r="C3563" s="5" t="n">
        <v>1986</v>
      </c>
    </row>
    <row r="3564" spans="1:4">
      <c r="A3564" s="4" t="s">
        <v>1478</v>
      </c>
      <c r="C3564" s="5" t="n">
        <v>1997</v>
      </c>
    </row>
    <row r="3565" spans="1:4">
      <c r="A3565" s="4" t="s">
        <v>1479</v>
      </c>
      <c r="B3565" s="4" t="s">
        <v>740</v>
      </c>
      <c r="C3565" s="5" t="n">
        <v>-1</v>
      </c>
    </row>
    <row r="3566" spans="1:4">
      <c r="A3566" s="4" t="s">
        <v>1747</v>
      </c>
    </row>
    <row r="3567" spans="1:4">
      <c r="A3567" s="3" t="s">
        <v>355</v>
      </c>
    </row>
    <row r="3568" spans="1:4">
      <c r="A3568" s="4" t="s">
        <v>1472</v>
      </c>
      <c r="C3568" s="4" t="s">
        <v>1612</v>
      </c>
    </row>
    <row r="3569" spans="1:4">
      <c r="A3569" s="4" t="s">
        <v>1473</v>
      </c>
      <c r="C3569" s="4" t="s">
        <v>1613</v>
      </c>
    </row>
    <row r="3570" spans="1:4">
      <c r="A3570" s="4" t="s">
        <v>1475</v>
      </c>
      <c r="C3570" s="4" t="s">
        <v>1554</v>
      </c>
    </row>
    <row r="3571" spans="1:4">
      <c r="A3571" s="4" t="s">
        <v>1457</v>
      </c>
      <c r="C3571" s="6" t="n">
        <v>0</v>
      </c>
    </row>
    <row r="3572" spans="1:4">
      <c r="A3572" s="4" t="s">
        <v>1458</v>
      </c>
      <c r="C3572" s="5" t="n">
        <v>0</v>
      </c>
    </row>
    <row r="3573" spans="1:4">
      <c r="A3573" s="4" t="s">
        <v>1459</v>
      </c>
      <c r="C3573" s="5" t="n">
        <v>35035</v>
      </c>
    </row>
    <row r="3574" spans="1:4">
      <c r="A3574" s="4" t="s">
        <v>1460</v>
      </c>
      <c r="C3574" s="5" t="n">
        <v>7034</v>
      </c>
    </row>
    <row r="3575" spans="1:4">
      <c r="A3575" s="4" t="s">
        <v>1461</v>
      </c>
      <c r="C3575" s="5" t="n">
        <v>0</v>
      </c>
    </row>
    <row r="3576" spans="1:4">
      <c r="A3576" s="4" t="s">
        <v>1462</v>
      </c>
      <c r="C3576" s="5" t="n">
        <v>42069</v>
      </c>
    </row>
    <row r="3577" spans="1:4">
      <c r="A3577" s="4" t="s">
        <v>1463</v>
      </c>
      <c r="C3577" s="5" t="n">
        <v>0</v>
      </c>
    </row>
    <row r="3578" spans="1:4">
      <c r="A3578" s="4" t="s">
        <v>1464</v>
      </c>
      <c r="C3578" s="5" t="n">
        <v>0</v>
      </c>
    </row>
    <row r="3579" spans="1:4">
      <c r="A3579" s="4" t="s">
        <v>163</v>
      </c>
      <c r="C3579" s="5" t="n">
        <v>42069</v>
      </c>
    </row>
    <row r="3580" spans="1:4">
      <c r="A3580" s="4" t="s">
        <v>1465</v>
      </c>
      <c r="C3580" s="6" t="n">
        <v>10687</v>
      </c>
    </row>
    <row r="3581" spans="1:4">
      <c r="A3581" s="4" t="s">
        <v>1477</v>
      </c>
      <c r="C3581" s="5" t="n">
        <v>1984</v>
      </c>
    </row>
    <row r="3582" spans="1:4">
      <c r="A3582" s="4" t="s">
        <v>1478</v>
      </c>
      <c r="C3582" s="5" t="n">
        <v>2006</v>
      </c>
    </row>
    <row r="3583" spans="1:4">
      <c r="A3583" s="4" t="s">
        <v>1479</v>
      </c>
      <c r="B3583" s="4" t="s">
        <v>740</v>
      </c>
      <c r="C3583" s="5" t="n">
        <v>-1</v>
      </c>
    </row>
    <row r="3584" spans="1:4">
      <c r="A3584" s="4" t="s">
        <v>1748</v>
      </c>
    </row>
    <row r="3585" spans="1:4">
      <c r="A3585" s="3" t="s">
        <v>355</v>
      </c>
    </row>
    <row r="3586" spans="1:4">
      <c r="A3586" s="4" t="s">
        <v>1472</v>
      </c>
      <c r="C3586" s="4" t="s">
        <v>1614</v>
      </c>
    </row>
    <row r="3587" spans="1:4">
      <c r="A3587" s="4" t="s">
        <v>1473</v>
      </c>
      <c r="C3587" s="4" t="s">
        <v>1613</v>
      </c>
    </row>
    <row r="3588" spans="1:4">
      <c r="A3588" s="4" t="s">
        <v>1475</v>
      </c>
      <c r="C3588" s="4" t="s">
        <v>1554</v>
      </c>
    </row>
    <row r="3589" spans="1:4">
      <c r="A3589" s="4" t="s">
        <v>1457</v>
      </c>
      <c r="C3589" s="6" t="n">
        <v>0</v>
      </c>
    </row>
    <row r="3590" spans="1:4">
      <c r="A3590" s="4" t="s">
        <v>1458</v>
      </c>
      <c r="C3590" s="5" t="n">
        <v>1256</v>
      </c>
    </row>
    <row r="3591" spans="1:4">
      <c r="A3591" s="4" t="s">
        <v>1459</v>
      </c>
      <c r="C3591" s="5" t="n">
        <v>15697</v>
      </c>
    </row>
    <row r="3592" spans="1:4">
      <c r="A3592" s="4" t="s">
        <v>1460</v>
      </c>
      <c r="C3592" s="5" t="n">
        <v>909</v>
      </c>
    </row>
    <row r="3593" spans="1:4">
      <c r="A3593" s="4" t="s">
        <v>1461</v>
      </c>
      <c r="C3593" s="5" t="n">
        <v>1256</v>
      </c>
    </row>
    <row r="3594" spans="1:4">
      <c r="A3594" s="4" t="s">
        <v>1462</v>
      </c>
      <c r="C3594" s="5" t="n">
        <v>16606</v>
      </c>
    </row>
    <row r="3595" spans="1:4">
      <c r="A3595" s="4" t="s">
        <v>1463</v>
      </c>
      <c r="C3595" s="5" t="n">
        <v>0</v>
      </c>
    </row>
    <row r="3596" spans="1:4">
      <c r="A3596" s="4" t="s">
        <v>1464</v>
      </c>
      <c r="C3596" s="5" t="n">
        <v>0</v>
      </c>
    </row>
    <row r="3597" spans="1:4">
      <c r="A3597" s="4" t="s">
        <v>163</v>
      </c>
      <c r="C3597" s="5" t="n">
        <v>17862</v>
      </c>
    </row>
    <row r="3598" spans="1:4">
      <c r="A3598" s="4" t="s">
        <v>1465</v>
      </c>
      <c r="C3598" s="6" t="n">
        <v>5024</v>
      </c>
    </row>
    <row r="3599" spans="1:4">
      <c r="A3599" s="4" t="s">
        <v>1477</v>
      </c>
      <c r="C3599" s="5" t="n">
        <v>2006</v>
      </c>
    </row>
    <row r="3600" spans="1:4">
      <c r="A3600" s="4" t="s">
        <v>1478</v>
      </c>
      <c r="C3600" s="5" t="n">
        <v>2004</v>
      </c>
    </row>
    <row r="3601" spans="1:4">
      <c r="A3601" s="4" t="s">
        <v>1479</v>
      </c>
      <c r="B3601" s="4" t="s">
        <v>740</v>
      </c>
      <c r="C3601" s="5" t="n">
        <v>-1</v>
      </c>
    </row>
    <row r="3602" spans="1:4">
      <c r="A3602" s="4" t="s">
        <v>1749</v>
      </c>
    </row>
    <row r="3603" spans="1:4">
      <c r="A3603" s="3" t="s">
        <v>355</v>
      </c>
    </row>
    <row r="3604" spans="1:4">
      <c r="A3604" s="4" t="s">
        <v>1472</v>
      </c>
      <c r="C3604" s="4" t="s">
        <v>1615</v>
      </c>
    </row>
    <row r="3605" spans="1:4">
      <c r="A3605" s="4" t="s">
        <v>1473</v>
      </c>
      <c r="C3605" s="4" t="s">
        <v>1613</v>
      </c>
    </row>
    <row r="3606" spans="1:4">
      <c r="A3606" s="4" t="s">
        <v>1475</v>
      </c>
      <c r="C3606" s="4" t="s">
        <v>1554</v>
      </c>
    </row>
    <row r="3607" spans="1:4">
      <c r="A3607" s="4" t="s">
        <v>1457</v>
      </c>
      <c r="C3607" s="6" t="n">
        <v>0</v>
      </c>
    </row>
    <row r="3608" spans="1:4">
      <c r="A3608" s="4" t="s">
        <v>1458</v>
      </c>
      <c r="C3608" s="5" t="n">
        <v>1163</v>
      </c>
    </row>
    <row r="3609" spans="1:4">
      <c r="A3609" s="4" t="s">
        <v>1459</v>
      </c>
      <c r="C3609" s="5" t="n">
        <v>11633</v>
      </c>
    </row>
    <row r="3610" spans="1:4">
      <c r="A3610" s="4" t="s">
        <v>1460</v>
      </c>
      <c r="C3610" s="5" t="n">
        <v>618</v>
      </c>
    </row>
    <row r="3611" spans="1:4">
      <c r="A3611" s="4" t="s">
        <v>1461</v>
      </c>
      <c r="C3611" s="5" t="n">
        <v>1163</v>
      </c>
    </row>
    <row r="3612" spans="1:4">
      <c r="A3612" s="4" t="s">
        <v>1462</v>
      </c>
      <c r="C3612" s="5" t="n">
        <v>12251</v>
      </c>
    </row>
    <row r="3613" spans="1:4">
      <c r="A3613" s="4" t="s">
        <v>1463</v>
      </c>
      <c r="C3613" s="5" t="n">
        <v>0</v>
      </c>
    </row>
    <row r="3614" spans="1:4">
      <c r="A3614" s="4" t="s">
        <v>1464</v>
      </c>
      <c r="C3614" s="5" t="n">
        <v>0</v>
      </c>
    </row>
    <row r="3615" spans="1:4">
      <c r="A3615" s="4" t="s">
        <v>163</v>
      </c>
      <c r="C3615" s="5" t="n">
        <v>13414</v>
      </c>
    </row>
    <row r="3616" spans="1:4">
      <c r="A3616" s="4" t="s">
        <v>1465</v>
      </c>
      <c r="C3616" s="6" t="n">
        <v>8834</v>
      </c>
    </row>
    <row r="3617" spans="1:4">
      <c r="A3617" s="4" t="s">
        <v>1477</v>
      </c>
      <c r="C3617" s="5" t="n">
        <v>1990</v>
      </c>
    </row>
    <row r="3618" spans="1:4">
      <c r="A3618" s="4" t="s">
        <v>1478</v>
      </c>
      <c r="C3618" s="5" t="n">
        <v>1997</v>
      </c>
    </row>
    <row r="3619" spans="1:4">
      <c r="A3619" s="4" t="s">
        <v>1479</v>
      </c>
      <c r="B3619" s="4" t="s">
        <v>740</v>
      </c>
      <c r="C3619" s="5" t="n">
        <v>-1</v>
      </c>
    </row>
    <row r="3620" spans="1:4">
      <c r="A3620" s="4" t="s">
        <v>1750</v>
      </c>
    </row>
    <row r="3621" spans="1:4">
      <c r="A3621" s="3" t="s">
        <v>355</v>
      </c>
    </row>
    <row r="3622" spans="1:4">
      <c r="A3622" s="4" t="s">
        <v>1472</v>
      </c>
      <c r="C3622" s="4" t="s">
        <v>1616</v>
      </c>
    </row>
    <row r="3623" spans="1:4">
      <c r="A3623" s="4" t="s">
        <v>1473</v>
      </c>
      <c r="C3623" s="4" t="s">
        <v>1617</v>
      </c>
    </row>
    <row r="3624" spans="1:4">
      <c r="A3624" s="4" t="s">
        <v>1475</v>
      </c>
      <c r="C3624" s="4" t="s">
        <v>1505</v>
      </c>
    </row>
    <row r="3625" spans="1:4">
      <c r="A3625" s="4" t="s">
        <v>1457</v>
      </c>
      <c r="C3625" s="6" t="n">
        <v>0</v>
      </c>
    </row>
    <row r="3626" spans="1:4">
      <c r="A3626" s="4" t="s">
        <v>1458</v>
      </c>
      <c r="C3626" s="5" t="n">
        <v>0</v>
      </c>
    </row>
    <row r="3627" spans="1:4">
      <c r="A3627" s="4" t="s">
        <v>1459</v>
      </c>
      <c r="C3627" s="5" t="n">
        <v>0</v>
      </c>
    </row>
    <row r="3628" spans="1:4">
      <c r="A3628" s="4" t="s">
        <v>1460</v>
      </c>
      <c r="C3628" s="5" t="n">
        <v>947106</v>
      </c>
    </row>
    <row r="3629" spans="1:4">
      <c r="A3629" s="4" t="s">
        <v>1461</v>
      </c>
      <c r="C3629" s="5" t="n">
        <v>200349</v>
      </c>
    </row>
    <row r="3630" spans="1:4">
      <c r="A3630" s="4" t="s">
        <v>1462</v>
      </c>
      <c r="C3630" s="5" t="n">
        <v>55318</v>
      </c>
    </row>
    <row r="3631" spans="1:4">
      <c r="A3631" s="4" t="s">
        <v>1463</v>
      </c>
      <c r="C3631" s="5" t="n">
        <v>0</v>
      </c>
    </row>
    <row r="3632" spans="1:4">
      <c r="A3632" s="4" t="s">
        <v>1464</v>
      </c>
      <c r="C3632" s="5" t="n">
        <v>691439</v>
      </c>
    </row>
    <row r="3633" spans="1:4">
      <c r="A3633" s="4" t="s">
        <v>163</v>
      </c>
      <c r="C3633" s="5" t="n">
        <v>947106</v>
      </c>
    </row>
    <row r="3634" spans="1:4">
      <c r="A3634" s="4" t="s">
        <v>1465</v>
      </c>
      <c r="C3634" s="6" t="n">
        <v>116</v>
      </c>
    </row>
    <row r="3635" spans="1:4">
      <c r="A3635" s="4" t="s">
        <v>1477</v>
      </c>
      <c r="C3635" s="4" t="s">
        <v>1618</v>
      </c>
    </row>
    <row r="3636" spans="1:4">
      <c r="A3636" s="4" t="s">
        <v>1478</v>
      </c>
      <c r="C3636" s="5" t="n">
        <v>2013</v>
      </c>
    </row>
    <row r="3637" spans="1:4">
      <c r="A3637" s="4" t="s">
        <v>1479</v>
      </c>
      <c r="C3637" s="4" t="s">
        <v>1618</v>
      </c>
    </row>
    <row r="3638" spans="1:4">
      <c r="A3638" s="4" t="s">
        <v>1751</v>
      </c>
    </row>
    <row r="3639" spans="1:4">
      <c r="A3639" s="3" t="s">
        <v>355</v>
      </c>
    </row>
    <row r="3640" spans="1:4">
      <c r="A3640" s="4" t="s">
        <v>1472</v>
      </c>
      <c r="C3640" s="4" t="s">
        <v>1619</v>
      </c>
    </row>
    <row r="3641" spans="1:4">
      <c r="A3641" s="4" t="s">
        <v>1473</v>
      </c>
      <c r="C3641" s="4" t="s">
        <v>1617</v>
      </c>
    </row>
    <row r="3642" spans="1:4">
      <c r="A3642" s="4" t="s">
        <v>1475</v>
      </c>
      <c r="C3642" s="4" t="s">
        <v>1500</v>
      </c>
    </row>
    <row r="3643" spans="1:4">
      <c r="A3643" s="4" t="s">
        <v>1457</v>
      </c>
      <c r="C3643" s="6" t="n">
        <v>0</v>
      </c>
    </row>
    <row r="3644" spans="1:4">
      <c r="A3644" s="4" t="s">
        <v>1458</v>
      </c>
      <c r="C3644" s="5" t="n">
        <v>0</v>
      </c>
    </row>
    <row r="3645" spans="1:4">
      <c r="A3645" s="4" t="s">
        <v>1459</v>
      </c>
      <c r="C3645" s="5" t="n">
        <v>0</v>
      </c>
    </row>
    <row r="3646" spans="1:4">
      <c r="A3646" s="4" t="s">
        <v>1460</v>
      </c>
      <c r="C3646" s="5" t="n">
        <v>203650</v>
      </c>
    </row>
    <row r="3647" spans="1:4">
      <c r="A3647" s="4" t="s">
        <v>1461</v>
      </c>
      <c r="C3647" s="5" t="n">
        <v>0</v>
      </c>
    </row>
    <row r="3648" spans="1:4">
      <c r="A3648" s="4" t="s">
        <v>1462</v>
      </c>
      <c r="C3648" s="5" t="n">
        <v>0</v>
      </c>
    </row>
    <row r="3649" spans="1:4">
      <c r="A3649" s="4" t="s">
        <v>1463</v>
      </c>
      <c r="C3649" s="5" t="n">
        <v>0</v>
      </c>
    </row>
    <row r="3650" spans="1:4">
      <c r="A3650" s="4" t="s">
        <v>1464</v>
      </c>
      <c r="C3650" s="5" t="n">
        <v>203650</v>
      </c>
    </row>
    <row r="3651" spans="1:4">
      <c r="A3651" s="4" t="s">
        <v>163</v>
      </c>
      <c r="C3651" s="5" t="n">
        <v>203650</v>
      </c>
    </row>
    <row r="3652" spans="1:4">
      <c r="A3652" s="4" t="s">
        <v>1465</v>
      </c>
      <c r="C3652" s="6" t="n">
        <v>0</v>
      </c>
    </row>
    <row r="3653" spans="1:4">
      <c r="A3653" s="4" t="s">
        <v>1477</v>
      </c>
      <c r="C3653" s="4" t="s">
        <v>1618</v>
      </c>
    </row>
    <row r="3654" spans="1:4">
      <c r="A3654" s="4" t="s">
        <v>1478</v>
      </c>
      <c r="C3654" s="5" t="n">
        <v>2013</v>
      </c>
    </row>
    <row r="3655" spans="1:4">
      <c r="A3655" s="4" t="s">
        <v>1479</v>
      </c>
      <c r="C3655" s="4" t="s">
        <v>1618</v>
      </c>
    </row>
    <row r="3656" spans="1:4">
      <c r="A3656" s="4" t="s">
        <v>1752</v>
      </c>
    </row>
    <row r="3657" spans="1:4">
      <c r="A3657" s="3" t="s">
        <v>355</v>
      </c>
    </row>
    <row r="3658" spans="1:4">
      <c r="A3658" s="4" t="s">
        <v>1472</v>
      </c>
      <c r="C3658" s="4" t="s">
        <v>1620</v>
      </c>
    </row>
    <row r="3659" spans="1:4">
      <c r="A3659" s="4" t="s">
        <v>1473</v>
      </c>
      <c r="C3659" s="4" t="s">
        <v>1617</v>
      </c>
    </row>
    <row r="3660" spans="1:4">
      <c r="A3660" s="4" t="s">
        <v>1475</v>
      </c>
      <c r="C3660" s="4" t="s">
        <v>1554</v>
      </c>
    </row>
    <row r="3661" spans="1:4">
      <c r="A3661" s="4" t="s">
        <v>1457</v>
      </c>
      <c r="C3661" s="6" t="n">
        <v>0</v>
      </c>
    </row>
    <row r="3662" spans="1:4">
      <c r="A3662" s="4" t="s">
        <v>1458</v>
      </c>
      <c r="C3662" s="5" t="n">
        <v>0</v>
      </c>
    </row>
    <row r="3663" spans="1:4">
      <c r="A3663" s="4" t="s">
        <v>1459</v>
      </c>
      <c r="C3663" s="5" t="n">
        <v>0</v>
      </c>
    </row>
    <row r="3664" spans="1:4">
      <c r="A3664" s="4" t="s">
        <v>1460</v>
      </c>
      <c r="C3664" s="5" t="n">
        <v>82905</v>
      </c>
    </row>
    <row r="3665" spans="1:4">
      <c r="A3665" s="4" t="s">
        <v>1461</v>
      </c>
      <c r="C3665" s="5" t="n">
        <v>0</v>
      </c>
    </row>
    <row r="3666" spans="1:4">
      <c r="A3666" s="4" t="s">
        <v>1462</v>
      </c>
      <c r="C3666" s="5" t="n">
        <v>0</v>
      </c>
    </row>
    <row r="3667" spans="1:4">
      <c r="A3667" s="4" t="s">
        <v>1463</v>
      </c>
      <c r="C3667" s="5" t="n">
        <v>0</v>
      </c>
    </row>
    <row r="3668" spans="1:4">
      <c r="A3668" s="4" t="s">
        <v>1464</v>
      </c>
      <c r="C3668" s="5" t="n">
        <v>82905</v>
      </c>
    </row>
    <row r="3669" spans="1:4">
      <c r="A3669" s="4" t="s">
        <v>163</v>
      </c>
      <c r="C3669" s="5" t="n">
        <v>82905</v>
      </c>
    </row>
    <row r="3670" spans="1:4">
      <c r="A3670" s="4" t="s">
        <v>1465</v>
      </c>
      <c r="C3670" s="6" t="n">
        <v>0</v>
      </c>
    </row>
    <row r="3671" spans="1:4">
      <c r="A3671" s="4" t="s">
        <v>1477</v>
      </c>
      <c r="C3671" s="4" t="s">
        <v>1618</v>
      </c>
    </row>
    <row r="3672" spans="1:4">
      <c r="A3672" s="4" t="s">
        <v>1478</v>
      </c>
      <c r="C3672" s="5" t="n">
        <v>2015</v>
      </c>
    </row>
    <row r="3673" spans="1:4">
      <c r="A3673" s="4" t="s">
        <v>1479</v>
      </c>
      <c r="C3673" s="4" t="s">
        <v>1618</v>
      </c>
    </row>
    <row r="3674" spans="1:4">
      <c r="A3674" s="4" t="s">
        <v>1753</v>
      </c>
    </row>
    <row r="3675" spans="1:4">
      <c r="A3675" s="3" t="s">
        <v>355</v>
      </c>
    </row>
    <row r="3676" spans="1:4">
      <c r="A3676" s="4" t="s">
        <v>1472</v>
      </c>
      <c r="C3676" s="4" t="s">
        <v>657</v>
      </c>
    </row>
    <row r="3677" spans="1:4">
      <c r="A3677" s="4" t="s">
        <v>1473</v>
      </c>
      <c r="C3677" s="4" t="s">
        <v>1617</v>
      </c>
    </row>
    <row r="3678" spans="1:4">
      <c r="A3678" s="4" t="s">
        <v>1475</v>
      </c>
      <c r="C3678" s="4" t="s">
        <v>1554</v>
      </c>
    </row>
    <row r="3679" spans="1:4">
      <c r="A3679" s="4" t="s">
        <v>1457</v>
      </c>
      <c r="C3679" s="6" t="n">
        <v>0</v>
      </c>
    </row>
    <row r="3680" spans="1:4">
      <c r="A3680" s="4" t="s">
        <v>1458</v>
      </c>
      <c r="C3680" s="5" t="n">
        <v>121</v>
      </c>
    </row>
    <row r="3681" spans="1:4">
      <c r="A3681" s="4" t="s">
        <v>1459</v>
      </c>
      <c r="C3681" s="5" t="n">
        <v>0</v>
      </c>
    </row>
    <row r="3682" spans="1:4">
      <c r="A3682" s="4" t="s">
        <v>1460</v>
      </c>
      <c r="C3682" s="5" t="n">
        <v>79776</v>
      </c>
    </row>
    <row r="3683" spans="1:4">
      <c r="A3683" s="4" t="s">
        <v>1461</v>
      </c>
      <c r="C3683" s="5" t="n">
        <v>121</v>
      </c>
    </row>
    <row r="3684" spans="1:4">
      <c r="A3684" s="4" t="s">
        <v>1462</v>
      </c>
      <c r="C3684" s="5" t="n">
        <v>0</v>
      </c>
    </row>
    <row r="3685" spans="1:4">
      <c r="A3685" s="4" t="s">
        <v>1463</v>
      </c>
      <c r="C3685" s="5" t="n">
        <v>0</v>
      </c>
    </row>
    <row r="3686" spans="1:4">
      <c r="A3686" s="4" t="s">
        <v>1464</v>
      </c>
      <c r="C3686" s="5" t="n">
        <v>79776</v>
      </c>
    </row>
    <row r="3687" spans="1:4">
      <c r="A3687" s="4" t="s">
        <v>163</v>
      </c>
      <c r="C3687" s="5" t="n">
        <v>79897</v>
      </c>
    </row>
    <row r="3688" spans="1:4">
      <c r="A3688" s="4" t="s">
        <v>1465</v>
      </c>
      <c r="C3688" s="6" t="n">
        <v>0</v>
      </c>
    </row>
    <row r="3689" spans="1:4">
      <c r="A3689" s="4" t="s">
        <v>1477</v>
      </c>
      <c r="C3689" s="4" t="s">
        <v>1621</v>
      </c>
    </row>
    <row r="3690" spans="1:4">
      <c r="A3690" s="4" t="s">
        <v>1478</v>
      </c>
      <c r="C3690" s="5" t="n">
        <v>1997</v>
      </c>
    </row>
    <row r="3691" spans="1:4">
      <c r="A3691" s="4" t="s">
        <v>1479</v>
      </c>
      <c r="B3691" s="4" t="s">
        <v>740</v>
      </c>
      <c r="C3691" s="4" t="s">
        <v>1618</v>
      </c>
    </row>
    <row r="3692" spans="1:4">
      <c r="A3692" s="4" t="s">
        <v>1754</v>
      </c>
    </row>
    <row r="3693" spans="1:4">
      <c r="A3693" s="3" t="s">
        <v>355</v>
      </c>
    </row>
    <row r="3694" spans="1:4">
      <c r="A3694" s="4" t="s">
        <v>1472</v>
      </c>
      <c r="C3694" s="4" t="s">
        <v>664</v>
      </c>
    </row>
    <row r="3695" spans="1:4">
      <c r="A3695" s="4" t="s">
        <v>1473</v>
      </c>
      <c r="C3695" s="4" t="s">
        <v>1617</v>
      </c>
    </row>
    <row r="3696" spans="1:4">
      <c r="A3696" s="4" t="s">
        <v>1475</v>
      </c>
      <c r="C3696" s="4" t="s">
        <v>1596</v>
      </c>
    </row>
    <row r="3697" spans="1:4">
      <c r="A3697" s="4" t="s">
        <v>1457</v>
      </c>
      <c r="C3697" s="6" t="n">
        <v>0</v>
      </c>
    </row>
    <row r="3698" spans="1:4">
      <c r="A3698" s="4" t="s">
        <v>1458</v>
      </c>
      <c r="C3698" s="5" t="n">
        <v>2850</v>
      </c>
    </row>
    <row r="3699" spans="1:4">
      <c r="A3699" s="4" t="s">
        <v>1459</v>
      </c>
      <c r="C3699" s="5" t="n">
        <v>27166</v>
      </c>
    </row>
    <row r="3700" spans="1:4">
      <c r="A3700" s="4" t="s">
        <v>1460</v>
      </c>
      <c r="C3700" s="5" t="n">
        <v>34542</v>
      </c>
    </row>
    <row r="3701" spans="1:4">
      <c r="A3701" s="4" t="s">
        <v>1461</v>
      </c>
      <c r="C3701" s="5" t="n">
        <v>2850</v>
      </c>
    </row>
    <row r="3702" spans="1:4">
      <c r="A3702" s="4" t="s">
        <v>1462</v>
      </c>
      <c r="C3702" s="5" t="n">
        <v>45957</v>
      </c>
    </row>
    <row r="3703" spans="1:4">
      <c r="A3703" s="4" t="s">
        <v>1463</v>
      </c>
      <c r="C3703" s="5" t="n">
        <v>0</v>
      </c>
    </row>
    <row r="3704" spans="1:4">
      <c r="A3704" s="4" t="s">
        <v>1464</v>
      </c>
      <c r="C3704" s="5" t="n">
        <v>15751</v>
      </c>
    </row>
    <row r="3705" spans="1:4">
      <c r="A3705" s="4" t="s">
        <v>163</v>
      </c>
      <c r="C3705" s="5" t="n">
        <v>64558</v>
      </c>
    </row>
    <row r="3706" spans="1:4">
      <c r="A3706" s="4" t="s">
        <v>1465</v>
      </c>
      <c r="C3706" s="6" t="n">
        <v>18934</v>
      </c>
    </row>
    <row r="3707" spans="1:4">
      <c r="A3707" s="4" t="s">
        <v>1477</v>
      </c>
      <c r="C3707" s="4" t="s">
        <v>1622</v>
      </c>
    </row>
    <row r="3708" spans="1:4">
      <c r="A3708" s="4" t="s">
        <v>1478</v>
      </c>
      <c r="C3708" s="5" t="n">
        <v>1997</v>
      </c>
    </row>
    <row r="3709" spans="1:4">
      <c r="A3709" s="4" t="s">
        <v>1479</v>
      </c>
      <c r="B3709" s="4" t="s">
        <v>740</v>
      </c>
      <c r="C3709" s="5" t="n">
        <v>-1</v>
      </c>
    </row>
    <row r="3710" spans="1:4">
      <c r="A3710" s="4" t="s">
        <v>1755</v>
      </c>
    </row>
    <row r="3711" spans="1:4">
      <c r="A3711" s="3" t="s">
        <v>355</v>
      </c>
    </row>
    <row r="3712" spans="1:4">
      <c r="A3712" s="4" t="s">
        <v>1472</v>
      </c>
      <c r="C3712" s="4" t="s">
        <v>661</v>
      </c>
    </row>
    <row r="3713" spans="1:4">
      <c r="A3713" s="4" t="s">
        <v>1473</v>
      </c>
      <c r="C3713" s="4" t="s">
        <v>1617</v>
      </c>
    </row>
    <row r="3714" spans="1:4">
      <c r="A3714" s="4" t="s">
        <v>1475</v>
      </c>
      <c r="C3714" s="4" t="s">
        <v>1590</v>
      </c>
    </row>
    <row r="3715" spans="1:4">
      <c r="A3715" s="4" t="s">
        <v>1457</v>
      </c>
      <c r="C3715" s="6" t="n">
        <v>0</v>
      </c>
    </row>
    <row r="3716" spans="1:4">
      <c r="A3716" s="4" t="s">
        <v>1458</v>
      </c>
      <c r="C3716" s="5" t="n">
        <v>0</v>
      </c>
    </row>
    <row r="3717" spans="1:4">
      <c r="A3717" s="4" t="s">
        <v>1459</v>
      </c>
      <c r="C3717" s="5" t="n">
        <v>0</v>
      </c>
    </row>
    <row r="3718" spans="1:4">
      <c r="A3718" s="4" t="s">
        <v>1460</v>
      </c>
      <c r="C3718" s="5" t="n">
        <v>41918</v>
      </c>
    </row>
    <row r="3719" spans="1:4">
      <c r="A3719" s="4" t="s">
        <v>1461</v>
      </c>
      <c r="C3719" s="5" t="n">
        <v>0</v>
      </c>
    </row>
    <row r="3720" spans="1:4">
      <c r="A3720" s="4" t="s">
        <v>1462</v>
      </c>
      <c r="C3720" s="5" t="n">
        <v>0</v>
      </c>
    </row>
    <row r="3721" spans="1:4">
      <c r="A3721" s="4" t="s">
        <v>1463</v>
      </c>
      <c r="C3721" s="5" t="n">
        <v>0</v>
      </c>
    </row>
    <row r="3722" spans="1:4">
      <c r="A3722" s="4" t="s">
        <v>1464</v>
      </c>
      <c r="C3722" s="5" t="n">
        <v>41918</v>
      </c>
    </row>
    <row r="3723" spans="1:4">
      <c r="A3723" s="4" t="s">
        <v>163</v>
      </c>
      <c r="C3723" s="5" t="n">
        <v>41918</v>
      </c>
    </row>
    <row r="3724" spans="1:4">
      <c r="A3724" s="4" t="s">
        <v>1465</v>
      </c>
      <c r="C3724" s="6" t="n">
        <v>0</v>
      </c>
    </row>
    <row r="3725" spans="1:4">
      <c r="A3725" s="4" t="s">
        <v>1477</v>
      </c>
      <c r="C3725" s="4" t="s">
        <v>1618</v>
      </c>
    </row>
    <row r="3726" spans="1:4">
      <c r="A3726" s="4" t="s">
        <v>1478</v>
      </c>
      <c r="C3726" s="5" t="n">
        <v>2007</v>
      </c>
    </row>
    <row r="3727" spans="1:4">
      <c r="A3727" s="4" t="s">
        <v>1479</v>
      </c>
      <c r="B3727" s="4" t="s">
        <v>740</v>
      </c>
      <c r="C3727" s="4" t="s">
        <v>1618</v>
      </c>
    </row>
    <row r="3728" spans="1:4">
      <c r="A3728" s="4" t="s">
        <v>1756</v>
      </c>
    </row>
    <row r="3729" spans="1:4">
      <c r="A3729" s="3" t="s">
        <v>355</v>
      </c>
    </row>
    <row r="3730" spans="1:4">
      <c r="A3730" s="4" t="s">
        <v>1472</v>
      </c>
      <c r="C3730" s="4" t="s">
        <v>425</v>
      </c>
    </row>
    <row r="3731" spans="1:4">
      <c r="A3731" s="4" t="s">
        <v>1473</v>
      </c>
      <c r="C3731" s="4" t="s">
        <v>1617</v>
      </c>
    </row>
    <row r="3732" spans="1:4">
      <c r="A3732" s="4" t="s">
        <v>1475</v>
      </c>
      <c r="C3732" s="4" t="s">
        <v>1623</v>
      </c>
    </row>
    <row r="3733" spans="1:4">
      <c r="A3733" s="4" t="s">
        <v>1457</v>
      </c>
      <c r="C3733" s="6" t="n">
        <v>0</v>
      </c>
    </row>
    <row r="3734" spans="1:4">
      <c r="A3734" s="4" t="s">
        <v>1458</v>
      </c>
      <c r="C3734" s="5" t="n">
        <v>0</v>
      </c>
    </row>
    <row r="3735" spans="1:4">
      <c r="A3735" s="4" t="s">
        <v>1459</v>
      </c>
      <c r="C3735" s="5" t="n">
        <v>0</v>
      </c>
    </row>
    <row r="3736" spans="1:4">
      <c r="A3736" s="4" t="s">
        <v>1460</v>
      </c>
      <c r="C3736" s="5" t="n">
        <v>37644</v>
      </c>
    </row>
    <row r="3737" spans="1:4">
      <c r="A3737" s="4" t="s">
        <v>1461</v>
      </c>
      <c r="C3737" s="5" t="n">
        <v>0</v>
      </c>
    </row>
    <row r="3738" spans="1:4">
      <c r="A3738" s="4" t="s">
        <v>1462</v>
      </c>
      <c r="C3738" s="5" t="n">
        <v>0</v>
      </c>
    </row>
    <row r="3739" spans="1:4">
      <c r="A3739" s="4" t="s">
        <v>1463</v>
      </c>
      <c r="C3739" s="5" t="n">
        <v>0</v>
      </c>
    </row>
    <row r="3740" spans="1:4">
      <c r="A3740" s="4" t="s">
        <v>1464</v>
      </c>
      <c r="C3740" s="5" t="n">
        <v>37644</v>
      </c>
    </row>
    <row r="3741" spans="1:4">
      <c r="A3741" s="4" t="s">
        <v>163</v>
      </c>
      <c r="C3741" s="5" t="n">
        <v>37644</v>
      </c>
    </row>
    <row r="3742" spans="1:4">
      <c r="A3742" s="4" t="s">
        <v>1465</v>
      </c>
      <c r="C3742" s="6" t="n">
        <v>0</v>
      </c>
    </row>
    <row r="3743" spans="1:4">
      <c r="A3743" s="4" t="s">
        <v>1477</v>
      </c>
      <c r="C3743" s="4" t="s">
        <v>1618</v>
      </c>
    </row>
    <row r="3744" spans="1:4">
      <c r="A3744" s="4" t="s">
        <v>1478</v>
      </c>
      <c r="C3744" s="4" t="s">
        <v>1618</v>
      </c>
    </row>
    <row r="3745" spans="1:4">
      <c r="A3745" s="4" t="s">
        <v>1479</v>
      </c>
      <c r="C3745" s="4" t="s">
        <v>1618</v>
      </c>
    </row>
    <row r="3746" spans="1:4">
      <c r="A3746" s="4" t="s">
        <v>1757</v>
      </c>
    </row>
    <row r="3747" spans="1:4">
      <c r="A3747" s="3" t="s">
        <v>355</v>
      </c>
    </row>
    <row r="3748" spans="1:4">
      <c r="A3748" s="4" t="s">
        <v>1472</v>
      </c>
      <c r="C3748" s="4" t="s">
        <v>665</v>
      </c>
    </row>
    <row r="3749" spans="1:4">
      <c r="A3749" s="4" t="s">
        <v>1473</v>
      </c>
      <c r="C3749" s="4" t="s">
        <v>1617</v>
      </c>
    </row>
    <row r="3750" spans="1:4">
      <c r="A3750" s="4" t="s">
        <v>1475</v>
      </c>
      <c r="C3750" s="4" t="s">
        <v>1522</v>
      </c>
    </row>
    <row r="3751" spans="1:4">
      <c r="A3751" s="4" t="s">
        <v>1457</v>
      </c>
      <c r="C3751" s="6" t="n">
        <v>0</v>
      </c>
    </row>
    <row r="3752" spans="1:4">
      <c r="A3752" s="4" t="s">
        <v>1458</v>
      </c>
      <c r="C3752" s="5" t="n">
        <v>0</v>
      </c>
    </row>
    <row r="3753" spans="1:4">
      <c r="A3753" s="4" t="s">
        <v>1459</v>
      </c>
      <c r="C3753" s="5" t="n">
        <v>0</v>
      </c>
    </row>
    <row r="3754" spans="1:4">
      <c r="A3754" s="4" t="s">
        <v>1460</v>
      </c>
      <c r="C3754" s="5" t="n">
        <v>13056</v>
      </c>
    </row>
    <row r="3755" spans="1:4">
      <c r="A3755" s="4" t="s">
        <v>1461</v>
      </c>
      <c r="C3755" s="5" t="n">
        <v>0</v>
      </c>
    </row>
    <row r="3756" spans="1:4">
      <c r="A3756" s="4" t="s">
        <v>1462</v>
      </c>
      <c r="C3756" s="5" t="n">
        <v>0</v>
      </c>
    </row>
    <row r="3757" spans="1:4">
      <c r="A3757" s="4" t="s">
        <v>1463</v>
      </c>
      <c r="C3757" s="5" t="n">
        <v>0</v>
      </c>
    </row>
    <row r="3758" spans="1:4">
      <c r="A3758" s="4" t="s">
        <v>1464</v>
      </c>
      <c r="C3758" s="5" t="n">
        <v>13056</v>
      </c>
    </row>
    <row r="3759" spans="1:4">
      <c r="A3759" s="4" t="s">
        <v>163</v>
      </c>
      <c r="C3759" s="5" t="n">
        <v>13056</v>
      </c>
    </row>
    <row r="3760" spans="1:4">
      <c r="A3760" s="4" t="s">
        <v>1465</v>
      </c>
      <c r="C3760" s="6" t="n">
        <v>0</v>
      </c>
    </row>
    <row r="3761" spans="1:4">
      <c r="A3761" s="4" t="s">
        <v>1477</v>
      </c>
      <c r="C3761" s="4" t="s">
        <v>1618</v>
      </c>
    </row>
    <row r="3762" spans="1:4">
      <c r="A3762" s="4" t="s">
        <v>1478</v>
      </c>
      <c r="C3762" s="5" t="n">
        <v>2007</v>
      </c>
    </row>
    <row r="3763" spans="1:4">
      <c r="A3763" s="4" t="s">
        <v>1479</v>
      </c>
      <c r="C3763" s="4" t="s">
        <v>1618</v>
      </c>
    </row>
    <row r="3764" spans="1:4">
      <c r="A3764" s="4" t="s">
        <v>1758</v>
      </c>
    </row>
    <row r="3765" spans="1:4">
      <c r="A3765" s="3" t="s">
        <v>355</v>
      </c>
    </row>
    <row r="3766" spans="1:4">
      <c r="A3766" s="4" t="s">
        <v>1472</v>
      </c>
      <c r="C3766" s="4" t="s">
        <v>1624</v>
      </c>
    </row>
    <row r="3767" spans="1:4">
      <c r="A3767" s="4" t="s">
        <v>1473</v>
      </c>
      <c r="C3767" s="4" t="s">
        <v>626</v>
      </c>
    </row>
    <row r="3768" spans="1:4">
      <c r="A3768" s="4" t="s">
        <v>1475</v>
      </c>
      <c r="C3768" s="4" t="s">
        <v>1569</v>
      </c>
    </row>
    <row r="3769" spans="1:4">
      <c r="A3769" s="4" t="s">
        <v>1457</v>
      </c>
      <c r="C3769" s="6" t="n">
        <v>0</v>
      </c>
    </row>
    <row r="3770" spans="1:4">
      <c r="A3770" s="4" t="s">
        <v>1458</v>
      </c>
      <c r="C3770" s="5" t="n">
        <v>0</v>
      </c>
    </row>
    <row r="3771" spans="1:4">
      <c r="A3771" s="4" t="s">
        <v>1459</v>
      </c>
      <c r="C3771" s="5" t="n">
        <v>0</v>
      </c>
    </row>
    <row r="3772" spans="1:4">
      <c r="A3772" s="4" t="s">
        <v>1460</v>
      </c>
      <c r="C3772" s="5" t="n">
        <v>29419</v>
      </c>
    </row>
    <row r="3773" spans="1:4">
      <c r="A3773" s="4" t="s">
        <v>1461</v>
      </c>
      <c r="C3773" s="5" t="n">
        <v>0</v>
      </c>
    </row>
    <row r="3774" spans="1:4">
      <c r="A3774" s="4" t="s">
        <v>1462</v>
      </c>
      <c r="C3774" s="5" t="n">
        <v>0</v>
      </c>
    </row>
    <row r="3775" spans="1:4">
      <c r="A3775" s="4" t="s">
        <v>1463</v>
      </c>
      <c r="C3775" s="5" t="n">
        <v>29419</v>
      </c>
    </row>
    <row r="3776" spans="1:4">
      <c r="A3776" s="4" t="s">
        <v>1464</v>
      </c>
      <c r="C3776" s="5" t="n">
        <v>0</v>
      </c>
    </row>
    <row r="3777" spans="1:4">
      <c r="A3777" s="4" t="s">
        <v>163</v>
      </c>
      <c r="C3777" s="5" t="n">
        <v>29419</v>
      </c>
    </row>
    <row r="3778" spans="1:4">
      <c r="A3778" s="4" t="s">
        <v>1465</v>
      </c>
      <c r="C3778" s="6" t="n">
        <v>0</v>
      </c>
    </row>
    <row r="3779" spans="1:4">
      <c r="A3779" s="4" t="s">
        <v>1477</v>
      </c>
      <c r="C3779" s="4" t="s">
        <v>1618</v>
      </c>
    </row>
    <row r="3780" spans="1:4">
      <c r="A3780" s="4" t="s">
        <v>1478</v>
      </c>
      <c r="C3780" s="5" t="n">
        <v>1998</v>
      </c>
    </row>
    <row r="3781" spans="1:4">
      <c r="A3781" s="4" t="s">
        <v>1479</v>
      </c>
      <c r="C3781" s="4" t="s">
        <v>1618</v>
      </c>
    </row>
    <row r="3782" spans="1:4">
      <c r="A3782" s="4" t="s">
        <v>1759</v>
      </c>
    </row>
    <row r="3783" spans="1:4">
      <c r="A3783" s="3" t="s">
        <v>355</v>
      </c>
    </row>
    <row r="3784" spans="1:4">
      <c r="A3784" s="4" t="s">
        <v>1472</v>
      </c>
      <c r="C3784" s="4" t="s">
        <v>1625</v>
      </c>
    </row>
    <row r="3785" spans="1:4">
      <c r="A3785" s="4" t="s">
        <v>1473</v>
      </c>
      <c r="C3785" s="4" t="s">
        <v>626</v>
      </c>
    </row>
    <row r="3786" spans="1:4">
      <c r="A3786" s="4" t="s">
        <v>1475</v>
      </c>
      <c r="C3786" s="4" t="s">
        <v>1552</v>
      </c>
    </row>
    <row r="3787" spans="1:4">
      <c r="A3787" s="4" t="s">
        <v>1457</v>
      </c>
      <c r="C3787" s="6" t="n">
        <v>0</v>
      </c>
    </row>
    <row r="3788" spans="1:4">
      <c r="A3788" s="4" t="s">
        <v>1458</v>
      </c>
      <c r="C3788" s="5" t="n">
        <v>0</v>
      </c>
    </row>
    <row r="3789" spans="1:4">
      <c r="A3789" s="4" t="s">
        <v>1459</v>
      </c>
      <c r="C3789" s="5" t="n">
        <v>0</v>
      </c>
    </row>
    <row r="3790" spans="1:4">
      <c r="A3790" s="4" t="s">
        <v>1460</v>
      </c>
      <c r="C3790" s="5" t="n">
        <v>29085</v>
      </c>
    </row>
    <row r="3791" spans="1:4">
      <c r="A3791" s="4" t="s">
        <v>1461</v>
      </c>
      <c r="C3791" s="5" t="n">
        <v>0</v>
      </c>
    </row>
    <row r="3792" spans="1:4">
      <c r="A3792" s="4" t="s">
        <v>1462</v>
      </c>
      <c r="C3792" s="5" t="n">
        <v>0</v>
      </c>
    </row>
    <row r="3793" spans="1:4">
      <c r="A3793" s="4" t="s">
        <v>1463</v>
      </c>
      <c r="C3793" s="5" t="n">
        <v>29085</v>
      </c>
    </row>
    <row r="3794" spans="1:4">
      <c r="A3794" s="4" t="s">
        <v>1464</v>
      </c>
      <c r="C3794" s="5" t="n">
        <v>0</v>
      </c>
    </row>
    <row r="3795" spans="1:4">
      <c r="A3795" s="4" t="s">
        <v>163</v>
      </c>
      <c r="C3795" s="5" t="n">
        <v>29085</v>
      </c>
    </row>
    <row r="3796" spans="1:4">
      <c r="A3796" s="4" t="s">
        <v>1465</v>
      </c>
      <c r="C3796" s="6" t="n">
        <v>0</v>
      </c>
    </row>
    <row r="3797" spans="1:4">
      <c r="A3797" s="4" t="s">
        <v>1477</v>
      </c>
      <c r="C3797" s="4" t="s">
        <v>1618</v>
      </c>
    </row>
    <row r="3798" spans="1:4">
      <c r="A3798" s="4" t="s">
        <v>1478</v>
      </c>
      <c r="C3798" s="5" t="n">
        <v>2006</v>
      </c>
    </row>
    <row r="3799" spans="1:4">
      <c r="A3799" s="4" t="s">
        <v>1479</v>
      </c>
      <c r="C3799" s="4" t="s">
        <v>1618</v>
      </c>
    </row>
    <row r="3800" spans="1:4">
      <c r="A3800" s="4" t="s">
        <v>1760</v>
      </c>
    </row>
    <row r="3801" spans="1:4">
      <c r="A3801" s="3" t="s">
        <v>355</v>
      </c>
    </row>
    <row r="3802" spans="1:4">
      <c r="A3802" s="4" t="s">
        <v>1472</v>
      </c>
      <c r="C3802" s="4" t="s">
        <v>1626</v>
      </c>
    </row>
    <row r="3803" spans="1:4">
      <c r="A3803" s="4" t="s">
        <v>1473</v>
      </c>
      <c r="C3803" s="4" t="s">
        <v>626</v>
      </c>
    </row>
    <row r="3804" spans="1:4">
      <c r="A3804" s="4" t="s">
        <v>1475</v>
      </c>
      <c r="C3804" s="4" t="s">
        <v>1590</v>
      </c>
    </row>
    <row r="3805" spans="1:4">
      <c r="A3805" s="4" t="s">
        <v>1457</v>
      </c>
      <c r="C3805" s="6" t="n">
        <v>0</v>
      </c>
    </row>
    <row r="3806" spans="1:4">
      <c r="A3806" s="4" t="s">
        <v>1458</v>
      </c>
      <c r="C3806" s="5" t="n">
        <v>0</v>
      </c>
    </row>
    <row r="3807" spans="1:4">
      <c r="A3807" s="4" t="s">
        <v>1459</v>
      </c>
      <c r="C3807" s="5" t="n">
        <v>0</v>
      </c>
    </row>
    <row r="3808" spans="1:4">
      <c r="A3808" s="4" t="s">
        <v>1460</v>
      </c>
      <c r="C3808" s="5" t="n">
        <v>19684</v>
      </c>
    </row>
    <row r="3809" spans="1:4">
      <c r="A3809" s="4" t="s">
        <v>1461</v>
      </c>
      <c r="C3809" s="5" t="n">
        <v>0</v>
      </c>
    </row>
    <row r="3810" spans="1:4">
      <c r="A3810" s="4" t="s">
        <v>1462</v>
      </c>
      <c r="C3810" s="5" t="n">
        <v>0</v>
      </c>
    </row>
    <row r="3811" spans="1:4">
      <c r="A3811" s="4" t="s">
        <v>1463</v>
      </c>
      <c r="C3811" s="5" t="n">
        <v>19684</v>
      </c>
    </row>
    <row r="3812" spans="1:4">
      <c r="A3812" s="4" t="s">
        <v>1464</v>
      </c>
      <c r="C3812" s="5" t="n">
        <v>0</v>
      </c>
    </row>
    <row r="3813" spans="1:4">
      <c r="A3813" s="4" t="s">
        <v>163</v>
      </c>
      <c r="C3813" s="5" t="n">
        <v>19684</v>
      </c>
    </row>
    <row r="3814" spans="1:4">
      <c r="A3814" s="4" t="s">
        <v>1465</v>
      </c>
      <c r="C3814" s="6" t="n">
        <v>0</v>
      </c>
    </row>
    <row r="3815" spans="1:4">
      <c r="A3815" s="4" t="s">
        <v>1477</v>
      </c>
      <c r="C3815" s="4" t="s">
        <v>1618</v>
      </c>
    </row>
    <row r="3816" spans="1:4">
      <c r="A3816" s="4" t="s">
        <v>1478</v>
      </c>
      <c r="C3816" s="5" t="n">
        <v>2007</v>
      </c>
    </row>
    <row r="3817" spans="1:4">
      <c r="A3817" s="4" t="s">
        <v>1479</v>
      </c>
      <c r="C3817" s="4" t="s">
        <v>1618</v>
      </c>
    </row>
    <row r="3818" spans="1:4">
      <c r="A3818" s="4" t="s">
        <v>1761</v>
      </c>
    </row>
    <row r="3819" spans="1:4">
      <c r="A3819" s="3" t="s">
        <v>355</v>
      </c>
    </row>
    <row r="3820" spans="1:4">
      <c r="A3820" s="4" t="s">
        <v>1472</v>
      </c>
      <c r="C3820" s="4" t="s">
        <v>1627</v>
      </c>
    </row>
    <row r="3821" spans="1:4">
      <c r="A3821" s="4" t="s">
        <v>1473</v>
      </c>
      <c r="C3821" s="4" t="s">
        <v>626</v>
      </c>
    </row>
    <row r="3822" spans="1:4">
      <c r="A3822" s="4" t="s">
        <v>1475</v>
      </c>
      <c r="C3822" s="4" t="s">
        <v>1522</v>
      </c>
    </row>
    <row r="3823" spans="1:4">
      <c r="A3823" s="4" t="s">
        <v>1457</v>
      </c>
      <c r="C3823" s="6" t="n">
        <v>0</v>
      </c>
    </row>
    <row r="3824" spans="1:4">
      <c r="A3824" s="4" t="s">
        <v>1458</v>
      </c>
      <c r="C3824" s="5" t="n">
        <v>0</v>
      </c>
    </row>
    <row r="3825" spans="1:4">
      <c r="A3825" s="4" t="s">
        <v>1459</v>
      </c>
      <c r="C3825" s="5" t="n">
        <v>0</v>
      </c>
    </row>
    <row r="3826" spans="1:4">
      <c r="A3826" s="4" t="s">
        <v>1460</v>
      </c>
      <c r="C3826" s="5" t="n">
        <v>13815</v>
      </c>
    </row>
    <row r="3827" spans="1:4">
      <c r="A3827" s="4" t="s">
        <v>1461</v>
      </c>
      <c r="C3827" s="5" t="n">
        <v>0</v>
      </c>
    </row>
    <row r="3828" spans="1:4">
      <c r="A3828" s="4" t="s">
        <v>1462</v>
      </c>
      <c r="C3828" s="5" t="n">
        <v>0</v>
      </c>
    </row>
    <row r="3829" spans="1:4">
      <c r="A3829" s="4" t="s">
        <v>1463</v>
      </c>
      <c r="C3829" s="5" t="n">
        <v>13815</v>
      </c>
    </row>
    <row r="3830" spans="1:4">
      <c r="A3830" s="4" t="s">
        <v>1464</v>
      </c>
      <c r="C3830" s="5" t="n">
        <v>0</v>
      </c>
    </row>
    <row r="3831" spans="1:4">
      <c r="A3831" s="4" t="s">
        <v>163</v>
      </c>
      <c r="C3831" s="5" t="n">
        <v>13815</v>
      </c>
    </row>
    <row r="3832" spans="1:4">
      <c r="A3832" s="4" t="s">
        <v>1465</v>
      </c>
      <c r="C3832" s="6" t="n">
        <v>0</v>
      </c>
    </row>
    <row r="3833" spans="1:4">
      <c r="A3833" s="4" t="s">
        <v>1477</v>
      </c>
      <c r="C3833" s="4" t="s">
        <v>1618</v>
      </c>
    </row>
    <row r="3834" spans="1:4">
      <c r="A3834" s="4" t="s">
        <v>1478</v>
      </c>
      <c r="C3834" s="5" t="n">
        <v>2006</v>
      </c>
    </row>
    <row r="3835" spans="1:4">
      <c r="A3835" s="4" t="s">
        <v>1479</v>
      </c>
      <c r="C3835" s="4" t="s">
        <v>1618</v>
      </c>
    </row>
    <row r="3836" spans="1:4">
      <c r="A3836" s="4" t="s">
        <v>1762</v>
      </c>
    </row>
    <row r="3837" spans="1:4">
      <c r="A3837" s="3" t="s">
        <v>355</v>
      </c>
    </row>
    <row r="3838" spans="1:4">
      <c r="A3838" s="4" t="s">
        <v>1472</v>
      </c>
      <c r="C3838" s="4" t="s">
        <v>1628</v>
      </c>
    </row>
    <row r="3839" spans="1:4">
      <c r="A3839" s="4" t="s">
        <v>1473</v>
      </c>
      <c r="C3839" s="4" t="s">
        <v>626</v>
      </c>
    </row>
    <row r="3840" spans="1:4">
      <c r="A3840" s="4" t="s">
        <v>1475</v>
      </c>
      <c r="C3840" s="4" t="s">
        <v>1500</v>
      </c>
    </row>
    <row r="3841" spans="1:4">
      <c r="A3841" s="4" t="s">
        <v>1457</v>
      </c>
      <c r="C3841" s="6" t="n">
        <v>0</v>
      </c>
    </row>
    <row r="3842" spans="1:4">
      <c r="A3842" s="4" t="s">
        <v>1458</v>
      </c>
      <c r="C3842" s="5" t="n">
        <v>0</v>
      </c>
    </row>
    <row r="3843" spans="1:4">
      <c r="A3843" s="4" t="s">
        <v>1459</v>
      </c>
      <c r="C3843" s="5" t="n">
        <v>0</v>
      </c>
    </row>
    <row r="3844" spans="1:4">
      <c r="A3844" s="4" t="s">
        <v>1460</v>
      </c>
      <c r="C3844" s="5" t="n">
        <v>13730</v>
      </c>
    </row>
    <row r="3845" spans="1:4">
      <c r="A3845" s="4" t="s">
        <v>1461</v>
      </c>
      <c r="C3845" s="5" t="n">
        <v>0</v>
      </c>
    </row>
    <row r="3846" spans="1:4">
      <c r="A3846" s="4" t="s">
        <v>1462</v>
      </c>
      <c r="C3846" s="5" t="n">
        <v>0</v>
      </c>
    </row>
    <row r="3847" spans="1:4">
      <c r="A3847" s="4" t="s">
        <v>1463</v>
      </c>
      <c r="C3847" s="5" t="n">
        <v>13730</v>
      </c>
    </row>
    <row r="3848" spans="1:4">
      <c r="A3848" s="4" t="s">
        <v>1464</v>
      </c>
      <c r="C3848" s="5" t="n">
        <v>0</v>
      </c>
    </row>
    <row r="3849" spans="1:4">
      <c r="A3849" s="4" t="s">
        <v>163</v>
      </c>
      <c r="C3849" s="5" t="n">
        <v>13730</v>
      </c>
    </row>
    <row r="3850" spans="1:4">
      <c r="A3850" s="4" t="s">
        <v>1465</v>
      </c>
      <c r="C3850" s="6" t="n">
        <v>0</v>
      </c>
    </row>
    <row r="3851" spans="1:4">
      <c r="A3851" s="4" t="s">
        <v>1477</v>
      </c>
      <c r="C3851" s="4" t="s">
        <v>1618</v>
      </c>
    </row>
    <row r="3852" spans="1:4">
      <c r="A3852" s="4" t="s">
        <v>1478</v>
      </c>
      <c r="C3852" s="5" t="n">
        <v>1998</v>
      </c>
    </row>
    <row r="3853" spans="1:4">
      <c r="A3853" s="4" t="s">
        <v>1479</v>
      </c>
      <c r="C3853" s="4" t="s">
        <v>1618</v>
      </c>
    </row>
    <row r="3854" spans="1:4">
      <c r="A3854" s="4" t="s">
        <v>1763</v>
      </c>
    </row>
    <row r="3855" spans="1:4">
      <c r="A3855" s="3" t="s">
        <v>355</v>
      </c>
    </row>
    <row r="3856" spans="1:4">
      <c r="A3856" s="4" t="s">
        <v>1472</v>
      </c>
      <c r="C3856" s="4" t="s">
        <v>1629</v>
      </c>
    </row>
    <row r="3857" spans="1:4">
      <c r="A3857" s="4" t="s">
        <v>1473</v>
      </c>
      <c r="C3857" s="4" t="s">
        <v>626</v>
      </c>
    </row>
    <row r="3858" spans="1:4">
      <c r="A3858" s="4" t="s">
        <v>1475</v>
      </c>
      <c r="C3858" s="4" t="s">
        <v>1522</v>
      </c>
    </row>
    <row r="3859" spans="1:4">
      <c r="A3859" s="4" t="s">
        <v>1457</v>
      </c>
      <c r="C3859" s="6" t="n">
        <v>0</v>
      </c>
    </row>
    <row r="3860" spans="1:4">
      <c r="A3860" s="4" t="s">
        <v>1458</v>
      </c>
      <c r="C3860" s="5" t="n">
        <v>0</v>
      </c>
    </row>
    <row r="3861" spans="1:4">
      <c r="A3861" s="4" t="s">
        <v>1459</v>
      </c>
      <c r="C3861" s="5" t="n">
        <v>0</v>
      </c>
    </row>
    <row r="3862" spans="1:4">
      <c r="A3862" s="4" t="s">
        <v>1460</v>
      </c>
      <c r="C3862" s="5" t="n">
        <v>12115</v>
      </c>
    </row>
    <row r="3863" spans="1:4">
      <c r="A3863" s="4" t="s">
        <v>1461</v>
      </c>
      <c r="C3863" s="5" t="n">
        <v>0</v>
      </c>
    </row>
    <row r="3864" spans="1:4">
      <c r="A3864" s="4" t="s">
        <v>1462</v>
      </c>
      <c r="C3864" s="5" t="n">
        <v>0</v>
      </c>
    </row>
    <row r="3865" spans="1:4">
      <c r="A3865" s="4" t="s">
        <v>1463</v>
      </c>
      <c r="C3865" s="5" t="n">
        <v>12115</v>
      </c>
    </row>
    <row r="3866" spans="1:4">
      <c r="A3866" s="4" t="s">
        <v>1464</v>
      </c>
      <c r="C3866" s="5" t="n">
        <v>0</v>
      </c>
    </row>
    <row r="3867" spans="1:4">
      <c r="A3867" s="4" t="s">
        <v>163</v>
      </c>
      <c r="C3867" s="5" t="n">
        <v>12115</v>
      </c>
    </row>
    <row r="3868" spans="1:4">
      <c r="A3868" s="4" t="s">
        <v>1465</v>
      </c>
      <c r="C3868" s="6" t="n">
        <v>0</v>
      </c>
    </row>
    <row r="3869" spans="1:4">
      <c r="A3869" s="4" t="s">
        <v>1477</v>
      </c>
      <c r="C3869" s="4" t="s">
        <v>1618</v>
      </c>
    </row>
    <row r="3870" spans="1:4">
      <c r="A3870" s="4" t="s">
        <v>1478</v>
      </c>
      <c r="C3870" s="5" t="n">
        <v>2007</v>
      </c>
    </row>
    <row r="3871" spans="1:4">
      <c r="A3871" s="4" t="s">
        <v>1479</v>
      </c>
      <c r="C3871" s="4" t="s">
        <v>1618</v>
      </c>
    </row>
    <row r="3872" spans="1:4">
      <c r="A3872" s="4" t="s">
        <v>1764</v>
      </c>
    </row>
    <row r="3873" spans="1:4">
      <c r="A3873" s="3" t="s">
        <v>355</v>
      </c>
    </row>
    <row r="3874" spans="1:4">
      <c r="A3874" s="4" t="s">
        <v>1472</v>
      </c>
      <c r="C3874" s="4" t="s">
        <v>1630</v>
      </c>
    </row>
    <row r="3875" spans="1:4">
      <c r="A3875" s="4" t="s">
        <v>1473</v>
      </c>
      <c r="C3875" s="4" t="s">
        <v>626</v>
      </c>
    </row>
    <row r="3876" spans="1:4">
      <c r="A3876" s="4" t="s">
        <v>1475</v>
      </c>
      <c r="C3876" s="4" t="s">
        <v>1765</v>
      </c>
    </row>
    <row r="3877" spans="1:4">
      <c r="A3877" s="4" t="s">
        <v>1457</v>
      </c>
      <c r="C3877" s="6" t="n">
        <v>0</v>
      </c>
    </row>
    <row r="3878" spans="1:4">
      <c r="A3878" s="4" t="s">
        <v>1458</v>
      </c>
      <c r="C3878" s="5" t="n">
        <v>0</v>
      </c>
    </row>
    <row r="3879" spans="1:4">
      <c r="A3879" s="4" t="s">
        <v>1459</v>
      </c>
      <c r="C3879" s="5" t="n">
        <v>0</v>
      </c>
    </row>
    <row r="3880" spans="1:4">
      <c r="A3880" s="4" t="s">
        <v>1460</v>
      </c>
      <c r="C3880" s="5" t="n">
        <v>8836</v>
      </c>
    </row>
    <row r="3881" spans="1:4">
      <c r="A3881" s="4" t="s">
        <v>1461</v>
      </c>
      <c r="C3881" s="5" t="n">
        <v>0</v>
      </c>
    </row>
    <row r="3882" spans="1:4">
      <c r="A3882" s="4" t="s">
        <v>1462</v>
      </c>
      <c r="C3882" s="5" t="n">
        <v>0</v>
      </c>
    </row>
    <row r="3883" spans="1:4">
      <c r="A3883" s="4" t="s">
        <v>1463</v>
      </c>
      <c r="C3883" s="5" t="n">
        <v>8836</v>
      </c>
    </row>
    <row r="3884" spans="1:4">
      <c r="A3884" s="4" t="s">
        <v>1464</v>
      </c>
      <c r="C3884" s="5" t="n">
        <v>0</v>
      </c>
    </row>
    <row r="3885" spans="1:4">
      <c r="A3885" s="4" t="s">
        <v>163</v>
      </c>
      <c r="C3885" s="5" t="n">
        <v>8836</v>
      </c>
    </row>
    <row r="3886" spans="1:4">
      <c r="A3886" s="4" t="s">
        <v>1465</v>
      </c>
      <c r="C3886" s="6" t="n">
        <v>0</v>
      </c>
    </row>
    <row r="3887" spans="1:4">
      <c r="A3887" s="4" t="s">
        <v>1477</v>
      </c>
      <c r="C3887" s="4" t="s">
        <v>1618</v>
      </c>
    </row>
    <row r="3888" spans="1:4">
      <c r="A3888" s="4" t="s">
        <v>1478</v>
      </c>
      <c r="C3888" s="5" t="n">
        <v>2000</v>
      </c>
    </row>
    <row r="3889" spans="1:4">
      <c r="A3889" s="4" t="s">
        <v>1479</v>
      </c>
      <c r="C3889" s="4" t="s">
        <v>1618</v>
      </c>
    </row>
    <row r="3890" spans="1:4">
      <c r="A3890" s="4" t="s">
        <v>1766</v>
      </c>
    </row>
    <row r="3891" spans="1:4">
      <c r="A3891" s="3" t="s">
        <v>355</v>
      </c>
    </row>
    <row r="3892" spans="1:4">
      <c r="A3892" s="4" t="s">
        <v>1472</v>
      </c>
      <c r="C3892" s="4" t="s">
        <v>1632</v>
      </c>
    </row>
    <row r="3893" spans="1:4">
      <c r="A3893" s="4" t="s">
        <v>1473</v>
      </c>
      <c r="C3893" s="4" t="s">
        <v>626</v>
      </c>
    </row>
    <row r="3894" spans="1:4">
      <c r="A3894" s="4" t="s">
        <v>1475</v>
      </c>
      <c r="C3894" s="4" t="s">
        <v>1767</v>
      </c>
    </row>
    <row r="3895" spans="1:4">
      <c r="A3895" s="4" t="s">
        <v>1457</v>
      </c>
      <c r="C3895" s="6" t="n">
        <v>0</v>
      </c>
    </row>
    <row r="3896" spans="1:4">
      <c r="A3896" s="4" t="s">
        <v>1458</v>
      </c>
      <c r="C3896" s="5" t="n">
        <v>0</v>
      </c>
    </row>
    <row r="3897" spans="1:4">
      <c r="A3897" s="4" t="s">
        <v>1459</v>
      </c>
      <c r="C3897" s="5" t="n">
        <v>0</v>
      </c>
    </row>
    <row r="3898" spans="1:4">
      <c r="A3898" s="4" t="s">
        <v>1460</v>
      </c>
      <c r="C3898" s="5" t="n">
        <v>7645</v>
      </c>
    </row>
    <row r="3899" spans="1:4">
      <c r="A3899" s="4" t="s">
        <v>1461</v>
      </c>
      <c r="C3899" s="5" t="n">
        <v>0</v>
      </c>
    </row>
    <row r="3900" spans="1:4">
      <c r="A3900" s="4" t="s">
        <v>1462</v>
      </c>
      <c r="C3900" s="5" t="n">
        <v>0</v>
      </c>
    </row>
    <row r="3901" spans="1:4">
      <c r="A3901" s="4" t="s">
        <v>1463</v>
      </c>
      <c r="C3901" s="5" t="n">
        <v>7645</v>
      </c>
    </row>
    <row r="3902" spans="1:4">
      <c r="A3902" s="4" t="s">
        <v>1464</v>
      </c>
      <c r="C3902" s="5" t="n">
        <v>0</v>
      </c>
    </row>
    <row r="3903" spans="1:4">
      <c r="A3903" s="4" t="s">
        <v>163</v>
      </c>
      <c r="C3903" s="5" t="n">
        <v>7645</v>
      </c>
    </row>
    <row r="3904" spans="1:4">
      <c r="A3904" s="4" t="s">
        <v>1465</v>
      </c>
      <c r="C3904" s="6" t="n">
        <v>0</v>
      </c>
    </row>
    <row r="3905" spans="1:4">
      <c r="A3905" s="4" t="s">
        <v>1477</v>
      </c>
      <c r="C3905" s="4" t="s">
        <v>1618</v>
      </c>
    </row>
    <row r="3906" spans="1:4">
      <c r="A3906" s="4" t="s">
        <v>1478</v>
      </c>
      <c r="C3906" s="5" t="n">
        <v>1998</v>
      </c>
    </row>
    <row r="3907" spans="1:4">
      <c r="A3907" s="4" t="s">
        <v>1479</v>
      </c>
      <c r="C3907" s="4" t="s">
        <v>1618</v>
      </c>
    </row>
    <row r="3908" spans="1:4">
      <c r="A3908" s="4" t="s">
        <v>1768</v>
      </c>
    </row>
    <row r="3909" spans="1:4">
      <c r="A3909" s="3" t="s">
        <v>355</v>
      </c>
    </row>
    <row r="3910" spans="1:4">
      <c r="A3910" s="4" t="s">
        <v>1472</v>
      </c>
      <c r="C3910" s="4" t="s">
        <v>1634</v>
      </c>
    </row>
    <row r="3911" spans="1:4">
      <c r="A3911" s="4" t="s">
        <v>1473</v>
      </c>
      <c r="C3911" s="4" t="s">
        <v>626</v>
      </c>
    </row>
    <row r="3912" spans="1:4">
      <c r="A3912" s="4" t="s">
        <v>1475</v>
      </c>
      <c r="C3912" s="4" t="s">
        <v>1635</v>
      </c>
    </row>
    <row r="3913" spans="1:4">
      <c r="A3913" s="4" t="s">
        <v>1457</v>
      </c>
      <c r="C3913" s="6" t="n">
        <v>0</v>
      </c>
    </row>
    <row r="3914" spans="1:4">
      <c r="A3914" s="4" t="s">
        <v>1458</v>
      </c>
      <c r="C3914" s="5" t="n">
        <v>0</v>
      </c>
    </row>
    <row r="3915" spans="1:4">
      <c r="A3915" s="4" t="s">
        <v>1459</v>
      </c>
      <c r="C3915" s="5" t="n">
        <v>0</v>
      </c>
    </row>
    <row r="3916" spans="1:4">
      <c r="A3916" s="4" t="s">
        <v>1460</v>
      </c>
      <c r="C3916" s="5" t="n">
        <v>6543</v>
      </c>
    </row>
    <row r="3917" spans="1:4">
      <c r="A3917" s="4" t="s">
        <v>1461</v>
      </c>
      <c r="C3917" s="5" t="n">
        <v>0</v>
      </c>
    </row>
    <row r="3918" spans="1:4">
      <c r="A3918" s="4" t="s">
        <v>1462</v>
      </c>
      <c r="C3918" s="5" t="n">
        <v>0</v>
      </c>
    </row>
    <row r="3919" spans="1:4">
      <c r="A3919" s="4" t="s">
        <v>1463</v>
      </c>
      <c r="C3919" s="5" t="n">
        <v>6543</v>
      </c>
    </row>
    <row r="3920" spans="1:4">
      <c r="A3920" s="4" t="s">
        <v>1464</v>
      </c>
      <c r="C3920" s="5" t="n">
        <v>0</v>
      </c>
    </row>
    <row r="3921" spans="1:4">
      <c r="A3921" s="4" t="s">
        <v>163</v>
      </c>
      <c r="C3921" s="5" t="n">
        <v>6543</v>
      </c>
    </row>
    <row r="3922" spans="1:4">
      <c r="A3922" s="4" t="s">
        <v>1465</v>
      </c>
      <c r="C3922" s="6" t="n">
        <v>0</v>
      </c>
    </row>
    <row r="3923" spans="1:4">
      <c r="A3923" s="4" t="s">
        <v>1477</v>
      </c>
      <c r="C3923" s="4" t="s">
        <v>1618</v>
      </c>
    </row>
    <row r="3924" spans="1:4">
      <c r="A3924" s="4" t="s">
        <v>1478</v>
      </c>
      <c r="C3924" s="4" t="s">
        <v>1618</v>
      </c>
    </row>
    <row r="3925" spans="1:4">
      <c r="A3925" s="4" t="s">
        <v>1479</v>
      </c>
      <c r="C3925" s="4" t="s">
        <v>1618</v>
      </c>
    </row>
    <row r="3926" spans="1:4">
      <c r="A3926" s="4" t="s">
        <v>1769</v>
      </c>
    </row>
    <row r="3927" spans="1:4">
      <c r="A3927" s="3" t="s">
        <v>355</v>
      </c>
    </row>
    <row r="3928" spans="1:4">
      <c r="A3928" s="4" t="s">
        <v>1472</v>
      </c>
      <c r="C3928" s="4" t="s">
        <v>1636</v>
      </c>
    </row>
    <row r="3929" spans="1:4">
      <c r="A3929" s="4" t="s">
        <v>1473</v>
      </c>
      <c r="C3929" s="4" t="s">
        <v>626</v>
      </c>
    </row>
    <row r="3930" spans="1:4">
      <c r="A3930" s="4" t="s">
        <v>1475</v>
      </c>
      <c r="C3930" s="4" t="s">
        <v>1505</v>
      </c>
    </row>
    <row r="3931" spans="1:4">
      <c r="A3931" s="4" t="s">
        <v>1457</v>
      </c>
      <c r="C3931" s="6" t="n">
        <v>0</v>
      </c>
    </row>
    <row r="3932" spans="1:4">
      <c r="A3932" s="4" t="s">
        <v>1458</v>
      </c>
      <c r="C3932" s="5" t="n">
        <v>0</v>
      </c>
    </row>
    <row r="3933" spans="1:4">
      <c r="A3933" s="4" t="s">
        <v>1459</v>
      </c>
      <c r="C3933" s="5" t="n">
        <v>0</v>
      </c>
    </row>
    <row r="3934" spans="1:4">
      <c r="A3934" s="4" t="s">
        <v>1460</v>
      </c>
      <c r="C3934" s="5" t="n">
        <v>5659</v>
      </c>
    </row>
    <row r="3935" spans="1:4">
      <c r="A3935" s="4" t="s">
        <v>1461</v>
      </c>
      <c r="C3935" s="5" t="n">
        <v>0</v>
      </c>
    </row>
    <row r="3936" spans="1:4">
      <c r="A3936" s="4" t="s">
        <v>1462</v>
      </c>
      <c r="C3936" s="5" t="n">
        <v>0</v>
      </c>
    </row>
    <row r="3937" spans="1:4">
      <c r="A3937" s="4" t="s">
        <v>1463</v>
      </c>
      <c r="C3937" s="5" t="n">
        <v>5659</v>
      </c>
    </row>
    <row r="3938" spans="1:4">
      <c r="A3938" s="4" t="s">
        <v>1464</v>
      </c>
      <c r="C3938" s="5" t="n">
        <v>0</v>
      </c>
    </row>
    <row r="3939" spans="1:4">
      <c r="A3939" s="4" t="s">
        <v>163</v>
      </c>
      <c r="C3939" s="5" t="n">
        <v>5659</v>
      </c>
    </row>
    <row r="3940" spans="1:4">
      <c r="A3940" s="4" t="s">
        <v>1465</v>
      </c>
      <c r="C3940" s="6" t="n">
        <v>0</v>
      </c>
    </row>
    <row r="3941" spans="1:4">
      <c r="A3941" s="4" t="s">
        <v>1477</v>
      </c>
      <c r="C3941" s="4" t="s">
        <v>1618</v>
      </c>
    </row>
    <row r="3942" spans="1:4">
      <c r="A3942" s="4" t="s">
        <v>1478</v>
      </c>
      <c r="C3942" s="4" t="s">
        <v>1618</v>
      </c>
    </row>
    <row r="3943" spans="1:4">
      <c r="A3943" s="4" t="s">
        <v>1479</v>
      </c>
      <c r="C3943" s="4" t="s">
        <v>1618</v>
      </c>
    </row>
    <row r="3944" spans="1:4">
      <c r="A3944" s="4" t="s">
        <v>1770</v>
      </c>
    </row>
    <row r="3945" spans="1:4">
      <c r="A3945" s="3" t="s">
        <v>355</v>
      </c>
    </row>
    <row r="3946" spans="1:4">
      <c r="A3946" s="4" t="s">
        <v>1472</v>
      </c>
      <c r="C3946" s="4" t="s">
        <v>1637</v>
      </c>
    </row>
    <row r="3947" spans="1:4">
      <c r="A3947" s="4" t="s">
        <v>1473</v>
      </c>
      <c r="C3947" s="4" t="s">
        <v>626</v>
      </c>
    </row>
    <row r="3948" spans="1:4">
      <c r="A3948" s="4" t="s">
        <v>1475</v>
      </c>
      <c r="C3948" s="4" t="s">
        <v>1552</v>
      </c>
    </row>
    <row r="3949" spans="1:4">
      <c r="A3949" s="4" t="s">
        <v>1457</v>
      </c>
      <c r="C3949" s="6" t="n">
        <v>0</v>
      </c>
    </row>
    <row r="3950" spans="1:4">
      <c r="A3950" s="4" t="s">
        <v>1458</v>
      </c>
      <c r="C3950" s="5" t="n">
        <v>0</v>
      </c>
    </row>
    <row r="3951" spans="1:4">
      <c r="A3951" s="4" t="s">
        <v>1459</v>
      </c>
      <c r="C3951" s="5" t="n">
        <v>0</v>
      </c>
    </row>
    <row r="3952" spans="1:4">
      <c r="A3952" s="4" t="s">
        <v>1460</v>
      </c>
      <c r="C3952" s="5" t="n">
        <v>3018</v>
      </c>
    </row>
    <row r="3953" spans="1:4">
      <c r="A3953" s="4" t="s">
        <v>1461</v>
      </c>
      <c r="C3953" s="5" t="n">
        <v>0</v>
      </c>
    </row>
    <row r="3954" spans="1:4">
      <c r="A3954" s="4" t="s">
        <v>1462</v>
      </c>
      <c r="C3954" s="5" t="n">
        <v>0</v>
      </c>
    </row>
    <row r="3955" spans="1:4">
      <c r="A3955" s="4" t="s">
        <v>1463</v>
      </c>
      <c r="C3955" s="5" t="n">
        <v>3018</v>
      </c>
    </row>
    <row r="3956" spans="1:4">
      <c r="A3956" s="4" t="s">
        <v>1464</v>
      </c>
      <c r="C3956" s="5" t="n">
        <v>0</v>
      </c>
    </row>
    <row r="3957" spans="1:4">
      <c r="A3957" s="4" t="s">
        <v>163</v>
      </c>
      <c r="C3957" s="5" t="n">
        <v>3018</v>
      </c>
    </row>
    <row r="3958" spans="1:4">
      <c r="A3958" s="4" t="s">
        <v>1465</v>
      </c>
      <c r="C3958" s="6" t="n">
        <v>0</v>
      </c>
    </row>
    <row r="3959" spans="1:4">
      <c r="A3959" s="4" t="s">
        <v>1477</v>
      </c>
      <c r="C3959" s="4" t="s">
        <v>1618</v>
      </c>
    </row>
    <row r="3960" spans="1:4">
      <c r="A3960" s="4" t="s">
        <v>1478</v>
      </c>
      <c r="C3960" s="5" t="n">
        <v>2007</v>
      </c>
    </row>
    <row r="3961" spans="1:4">
      <c r="A3961" s="4" t="s">
        <v>1479</v>
      </c>
      <c r="C3961" s="4" t="s">
        <v>1618</v>
      </c>
    </row>
    <row r="3962" spans="1:4">
      <c r="A3962" s="4" t="s">
        <v>1771</v>
      </c>
    </row>
    <row r="3963" spans="1:4">
      <c r="A3963" s="3" t="s">
        <v>355</v>
      </c>
    </row>
    <row r="3964" spans="1:4">
      <c r="A3964" s="4" t="s">
        <v>1472</v>
      </c>
      <c r="C3964" s="4" t="s">
        <v>1638</v>
      </c>
    </row>
    <row r="3965" spans="1:4">
      <c r="A3965" s="4" t="s">
        <v>1473</v>
      </c>
      <c r="C3965" s="4" t="s">
        <v>626</v>
      </c>
    </row>
    <row r="3966" spans="1:4">
      <c r="A3966" s="4" t="s">
        <v>1475</v>
      </c>
      <c r="C3966" s="4" t="s">
        <v>1639</v>
      </c>
    </row>
    <row r="3967" spans="1:4">
      <c r="A3967" s="4" t="s">
        <v>1457</v>
      </c>
      <c r="C3967" s="6" t="n">
        <v>0</v>
      </c>
    </row>
    <row r="3968" spans="1:4">
      <c r="A3968" s="4" t="s">
        <v>1458</v>
      </c>
      <c r="C3968" s="5" t="n">
        <v>0</v>
      </c>
    </row>
    <row r="3969" spans="1:4">
      <c r="A3969" s="4" t="s">
        <v>1459</v>
      </c>
      <c r="C3969" s="5" t="n">
        <v>0</v>
      </c>
    </row>
    <row r="3970" spans="1:4">
      <c r="A3970" s="4" t="s">
        <v>1460</v>
      </c>
      <c r="C3970" s="5" t="n">
        <v>2367</v>
      </c>
    </row>
    <row r="3971" spans="1:4">
      <c r="A3971" s="4" t="s">
        <v>1461</v>
      </c>
      <c r="C3971" s="5" t="n">
        <v>0</v>
      </c>
    </row>
    <row r="3972" spans="1:4">
      <c r="A3972" s="4" t="s">
        <v>1462</v>
      </c>
      <c r="C3972" s="5" t="n">
        <v>0</v>
      </c>
    </row>
    <row r="3973" spans="1:4">
      <c r="A3973" s="4" t="s">
        <v>1463</v>
      </c>
      <c r="C3973" s="5" t="n">
        <v>2367</v>
      </c>
    </row>
    <row r="3974" spans="1:4">
      <c r="A3974" s="4" t="s">
        <v>1464</v>
      </c>
      <c r="C3974" s="5" t="n">
        <v>0</v>
      </c>
    </row>
    <row r="3975" spans="1:4">
      <c r="A3975" s="4" t="s">
        <v>163</v>
      </c>
      <c r="C3975" s="5" t="n">
        <v>2367</v>
      </c>
    </row>
    <row r="3976" spans="1:4">
      <c r="A3976" s="4" t="s">
        <v>1465</v>
      </c>
      <c r="C3976" s="6" t="n">
        <v>0</v>
      </c>
    </row>
    <row r="3977" spans="1:4">
      <c r="A3977" s="4" t="s">
        <v>1477</v>
      </c>
      <c r="C3977" s="4" t="s">
        <v>1618</v>
      </c>
    </row>
    <row r="3978" spans="1:4">
      <c r="A3978" s="4" t="s">
        <v>1478</v>
      </c>
      <c r="C3978" s="5" t="n">
        <v>1998</v>
      </c>
    </row>
    <row r="3979" spans="1:4">
      <c r="A3979" s="4" t="s">
        <v>1479</v>
      </c>
      <c r="C3979" s="4" t="s">
        <v>1618</v>
      </c>
    </row>
    <row r="3980" spans="1:4">
      <c r="A3980" s="4" t="s">
        <v>1772</v>
      </c>
    </row>
    <row r="3981" spans="1:4">
      <c r="A3981" s="3" t="s">
        <v>355</v>
      </c>
    </row>
    <row r="3982" spans="1:4">
      <c r="A3982" s="4" t="s">
        <v>1472</v>
      </c>
      <c r="C3982" s="4" t="s">
        <v>1640</v>
      </c>
    </row>
    <row r="3983" spans="1:4">
      <c r="A3983" s="4" t="s">
        <v>1473</v>
      </c>
      <c r="C3983" s="4" t="s">
        <v>626</v>
      </c>
    </row>
    <row r="3984" spans="1:4">
      <c r="A3984" s="4" t="s">
        <v>1475</v>
      </c>
      <c r="C3984" s="4" t="s">
        <v>1554</v>
      </c>
    </row>
    <row r="3985" spans="1:4">
      <c r="A3985" s="4" t="s">
        <v>1457</v>
      </c>
      <c r="C3985" s="6" t="n">
        <v>0</v>
      </c>
    </row>
    <row r="3986" spans="1:4">
      <c r="A3986" s="4" t="s">
        <v>1458</v>
      </c>
      <c r="C3986" s="5" t="n">
        <v>0</v>
      </c>
    </row>
    <row r="3987" spans="1:4">
      <c r="A3987" s="4" t="s">
        <v>1459</v>
      </c>
      <c r="C3987" s="5" t="n">
        <v>0</v>
      </c>
    </row>
    <row r="3988" spans="1:4">
      <c r="A3988" s="4" t="s">
        <v>1460</v>
      </c>
      <c r="C3988" s="5" t="n">
        <v>2207</v>
      </c>
    </row>
    <row r="3989" spans="1:4">
      <c r="A3989" s="4" t="s">
        <v>1461</v>
      </c>
      <c r="C3989" s="5" t="n">
        <v>0</v>
      </c>
    </row>
    <row r="3990" spans="1:4">
      <c r="A3990" s="4" t="s">
        <v>1462</v>
      </c>
      <c r="C3990" s="5" t="n">
        <v>0</v>
      </c>
    </row>
    <row r="3991" spans="1:4">
      <c r="A3991" s="4" t="s">
        <v>1463</v>
      </c>
      <c r="C3991" s="5" t="n">
        <v>2207</v>
      </c>
    </row>
    <row r="3992" spans="1:4">
      <c r="A3992" s="4" t="s">
        <v>1464</v>
      </c>
      <c r="C3992" s="5" t="n">
        <v>0</v>
      </c>
    </row>
    <row r="3993" spans="1:4">
      <c r="A3993" s="4" t="s">
        <v>163</v>
      </c>
      <c r="C3993" s="5" t="n">
        <v>2207</v>
      </c>
    </row>
    <row r="3994" spans="1:4">
      <c r="A3994" s="4" t="s">
        <v>1465</v>
      </c>
      <c r="C3994" s="6" t="n">
        <v>0</v>
      </c>
    </row>
    <row r="3995" spans="1:4">
      <c r="A3995" s="4" t="s">
        <v>1477</v>
      </c>
      <c r="C3995" s="4" t="s">
        <v>1618</v>
      </c>
    </row>
    <row r="3996" spans="1:4">
      <c r="A3996" s="4" t="s">
        <v>1478</v>
      </c>
      <c r="C3996" s="4" t="s">
        <v>1618</v>
      </c>
    </row>
    <row r="3997" spans="1:4">
      <c r="A3997" s="4" t="s">
        <v>1479</v>
      </c>
      <c r="C3997" s="4" t="s">
        <v>1618</v>
      </c>
    </row>
    <row r="3998" spans="1:4">
      <c r="A3998" s="4" t="s">
        <v>1773</v>
      </c>
    </row>
    <row r="3999" spans="1:4">
      <c r="A3999" s="3" t="s">
        <v>355</v>
      </c>
    </row>
    <row r="4000" spans="1:4">
      <c r="A4000" s="4" t="s">
        <v>1472</v>
      </c>
      <c r="C4000" s="4" t="s">
        <v>1641</v>
      </c>
    </row>
    <row r="4001" spans="1:4">
      <c r="A4001" s="4" t="s">
        <v>1473</v>
      </c>
      <c r="C4001" s="4" t="s">
        <v>626</v>
      </c>
    </row>
    <row r="4002" spans="1:4">
      <c r="A4002" s="4" t="s">
        <v>1475</v>
      </c>
      <c r="C4002" s="4" t="s">
        <v>1534</v>
      </c>
    </row>
    <row r="4003" spans="1:4">
      <c r="A4003" s="4" t="s">
        <v>1457</v>
      </c>
      <c r="C4003" s="6" t="n">
        <v>0</v>
      </c>
    </row>
    <row r="4004" spans="1:4">
      <c r="A4004" s="4" t="s">
        <v>1458</v>
      </c>
      <c r="C4004" s="5" t="n">
        <v>0</v>
      </c>
    </row>
    <row r="4005" spans="1:4">
      <c r="A4005" s="4" t="s">
        <v>1459</v>
      </c>
      <c r="C4005" s="5" t="n">
        <v>0</v>
      </c>
    </row>
    <row r="4006" spans="1:4">
      <c r="A4006" s="4" t="s">
        <v>1460</v>
      </c>
      <c r="C4006" s="5" t="n">
        <v>1194</v>
      </c>
    </row>
    <row r="4007" spans="1:4">
      <c r="A4007" s="4" t="s">
        <v>1461</v>
      </c>
      <c r="C4007" s="5" t="n">
        <v>0</v>
      </c>
    </row>
    <row r="4008" spans="1:4">
      <c r="A4008" s="4" t="s">
        <v>1462</v>
      </c>
      <c r="C4008" s="5" t="n">
        <v>0</v>
      </c>
    </row>
    <row r="4009" spans="1:4">
      <c r="A4009" s="4" t="s">
        <v>1463</v>
      </c>
      <c r="C4009" s="5" t="n">
        <v>1194</v>
      </c>
    </row>
    <row r="4010" spans="1:4">
      <c r="A4010" s="4" t="s">
        <v>1464</v>
      </c>
      <c r="C4010" s="5" t="n">
        <v>0</v>
      </c>
    </row>
    <row r="4011" spans="1:4">
      <c r="A4011" s="4" t="s">
        <v>163</v>
      </c>
      <c r="C4011" s="5" t="n">
        <v>1194</v>
      </c>
    </row>
    <row r="4012" spans="1:4">
      <c r="A4012" s="4" t="s">
        <v>1465</v>
      </c>
      <c r="C4012" s="6" t="n">
        <v>0</v>
      </c>
    </row>
    <row r="4013" spans="1:4">
      <c r="A4013" s="4" t="s">
        <v>1477</v>
      </c>
      <c r="C4013" s="4" t="s">
        <v>1618</v>
      </c>
    </row>
    <row r="4014" spans="1:4">
      <c r="A4014" s="4" t="s">
        <v>1478</v>
      </c>
      <c r="C4014" s="5" t="n">
        <v>2001</v>
      </c>
    </row>
    <row r="4015" spans="1:4">
      <c r="A4015" s="4" t="s">
        <v>1479</v>
      </c>
      <c r="C4015" s="4" t="s">
        <v>1618</v>
      </c>
    </row>
    <row r="4016" spans="1:4">
      <c r="A4016" s="4" t="s">
        <v>1774</v>
      </c>
    </row>
    <row r="4017" spans="1:4">
      <c r="A4017" s="3" t="s">
        <v>355</v>
      </c>
    </row>
    <row r="4018" spans="1:4">
      <c r="A4018" s="4" t="s">
        <v>1472</v>
      </c>
      <c r="C4018" s="4" t="s">
        <v>1642</v>
      </c>
    </row>
    <row r="4019" spans="1:4">
      <c r="A4019" s="4" t="s">
        <v>1473</v>
      </c>
      <c r="C4019" s="4" t="s">
        <v>626</v>
      </c>
    </row>
    <row r="4020" spans="1:4">
      <c r="A4020" s="4" t="s">
        <v>1475</v>
      </c>
      <c r="C4020" s="4" t="s">
        <v>1500</v>
      </c>
    </row>
    <row r="4021" spans="1:4">
      <c r="A4021" s="4" t="s">
        <v>1457</v>
      </c>
      <c r="C4021" s="6" t="n">
        <v>0</v>
      </c>
    </row>
    <row r="4022" spans="1:4">
      <c r="A4022" s="4" t="s">
        <v>1458</v>
      </c>
      <c r="C4022" s="5" t="n">
        <v>0</v>
      </c>
    </row>
    <row r="4023" spans="1:4">
      <c r="A4023" s="4" t="s">
        <v>1459</v>
      </c>
      <c r="C4023" s="5" t="n">
        <v>0</v>
      </c>
    </row>
    <row r="4024" spans="1:4">
      <c r="A4024" s="4" t="s">
        <v>1460</v>
      </c>
      <c r="C4024" s="5" t="n">
        <v>39</v>
      </c>
    </row>
    <row r="4025" spans="1:4">
      <c r="A4025" s="4" t="s">
        <v>1461</v>
      </c>
      <c r="C4025" s="5" t="n">
        <v>0</v>
      </c>
    </row>
    <row r="4026" spans="1:4">
      <c r="A4026" s="4" t="s">
        <v>1462</v>
      </c>
      <c r="C4026" s="5" t="n">
        <v>0</v>
      </c>
    </row>
    <row r="4027" spans="1:4">
      <c r="A4027" s="4" t="s">
        <v>1463</v>
      </c>
      <c r="C4027" s="5" t="n">
        <v>39</v>
      </c>
    </row>
    <row r="4028" spans="1:4">
      <c r="A4028" s="4" t="s">
        <v>1464</v>
      </c>
      <c r="C4028" s="5" t="n">
        <v>0</v>
      </c>
    </row>
    <row r="4029" spans="1:4">
      <c r="A4029" s="4" t="s">
        <v>163</v>
      </c>
      <c r="C4029" s="5" t="n">
        <v>39</v>
      </c>
    </row>
    <row r="4030" spans="1:4">
      <c r="A4030" s="4" t="s">
        <v>1465</v>
      </c>
      <c r="C4030" s="6" t="n">
        <v>0</v>
      </c>
    </row>
    <row r="4031" spans="1:4">
      <c r="A4031" s="4" t="s">
        <v>1477</v>
      </c>
      <c r="C4031" s="4" t="s">
        <v>1618</v>
      </c>
    </row>
    <row r="4032" spans="1:4">
      <c r="A4032" s="4" t="s">
        <v>1478</v>
      </c>
      <c r="C4032" s="5" t="n">
        <v>2000</v>
      </c>
    </row>
    <row r="4033" spans="1:4">
      <c r="A4033" s="4" t="s">
        <v>1479</v>
      </c>
      <c r="C4033" s="4" t="s">
        <v>1618</v>
      </c>
    </row>
    <row r="4034" spans="1:4">
      <c r="A4034" s="4" t="s">
        <v>821</v>
      </c>
    </row>
    <row r="4035" spans="1:4">
      <c r="A4035" s="3" t="s">
        <v>355</v>
      </c>
    </row>
    <row r="4036" spans="1:4">
      <c r="A4036" s="4" t="s">
        <v>1643</v>
      </c>
      <c r="C4036" s="4" t="s">
        <v>1644</v>
      </c>
    </row>
    <row r="4037" spans="1:4">
      <c r="A4037" s="4" t="s">
        <v>1775</v>
      </c>
    </row>
    <row r="4038" spans="1:4">
      <c r="A4038" s="3" t="s">
        <v>355</v>
      </c>
    </row>
    <row r="4039" spans="1:4">
      <c r="A4039" s="4" t="s">
        <v>1643</v>
      </c>
      <c r="C4039" s="4" t="s">
        <v>1776</v>
      </c>
    </row>
    <row r="4040" spans="1:4"/>
    <row r="4041" spans="1:4">
      <c r="A4041" s="4" t="s">
        <v>153</v>
      </c>
      <c r="B4041" s="4" t="s">
        <v>1645</v>
      </c>
    </row>
    <row r="4042" spans="1:4">
      <c r="A4042" s="4" t="s">
        <v>159</v>
      </c>
      <c r="B4042" s="4" t="s">
        <v>630</v>
      </c>
    </row>
    <row r="4043" spans="1:4">
      <c r="A4043" s="4" t="s">
        <v>592</v>
      </c>
      <c r="B4043" s="4" t="s">
        <v>1646</v>
      </c>
    </row>
    <row r="4044" spans="1:4">
      <c r="A4044" s="4" t="s">
        <v>722</v>
      </c>
      <c r="B4044" s="4" t="s">
        <v>1645</v>
      </c>
    </row>
    <row r="4045" spans="1:4">
      <c r="A4045" s="4" t="s">
        <v>733</v>
      </c>
      <c r="B4045" s="4" t="s">
        <v>630</v>
      </c>
    </row>
    <row r="4046" spans="1:4">
      <c r="A4046" s="4" t="s">
        <v>740</v>
      </c>
      <c r="B4046" s="4" t="s">
        <v>1646</v>
      </c>
    </row>
  </sheetData>
  <mergeCells count="8">
    <mergeCell ref="A1:B2"/>
    <mergeCell ref="A4040:C4040"/>
    <mergeCell ref="B4041:C4041"/>
    <mergeCell ref="B4042:C4042"/>
    <mergeCell ref="B4043:C4043"/>
    <mergeCell ref="B4044:C4044"/>
    <mergeCell ref="B4045:C4045"/>
    <mergeCell ref="B4046:C404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2</v>
      </c>
      <c r="C2" s="2" t="s">
        <v>33</v>
      </c>
      <c r="D2" s="2" t="s">
        <v>106</v>
      </c>
    </row>
    <row r="3" spans="1:4">
      <c r="A3" s="3" t="s">
        <v>1648</v>
      </c>
    </row>
    <row r="4" spans="1:4">
      <c r="A4" s="4" t="s">
        <v>1649</v>
      </c>
      <c r="B4" s="6" t="n">
        <v>20114576</v>
      </c>
      <c r="C4" s="6" t="n">
        <v>19451683</v>
      </c>
      <c r="D4" s="6" t="n">
        <v>19208417</v>
      </c>
    </row>
    <row r="5" spans="1:4">
      <c r="A5" s="4" t="s">
        <v>1650</v>
      </c>
      <c r="B5" s="5" t="n">
        <v>1099286</v>
      </c>
      <c r="C5" s="5" t="n">
        <v>977287</v>
      </c>
      <c r="D5" s="5" t="n">
        <v>700792</v>
      </c>
    </row>
    <row r="6" spans="1:4">
      <c r="A6" s="4" t="s">
        <v>1651</v>
      </c>
      <c r="B6" s="5" t="n">
        <v>-155148</v>
      </c>
      <c r="C6" s="5" t="n">
        <v>-314394</v>
      </c>
      <c r="D6" s="5" t="n">
        <v>-457526</v>
      </c>
    </row>
    <row r="7" spans="1:4">
      <c r="A7" s="4" t="s">
        <v>1652</v>
      </c>
      <c r="B7" s="5" t="n">
        <v>21058714</v>
      </c>
      <c r="C7" s="5" t="n">
        <v>20114576</v>
      </c>
      <c r="D7" s="5" t="n">
        <v>19451683</v>
      </c>
    </row>
    <row r="8" spans="1:4">
      <c r="A8" s="3" t="s">
        <v>1653</v>
      </c>
    </row>
    <row r="9" spans="1:4">
      <c r="A9" s="4" t="s">
        <v>1654</v>
      </c>
      <c r="B9" s="5" t="n">
        <v>4201891</v>
      </c>
      <c r="C9" s="5" t="n">
        <v>3905940</v>
      </c>
      <c r="D9" s="5" t="n">
        <v>3529978</v>
      </c>
    </row>
    <row r="10" spans="1:4">
      <c r="A10" s="4" t="s">
        <v>1655</v>
      </c>
      <c r="B10" s="5" t="n">
        <v>497059</v>
      </c>
      <c r="C10" s="5" t="n">
        <v>560024</v>
      </c>
      <c r="D10" s="5" t="n">
        <v>486450</v>
      </c>
    </row>
    <row r="11" spans="1:4">
      <c r="A11" s="4" t="s">
        <v>1656</v>
      </c>
      <c r="B11" s="5" t="n">
        <v>-132380</v>
      </c>
      <c r="C11" s="5" t="n">
        <v>-264073</v>
      </c>
      <c r="D11" s="5" t="n">
        <v>-110488</v>
      </c>
    </row>
    <row r="12" spans="1:4">
      <c r="A12" s="4" t="s">
        <v>1657</v>
      </c>
      <c r="B12" s="5" t="n">
        <v>4566570</v>
      </c>
      <c r="C12" s="5" t="n">
        <v>4201891</v>
      </c>
      <c r="D12" s="5" t="n">
        <v>3905940</v>
      </c>
    </row>
    <row r="13" spans="1:4">
      <c r="A13" s="4" t="s">
        <v>29</v>
      </c>
    </row>
    <row r="14" spans="1:4">
      <c r="A14" s="3" t="s">
        <v>1648</v>
      </c>
    </row>
    <row r="15" spans="1:4">
      <c r="A15" s="4" t="s">
        <v>1649</v>
      </c>
      <c r="B15" s="5" t="n">
        <v>19701185</v>
      </c>
      <c r="C15" s="5" t="n">
        <v>19031289</v>
      </c>
      <c r="D15" s="5" t="n">
        <v>18786572</v>
      </c>
    </row>
    <row r="16" spans="1:4">
      <c r="A16" s="4" t="s">
        <v>1650</v>
      </c>
      <c r="B16" s="5" t="n">
        <v>1099286</v>
      </c>
      <c r="C16" s="5" t="n">
        <v>977287</v>
      </c>
      <c r="D16" s="5" t="n">
        <v>700792</v>
      </c>
    </row>
    <row r="17" spans="1:4">
      <c r="A17" s="4" t="s">
        <v>1651</v>
      </c>
      <c r="B17" s="5" t="n">
        <v>-153235</v>
      </c>
      <c r="C17" s="5" t="n">
        <v>-307391</v>
      </c>
      <c r="D17" s="5" t="n">
        <v>-456075</v>
      </c>
    </row>
    <row r="18" spans="1:4">
      <c r="A18" s="4" t="s">
        <v>1652</v>
      </c>
      <c r="B18" s="5" t="n">
        <v>20647236</v>
      </c>
      <c r="C18" s="5" t="n">
        <v>19701185</v>
      </c>
      <c r="D18" s="5" t="n">
        <v>19031289</v>
      </c>
    </row>
    <row r="19" spans="1:4">
      <c r="A19" s="3" t="s">
        <v>1653</v>
      </c>
    </row>
    <row r="20" spans="1:4">
      <c r="A20" s="4" t="s">
        <v>1654</v>
      </c>
      <c r="B20" s="5" t="n">
        <v>4116020</v>
      </c>
      <c r="C20" s="5" t="n">
        <v>3826862</v>
      </c>
      <c r="D20" s="5" t="n">
        <v>3458640</v>
      </c>
    </row>
    <row r="21" spans="1:4">
      <c r="A21" s="4" t="s">
        <v>1655</v>
      </c>
      <c r="B21" s="5" t="n">
        <v>488919</v>
      </c>
      <c r="C21" s="5" t="n">
        <v>548397</v>
      </c>
      <c r="D21" s="5" t="n">
        <v>478457</v>
      </c>
    </row>
    <row r="22" spans="1:4">
      <c r="A22" s="4" t="s">
        <v>1656</v>
      </c>
      <c r="B22" s="5" t="n">
        <v>-131044</v>
      </c>
      <c r="C22" s="5" t="n">
        <v>-259239</v>
      </c>
      <c r="D22" s="5" t="n">
        <v>-110235</v>
      </c>
    </row>
    <row r="23" spans="1:4">
      <c r="A23" s="4" t="s">
        <v>1657</v>
      </c>
      <c r="B23" s="6" t="n">
        <v>4473895</v>
      </c>
      <c r="C23" s="6" t="n">
        <v>4116020</v>
      </c>
      <c r="D23" s="6" t="n">
        <v>38268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096642</v>
      </c>
      <c r="C3" s="6" t="n">
        <v>20147263</v>
      </c>
    </row>
    <row r="4" spans="1:3">
      <c r="A4" s="4" t="s">
        <v>36</v>
      </c>
      <c r="B4" s="5" t="n">
        <v>-4589634</v>
      </c>
      <c r="C4" s="5" t="n">
        <v>-4222235</v>
      </c>
    </row>
    <row r="5" spans="1:3">
      <c r="A5" s="4" t="s">
        <v>37</v>
      </c>
      <c r="B5" s="5" t="n">
        <v>16507008</v>
      </c>
      <c r="C5" s="5" t="n">
        <v>15925028</v>
      </c>
    </row>
    <row r="6" spans="1:3">
      <c r="A6" s="4" t="s">
        <v>38</v>
      </c>
      <c r="B6" s="5" t="n">
        <v>434767</v>
      </c>
      <c r="C6" s="5" t="n">
        <v>356914</v>
      </c>
    </row>
    <row r="7" spans="1:3">
      <c r="A7" s="4" t="s">
        <v>39</v>
      </c>
      <c r="B7" s="5" t="n">
        <v>70602</v>
      </c>
      <c r="C7" s="5" t="n">
        <v>63174</v>
      </c>
    </row>
    <row r="8" spans="1:3">
      <c r="A8" s="4" t="s">
        <v>40</v>
      </c>
      <c r="B8" s="5" t="n">
        <v>29161</v>
      </c>
      <c r="C8" s="5" t="n">
        <v>23814</v>
      </c>
    </row>
    <row r="9" spans="1:3">
      <c r="A9" s="4" t="s">
        <v>41</v>
      </c>
      <c r="B9" s="5" t="n">
        <v>92186</v>
      </c>
      <c r="C9" s="5" t="n">
        <v>92548</v>
      </c>
    </row>
    <row r="10" spans="1:3">
      <c r="A10" s="4" t="s">
        <v>42</v>
      </c>
      <c r="B10" s="5" t="n">
        <v>861575</v>
      </c>
      <c r="C10" s="5" t="n">
        <v>799138</v>
      </c>
    </row>
    <row r="11" spans="1:3">
      <c r="A11" s="4" t="s">
        <v>43</v>
      </c>
      <c r="B11" s="5" t="n">
        <v>679038</v>
      </c>
      <c r="C11" s="5" t="n">
        <v>686163</v>
      </c>
    </row>
    <row r="12" spans="1:3">
      <c r="A12" s="4" t="s">
        <v>44</v>
      </c>
      <c r="B12" s="5" t="n">
        <v>77971</v>
      </c>
      <c r="C12" s="5" t="n">
        <v>129666</v>
      </c>
    </row>
    <row r="13" spans="1:3">
      <c r="A13" s="4" t="s">
        <v>45</v>
      </c>
      <c r="B13" s="5" t="n">
        <v>619925</v>
      </c>
      <c r="C13" s="5" t="n">
        <v>775198</v>
      </c>
    </row>
    <row r="14" spans="1:3">
      <c r="A14" s="4" t="s">
        <v>46</v>
      </c>
      <c r="B14" s="5" t="n">
        <v>19372233</v>
      </c>
      <c r="C14" s="5" t="n">
        <v>18851643</v>
      </c>
    </row>
    <row r="15" spans="1:3">
      <c r="A15" s="3" t="s">
        <v>47</v>
      </c>
    </row>
    <row r="16" spans="1:3">
      <c r="A16" s="4" t="s">
        <v>48</v>
      </c>
      <c r="B16" s="5" t="n">
        <v>2979281</v>
      </c>
      <c r="C16" s="5" t="n">
        <v>2063087</v>
      </c>
    </row>
    <row r="17" spans="1:3">
      <c r="A17" s="4" t="s">
        <v>49</v>
      </c>
      <c r="B17" s="5" t="n">
        <v>7247330</v>
      </c>
      <c r="C17" s="5" t="n">
        <v>7245953</v>
      </c>
    </row>
    <row r="18" spans="1:3">
      <c r="A18" s="4" t="s">
        <v>50</v>
      </c>
      <c r="B18" s="5" t="n">
        <v>45000</v>
      </c>
      <c r="C18" s="5" t="n">
        <v>0</v>
      </c>
    </row>
    <row r="19" spans="1:3">
      <c r="A19" s="4" t="s">
        <v>51</v>
      </c>
      <c r="B19" s="5" t="n">
        <v>0</v>
      </c>
      <c r="C19" s="5" t="n">
        <v>0</v>
      </c>
    </row>
    <row r="20" spans="1:3">
      <c r="A20" s="4" t="s">
        <v>52</v>
      </c>
      <c r="B20" s="5" t="n">
        <v>0</v>
      </c>
      <c r="C20" s="5" t="n">
        <v>307093</v>
      </c>
    </row>
    <row r="21" spans="1:3">
      <c r="A21" s="4" t="s">
        <v>53</v>
      </c>
      <c r="B21" s="5" t="n">
        <v>0</v>
      </c>
      <c r="C21" s="5" t="n">
        <v>180000</v>
      </c>
    </row>
    <row r="22" spans="1:3">
      <c r="A22" s="4" t="s">
        <v>54</v>
      </c>
      <c r="B22" s="5" t="n">
        <v>331500</v>
      </c>
      <c r="C22" s="5" t="n">
        <v>298524</v>
      </c>
    </row>
    <row r="23" spans="1:3">
      <c r="A23" s="4" t="s">
        <v>55</v>
      </c>
      <c r="B23" s="5" t="n">
        <v>139040</v>
      </c>
      <c r="C23" s="5" t="n">
        <v>130308</v>
      </c>
    </row>
    <row r="24" spans="1:3">
      <c r="A24" s="4" t="s">
        <v>56</v>
      </c>
      <c r="B24" s="5" t="n">
        <v>83646</v>
      </c>
      <c r="C24" s="5" t="n">
        <v>243933</v>
      </c>
    </row>
    <row r="25" spans="1:3">
      <c r="A25" s="4" t="s">
        <v>57</v>
      </c>
      <c r="B25" s="5" t="n">
        <v>443980</v>
      </c>
      <c r="C25" s="5" t="n">
        <v>450821</v>
      </c>
    </row>
    <row r="26" spans="1:3">
      <c r="A26" s="4" t="s">
        <v>58</v>
      </c>
      <c r="B26" s="5" t="n">
        <v>11269777</v>
      </c>
      <c r="C26" s="5" t="n">
        <v>10919719</v>
      </c>
    </row>
    <row r="27" spans="1:3">
      <c r="A27" s="4" t="s">
        <v>59</v>
      </c>
      <c r="B27" s="5" t="n">
        <v>0</v>
      </c>
      <c r="C27" s="5" t="n">
        <v>0</v>
      </c>
    </row>
    <row r="28" spans="1:3">
      <c r="A28" s="3" t="s">
        <v>60</v>
      </c>
    </row>
    <row r="29" spans="1:3">
      <c r="A29" s="4" t="s">
        <v>61</v>
      </c>
      <c r="B29" s="5" t="n">
        <v>0</v>
      </c>
      <c r="C29" s="5" t="n">
        <v>0</v>
      </c>
    </row>
    <row r="30" spans="1:3">
      <c r="A30" s="3" t="s">
        <v>62</v>
      </c>
    </row>
    <row r="31" spans="1:3">
      <c r="A31" s="4" t="s">
        <v>63</v>
      </c>
      <c r="B31" s="5" t="n">
        <v>200000</v>
      </c>
      <c r="C31" s="5" t="n">
        <v>200000</v>
      </c>
    </row>
    <row r="32" spans="1:3">
      <c r="A32" s="4" t="s">
        <v>64</v>
      </c>
      <c r="B32" s="5" t="n">
        <v>1543</v>
      </c>
      <c r="C32" s="5" t="n">
        <v>1538</v>
      </c>
    </row>
    <row r="33" spans="1:3">
      <c r="A33" s="4" t="s">
        <v>65</v>
      </c>
      <c r="B33" s="5" t="n">
        <v>6377908</v>
      </c>
      <c r="C33" s="5" t="n">
        <v>6333424</v>
      </c>
    </row>
    <row r="34" spans="1:3">
      <c r="A34" s="4" t="s">
        <v>66</v>
      </c>
      <c r="B34" s="5" t="n">
        <v>-712343</v>
      </c>
      <c r="C34" s="5" t="n">
        <v>-693694</v>
      </c>
    </row>
    <row r="35" spans="1:3">
      <c r="A35" s="4" t="s">
        <v>67</v>
      </c>
      <c r="B35" s="5" t="n">
        <v>-2722</v>
      </c>
      <c r="C35" s="5" t="n">
        <v>-2722</v>
      </c>
    </row>
    <row r="36" spans="1:3">
      <c r="A36" s="4" t="s">
        <v>68</v>
      </c>
      <c r="B36" s="5" t="n">
        <v>-50429</v>
      </c>
      <c r="C36" s="5" t="n">
        <v>-52251</v>
      </c>
    </row>
    <row r="37" spans="1:3">
      <c r="A37" s="4" t="s">
        <v>69</v>
      </c>
      <c r="B37" s="5" t="n">
        <v>5813957</v>
      </c>
      <c r="C37" s="5" t="n">
        <v>5786295</v>
      </c>
    </row>
    <row r="38" spans="1:3">
      <c r="A38" s="3" t="s">
        <v>70</v>
      </c>
    </row>
    <row r="39" spans="1:3">
      <c r="A39" s="4" t="s">
        <v>71</v>
      </c>
      <c r="B39" s="5" t="n">
        <v>604739</v>
      </c>
      <c r="C39" s="5" t="n">
        <v>614982</v>
      </c>
    </row>
    <row r="40" spans="1:3">
      <c r="A40" s="4" t="s">
        <v>72</v>
      </c>
      <c r="B40" s="5" t="n">
        <v>1683760</v>
      </c>
      <c r="C40" s="5" t="n">
        <v>1530647</v>
      </c>
    </row>
    <row r="41" spans="1:3">
      <c r="A41" s="4" t="s">
        <v>73</v>
      </c>
      <c r="B41" s="5" t="n">
        <v>8102456</v>
      </c>
      <c r="C41" s="5" t="n">
        <v>7931924</v>
      </c>
    </row>
    <row r="42" spans="1:3">
      <c r="A42" s="4" t="s">
        <v>74</v>
      </c>
      <c r="B42" s="5" t="n">
        <v>19372233</v>
      </c>
      <c r="C42" s="5" t="n">
        <v>18851643</v>
      </c>
    </row>
    <row r="43" spans="1:3">
      <c r="A43" s="4" t="s">
        <v>29</v>
      </c>
    </row>
    <row r="44" spans="1:3">
      <c r="A44" s="3" t="s">
        <v>34</v>
      </c>
    </row>
    <row r="45" spans="1:3">
      <c r="A45" s="4" t="s">
        <v>35</v>
      </c>
      <c r="B45" s="5" t="n">
        <v>20685164</v>
      </c>
      <c r="C45" s="5" t="n">
        <v>19733872</v>
      </c>
    </row>
    <row r="46" spans="1:3">
      <c r="A46" s="4" t="s">
        <v>36</v>
      </c>
      <c r="B46" s="5" t="n">
        <v>-4496959</v>
      </c>
      <c r="C46" s="5" t="n">
        <v>-4136364</v>
      </c>
    </row>
    <row r="47" spans="1:3">
      <c r="A47" s="4" t="s">
        <v>37</v>
      </c>
      <c r="B47" s="5" t="n">
        <v>16188205</v>
      </c>
      <c r="C47" s="5" t="n">
        <v>15597508</v>
      </c>
    </row>
    <row r="48" spans="1:3">
      <c r="A48" s="4" t="s">
        <v>38</v>
      </c>
      <c r="B48" s="5" t="n">
        <v>434767</v>
      </c>
      <c r="C48" s="5" t="n">
        <v>356914</v>
      </c>
    </row>
    <row r="49" spans="1:3">
      <c r="A49" s="4" t="s">
        <v>39</v>
      </c>
      <c r="B49" s="5" t="n">
        <v>70602</v>
      </c>
      <c r="C49" s="5" t="n">
        <v>63174</v>
      </c>
    </row>
    <row r="50" spans="1:3">
      <c r="A50" s="4" t="s">
        <v>40</v>
      </c>
      <c r="B50" s="5" t="n">
        <v>29161</v>
      </c>
      <c r="C50" s="5" t="n">
        <v>23814</v>
      </c>
    </row>
    <row r="51" spans="1:3">
      <c r="A51" s="4" t="s">
        <v>41</v>
      </c>
      <c r="B51" s="5" t="n">
        <v>92186</v>
      </c>
      <c r="C51" s="5" t="n">
        <v>92548</v>
      </c>
    </row>
    <row r="52" spans="1:3">
      <c r="A52" s="4" t="s">
        <v>42</v>
      </c>
      <c r="B52" s="5" t="n">
        <v>861575</v>
      </c>
      <c r="C52" s="5" t="n">
        <v>799138</v>
      </c>
    </row>
    <row r="53" spans="1:3">
      <c r="A53" s="4" t="s">
        <v>43</v>
      </c>
      <c r="B53" s="5" t="n">
        <v>679038</v>
      </c>
      <c r="C53" s="5" t="n">
        <v>686163</v>
      </c>
    </row>
    <row r="54" spans="1:3">
      <c r="A54" s="4" t="s">
        <v>44</v>
      </c>
      <c r="B54" s="5" t="n">
        <v>77971</v>
      </c>
      <c r="C54" s="5" t="n">
        <v>129666</v>
      </c>
    </row>
    <row r="55" spans="1:3">
      <c r="A55" s="4" t="s">
        <v>45</v>
      </c>
      <c r="B55" s="5" t="n">
        <v>619925</v>
      </c>
      <c r="C55" s="5" t="n">
        <v>775198</v>
      </c>
    </row>
    <row r="56" spans="1:3">
      <c r="A56" s="4" t="s">
        <v>46</v>
      </c>
      <c r="B56" s="5" t="n">
        <v>19053430</v>
      </c>
      <c r="C56" s="5" t="n">
        <v>18524123</v>
      </c>
    </row>
    <row r="57" spans="1:3">
      <c r="A57" s="3" t="s">
        <v>47</v>
      </c>
    </row>
    <row r="58" spans="1:3">
      <c r="A58" s="4" t="s">
        <v>48</v>
      </c>
      <c r="B58" s="5" t="n">
        <v>2979281</v>
      </c>
      <c r="C58" s="5" t="n">
        <v>2063087</v>
      </c>
    </row>
    <row r="59" spans="1:3">
      <c r="A59" s="4" t="s">
        <v>49</v>
      </c>
      <c r="B59" s="5" t="n">
        <v>7247330</v>
      </c>
      <c r="C59" s="5" t="n">
        <v>7245953</v>
      </c>
    </row>
    <row r="60" spans="1:3">
      <c r="A60" s="4" t="s">
        <v>50</v>
      </c>
      <c r="B60" s="5" t="n">
        <v>45000</v>
      </c>
      <c r="C60" s="5" t="n">
        <v>0</v>
      </c>
    </row>
    <row r="61" spans="1:3">
      <c r="A61" s="4" t="s">
        <v>51</v>
      </c>
      <c r="B61" s="5" t="n">
        <v>0</v>
      </c>
      <c r="C61" s="5" t="n">
        <v>0</v>
      </c>
    </row>
    <row r="62" spans="1:3">
      <c r="A62" s="4" t="s">
        <v>52</v>
      </c>
      <c r="B62" s="5" t="n">
        <v>0</v>
      </c>
      <c r="C62" s="5" t="n">
        <v>307093</v>
      </c>
    </row>
    <row r="63" spans="1:3">
      <c r="A63" s="4" t="s">
        <v>53</v>
      </c>
      <c r="B63" s="5" t="n">
        <v>0</v>
      </c>
      <c r="C63" s="5" t="n">
        <v>180000</v>
      </c>
    </row>
    <row r="64" spans="1:3">
      <c r="A64" s="4" t="s">
        <v>54</v>
      </c>
      <c r="B64" s="5" t="n">
        <v>331500</v>
      </c>
      <c r="C64" s="5" t="n">
        <v>298524</v>
      </c>
    </row>
    <row r="65" spans="1:3">
      <c r="A65" s="4" t="s">
        <v>55</v>
      </c>
      <c r="B65" s="5" t="n">
        <v>139040</v>
      </c>
      <c r="C65" s="5" t="n">
        <v>130308</v>
      </c>
    </row>
    <row r="66" spans="1:3">
      <c r="A66" s="4" t="s">
        <v>56</v>
      </c>
      <c r="B66" s="5" t="n">
        <v>83646</v>
      </c>
      <c r="C66" s="5" t="n">
        <v>243933</v>
      </c>
    </row>
    <row r="67" spans="1:3">
      <c r="A67" s="4" t="s">
        <v>57</v>
      </c>
      <c r="B67" s="5" t="n">
        <v>443980</v>
      </c>
      <c r="C67" s="5" t="n">
        <v>450821</v>
      </c>
    </row>
    <row r="68" spans="1:3">
      <c r="A68" s="4" t="s">
        <v>58</v>
      </c>
      <c r="B68" s="5" t="n">
        <v>11269777</v>
      </c>
      <c r="C68" s="5" t="n">
        <v>10919719</v>
      </c>
    </row>
    <row r="69" spans="1:3">
      <c r="A69" s="4" t="s">
        <v>59</v>
      </c>
      <c r="B69" s="5" t="n">
        <v>0</v>
      </c>
      <c r="C69" s="5" t="n">
        <v>0</v>
      </c>
    </row>
    <row r="70" spans="1:3">
      <c r="A70" s="3" t="s">
        <v>75</v>
      </c>
    </row>
    <row r="71" spans="1:3">
      <c r="A71" s="4" t="s">
        <v>76</v>
      </c>
      <c r="B71" s="5" t="n">
        <v>2292263</v>
      </c>
      <c r="C71" s="5" t="n">
        <v>2262040</v>
      </c>
    </row>
    <row r="72" spans="1:3">
      <c r="A72" s="3" t="s">
        <v>62</v>
      </c>
    </row>
    <row r="73" spans="1:3">
      <c r="A73" s="4" t="s">
        <v>63</v>
      </c>
      <c r="B73" s="5" t="n">
        <v>193623</v>
      </c>
      <c r="C73" s="5" t="n">
        <v>193623</v>
      </c>
    </row>
    <row r="74" spans="1:3">
      <c r="A74" s="4" t="s">
        <v>77</v>
      </c>
      <c r="B74" s="5" t="n">
        <v>3614007</v>
      </c>
      <c r="C74" s="5" t="n">
        <v>3618094</v>
      </c>
    </row>
    <row r="75" spans="1:3">
      <c r="A75" s="4" t="s">
        <v>68</v>
      </c>
      <c r="B75" s="5" t="n">
        <v>-58825</v>
      </c>
      <c r="C75" s="5" t="n">
        <v>-60853</v>
      </c>
    </row>
    <row r="76" spans="1:3">
      <c r="A76" s="3" t="s">
        <v>70</v>
      </c>
    </row>
    <row r="77" spans="1:3">
      <c r="A77" s="4" t="s">
        <v>72</v>
      </c>
      <c r="B77" s="5" t="n">
        <v>1683760</v>
      </c>
      <c r="C77" s="5" t="n">
        <v>1530647</v>
      </c>
    </row>
    <row r="78" spans="1:3">
      <c r="A78" s="4" t="s">
        <v>73</v>
      </c>
      <c r="B78" s="5" t="n">
        <v>5491390</v>
      </c>
      <c r="C78" s="5" t="n">
        <v>5342364</v>
      </c>
    </row>
    <row r="79" spans="1:3">
      <c r="A79" s="4" t="s">
        <v>74</v>
      </c>
      <c r="B79" s="6" t="n">
        <v>19053430</v>
      </c>
      <c r="C79" s="6" t="n">
        <v>18524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343</v>
      </c>
    </row>
    <row r="2" spans="1:2">
      <c r="B2" s="2" t="s">
        <v>106</v>
      </c>
    </row>
    <row r="3" spans="1:2">
      <c r="A3" s="3" t="s">
        <v>344</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355</v>
      </c>
    </row>
    <row r="4" spans="1:2">
      <c r="A4" s="4" t="s">
        <v>356</v>
      </c>
      <c r="B4" s="4" t="s">
        <v>357</v>
      </c>
    </row>
    <row r="5" spans="1:2">
      <c r="A5" s="4" t="s">
        <v>29</v>
      </c>
    </row>
    <row r="6" spans="1:2">
      <c r="A6" s="3" t="s">
        <v>355</v>
      </c>
    </row>
    <row r="7" spans="1:2">
      <c r="A7" s="4" t="s">
        <v>356</v>
      </c>
      <c r="B7"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3</v>
      </c>
    </row>
    <row r="2" spans="1:3">
      <c r="A2" s="4" t="s">
        <v>79</v>
      </c>
      <c r="B2" s="5" t="n">
        <v>1719540</v>
      </c>
    </row>
    <row r="3" spans="1:3">
      <c r="A3" s="4" t="s">
        <v>80</v>
      </c>
      <c r="B3" s="5" t="n">
        <v>152605746</v>
      </c>
    </row>
    <row r="4" spans="1:3">
      <c r="A4" s="4" t="s">
        <v>81</v>
      </c>
      <c r="B4" s="7" t="n">
        <v>0.01</v>
      </c>
      <c r="C4" s="7" t="n">
        <v>0.01</v>
      </c>
    </row>
    <row r="5" spans="1:3">
      <c r="A5" s="4" t="s">
        <v>82</v>
      </c>
      <c r="B5" s="5" t="n">
        <v>150000000</v>
      </c>
      <c r="C5" s="5" t="n">
        <v>150000000</v>
      </c>
    </row>
    <row r="6" spans="1:3">
      <c r="A6" s="4" t="s">
        <v>83</v>
      </c>
      <c r="B6" s="5" t="n">
        <v>0</v>
      </c>
      <c r="C6" s="5" t="n">
        <v>0</v>
      </c>
    </row>
    <row r="7" spans="1:3">
      <c r="A7" s="4" t="s">
        <v>84</v>
      </c>
      <c r="B7" s="5" t="n">
        <v>0</v>
      </c>
      <c r="C7" s="5" t="n">
        <v>0</v>
      </c>
    </row>
    <row r="8" spans="1:3">
      <c r="A8" s="4" t="s">
        <v>85</v>
      </c>
      <c r="B8" s="7" t="n">
        <v>0.01</v>
      </c>
      <c r="C8" s="7" t="n">
        <v>0.01</v>
      </c>
    </row>
    <row r="9" spans="1:3">
      <c r="A9" s="4" t="s">
        <v>86</v>
      </c>
      <c r="B9" s="5" t="n">
        <v>50000000</v>
      </c>
      <c r="C9" s="5" t="n">
        <v>50000000</v>
      </c>
    </row>
    <row r="10" spans="1:3">
      <c r="A10" s="4" t="s">
        <v>87</v>
      </c>
      <c r="B10" s="7" t="n">
        <v>0.01</v>
      </c>
      <c r="C10" s="7" t="n">
        <v>0.01</v>
      </c>
    </row>
    <row r="11" spans="1:3">
      <c r="A11" s="4" t="s">
        <v>88</v>
      </c>
      <c r="B11" s="5" t="n">
        <v>250000000</v>
      </c>
      <c r="C11" s="5" t="n">
        <v>250000000</v>
      </c>
    </row>
    <row r="12" spans="1:3">
      <c r="A12" s="4" t="s">
        <v>89</v>
      </c>
      <c r="B12" s="5" t="n">
        <v>154404186</v>
      </c>
      <c r="C12" s="5" t="n">
        <v>153869075</v>
      </c>
    </row>
    <row r="13" spans="1:3">
      <c r="A13" s="4" t="s">
        <v>90</v>
      </c>
      <c r="B13" s="5" t="n">
        <v>154325286</v>
      </c>
      <c r="C13" s="5" t="n">
        <v>153790175</v>
      </c>
    </row>
    <row r="14" spans="1:3">
      <c r="A14" s="4" t="s">
        <v>91</v>
      </c>
      <c r="B14" s="5" t="n">
        <v>78900</v>
      </c>
      <c r="C14" s="5" t="n">
        <v>78900</v>
      </c>
    </row>
    <row r="15" spans="1:3">
      <c r="A15" s="4" t="s">
        <v>35</v>
      </c>
      <c r="B15" s="6" t="n">
        <v>21096642</v>
      </c>
      <c r="C15" s="6" t="n">
        <v>20147263</v>
      </c>
    </row>
    <row r="16" spans="1:3">
      <c r="A16" s="4" t="s">
        <v>36</v>
      </c>
      <c r="B16" s="5" t="n">
        <v>-4589634</v>
      </c>
      <c r="C16" s="5" t="n">
        <v>-4222235</v>
      </c>
    </row>
    <row r="17" spans="1:3">
      <c r="A17" s="4" t="s">
        <v>38</v>
      </c>
      <c r="B17" s="5" t="n">
        <v>434767</v>
      </c>
      <c r="C17" s="5" t="n">
        <v>356914</v>
      </c>
    </row>
    <row r="18" spans="1:3">
      <c r="A18" s="4" t="s">
        <v>39</v>
      </c>
      <c r="B18" s="5" t="n">
        <v>70602</v>
      </c>
      <c r="C18" s="5" t="n">
        <v>63174</v>
      </c>
    </row>
    <row r="19" spans="1:3">
      <c r="A19" s="4" t="s">
        <v>41</v>
      </c>
      <c r="B19" s="5" t="n">
        <v>92186</v>
      </c>
      <c r="C19" s="5" t="n">
        <v>92548</v>
      </c>
    </row>
    <row r="20" spans="1:3">
      <c r="A20" s="4" t="s">
        <v>42</v>
      </c>
      <c r="B20" s="5" t="n">
        <v>861575</v>
      </c>
      <c r="C20" s="5" t="n">
        <v>799138</v>
      </c>
    </row>
    <row r="21" spans="1:3">
      <c r="A21" s="4" t="s">
        <v>43</v>
      </c>
      <c r="B21" s="5" t="n">
        <v>679038</v>
      </c>
      <c r="C21" s="5" t="n">
        <v>686163</v>
      </c>
    </row>
    <row r="22" spans="1:3">
      <c r="A22" s="4" t="s">
        <v>44</v>
      </c>
      <c r="B22" s="5" t="n">
        <v>77971</v>
      </c>
      <c r="C22" s="5" t="n">
        <v>129666</v>
      </c>
    </row>
    <row r="23" spans="1:3">
      <c r="A23" s="4" t="s">
        <v>48</v>
      </c>
      <c r="B23" s="5" t="n">
        <v>2979281</v>
      </c>
      <c r="C23" s="5" t="n">
        <v>2063087</v>
      </c>
    </row>
    <row r="24" spans="1:3">
      <c r="A24" s="4" t="s">
        <v>52</v>
      </c>
      <c r="B24" s="5" t="n">
        <v>0</v>
      </c>
      <c r="C24" s="5" t="n">
        <v>307093</v>
      </c>
    </row>
    <row r="25" spans="1:3">
      <c r="A25" s="4" t="s">
        <v>92</v>
      </c>
      <c r="B25" s="5" t="n">
        <v>331500</v>
      </c>
      <c r="C25" s="5" t="n">
        <v>298524</v>
      </c>
    </row>
    <row r="26" spans="1:3">
      <c r="A26" s="4" t="s">
        <v>56</v>
      </c>
      <c r="B26" s="5" t="n">
        <v>83646</v>
      </c>
      <c r="C26" s="5" t="n">
        <v>243933</v>
      </c>
    </row>
    <row r="27" spans="1:3">
      <c r="A27" s="4" t="s">
        <v>57</v>
      </c>
      <c r="B27" s="6" t="n">
        <v>443980</v>
      </c>
      <c r="C27" s="6" t="n">
        <v>450821</v>
      </c>
    </row>
    <row r="28" spans="1:3">
      <c r="A28" s="4" t="s">
        <v>93</v>
      </c>
    </row>
    <row r="29" spans="1:3">
      <c r="A29" s="4" t="s">
        <v>85</v>
      </c>
      <c r="B29" s="7" t="n">
        <v>0.01</v>
      </c>
      <c r="C29" s="6" t="n">
        <v>0</v>
      </c>
    </row>
    <row r="30" spans="1:3">
      <c r="A30" s="4" t="s">
        <v>86</v>
      </c>
      <c r="B30" s="5" t="n">
        <v>92000</v>
      </c>
      <c r="C30" s="5" t="n">
        <v>92000</v>
      </c>
    </row>
    <row r="31" spans="1:3">
      <c r="A31" s="4" t="s">
        <v>94</v>
      </c>
      <c r="B31" s="4" t="s">
        <v>95</v>
      </c>
      <c r="C31" s="4" t="s">
        <v>95</v>
      </c>
    </row>
    <row r="32" spans="1:3">
      <c r="A32" s="4" t="s">
        <v>96</v>
      </c>
      <c r="B32" s="5" t="n">
        <v>80000</v>
      </c>
      <c r="C32" s="5" t="n">
        <v>80000</v>
      </c>
    </row>
    <row r="33" spans="1:3">
      <c r="A33" s="4" t="s">
        <v>97</v>
      </c>
      <c r="B33" s="6" t="n">
        <v>2500</v>
      </c>
      <c r="C33" s="6" t="n">
        <v>2500</v>
      </c>
    </row>
    <row r="34" spans="1:3">
      <c r="A34" s="4" t="s">
        <v>98</v>
      </c>
      <c r="B34" s="5" t="n">
        <v>80000</v>
      </c>
      <c r="C34" s="5" t="n">
        <v>80000</v>
      </c>
    </row>
    <row r="35" spans="1:3">
      <c r="A35" s="4" t="s">
        <v>29</v>
      </c>
    </row>
    <row r="36" spans="1:3">
      <c r="A36" s="4" t="s">
        <v>99</v>
      </c>
      <c r="B36" s="5" t="n">
        <v>16810378</v>
      </c>
      <c r="C36" s="5" t="n">
        <v>17079511</v>
      </c>
    </row>
    <row r="37" spans="1:3">
      <c r="A37" s="4" t="s">
        <v>100</v>
      </c>
      <c r="B37" s="5" t="n">
        <v>818343</v>
      </c>
      <c r="C37" s="5" t="n">
        <v>904588</v>
      </c>
    </row>
    <row r="38" spans="1:3">
      <c r="A38" s="4" t="s">
        <v>79</v>
      </c>
      <c r="B38" s="5" t="n">
        <v>1719540</v>
      </c>
      <c r="C38" s="5" t="n">
        <v>1717743</v>
      </c>
    </row>
    <row r="39" spans="1:3">
      <c r="A39" s="4" t="s">
        <v>80</v>
      </c>
      <c r="B39" s="5" t="n">
        <v>152605746</v>
      </c>
      <c r="C39" s="5" t="n">
        <v>152072432</v>
      </c>
    </row>
    <row r="40" spans="1:3">
      <c r="A40" s="4" t="s">
        <v>35</v>
      </c>
      <c r="B40" s="6" t="n">
        <v>20685164</v>
      </c>
      <c r="C40" s="6" t="n">
        <v>19733872</v>
      </c>
    </row>
    <row r="41" spans="1:3">
      <c r="A41" s="4" t="s">
        <v>36</v>
      </c>
      <c r="B41" s="5" t="n">
        <v>-4496959</v>
      </c>
      <c r="C41" s="5" t="n">
        <v>-4136364</v>
      </c>
    </row>
    <row r="42" spans="1:3">
      <c r="A42" s="4" t="s">
        <v>38</v>
      </c>
      <c r="B42" s="5" t="n">
        <v>434767</v>
      </c>
      <c r="C42" s="5" t="n">
        <v>356914</v>
      </c>
    </row>
    <row r="43" spans="1:3">
      <c r="A43" s="4" t="s">
        <v>39</v>
      </c>
      <c r="B43" s="5" t="n">
        <v>70602</v>
      </c>
      <c r="C43" s="5" t="n">
        <v>63174</v>
      </c>
    </row>
    <row r="44" spans="1:3">
      <c r="A44" s="4" t="s">
        <v>41</v>
      </c>
      <c r="B44" s="5" t="n">
        <v>92186</v>
      </c>
      <c r="C44" s="5" t="n">
        <v>92548</v>
      </c>
    </row>
    <row r="45" spans="1:3">
      <c r="A45" s="4" t="s">
        <v>42</v>
      </c>
      <c r="B45" s="5" t="n">
        <v>861575</v>
      </c>
      <c r="C45" s="5" t="n">
        <v>799138</v>
      </c>
    </row>
    <row r="46" spans="1:3">
      <c r="A46" s="4" t="s">
        <v>43</v>
      </c>
      <c r="B46" s="5" t="n">
        <v>679038</v>
      </c>
      <c r="C46" s="5" t="n">
        <v>686163</v>
      </c>
    </row>
    <row r="47" spans="1:3">
      <c r="A47" s="4" t="s">
        <v>44</v>
      </c>
      <c r="B47" s="5" t="n">
        <v>77971</v>
      </c>
      <c r="C47" s="5" t="n">
        <v>129666</v>
      </c>
    </row>
    <row r="48" spans="1:3">
      <c r="A48" s="4" t="s">
        <v>48</v>
      </c>
      <c r="B48" s="5" t="n">
        <v>2979281</v>
      </c>
      <c r="C48" s="5" t="n">
        <v>2063087</v>
      </c>
    </row>
    <row r="49" spans="1:3">
      <c r="A49" s="4" t="s">
        <v>52</v>
      </c>
      <c r="B49" s="5" t="n">
        <v>0</v>
      </c>
      <c r="C49" s="5" t="n">
        <v>307093</v>
      </c>
    </row>
    <row r="50" spans="1:3">
      <c r="A50" s="4" t="s">
        <v>92</v>
      </c>
      <c r="B50" s="5" t="n">
        <v>331500</v>
      </c>
      <c r="C50" s="5" t="n">
        <v>298524</v>
      </c>
    </row>
    <row r="51" spans="1:3">
      <c r="A51" s="4" t="s">
        <v>56</v>
      </c>
      <c r="B51" s="5" t="n">
        <v>83646</v>
      </c>
      <c r="C51" s="5" t="n">
        <v>243933</v>
      </c>
    </row>
    <row r="52" spans="1:3">
      <c r="A52" s="4" t="s">
        <v>57</v>
      </c>
      <c r="B52" s="6" t="n">
        <v>443980</v>
      </c>
      <c r="C52" s="6" t="n">
        <v>450821</v>
      </c>
    </row>
    <row r="53" spans="1:3">
      <c r="A53" s="4" t="s">
        <v>101</v>
      </c>
    </row>
    <row r="54" spans="1:3">
      <c r="A54" s="4" t="s">
        <v>94</v>
      </c>
      <c r="B54" s="4" t="s">
        <v>95</v>
      </c>
      <c r="C54" s="4" t="s">
        <v>95</v>
      </c>
    </row>
    <row r="55" spans="1:3">
      <c r="A55" s="4" t="s">
        <v>96</v>
      </c>
      <c r="B55" s="5" t="n">
        <v>80000</v>
      </c>
      <c r="C55" s="5" t="n">
        <v>80000</v>
      </c>
    </row>
    <row r="56" spans="1:3">
      <c r="A56" s="4" t="s">
        <v>97</v>
      </c>
      <c r="B56" s="6" t="n">
        <v>2500</v>
      </c>
      <c r="C56" s="6" t="n">
        <v>2500</v>
      </c>
    </row>
    <row r="57" spans="1:3">
      <c r="A57" s="4" t="s">
        <v>98</v>
      </c>
      <c r="B57" s="5" t="n">
        <v>80000</v>
      </c>
      <c r="C57" s="5" t="n">
        <v>80000</v>
      </c>
    </row>
    <row r="58" spans="1:3">
      <c r="A58" s="4" t="s">
        <v>102</v>
      </c>
    </row>
    <row r="59" spans="1:3">
      <c r="A59" s="4" t="s">
        <v>35</v>
      </c>
      <c r="B59" s="6" t="n">
        <v>7172718</v>
      </c>
      <c r="C59" s="6" t="n">
        <v>6760078</v>
      </c>
    </row>
    <row r="60" spans="1:3">
      <c r="A60" s="4" t="s">
        <v>36</v>
      </c>
      <c r="B60" s="5" t="n">
        <v>-854172</v>
      </c>
      <c r="C60" s="5" t="n">
        <v>-758640</v>
      </c>
    </row>
    <row r="61" spans="1:3">
      <c r="A61" s="4" t="s">
        <v>38</v>
      </c>
      <c r="B61" s="5" t="n">
        <v>304955</v>
      </c>
      <c r="C61" s="5" t="n">
        <v>253999</v>
      </c>
    </row>
    <row r="62" spans="1:3">
      <c r="A62" s="4" t="s">
        <v>39</v>
      </c>
      <c r="B62" s="5" t="n">
        <v>6135</v>
      </c>
      <c r="C62" s="5" t="n">
        <v>4955</v>
      </c>
    </row>
    <row r="63" spans="1:3">
      <c r="A63" s="4" t="s">
        <v>41</v>
      </c>
      <c r="B63" s="5" t="n">
        <v>27057</v>
      </c>
      <c r="C63" s="5" t="n">
        <v>23525</v>
      </c>
    </row>
    <row r="64" spans="1:3">
      <c r="A64" s="4" t="s">
        <v>42</v>
      </c>
      <c r="B64" s="5" t="n">
        <v>242589</v>
      </c>
      <c r="C64" s="5" t="n">
        <v>224185</v>
      </c>
    </row>
    <row r="65" spans="1:3">
      <c r="A65" s="4" t="s">
        <v>43</v>
      </c>
      <c r="B65" s="5" t="n">
        <v>281678</v>
      </c>
      <c r="C65" s="5" t="n">
        <v>290436</v>
      </c>
    </row>
    <row r="66" spans="1:3">
      <c r="A66" s="4" t="s">
        <v>44</v>
      </c>
      <c r="B66" s="5" t="n">
        <v>33666</v>
      </c>
      <c r="C66" s="5" t="n">
        <v>42718</v>
      </c>
    </row>
    <row r="67" spans="1:3">
      <c r="A67" s="4" t="s">
        <v>48</v>
      </c>
      <c r="B67" s="5" t="n">
        <v>2939183</v>
      </c>
      <c r="C67" s="5" t="n">
        <v>2018483</v>
      </c>
    </row>
    <row r="68" spans="1:3">
      <c r="A68" s="4" t="s">
        <v>52</v>
      </c>
      <c r="B68" s="5" t="n">
        <v>0</v>
      </c>
      <c r="C68" s="5" t="n">
        <v>307093</v>
      </c>
    </row>
    <row r="69" spans="1:3">
      <c r="A69" s="4" t="s">
        <v>103</v>
      </c>
      <c r="B69" s="5" t="n">
        <v>0</v>
      </c>
      <c r="C69" s="5" t="n">
        <v>180000</v>
      </c>
    </row>
    <row r="70" spans="1:3">
      <c r="A70" s="4" t="s">
        <v>92</v>
      </c>
      <c r="B70" s="5" t="n">
        <v>106683</v>
      </c>
      <c r="C70" s="5" t="n">
        <v>110457</v>
      </c>
    </row>
    <row r="71" spans="1:3">
      <c r="A71" s="4" t="s">
        <v>56</v>
      </c>
      <c r="B71" s="5" t="n">
        <v>6907</v>
      </c>
      <c r="C71" s="5" t="n">
        <v>162226</v>
      </c>
    </row>
    <row r="72" spans="1:3">
      <c r="A72" s="4" t="s">
        <v>57</v>
      </c>
      <c r="B72" s="5" t="n">
        <v>164806</v>
      </c>
      <c r="C72" s="5" t="n">
        <v>175146</v>
      </c>
    </row>
    <row r="73" spans="1:3">
      <c r="A73" s="4" t="s">
        <v>104</v>
      </c>
    </row>
    <row r="74" spans="1:3">
      <c r="A74" s="4" t="s">
        <v>35</v>
      </c>
      <c r="B74" s="5" t="n">
        <v>7172718</v>
      </c>
      <c r="C74" s="5" t="n">
        <v>6760078</v>
      </c>
    </row>
    <row r="75" spans="1:3">
      <c r="A75" s="4" t="s">
        <v>36</v>
      </c>
      <c r="B75" s="5" t="n">
        <v>-854172</v>
      </c>
      <c r="C75" s="5" t="n">
        <v>-758640</v>
      </c>
    </row>
    <row r="76" spans="1:3">
      <c r="A76" s="4" t="s">
        <v>38</v>
      </c>
      <c r="B76" s="5" t="n">
        <v>304955</v>
      </c>
      <c r="C76" s="5" t="n">
        <v>253999</v>
      </c>
    </row>
    <row r="77" spans="1:3">
      <c r="A77" s="4" t="s">
        <v>39</v>
      </c>
      <c r="B77" s="5" t="n">
        <v>6135</v>
      </c>
      <c r="C77" s="5" t="n">
        <v>4955</v>
      </c>
    </row>
    <row r="78" spans="1:3">
      <c r="A78" s="4" t="s">
        <v>41</v>
      </c>
      <c r="B78" s="5" t="n">
        <v>27057</v>
      </c>
      <c r="C78" s="5" t="n">
        <v>23525</v>
      </c>
    </row>
    <row r="79" spans="1:3">
      <c r="A79" s="4" t="s">
        <v>42</v>
      </c>
      <c r="B79" s="5" t="n">
        <v>242589</v>
      </c>
      <c r="C79" s="5" t="n">
        <v>224185</v>
      </c>
    </row>
    <row r="80" spans="1:3">
      <c r="A80" s="4" t="s">
        <v>43</v>
      </c>
      <c r="B80" s="5" t="n">
        <v>281678</v>
      </c>
      <c r="C80" s="5" t="n">
        <v>290436</v>
      </c>
    </row>
    <row r="81" spans="1:3">
      <c r="A81" s="4" t="s">
        <v>44</v>
      </c>
      <c r="B81" s="5" t="n">
        <v>33666</v>
      </c>
      <c r="C81" s="5" t="n">
        <v>42718</v>
      </c>
    </row>
    <row r="82" spans="1:3">
      <c r="A82" s="4" t="s">
        <v>48</v>
      </c>
      <c r="B82" s="5" t="n">
        <v>2939183</v>
      </c>
      <c r="C82" s="5" t="n">
        <v>2018483</v>
      </c>
    </row>
    <row r="83" spans="1:3">
      <c r="A83" s="4" t="s">
        <v>52</v>
      </c>
      <c r="B83" s="5" t="n">
        <v>0</v>
      </c>
      <c r="C83" s="5" t="n">
        <v>307093</v>
      </c>
    </row>
    <row r="84" spans="1:3">
      <c r="A84" s="4" t="s">
        <v>103</v>
      </c>
      <c r="B84" s="5" t="n">
        <v>0</v>
      </c>
      <c r="C84" s="5" t="n">
        <v>180000</v>
      </c>
    </row>
    <row r="85" spans="1:3">
      <c r="A85" s="4" t="s">
        <v>92</v>
      </c>
      <c r="B85" s="5" t="n">
        <v>106683</v>
      </c>
      <c r="C85" s="5" t="n">
        <v>110457</v>
      </c>
    </row>
    <row r="86" spans="1:3">
      <c r="A86" s="4" t="s">
        <v>56</v>
      </c>
      <c r="B86" s="5" t="n">
        <v>6907</v>
      </c>
      <c r="C86" s="5" t="n">
        <v>162226</v>
      </c>
    </row>
    <row r="87" spans="1:3">
      <c r="A87" s="4" t="s">
        <v>57</v>
      </c>
      <c r="B87" s="6" t="n">
        <v>164806</v>
      </c>
      <c r="C87" s="6" t="n">
        <v>175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85</v>
      </c>
    </row>
    <row r="4" spans="1:2">
      <c r="A4" s="4" t="s">
        <v>288</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291</v>
      </c>
      <c r="B9" s="4" t="s">
        <v>372</v>
      </c>
    </row>
    <row r="10" spans="1:2">
      <c r="A10" s="4" t="s">
        <v>294</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row r="20" spans="1:2">
      <c r="A20" s="4" t="s">
        <v>392</v>
      </c>
      <c r="B20" s="4" t="s">
        <v>393</v>
      </c>
    </row>
    <row r="21" spans="1:2">
      <c r="A21" s="4" t="s">
        <v>394</v>
      </c>
      <c r="B21" s="4" t="s">
        <v>395</v>
      </c>
    </row>
    <row r="22" spans="1:2">
      <c r="A22" s="4" t="s">
        <v>396</v>
      </c>
      <c r="B22" s="4" t="s">
        <v>397</v>
      </c>
    </row>
    <row r="23" spans="1:2">
      <c r="A23" s="4" t="s">
        <v>398</v>
      </c>
      <c r="B23"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row r="7" spans="1:2">
      <c r="A7" s="4" t="s">
        <v>408</v>
      </c>
      <c r="B7" s="4" t="s">
        <v>379</v>
      </c>
    </row>
    <row r="8" spans="1:2">
      <c r="A8" s="4" t="s">
        <v>409</v>
      </c>
      <c r="B8" s="4" t="s">
        <v>410</v>
      </c>
    </row>
    <row r="9" spans="1:2">
      <c r="A9" s="4" t="s">
        <v>411</v>
      </c>
      <c r="B9" s="4" t="s">
        <v>412</v>
      </c>
    </row>
    <row r="10" spans="1:2">
      <c r="A10" s="4" t="s">
        <v>413</v>
      </c>
      <c r="B10" s="4" t="s">
        <v>414</v>
      </c>
    </row>
    <row r="11" spans="1:2">
      <c r="A11" s="4" t="s">
        <v>29</v>
      </c>
    </row>
    <row r="12" spans="1:2">
      <c r="A12" s="3" t="s">
        <v>401</v>
      </c>
    </row>
    <row r="13" spans="1:2">
      <c r="A13" s="4" t="s">
        <v>413</v>
      </c>
      <c r="B13"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8</v>
      </c>
      <c r="B4" s="4" t="s">
        <v>419</v>
      </c>
    </row>
    <row r="5" spans="1:2">
      <c r="A5" s="4" t="s">
        <v>420</v>
      </c>
    </row>
    <row r="6" spans="1:2">
      <c r="A6" s="3" t="s">
        <v>417</v>
      </c>
    </row>
    <row r="7" spans="1:2">
      <c r="A7" s="4" t="s">
        <v>421</v>
      </c>
      <c r="B7" s="4" t="s">
        <v>422</v>
      </c>
    </row>
    <row r="8" spans="1:2">
      <c r="A8" s="4" t="s">
        <v>423</v>
      </c>
      <c r="B8" s="4" t="s">
        <v>424</v>
      </c>
    </row>
    <row r="9" spans="1:2">
      <c r="A9" s="4" t="s">
        <v>425</v>
      </c>
    </row>
    <row r="10" spans="1:2">
      <c r="A10" s="3" t="s">
        <v>417</v>
      </c>
    </row>
    <row r="11" spans="1:2">
      <c r="A11" s="4" t="s">
        <v>426</v>
      </c>
      <c r="B11" s="4"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2</v>
      </c>
    </row>
    <row r="4" spans="1:2">
      <c r="A4" s="4" t="s">
        <v>291</v>
      </c>
      <c r="B4" s="4" t="s">
        <v>429</v>
      </c>
    </row>
    <row r="5" spans="1:2">
      <c r="A5" s="4" t="s">
        <v>404</v>
      </c>
      <c r="B5"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95</v>
      </c>
    </row>
    <row r="4" spans="1:2">
      <c r="A4" s="4" t="s">
        <v>296</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row r="7" spans="1:2">
      <c r="A7" s="4" t="s">
        <v>29</v>
      </c>
    </row>
    <row r="8" spans="1:2">
      <c r="A8" s="3" t="s">
        <v>441</v>
      </c>
    </row>
    <row r="9" spans="1:2">
      <c r="A9" s="4" t="s">
        <v>446</v>
      </c>
      <c r="B9"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9</v>
      </c>
      <c r="B1" s="2" t="s">
        <v>1</v>
      </c>
    </row>
    <row r="2" spans="1:2">
      <c r="B2" s="2" t="s">
        <v>2</v>
      </c>
    </row>
    <row r="3" spans="1:2">
      <c r="A3" s="3" t="s">
        <v>307</v>
      </c>
    </row>
    <row r="4" spans="1:2">
      <c r="A4" s="4" t="s">
        <v>450</v>
      </c>
      <c r="B4"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c r="B6" s="4" t="s">
        <v>459</v>
      </c>
    </row>
    <row r="7" spans="1:2">
      <c r="A7" s="4" t="s">
        <v>460</v>
      </c>
    </row>
    <row r="8" spans="1:2">
      <c r="A8" s="3" t="s">
        <v>453</v>
      </c>
    </row>
    <row r="9" spans="1:2">
      <c r="A9" s="4" t="s">
        <v>461</v>
      </c>
      <c r="B9" s="4" t="s">
        <v>462</v>
      </c>
    </row>
    <row r="10" spans="1:2">
      <c r="A10" s="4" t="s">
        <v>29</v>
      </c>
    </row>
    <row r="11" spans="1:2">
      <c r="A11" s="3" t="s">
        <v>453</v>
      </c>
    </row>
    <row r="12" spans="1:2">
      <c r="A12" s="4" t="s">
        <v>461</v>
      </c>
      <c r="B12" s="4" t="s">
        <v>463</v>
      </c>
    </row>
    <row r="13" spans="1:2">
      <c r="A13" s="4" t="s">
        <v>464</v>
      </c>
      <c r="B13" s="4" t="s">
        <v>465</v>
      </c>
    </row>
    <row r="14" spans="1:2">
      <c r="A14" s="4" t="s">
        <v>170</v>
      </c>
    </row>
    <row r="15" spans="1:2">
      <c r="A15" s="3" t="s">
        <v>453</v>
      </c>
    </row>
    <row r="16" spans="1:2">
      <c r="A16" s="4" t="s">
        <v>454</v>
      </c>
      <c r="B16"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106</v>
      </c>
    </row>
    <row r="3" spans="1:4">
      <c r="A3" s="3" t="s">
        <v>107</v>
      </c>
    </row>
    <row r="4" spans="1:4">
      <c r="A4" s="4" t="s">
        <v>108</v>
      </c>
      <c r="B4" s="6" t="n">
        <v>2049368</v>
      </c>
      <c r="C4" s="6" t="n">
        <v>2017767</v>
      </c>
      <c r="D4" s="6" t="n">
        <v>1964732</v>
      </c>
    </row>
    <row r="5" spans="1:4">
      <c r="A5" s="4" t="s">
        <v>109</v>
      </c>
      <c r="B5" s="5" t="n">
        <v>367500</v>
      </c>
      <c r="C5" s="5" t="n">
        <v>358975</v>
      </c>
      <c r="D5" s="5" t="n">
        <v>355508</v>
      </c>
    </row>
    <row r="6" spans="1:4">
      <c r="A6" s="4" t="s">
        <v>110</v>
      </c>
      <c r="B6" s="5" t="n">
        <v>105000</v>
      </c>
      <c r="C6" s="5" t="n">
        <v>100910</v>
      </c>
      <c r="D6" s="5" t="n">
        <v>101981</v>
      </c>
    </row>
    <row r="7" spans="1:4">
      <c r="A7" s="4" t="s">
        <v>111</v>
      </c>
      <c r="B7" s="5" t="n">
        <v>2521868</v>
      </c>
      <c r="C7" s="5" t="n">
        <v>2477652</v>
      </c>
      <c r="D7" s="5" t="n">
        <v>2422221</v>
      </c>
    </row>
    <row r="8" spans="1:4">
      <c r="A8" s="4" t="s">
        <v>112</v>
      </c>
      <c r="B8" s="5" t="n">
        <v>45603</v>
      </c>
      <c r="C8" s="5" t="n">
        <v>44884</v>
      </c>
      <c r="D8" s="5" t="n">
        <v>46046</v>
      </c>
    </row>
    <row r="9" spans="1:4">
      <c r="A9" s="4" t="s">
        <v>113</v>
      </c>
      <c r="B9" s="5" t="n">
        <v>34605</v>
      </c>
      <c r="C9" s="5" t="n">
        <v>28284</v>
      </c>
      <c r="D9" s="5" t="n">
        <v>22554</v>
      </c>
    </row>
    <row r="10" spans="1:4">
      <c r="A10" s="4" t="s">
        <v>114</v>
      </c>
      <c r="B10" s="5" t="n">
        <v>2602076</v>
      </c>
      <c r="C10" s="5" t="n">
        <v>2550820</v>
      </c>
      <c r="D10" s="5" t="n">
        <v>2490821</v>
      </c>
    </row>
    <row r="11" spans="1:4">
      <c r="A11" s="3" t="s">
        <v>115</v>
      </c>
    </row>
    <row r="12" spans="1:4">
      <c r="A12" s="4" t="s">
        <v>116</v>
      </c>
      <c r="B12" s="5" t="n">
        <v>929977</v>
      </c>
      <c r="C12" s="5" t="n">
        <v>889768</v>
      </c>
      <c r="D12" s="5" t="n">
        <v>872252</v>
      </c>
    </row>
    <row r="13" spans="1:4">
      <c r="A13" s="4" t="s">
        <v>117</v>
      </c>
      <c r="B13" s="5" t="n">
        <v>32059</v>
      </c>
      <c r="C13" s="5" t="n">
        <v>31466</v>
      </c>
      <c r="D13" s="5" t="n">
        <v>32084</v>
      </c>
    </row>
    <row r="14" spans="1:4">
      <c r="A14" s="4" t="s">
        <v>118</v>
      </c>
      <c r="B14" s="5" t="n">
        <v>113715</v>
      </c>
      <c r="C14" s="5" t="n">
        <v>105229</v>
      </c>
      <c r="D14" s="5" t="n">
        <v>96319</v>
      </c>
    </row>
    <row r="15" spans="1:4">
      <c r="A15" s="4" t="s">
        <v>119</v>
      </c>
      <c r="B15" s="5" t="n">
        <v>668</v>
      </c>
      <c r="C15" s="5" t="n">
        <v>2387</v>
      </c>
      <c r="D15" s="5" t="n">
        <v>1259</v>
      </c>
    </row>
    <row r="16" spans="1:4">
      <c r="A16" s="4" t="s">
        <v>120</v>
      </c>
      <c r="B16" s="5" t="n">
        <v>0</v>
      </c>
      <c r="C16" s="5" t="n">
        <v>1783</v>
      </c>
      <c r="D16" s="5" t="n">
        <v>0</v>
      </c>
    </row>
    <row r="17" spans="1:4">
      <c r="A17" s="4" t="s">
        <v>121</v>
      </c>
      <c r="B17" s="5" t="n">
        <v>617547</v>
      </c>
      <c r="C17" s="5" t="n">
        <v>694403</v>
      </c>
      <c r="D17" s="5" t="n">
        <v>639542</v>
      </c>
    </row>
    <row r="18" spans="1:4">
      <c r="A18" s="4" t="s">
        <v>122</v>
      </c>
      <c r="B18" s="5" t="n">
        <v>1693966</v>
      </c>
      <c r="C18" s="5" t="n">
        <v>1725036</v>
      </c>
      <c r="D18" s="5" t="n">
        <v>1641456</v>
      </c>
    </row>
    <row r="19" spans="1:4">
      <c r="A19" s="4" t="s">
        <v>123</v>
      </c>
      <c r="B19" s="5" t="n">
        <v>908110</v>
      </c>
      <c r="C19" s="5" t="n">
        <v>825784</v>
      </c>
      <c r="D19" s="5" t="n">
        <v>849365</v>
      </c>
    </row>
    <row r="20" spans="1:4">
      <c r="A20" s="3" t="s">
        <v>124</v>
      </c>
    </row>
    <row r="21" spans="1:4">
      <c r="A21" s="4" t="s">
        <v>125</v>
      </c>
      <c r="B21" s="5" t="n">
        <v>11232</v>
      </c>
      <c r="C21" s="5" t="n">
        <v>8074</v>
      </c>
      <c r="D21" s="5" t="n">
        <v>22770</v>
      </c>
    </row>
    <row r="22" spans="1:4">
      <c r="A22" s="4" t="s">
        <v>126</v>
      </c>
      <c r="B22" s="5" t="n">
        <v>0</v>
      </c>
      <c r="C22" s="5" t="n">
        <v>59370</v>
      </c>
      <c r="D22" s="5" t="n">
        <v>0</v>
      </c>
    </row>
    <row r="23" spans="1:4">
      <c r="A23" s="4" t="s">
        <v>127</v>
      </c>
      <c r="B23" s="5" t="n">
        <v>5783</v>
      </c>
      <c r="C23" s="5" t="n">
        <v>7230</v>
      </c>
      <c r="D23" s="5" t="n">
        <v>6777</v>
      </c>
    </row>
    <row r="24" spans="1:4">
      <c r="A24" s="4" t="s">
        <v>128</v>
      </c>
      <c r="B24" s="5" t="n">
        <v>3678</v>
      </c>
      <c r="C24" s="5" t="n">
        <v>2273</v>
      </c>
      <c r="D24" s="5" t="n">
        <v>-653</v>
      </c>
    </row>
    <row r="25" spans="1:4">
      <c r="A25" s="4" t="s">
        <v>129</v>
      </c>
      <c r="B25" s="5" t="n">
        <v>-374481</v>
      </c>
      <c r="C25" s="5" t="n">
        <v>-412849</v>
      </c>
      <c r="D25" s="5" t="n">
        <v>-432196</v>
      </c>
    </row>
    <row r="26" spans="1:4">
      <c r="A26" s="4" t="s">
        <v>130</v>
      </c>
      <c r="B26" s="5" t="n">
        <v>496</v>
      </c>
      <c r="C26" s="5" t="n">
        <v>-371</v>
      </c>
      <c r="D26" s="5" t="n">
        <v>-22040</v>
      </c>
    </row>
    <row r="27" spans="1:4">
      <c r="A27" s="4" t="s">
        <v>131</v>
      </c>
      <c r="B27" s="5" t="n">
        <v>0</v>
      </c>
      <c r="C27" s="5" t="n">
        <v>-140</v>
      </c>
      <c r="D27" s="5" t="n">
        <v>0</v>
      </c>
    </row>
    <row r="28" spans="1:4">
      <c r="A28" s="4" t="s">
        <v>132</v>
      </c>
      <c r="B28" s="5" t="n">
        <v>554818</v>
      </c>
      <c r="C28" s="5" t="n">
        <v>489371</v>
      </c>
      <c r="D28" s="5" t="n">
        <v>424023</v>
      </c>
    </row>
    <row r="29" spans="1:4">
      <c r="A29" s="4" t="s">
        <v>133</v>
      </c>
      <c r="B29" s="5" t="n">
        <v>7663</v>
      </c>
      <c r="C29" s="5" t="n">
        <v>80606</v>
      </c>
      <c r="D29" s="5" t="n">
        <v>375895</v>
      </c>
    </row>
    <row r="30" spans="1:4">
      <c r="A30" s="4" t="s">
        <v>134</v>
      </c>
      <c r="B30" s="5" t="n">
        <v>562481</v>
      </c>
      <c r="C30" s="5" t="n">
        <v>569977</v>
      </c>
      <c r="D30" s="5" t="n">
        <v>799918</v>
      </c>
    </row>
    <row r="31" spans="1:4">
      <c r="A31" s="3" t="s">
        <v>135</v>
      </c>
    </row>
    <row r="32" spans="1:4">
      <c r="A32" s="4" t="s">
        <v>136</v>
      </c>
      <c r="B32" s="5" t="n">
        <v>-47832</v>
      </c>
      <c r="C32" s="5" t="n">
        <v>2068</v>
      </c>
      <c r="D32" s="5" t="n">
        <v>-149855</v>
      </c>
    </row>
    <row r="33" spans="1:4">
      <c r="A33" s="4" t="s">
        <v>137</v>
      </c>
      <c r="B33" s="5" t="n">
        <v>0</v>
      </c>
      <c r="C33" s="5" t="n">
        <v>0</v>
      </c>
      <c r="D33" s="5" t="n">
        <v>-6</v>
      </c>
    </row>
    <row r="34" spans="1:4">
      <c r="A34" s="4" t="s">
        <v>138</v>
      </c>
      <c r="B34" s="5" t="n">
        <v>-52210</v>
      </c>
      <c r="C34" s="5" t="n">
        <v>-59260</v>
      </c>
      <c r="D34" s="5" t="n">
        <v>-66951</v>
      </c>
    </row>
    <row r="35" spans="1:4">
      <c r="A35" s="4" t="s">
        <v>139</v>
      </c>
      <c r="B35" s="5" t="n">
        <v>462439</v>
      </c>
      <c r="C35" s="5" t="n">
        <v>512785</v>
      </c>
      <c r="D35" s="5" t="n">
        <v>583106</v>
      </c>
    </row>
    <row r="36" spans="1:4">
      <c r="A36" s="4" t="s">
        <v>140</v>
      </c>
      <c r="B36" s="5" t="n">
        <v>-10500</v>
      </c>
      <c r="C36" s="5" t="n">
        <v>-10500</v>
      </c>
      <c r="D36" s="5" t="n">
        <v>-10500</v>
      </c>
    </row>
    <row r="37" spans="1:4">
      <c r="A37" s="4" t="s">
        <v>141</v>
      </c>
      <c r="B37" s="6" t="n">
        <v>451939</v>
      </c>
      <c r="C37" s="6" t="n">
        <v>502285</v>
      </c>
      <c r="D37" s="6" t="n">
        <v>572606</v>
      </c>
    </row>
    <row r="38" spans="1:4">
      <c r="A38" s="3" t="s">
        <v>142</v>
      </c>
    </row>
    <row r="39" spans="1:4">
      <c r="A39" s="4" t="s">
        <v>143</v>
      </c>
      <c r="B39" s="7" t="n">
        <v>2.93</v>
      </c>
      <c r="C39" s="7" t="n">
        <v>3.27</v>
      </c>
      <c r="D39" s="7" t="n">
        <v>3.73</v>
      </c>
    </row>
    <row r="40" spans="1:4">
      <c r="A40" s="4" t="s">
        <v>144</v>
      </c>
      <c r="B40" s="5" t="n">
        <v>154190</v>
      </c>
      <c r="C40" s="5" t="n">
        <v>153715</v>
      </c>
      <c r="D40" s="5" t="n">
        <v>153471</v>
      </c>
    </row>
    <row r="41" spans="1:4">
      <c r="A41" s="3" t="s">
        <v>145</v>
      </c>
    </row>
    <row r="42" spans="1:4">
      <c r="A42" s="4" t="s">
        <v>146</v>
      </c>
      <c r="B42" s="7" t="n">
        <v>2.93</v>
      </c>
      <c r="C42" s="7" t="n">
        <v>3.26</v>
      </c>
      <c r="D42" s="7" t="n">
        <v>3.72</v>
      </c>
    </row>
    <row r="43" spans="1:4">
      <c r="A43" s="4" t="s">
        <v>147</v>
      </c>
      <c r="B43" s="5" t="n">
        <v>154390</v>
      </c>
      <c r="C43" s="5" t="n">
        <v>153977</v>
      </c>
      <c r="D43" s="5" t="n">
        <v>153844</v>
      </c>
    </row>
    <row r="44" spans="1:4">
      <c r="A44" s="4" t="s">
        <v>148</v>
      </c>
      <c r="B44" s="7" t="n">
        <v>3.05</v>
      </c>
      <c r="C44" s="7" t="n">
        <v>2.7</v>
      </c>
      <c r="D44" s="7" t="n">
        <v>3.85</v>
      </c>
    </row>
    <row r="45" spans="1:4">
      <c r="A45" s="4" t="s">
        <v>29</v>
      </c>
    </row>
    <row r="46" spans="1:4">
      <c r="A46" s="3" t="s">
        <v>107</v>
      </c>
    </row>
    <row r="47" spans="1:4">
      <c r="A47" s="4" t="s">
        <v>108</v>
      </c>
      <c r="B47" s="6" t="n">
        <v>2049368</v>
      </c>
      <c r="C47" s="6" t="n">
        <v>2017767</v>
      </c>
      <c r="D47" s="6" t="n">
        <v>1964732</v>
      </c>
    </row>
    <row r="48" spans="1:4">
      <c r="A48" s="4" t="s">
        <v>109</v>
      </c>
      <c r="B48" s="5" t="n">
        <v>367500</v>
      </c>
      <c r="C48" s="5" t="n">
        <v>358975</v>
      </c>
      <c r="D48" s="5" t="n">
        <v>355508</v>
      </c>
    </row>
    <row r="49" spans="1:4">
      <c r="A49" s="4" t="s">
        <v>110</v>
      </c>
      <c r="B49" s="5" t="n">
        <v>105000</v>
      </c>
      <c r="C49" s="5" t="n">
        <v>100910</v>
      </c>
      <c r="D49" s="5" t="n">
        <v>101981</v>
      </c>
    </row>
    <row r="50" spans="1:4">
      <c r="A50" s="4" t="s">
        <v>111</v>
      </c>
      <c r="B50" s="5" t="n">
        <v>2521868</v>
      </c>
      <c r="C50" s="5" t="n">
        <v>2477652</v>
      </c>
      <c r="D50" s="5" t="n">
        <v>2422221</v>
      </c>
    </row>
    <row r="51" spans="1:4">
      <c r="A51" s="4" t="s">
        <v>112</v>
      </c>
      <c r="B51" s="5" t="n">
        <v>45603</v>
      </c>
      <c r="C51" s="5" t="n">
        <v>44884</v>
      </c>
      <c r="D51" s="5" t="n">
        <v>46046</v>
      </c>
    </row>
    <row r="52" spans="1:4">
      <c r="A52" s="4" t="s">
        <v>113</v>
      </c>
      <c r="B52" s="5" t="n">
        <v>34605</v>
      </c>
      <c r="C52" s="5" t="n">
        <v>28284</v>
      </c>
      <c r="D52" s="5" t="n">
        <v>22554</v>
      </c>
    </row>
    <row r="53" spans="1:4">
      <c r="A53" s="4" t="s">
        <v>114</v>
      </c>
      <c r="B53" s="5" t="n">
        <v>2602076</v>
      </c>
      <c r="C53" s="5" t="n">
        <v>2550820</v>
      </c>
      <c r="D53" s="5" t="n">
        <v>2490821</v>
      </c>
    </row>
    <row r="54" spans="1:4">
      <c r="A54" s="3" t="s">
        <v>115</v>
      </c>
    </row>
    <row r="55" spans="1:4">
      <c r="A55" s="4" t="s">
        <v>116</v>
      </c>
      <c r="B55" s="5" t="n">
        <v>929977</v>
      </c>
      <c r="C55" s="5" t="n">
        <v>889768</v>
      </c>
      <c r="D55" s="5" t="n">
        <v>872252</v>
      </c>
    </row>
    <row r="56" spans="1:4">
      <c r="A56" s="4" t="s">
        <v>117</v>
      </c>
      <c r="B56" s="5" t="n">
        <v>32059</v>
      </c>
      <c r="C56" s="5" t="n">
        <v>31466</v>
      </c>
      <c r="D56" s="5" t="n">
        <v>32084</v>
      </c>
    </row>
    <row r="57" spans="1:4">
      <c r="A57" s="4" t="s">
        <v>118</v>
      </c>
      <c r="B57" s="5" t="n">
        <v>113715</v>
      </c>
      <c r="C57" s="5" t="n">
        <v>105229</v>
      </c>
      <c r="D57" s="5" t="n">
        <v>96319</v>
      </c>
    </row>
    <row r="58" spans="1:4">
      <c r="A58" s="4" t="s">
        <v>119</v>
      </c>
      <c r="B58" s="5" t="n">
        <v>668</v>
      </c>
      <c r="C58" s="5" t="n">
        <v>2387</v>
      </c>
      <c r="D58" s="5" t="n">
        <v>1259</v>
      </c>
    </row>
    <row r="59" spans="1:4">
      <c r="A59" s="4" t="s">
        <v>120</v>
      </c>
      <c r="B59" s="5" t="n">
        <v>0</v>
      </c>
      <c r="C59" s="5" t="n">
        <v>1783</v>
      </c>
      <c r="D59" s="5" t="n">
        <v>0</v>
      </c>
    </row>
    <row r="60" spans="1:4">
      <c r="A60" s="4" t="s">
        <v>121</v>
      </c>
      <c r="B60" s="5" t="n">
        <v>609407</v>
      </c>
      <c r="C60" s="5" t="n">
        <v>682776</v>
      </c>
      <c r="D60" s="5" t="n">
        <v>631549</v>
      </c>
    </row>
    <row r="61" spans="1:4">
      <c r="A61" s="4" t="s">
        <v>122</v>
      </c>
      <c r="B61" s="5" t="n">
        <v>1685826</v>
      </c>
      <c r="C61" s="5" t="n">
        <v>1713409</v>
      </c>
      <c r="D61" s="5" t="n">
        <v>1633463</v>
      </c>
    </row>
    <row r="62" spans="1:4">
      <c r="A62" s="4" t="s">
        <v>123</v>
      </c>
      <c r="B62" s="5" t="n">
        <v>916250</v>
      </c>
      <c r="C62" s="5" t="n">
        <v>837411</v>
      </c>
      <c r="D62" s="5" t="n">
        <v>857358</v>
      </c>
    </row>
    <row r="63" spans="1:4">
      <c r="A63" s="3" t="s">
        <v>124</v>
      </c>
    </row>
    <row r="64" spans="1:4">
      <c r="A64" s="4" t="s">
        <v>125</v>
      </c>
      <c r="B64" s="5" t="n">
        <v>11232</v>
      </c>
      <c r="C64" s="5" t="n">
        <v>8074</v>
      </c>
      <c r="D64" s="5" t="n">
        <v>22770</v>
      </c>
    </row>
    <row r="65" spans="1:4">
      <c r="A65" s="4" t="s">
        <v>126</v>
      </c>
      <c r="B65" s="5" t="n">
        <v>0</v>
      </c>
      <c r="C65" s="5" t="n">
        <v>59370</v>
      </c>
      <c r="D65" s="5" t="n">
        <v>0</v>
      </c>
    </row>
    <row r="66" spans="1:4">
      <c r="A66" s="4" t="s">
        <v>127</v>
      </c>
      <c r="B66" s="5" t="n">
        <v>5783</v>
      </c>
      <c r="C66" s="5" t="n">
        <v>7230</v>
      </c>
      <c r="D66" s="5" t="n">
        <v>6777</v>
      </c>
    </row>
    <row r="67" spans="1:4">
      <c r="A67" s="4" t="s">
        <v>128</v>
      </c>
      <c r="B67" s="5" t="n">
        <v>3678</v>
      </c>
      <c r="C67" s="5" t="n">
        <v>2273</v>
      </c>
      <c r="D67" s="5" t="n">
        <v>-653</v>
      </c>
    </row>
    <row r="68" spans="1:4">
      <c r="A68" s="4" t="s">
        <v>129</v>
      </c>
      <c r="B68" s="5" t="n">
        <v>-374481</v>
      </c>
      <c r="C68" s="5" t="n">
        <v>-412849</v>
      </c>
      <c r="D68" s="5" t="n">
        <v>-432196</v>
      </c>
    </row>
    <row r="69" spans="1:4">
      <c r="A69" s="4" t="s">
        <v>130</v>
      </c>
      <c r="B69" s="5" t="n">
        <v>496</v>
      </c>
      <c r="C69" s="5" t="n">
        <v>-371</v>
      </c>
      <c r="D69" s="5" t="n">
        <v>-22040</v>
      </c>
    </row>
    <row r="70" spans="1:4">
      <c r="A70" s="4" t="s">
        <v>131</v>
      </c>
      <c r="B70" s="5" t="n">
        <v>0</v>
      </c>
      <c r="C70" s="5" t="n">
        <v>-140</v>
      </c>
      <c r="D70" s="5" t="n">
        <v>0</v>
      </c>
    </row>
    <row r="71" spans="1:4">
      <c r="A71" s="4" t="s">
        <v>132</v>
      </c>
      <c r="B71" s="5" t="n">
        <v>562958</v>
      </c>
      <c r="C71" s="5" t="n">
        <v>500998</v>
      </c>
      <c r="D71" s="5" t="n">
        <v>432016</v>
      </c>
    </row>
    <row r="72" spans="1:4">
      <c r="A72" s="4" t="s">
        <v>133</v>
      </c>
      <c r="B72" s="5" t="n">
        <v>8240</v>
      </c>
      <c r="C72" s="5" t="n">
        <v>82775</v>
      </c>
      <c r="D72" s="5" t="n">
        <v>377093</v>
      </c>
    </row>
    <row r="73" spans="1:4">
      <c r="A73" s="4" t="s">
        <v>134</v>
      </c>
      <c r="B73" s="5" t="n">
        <v>571198</v>
      </c>
      <c r="C73" s="5" t="n">
        <v>583773</v>
      </c>
      <c r="D73" s="5" t="n">
        <v>809109</v>
      </c>
    </row>
    <row r="74" spans="1:4">
      <c r="A74" s="3" t="s">
        <v>135</v>
      </c>
    </row>
    <row r="75" spans="1:4">
      <c r="A75" s="4" t="s">
        <v>136</v>
      </c>
      <c r="B75" s="5" t="n">
        <v>-47832</v>
      </c>
      <c r="C75" s="5" t="n">
        <v>2068</v>
      </c>
      <c r="D75" s="5" t="n">
        <v>-149855</v>
      </c>
    </row>
    <row r="76" spans="1:4">
      <c r="A76" s="4" t="s">
        <v>137</v>
      </c>
      <c r="B76" s="5" t="n">
        <v>0</v>
      </c>
      <c r="C76" s="5" t="n">
        <v>0</v>
      </c>
      <c r="D76" s="5" t="n">
        <v>-6</v>
      </c>
    </row>
    <row r="77" spans="1:4">
      <c r="A77" s="4" t="s">
        <v>139</v>
      </c>
      <c r="B77" s="5" t="n">
        <v>523366</v>
      </c>
      <c r="C77" s="5" t="n">
        <v>585841</v>
      </c>
      <c r="D77" s="5" t="n">
        <v>659248</v>
      </c>
    </row>
    <row r="78" spans="1:4">
      <c r="A78" s="4" t="s">
        <v>140</v>
      </c>
      <c r="B78" s="5" t="n">
        <v>-10500</v>
      </c>
      <c r="C78" s="5" t="n">
        <v>-10500</v>
      </c>
      <c r="D78" s="5" t="n">
        <v>-10500</v>
      </c>
    </row>
    <row r="79" spans="1:4">
      <c r="A79" s="4" t="s">
        <v>141</v>
      </c>
      <c r="B79" s="6" t="n">
        <v>512866</v>
      </c>
      <c r="C79" s="6" t="n">
        <v>575341</v>
      </c>
      <c r="D79" s="6" t="n">
        <v>648748</v>
      </c>
    </row>
    <row r="80" spans="1:4">
      <c r="A80" s="3" t="s">
        <v>142</v>
      </c>
    </row>
    <row r="81" spans="1:4">
      <c r="A81" s="4" t="s">
        <v>143</v>
      </c>
      <c r="B81" s="7" t="n">
        <v>2.99</v>
      </c>
      <c r="C81" s="7" t="n">
        <v>3.36</v>
      </c>
      <c r="D81" s="7" t="n">
        <v>3.79</v>
      </c>
    </row>
    <row r="82" spans="1:4">
      <c r="A82" s="4" t="s">
        <v>144</v>
      </c>
      <c r="B82" s="5" t="n">
        <v>171661</v>
      </c>
      <c r="C82" s="5" t="n">
        <v>171361</v>
      </c>
      <c r="D82" s="5" t="n">
        <v>171139</v>
      </c>
    </row>
    <row r="83" spans="1:4">
      <c r="A83" s="3" t="s">
        <v>145</v>
      </c>
    </row>
    <row r="84" spans="1:4">
      <c r="A84" s="4" t="s">
        <v>146</v>
      </c>
      <c r="B84" s="7" t="n">
        <v>2.98</v>
      </c>
      <c r="C84" s="7" t="n">
        <v>3.35</v>
      </c>
      <c r="D84" s="7" t="n">
        <v>3.78</v>
      </c>
    </row>
    <row r="85" spans="1:4">
      <c r="A85" s="4" t="s">
        <v>147</v>
      </c>
      <c r="B85" s="5" t="n">
        <v>171861</v>
      </c>
      <c r="C85" s="5" t="n">
        <v>171623</v>
      </c>
      <c r="D85" s="5" t="n">
        <v>171512</v>
      </c>
    </row>
    <row r="86" spans="1:4">
      <c r="A86" s="4" t="s">
        <v>148</v>
      </c>
      <c r="B86" s="7" t="n">
        <v>3.05</v>
      </c>
      <c r="C86" s="7" t="n">
        <v>2.7</v>
      </c>
      <c r="D86" s="7" t="n">
        <v>3.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468</v>
      </c>
    </row>
    <row r="4" spans="1:2">
      <c r="A4" s="4" t="s">
        <v>454</v>
      </c>
      <c r="B4" s="4" t="s">
        <v>455</v>
      </c>
    </row>
    <row r="5" spans="1:2">
      <c r="A5" s="4" t="s">
        <v>469</v>
      </c>
      <c r="B5" s="4" t="s">
        <v>470</v>
      </c>
    </row>
    <row r="6" spans="1:2">
      <c r="A6" s="4" t="s">
        <v>471</v>
      </c>
      <c r="B6" s="4" t="s">
        <v>472</v>
      </c>
    </row>
    <row r="7" spans="1:2">
      <c r="A7" s="4" t="s">
        <v>473</v>
      </c>
    </row>
    <row r="8" spans="1:2">
      <c r="A8" s="3" t="s">
        <v>468</v>
      </c>
    </row>
    <row r="9" spans="1:2">
      <c r="A9" s="4" t="s">
        <v>454</v>
      </c>
      <c r="B9"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4</v>
      </c>
    </row>
    <row r="4" spans="1:2">
      <c r="A4" s="4" t="s">
        <v>476</v>
      </c>
      <c r="B4"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8</v>
      </c>
      <c r="B1" s="2" t="s">
        <v>1</v>
      </c>
    </row>
    <row r="2" spans="1:2">
      <c r="B2" s="2" t="s">
        <v>2</v>
      </c>
    </row>
    <row r="3" spans="1:2">
      <c r="A3" s="3" t="s">
        <v>328</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83</v>
      </c>
      <c r="B1" s="2" t="s">
        <v>1</v>
      </c>
    </row>
    <row r="2" spans="1:2">
      <c r="B2" s="2" t="s">
        <v>2</v>
      </c>
    </row>
    <row r="3" spans="1:2">
      <c r="A3" s="3" t="s">
        <v>453</v>
      </c>
    </row>
    <row r="4" spans="1:2">
      <c r="A4" s="4" t="s">
        <v>484</v>
      </c>
      <c r="B4" s="4" t="s">
        <v>485</v>
      </c>
    </row>
    <row r="5" spans="1:2">
      <c r="A5" s="4" t="s">
        <v>29</v>
      </c>
    </row>
    <row r="6" spans="1:2">
      <c r="A6" s="3" t="s">
        <v>453</v>
      </c>
    </row>
    <row r="7" spans="1:2">
      <c r="A7" s="4" t="s">
        <v>484</v>
      </c>
      <c r="B7"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488</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3</v>
      </c>
      <c r="B1" s="2" t="s">
        <v>1</v>
      </c>
    </row>
    <row r="2" spans="1:2">
      <c r="B2" s="2" t="s">
        <v>2</v>
      </c>
    </row>
    <row r="3" spans="1:2">
      <c r="A3" s="3" t="s">
        <v>348</v>
      </c>
    </row>
    <row r="4" spans="1:2">
      <c r="A4" s="4" t="s">
        <v>494</v>
      </c>
      <c r="B4"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55</v>
      </c>
    </row>
    <row r="4" spans="1:2">
      <c r="A4" s="4" t="s">
        <v>497</v>
      </c>
      <c r="B4" s="4" t="s">
        <v>498</v>
      </c>
    </row>
    <row r="5" spans="1:2">
      <c r="A5" s="4" t="s">
        <v>499</v>
      </c>
      <c r="B5" s="4" t="s">
        <v>500</v>
      </c>
    </row>
    <row r="6" spans="1:2">
      <c r="A6" s="4" t="s">
        <v>29</v>
      </c>
    </row>
    <row r="7" spans="1:2">
      <c r="A7" s="3" t="s">
        <v>355</v>
      </c>
    </row>
    <row r="8" spans="1:2">
      <c r="A8" s="4" t="s">
        <v>497</v>
      </c>
      <c r="B8" s="4" t="s">
        <v>501</v>
      </c>
    </row>
    <row r="9" spans="1:2">
      <c r="A9" s="4" t="s">
        <v>499</v>
      </c>
      <c r="B9" s="4" t="s">
        <v>5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7"/>
    <col customWidth="1" max="3" min="3" width="20"/>
  </cols>
  <sheetData>
    <row r="1" spans="1:3">
      <c r="A1" s="1" t="s">
        <v>503</v>
      </c>
      <c r="B1" s="2" t="s">
        <v>1</v>
      </c>
    </row>
    <row r="2" spans="1:3">
      <c r="B2" s="2" t="s">
        <v>504</v>
      </c>
      <c r="C2" s="2" t="s">
        <v>505</v>
      </c>
    </row>
    <row r="3" spans="1:3">
      <c r="A3" s="3" t="s">
        <v>417</v>
      </c>
    </row>
    <row r="4" spans="1:3">
      <c r="A4" s="4" t="s">
        <v>506</v>
      </c>
      <c r="B4" s="4" t="s">
        <v>507</v>
      </c>
      <c r="C4" s="4" t="s">
        <v>508</v>
      </c>
    </row>
    <row r="5" spans="1:3">
      <c r="A5" s="4" t="s">
        <v>509</v>
      </c>
      <c r="B5" s="5" t="n">
        <v>1</v>
      </c>
    </row>
    <row r="6" spans="1:3">
      <c r="A6" s="4" t="s">
        <v>510</v>
      </c>
      <c r="B6" s="5" t="n">
        <v>1</v>
      </c>
    </row>
    <row r="7" spans="1:3">
      <c r="A7" s="4" t="s">
        <v>511</v>
      </c>
      <c r="B7" s="5" t="n">
        <v>1</v>
      </c>
    </row>
    <row r="8" spans="1:3">
      <c r="A8" s="4" t="s">
        <v>512</v>
      </c>
      <c r="B8" s="5" t="n">
        <v>1</v>
      </c>
    </row>
    <row r="9" spans="1:3">
      <c r="A9" s="4" t="s">
        <v>513</v>
      </c>
    </row>
    <row r="10" spans="1:3">
      <c r="A10" s="3" t="s">
        <v>417</v>
      </c>
    </row>
    <row r="11" spans="1:3">
      <c r="A11" s="4" t="s">
        <v>514</v>
      </c>
      <c r="B11" s="5" t="n">
        <v>179</v>
      </c>
    </row>
    <row r="12" spans="1:3">
      <c r="A12" s="4" t="s">
        <v>515</v>
      </c>
      <c r="B12" s="8" t="n">
        <v>50.3</v>
      </c>
    </row>
    <row r="13" spans="1:3">
      <c r="A13" s="4" t="s">
        <v>516</v>
      </c>
    </row>
    <row r="14" spans="1:3">
      <c r="A14" s="3" t="s">
        <v>417</v>
      </c>
    </row>
    <row r="15" spans="1:3">
      <c r="A15" s="4" t="s">
        <v>514</v>
      </c>
      <c r="B15" s="5" t="n">
        <v>12</v>
      </c>
    </row>
    <row r="16" spans="1:3">
      <c r="A16" s="4" t="s">
        <v>515</v>
      </c>
      <c r="B16" s="8" t="n">
        <v>6.2</v>
      </c>
    </row>
    <row r="17" spans="1:3">
      <c r="A17" s="4" t="s">
        <v>517</v>
      </c>
    </row>
    <row r="18" spans="1:3">
      <c r="A18" s="3" t="s">
        <v>417</v>
      </c>
    </row>
    <row r="19" spans="1:3">
      <c r="A19" s="4" t="s">
        <v>514</v>
      </c>
      <c r="B19" s="5" t="n">
        <v>167</v>
      </c>
    </row>
    <row r="20" spans="1:3">
      <c r="A20" s="4" t="s">
        <v>518</v>
      </c>
    </row>
    <row r="21" spans="1:3">
      <c r="A21" s="3" t="s">
        <v>417</v>
      </c>
    </row>
    <row r="22" spans="1:3">
      <c r="A22" s="4" t="s">
        <v>514</v>
      </c>
      <c r="B22" s="5" t="n">
        <v>8</v>
      </c>
    </row>
    <row r="23" spans="1:3">
      <c r="A23" s="4" t="s">
        <v>519</v>
      </c>
    </row>
    <row r="24" spans="1:3">
      <c r="A24" s="3" t="s">
        <v>417</v>
      </c>
    </row>
    <row r="25" spans="1:3">
      <c r="A25" s="4" t="s">
        <v>514</v>
      </c>
      <c r="B25" s="5" t="n">
        <v>1</v>
      </c>
    </row>
    <row r="26" spans="1:3">
      <c r="A26" s="4" t="s">
        <v>520</v>
      </c>
    </row>
    <row r="27" spans="1:3">
      <c r="A27" s="3" t="s">
        <v>417</v>
      </c>
    </row>
    <row r="28" spans="1:3">
      <c r="A28" s="4" t="s">
        <v>514</v>
      </c>
      <c r="B28" s="5" t="n">
        <v>5</v>
      </c>
    </row>
    <row r="29" spans="1:3">
      <c r="A29" s="4" t="s">
        <v>521</v>
      </c>
    </row>
    <row r="30" spans="1:3">
      <c r="A30" s="3" t="s">
        <v>417</v>
      </c>
    </row>
    <row r="31" spans="1:3">
      <c r="A31" s="4" t="s">
        <v>514</v>
      </c>
      <c r="B31" s="5" t="n">
        <v>6</v>
      </c>
    </row>
    <row r="32" spans="1:3">
      <c r="A32" s="4" t="s">
        <v>522</v>
      </c>
    </row>
    <row r="33" spans="1:3">
      <c r="A33" s="3" t="s">
        <v>417</v>
      </c>
    </row>
    <row r="34" spans="1:3">
      <c r="A34" s="4" t="s">
        <v>514</v>
      </c>
      <c r="B34" s="5" t="n">
        <v>4</v>
      </c>
    </row>
    <row r="35" spans="1:3">
      <c r="A35" s="4" t="s">
        <v>93</v>
      </c>
    </row>
    <row r="36" spans="1:3">
      <c r="A36" s="3" t="s">
        <v>417</v>
      </c>
    </row>
    <row r="37" spans="1:3">
      <c r="A37" s="4" t="s">
        <v>523</v>
      </c>
      <c r="B37" s="5" t="n">
        <v>80000</v>
      </c>
      <c r="C37" s="5" t="n">
        <v>80000</v>
      </c>
    </row>
    <row r="38" spans="1:3">
      <c r="A38" s="4" t="s">
        <v>524</v>
      </c>
      <c r="B38" s="4" t="s">
        <v>95</v>
      </c>
    </row>
    <row r="39" spans="1:3">
      <c r="A39" s="4" t="s">
        <v>525</v>
      </c>
    </row>
    <row r="40" spans="1:3">
      <c r="A40" s="3" t="s">
        <v>417</v>
      </c>
    </row>
    <row r="41" spans="1:3">
      <c r="A41" s="4" t="s">
        <v>523</v>
      </c>
      <c r="B41" s="5" t="n">
        <v>8000000</v>
      </c>
    </row>
    <row r="42" spans="1:3">
      <c r="A42" s="4" t="s">
        <v>526</v>
      </c>
    </row>
    <row r="43" spans="1:3">
      <c r="A43" s="3" t="s">
        <v>417</v>
      </c>
    </row>
    <row r="44" spans="1:3">
      <c r="A44" s="4" t="s">
        <v>523</v>
      </c>
      <c r="B44" s="5" t="n">
        <v>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27</v>
      </c>
      <c r="B1" s="2" t="s">
        <v>1</v>
      </c>
    </row>
    <row r="2" spans="1:4">
      <c r="B2" s="2" t="s">
        <v>528</v>
      </c>
      <c r="C2" s="2" t="s">
        <v>529</v>
      </c>
      <c r="D2" s="2" t="s">
        <v>530</v>
      </c>
    </row>
    <row r="3" spans="1:4">
      <c r="A3" s="3" t="s">
        <v>453</v>
      </c>
    </row>
    <row r="4" spans="1:4">
      <c r="A4" s="4" t="s">
        <v>531</v>
      </c>
      <c r="B4" s="5" t="n">
        <v>1</v>
      </c>
    </row>
    <row r="5" spans="1:4">
      <c r="A5" s="4" t="s">
        <v>532</v>
      </c>
      <c r="B5" s="5" t="n">
        <v>1</v>
      </c>
    </row>
    <row r="6" spans="1:4">
      <c r="A6" s="4" t="s">
        <v>533</v>
      </c>
      <c r="B6" s="6" t="n">
        <v>61070000</v>
      </c>
      <c r="C6" s="6" t="n">
        <v>39237000</v>
      </c>
      <c r="D6" s="6" t="n">
        <v>34213000</v>
      </c>
    </row>
    <row r="7" spans="1:4">
      <c r="A7" s="4" t="s">
        <v>534</v>
      </c>
      <c r="B7" s="5" t="n">
        <v>13200000</v>
      </c>
      <c r="C7" s="5" t="n">
        <v>11100000</v>
      </c>
      <c r="D7" s="5" t="n">
        <v>10400000</v>
      </c>
    </row>
    <row r="8" spans="1:4">
      <c r="A8" s="4" t="s">
        <v>535</v>
      </c>
      <c r="B8" s="5" t="n">
        <v>250000</v>
      </c>
    </row>
    <row r="9" spans="1:4">
      <c r="A9" s="4" t="s">
        <v>536</v>
      </c>
      <c r="B9" s="5" t="n">
        <v>29200000</v>
      </c>
      <c r="C9" s="5" t="n">
        <v>23800000</v>
      </c>
    </row>
    <row r="10" spans="1:4">
      <c r="A10" s="4" t="s">
        <v>128</v>
      </c>
      <c r="B10" s="5" t="n">
        <v>3678000</v>
      </c>
      <c r="C10" s="5" t="n">
        <v>2273000</v>
      </c>
      <c r="D10" s="5" t="n">
        <v>-653000</v>
      </c>
    </row>
    <row r="11" spans="1:4">
      <c r="A11" s="4" t="s">
        <v>537</v>
      </c>
      <c r="B11" s="5" t="n">
        <v>5000000</v>
      </c>
      <c r="C11" s="5" t="n">
        <v>7200000</v>
      </c>
      <c r="D11" s="5" t="n">
        <v>5500000</v>
      </c>
    </row>
    <row r="12" spans="1:4">
      <c r="A12" s="4" t="s">
        <v>538</v>
      </c>
      <c r="B12" s="5" t="n">
        <v>-54800000</v>
      </c>
      <c r="C12" s="5" t="n">
        <v>-31700000</v>
      </c>
      <c r="D12" s="5" t="n">
        <v>-80000000</v>
      </c>
    </row>
    <row r="13" spans="1:4">
      <c r="A13" s="4" t="s">
        <v>539</v>
      </c>
      <c r="B13" s="6" t="n">
        <v>23500000</v>
      </c>
      <c r="C13" s="5" t="n">
        <v>30200000</v>
      </c>
      <c r="D13" s="5" t="n">
        <v>35900000</v>
      </c>
    </row>
    <row r="14" spans="1:4">
      <c r="A14" s="4" t="s">
        <v>540</v>
      </c>
      <c r="B14" s="5" t="n">
        <v>2114</v>
      </c>
    </row>
    <row r="15" spans="1:4">
      <c r="A15" s="4" t="s">
        <v>541</v>
      </c>
      <c r="B15" s="4" t="s">
        <v>542</v>
      </c>
    </row>
    <row r="16" spans="1:4">
      <c r="A16" s="4" t="s">
        <v>543</v>
      </c>
      <c r="B16" s="4" t="s">
        <v>544</v>
      </c>
    </row>
    <row r="17" spans="1:4">
      <c r="A17" s="4" t="s">
        <v>545</v>
      </c>
      <c r="B17" s="6" t="n">
        <v>1800000000</v>
      </c>
      <c r="C17" s="5" t="n">
        <v>1700000000</v>
      </c>
    </row>
    <row r="18" spans="1:4">
      <c r="A18" s="4" t="s">
        <v>546</v>
      </c>
      <c r="B18" s="5" t="n">
        <v>34680000</v>
      </c>
    </row>
    <row r="19" spans="1:4">
      <c r="A19" s="4" t="s">
        <v>191</v>
      </c>
      <c r="B19" s="5" t="n">
        <v>2035000</v>
      </c>
    </row>
    <row r="20" spans="1:4">
      <c r="A20" s="4" t="s">
        <v>29</v>
      </c>
    </row>
    <row r="21" spans="1:4">
      <c r="A21" s="3" t="s">
        <v>453</v>
      </c>
    </row>
    <row r="22" spans="1:4">
      <c r="A22" s="4" t="s">
        <v>533</v>
      </c>
      <c r="B22" s="5" t="n">
        <v>61070000</v>
      </c>
      <c r="C22" s="5" t="n">
        <v>39237000</v>
      </c>
      <c r="D22" s="5" t="n">
        <v>34213000</v>
      </c>
    </row>
    <row r="23" spans="1:4">
      <c r="A23" s="4" t="s">
        <v>128</v>
      </c>
      <c r="B23" s="5" t="n">
        <v>3678000</v>
      </c>
      <c r="C23" s="5" t="n">
        <v>2273000</v>
      </c>
      <c r="D23" s="6" t="n">
        <v>-653000</v>
      </c>
    </row>
    <row r="24" spans="1:4">
      <c r="A24" s="4" t="s">
        <v>545</v>
      </c>
      <c r="B24" s="5" t="n">
        <v>2900000000</v>
      </c>
      <c r="C24" s="6" t="n">
        <v>2700000000</v>
      </c>
    </row>
    <row r="25" spans="1:4">
      <c r="A25" s="4" t="s">
        <v>546</v>
      </c>
      <c r="B25" s="5" t="n">
        <v>34700000</v>
      </c>
    </row>
    <row r="26" spans="1:4">
      <c r="A26" s="4" t="s">
        <v>191</v>
      </c>
      <c r="B26" s="5" t="n">
        <v>272000</v>
      </c>
    </row>
    <row r="27" spans="1:4">
      <c r="A27" s="4" t="s">
        <v>167</v>
      </c>
    </row>
    <row r="28" spans="1:4">
      <c r="A28" s="3" t="s">
        <v>453</v>
      </c>
    </row>
    <row r="29" spans="1:4">
      <c r="A29" s="4" t="s">
        <v>191</v>
      </c>
      <c r="B29" s="5" t="n">
        <v>272000</v>
      </c>
    </row>
    <row r="30" spans="1:4">
      <c r="A30" s="4" t="s">
        <v>170</v>
      </c>
    </row>
    <row r="31" spans="1:4">
      <c r="A31" s="3" t="s">
        <v>453</v>
      </c>
    </row>
    <row r="32" spans="1:4">
      <c r="A32" s="4" t="s">
        <v>191</v>
      </c>
      <c r="B32" s="5" t="n">
        <v>1763000</v>
      </c>
    </row>
    <row r="33" spans="1:4">
      <c r="A33" s="4" t="s">
        <v>547</v>
      </c>
    </row>
    <row r="34" spans="1:4">
      <c r="A34" s="3" t="s">
        <v>453</v>
      </c>
    </row>
    <row r="35" spans="1:4">
      <c r="A35" s="4" t="s">
        <v>191</v>
      </c>
      <c r="B35" s="6" t="n">
        <v>1763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9"/>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row r="9" spans="1:2">
      <c r="A9" s="4" t="s">
        <v>555</v>
      </c>
    </row>
    <row r="10" spans="1:2">
      <c r="A10" s="3" t="s">
        <v>550</v>
      </c>
    </row>
    <row r="11" spans="1:2">
      <c r="A11" s="4" t="s">
        <v>551</v>
      </c>
      <c r="B11" s="4" t="s">
        <v>556</v>
      </c>
    </row>
    <row r="12" spans="1:2">
      <c r="A12" s="4" t="s">
        <v>557</v>
      </c>
    </row>
    <row r="13" spans="1:2">
      <c r="A13" s="3" t="s">
        <v>550</v>
      </c>
    </row>
    <row r="14" spans="1:2">
      <c r="A14" s="4" t="s">
        <v>551</v>
      </c>
      <c r="B14" s="4" t="s">
        <v>554</v>
      </c>
    </row>
    <row r="15" spans="1:2">
      <c r="A15" s="4" t="s">
        <v>558</v>
      </c>
    </row>
    <row r="16" spans="1:2">
      <c r="A16" s="3" t="s">
        <v>550</v>
      </c>
    </row>
    <row r="17" spans="1:2">
      <c r="A17" s="4" t="s">
        <v>559</v>
      </c>
      <c r="B17" s="4" t="s">
        <v>560</v>
      </c>
    </row>
    <row r="18" spans="1:2">
      <c r="A18" s="4" t="s">
        <v>561</v>
      </c>
    </row>
    <row r="19" spans="1:2">
      <c r="A19" s="3" t="s">
        <v>550</v>
      </c>
    </row>
    <row r="20" spans="1:2">
      <c r="A20" s="4" t="s">
        <v>551</v>
      </c>
      <c r="B20" s="4" t="s">
        <v>562</v>
      </c>
    </row>
    <row r="21" spans="1:2">
      <c r="A21" s="4" t="s">
        <v>563</v>
      </c>
    </row>
    <row r="22" spans="1:2">
      <c r="A22" s="3" t="s">
        <v>550</v>
      </c>
    </row>
    <row r="23" spans="1:2">
      <c r="A23" s="4" t="s">
        <v>551</v>
      </c>
      <c r="B23" s="4" t="s">
        <v>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49</v>
      </c>
      <c r="C1" s="2" t="s">
        <v>1</v>
      </c>
    </row>
    <row r="2" spans="1:5">
      <c r="C2" s="2" t="s">
        <v>2</v>
      </c>
      <c r="D2" s="2" t="s">
        <v>33</v>
      </c>
      <c r="E2" s="2" t="s">
        <v>106</v>
      </c>
    </row>
    <row r="3" spans="1:5">
      <c r="A3" s="4" t="s">
        <v>134</v>
      </c>
      <c r="C3" s="6" t="n">
        <v>562481</v>
      </c>
      <c r="D3" s="6" t="n">
        <v>569977</v>
      </c>
      <c r="E3" s="6" t="n">
        <v>799918</v>
      </c>
    </row>
    <row r="4" spans="1:5">
      <c r="A4" s="3" t="s">
        <v>150</v>
      </c>
    </row>
    <row r="5" spans="1:5">
      <c r="A5" s="4" t="s">
        <v>151</v>
      </c>
      <c r="C5" s="5" t="n">
        <v>-6133</v>
      </c>
      <c r="D5" s="5" t="n">
        <v>-47144</v>
      </c>
      <c r="E5" s="5" t="n">
        <v>-10302</v>
      </c>
    </row>
    <row r="6" spans="1:5">
      <c r="A6" s="4" t="s">
        <v>152</v>
      </c>
      <c r="B6" s="4" t="s">
        <v>153</v>
      </c>
      <c r="C6" s="5" t="n">
        <v>6033</v>
      </c>
      <c r="D6" s="5" t="n">
        <v>3751</v>
      </c>
      <c r="E6" s="5" t="n">
        <v>2510</v>
      </c>
    </row>
    <row r="7" spans="1:5">
      <c r="A7" s="4" t="s">
        <v>154</v>
      </c>
      <c r="C7" s="5" t="n">
        <v>-100</v>
      </c>
      <c r="D7" s="5" t="n">
        <v>-43393</v>
      </c>
      <c r="E7" s="5" t="n">
        <v>-7792</v>
      </c>
    </row>
    <row r="8" spans="1:5">
      <c r="A8" s="4" t="s">
        <v>155</v>
      </c>
      <c r="C8" s="5" t="n">
        <v>562381</v>
      </c>
      <c r="D8" s="5" t="n">
        <v>526584</v>
      </c>
      <c r="E8" s="5" t="n">
        <v>792126</v>
      </c>
    </row>
    <row r="9" spans="1:5">
      <c r="A9" s="4" t="s">
        <v>156</v>
      </c>
      <c r="C9" s="5" t="n">
        <v>-100042</v>
      </c>
      <c r="D9" s="5" t="n">
        <v>-57192</v>
      </c>
      <c r="E9" s="5" t="n">
        <v>-216812</v>
      </c>
    </row>
    <row r="10" spans="1:5">
      <c r="A10" s="4" t="s">
        <v>157</v>
      </c>
      <c r="C10" s="5" t="n">
        <v>1922</v>
      </c>
      <c r="D10" s="5" t="n">
        <v>5256</v>
      </c>
      <c r="E10" s="5" t="n">
        <v>2982</v>
      </c>
    </row>
    <row r="11" spans="1:5">
      <c r="A11" s="4" t="s">
        <v>158</v>
      </c>
      <c r="C11" s="5" t="n">
        <v>464261</v>
      </c>
      <c r="D11" s="5" t="n">
        <v>474648</v>
      </c>
      <c r="E11" s="5" t="n">
        <v>578296</v>
      </c>
    </row>
    <row r="12" spans="1:5">
      <c r="A12" s="4" t="s">
        <v>29</v>
      </c>
    </row>
    <row r="13" spans="1:5">
      <c r="A13" s="4" t="s">
        <v>134</v>
      </c>
      <c r="C13" s="5" t="n">
        <v>571198</v>
      </c>
      <c r="D13" s="5" t="n">
        <v>583773</v>
      </c>
      <c r="E13" s="5" t="n">
        <v>809109</v>
      </c>
    </row>
    <row r="14" spans="1:5">
      <c r="A14" s="3" t="s">
        <v>150</v>
      </c>
    </row>
    <row r="15" spans="1:5">
      <c r="A15" s="4" t="s">
        <v>151</v>
      </c>
      <c r="C15" s="5" t="n">
        <v>-6133</v>
      </c>
      <c r="D15" s="5" t="n">
        <v>-47144</v>
      </c>
      <c r="E15" s="5" t="n">
        <v>-10302</v>
      </c>
    </row>
    <row r="16" spans="1:5">
      <c r="A16" s="4" t="s">
        <v>152</v>
      </c>
      <c r="B16" s="4" t="s">
        <v>159</v>
      </c>
      <c r="C16" s="5" t="n">
        <v>6033</v>
      </c>
      <c r="D16" s="5" t="n">
        <v>3751</v>
      </c>
      <c r="E16" s="5" t="n">
        <v>2510</v>
      </c>
    </row>
    <row r="17" spans="1:5">
      <c r="A17" s="4" t="s">
        <v>154</v>
      </c>
      <c r="C17" s="5" t="n">
        <v>-100</v>
      </c>
      <c r="D17" s="5" t="n">
        <v>-43393</v>
      </c>
      <c r="E17" s="5" t="n">
        <v>-7792</v>
      </c>
    </row>
    <row r="18" spans="1:5">
      <c r="A18" s="4" t="s">
        <v>155</v>
      </c>
      <c r="C18" s="5" t="n">
        <v>571098</v>
      </c>
      <c r="D18" s="5" t="n">
        <v>540380</v>
      </c>
      <c r="E18" s="5" t="n">
        <v>801317</v>
      </c>
    </row>
    <row r="19" spans="1:5">
      <c r="A19" s="4" t="s">
        <v>156</v>
      </c>
      <c r="C19" s="5" t="n">
        <v>-45704</v>
      </c>
      <c r="D19" s="5" t="n">
        <v>2945</v>
      </c>
      <c r="E19" s="5" t="n">
        <v>-147433</v>
      </c>
    </row>
    <row r="20" spans="1:5">
      <c r="A20" s="4" t="s">
        <v>157</v>
      </c>
      <c r="C20" s="5" t="n">
        <v>2128</v>
      </c>
      <c r="D20" s="5" t="n">
        <v>877</v>
      </c>
      <c r="E20" s="5" t="n">
        <v>2428</v>
      </c>
    </row>
    <row r="21" spans="1:5">
      <c r="A21" s="4" t="s">
        <v>158</v>
      </c>
      <c r="C21" s="6" t="n">
        <v>525394</v>
      </c>
      <c r="D21" s="6" t="n">
        <v>543325</v>
      </c>
      <c r="E21" s="6" t="n">
        <v>653884</v>
      </c>
    </row>
    <row r="22" spans="1:5"/>
    <row r="23" spans="1:5">
      <c r="A23" s="4" t="s">
        <v>153</v>
      </c>
      <c r="B23" s="4" t="s">
        <v>160</v>
      </c>
    </row>
    <row r="24" spans="1:5">
      <c r="A24" s="4" t="s">
        <v>159</v>
      </c>
      <c r="B24" s="4" t="s">
        <v>161</v>
      </c>
    </row>
  </sheetData>
  <mergeCells count="5">
    <mergeCell ref="A1:B2"/>
    <mergeCell ref="C1:E1"/>
    <mergeCell ref="A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567</v>
      </c>
    </row>
    <row r="3" spans="1:2">
      <c r="A3" s="5" t="n">
        <v>2018</v>
      </c>
      <c r="B3" s="6" t="n">
        <v>33651</v>
      </c>
    </row>
    <row r="4" spans="1:2">
      <c r="A4" s="5" t="n">
        <v>2019</v>
      </c>
      <c r="B4" s="5" t="n">
        <v>27333</v>
      </c>
    </row>
    <row r="5" spans="1:2">
      <c r="A5" s="5" t="n">
        <v>2020</v>
      </c>
      <c r="B5" s="5" t="n">
        <v>14464</v>
      </c>
    </row>
    <row r="6" spans="1:2">
      <c r="A6" s="5" t="n">
        <v>2021</v>
      </c>
      <c r="B6" s="5" t="n">
        <v>8777</v>
      </c>
    </row>
    <row r="7" spans="1:2">
      <c r="A7" s="5" t="n">
        <v>2022</v>
      </c>
      <c r="B7" s="5" t="n">
        <v>4758</v>
      </c>
    </row>
    <row r="8" spans="1:2">
      <c r="A8" s="4" t="s">
        <v>568</v>
      </c>
    </row>
    <row r="9" spans="1:2">
      <c r="A9" s="3" t="s">
        <v>567</v>
      </c>
    </row>
    <row r="10" spans="1:2">
      <c r="A10" s="5" t="n">
        <v>2018</v>
      </c>
      <c r="B10" s="5" t="n">
        <v>8614</v>
      </c>
    </row>
    <row r="11" spans="1:2">
      <c r="A11" s="5" t="n">
        <v>2019</v>
      </c>
      <c r="B11" s="5" t="n">
        <v>7106</v>
      </c>
    </row>
    <row r="12" spans="1:2">
      <c r="A12" s="5" t="n">
        <v>2020</v>
      </c>
      <c r="B12" s="5" t="n">
        <v>5394</v>
      </c>
    </row>
    <row r="13" spans="1:2">
      <c r="A13" s="5" t="n">
        <v>2021</v>
      </c>
      <c r="B13" s="5" t="n">
        <v>2988</v>
      </c>
    </row>
    <row r="14" spans="1:2">
      <c r="A14" s="5" t="n">
        <v>2022</v>
      </c>
      <c r="B14" s="5" t="n">
        <v>315</v>
      </c>
    </row>
    <row r="15" spans="1:2">
      <c r="A15" s="4" t="s">
        <v>569</v>
      </c>
    </row>
    <row r="16" spans="1:2">
      <c r="A16" s="3" t="s">
        <v>567</v>
      </c>
    </row>
    <row r="17" spans="1:2">
      <c r="A17" s="5" t="n">
        <v>2018</v>
      </c>
      <c r="B17" s="5" t="n">
        <v>32152</v>
      </c>
    </row>
    <row r="18" spans="1:2">
      <c r="A18" s="5" t="n">
        <v>2019</v>
      </c>
      <c r="B18" s="5" t="n">
        <v>27281</v>
      </c>
    </row>
    <row r="19" spans="1:2">
      <c r="A19" s="5" t="n">
        <v>2020</v>
      </c>
      <c r="B19" s="5" t="n">
        <v>10736</v>
      </c>
    </row>
    <row r="20" spans="1:2">
      <c r="A20" s="5" t="n">
        <v>2021</v>
      </c>
      <c r="B20" s="5" t="n">
        <v>6399</v>
      </c>
    </row>
    <row r="21" spans="1:2">
      <c r="A21" s="5" t="n">
        <v>2022</v>
      </c>
      <c r="B21" s="6" t="n">
        <v>5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66</v>
      </c>
    </row>
    <row r="2" spans="1:2">
      <c r="A2" s="3" t="s">
        <v>571</v>
      </c>
    </row>
    <row r="3" spans="1:2">
      <c r="A3" s="5" t="n">
        <v>2018</v>
      </c>
      <c r="B3" s="6" t="n">
        <v>11349</v>
      </c>
    </row>
    <row r="4" spans="1:2">
      <c r="A4" s="5" t="n">
        <v>2019</v>
      </c>
      <c r="B4" s="5" t="n">
        <v>16360</v>
      </c>
    </row>
    <row r="5" spans="1:2">
      <c r="A5" s="5" t="n">
        <v>2020</v>
      </c>
      <c r="B5" s="5" t="n">
        <v>25552</v>
      </c>
    </row>
    <row r="6" spans="1:2">
      <c r="A6" s="5" t="n">
        <v>2021</v>
      </c>
      <c r="B6" s="5" t="n">
        <v>11814</v>
      </c>
    </row>
    <row r="7" spans="1:2">
      <c r="A7" s="5" t="n">
        <v>2022</v>
      </c>
      <c r="B7" s="5" t="n">
        <v>8894</v>
      </c>
    </row>
    <row r="8" spans="1:2">
      <c r="A8" s="4" t="s">
        <v>572</v>
      </c>
      <c r="B8" s="6" t="n">
        <v>5763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3</v>
      </c>
    </row>
    <row r="2" spans="1:3">
      <c r="A2" s="3" t="s">
        <v>574</v>
      </c>
    </row>
    <row r="3" spans="1:3">
      <c r="A3" s="4" t="s">
        <v>575</v>
      </c>
      <c r="B3" s="6" t="n">
        <v>12284164</v>
      </c>
      <c r="C3" s="6" t="n">
        <v>11890626</v>
      </c>
    </row>
    <row r="4" spans="1:3">
      <c r="A4" s="4" t="s">
        <v>228</v>
      </c>
      <c r="B4" s="5" t="n">
        <v>1269338</v>
      </c>
      <c r="C4" s="5" t="n">
        <v>1037959</v>
      </c>
    </row>
    <row r="5" spans="1:3">
      <c r="A5" s="5" t="n">
        <v>2018</v>
      </c>
      <c r="B5" s="5" t="n">
        <v>913</v>
      </c>
    </row>
    <row r="6" spans="1:3">
      <c r="A6" s="5" t="n">
        <v>2019</v>
      </c>
      <c r="B6" s="5" t="n">
        <v>1392</v>
      </c>
    </row>
    <row r="7" spans="1:3">
      <c r="A7" s="5" t="n">
        <v>2020</v>
      </c>
      <c r="B7" s="5" t="n">
        <v>2097</v>
      </c>
    </row>
    <row r="8" spans="1:3">
      <c r="A8" s="5" t="n">
        <v>2021</v>
      </c>
      <c r="B8" s="5" t="n">
        <v>1375</v>
      </c>
    </row>
    <row r="9" spans="1:3">
      <c r="A9" s="5" t="n">
        <v>2022</v>
      </c>
      <c r="B9" s="5" t="n">
        <v>930</v>
      </c>
    </row>
    <row r="10" spans="1:3">
      <c r="A10" s="4" t="s">
        <v>572</v>
      </c>
      <c r="B10" s="5" t="n">
        <v>74185</v>
      </c>
    </row>
    <row r="11" spans="1:3">
      <c r="A11" s="4" t="s">
        <v>576</v>
      </c>
      <c r="B11" s="5" t="n">
        <v>80892</v>
      </c>
    </row>
    <row r="12" spans="1:3">
      <c r="A12" s="4" t="s">
        <v>577</v>
      </c>
      <c r="B12" s="5" t="n">
        <v>-29296</v>
      </c>
    </row>
    <row r="13" spans="1:3">
      <c r="A13" s="4" t="s">
        <v>578</v>
      </c>
      <c r="B13" s="5" t="n">
        <v>51596</v>
      </c>
    </row>
    <row r="14" spans="1:3">
      <c r="A14" s="4" t="s">
        <v>579</v>
      </c>
    </row>
    <row r="15" spans="1:3">
      <c r="A15" s="3" t="s">
        <v>574</v>
      </c>
    </row>
    <row r="16" spans="1:3">
      <c r="A16" s="4" t="s">
        <v>575</v>
      </c>
      <c r="B16" s="5" t="n">
        <v>23636</v>
      </c>
      <c r="C16" s="5" t="n">
        <v>23636</v>
      </c>
    </row>
    <row r="17" spans="1:3">
      <c r="A17" s="4" t="s">
        <v>228</v>
      </c>
      <c r="B17" s="5" t="n">
        <v>28962</v>
      </c>
      <c r="C17" s="5" t="n">
        <v>0</v>
      </c>
    </row>
    <row r="18" spans="1:3">
      <c r="A18" s="4" t="s">
        <v>163</v>
      </c>
      <c r="B18" s="6" t="n">
        <v>52598</v>
      </c>
      <c r="C18" s="6" t="n">
        <v>236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v>
      </c>
    </row>
    <row r="2" spans="1:3">
      <c r="A2" s="3" t="s">
        <v>401</v>
      </c>
    </row>
    <row r="3" spans="1:3">
      <c r="A3" s="4" t="s">
        <v>581</v>
      </c>
      <c r="B3" s="6" t="n">
        <v>2979281</v>
      </c>
      <c r="C3" s="6" t="n">
        <v>2063087</v>
      </c>
    </row>
    <row r="4" spans="1:3">
      <c r="A4" s="4" t="s">
        <v>582</v>
      </c>
      <c r="B4" s="5" t="n">
        <v>0</v>
      </c>
      <c r="C4" s="5" t="n">
        <v>307093</v>
      </c>
    </row>
    <row r="5" spans="1:3">
      <c r="A5" s="4" t="s">
        <v>49</v>
      </c>
      <c r="B5" s="5" t="n">
        <v>7247330</v>
      </c>
      <c r="C5" s="5" t="n">
        <v>7245953</v>
      </c>
    </row>
    <row r="6" spans="1:3">
      <c r="A6" s="4" t="s">
        <v>50</v>
      </c>
      <c r="B6" s="5" t="n">
        <v>45000</v>
      </c>
      <c r="C6" s="5" t="n">
        <v>0</v>
      </c>
    </row>
    <row r="7" spans="1:3">
      <c r="A7" s="4" t="s">
        <v>163</v>
      </c>
      <c r="B7" s="5" t="n">
        <v>3013961</v>
      </c>
    </row>
    <row r="8" spans="1:3">
      <c r="A8" s="4" t="s">
        <v>583</v>
      </c>
    </row>
    <row r="9" spans="1:3">
      <c r="A9" s="3" t="s">
        <v>401</v>
      </c>
    </row>
    <row r="10" spans="1:3">
      <c r="A10" s="4" t="s">
        <v>581</v>
      </c>
      <c r="B10" s="5" t="n">
        <v>2979281</v>
      </c>
      <c r="C10" s="5" t="n">
        <v>2063087</v>
      </c>
    </row>
    <row r="11" spans="1:3">
      <c r="A11" s="4" t="s">
        <v>582</v>
      </c>
      <c r="B11" s="5" t="n">
        <v>0</v>
      </c>
      <c r="C11" s="5" t="n">
        <v>307093</v>
      </c>
    </row>
    <row r="12" spans="1:3">
      <c r="A12" s="4" t="s">
        <v>49</v>
      </c>
      <c r="B12" s="5" t="n">
        <v>7247330</v>
      </c>
      <c r="C12" s="5" t="n">
        <v>7245953</v>
      </c>
    </row>
    <row r="13" spans="1:3">
      <c r="A13" s="4" t="s">
        <v>50</v>
      </c>
      <c r="B13" s="5" t="n">
        <v>45000</v>
      </c>
    </row>
    <row r="14" spans="1:3">
      <c r="A14" s="4" t="s">
        <v>163</v>
      </c>
      <c r="B14" s="5" t="n">
        <v>10271611</v>
      </c>
      <c r="C14" s="5" t="n">
        <v>9616133</v>
      </c>
    </row>
    <row r="15" spans="1:3">
      <c r="A15" s="4" t="s">
        <v>584</v>
      </c>
    </row>
    <row r="16" spans="1:3">
      <c r="A16" s="3" t="s">
        <v>401</v>
      </c>
    </row>
    <row r="17" spans="1:3">
      <c r="A17" s="4" t="s">
        <v>581</v>
      </c>
      <c r="B17" s="5" t="n">
        <v>3042920</v>
      </c>
      <c r="C17" s="5" t="n">
        <v>2092237</v>
      </c>
    </row>
    <row r="18" spans="1:3">
      <c r="A18" s="4" t="s">
        <v>582</v>
      </c>
      <c r="B18" s="5" t="n">
        <v>0</v>
      </c>
      <c r="C18" s="5" t="n">
        <v>308344</v>
      </c>
    </row>
    <row r="19" spans="1:3">
      <c r="A19" s="4" t="s">
        <v>49</v>
      </c>
      <c r="B19" s="5" t="n">
        <v>7461615</v>
      </c>
      <c r="C19" s="5" t="n">
        <v>7428077</v>
      </c>
    </row>
    <row r="20" spans="1:3">
      <c r="A20" s="4" t="s">
        <v>50</v>
      </c>
      <c r="B20" s="5" t="n">
        <v>45000</v>
      </c>
    </row>
    <row r="21" spans="1:3">
      <c r="A21" s="4" t="s">
        <v>163</v>
      </c>
      <c r="B21" s="6" t="n">
        <v>10549535</v>
      </c>
      <c r="C21" s="6" t="n">
        <v>9828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585</v>
      </c>
      <c r="B1" s="2" t="s">
        <v>1</v>
      </c>
    </row>
    <row r="2" spans="1:8">
      <c r="B2" s="2" t="s">
        <v>2</v>
      </c>
      <c r="D2" s="2" t="s">
        <v>33</v>
      </c>
      <c r="F2" s="2" t="s">
        <v>106</v>
      </c>
      <c r="H2" s="2" t="s">
        <v>586</v>
      </c>
    </row>
    <row r="3" spans="1:8">
      <c r="A3" s="3" t="s">
        <v>587</v>
      </c>
    </row>
    <row r="4" spans="1:8">
      <c r="A4" s="4" t="s">
        <v>588</v>
      </c>
      <c r="H4" s="7" t="n">
        <v>0.8</v>
      </c>
    </row>
    <row r="5" spans="1:8">
      <c r="A5" s="4" t="s">
        <v>589</v>
      </c>
      <c r="F5" s="7" t="n">
        <v>1.25</v>
      </c>
    </row>
    <row r="6" spans="1:8">
      <c r="A6" s="4" t="s">
        <v>590</v>
      </c>
      <c r="B6" s="4" t="s">
        <v>544</v>
      </c>
      <c r="D6" s="4" t="s">
        <v>544</v>
      </c>
      <c r="F6" s="4" t="s">
        <v>544</v>
      </c>
    </row>
    <row r="7" spans="1:8">
      <c r="A7" s="4" t="s">
        <v>591</v>
      </c>
      <c r="B7" s="7" t="n">
        <v>2.91</v>
      </c>
      <c r="C7" s="4" t="s">
        <v>153</v>
      </c>
      <c r="D7" s="7" t="n">
        <v>3.05</v>
      </c>
      <c r="E7" s="4" t="s">
        <v>159</v>
      </c>
      <c r="F7" s="7" t="n">
        <v>4.04</v>
      </c>
      <c r="G7" s="4" t="s">
        <v>592</v>
      </c>
    </row>
    <row r="8" spans="1:8">
      <c r="A8" s="4" t="s">
        <v>593</v>
      </c>
    </row>
    <row r="9" spans="1:8">
      <c r="A9" s="3" t="s">
        <v>587</v>
      </c>
    </row>
    <row r="10" spans="1:8">
      <c r="A10" s="4" t="s">
        <v>588</v>
      </c>
      <c r="B10" s="9" t="n">
        <v>0.8</v>
      </c>
      <c r="D10" s="9" t="n">
        <v>0.75</v>
      </c>
      <c r="F10" s="9" t="n">
        <v>1.9</v>
      </c>
    </row>
    <row r="11" spans="1:8">
      <c r="A11" s="4" t="s">
        <v>594</v>
      </c>
    </row>
    <row r="12" spans="1:8">
      <c r="A12" s="3" t="s">
        <v>587</v>
      </c>
    </row>
    <row r="13" spans="1:8">
      <c r="A13" s="4" t="s">
        <v>588</v>
      </c>
      <c r="F13" s="9" t="n">
        <v>0.65</v>
      </c>
    </row>
    <row r="14" spans="1:8">
      <c r="A14" s="4" t="s">
        <v>595</v>
      </c>
    </row>
    <row r="15" spans="1:8">
      <c r="A15" s="3" t="s">
        <v>587</v>
      </c>
    </row>
    <row r="16" spans="1:8">
      <c r="A16" s="4" t="s">
        <v>589</v>
      </c>
      <c r="F16" s="9" t="n">
        <v>1.35</v>
      </c>
    </row>
    <row r="17" spans="1:8">
      <c r="A17" s="4" t="s">
        <v>596</v>
      </c>
    </row>
    <row r="18" spans="1:8">
      <c r="A18" s="3" t="s">
        <v>587</v>
      </c>
    </row>
    <row r="19" spans="1:8">
      <c r="A19" s="4" t="s">
        <v>589</v>
      </c>
      <c r="D19" s="9" t="n">
        <v>0.5600000000000001</v>
      </c>
      <c r="F19" s="7" t="n">
        <v>0.55</v>
      </c>
    </row>
    <row r="20" spans="1:8">
      <c r="A20" s="4" t="s">
        <v>597</v>
      </c>
    </row>
    <row r="21" spans="1:8">
      <c r="A21" s="3" t="s">
        <v>587</v>
      </c>
    </row>
    <row r="22" spans="1:8">
      <c r="A22" s="4" t="s">
        <v>589</v>
      </c>
      <c r="B22" s="9" t="n">
        <v>0.47</v>
      </c>
      <c r="D22" s="7" t="n">
        <v>0.19</v>
      </c>
    </row>
    <row r="23" spans="1:8">
      <c r="A23" s="4" t="s">
        <v>598</v>
      </c>
    </row>
    <row r="24" spans="1:8">
      <c r="A24" s="3" t="s">
        <v>587</v>
      </c>
    </row>
    <row r="25" spans="1:8">
      <c r="A25" s="4" t="s">
        <v>589</v>
      </c>
      <c r="B25" s="7" t="n">
        <v>0.33</v>
      </c>
    </row>
    <row r="26" spans="1:8">
      <c r="A26" s="4" t="s">
        <v>599</v>
      </c>
    </row>
    <row r="27" spans="1:8">
      <c r="A27" s="3" t="s">
        <v>587</v>
      </c>
    </row>
    <row r="28" spans="1:8">
      <c r="A28" s="4" t="s">
        <v>590</v>
      </c>
      <c r="B28" s="4" t="s">
        <v>600</v>
      </c>
      <c r="D28" s="4" t="s">
        <v>601</v>
      </c>
      <c r="F28" s="4" t="s">
        <v>602</v>
      </c>
    </row>
    <row r="29" spans="1:8">
      <c r="A29" s="4" t="s">
        <v>591</v>
      </c>
      <c r="B29" s="7" t="n">
        <v>0.05</v>
      </c>
      <c r="D29" s="7" t="n">
        <v>0.29</v>
      </c>
      <c r="F29" s="7" t="n">
        <v>1.7</v>
      </c>
    </row>
    <row r="30" spans="1:8">
      <c r="A30" s="4" t="s">
        <v>603</v>
      </c>
    </row>
    <row r="31" spans="1:8">
      <c r="A31" s="3" t="s">
        <v>587</v>
      </c>
    </row>
    <row r="32" spans="1:8">
      <c r="A32" s="4" t="s">
        <v>590</v>
      </c>
      <c r="B32" s="4" t="s">
        <v>604</v>
      </c>
      <c r="D32" s="4" t="s">
        <v>605</v>
      </c>
      <c r="F32" s="4" t="s">
        <v>606</v>
      </c>
    </row>
    <row r="33" spans="1:8">
      <c r="A33" s="4" t="s">
        <v>591</v>
      </c>
      <c r="B33" s="7" t="n">
        <v>2.86</v>
      </c>
      <c r="D33" s="7" t="n">
        <v>2.76</v>
      </c>
      <c r="F33" s="7" t="n">
        <v>2.34</v>
      </c>
    </row>
    <row r="34" spans="1:8"/>
    <row r="35" spans="1:8">
      <c r="A35" s="4" t="s">
        <v>153</v>
      </c>
      <c r="B35" s="4" t="s">
        <v>607</v>
      </c>
    </row>
    <row r="36" spans="1:8">
      <c r="A36" s="4" t="s">
        <v>159</v>
      </c>
      <c r="B36" s="4" t="s">
        <v>608</v>
      </c>
    </row>
    <row r="37" spans="1:8">
      <c r="A37" s="4" t="s">
        <v>592</v>
      </c>
      <c r="B37" s="4" t="s">
        <v>609</v>
      </c>
    </row>
  </sheetData>
  <mergeCells count="9">
    <mergeCell ref="A1:A2"/>
    <mergeCell ref="B1:G1"/>
    <mergeCell ref="B2:C2"/>
    <mergeCell ref="D2:E2"/>
    <mergeCell ref="F2:G2"/>
    <mergeCell ref="A34:H34"/>
    <mergeCell ref="B35:H35"/>
    <mergeCell ref="B36:H36"/>
    <mergeCell ref="B37:H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611</v>
      </c>
      <c r="J1" s="2" t="s">
        <v>1</v>
      </c>
    </row>
    <row r="2" spans="1:12">
      <c r="B2" s="2" t="s">
        <v>2</v>
      </c>
      <c r="C2" s="2" t="s">
        <v>612</v>
      </c>
      <c r="D2" s="2" t="s">
        <v>4</v>
      </c>
      <c r="E2" s="2" t="s">
        <v>613</v>
      </c>
      <c r="F2" s="2" t="s">
        <v>33</v>
      </c>
      <c r="G2" s="2" t="s">
        <v>614</v>
      </c>
      <c r="H2" s="2" t="s">
        <v>615</v>
      </c>
      <c r="I2" s="2" t="s">
        <v>616</v>
      </c>
      <c r="J2" s="2" t="s">
        <v>2</v>
      </c>
      <c r="K2" s="2" t="s">
        <v>33</v>
      </c>
      <c r="L2" s="2" t="s">
        <v>106</v>
      </c>
    </row>
    <row r="3" spans="1:12">
      <c r="A3" s="3" t="s">
        <v>453</v>
      </c>
    </row>
    <row r="4" spans="1:12">
      <c r="A4" s="4" t="s">
        <v>139</v>
      </c>
      <c r="B4" s="6" t="n">
        <v>103829</v>
      </c>
      <c r="C4" s="6" t="n">
        <v>117337</v>
      </c>
      <c r="D4" s="6" t="n">
        <v>133709</v>
      </c>
      <c r="E4" s="6" t="n">
        <v>97083</v>
      </c>
      <c r="F4" s="6" t="n">
        <v>147214</v>
      </c>
      <c r="G4" s="6" t="n">
        <v>76753</v>
      </c>
      <c r="H4" s="6" t="n">
        <v>96597</v>
      </c>
      <c r="I4" s="6" t="n">
        <v>181747</v>
      </c>
      <c r="J4" s="6" t="n">
        <v>462439</v>
      </c>
      <c r="K4" s="6" t="n">
        <v>512785</v>
      </c>
      <c r="L4" s="6" t="n">
        <v>583106</v>
      </c>
    </row>
    <row r="5" spans="1:12">
      <c r="A5" s="4" t="s">
        <v>617</v>
      </c>
      <c r="J5" s="5" t="n">
        <v>-77801</v>
      </c>
      <c r="K5" s="5" t="n">
        <v>-65861</v>
      </c>
      <c r="L5" s="5" t="n">
        <v>-92483</v>
      </c>
    </row>
    <row r="6" spans="1:12">
      <c r="A6" s="4" t="s">
        <v>618</v>
      </c>
      <c r="J6" s="5" t="n">
        <v>142234</v>
      </c>
      <c r="K6" s="5" t="n">
        <v>235819</v>
      </c>
      <c r="L6" s="5" t="n">
        <v>307115</v>
      </c>
    </row>
    <row r="7" spans="1:12">
      <c r="A7" s="4" t="s">
        <v>619</v>
      </c>
      <c r="J7" s="5" t="n">
        <v>-18136</v>
      </c>
      <c r="K7" s="5" t="n">
        <v>-36223</v>
      </c>
      <c r="L7" s="5" t="n">
        <v>-43349</v>
      </c>
    </row>
    <row r="8" spans="1:12">
      <c r="A8" s="4" t="s">
        <v>620</v>
      </c>
      <c r="J8" s="5" t="n">
        <v>1123</v>
      </c>
      <c r="K8" s="5" t="n">
        <v>-70880</v>
      </c>
      <c r="L8" s="5" t="n">
        <v>-74482</v>
      </c>
    </row>
    <row r="9" spans="1:12">
      <c r="A9" s="4" t="s">
        <v>621</v>
      </c>
      <c r="J9" s="5" t="n">
        <v>37990</v>
      </c>
      <c r="K9" s="5" t="n">
        <v>33463</v>
      </c>
      <c r="L9" s="5" t="n">
        <v>22008</v>
      </c>
    </row>
    <row r="10" spans="1:12">
      <c r="A10" s="4" t="s">
        <v>622</v>
      </c>
      <c r="J10" s="5" t="n">
        <v>-116265</v>
      </c>
      <c r="K10" s="5" t="n">
        <v>-104783</v>
      </c>
      <c r="L10" s="5" t="n">
        <v>-74887</v>
      </c>
    </row>
    <row r="11" spans="1:12">
      <c r="A11" s="4" t="s">
        <v>623</v>
      </c>
      <c r="J11" s="5" t="n">
        <v>33411</v>
      </c>
      <c r="K11" s="5" t="n">
        <v>-6121</v>
      </c>
      <c r="L11" s="5" t="n">
        <v>-15259</v>
      </c>
    </row>
    <row r="12" spans="1:12">
      <c r="A12" s="4" t="s">
        <v>624</v>
      </c>
      <c r="J12" s="5" t="n">
        <v>464995</v>
      </c>
      <c r="K12" s="5" t="n">
        <v>498199</v>
      </c>
      <c r="L12" s="5" t="n">
        <v>611769</v>
      </c>
    </row>
    <row r="13" spans="1:12">
      <c r="A13" s="4" t="s">
        <v>29</v>
      </c>
    </row>
    <row r="14" spans="1:12">
      <c r="A14" s="3" t="s">
        <v>453</v>
      </c>
    </row>
    <row r="15" spans="1:12">
      <c r="A15" s="4" t="s">
        <v>139</v>
      </c>
      <c r="B15" s="6" t="n">
        <v>117667</v>
      </c>
      <c r="C15" s="6" t="n">
        <v>132693</v>
      </c>
      <c r="D15" s="6" t="n">
        <v>151844</v>
      </c>
      <c r="E15" s="6" t="n">
        <v>110662</v>
      </c>
      <c r="F15" s="6" t="n">
        <v>166801</v>
      </c>
      <c r="G15" s="6" t="n">
        <v>91306</v>
      </c>
      <c r="H15" s="6" t="n">
        <v>109938</v>
      </c>
      <c r="I15" s="6" t="n">
        <v>207296</v>
      </c>
      <c r="J15" s="5" t="n">
        <v>523366</v>
      </c>
      <c r="K15" s="5" t="n">
        <v>585841</v>
      </c>
      <c r="L15" s="5" t="n">
        <v>659248</v>
      </c>
    </row>
    <row r="16" spans="1:12">
      <c r="A16" s="4" t="s">
        <v>617</v>
      </c>
      <c r="J16" s="5" t="n">
        <v>-86773</v>
      </c>
      <c r="K16" s="5" t="n">
        <v>-73604</v>
      </c>
      <c r="L16" s="5" t="n">
        <v>-103227</v>
      </c>
    </row>
    <row r="17" spans="1:12">
      <c r="A17" s="4" t="s">
        <v>618</v>
      </c>
      <c r="J17" s="5" t="n">
        <v>144436</v>
      </c>
      <c r="K17" s="5" t="n">
        <v>245239</v>
      </c>
      <c r="L17" s="5" t="n">
        <v>329629</v>
      </c>
    </row>
    <row r="18" spans="1:12">
      <c r="A18" s="4" t="s">
        <v>619</v>
      </c>
      <c r="J18" s="5" t="n">
        <v>-20227</v>
      </c>
      <c r="K18" s="5" t="n">
        <v>-40481</v>
      </c>
      <c r="L18" s="5" t="n">
        <v>-48385</v>
      </c>
    </row>
    <row r="19" spans="1:12">
      <c r="A19" s="4" t="s">
        <v>620</v>
      </c>
      <c r="J19" s="5" t="n">
        <v>784</v>
      </c>
      <c r="K19" s="5" t="n">
        <v>-69683</v>
      </c>
      <c r="L19" s="5" t="n">
        <v>-67602</v>
      </c>
    </row>
    <row r="20" spans="1:12">
      <c r="A20" s="4" t="s">
        <v>621</v>
      </c>
      <c r="J20" s="5" t="n">
        <v>42371</v>
      </c>
      <c r="K20" s="5" t="n">
        <v>37397</v>
      </c>
      <c r="L20" s="5" t="n">
        <v>24565</v>
      </c>
    </row>
    <row r="21" spans="1:12">
      <c r="A21" s="4" t="s">
        <v>622</v>
      </c>
      <c r="J21" s="5" t="n">
        <v>-129673</v>
      </c>
      <c r="K21" s="5" t="n">
        <v>-117102</v>
      </c>
      <c r="L21" s="5" t="n">
        <v>-83587</v>
      </c>
    </row>
    <row r="22" spans="1:12">
      <c r="A22" s="4" t="s">
        <v>623</v>
      </c>
      <c r="J22" s="5" t="n">
        <v>37607</v>
      </c>
      <c r="K22" s="5" t="n">
        <v>-3387</v>
      </c>
      <c r="L22" s="5" t="n">
        <v>-14561</v>
      </c>
    </row>
    <row r="23" spans="1:12">
      <c r="A23" s="4" t="s">
        <v>624</v>
      </c>
      <c r="J23" s="6" t="n">
        <v>511891</v>
      </c>
      <c r="K23" s="6" t="n">
        <v>564220</v>
      </c>
      <c r="L23" s="6" t="n">
        <v>69608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625</v>
      </c>
      <c r="C1" s="2" t="s">
        <v>2</v>
      </c>
      <c r="D1" s="2" t="s">
        <v>33</v>
      </c>
    </row>
    <row r="2" spans="1:4">
      <c r="A2" s="3" t="s">
        <v>417</v>
      </c>
    </row>
    <row r="3" spans="1:4">
      <c r="A3" s="4" t="s">
        <v>626</v>
      </c>
      <c r="C3" s="6" t="n">
        <v>5080679</v>
      </c>
      <c r="D3" s="6" t="n">
        <v>4879020</v>
      </c>
    </row>
    <row r="4" spans="1:4">
      <c r="A4" s="4" t="s">
        <v>627</v>
      </c>
      <c r="B4" s="4" t="s">
        <v>153</v>
      </c>
      <c r="C4" s="5" t="n">
        <v>204925</v>
      </c>
      <c r="D4" s="5" t="n">
        <v>246656</v>
      </c>
    </row>
    <row r="5" spans="1:4">
      <c r="A5" s="4" t="s">
        <v>575</v>
      </c>
      <c r="C5" s="5" t="n">
        <v>12284164</v>
      </c>
      <c r="D5" s="5" t="n">
        <v>11890626</v>
      </c>
    </row>
    <row r="6" spans="1:4">
      <c r="A6" s="4" t="s">
        <v>230</v>
      </c>
      <c r="C6" s="5" t="n">
        <v>2219608</v>
      </c>
      <c r="D6" s="5" t="n">
        <v>2060315</v>
      </c>
    </row>
    <row r="7" spans="1:4">
      <c r="A7" s="4" t="s">
        <v>628</v>
      </c>
      <c r="C7" s="5" t="n">
        <v>37928</v>
      </c>
      <c r="D7" s="5" t="n">
        <v>32687</v>
      </c>
    </row>
    <row r="8" spans="1:4">
      <c r="A8" s="4" t="s">
        <v>228</v>
      </c>
      <c r="C8" s="5" t="n">
        <v>1269338</v>
      </c>
      <c r="D8" s="5" t="n">
        <v>1037959</v>
      </c>
    </row>
    <row r="9" spans="1:4">
      <c r="A9" s="4" t="s">
        <v>163</v>
      </c>
      <c r="C9" s="5" t="n">
        <v>21096642</v>
      </c>
      <c r="D9" s="5" t="n">
        <v>20147263</v>
      </c>
    </row>
    <row r="10" spans="1:4">
      <c r="A10" s="4" t="s">
        <v>629</v>
      </c>
      <c r="C10" s="5" t="n">
        <v>-4589634</v>
      </c>
      <c r="D10" s="5" t="n">
        <v>-4222235</v>
      </c>
    </row>
    <row r="11" spans="1:4">
      <c r="A11" s="4" t="s">
        <v>37</v>
      </c>
      <c r="C11" s="5" t="n">
        <v>16507008</v>
      </c>
      <c r="D11" s="5" t="n">
        <v>15925028</v>
      </c>
    </row>
    <row r="12" spans="1:4">
      <c r="A12" s="4" t="s">
        <v>29</v>
      </c>
    </row>
    <row r="13" spans="1:4">
      <c r="A13" s="3" t="s">
        <v>417</v>
      </c>
    </row>
    <row r="14" spans="1:4">
      <c r="A14" s="4" t="s">
        <v>626</v>
      </c>
      <c r="C14" s="5" t="n">
        <v>4976303</v>
      </c>
      <c r="D14" s="5" t="n">
        <v>4774460</v>
      </c>
    </row>
    <row r="15" spans="1:4">
      <c r="A15" s="4" t="s">
        <v>627</v>
      </c>
      <c r="B15" s="4" t="s">
        <v>153</v>
      </c>
      <c r="C15" s="5" t="n">
        <v>204925</v>
      </c>
      <c r="D15" s="5" t="n">
        <v>246656</v>
      </c>
    </row>
    <row r="16" spans="1:4">
      <c r="A16" s="4" t="s">
        <v>575</v>
      </c>
      <c r="C16" s="5" t="n">
        <v>11977062</v>
      </c>
      <c r="D16" s="5" t="n">
        <v>11581795</v>
      </c>
    </row>
    <row r="17" spans="1:4">
      <c r="A17" s="4" t="s">
        <v>230</v>
      </c>
      <c r="C17" s="5" t="n">
        <v>2219608</v>
      </c>
      <c r="D17" s="5" t="n">
        <v>2060315</v>
      </c>
    </row>
    <row r="18" spans="1:4">
      <c r="A18" s="4" t="s">
        <v>628</v>
      </c>
      <c r="C18" s="5" t="n">
        <v>37928</v>
      </c>
      <c r="D18" s="5" t="n">
        <v>32687</v>
      </c>
    </row>
    <row r="19" spans="1:4">
      <c r="A19" s="4" t="s">
        <v>228</v>
      </c>
      <c r="C19" s="5" t="n">
        <v>1269338</v>
      </c>
      <c r="D19" s="5" t="n">
        <v>1037959</v>
      </c>
    </row>
    <row r="20" spans="1:4">
      <c r="A20" s="4" t="s">
        <v>163</v>
      </c>
      <c r="C20" s="5" t="n">
        <v>20685164</v>
      </c>
      <c r="D20" s="5" t="n">
        <v>19733872</v>
      </c>
    </row>
    <row r="21" spans="1:4">
      <c r="A21" s="4" t="s">
        <v>629</v>
      </c>
      <c r="C21" s="5" t="n">
        <v>-4496959</v>
      </c>
      <c r="D21" s="5" t="n">
        <v>-4136364</v>
      </c>
    </row>
    <row r="22" spans="1:4">
      <c r="A22" s="4" t="s">
        <v>37</v>
      </c>
      <c r="C22" s="6" t="n">
        <v>16188205</v>
      </c>
      <c r="D22" s="6" t="n">
        <v>15597508</v>
      </c>
    </row>
    <row r="23" spans="1:4"/>
    <row r="24" spans="1:4">
      <c r="A24" s="4" t="s">
        <v>153</v>
      </c>
      <c r="B24" s="4" t="s">
        <v>630</v>
      </c>
    </row>
  </sheetData>
  <mergeCells count="3">
    <mergeCell ref="A1:B1"/>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Z75"/>
  <sheetViews>
    <sheetView workbookViewId="0">
      <selection activeCell="A1" sqref="A1"/>
    </sheetView>
  </sheetViews>
  <sheetFormatPr baseColWidth="8" defaultRowHeight="15" outlineLevelCol="0"/>
  <cols>
    <col customWidth="1" max="1" min="1" width="66"/>
    <col customWidth="1" max="2" min="2" width="19"/>
    <col customWidth="1" max="3" min="3" width="22"/>
    <col customWidth="1" max="4" min="4" width="24"/>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 customWidth="1" max="16" min="16" width="21"/>
    <col customWidth="1" max="17" min="17" width="21"/>
    <col customWidth="1" max="18" min="18" width="21"/>
    <col customWidth="1" max="19" min="19" width="17"/>
    <col customWidth="1" max="20" min="20" width="17"/>
    <col customWidth="1" max="21" min="21" width="17"/>
    <col customWidth="1" max="22" min="22" width="19"/>
    <col customWidth="1" max="23" min="23" width="33"/>
    <col customWidth="1" max="24" min="24" width="16"/>
    <col customWidth="1" max="25" min="25" width="23"/>
    <col customWidth="1" max="26" min="26" width="17"/>
  </cols>
  <sheetData>
    <row r="1" spans="1:26">
      <c r="A1" s="1" t="s">
        <v>631</v>
      </c>
      <c r="B1" s="2" t="s">
        <v>632</v>
      </c>
      <c r="C1" s="2" t="s">
        <v>633</v>
      </c>
      <c r="D1" s="2" t="s">
        <v>634</v>
      </c>
      <c r="E1" s="2" t="s">
        <v>635</v>
      </c>
      <c r="F1" s="2" t="s">
        <v>566</v>
      </c>
      <c r="G1" s="2" t="s">
        <v>636</v>
      </c>
      <c r="H1" s="2" t="s">
        <v>637</v>
      </c>
      <c r="I1" s="2" t="s">
        <v>638</v>
      </c>
      <c r="J1" s="2" t="s">
        <v>529</v>
      </c>
      <c r="K1" s="2" t="s">
        <v>639</v>
      </c>
      <c r="L1" s="2" t="s">
        <v>640</v>
      </c>
      <c r="M1" s="2" t="s">
        <v>641</v>
      </c>
      <c r="N1" s="2" t="s">
        <v>634</v>
      </c>
      <c r="O1" s="2" t="s">
        <v>566</v>
      </c>
      <c r="P1" s="2" t="s">
        <v>566</v>
      </c>
      <c r="Q1" s="2" t="s">
        <v>529</v>
      </c>
      <c r="R1" s="2" t="s">
        <v>530</v>
      </c>
      <c r="S1" s="2" t="s">
        <v>642</v>
      </c>
      <c r="T1" s="2" t="s">
        <v>643</v>
      </c>
      <c r="U1" s="2" t="s">
        <v>644</v>
      </c>
      <c r="V1" s="2" t="s">
        <v>645</v>
      </c>
      <c r="W1" s="2" t="s">
        <v>646</v>
      </c>
      <c r="X1" s="2" t="s">
        <v>647</v>
      </c>
      <c r="Y1" s="2" t="s">
        <v>648</v>
      </c>
      <c r="Z1" s="2" t="s">
        <v>649</v>
      </c>
    </row>
    <row r="2" spans="1:26">
      <c r="A2" s="3" t="s">
        <v>417</v>
      </c>
    </row>
    <row r="3" spans="1:26">
      <c r="A3" s="4" t="s">
        <v>650</v>
      </c>
      <c r="F3" s="6" t="n">
        <v>655229000</v>
      </c>
      <c r="G3" s="6" t="n">
        <v>657712000</v>
      </c>
      <c r="H3" s="6" t="n">
        <v>656907000</v>
      </c>
      <c r="I3" s="6" t="n">
        <v>632228000</v>
      </c>
      <c r="J3" s="6" t="n">
        <v>636061000</v>
      </c>
      <c r="K3" s="6" t="n">
        <v>625228000</v>
      </c>
      <c r="L3" s="6" t="n">
        <v>623546000</v>
      </c>
      <c r="M3" s="6" t="n">
        <v>665985000</v>
      </c>
      <c r="P3" s="6" t="n">
        <v>2602076000</v>
      </c>
      <c r="Q3" s="6" t="n">
        <v>2550820000</v>
      </c>
      <c r="R3" s="6" t="n">
        <v>2490821000</v>
      </c>
    </row>
    <row r="4" spans="1:26">
      <c r="A4" s="4" t="s">
        <v>651</v>
      </c>
      <c r="P4" s="5" t="n">
        <v>908110000</v>
      </c>
      <c r="Q4" s="5" t="n">
        <v>825784000</v>
      </c>
      <c r="R4" s="5" t="n">
        <v>849365000</v>
      </c>
    </row>
    <row r="5" spans="1:26">
      <c r="A5" s="4" t="s">
        <v>231</v>
      </c>
      <c r="P5" s="5" t="n">
        <v>29810000</v>
      </c>
      <c r="Q5" s="5" t="n">
        <v>122750000</v>
      </c>
      <c r="R5" s="5" t="n">
        <v>602600000</v>
      </c>
    </row>
    <row r="6" spans="1:26">
      <c r="A6" s="4" t="s">
        <v>133</v>
      </c>
      <c r="P6" s="5" t="n">
        <v>7663000</v>
      </c>
      <c r="Q6" s="5" t="n">
        <v>80606000</v>
      </c>
      <c r="R6" s="5" t="n">
        <v>375895000</v>
      </c>
    </row>
    <row r="7" spans="1:26">
      <c r="A7" s="4" t="s">
        <v>578</v>
      </c>
      <c r="F7" s="5" t="n">
        <v>51596000</v>
      </c>
      <c r="O7" s="6" t="n">
        <v>51596000</v>
      </c>
      <c r="P7" s="5" t="n">
        <v>51596000</v>
      </c>
    </row>
    <row r="8" spans="1:26">
      <c r="A8" s="4" t="s">
        <v>652</v>
      </c>
    </row>
    <row r="9" spans="1:26">
      <c r="A9" s="3" t="s">
        <v>417</v>
      </c>
    </row>
    <row r="10" spans="1:26">
      <c r="A10" s="4" t="s">
        <v>653</v>
      </c>
      <c r="E10" s="6" t="n">
        <v>5000000</v>
      </c>
    </row>
    <row r="11" spans="1:26">
      <c r="A11" s="4" t="s">
        <v>231</v>
      </c>
      <c r="E11" s="5" t="n">
        <v>5000000</v>
      </c>
    </row>
    <row r="12" spans="1:26">
      <c r="A12" s="4" t="s">
        <v>133</v>
      </c>
      <c r="E12" s="6" t="n">
        <v>3700000</v>
      </c>
    </row>
    <row r="13" spans="1:26">
      <c r="A13" s="4" t="s">
        <v>654</v>
      </c>
      <c r="E13" s="8" t="n">
        <v>9.5</v>
      </c>
    </row>
    <row r="14" spans="1:26">
      <c r="A14" s="4" t="s">
        <v>655</v>
      </c>
    </row>
    <row r="15" spans="1:26">
      <c r="A15" s="3" t="s">
        <v>417</v>
      </c>
    </row>
    <row r="16" spans="1:26">
      <c r="A16" s="4" t="s">
        <v>515</v>
      </c>
      <c r="D16" s="5" t="n">
        <v>122000</v>
      </c>
      <c r="N16" s="5" t="n">
        <v>122000</v>
      </c>
    </row>
    <row r="17" spans="1:26">
      <c r="A17" s="4" t="s">
        <v>651</v>
      </c>
      <c r="N17" s="6" t="n">
        <v>-28000</v>
      </c>
      <c r="Q17" s="5" t="n">
        <v>-50000</v>
      </c>
      <c r="R17" s="5" t="n">
        <v>300000</v>
      </c>
    </row>
    <row r="18" spans="1:26">
      <c r="A18" s="4" t="s">
        <v>653</v>
      </c>
      <c r="D18" s="6" t="n">
        <v>12000000</v>
      </c>
      <c r="N18" s="6" t="n">
        <v>12000000</v>
      </c>
    </row>
    <row r="19" spans="1:26">
      <c r="A19" s="4" t="s">
        <v>231</v>
      </c>
      <c r="D19" s="5" t="n">
        <v>11900000</v>
      </c>
    </row>
    <row r="20" spans="1:26">
      <c r="A20" s="4" t="s">
        <v>133</v>
      </c>
      <c r="D20" s="5" t="n">
        <v>28000</v>
      </c>
    </row>
    <row r="21" spans="1:26">
      <c r="A21" s="4" t="s">
        <v>656</v>
      </c>
    </row>
    <row r="22" spans="1:26">
      <c r="A22" s="3" t="s">
        <v>417</v>
      </c>
    </row>
    <row r="23" spans="1:26">
      <c r="A23" s="4" t="s">
        <v>653</v>
      </c>
      <c r="C23" s="6" t="n">
        <v>14000000</v>
      </c>
    </row>
    <row r="24" spans="1:26">
      <c r="A24" s="4" t="s">
        <v>231</v>
      </c>
      <c r="C24" s="5" t="n">
        <v>13200000</v>
      </c>
    </row>
    <row r="25" spans="1:26">
      <c r="A25" s="4" t="s">
        <v>133</v>
      </c>
      <c r="C25" s="6" t="n">
        <v>2800000</v>
      </c>
    </row>
    <row r="26" spans="1:26">
      <c r="A26" s="4" t="s">
        <v>654</v>
      </c>
      <c r="C26" s="8" t="n">
        <v>21.7</v>
      </c>
    </row>
    <row r="27" spans="1:26">
      <c r="A27" s="4" t="s">
        <v>657</v>
      </c>
    </row>
    <row r="28" spans="1:26">
      <c r="A28" s="3" t="s">
        <v>417</v>
      </c>
    </row>
    <row r="29" spans="1:26">
      <c r="A29" s="4" t="s">
        <v>515</v>
      </c>
      <c r="Z29" s="5" t="n">
        <v>485000</v>
      </c>
    </row>
    <row r="30" spans="1:26">
      <c r="A30" s="4" t="s">
        <v>658</v>
      </c>
    </row>
    <row r="31" spans="1:26">
      <c r="A31" s="3" t="s">
        <v>417</v>
      </c>
    </row>
    <row r="32" spans="1:26">
      <c r="A32" s="4" t="s">
        <v>515</v>
      </c>
      <c r="X32" s="5" t="n">
        <v>73000</v>
      </c>
    </row>
    <row r="33" spans="1:26">
      <c r="A33" s="4" t="s">
        <v>659</v>
      </c>
    </row>
    <row r="34" spans="1:26">
      <c r="A34" s="3" t="s">
        <v>417</v>
      </c>
    </row>
    <row r="35" spans="1:26">
      <c r="A35" s="4" t="s">
        <v>660</v>
      </c>
      <c r="Y35" s="6" t="n">
        <v>15800000</v>
      </c>
    </row>
    <row r="36" spans="1:26">
      <c r="A36" s="4" t="s">
        <v>515</v>
      </c>
      <c r="Y36" s="5" t="n">
        <v>96000</v>
      </c>
    </row>
    <row r="37" spans="1:26">
      <c r="A37" s="4" t="s">
        <v>650</v>
      </c>
      <c r="O37" s="5" t="n">
        <v>1700000</v>
      </c>
    </row>
    <row r="38" spans="1:26">
      <c r="A38" s="4" t="s">
        <v>651</v>
      </c>
      <c r="O38" s="6" t="n">
        <v>-300000</v>
      </c>
    </row>
    <row r="39" spans="1:26">
      <c r="A39" s="4" t="s">
        <v>661</v>
      </c>
    </row>
    <row r="40" spans="1:26">
      <c r="A40" s="3" t="s">
        <v>417</v>
      </c>
    </row>
    <row r="41" spans="1:26">
      <c r="A41" s="4" t="s">
        <v>515</v>
      </c>
      <c r="V41" s="5" t="n">
        <v>634000</v>
      </c>
    </row>
    <row r="42" spans="1:26">
      <c r="A42" s="4" t="s">
        <v>662</v>
      </c>
      <c r="V42" s="5" t="n">
        <v>15</v>
      </c>
    </row>
    <row r="43" spans="1:26">
      <c r="A43" s="4" t="s">
        <v>663</v>
      </c>
    </row>
    <row r="44" spans="1:26">
      <c r="A44" s="3" t="s">
        <v>417</v>
      </c>
    </row>
    <row r="45" spans="1:26">
      <c r="A45" s="4" t="s">
        <v>515</v>
      </c>
      <c r="U45" s="5" t="n">
        <v>417000</v>
      </c>
    </row>
    <row r="46" spans="1:26">
      <c r="A46" s="4" t="s">
        <v>664</v>
      </c>
    </row>
    <row r="47" spans="1:26">
      <c r="A47" s="3" t="s">
        <v>417</v>
      </c>
    </row>
    <row r="48" spans="1:26">
      <c r="A48" s="4" t="s">
        <v>515</v>
      </c>
      <c r="T48" s="5" t="n">
        <v>171000</v>
      </c>
    </row>
    <row r="49" spans="1:26">
      <c r="A49" s="4" t="s">
        <v>665</v>
      </c>
    </row>
    <row r="50" spans="1:26">
      <c r="A50" s="3" t="s">
        <v>417</v>
      </c>
    </row>
    <row r="51" spans="1:26">
      <c r="A51" s="4" t="s">
        <v>515</v>
      </c>
      <c r="S51" s="5" t="n">
        <v>211000</v>
      </c>
    </row>
    <row r="52" spans="1:26">
      <c r="A52" s="4" t="s">
        <v>666</v>
      </c>
    </row>
    <row r="53" spans="1:26">
      <c r="A53" s="3" t="s">
        <v>417</v>
      </c>
    </row>
    <row r="54" spans="1:26">
      <c r="A54" s="4" t="s">
        <v>515</v>
      </c>
      <c r="B54" s="5" t="n">
        <v>469000</v>
      </c>
    </row>
    <row r="55" spans="1:26">
      <c r="A55" s="4" t="s">
        <v>667</v>
      </c>
      <c r="B55" s="5" t="n">
        <v>75</v>
      </c>
    </row>
    <row r="56" spans="1:26">
      <c r="A56" s="4" t="s">
        <v>662</v>
      </c>
      <c r="B56" s="5" t="n">
        <v>16</v>
      </c>
    </row>
    <row r="57" spans="1:26">
      <c r="A57" s="4" t="s">
        <v>668</v>
      </c>
      <c r="B57" s="5" t="n">
        <v>288000</v>
      </c>
    </row>
    <row r="58" spans="1:26">
      <c r="A58" s="4" t="s">
        <v>669</v>
      </c>
    </row>
    <row r="59" spans="1:26">
      <c r="A59" s="3" t="s">
        <v>417</v>
      </c>
    </row>
    <row r="60" spans="1:26">
      <c r="A60" s="4" t="s">
        <v>662</v>
      </c>
      <c r="W60" s="5" t="n">
        <v>99</v>
      </c>
    </row>
    <row r="61" spans="1:26">
      <c r="A61" s="4" t="s">
        <v>670</v>
      </c>
      <c r="W61" s="5" t="n">
        <v>402</v>
      </c>
    </row>
    <row r="62" spans="1:26">
      <c r="A62" s="4" t="s">
        <v>578</v>
      </c>
      <c r="W62" s="6" t="n">
        <v>28962000</v>
      </c>
    </row>
    <row r="63" spans="1:26">
      <c r="A63" s="4" t="s">
        <v>29</v>
      </c>
    </row>
    <row r="64" spans="1:26">
      <c r="A64" s="3" t="s">
        <v>417</v>
      </c>
    </row>
    <row r="65" spans="1:26">
      <c r="A65" s="4" t="s">
        <v>650</v>
      </c>
      <c r="F65" s="6" t="n">
        <v>655229000</v>
      </c>
      <c r="G65" s="6" t="n">
        <v>657712000</v>
      </c>
      <c r="H65" s="6" t="n">
        <v>656907000</v>
      </c>
      <c r="I65" s="6" t="n">
        <v>632228000</v>
      </c>
      <c r="J65" s="6" t="n">
        <v>636061000</v>
      </c>
      <c r="K65" s="6" t="n">
        <v>625228000</v>
      </c>
      <c r="L65" s="6" t="n">
        <v>623546000</v>
      </c>
      <c r="M65" s="6" t="n">
        <v>665985000</v>
      </c>
      <c r="P65" s="5" t="n">
        <v>2602076000</v>
      </c>
      <c r="Q65" s="5" t="n">
        <v>2550820000</v>
      </c>
      <c r="R65" s="5" t="n">
        <v>2490821000</v>
      </c>
    </row>
    <row r="66" spans="1:26">
      <c r="A66" s="4" t="s">
        <v>651</v>
      </c>
      <c r="P66" s="5" t="n">
        <v>916250000</v>
      </c>
      <c r="Q66" s="5" t="n">
        <v>837411000</v>
      </c>
      <c r="R66" s="5" t="n">
        <v>857358000</v>
      </c>
    </row>
    <row r="67" spans="1:26">
      <c r="A67" s="4" t="s">
        <v>231</v>
      </c>
      <c r="P67" s="5" t="n">
        <v>29810000</v>
      </c>
      <c r="Q67" s="5" t="n">
        <v>122750000</v>
      </c>
      <c r="R67" s="5" t="n">
        <v>602600000</v>
      </c>
    </row>
    <row r="68" spans="1:26">
      <c r="A68" s="4" t="s">
        <v>133</v>
      </c>
      <c r="P68" s="6" t="n">
        <v>8240000</v>
      </c>
      <c r="Q68" s="6" t="n">
        <v>82775000</v>
      </c>
      <c r="R68" s="6" t="n">
        <v>377093000</v>
      </c>
    </row>
    <row r="69" spans="1:26">
      <c r="A69" s="4" t="s">
        <v>671</v>
      </c>
    </row>
    <row r="70" spans="1:26">
      <c r="A70" s="3" t="s">
        <v>417</v>
      </c>
    </row>
    <row r="71" spans="1:26">
      <c r="A71" s="4" t="s">
        <v>133</v>
      </c>
      <c r="D71" s="6" t="n">
        <v>600000</v>
      </c>
    </row>
    <row r="72" spans="1:26">
      <c r="A72" s="4" t="s">
        <v>672</v>
      </c>
    </row>
    <row r="73" spans="1:26">
      <c r="A73" s="3" t="s">
        <v>417</v>
      </c>
    </row>
    <row r="74" spans="1:26">
      <c r="A74" s="4" t="s">
        <v>515</v>
      </c>
      <c r="B74" s="5" t="n">
        <v>1400000</v>
      </c>
    </row>
    <row r="75" spans="1:26">
      <c r="A75" s="4" t="s">
        <v>673</v>
      </c>
      <c r="B75" s="4" t="s">
        <v>6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76</v>
      </c>
    </row>
    <row r="2" spans="1:3">
      <c r="A2" s="3" t="s">
        <v>574</v>
      </c>
    </row>
    <row r="3" spans="1:3">
      <c r="A3" s="5" t="n">
        <v>2018</v>
      </c>
      <c r="B3" s="6" t="n">
        <v>1392</v>
      </c>
    </row>
    <row r="4" spans="1:3">
      <c r="A4" s="5" t="n">
        <v>2019</v>
      </c>
      <c r="B4" s="5" t="n">
        <v>2097</v>
      </c>
    </row>
    <row r="5" spans="1:3">
      <c r="A5" s="5" t="n">
        <v>2020</v>
      </c>
      <c r="B5" s="5" t="n">
        <v>1375</v>
      </c>
    </row>
    <row r="6" spans="1:3">
      <c r="A6" s="5" t="n">
        <v>2021</v>
      </c>
      <c r="B6" s="5" t="n">
        <v>930</v>
      </c>
    </row>
    <row r="7" spans="1:3">
      <c r="A7" s="4" t="s">
        <v>572</v>
      </c>
      <c r="B7" s="5" t="n">
        <v>74185</v>
      </c>
    </row>
    <row r="8" spans="1:3">
      <c r="A8" s="4" t="s">
        <v>576</v>
      </c>
      <c r="B8" s="5" t="n">
        <v>80892</v>
      </c>
    </row>
    <row r="9" spans="1:3">
      <c r="A9" s="4" t="s">
        <v>577</v>
      </c>
      <c r="B9" s="5" t="n">
        <v>29296</v>
      </c>
    </row>
    <row r="10" spans="1:3">
      <c r="A10" s="4" t="s">
        <v>578</v>
      </c>
      <c r="B10" s="6" t="n">
        <v>51596</v>
      </c>
    </row>
    <row r="11" spans="1:3">
      <c r="A11" s="4" t="s">
        <v>669</v>
      </c>
    </row>
    <row r="12" spans="1:3">
      <c r="A12" s="3" t="s">
        <v>574</v>
      </c>
    </row>
    <row r="13" spans="1:3">
      <c r="A13" s="4" t="s">
        <v>677</v>
      </c>
      <c r="C13" s="6" t="n">
        <v>5</v>
      </c>
    </row>
    <row r="14" spans="1:3">
      <c r="A14" s="5" t="n">
        <v>2018</v>
      </c>
      <c r="C14" s="5" t="n">
        <v>10</v>
      </c>
    </row>
    <row r="15" spans="1:3">
      <c r="A15" s="5" t="n">
        <v>2019</v>
      </c>
      <c r="C15" s="5" t="n">
        <v>10</v>
      </c>
    </row>
    <row r="16" spans="1:3">
      <c r="A16" s="5" t="n">
        <v>2020</v>
      </c>
      <c r="C16" s="5" t="n">
        <v>10</v>
      </c>
    </row>
    <row r="17" spans="1:3">
      <c r="A17" s="5" t="n">
        <v>2021</v>
      </c>
      <c r="C17" s="5" t="n">
        <v>13</v>
      </c>
    </row>
    <row r="18" spans="1:3">
      <c r="A18" s="4" t="s">
        <v>572</v>
      </c>
      <c r="C18" s="5" t="n">
        <v>38778</v>
      </c>
    </row>
    <row r="19" spans="1:3">
      <c r="A19" s="4" t="s">
        <v>576</v>
      </c>
      <c r="C19" s="5" t="n">
        <v>38826</v>
      </c>
    </row>
    <row r="20" spans="1:3">
      <c r="A20" s="4" t="s">
        <v>577</v>
      </c>
      <c r="C20" s="5" t="n">
        <v>9864</v>
      </c>
    </row>
    <row r="21" spans="1:3">
      <c r="A21" s="4" t="s">
        <v>578</v>
      </c>
      <c r="C21" s="6" t="n">
        <v>289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78</v>
      </c>
      <c r="B1" s="2" t="s">
        <v>679</v>
      </c>
    </row>
    <row r="2" spans="1:2">
      <c r="A2" s="3" t="s">
        <v>680</v>
      </c>
    </row>
    <row r="3" spans="1:2">
      <c r="A3" s="4" t="s">
        <v>626</v>
      </c>
      <c r="B3" s="6" t="n">
        <v>2890</v>
      </c>
    </row>
    <row r="4" spans="1:2">
      <c r="A4" s="4" t="s">
        <v>681</v>
      </c>
      <c r="B4" s="5" t="n">
        <v>11229</v>
      </c>
    </row>
    <row r="5" spans="1:2">
      <c r="A5" s="4" t="s">
        <v>682</v>
      </c>
      <c r="B5" s="5" t="n">
        <v>871</v>
      </c>
    </row>
    <row r="6" spans="1:2">
      <c r="A6" s="4" t="s">
        <v>683</v>
      </c>
      <c r="B6" s="5" t="n">
        <v>2389</v>
      </c>
    </row>
    <row r="7" spans="1:2">
      <c r="A7" s="4" t="s">
        <v>684</v>
      </c>
      <c r="B7" s="5" t="n">
        <v>-1426</v>
      </c>
    </row>
    <row r="8" spans="1:2">
      <c r="A8" s="4" t="s">
        <v>685</v>
      </c>
      <c r="B8" s="6" t="n">
        <v>159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5"/>
    <col customWidth="1" max="5" min="5" width="36"/>
    <col customWidth="1" max="6" min="6" width="41"/>
    <col customWidth="1" max="7" min="7" width="33"/>
    <col customWidth="1" max="8" min="8" width="46"/>
    <col customWidth="1" max="9" min="9" width="34"/>
  </cols>
  <sheetData>
    <row r="1" spans="1:9">
      <c r="A1" s="1" t="s">
        <v>162</v>
      </c>
      <c r="B1" s="2" t="s">
        <v>163</v>
      </c>
      <c r="C1" s="2" t="s">
        <v>164</v>
      </c>
      <c r="D1" s="2" t="s">
        <v>165</v>
      </c>
      <c r="E1" s="2" t="s">
        <v>166</v>
      </c>
      <c r="F1" s="2" t="s">
        <v>167</v>
      </c>
      <c r="G1" s="2" t="s">
        <v>168</v>
      </c>
      <c r="H1" s="2" t="s">
        <v>169</v>
      </c>
      <c r="I1" s="2" t="s">
        <v>170</v>
      </c>
    </row>
    <row r="2" spans="1:9">
      <c r="A2" s="4" t="s">
        <v>171</v>
      </c>
      <c r="B2" s="6" t="n">
        <v>7902936</v>
      </c>
      <c r="C2" s="6" t="n">
        <v>1531</v>
      </c>
      <c r="D2" s="6" t="n">
        <v>200000</v>
      </c>
      <c r="E2" s="6" t="n">
        <v>6270257</v>
      </c>
      <c r="F2" s="6" t="n">
        <v>-762464</v>
      </c>
      <c r="G2" s="6" t="n">
        <v>-2722</v>
      </c>
      <c r="H2" s="6" t="n">
        <v>-9304</v>
      </c>
      <c r="I2" s="6" t="n">
        <v>2205638</v>
      </c>
    </row>
    <row r="3" spans="1:9">
      <c r="A3" s="4" t="s">
        <v>172</v>
      </c>
      <c r="C3" s="5" t="n">
        <v>153114000</v>
      </c>
    </row>
    <row r="4" spans="1:9">
      <c r="A4" s="3" t="s">
        <v>173</v>
      </c>
    </row>
    <row r="5" spans="1:9">
      <c r="A5" s="4" t="s">
        <v>174</v>
      </c>
      <c r="C5" s="5" t="n">
        <v>424000</v>
      </c>
    </row>
    <row r="6" spans="1:9">
      <c r="A6" s="4" t="s">
        <v>174</v>
      </c>
      <c r="B6" s="5" t="n">
        <v>0</v>
      </c>
      <c r="C6" s="6" t="n">
        <v>5</v>
      </c>
      <c r="E6" s="5" t="n">
        <v>14338</v>
      </c>
      <c r="I6" s="5" t="n">
        <v>-14343</v>
      </c>
    </row>
    <row r="7" spans="1:9">
      <c r="A7" s="4" t="s">
        <v>175</v>
      </c>
      <c r="B7" s="5" t="n">
        <v>794791</v>
      </c>
      <c r="F7" s="5" t="n">
        <v>583106</v>
      </c>
      <c r="I7" s="5" t="n">
        <v>211685</v>
      </c>
    </row>
    <row r="8" spans="1:9">
      <c r="A8" s="4" t="s">
        <v>176</v>
      </c>
      <c r="B8" s="5" t="n">
        <v>-671041</v>
      </c>
      <c r="F8" s="5" t="n">
        <v>-601594</v>
      </c>
      <c r="I8" s="5" t="n">
        <v>-69447</v>
      </c>
    </row>
    <row r="9" spans="1:9">
      <c r="A9" s="4" t="s">
        <v>177</v>
      </c>
      <c r="C9" s="5" t="n">
        <v>6000</v>
      </c>
    </row>
    <row r="10" spans="1:9">
      <c r="A10" s="4" t="s">
        <v>178</v>
      </c>
      <c r="B10" s="5" t="n">
        <v>780</v>
      </c>
      <c r="E10" s="5" t="n">
        <v>780</v>
      </c>
    </row>
    <row r="11" spans="1:9">
      <c r="A11" s="4" t="s">
        <v>179</v>
      </c>
      <c r="C11" s="5" t="n">
        <v>36000</v>
      </c>
    </row>
    <row r="12" spans="1:9">
      <c r="A12" s="4" t="s">
        <v>180</v>
      </c>
      <c r="B12" s="5" t="n">
        <v>40265</v>
      </c>
      <c r="E12" s="5" t="n">
        <v>5814</v>
      </c>
      <c r="I12" s="5" t="n">
        <v>34451</v>
      </c>
    </row>
    <row r="13" spans="1:9">
      <c r="A13" s="4" t="s">
        <v>181</v>
      </c>
      <c r="B13" s="5" t="n">
        <v>-1586</v>
      </c>
      <c r="E13" s="5" t="n">
        <v>-1586</v>
      </c>
    </row>
    <row r="14" spans="1:9">
      <c r="A14" s="4" t="s">
        <v>182</v>
      </c>
      <c r="B14" s="5" t="n">
        <v>0</v>
      </c>
      <c r="E14" s="5" t="n">
        <v>-1053</v>
      </c>
      <c r="I14" s="5" t="n">
        <v>1053</v>
      </c>
    </row>
    <row r="15" spans="1:9">
      <c r="A15" s="4" t="s">
        <v>183</v>
      </c>
      <c r="B15" s="5" t="n">
        <v>2705</v>
      </c>
      <c r="I15" s="5" t="n">
        <v>2705</v>
      </c>
    </row>
    <row r="16" spans="1:9">
      <c r="A16" s="4" t="s">
        <v>184</v>
      </c>
      <c r="B16" s="5" t="n">
        <v>-170049</v>
      </c>
      <c r="I16" s="5" t="n">
        <v>-170049</v>
      </c>
    </row>
    <row r="17" spans="1:9">
      <c r="A17" s="4" t="s">
        <v>185</v>
      </c>
      <c r="B17" s="5" t="n">
        <v>-4082</v>
      </c>
      <c r="I17" s="5" t="n">
        <v>-4082</v>
      </c>
    </row>
    <row r="18" spans="1:9">
      <c r="A18" s="4" t="s">
        <v>151</v>
      </c>
      <c r="B18" s="5" t="n">
        <v>-10302</v>
      </c>
      <c r="H18" s="5" t="n">
        <v>-7061</v>
      </c>
      <c r="I18" s="5" t="n">
        <v>-3241</v>
      </c>
    </row>
    <row r="19" spans="1:9">
      <c r="A19" s="4" t="s">
        <v>152</v>
      </c>
      <c r="B19" s="5" t="n">
        <v>2510</v>
      </c>
      <c r="H19" s="5" t="n">
        <v>2251</v>
      </c>
      <c r="I19" s="5" t="n">
        <v>259</v>
      </c>
    </row>
    <row r="20" spans="1:9">
      <c r="A20" s="4" t="s">
        <v>186</v>
      </c>
      <c r="B20" s="5" t="n">
        <v>0</v>
      </c>
      <c r="E20" s="5" t="n">
        <v>17137</v>
      </c>
      <c r="I20" s="5" t="n">
        <v>-17137</v>
      </c>
    </row>
    <row r="21" spans="1:9">
      <c r="A21" s="4" t="s">
        <v>187</v>
      </c>
      <c r="B21" s="5" t="n">
        <v>7886927</v>
      </c>
      <c r="C21" s="6" t="n">
        <v>1536</v>
      </c>
      <c r="D21" s="5" t="n">
        <v>200000</v>
      </c>
      <c r="E21" s="5" t="n">
        <v>6305687</v>
      </c>
      <c r="F21" s="5" t="n">
        <v>-780952</v>
      </c>
      <c r="G21" s="5" t="n">
        <v>-2722</v>
      </c>
      <c r="H21" s="5" t="n">
        <v>-14114</v>
      </c>
      <c r="I21" s="5" t="n">
        <v>2177492</v>
      </c>
    </row>
    <row r="22" spans="1:9">
      <c r="A22" s="4" t="s">
        <v>188</v>
      </c>
      <c r="C22" s="5" t="n">
        <v>153580000</v>
      </c>
    </row>
    <row r="23" spans="1:9">
      <c r="A23" s="3" t="s">
        <v>173</v>
      </c>
    </row>
    <row r="24" spans="1:9">
      <c r="A24" s="4" t="s">
        <v>174</v>
      </c>
      <c r="C24" s="5" t="n">
        <v>191000</v>
      </c>
    </row>
    <row r="25" spans="1:9">
      <c r="A25" s="4" t="s">
        <v>174</v>
      </c>
      <c r="B25" s="5" t="n">
        <v>0</v>
      </c>
      <c r="C25" s="6" t="n">
        <v>2</v>
      </c>
      <c r="E25" s="5" t="n">
        <v>6459</v>
      </c>
      <c r="I25" s="5" t="n">
        <v>-6461</v>
      </c>
    </row>
    <row r="26" spans="1:9">
      <c r="A26" s="4" t="s">
        <v>175</v>
      </c>
      <c r="B26" s="5" t="n">
        <v>569977</v>
      </c>
      <c r="F26" s="5" t="n">
        <v>512785</v>
      </c>
      <c r="I26" s="5" t="n">
        <v>57192</v>
      </c>
    </row>
    <row r="27" spans="1:9">
      <c r="A27" s="4" t="s">
        <v>176</v>
      </c>
      <c r="B27" s="5" t="n">
        <v>-474614</v>
      </c>
      <c r="F27" s="5" t="n">
        <v>-425527</v>
      </c>
      <c r="I27" s="5" t="n">
        <v>-49087</v>
      </c>
    </row>
    <row r="28" spans="1:9">
      <c r="A28" s="4" t="s">
        <v>177</v>
      </c>
      <c r="C28" s="5" t="n">
        <v>6000</v>
      </c>
    </row>
    <row r="29" spans="1:9">
      <c r="A29" s="4" t="s">
        <v>178</v>
      </c>
      <c r="B29" s="5" t="n">
        <v>730</v>
      </c>
      <c r="E29" s="5" t="n">
        <v>730</v>
      </c>
    </row>
    <row r="30" spans="1:9">
      <c r="A30" s="4" t="s">
        <v>179</v>
      </c>
      <c r="C30" s="5" t="n">
        <v>13000</v>
      </c>
    </row>
    <row r="31" spans="1:9">
      <c r="A31" s="4" t="s">
        <v>180</v>
      </c>
      <c r="B31" s="5" t="n">
        <v>31910</v>
      </c>
      <c r="E31" s="5" t="n">
        <v>3979</v>
      </c>
      <c r="I31" s="5" t="n">
        <v>27931</v>
      </c>
    </row>
    <row r="32" spans="1:9">
      <c r="A32" s="4" t="s">
        <v>182</v>
      </c>
      <c r="B32" s="5" t="n">
        <v>0</v>
      </c>
      <c r="E32" s="5" t="n">
        <v>1195</v>
      </c>
      <c r="I32" s="5" t="n">
        <v>-1195</v>
      </c>
    </row>
    <row r="33" spans="1:9">
      <c r="A33" s="4" t="s">
        <v>183</v>
      </c>
      <c r="B33" s="5" t="n">
        <v>11951</v>
      </c>
      <c r="I33" s="5" t="n">
        <v>11951</v>
      </c>
    </row>
    <row r="34" spans="1:9">
      <c r="A34" s="4" t="s">
        <v>184</v>
      </c>
      <c r="B34" s="5" t="n">
        <v>-51564</v>
      </c>
      <c r="I34" s="5" t="n">
        <v>-51564</v>
      </c>
    </row>
    <row r="35" spans="1:9">
      <c r="A35" s="4" t="s">
        <v>151</v>
      </c>
      <c r="B35" s="5" t="n">
        <v>-47144</v>
      </c>
      <c r="H35" s="5" t="n">
        <v>-41502</v>
      </c>
      <c r="I35" s="5" t="n">
        <v>-5642</v>
      </c>
    </row>
    <row r="36" spans="1:9">
      <c r="A36" s="4" t="s">
        <v>152</v>
      </c>
      <c r="B36" s="5" t="n">
        <v>3751</v>
      </c>
      <c r="H36" s="5" t="n">
        <v>3365</v>
      </c>
      <c r="I36" s="5" t="n">
        <v>386</v>
      </c>
    </row>
    <row r="37" spans="1:9">
      <c r="A37" s="4" t="s">
        <v>186</v>
      </c>
      <c r="B37" s="5" t="n">
        <v>0</v>
      </c>
      <c r="E37" s="5" t="n">
        <v>15374</v>
      </c>
      <c r="I37" s="5" t="n">
        <v>-15374</v>
      </c>
    </row>
    <row r="38" spans="1:9">
      <c r="A38" s="4" t="s">
        <v>189</v>
      </c>
      <c r="B38" s="6" t="n">
        <v>7931924</v>
      </c>
      <c r="C38" s="6" t="n">
        <v>1538</v>
      </c>
      <c r="D38" s="5" t="n">
        <v>200000</v>
      </c>
      <c r="E38" s="5" t="n">
        <v>6333424</v>
      </c>
      <c r="F38" s="5" t="n">
        <v>-693694</v>
      </c>
      <c r="G38" s="5" t="n">
        <v>-2722</v>
      </c>
      <c r="H38" s="5" t="n">
        <v>-52251</v>
      </c>
      <c r="I38" s="5" t="n">
        <v>2145629</v>
      </c>
    </row>
    <row r="39" spans="1:9">
      <c r="A39" s="4" t="s">
        <v>190</v>
      </c>
      <c r="B39" s="5" t="n">
        <v>153790175</v>
      </c>
      <c r="C39" s="5" t="n">
        <v>153790000</v>
      </c>
    </row>
    <row r="40" spans="1:9">
      <c r="A40" s="3" t="s">
        <v>173</v>
      </c>
    </row>
    <row r="41" spans="1:9">
      <c r="A41" s="4" t="s">
        <v>174</v>
      </c>
      <c r="C41" s="5" t="n">
        <v>495000</v>
      </c>
    </row>
    <row r="42" spans="1:9">
      <c r="A42" s="4" t="s">
        <v>174</v>
      </c>
      <c r="B42" s="6" t="n">
        <v>0</v>
      </c>
      <c r="C42" s="6" t="n">
        <v>5</v>
      </c>
      <c r="E42" s="5" t="n">
        <v>16911</v>
      </c>
      <c r="I42" s="5" t="n">
        <v>-16916</v>
      </c>
    </row>
    <row r="43" spans="1:9">
      <c r="A43" s="4" t="s">
        <v>175</v>
      </c>
      <c r="B43" s="5" t="n">
        <v>562481</v>
      </c>
      <c r="F43" s="5" t="n">
        <v>462439</v>
      </c>
      <c r="I43" s="5" t="n">
        <v>100042</v>
      </c>
    </row>
    <row r="44" spans="1:9">
      <c r="A44" s="4" t="s">
        <v>176</v>
      </c>
      <c r="B44" s="5" t="n">
        <v>-535310</v>
      </c>
      <c r="F44" s="5" t="n">
        <v>-480816</v>
      </c>
      <c r="I44" s="5" t="n">
        <v>-54494</v>
      </c>
    </row>
    <row r="45" spans="1:9">
      <c r="A45" s="4" t="s">
        <v>177</v>
      </c>
      <c r="C45" s="5" t="n">
        <v>6000</v>
      </c>
    </row>
    <row r="46" spans="1:9">
      <c r="A46" s="4" t="s">
        <v>178</v>
      </c>
      <c r="B46" s="5" t="n">
        <v>795</v>
      </c>
      <c r="E46" s="5" t="n">
        <v>795</v>
      </c>
    </row>
    <row r="47" spans="1:9">
      <c r="A47" s="4" t="s">
        <v>179</v>
      </c>
      <c r="C47" s="5" t="n">
        <v>34000</v>
      </c>
    </row>
    <row r="48" spans="1:9">
      <c r="A48" s="4" t="s">
        <v>180</v>
      </c>
      <c r="B48" s="5" t="n">
        <v>37292</v>
      </c>
      <c r="E48" s="5" t="n">
        <v>3899</v>
      </c>
      <c r="I48" s="5" t="n">
        <v>33393</v>
      </c>
    </row>
    <row r="49" spans="1:9">
      <c r="A49" s="4" t="s">
        <v>191</v>
      </c>
      <c r="B49" s="5" t="n">
        <v>-2035</v>
      </c>
      <c r="F49" s="5" t="n">
        <v>-272</v>
      </c>
      <c r="I49" s="5" t="n">
        <v>-1763</v>
      </c>
    </row>
    <row r="50" spans="1:9">
      <c r="A50" s="4" t="s">
        <v>183</v>
      </c>
      <c r="B50" s="5" t="n">
        <v>161585</v>
      </c>
      <c r="I50" s="5" t="n">
        <v>161585</v>
      </c>
    </row>
    <row r="51" spans="1:9">
      <c r="A51" s="4" t="s">
        <v>184</v>
      </c>
      <c r="B51" s="5" t="n">
        <v>-54176</v>
      </c>
      <c r="I51" s="5" t="n">
        <v>-54176</v>
      </c>
    </row>
    <row r="52" spans="1:9">
      <c r="A52" s="4" t="s">
        <v>151</v>
      </c>
      <c r="B52" s="5" t="n">
        <v>-6133</v>
      </c>
      <c r="H52" s="5" t="n">
        <v>-3305</v>
      </c>
      <c r="I52" s="5" t="n">
        <v>-2828</v>
      </c>
    </row>
    <row r="53" spans="1:9">
      <c r="A53" s="4" t="s">
        <v>152</v>
      </c>
      <c r="B53" s="5" t="n">
        <v>6033</v>
      </c>
      <c r="H53" s="5" t="n">
        <v>5127</v>
      </c>
      <c r="I53" s="5" t="n">
        <v>906</v>
      </c>
    </row>
    <row r="54" spans="1:9">
      <c r="A54" s="4" t="s">
        <v>186</v>
      </c>
      <c r="B54" s="5" t="n">
        <v>0</v>
      </c>
      <c r="E54" s="5" t="n">
        <v>22879</v>
      </c>
      <c r="I54" s="5" t="n">
        <v>-22879</v>
      </c>
    </row>
    <row r="55" spans="1:9">
      <c r="A55" s="4" t="s">
        <v>192</v>
      </c>
      <c r="B55" s="6" t="n">
        <v>8102456</v>
      </c>
      <c r="C55" s="6" t="n">
        <v>1543</v>
      </c>
      <c r="D55" s="6" t="n">
        <v>200000</v>
      </c>
      <c r="E55" s="6" t="n">
        <v>6377908</v>
      </c>
      <c r="F55" s="6" t="n">
        <v>-712343</v>
      </c>
      <c r="G55" s="6" t="n">
        <v>-2722</v>
      </c>
      <c r="H55" s="6" t="n">
        <v>-50429</v>
      </c>
      <c r="I55" s="6" t="n">
        <v>2288499</v>
      </c>
    </row>
    <row r="56" spans="1:9">
      <c r="A56" s="4" t="s">
        <v>193</v>
      </c>
      <c r="B56" s="5" t="n">
        <v>154325286</v>
      </c>
      <c r="C56" s="5" t="n">
        <v>1543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6</v>
      </c>
      <c r="B1" s="2" t="s">
        <v>2</v>
      </c>
      <c r="C1" s="2" t="s">
        <v>687</v>
      </c>
    </row>
    <row r="2" spans="1:3">
      <c r="A2" s="3" t="s">
        <v>688</v>
      </c>
    </row>
    <row r="3" spans="1:3">
      <c r="A3" s="5" t="n">
        <v>2018</v>
      </c>
      <c r="B3" s="6" t="n">
        <v>27333</v>
      </c>
    </row>
    <row r="4" spans="1:3">
      <c r="A4" s="5" t="n">
        <v>2019</v>
      </c>
      <c r="B4" s="5" t="n">
        <v>14464</v>
      </c>
    </row>
    <row r="5" spans="1:3">
      <c r="A5" s="5" t="n">
        <v>2020</v>
      </c>
      <c r="B5" s="5" t="n">
        <v>8777</v>
      </c>
    </row>
    <row r="6" spans="1:3">
      <c r="A6" s="5" t="n">
        <v>2021</v>
      </c>
      <c r="B6" s="6" t="n">
        <v>4758</v>
      </c>
    </row>
    <row r="7" spans="1:3">
      <c r="A7" s="4" t="s">
        <v>689</v>
      </c>
    </row>
    <row r="8" spans="1:3">
      <c r="A8" s="3" t="s">
        <v>688</v>
      </c>
    </row>
    <row r="9" spans="1:3">
      <c r="A9" s="4" t="s">
        <v>690</v>
      </c>
      <c r="C9" s="6" t="n">
        <v>660</v>
      </c>
    </row>
    <row r="10" spans="1:3">
      <c r="A10" s="5" t="n">
        <v>2018</v>
      </c>
      <c r="C10" s="5" t="n">
        <v>590</v>
      </c>
    </row>
    <row r="11" spans="1:3">
      <c r="A11" s="5" t="n">
        <v>2019</v>
      </c>
      <c r="C11" s="5" t="n">
        <v>367</v>
      </c>
    </row>
    <row r="12" spans="1:3">
      <c r="A12" s="5" t="n">
        <v>2020</v>
      </c>
      <c r="C12" s="5" t="n">
        <v>243</v>
      </c>
    </row>
    <row r="13" spans="1:3">
      <c r="A13" s="5" t="n">
        <v>2021</v>
      </c>
      <c r="C13" s="5" t="n">
        <v>96</v>
      </c>
    </row>
    <row r="14" spans="1:3">
      <c r="A14" s="4" t="s">
        <v>691</v>
      </c>
    </row>
    <row r="15" spans="1:3">
      <c r="A15" s="3" t="s">
        <v>688</v>
      </c>
    </row>
    <row r="16" spans="1:3">
      <c r="A16" s="4" t="s">
        <v>690</v>
      </c>
      <c r="C16" s="5" t="n">
        <v>-248</v>
      </c>
    </row>
    <row r="17" spans="1:3">
      <c r="A17" s="5" t="n">
        <v>2018</v>
      </c>
      <c r="C17" s="5" t="n">
        <v>-363</v>
      </c>
    </row>
    <row r="18" spans="1:3">
      <c r="A18" s="5" t="n">
        <v>2019</v>
      </c>
      <c r="C18" s="5" t="n">
        <v>-337</v>
      </c>
    </row>
    <row r="19" spans="1:3">
      <c r="A19" s="5" t="n">
        <v>2020</v>
      </c>
      <c r="C19" s="5" t="n">
        <v>-308</v>
      </c>
    </row>
    <row r="20" spans="1:3">
      <c r="A20" s="5" t="n">
        <v>2021</v>
      </c>
      <c r="C20" s="6" t="n">
        <v>-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2</v>
      </c>
      <c r="B1" s="2" t="s">
        <v>2</v>
      </c>
      <c r="C1" s="2" t="s">
        <v>33</v>
      </c>
    </row>
    <row r="2" spans="1:3">
      <c r="A2" s="3" t="s">
        <v>292</v>
      </c>
    </row>
    <row r="3" spans="1:3">
      <c r="A3" s="4" t="s">
        <v>693</v>
      </c>
      <c r="B3" s="6" t="n">
        <v>1147181</v>
      </c>
      <c r="C3" s="6" t="n">
        <v>1132092</v>
      </c>
    </row>
    <row r="4" spans="1:3">
      <c r="A4" s="4" t="s">
        <v>694</v>
      </c>
      <c r="B4" s="5" t="n">
        <v>14991</v>
      </c>
      <c r="C4" s="5" t="n">
        <v>6094</v>
      </c>
    </row>
    <row r="5" spans="1:3">
      <c r="A5" s="4" t="s">
        <v>695</v>
      </c>
      <c r="B5" s="5" t="n">
        <v>1162172</v>
      </c>
      <c r="C5" s="5" t="n">
        <v>1138186</v>
      </c>
    </row>
    <row r="6" spans="1:3">
      <c r="A6" s="4" t="s">
        <v>696</v>
      </c>
      <c r="B6" s="5" t="n">
        <v>-483134</v>
      </c>
      <c r="C6" s="5" t="n">
        <v>-452023</v>
      </c>
    </row>
    <row r="7" spans="1:3">
      <c r="A7" s="4" t="s">
        <v>697</v>
      </c>
      <c r="B7" s="6" t="n">
        <v>679038</v>
      </c>
      <c r="C7" s="6" t="n">
        <v>6861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66</v>
      </c>
    </row>
    <row r="2" spans="1:2">
      <c r="A2" s="3" t="s">
        <v>292</v>
      </c>
    </row>
    <row r="3" spans="1:2">
      <c r="A3" s="5" t="n">
        <v>2018</v>
      </c>
      <c r="B3" s="6" t="n">
        <v>33651</v>
      </c>
    </row>
    <row r="4" spans="1:2">
      <c r="A4" s="5" t="n">
        <v>2019</v>
      </c>
      <c r="B4" s="5" t="n">
        <v>27333</v>
      </c>
    </row>
    <row r="5" spans="1:2">
      <c r="A5" s="5" t="n">
        <v>2020</v>
      </c>
      <c r="B5" s="5" t="n">
        <v>14464</v>
      </c>
    </row>
    <row r="6" spans="1:2">
      <c r="A6" s="5" t="n">
        <v>2021</v>
      </c>
      <c r="B6" s="5" t="n">
        <v>8777</v>
      </c>
    </row>
    <row r="7" spans="1:2">
      <c r="A7" s="5" t="n">
        <v>2022</v>
      </c>
      <c r="B7" s="6" t="n">
        <v>47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14"/>
    <col customWidth="1" max="5" min="5" width="21"/>
  </cols>
  <sheetData>
    <row r="1" spans="1:5">
      <c r="A1" s="1" t="s">
        <v>699</v>
      </c>
      <c r="C1" s="2" t="s">
        <v>1</v>
      </c>
    </row>
    <row r="2" spans="1:5">
      <c r="C2" s="2" t="s">
        <v>700</v>
      </c>
      <c r="D2" s="2" t="s">
        <v>701</v>
      </c>
      <c r="E2" s="2" t="s">
        <v>529</v>
      </c>
    </row>
    <row r="3" spans="1:5">
      <c r="A3" s="3" t="s">
        <v>702</v>
      </c>
    </row>
    <row r="4" spans="1:5">
      <c r="A4" s="4" t="s">
        <v>703</v>
      </c>
      <c r="C4" s="6" t="n">
        <v>443980</v>
      </c>
      <c r="E4" s="6" t="n">
        <v>450821</v>
      </c>
    </row>
    <row r="5" spans="1:5">
      <c r="A5" s="4" t="s">
        <v>45</v>
      </c>
      <c r="C5" s="5" t="n">
        <v>619925</v>
      </c>
      <c r="E5" s="5" t="n">
        <v>775198</v>
      </c>
    </row>
    <row r="6" spans="1:5">
      <c r="A6" s="4" t="s">
        <v>704</v>
      </c>
      <c r="B6" s="4" t="s">
        <v>153</v>
      </c>
      <c r="C6" s="5" t="n">
        <v>593980</v>
      </c>
      <c r="E6" s="5" t="n">
        <v>753111</v>
      </c>
    </row>
    <row r="7" spans="1:5">
      <c r="A7" s="4" t="s">
        <v>705</v>
      </c>
    </row>
    <row r="8" spans="1:5">
      <c r="A8" s="3" t="s">
        <v>702</v>
      </c>
    </row>
    <row r="9" spans="1:5">
      <c r="A9" s="4" t="s">
        <v>703</v>
      </c>
      <c r="C9" s="6" t="n">
        <v>25900</v>
      </c>
      <c r="E9" s="5" t="n">
        <v>22100</v>
      </c>
    </row>
    <row r="10" spans="1:5">
      <c r="A10" s="4" t="s">
        <v>706</v>
      </c>
    </row>
    <row r="11" spans="1:5">
      <c r="A11" s="3" t="s">
        <v>702</v>
      </c>
    </row>
    <row r="12" spans="1:5">
      <c r="A12" s="4" t="s">
        <v>707</v>
      </c>
      <c r="C12" s="4" t="s">
        <v>708</v>
      </c>
    </row>
    <row r="13" spans="1:5">
      <c r="A13" s="4" t="s">
        <v>709</v>
      </c>
      <c r="C13" s="4" t="s">
        <v>710</v>
      </c>
    </row>
    <row r="14" spans="1:5">
      <c r="A14" s="4" t="s">
        <v>703</v>
      </c>
      <c r="B14" s="4" t="s">
        <v>153</v>
      </c>
      <c r="C14" s="6" t="n">
        <v>8258</v>
      </c>
      <c r="E14" s="5" t="n">
        <v>8134</v>
      </c>
    </row>
    <row r="15" spans="1:5">
      <c r="A15" s="4" t="s">
        <v>711</v>
      </c>
    </row>
    <row r="16" spans="1:5">
      <c r="A16" s="3" t="s">
        <v>702</v>
      </c>
    </row>
    <row r="17" spans="1:5">
      <c r="A17" s="4" t="s">
        <v>707</v>
      </c>
      <c r="C17" s="4" t="s">
        <v>712</v>
      </c>
    </row>
    <row r="18" spans="1:5">
      <c r="A18" s="4" t="s">
        <v>709</v>
      </c>
      <c r="C18" s="4" t="s">
        <v>713</v>
      </c>
    </row>
    <row r="19" spans="1:5">
      <c r="A19" s="4" t="s">
        <v>45</v>
      </c>
      <c r="B19" s="4" t="s">
        <v>153</v>
      </c>
      <c r="C19" s="6" t="n">
        <v>3339</v>
      </c>
      <c r="E19" s="5" t="n">
        <v>2004</v>
      </c>
    </row>
    <row r="20" spans="1:5">
      <c r="A20" s="4" t="s">
        <v>714</v>
      </c>
    </row>
    <row r="21" spans="1:5">
      <c r="A21" s="3" t="s">
        <v>702</v>
      </c>
    </row>
    <row r="22" spans="1:5">
      <c r="A22" s="4" t="s">
        <v>707</v>
      </c>
      <c r="C22" s="4" t="s">
        <v>715</v>
      </c>
    </row>
    <row r="23" spans="1:5">
      <c r="A23" s="4" t="s">
        <v>709</v>
      </c>
      <c r="B23" s="4" t="s">
        <v>159</v>
      </c>
      <c r="C23" s="4" t="s">
        <v>716</v>
      </c>
    </row>
    <row r="24" spans="1:5">
      <c r="A24" s="4" t="s">
        <v>703</v>
      </c>
      <c r="B24" s="4" t="s">
        <v>153</v>
      </c>
      <c r="C24" s="6" t="n">
        <v>13811</v>
      </c>
      <c r="E24" s="5" t="n">
        <v>10564</v>
      </c>
    </row>
    <row r="25" spans="1:5">
      <c r="A25" s="4" t="s">
        <v>717</v>
      </c>
    </row>
    <row r="26" spans="1:5">
      <c r="A26" s="3" t="s">
        <v>702</v>
      </c>
    </row>
    <row r="27" spans="1:5">
      <c r="A27" s="4" t="s">
        <v>707</v>
      </c>
      <c r="C27" s="4" t="s">
        <v>718</v>
      </c>
    </row>
    <row r="28" spans="1:5">
      <c r="A28" s="4" t="s">
        <v>709</v>
      </c>
      <c r="B28" s="4" t="s">
        <v>592</v>
      </c>
      <c r="C28" s="4" t="s">
        <v>719</v>
      </c>
    </row>
    <row r="29" spans="1:5">
      <c r="A29" s="4" t="s">
        <v>45</v>
      </c>
      <c r="B29" s="4" t="s">
        <v>153</v>
      </c>
      <c r="C29" s="6" t="n">
        <v>39710</v>
      </c>
      <c r="E29" s="5" t="n">
        <v>41605</v>
      </c>
    </row>
    <row r="30" spans="1:5">
      <c r="A30" s="4" t="s">
        <v>720</v>
      </c>
    </row>
    <row r="31" spans="1:5">
      <c r="A31" s="3" t="s">
        <v>702</v>
      </c>
    </row>
    <row r="32" spans="1:5">
      <c r="A32" s="4" t="s">
        <v>707</v>
      </c>
      <c r="C32" s="4" t="s">
        <v>721</v>
      </c>
    </row>
    <row r="33" spans="1:5">
      <c r="A33" s="4" t="s">
        <v>709</v>
      </c>
      <c r="B33" s="4" t="s">
        <v>722</v>
      </c>
      <c r="C33" s="4" t="s">
        <v>710</v>
      </c>
    </row>
    <row r="34" spans="1:5">
      <c r="A34" s="4" t="s">
        <v>45</v>
      </c>
      <c r="B34" s="4" t="s">
        <v>153</v>
      </c>
      <c r="C34" s="6" t="n">
        <v>18381</v>
      </c>
      <c r="E34" s="5" t="n">
        <v>20539</v>
      </c>
    </row>
    <row r="35" spans="1:5">
      <c r="A35" s="4" t="s">
        <v>723</v>
      </c>
      <c r="C35" s="5" t="n">
        <v>4</v>
      </c>
    </row>
    <row r="36" spans="1:5">
      <c r="A36" s="4" t="s">
        <v>724</v>
      </c>
      <c r="C36" s="5" t="n">
        <v>2</v>
      </c>
    </row>
    <row r="37" spans="1:5">
      <c r="A37" s="4" t="s">
        <v>725</v>
      </c>
    </row>
    <row r="38" spans="1:5">
      <c r="A38" s="3" t="s">
        <v>702</v>
      </c>
    </row>
    <row r="39" spans="1:5">
      <c r="A39" s="4" t="s">
        <v>707</v>
      </c>
      <c r="C39" s="4" t="s">
        <v>726</v>
      </c>
    </row>
    <row r="40" spans="1:5">
      <c r="A40" s="4" t="s">
        <v>709</v>
      </c>
      <c r="C40" s="4" t="s">
        <v>727</v>
      </c>
    </row>
    <row r="41" spans="1:5">
      <c r="A41" s="4" t="s">
        <v>45</v>
      </c>
      <c r="B41" s="4" t="s">
        <v>153</v>
      </c>
      <c r="C41" s="6" t="n">
        <v>66179</v>
      </c>
      <c r="E41" s="5" t="n">
        <v>67816</v>
      </c>
    </row>
    <row r="42" spans="1:5">
      <c r="A42" s="4" t="s">
        <v>728</v>
      </c>
    </row>
    <row r="43" spans="1:5">
      <c r="A43" s="3" t="s">
        <v>702</v>
      </c>
    </row>
    <row r="44" spans="1:5">
      <c r="A44" s="4" t="s">
        <v>707</v>
      </c>
      <c r="C44" s="4" t="s">
        <v>729</v>
      </c>
    </row>
    <row r="45" spans="1:5">
      <c r="A45" s="4" t="s">
        <v>709</v>
      </c>
      <c r="C45" s="4" t="s">
        <v>730</v>
      </c>
    </row>
    <row r="46" spans="1:5">
      <c r="A46" s="4" t="s">
        <v>703</v>
      </c>
      <c r="B46" s="4" t="s">
        <v>153</v>
      </c>
      <c r="C46" s="6" t="n">
        <v>3876</v>
      </c>
      <c r="E46" s="5" t="n">
        <v>3389</v>
      </c>
    </row>
    <row r="47" spans="1:5">
      <c r="A47" s="4" t="s">
        <v>731</v>
      </c>
    </row>
    <row r="48" spans="1:5">
      <c r="A48" s="3" t="s">
        <v>702</v>
      </c>
    </row>
    <row r="49" spans="1:5">
      <c r="A49" s="4" t="s">
        <v>707</v>
      </c>
      <c r="C49" s="4" t="s">
        <v>732</v>
      </c>
    </row>
    <row r="50" spans="1:5">
      <c r="A50" s="4" t="s">
        <v>709</v>
      </c>
      <c r="B50" s="4" t="s">
        <v>733</v>
      </c>
      <c r="C50" s="4" t="s">
        <v>710</v>
      </c>
    </row>
    <row r="51" spans="1:5">
      <c r="A51" s="4" t="s">
        <v>45</v>
      </c>
      <c r="B51" s="4" t="s">
        <v>153</v>
      </c>
      <c r="C51" s="6" t="n">
        <v>42657</v>
      </c>
      <c r="E51" s="5" t="n">
        <v>42528</v>
      </c>
    </row>
    <row r="52" spans="1:5">
      <c r="A52" s="4" t="s">
        <v>734</v>
      </c>
      <c r="C52" s="5" t="n">
        <v>2</v>
      </c>
    </row>
    <row r="53" spans="1:5">
      <c r="A53" s="4" t="s">
        <v>735</v>
      </c>
      <c r="C53" s="5" t="n">
        <v>520000</v>
      </c>
    </row>
    <row r="54" spans="1:5">
      <c r="A54" s="4" t="s">
        <v>736</v>
      </c>
    </row>
    <row r="55" spans="1:5">
      <c r="A55" s="3" t="s">
        <v>702</v>
      </c>
    </row>
    <row r="56" spans="1:5">
      <c r="A56" s="4" t="s">
        <v>707</v>
      </c>
      <c r="C56" s="4" t="s">
        <v>737</v>
      </c>
    </row>
    <row r="57" spans="1:5">
      <c r="A57" s="4" t="s">
        <v>709</v>
      </c>
      <c r="C57" s="4" t="s">
        <v>710</v>
      </c>
      <c r="D57" s="4" t="s">
        <v>710</v>
      </c>
    </row>
    <row r="58" spans="1:5">
      <c r="A58" s="4" t="s">
        <v>45</v>
      </c>
      <c r="B58" s="4" t="s">
        <v>153</v>
      </c>
      <c r="C58" s="6" t="n">
        <v>67120</v>
      </c>
      <c r="E58" s="5" t="n">
        <v>29869</v>
      </c>
    </row>
    <row r="59" spans="1:5">
      <c r="A59" s="4" t="s">
        <v>738</v>
      </c>
    </row>
    <row r="60" spans="1:5">
      <c r="A60" s="3" t="s">
        <v>702</v>
      </c>
    </row>
    <row r="61" spans="1:5">
      <c r="A61" s="4" t="s">
        <v>707</v>
      </c>
      <c r="C61" s="4" t="s">
        <v>739</v>
      </c>
    </row>
    <row r="62" spans="1:5">
      <c r="A62" s="4" t="s">
        <v>709</v>
      </c>
      <c r="B62" s="4" t="s">
        <v>740</v>
      </c>
      <c r="C62" s="4" t="s">
        <v>710</v>
      </c>
    </row>
    <row r="63" spans="1:5">
      <c r="A63" s="4" t="s">
        <v>45</v>
      </c>
      <c r="B63" s="4" t="s">
        <v>153</v>
      </c>
      <c r="C63" s="6" t="n">
        <v>28212</v>
      </c>
      <c r="E63" s="5" t="n">
        <v>20803</v>
      </c>
    </row>
    <row r="64" spans="1:5">
      <c r="A64" s="4" t="s">
        <v>741</v>
      </c>
    </row>
    <row r="65" spans="1:5">
      <c r="A65" s="3" t="s">
        <v>702</v>
      </c>
    </row>
    <row r="66" spans="1:5">
      <c r="A66" s="4" t="s">
        <v>707</v>
      </c>
      <c r="C66" s="4" t="s">
        <v>742</v>
      </c>
    </row>
    <row r="67" spans="1:5">
      <c r="A67" s="4" t="s">
        <v>709</v>
      </c>
      <c r="C67" s="4" t="s">
        <v>710</v>
      </c>
    </row>
    <row r="68" spans="1:5">
      <c r="A68" s="4" t="s">
        <v>45</v>
      </c>
      <c r="B68" s="4" t="s">
        <v>153</v>
      </c>
      <c r="C68" s="6" t="n">
        <v>1690</v>
      </c>
      <c r="E68" s="5" t="n">
        <v>933</v>
      </c>
    </row>
    <row r="69" spans="1:5">
      <c r="A69" s="4" t="s">
        <v>743</v>
      </c>
    </row>
    <row r="70" spans="1:5">
      <c r="A70" s="3" t="s">
        <v>702</v>
      </c>
    </row>
    <row r="71" spans="1:5">
      <c r="A71" s="4" t="s">
        <v>709</v>
      </c>
      <c r="C71" s="4" t="s">
        <v>719</v>
      </c>
    </row>
    <row r="72" spans="1:5">
      <c r="A72" s="4" t="s">
        <v>744</v>
      </c>
    </row>
    <row r="73" spans="1:5">
      <c r="A73" s="3" t="s">
        <v>702</v>
      </c>
    </row>
    <row r="74" spans="1:5">
      <c r="A74" s="4" t="s">
        <v>707</v>
      </c>
      <c r="C74" s="4" t="s">
        <v>745</v>
      </c>
    </row>
    <row r="75" spans="1:5">
      <c r="A75" s="4" t="s">
        <v>709</v>
      </c>
      <c r="C75" s="4" t="s">
        <v>710</v>
      </c>
    </row>
    <row r="76" spans="1:5">
      <c r="A76" s="4" t="s">
        <v>45</v>
      </c>
      <c r="B76" s="4" t="s">
        <v>153</v>
      </c>
      <c r="C76" s="6" t="n">
        <v>4641</v>
      </c>
      <c r="E76" s="5" t="n">
        <v>4779</v>
      </c>
    </row>
    <row r="77" spans="1:5">
      <c r="A77" s="4" t="s">
        <v>746</v>
      </c>
    </row>
    <row r="78" spans="1:5">
      <c r="A78" s="3" t="s">
        <v>702</v>
      </c>
    </row>
    <row r="79" spans="1:5">
      <c r="A79" s="4" t="s">
        <v>707</v>
      </c>
      <c r="C79" s="4" t="s">
        <v>747</v>
      </c>
    </row>
    <row r="80" spans="1:5">
      <c r="A80" s="4" t="s">
        <v>709</v>
      </c>
      <c r="C80" s="4" t="s">
        <v>710</v>
      </c>
    </row>
    <row r="81" spans="1:5">
      <c r="A81" s="4" t="s">
        <v>45</v>
      </c>
      <c r="B81" s="4" t="s">
        <v>153</v>
      </c>
      <c r="C81" s="6" t="n">
        <v>72104</v>
      </c>
      <c r="E81" s="5" t="n">
        <v>33699</v>
      </c>
    </row>
    <row r="82" spans="1:5">
      <c r="A82" s="4" t="s">
        <v>748</v>
      </c>
    </row>
    <row r="83" spans="1:5">
      <c r="A83" s="3" t="s">
        <v>702</v>
      </c>
    </row>
    <row r="84" spans="1:5">
      <c r="A84" s="4" t="s">
        <v>707</v>
      </c>
      <c r="C84" s="4" t="s">
        <v>749</v>
      </c>
    </row>
    <row r="85" spans="1:5">
      <c r="A85" s="4" t="s">
        <v>709</v>
      </c>
      <c r="C85" s="4" t="s">
        <v>710</v>
      </c>
    </row>
    <row r="86" spans="1:5">
      <c r="A86" s="4" t="s">
        <v>45</v>
      </c>
      <c r="B86" s="4" t="s">
        <v>153</v>
      </c>
      <c r="C86" s="6" t="n">
        <v>254440</v>
      </c>
      <c r="E86" s="6" t="n">
        <v>510623</v>
      </c>
    </row>
    <row r="87" spans="1:5">
      <c r="A87" s="4" t="s">
        <v>750</v>
      </c>
    </row>
    <row r="88" spans="1:5">
      <c r="A88" s="3" t="s">
        <v>702</v>
      </c>
    </row>
    <row r="89" spans="1:5">
      <c r="A89" s="4" t="s">
        <v>707</v>
      </c>
      <c r="C89" s="4" t="s">
        <v>751</v>
      </c>
    </row>
    <row r="90" spans="1:5">
      <c r="A90" s="4" t="s">
        <v>709</v>
      </c>
      <c r="B90" s="4" t="s">
        <v>740</v>
      </c>
      <c r="C90" s="4" t="s">
        <v>710</v>
      </c>
    </row>
    <row r="91" spans="1:5">
      <c r="A91" s="4" t="s">
        <v>45</v>
      </c>
      <c r="B91" s="4" t="s">
        <v>153</v>
      </c>
      <c r="C91" s="6" t="n">
        <v>21452</v>
      </c>
    </row>
    <row r="92" spans="1:5"/>
    <row r="93" spans="1:5">
      <c r="A93" s="4" t="s">
        <v>153</v>
      </c>
      <c r="B93" s="4" t="s">
        <v>752</v>
      </c>
    </row>
    <row r="94" spans="1:5">
      <c r="A94" s="4" t="s">
        <v>159</v>
      </c>
      <c r="B94" s="4" t="s">
        <v>753</v>
      </c>
    </row>
    <row r="95" spans="1:5">
      <c r="A95" s="4" t="s">
        <v>592</v>
      </c>
      <c r="B95" s="4" t="s">
        <v>754</v>
      </c>
    </row>
    <row r="96" spans="1:5">
      <c r="A96" s="4" t="s">
        <v>722</v>
      </c>
      <c r="B96" s="4" t="s">
        <v>755</v>
      </c>
    </row>
    <row r="97" spans="1:5">
      <c r="A97" s="4" t="s">
        <v>733</v>
      </c>
      <c r="B97" s="4" t="s">
        <v>756</v>
      </c>
    </row>
    <row r="98" spans="1:5">
      <c r="A98" s="4" t="s">
        <v>740</v>
      </c>
      <c r="B98" s="4" t="s">
        <v>757</v>
      </c>
    </row>
  </sheetData>
  <mergeCells count="8">
    <mergeCell ref="A1:B2"/>
    <mergeCell ref="A92:D92"/>
    <mergeCell ref="B93:D93"/>
    <mergeCell ref="B94:D94"/>
    <mergeCell ref="B95:D95"/>
    <mergeCell ref="B96:D96"/>
    <mergeCell ref="B97:D97"/>
    <mergeCell ref="B98:D9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C1" s="2" t="s">
        <v>2</v>
      </c>
      <c r="D1" s="2" t="s">
        <v>33</v>
      </c>
    </row>
    <row r="2" spans="1:4">
      <c r="A2" s="3" t="s">
        <v>34</v>
      </c>
    </row>
    <row r="3" spans="1:4">
      <c r="A3" s="4" t="s">
        <v>759</v>
      </c>
      <c r="C3" s="6" t="n">
        <v>16507008</v>
      </c>
      <c r="D3" s="6" t="n">
        <v>15925028</v>
      </c>
    </row>
    <row r="4" spans="1:4">
      <c r="A4" s="3" t="s">
        <v>760</v>
      </c>
    </row>
    <row r="5" spans="1:4">
      <c r="A5" s="4" t="s">
        <v>761</v>
      </c>
      <c r="C5" s="5" t="n">
        <v>2979281</v>
      </c>
      <c r="D5" s="5" t="n">
        <v>2063087</v>
      </c>
    </row>
    <row r="6" spans="1:4">
      <c r="A6" s="4" t="s">
        <v>703</v>
      </c>
      <c r="C6" s="5" t="n">
        <v>443980</v>
      </c>
      <c r="D6" s="5" t="n">
        <v>450821</v>
      </c>
    </row>
    <row r="7" spans="1:4">
      <c r="A7" s="4" t="s">
        <v>74</v>
      </c>
      <c r="C7" s="5" t="n">
        <v>19372233</v>
      </c>
      <c r="D7" s="5" t="n">
        <v>18851643</v>
      </c>
    </row>
    <row r="8" spans="1:4">
      <c r="A8" s="4" t="s">
        <v>762</v>
      </c>
      <c r="C8" s="5" t="n">
        <v>619925</v>
      </c>
      <c r="D8" s="5" t="n">
        <v>775198</v>
      </c>
    </row>
    <row r="9" spans="1:4">
      <c r="A9" s="4" t="s">
        <v>705</v>
      </c>
    </row>
    <row r="10" spans="1:4">
      <c r="A10" s="3" t="s">
        <v>34</v>
      </c>
    </row>
    <row r="11" spans="1:4">
      <c r="A11" s="4" t="s">
        <v>759</v>
      </c>
      <c r="C11" s="5" t="n">
        <v>1768996</v>
      </c>
      <c r="D11" s="5" t="n">
        <v>1519217</v>
      </c>
    </row>
    <row r="12" spans="1:4">
      <c r="A12" s="4" t="s">
        <v>763</v>
      </c>
      <c r="C12" s="5" t="n">
        <v>367743</v>
      </c>
      <c r="D12" s="5" t="n">
        <v>297263</v>
      </c>
    </row>
    <row r="13" spans="1:4">
      <c r="A13" s="4" t="s">
        <v>46</v>
      </c>
      <c r="C13" s="5" t="n">
        <v>2136739</v>
      </c>
      <c r="D13" s="5" t="n">
        <v>1816480</v>
      </c>
    </row>
    <row r="14" spans="1:4">
      <c r="A14" s="3" t="s">
        <v>760</v>
      </c>
    </row>
    <row r="15" spans="1:4">
      <c r="A15" s="4" t="s">
        <v>761</v>
      </c>
      <c r="C15" s="5" t="n">
        <v>1437440</v>
      </c>
      <c r="D15" s="5" t="n">
        <v>865665</v>
      </c>
    </row>
    <row r="16" spans="1:4">
      <c r="A16" s="4" t="s">
        <v>703</v>
      </c>
      <c r="C16" s="5" t="n">
        <v>99215</v>
      </c>
      <c r="D16" s="5" t="n">
        <v>67167</v>
      </c>
    </row>
    <row r="17" spans="1:4">
      <c r="A17" s="4" t="s">
        <v>764</v>
      </c>
      <c r="C17" s="5" t="n">
        <v>600084</v>
      </c>
      <c r="D17" s="5" t="n">
        <v>883648</v>
      </c>
    </row>
    <row r="18" spans="1:4">
      <c r="A18" s="4" t="s">
        <v>74</v>
      </c>
      <c r="C18" s="5" t="n">
        <v>2136739</v>
      </c>
      <c r="D18" s="5" t="n">
        <v>1816480</v>
      </c>
    </row>
    <row r="19" spans="1:4">
      <c r="A19" s="4" t="s">
        <v>765</v>
      </c>
      <c r="C19" s="5" t="n">
        <v>286495</v>
      </c>
      <c r="D19" s="5" t="n">
        <v>450662</v>
      </c>
    </row>
    <row r="20" spans="1:4">
      <c r="A20" s="4" t="s">
        <v>766</v>
      </c>
      <c r="B20" s="4" t="s">
        <v>153</v>
      </c>
      <c r="C20" s="5" t="n">
        <v>307485</v>
      </c>
      <c r="D20" s="5" t="n">
        <v>302449</v>
      </c>
    </row>
    <row r="21" spans="1:4">
      <c r="A21" s="4" t="s">
        <v>762</v>
      </c>
      <c r="B21" s="4" t="s">
        <v>159</v>
      </c>
      <c r="C21" s="5" t="n">
        <v>593980</v>
      </c>
      <c r="D21" s="5" t="n">
        <v>753111</v>
      </c>
    </row>
    <row r="22" spans="1:4">
      <c r="A22" s="4" t="s">
        <v>767</v>
      </c>
    </row>
    <row r="23" spans="1:4">
      <c r="A23" s="3" t="s">
        <v>760</v>
      </c>
    </row>
    <row r="24" spans="1:4">
      <c r="A24" s="4" t="s">
        <v>766</v>
      </c>
      <c r="C24" s="5" t="n">
        <v>322500</v>
      </c>
      <c r="D24" s="5" t="n">
        <v>328800</v>
      </c>
    </row>
    <row r="25" spans="1:4">
      <c r="A25" s="4" t="s">
        <v>705</v>
      </c>
    </row>
    <row r="26" spans="1:4">
      <c r="A26" s="3" t="s">
        <v>760</v>
      </c>
    </row>
    <row r="27" spans="1:4">
      <c r="A27" s="4" t="s">
        <v>703</v>
      </c>
      <c r="C27" s="6" t="n">
        <v>25900</v>
      </c>
      <c r="D27" s="6" t="n">
        <v>22100</v>
      </c>
    </row>
    <row r="28" spans="1:4"/>
    <row r="29" spans="1:4">
      <c r="A29" s="4" t="s">
        <v>153</v>
      </c>
      <c r="B29" s="4" t="s">
        <v>768</v>
      </c>
    </row>
    <row r="30" spans="1:4">
      <c r="A30" s="4" t="s">
        <v>159</v>
      </c>
      <c r="B30" s="4" t="s">
        <v>752</v>
      </c>
    </row>
  </sheetData>
  <mergeCells count="4">
    <mergeCell ref="A1:B1"/>
    <mergeCell ref="A28:C28"/>
    <mergeCell ref="B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69</v>
      </c>
      <c r="C1" s="2" t="s">
        <v>611</v>
      </c>
      <c r="K1" s="2" t="s">
        <v>1</v>
      </c>
    </row>
    <row r="2" spans="1:16">
      <c r="C2" s="2" t="s">
        <v>2</v>
      </c>
      <c r="D2" s="2" t="s">
        <v>612</v>
      </c>
      <c r="E2" s="2" t="s">
        <v>4</v>
      </c>
      <c r="F2" s="2" t="s">
        <v>613</v>
      </c>
      <c r="G2" s="2" t="s">
        <v>33</v>
      </c>
      <c r="H2" s="2" t="s">
        <v>614</v>
      </c>
      <c r="I2" s="2" t="s">
        <v>615</v>
      </c>
      <c r="J2" s="2" t="s">
        <v>616</v>
      </c>
      <c r="K2" s="2" t="s">
        <v>2</v>
      </c>
      <c r="M2" s="2" t="s">
        <v>33</v>
      </c>
      <c r="O2" s="2" t="s">
        <v>106</v>
      </c>
    </row>
    <row r="3" spans="1:16">
      <c r="A3" s="3" t="s">
        <v>702</v>
      </c>
    </row>
    <row r="4" spans="1:16">
      <c r="A4" s="4" t="s">
        <v>114</v>
      </c>
      <c r="C4" s="6" t="n">
        <v>655229</v>
      </c>
      <c r="D4" s="6" t="n">
        <v>657712</v>
      </c>
      <c r="E4" s="6" t="n">
        <v>656907</v>
      </c>
      <c r="F4" s="6" t="n">
        <v>632228</v>
      </c>
      <c r="G4" s="6" t="n">
        <v>636061</v>
      </c>
      <c r="H4" s="6" t="n">
        <v>625228</v>
      </c>
      <c r="I4" s="6" t="n">
        <v>623546</v>
      </c>
      <c r="J4" s="6" t="n">
        <v>665985</v>
      </c>
      <c r="K4" s="6" t="n">
        <v>2602076</v>
      </c>
      <c r="M4" s="6" t="n">
        <v>2550820</v>
      </c>
      <c r="O4" s="6" t="n">
        <v>2490821</v>
      </c>
    </row>
    <row r="5" spans="1:16">
      <c r="A5" s="3" t="s">
        <v>115</v>
      </c>
    </row>
    <row r="6" spans="1:16">
      <c r="A6" s="4" t="s">
        <v>121</v>
      </c>
      <c r="K6" s="5" t="n">
        <v>617547</v>
      </c>
      <c r="M6" s="5" t="n">
        <v>694403</v>
      </c>
      <c r="O6" s="5" t="n">
        <v>639542</v>
      </c>
    </row>
    <row r="7" spans="1:16">
      <c r="A7" s="4" t="s">
        <v>122</v>
      </c>
      <c r="K7" s="5" t="n">
        <v>1693966</v>
      </c>
      <c r="M7" s="5" t="n">
        <v>1725036</v>
      </c>
      <c r="O7" s="5" t="n">
        <v>1641456</v>
      </c>
    </row>
    <row r="8" spans="1:16">
      <c r="A8" s="4" t="s">
        <v>123</v>
      </c>
      <c r="K8" s="5" t="n">
        <v>908110</v>
      </c>
      <c r="M8" s="5" t="n">
        <v>825784</v>
      </c>
      <c r="O8" s="5" t="n">
        <v>849365</v>
      </c>
    </row>
    <row r="9" spans="1:16">
      <c r="A9" s="3" t="s">
        <v>124</v>
      </c>
    </row>
    <row r="10" spans="1:16">
      <c r="A10" s="4" t="s">
        <v>129</v>
      </c>
      <c r="K10" s="5" t="n">
        <v>-374481</v>
      </c>
      <c r="M10" s="5" t="n">
        <v>-412849</v>
      </c>
      <c r="O10" s="5" t="n">
        <v>-432196</v>
      </c>
    </row>
    <row r="11" spans="1:16">
      <c r="A11" s="4" t="s">
        <v>134</v>
      </c>
      <c r="K11" s="5" t="n">
        <v>562481</v>
      </c>
      <c r="M11" s="5" t="n">
        <v>569977</v>
      </c>
      <c r="O11" s="5" t="n">
        <v>799918</v>
      </c>
    </row>
    <row r="12" spans="1:16">
      <c r="A12" s="4" t="s">
        <v>125</v>
      </c>
      <c r="K12" s="5" t="n">
        <v>11232</v>
      </c>
      <c r="M12" s="5" t="n">
        <v>8074</v>
      </c>
      <c r="O12" s="5" t="n">
        <v>22770</v>
      </c>
    </row>
    <row r="13" spans="1:16">
      <c r="A13" s="4" t="s">
        <v>126</v>
      </c>
      <c r="K13" s="5" t="n">
        <v>0</v>
      </c>
      <c r="M13" s="5" t="n">
        <v>59370</v>
      </c>
      <c r="O13" s="5" t="n">
        <v>0</v>
      </c>
    </row>
    <row r="14" spans="1:16">
      <c r="A14" s="4" t="s">
        <v>538</v>
      </c>
      <c r="K14" s="5" t="n">
        <v>54800</v>
      </c>
      <c r="M14" s="5" t="n">
        <v>31700</v>
      </c>
      <c r="O14" s="5" t="n">
        <v>80000</v>
      </c>
    </row>
    <row r="15" spans="1:16">
      <c r="A15" s="4" t="s">
        <v>761</v>
      </c>
      <c r="C15" s="5" t="n">
        <v>2979281</v>
      </c>
      <c r="G15" s="5" t="n">
        <v>2063087</v>
      </c>
      <c r="K15" s="5" t="n">
        <v>2979281</v>
      </c>
      <c r="M15" s="5" t="n">
        <v>2063087</v>
      </c>
    </row>
    <row r="16" spans="1:16">
      <c r="A16" s="4" t="s">
        <v>539</v>
      </c>
      <c r="K16" s="5" t="n">
        <v>23500</v>
      </c>
      <c r="M16" s="5" t="n">
        <v>30200</v>
      </c>
      <c r="O16" s="5" t="n">
        <v>35900</v>
      </c>
    </row>
    <row r="17" spans="1:16">
      <c r="A17" s="4" t="s">
        <v>126</v>
      </c>
      <c r="K17" s="5" t="n">
        <v>0</v>
      </c>
      <c r="M17" s="5" t="n">
        <v>55707</v>
      </c>
      <c r="O17" s="5" t="n">
        <v>0</v>
      </c>
    </row>
    <row r="18" spans="1:16">
      <c r="A18" s="4" t="s">
        <v>705</v>
      </c>
    </row>
    <row r="19" spans="1:16">
      <c r="A19" s="3" t="s">
        <v>702</v>
      </c>
    </row>
    <row r="20" spans="1:16">
      <c r="A20" s="4" t="s">
        <v>114</v>
      </c>
      <c r="B20" s="4" t="s">
        <v>153</v>
      </c>
      <c r="K20" s="5" t="n">
        <v>222517</v>
      </c>
      <c r="M20" s="5" t="n">
        <v>177182</v>
      </c>
      <c r="O20" s="5" t="n">
        <v>155642</v>
      </c>
    </row>
    <row r="21" spans="1:16">
      <c r="A21" s="3" t="s">
        <v>115</v>
      </c>
    </row>
    <row r="22" spans="1:16">
      <c r="A22" s="4" t="s">
        <v>770</v>
      </c>
      <c r="K22" s="5" t="n">
        <v>90542</v>
      </c>
      <c r="M22" s="5" t="n">
        <v>76741</v>
      </c>
      <c r="O22" s="5" t="n">
        <v>65093</v>
      </c>
    </row>
    <row r="23" spans="1:16">
      <c r="A23" s="4" t="s">
        <v>121</v>
      </c>
      <c r="K23" s="5" t="n">
        <v>57079</v>
      </c>
      <c r="M23" s="5" t="n">
        <v>44989</v>
      </c>
      <c r="O23" s="5" t="n">
        <v>36057</v>
      </c>
    </row>
    <row r="24" spans="1:16">
      <c r="A24" s="4" t="s">
        <v>122</v>
      </c>
      <c r="K24" s="5" t="n">
        <v>147621</v>
      </c>
      <c r="M24" s="5" t="n">
        <v>121730</v>
      </c>
      <c r="O24" s="5" t="n">
        <v>101150</v>
      </c>
    </row>
    <row r="25" spans="1:16">
      <c r="A25" s="4" t="s">
        <v>123</v>
      </c>
      <c r="K25" s="5" t="n">
        <v>74896</v>
      </c>
      <c r="M25" s="5" t="n">
        <v>55452</v>
      </c>
      <c r="O25" s="5" t="n">
        <v>54492</v>
      </c>
    </row>
    <row r="26" spans="1:16">
      <c r="A26" s="3" t="s">
        <v>124</v>
      </c>
    </row>
    <row r="27" spans="1:16">
      <c r="A27" s="4" t="s">
        <v>129</v>
      </c>
      <c r="K27" s="5" t="n">
        <v>-46371</v>
      </c>
      <c r="M27" s="5" t="n">
        <v>-34016</v>
      </c>
      <c r="O27" s="5" t="n">
        <v>-32176</v>
      </c>
    </row>
    <row r="28" spans="1:16">
      <c r="A28" s="4" t="s">
        <v>134</v>
      </c>
      <c r="K28" s="5" t="n">
        <v>28525</v>
      </c>
      <c r="M28" s="5" t="n">
        <v>21436</v>
      </c>
      <c r="O28" s="5" t="n">
        <v>22316</v>
      </c>
    </row>
    <row r="29" spans="1:16">
      <c r="A29" s="4" t="s">
        <v>771</v>
      </c>
      <c r="K29" s="5" t="n">
        <v>18439</v>
      </c>
      <c r="M29" s="5" t="n">
        <v>9873</v>
      </c>
      <c r="O29" s="5" t="n">
        <v>22031</v>
      </c>
      <c r="P29" s="4" t="s">
        <v>159</v>
      </c>
    </row>
    <row r="30" spans="1:16">
      <c r="A30" s="4" t="s">
        <v>772</v>
      </c>
      <c r="K30" s="5" t="n">
        <v>-7207</v>
      </c>
      <c r="L30" s="4" t="s">
        <v>592</v>
      </c>
      <c r="M30" s="5" t="n">
        <v>-1799</v>
      </c>
      <c r="N30" s="4" t="s">
        <v>592</v>
      </c>
      <c r="O30" s="5" t="n">
        <v>739</v>
      </c>
    </row>
    <row r="31" spans="1:16">
      <c r="A31" s="4" t="s">
        <v>125</v>
      </c>
      <c r="K31" s="5" t="n">
        <v>11232</v>
      </c>
      <c r="M31" s="5" t="n">
        <v>8074</v>
      </c>
      <c r="O31" s="5" t="n">
        <v>22770</v>
      </c>
    </row>
    <row r="32" spans="1:16">
      <c r="A32" s="4" t="s">
        <v>538</v>
      </c>
      <c r="K32" s="5" t="n">
        <v>21700</v>
      </c>
      <c r="M32" s="5" t="n">
        <v>18100</v>
      </c>
      <c r="O32" s="5" t="n">
        <v>3900</v>
      </c>
    </row>
    <row r="33" spans="1:16">
      <c r="A33" s="4" t="s">
        <v>761</v>
      </c>
      <c r="C33" s="6" t="n">
        <v>1437440</v>
      </c>
      <c r="G33" s="6" t="n">
        <v>865665</v>
      </c>
      <c r="K33" s="5" t="n">
        <v>1437440</v>
      </c>
      <c r="M33" s="5" t="n">
        <v>865665</v>
      </c>
    </row>
    <row r="34" spans="1:16">
      <c r="A34" s="4" t="s">
        <v>714</v>
      </c>
    </row>
    <row r="35" spans="1:16">
      <c r="A35" s="3" t="s">
        <v>124</v>
      </c>
    </row>
    <row r="36" spans="1:16">
      <c r="A36" s="4" t="s">
        <v>761</v>
      </c>
      <c r="O36" s="5" t="n">
        <v>225000</v>
      </c>
    </row>
    <row r="37" spans="1:16">
      <c r="A37" s="4" t="s">
        <v>126</v>
      </c>
      <c r="O37" s="6" t="n">
        <v>24500</v>
      </c>
    </row>
    <row r="38" spans="1:16">
      <c r="A38" s="4" t="s">
        <v>767</v>
      </c>
    </row>
    <row r="39" spans="1:16">
      <c r="A39" s="3" t="s">
        <v>124</v>
      </c>
    </row>
    <row r="40" spans="1:16">
      <c r="A40" s="4" t="s">
        <v>538</v>
      </c>
      <c r="K40" s="5" t="n">
        <v>1900</v>
      </c>
      <c r="M40" s="5" t="n">
        <v>1400</v>
      </c>
    </row>
    <row r="41" spans="1:16">
      <c r="A41" s="4" t="s">
        <v>539</v>
      </c>
      <c r="K41" s="6" t="n">
        <v>2900</v>
      </c>
      <c r="M41" s="6" t="n">
        <v>900</v>
      </c>
    </row>
    <row r="42" spans="1:16"/>
    <row r="43" spans="1:16">
      <c r="A43" s="4" t="s">
        <v>153</v>
      </c>
      <c r="B43" s="4" t="s">
        <v>773</v>
      </c>
    </row>
    <row r="44" spans="1:16">
      <c r="A44" s="4" t="s">
        <v>159</v>
      </c>
      <c r="B44" s="4" t="s">
        <v>774</v>
      </c>
    </row>
    <row r="45" spans="1:16">
      <c r="A45" s="4" t="s">
        <v>592</v>
      </c>
      <c r="B45" s="4" t="s">
        <v>775</v>
      </c>
    </row>
  </sheetData>
  <mergeCells count="10">
    <mergeCell ref="A1:B2"/>
    <mergeCell ref="C1:J1"/>
    <mergeCell ref="K1:P1"/>
    <mergeCell ref="K2:L2"/>
    <mergeCell ref="M2:N2"/>
    <mergeCell ref="O2:P2"/>
    <mergeCell ref="A42:O42"/>
    <mergeCell ref="B43:O43"/>
    <mergeCell ref="B44:O44"/>
    <mergeCell ref="B45:O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42"/>
    <col customWidth="1" max="5" min="5" width="21"/>
    <col customWidth="1" max="6" min="6" width="21"/>
    <col customWidth="1" max="7" min="7" width="21"/>
    <col customWidth="1" max="8" min="8" width="21"/>
    <col customWidth="1" max="9" min="9" width="27"/>
  </cols>
  <sheetData>
    <row r="1" spans="1:9">
      <c r="A1" s="1" t="s">
        <v>776</v>
      </c>
      <c r="B1" s="2" t="s">
        <v>777</v>
      </c>
      <c r="C1" s="2" t="s">
        <v>778</v>
      </c>
      <c r="D1" s="2" t="s">
        <v>779</v>
      </c>
      <c r="E1" s="2" t="s">
        <v>780</v>
      </c>
      <c r="F1" s="2" t="s">
        <v>566</v>
      </c>
      <c r="G1" s="2" t="s">
        <v>529</v>
      </c>
      <c r="H1" s="2" t="s">
        <v>530</v>
      </c>
      <c r="I1" s="2" t="s">
        <v>781</v>
      </c>
    </row>
    <row r="2" spans="1:9">
      <c r="A2" s="3" t="s">
        <v>702</v>
      </c>
    </row>
    <row r="3" spans="1:9">
      <c r="A3" s="4" t="s">
        <v>782</v>
      </c>
      <c r="F3" s="6" t="n">
        <v>2300000</v>
      </c>
      <c r="G3" s="6" t="n">
        <v>0</v>
      </c>
      <c r="H3" s="6" t="n">
        <v>0</v>
      </c>
    </row>
    <row r="4" spans="1:9">
      <c r="A4" s="4" t="s">
        <v>783</v>
      </c>
      <c r="F4" s="5" t="n">
        <v>109015</v>
      </c>
      <c r="G4" s="5" t="n">
        <v>575795</v>
      </c>
      <c r="H4" s="5" t="n">
        <v>38207</v>
      </c>
    </row>
    <row r="5" spans="1:9">
      <c r="A5" s="4" t="s">
        <v>239</v>
      </c>
      <c r="F5" s="5" t="n">
        <v>251000</v>
      </c>
      <c r="G5" s="5" t="n">
        <v>20440</v>
      </c>
      <c r="H5" s="5" t="n">
        <v>24527</v>
      </c>
    </row>
    <row r="6" spans="1:9">
      <c r="A6" s="4" t="s">
        <v>784</v>
      </c>
      <c r="F6" s="6" t="n">
        <v>70602</v>
      </c>
      <c r="G6" s="5" t="n">
        <v>63174</v>
      </c>
    </row>
    <row r="7" spans="1:9">
      <c r="A7" s="4" t="s">
        <v>736</v>
      </c>
    </row>
    <row r="8" spans="1:9">
      <c r="A8" s="3" t="s">
        <v>702</v>
      </c>
    </row>
    <row r="9" spans="1:9">
      <c r="A9" s="4" t="s">
        <v>515</v>
      </c>
      <c r="B9" s="5" t="n">
        <v>385000</v>
      </c>
    </row>
    <row r="10" spans="1:9">
      <c r="A10" s="4" t="s">
        <v>709</v>
      </c>
      <c r="B10" s="4" t="s">
        <v>710</v>
      </c>
      <c r="F10" s="4" t="s">
        <v>710</v>
      </c>
    </row>
    <row r="11" spans="1:9">
      <c r="A11" s="4" t="s">
        <v>767</v>
      </c>
    </row>
    <row r="12" spans="1:9">
      <c r="A12" s="3" t="s">
        <v>702</v>
      </c>
    </row>
    <row r="13" spans="1:9">
      <c r="A13" s="4" t="s">
        <v>515</v>
      </c>
      <c r="D13" s="5" t="n">
        <v>1118000</v>
      </c>
    </row>
    <row r="14" spans="1:9">
      <c r="A14" s="4" t="s">
        <v>785</v>
      </c>
      <c r="D14" s="5" t="n">
        <v>3100</v>
      </c>
    </row>
    <row r="15" spans="1:9">
      <c r="A15" s="4" t="s">
        <v>709</v>
      </c>
      <c r="E15" s="4" t="s">
        <v>710</v>
      </c>
    </row>
    <row r="16" spans="1:9">
      <c r="A16" s="4" t="s">
        <v>786</v>
      </c>
      <c r="D16" s="5" t="n">
        <v>6</v>
      </c>
    </row>
    <row r="17" spans="1:9">
      <c r="A17" s="4" t="s">
        <v>654</v>
      </c>
      <c r="D17" s="5" t="n">
        <v>15</v>
      </c>
    </row>
    <row r="18" spans="1:9">
      <c r="A18" s="4" t="s">
        <v>787</v>
      </c>
    </row>
    <row r="19" spans="1:9">
      <c r="A19" s="3" t="s">
        <v>702</v>
      </c>
    </row>
    <row r="20" spans="1:9">
      <c r="A20" s="4" t="s">
        <v>515</v>
      </c>
      <c r="C20" s="5" t="n">
        <v>733000</v>
      </c>
    </row>
    <row r="21" spans="1:9">
      <c r="A21" s="4" t="s">
        <v>662</v>
      </c>
      <c r="C21" s="5" t="n">
        <v>20</v>
      </c>
    </row>
    <row r="22" spans="1:9">
      <c r="A22" s="4" t="s">
        <v>709</v>
      </c>
      <c r="C22" s="4" t="s">
        <v>710</v>
      </c>
    </row>
    <row r="23" spans="1:9">
      <c r="A23" s="4" t="s">
        <v>788</v>
      </c>
      <c r="C23" s="6" t="n">
        <v>20800</v>
      </c>
    </row>
    <row r="24" spans="1:9">
      <c r="A24" s="4" t="s">
        <v>784</v>
      </c>
      <c r="C24" s="5" t="n">
        <v>25000</v>
      </c>
    </row>
    <row r="25" spans="1:9">
      <c r="A25" s="4" t="s">
        <v>789</v>
      </c>
    </row>
    <row r="26" spans="1:9">
      <c r="A26" s="3" t="s">
        <v>702</v>
      </c>
    </row>
    <row r="27" spans="1:9">
      <c r="A27" s="4" t="s">
        <v>515</v>
      </c>
      <c r="I27" s="5" t="n">
        <v>320000</v>
      </c>
    </row>
    <row r="28" spans="1:9">
      <c r="A28" s="4" t="s">
        <v>709</v>
      </c>
      <c r="I28" s="4" t="s">
        <v>710</v>
      </c>
    </row>
    <row r="29" spans="1:9">
      <c r="A29" s="4" t="s">
        <v>670</v>
      </c>
      <c r="I29" s="5" t="n">
        <v>440</v>
      </c>
    </row>
    <row r="30" spans="1:9">
      <c r="A30" s="4" t="s">
        <v>29</v>
      </c>
    </row>
    <row r="31" spans="1:9">
      <c r="A31" s="3" t="s">
        <v>702</v>
      </c>
    </row>
    <row r="32" spans="1:9">
      <c r="A32" s="4" t="s">
        <v>782</v>
      </c>
      <c r="F32" s="6" t="n">
        <v>2300000</v>
      </c>
      <c r="G32" s="5" t="n">
        <v>0</v>
      </c>
      <c r="H32" s="5" t="n">
        <v>0</v>
      </c>
    </row>
    <row r="33" spans="1:9">
      <c r="A33" s="4" t="s">
        <v>783</v>
      </c>
      <c r="F33" s="5" t="n">
        <v>109015</v>
      </c>
      <c r="G33" s="5" t="n">
        <v>575795</v>
      </c>
      <c r="H33" s="5" t="n">
        <v>38207</v>
      </c>
    </row>
    <row r="34" spans="1:9">
      <c r="A34" s="4" t="s">
        <v>239</v>
      </c>
      <c r="F34" s="5" t="n">
        <v>251000</v>
      </c>
      <c r="G34" s="5" t="n">
        <v>20440</v>
      </c>
      <c r="H34" s="6" t="n">
        <v>24527</v>
      </c>
    </row>
    <row r="35" spans="1:9">
      <c r="A35" s="4" t="s">
        <v>784</v>
      </c>
      <c r="F35" s="6" t="n">
        <v>70602</v>
      </c>
      <c r="G35" s="6" t="n">
        <v>63174</v>
      </c>
    </row>
    <row r="36" spans="1:9">
      <c r="A36" s="4" t="s">
        <v>790</v>
      </c>
    </row>
    <row r="37" spans="1:9">
      <c r="A37" s="3" t="s">
        <v>702</v>
      </c>
    </row>
    <row r="38" spans="1:9">
      <c r="A38" s="4" t="s">
        <v>791</v>
      </c>
      <c r="C38" s="5" t="n">
        <v>72000</v>
      </c>
    </row>
    <row r="39" spans="1:9">
      <c r="A39" s="4" t="s">
        <v>788</v>
      </c>
      <c r="C39" s="5" t="n">
        <v>4900</v>
      </c>
    </row>
    <row r="40" spans="1:9">
      <c r="A40" s="4" t="s">
        <v>239</v>
      </c>
      <c r="C40" s="6" t="n">
        <v>11000</v>
      </c>
    </row>
    <row r="41" spans="1:9">
      <c r="A41" s="4" t="s">
        <v>792</v>
      </c>
    </row>
    <row r="42" spans="1:9">
      <c r="A42" s="3" t="s">
        <v>702</v>
      </c>
    </row>
    <row r="43" spans="1:9">
      <c r="A43" s="4" t="s">
        <v>793</v>
      </c>
      <c r="D43" s="4" t="s">
        <v>794</v>
      </c>
    </row>
    <row r="44" spans="1:9">
      <c r="A44" s="4" t="s">
        <v>782</v>
      </c>
      <c r="D44" s="6" t="n">
        <v>550000</v>
      </c>
    </row>
    <row r="45" spans="1:9">
      <c r="A45" s="4" t="s">
        <v>239</v>
      </c>
      <c r="D45" s="5" t="n">
        <v>502000</v>
      </c>
    </row>
    <row r="46" spans="1:9">
      <c r="A46" s="4" t="s">
        <v>795</v>
      </c>
    </row>
    <row r="47" spans="1:9">
      <c r="A47" s="3" t="s">
        <v>702</v>
      </c>
    </row>
    <row r="48" spans="1:9">
      <c r="A48" s="4" t="s">
        <v>239</v>
      </c>
      <c r="D48" s="6" t="n">
        <v>251000</v>
      </c>
    </row>
    <row r="49" spans="1:9">
      <c r="A49" s="4" t="s">
        <v>796</v>
      </c>
    </row>
    <row r="50" spans="1:9">
      <c r="A50" s="3" t="s">
        <v>702</v>
      </c>
    </row>
    <row r="51" spans="1:9">
      <c r="A51" s="4" t="s">
        <v>797</v>
      </c>
      <c r="B51" s="6" t="n">
        <v>204600</v>
      </c>
    </row>
    <row r="52" spans="1:9">
      <c r="A52" s="4" t="s">
        <v>798</v>
      </c>
      <c r="B52" s="4" t="s">
        <v>799</v>
      </c>
    </row>
    <row r="53" spans="1:9">
      <c r="A53" s="4" t="s">
        <v>800</v>
      </c>
      <c r="B53" s="5" t="n">
        <v>2</v>
      </c>
    </row>
    <row r="54" spans="1:9">
      <c r="A54" s="4" t="s">
        <v>801</v>
      </c>
      <c r="B54" s="5" t="n">
        <v>1</v>
      </c>
    </row>
    <row r="55" spans="1:9">
      <c r="A55" s="4" t="s">
        <v>802</v>
      </c>
    </row>
    <row r="56" spans="1:9">
      <c r="A56" s="3" t="s">
        <v>702</v>
      </c>
    </row>
    <row r="57" spans="1:9">
      <c r="A57" s="4" t="s">
        <v>709</v>
      </c>
      <c r="E57" s="4" t="s">
        <v>803</v>
      </c>
    </row>
    <row r="58" spans="1:9">
      <c r="A58" s="4" t="s">
        <v>783</v>
      </c>
      <c r="E58" s="6" t="n">
        <v>2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3</v>
      </c>
    </row>
    <row r="2" spans="1:3">
      <c r="A2" s="3" t="s">
        <v>437</v>
      </c>
    </row>
    <row r="3" spans="1:3">
      <c r="A3" s="5" t="n">
        <v>2018</v>
      </c>
      <c r="B3" s="6" t="n">
        <v>18633</v>
      </c>
    </row>
    <row r="4" spans="1:3">
      <c r="A4" s="5" t="n">
        <v>2019</v>
      </c>
      <c r="B4" s="5" t="n">
        <v>19670</v>
      </c>
    </row>
    <row r="5" spans="1:3">
      <c r="A5" s="5" t="n">
        <v>2020</v>
      </c>
      <c r="B5" s="5" t="n">
        <v>20766</v>
      </c>
    </row>
    <row r="6" spans="1:3">
      <c r="A6" s="5" t="n">
        <v>2021</v>
      </c>
      <c r="B6" s="5" t="n">
        <v>40182</v>
      </c>
    </row>
    <row r="7" spans="1:3">
      <c r="A7" s="5" t="n">
        <v>2022</v>
      </c>
      <c r="B7" s="5" t="n">
        <v>614710</v>
      </c>
    </row>
    <row r="8" spans="1:3">
      <c r="A8" s="4" t="s">
        <v>572</v>
      </c>
      <c r="B8" s="5" t="n">
        <v>2300000</v>
      </c>
    </row>
    <row r="9" spans="1:3">
      <c r="A9" s="4" t="s">
        <v>163</v>
      </c>
      <c r="B9" s="5" t="n">
        <v>3013961</v>
      </c>
    </row>
    <row r="10" spans="1:3">
      <c r="A10" s="4" t="s">
        <v>805</v>
      </c>
      <c r="B10" s="5" t="n">
        <v>-34680</v>
      </c>
    </row>
    <row r="11" spans="1:3">
      <c r="A11" s="4" t="s">
        <v>806</v>
      </c>
      <c r="B11" s="6" t="n">
        <v>2979281</v>
      </c>
      <c r="C11" s="6" t="n">
        <v>20630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07</v>
      </c>
      <c r="B1" s="2" t="s">
        <v>808</v>
      </c>
      <c r="C1" s="2" t="s">
        <v>566</v>
      </c>
      <c r="D1" s="2" t="s">
        <v>529</v>
      </c>
      <c r="E1" s="2" t="s">
        <v>530</v>
      </c>
      <c r="F1" s="2" t="s">
        <v>809</v>
      </c>
      <c r="G1" s="2" t="s">
        <v>810</v>
      </c>
      <c r="H1" s="2" t="s">
        <v>811</v>
      </c>
    </row>
    <row r="2" spans="1:8">
      <c r="A2" s="3" t="s">
        <v>812</v>
      </c>
    </row>
    <row r="3" spans="1:8">
      <c r="A3" s="4" t="s">
        <v>48</v>
      </c>
      <c r="C3" s="6" t="n">
        <v>2979281</v>
      </c>
      <c r="D3" s="6" t="n">
        <v>2063087</v>
      </c>
    </row>
    <row r="4" spans="1:8">
      <c r="A4" s="4" t="s">
        <v>782</v>
      </c>
      <c r="C4" s="5" t="n">
        <v>2300000</v>
      </c>
      <c r="D4" s="5" t="n">
        <v>0</v>
      </c>
      <c r="E4" s="6" t="n">
        <v>0</v>
      </c>
    </row>
    <row r="5" spans="1:8">
      <c r="A5" s="4" t="s">
        <v>813</v>
      </c>
      <c r="C5" s="5" t="n">
        <v>1317653</v>
      </c>
      <c r="D5" s="5" t="n">
        <v>1326865</v>
      </c>
      <c r="E5" s="5" t="n">
        <v>54801</v>
      </c>
    </row>
    <row r="6" spans="1:8">
      <c r="A6" s="4" t="s">
        <v>814</v>
      </c>
      <c r="C6" s="5" t="n">
        <v>306000</v>
      </c>
      <c r="D6" s="5" t="n">
        <v>0</v>
      </c>
      <c r="E6" s="5" t="n">
        <v>0</v>
      </c>
    </row>
    <row r="7" spans="1:8">
      <c r="A7" s="4" t="s">
        <v>815</v>
      </c>
      <c r="C7" s="5" t="n">
        <v>0</v>
      </c>
      <c r="D7" s="5" t="n">
        <v>180000</v>
      </c>
    </row>
    <row r="8" spans="1:8">
      <c r="A8" s="4" t="s">
        <v>816</v>
      </c>
      <c r="C8" s="5" t="n">
        <v>83646</v>
      </c>
      <c r="D8" s="5" t="n">
        <v>243933</v>
      </c>
    </row>
    <row r="9" spans="1:8">
      <c r="A9" s="4" t="s">
        <v>130</v>
      </c>
      <c r="C9" s="6" t="n">
        <v>496</v>
      </c>
      <c r="D9" s="6" t="n">
        <v>-371</v>
      </c>
      <c r="E9" s="5" t="n">
        <v>-22040</v>
      </c>
    </row>
    <row r="10" spans="1:8">
      <c r="A10" s="4" t="s">
        <v>817</v>
      </c>
      <c r="C10" s="5" t="n">
        <v>0</v>
      </c>
      <c r="D10" s="5" t="n">
        <v>1</v>
      </c>
    </row>
    <row r="11" spans="1:8">
      <c r="A11" s="4" t="s">
        <v>818</v>
      </c>
      <c r="D11" s="6" t="n">
        <v>1300000</v>
      </c>
    </row>
    <row r="12" spans="1:8">
      <c r="A12" s="4" t="s">
        <v>819</v>
      </c>
      <c r="C12" s="6" t="n">
        <v>19600</v>
      </c>
      <c r="D12" s="5" t="n">
        <v>46400</v>
      </c>
      <c r="E12" s="6" t="n">
        <v>55000</v>
      </c>
    </row>
    <row r="13" spans="1:8">
      <c r="A13" s="4" t="s">
        <v>820</v>
      </c>
      <c r="D13" s="6" t="n">
        <v>33800</v>
      </c>
    </row>
    <row r="14" spans="1:8">
      <c r="A14" s="4" t="s">
        <v>821</v>
      </c>
    </row>
    <row r="15" spans="1:8">
      <c r="A15" s="3" t="s">
        <v>812</v>
      </c>
    </row>
    <row r="16" spans="1:8">
      <c r="A16" s="4" t="s">
        <v>793</v>
      </c>
      <c r="C16" s="4" t="s">
        <v>822</v>
      </c>
      <c r="D16" s="4" t="s">
        <v>823</v>
      </c>
    </row>
    <row r="17" spans="1:8">
      <c r="A17" s="4" t="s">
        <v>824</v>
      </c>
      <c r="C17" s="5" t="n">
        <v>1</v>
      </c>
    </row>
    <row r="18" spans="1:8">
      <c r="A18" s="4" t="s">
        <v>825</v>
      </c>
    </row>
    <row r="19" spans="1:8">
      <c r="A19" s="3" t="s">
        <v>812</v>
      </c>
    </row>
    <row r="20" spans="1:8">
      <c r="A20" s="4" t="s">
        <v>793</v>
      </c>
      <c r="C20" s="4" t="s">
        <v>826</v>
      </c>
      <c r="D20" s="4" t="s">
        <v>826</v>
      </c>
    </row>
    <row r="21" spans="1:8">
      <c r="A21" s="4" t="s">
        <v>827</v>
      </c>
    </row>
    <row r="22" spans="1:8">
      <c r="A22" s="3" t="s">
        <v>812</v>
      </c>
    </row>
    <row r="23" spans="1:8">
      <c r="A23" s="4" t="s">
        <v>48</v>
      </c>
      <c r="C23" s="6" t="n">
        <v>3000000</v>
      </c>
      <c r="D23" s="6" t="n">
        <v>2100000</v>
      </c>
    </row>
    <row r="24" spans="1:8">
      <c r="A24" s="4" t="s">
        <v>828</v>
      </c>
      <c r="C24" s="4" t="s">
        <v>829</v>
      </c>
      <c r="D24" s="4" t="s">
        <v>830</v>
      </c>
    </row>
    <row r="25" spans="1:8">
      <c r="A25" s="4" t="s">
        <v>831</v>
      </c>
    </row>
    <row r="26" spans="1:8">
      <c r="A26" s="3" t="s">
        <v>812</v>
      </c>
    </row>
    <row r="27" spans="1:8">
      <c r="A27" s="4" t="s">
        <v>832</v>
      </c>
      <c r="C27" s="5" t="n">
        <v>0</v>
      </c>
      <c r="D27" s="5" t="n">
        <v>0</v>
      </c>
    </row>
    <row r="28" spans="1:8">
      <c r="A28" s="4" t="s">
        <v>833</v>
      </c>
    </row>
    <row r="29" spans="1:8">
      <c r="A29" s="3" t="s">
        <v>812</v>
      </c>
    </row>
    <row r="30" spans="1:8">
      <c r="A30" s="4" t="s">
        <v>130</v>
      </c>
      <c r="B30" s="6" t="n">
        <v>14600</v>
      </c>
    </row>
    <row r="31" spans="1:8">
      <c r="A31" s="4" t="s">
        <v>834</v>
      </c>
    </row>
    <row r="32" spans="1:8">
      <c r="A32" s="3" t="s">
        <v>812</v>
      </c>
    </row>
    <row r="33" spans="1:8">
      <c r="A33" s="4" t="s">
        <v>835</v>
      </c>
      <c r="B33" s="5" t="n">
        <v>176100</v>
      </c>
    </row>
    <row r="34" spans="1:8">
      <c r="A34" s="4" t="s">
        <v>836</v>
      </c>
    </row>
    <row r="35" spans="1:8">
      <c r="A35" s="3" t="s">
        <v>812</v>
      </c>
    </row>
    <row r="36" spans="1:8">
      <c r="A36" s="4" t="s">
        <v>48</v>
      </c>
      <c r="H36" s="6" t="n">
        <v>2300000</v>
      </c>
    </row>
    <row r="37" spans="1:8">
      <c r="A37" s="4" t="s">
        <v>793</v>
      </c>
      <c r="H37" s="4" t="s">
        <v>822</v>
      </c>
    </row>
    <row r="38" spans="1:8">
      <c r="A38" s="4" t="s">
        <v>837</v>
      </c>
    </row>
    <row r="39" spans="1:8">
      <c r="A39" s="3" t="s">
        <v>812</v>
      </c>
    </row>
    <row r="40" spans="1:8">
      <c r="A40" s="4" t="s">
        <v>838</v>
      </c>
      <c r="B40" s="6" t="n">
        <v>273900</v>
      </c>
    </row>
    <row r="41" spans="1:8">
      <c r="A41" s="4" t="s">
        <v>839</v>
      </c>
    </row>
    <row r="42" spans="1:8">
      <c r="A42" s="3" t="s">
        <v>812</v>
      </c>
    </row>
    <row r="43" spans="1:8">
      <c r="A43" s="4" t="s">
        <v>793</v>
      </c>
      <c r="B43" s="4" t="s">
        <v>840</v>
      </c>
    </row>
    <row r="44" spans="1:8">
      <c r="A44" s="4" t="s">
        <v>841</v>
      </c>
      <c r="B44" s="6" t="n">
        <v>294000</v>
      </c>
    </row>
    <row r="45" spans="1:8">
      <c r="A45" s="4" t="s">
        <v>842</v>
      </c>
    </row>
    <row r="46" spans="1:8">
      <c r="A46" s="3" t="s">
        <v>812</v>
      </c>
    </row>
    <row r="47" spans="1:8">
      <c r="A47" s="4" t="s">
        <v>793</v>
      </c>
      <c r="B47" s="4" t="s">
        <v>843</v>
      </c>
    </row>
    <row r="48" spans="1:8">
      <c r="A48" s="4" t="s">
        <v>815</v>
      </c>
      <c r="B48" s="6" t="n">
        <v>450000</v>
      </c>
    </row>
    <row r="49" spans="1:8">
      <c r="A49" s="4" t="s">
        <v>816</v>
      </c>
      <c r="B49" s="6" t="n">
        <v>425000</v>
      </c>
    </row>
    <row r="50" spans="1:8">
      <c r="A50" s="4" t="s">
        <v>844</v>
      </c>
    </row>
    <row r="51" spans="1:8">
      <c r="A51" s="3" t="s">
        <v>812</v>
      </c>
    </row>
    <row r="52" spans="1:8">
      <c r="A52" s="4" t="s">
        <v>673</v>
      </c>
      <c r="B52" s="4" t="s">
        <v>727</v>
      </c>
    </row>
    <row r="53" spans="1:8">
      <c r="A53" s="4" t="s">
        <v>782</v>
      </c>
      <c r="B53" s="6" t="n">
        <v>2300000</v>
      </c>
    </row>
    <row r="54" spans="1:8">
      <c r="A54" s="4" t="s">
        <v>793</v>
      </c>
      <c r="B54" s="4" t="s">
        <v>822</v>
      </c>
      <c r="G54" s="4" t="s">
        <v>845</v>
      </c>
    </row>
    <row r="55" spans="1:8">
      <c r="A55" s="4" t="s">
        <v>813</v>
      </c>
      <c r="B55" s="6" t="n">
        <v>1300000</v>
      </c>
    </row>
    <row r="56" spans="1:8">
      <c r="A56" s="4" t="s">
        <v>846</v>
      </c>
    </row>
    <row r="57" spans="1:8">
      <c r="A57" s="3" t="s">
        <v>812</v>
      </c>
    </row>
    <row r="58" spans="1:8">
      <c r="A58" s="4" t="s">
        <v>793</v>
      </c>
      <c r="B58" s="4" t="s">
        <v>840</v>
      </c>
    </row>
    <row r="59" spans="1:8">
      <c r="A59" s="4" t="s">
        <v>814</v>
      </c>
      <c r="B59" s="6" t="n">
        <v>306000</v>
      </c>
    </row>
    <row r="60" spans="1:8">
      <c r="A60" s="4" t="s">
        <v>847</v>
      </c>
    </row>
    <row r="61" spans="1:8">
      <c r="A61" s="3" t="s">
        <v>812</v>
      </c>
    </row>
    <row r="62" spans="1:8">
      <c r="A62" s="4" t="s">
        <v>838</v>
      </c>
      <c r="G62" s="6" t="n">
        <v>273900</v>
      </c>
    </row>
    <row r="63" spans="1:8">
      <c r="A63" s="4" t="s">
        <v>673</v>
      </c>
      <c r="G63" s="4" t="s">
        <v>727</v>
      </c>
    </row>
    <row r="64" spans="1:8">
      <c r="A64" s="4" t="s">
        <v>848</v>
      </c>
    </row>
    <row r="65" spans="1:8">
      <c r="A65" s="3" t="s">
        <v>812</v>
      </c>
    </row>
    <row r="66" spans="1:8">
      <c r="A66" s="4" t="s">
        <v>849</v>
      </c>
      <c r="F66" s="6" t="n">
        <v>263100</v>
      </c>
    </row>
    <row r="67" spans="1:8">
      <c r="A67" s="4" t="s">
        <v>850</v>
      </c>
    </row>
    <row r="68" spans="1:8">
      <c r="A68" s="3" t="s">
        <v>812</v>
      </c>
    </row>
    <row r="69" spans="1:8">
      <c r="A69" s="4" t="s">
        <v>838</v>
      </c>
      <c r="B69" s="5" t="n">
        <v>164400</v>
      </c>
    </row>
    <row r="70" spans="1:8">
      <c r="A70" s="4" t="s">
        <v>851</v>
      </c>
    </row>
    <row r="71" spans="1:8">
      <c r="A71" s="3" t="s">
        <v>812</v>
      </c>
    </row>
    <row r="72" spans="1:8">
      <c r="A72" s="4" t="s">
        <v>815</v>
      </c>
      <c r="B72" s="5" t="n">
        <v>270000</v>
      </c>
    </row>
    <row r="73" spans="1:8">
      <c r="A73" s="4" t="s">
        <v>816</v>
      </c>
      <c r="B73" s="5" t="n">
        <v>255000</v>
      </c>
    </row>
    <row r="74" spans="1:8">
      <c r="A74" s="4" t="s">
        <v>852</v>
      </c>
    </row>
    <row r="75" spans="1:8">
      <c r="A75" s="3" t="s">
        <v>812</v>
      </c>
    </row>
    <row r="76" spans="1:8">
      <c r="A76" s="4" t="s">
        <v>838</v>
      </c>
      <c r="G76" s="6" t="n">
        <v>164400</v>
      </c>
    </row>
    <row r="77" spans="1:8">
      <c r="A77" s="4" t="s">
        <v>853</v>
      </c>
    </row>
    <row r="78" spans="1:8">
      <c r="A78" s="3" t="s">
        <v>812</v>
      </c>
    </row>
    <row r="79" spans="1:8">
      <c r="A79" s="4" t="s">
        <v>815</v>
      </c>
      <c r="B79" s="5" t="n">
        <v>180000</v>
      </c>
    </row>
    <row r="80" spans="1:8">
      <c r="A80" s="4" t="s">
        <v>816</v>
      </c>
      <c r="B80" s="6" t="n">
        <v>17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854</v>
      </c>
      <c r="B1" s="2" t="s">
        <v>811</v>
      </c>
      <c r="C1" s="2" t="s">
        <v>855</v>
      </c>
      <c r="D1" s="2" t="s">
        <v>566</v>
      </c>
      <c r="E1" s="2" t="s">
        <v>856</v>
      </c>
      <c r="F1" s="2" t="s">
        <v>530</v>
      </c>
    </row>
    <row r="2" spans="1:6">
      <c r="A2" s="3" t="s">
        <v>857</v>
      </c>
    </row>
    <row r="3" spans="1:6">
      <c r="A3" s="4" t="s">
        <v>48</v>
      </c>
      <c r="D3" s="6" t="n">
        <v>2979281</v>
      </c>
      <c r="E3" s="6" t="n">
        <v>2063087</v>
      </c>
    </row>
    <row r="4" spans="1:6">
      <c r="A4" s="4" t="s">
        <v>222</v>
      </c>
      <c r="D4" s="5" t="n">
        <v>-44914</v>
      </c>
      <c r="E4" s="5" t="n">
        <v>-106022</v>
      </c>
      <c r="F4" s="6" t="n">
        <v>-34005</v>
      </c>
    </row>
    <row r="5" spans="1:6">
      <c r="A5" s="4" t="s">
        <v>131</v>
      </c>
      <c r="D5" s="6" t="n">
        <v>0</v>
      </c>
      <c r="E5" s="6" t="n">
        <v>-140</v>
      </c>
      <c r="F5" s="5" t="n">
        <v>0</v>
      </c>
    </row>
    <row r="6" spans="1:6">
      <c r="A6" s="4" t="s">
        <v>858</v>
      </c>
    </row>
    <row r="7" spans="1:6">
      <c r="A7" s="3" t="s">
        <v>857</v>
      </c>
    </row>
    <row r="8" spans="1:6">
      <c r="A8" s="4" t="s">
        <v>859</v>
      </c>
      <c r="E8" s="5" t="n">
        <v>17</v>
      </c>
    </row>
    <row r="9" spans="1:6">
      <c r="A9" s="4" t="s">
        <v>860</v>
      </c>
      <c r="E9" s="5" t="n">
        <v>10</v>
      </c>
    </row>
    <row r="10" spans="1:6">
      <c r="A10" s="4" t="s">
        <v>861</v>
      </c>
      <c r="E10" s="4" t="s">
        <v>862</v>
      </c>
    </row>
    <row r="11" spans="1:6">
      <c r="A11" s="4" t="s">
        <v>863</v>
      </c>
      <c r="E11" s="6" t="n">
        <v>550000</v>
      </c>
    </row>
    <row r="12" spans="1:6">
      <c r="A12" s="4" t="s">
        <v>864</v>
      </c>
    </row>
    <row r="13" spans="1:6">
      <c r="A13" s="3" t="s">
        <v>857</v>
      </c>
    </row>
    <row r="14" spans="1:6">
      <c r="A14" s="4" t="s">
        <v>673</v>
      </c>
      <c r="D14" s="4" t="s">
        <v>727</v>
      </c>
    </row>
    <row r="15" spans="1:6">
      <c r="A15" s="4" t="s">
        <v>865</v>
      </c>
    </row>
    <row r="16" spans="1:6">
      <c r="A16" s="3" t="s">
        <v>857</v>
      </c>
    </row>
    <row r="17" spans="1:6">
      <c r="A17" s="4" t="s">
        <v>859</v>
      </c>
      <c r="E17" s="5" t="n">
        <v>16</v>
      </c>
    </row>
    <row r="18" spans="1:6">
      <c r="A18" s="4" t="s">
        <v>861</v>
      </c>
      <c r="E18" s="4" t="s">
        <v>866</v>
      </c>
    </row>
    <row r="19" spans="1:6">
      <c r="A19" s="4" t="s">
        <v>863</v>
      </c>
      <c r="E19" s="6" t="n">
        <v>450000</v>
      </c>
    </row>
    <row r="20" spans="1:6">
      <c r="A20" s="4" t="s">
        <v>867</v>
      </c>
      <c r="E20" s="5" t="n">
        <v>100000</v>
      </c>
    </row>
    <row r="21" spans="1:6">
      <c r="A21" s="4" t="s">
        <v>868</v>
      </c>
      <c r="E21" s="5" t="n">
        <v>350000</v>
      </c>
    </row>
    <row r="22" spans="1:6">
      <c r="A22" s="4" t="s">
        <v>222</v>
      </c>
      <c r="B22" s="6" t="n">
        <v>14400</v>
      </c>
    </row>
    <row r="23" spans="1:6">
      <c r="A23" s="4" t="s">
        <v>869</v>
      </c>
      <c r="B23" s="5" t="n">
        <v>14400</v>
      </c>
    </row>
    <row r="24" spans="1:6">
      <c r="A24" s="4" t="s">
        <v>870</v>
      </c>
      <c r="B24" s="5" t="n">
        <v>1400</v>
      </c>
    </row>
    <row r="25" spans="1:6">
      <c r="A25" s="4" t="s">
        <v>29</v>
      </c>
    </row>
    <row r="26" spans="1:6">
      <c r="A26" s="3" t="s">
        <v>857</v>
      </c>
    </row>
    <row r="27" spans="1:6">
      <c r="A27" s="4" t="s">
        <v>48</v>
      </c>
      <c r="D27" s="6" t="n">
        <v>2979281</v>
      </c>
      <c r="E27" s="5" t="n">
        <v>2063087</v>
      </c>
    </row>
    <row r="28" spans="1:6">
      <c r="A28" s="4" t="s">
        <v>222</v>
      </c>
      <c r="D28" s="5" t="n">
        <v>-44914</v>
      </c>
      <c r="E28" s="5" t="n">
        <v>-106022</v>
      </c>
      <c r="F28" s="5" t="n">
        <v>-34005</v>
      </c>
    </row>
    <row r="29" spans="1:6">
      <c r="A29" s="4" t="s">
        <v>131</v>
      </c>
      <c r="D29" s="6" t="n">
        <v>0</v>
      </c>
      <c r="E29" s="6" t="n">
        <v>-140</v>
      </c>
      <c r="F29" s="6" t="n">
        <v>0</v>
      </c>
    </row>
    <row r="30" spans="1:6">
      <c r="A30" s="4" t="s">
        <v>858</v>
      </c>
    </row>
    <row r="31" spans="1:6">
      <c r="A31" s="3" t="s">
        <v>857</v>
      </c>
    </row>
    <row r="32" spans="1:6">
      <c r="A32" s="4" t="s">
        <v>222</v>
      </c>
      <c r="C32" s="6" t="n">
        <v>49300</v>
      </c>
    </row>
    <row r="33" spans="1:6">
      <c r="A33" s="4" t="s">
        <v>131</v>
      </c>
      <c r="C33" s="5" t="n">
        <v>-100</v>
      </c>
    </row>
    <row r="34" spans="1:6">
      <c r="A34" s="4" t="s">
        <v>869</v>
      </c>
      <c r="C34" s="5" t="n">
        <v>49200</v>
      </c>
    </row>
    <row r="35" spans="1:6">
      <c r="A35" s="4" t="s">
        <v>870</v>
      </c>
      <c r="C35" s="6" t="n">
        <v>4900</v>
      </c>
    </row>
    <row r="36" spans="1:6">
      <c r="A36" s="4" t="s">
        <v>871</v>
      </c>
    </row>
    <row r="37" spans="1:6">
      <c r="A37" s="3" t="s">
        <v>857</v>
      </c>
    </row>
    <row r="38" spans="1:6">
      <c r="A38" s="4" t="s">
        <v>793</v>
      </c>
      <c r="C38" s="4" t="s">
        <v>872</v>
      </c>
      <c r="D38" s="4" t="s">
        <v>872</v>
      </c>
    </row>
    <row r="39" spans="1:6">
      <c r="A39" s="4" t="s">
        <v>836</v>
      </c>
    </row>
    <row r="40" spans="1:6">
      <c r="A40" s="3" t="s">
        <v>857</v>
      </c>
    </row>
    <row r="41" spans="1:6">
      <c r="A41" s="4" t="s">
        <v>48</v>
      </c>
      <c r="B41" s="6" t="n">
        <v>2300000</v>
      </c>
    </row>
    <row r="42" spans="1:6">
      <c r="A42" s="4" t="s">
        <v>793</v>
      </c>
      <c r="B42" s="4" t="s">
        <v>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9"/>
    <col customWidth="1" max="3" min="3" width="38"/>
  </cols>
  <sheetData>
    <row r="1" spans="1:3">
      <c r="A1" s="1" t="s">
        <v>194</v>
      </c>
      <c r="B1" s="2" t="s">
        <v>163</v>
      </c>
      <c r="C1" s="2" t="s">
        <v>29</v>
      </c>
    </row>
    <row r="2" spans="1:3">
      <c r="A2" s="4" t="s">
        <v>195</v>
      </c>
      <c r="C2" s="6" t="n">
        <v>3639916</v>
      </c>
    </row>
    <row r="3" spans="1:3">
      <c r="A3" s="3" t="s">
        <v>196</v>
      </c>
    </row>
    <row r="4" spans="1:3">
      <c r="A4" s="4" t="s">
        <v>197</v>
      </c>
      <c r="C4" s="5" t="n">
        <v>4071</v>
      </c>
    </row>
    <row r="5" spans="1:3">
      <c r="A5" s="4" t="s">
        <v>181</v>
      </c>
      <c r="B5" s="6" t="n">
        <v>-1586</v>
      </c>
      <c r="C5" s="5" t="n">
        <v>-1586</v>
      </c>
    </row>
    <row r="6" spans="1:3">
      <c r="A6" s="4" t="s">
        <v>198</v>
      </c>
      <c r="C6" s="5" t="n">
        <v>592297</v>
      </c>
    </row>
    <row r="7" spans="1:3">
      <c r="A7" s="4" t="s">
        <v>199</v>
      </c>
      <c r="C7" s="5" t="n">
        <v>-601594</v>
      </c>
    </row>
    <row r="8" spans="1:3">
      <c r="A8" s="4" t="s">
        <v>200</v>
      </c>
      <c r="C8" s="5" t="n">
        <v>-4810</v>
      </c>
    </row>
    <row r="9" spans="1:3">
      <c r="A9" s="4" t="s">
        <v>201</v>
      </c>
      <c r="C9" s="5" t="n">
        <v>1470</v>
      </c>
    </row>
    <row r="10" spans="1:3">
      <c r="A10" s="4" t="s">
        <v>202</v>
      </c>
      <c r="C10" s="5" t="n">
        <v>14343</v>
      </c>
    </row>
    <row r="11" spans="1:3">
      <c r="A11" s="4" t="s">
        <v>203</v>
      </c>
      <c r="C11" s="5" t="n">
        <v>40415</v>
      </c>
    </row>
    <row r="12" spans="1:3">
      <c r="A12" s="4" t="s">
        <v>204</v>
      </c>
      <c r="C12" s="5" t="n">
        <v>3684522</v>
      </c>
    </row>
    <row r="13" spans="1:3">
      <c r="A13" s="3" t="s">
        <v>196</v>
      </c>
    </row>
    <row r="14" spans="1:3">
      <c r="A14" s="4" t="s">
        <v>197</v>
      </c>
      <c r="C14" s="5" t="n">
        <v>3144</v>
      </c>
    </row>
    <row r="15" spans="1:3">
      <c r="A15" s="4" t="s">
        <v>198</v>
      </c>
      <c r="C15" s="5" t="n">
        <v>526581</v>
      </c>
    </row>
    <row r="16" spans="1:3">
      <c r="A16" s="4" t="s">
        <v>199</v>
      </c>
      <c r="C16" s="5" t="n">
        <v>-425527</v>
      </c>
    </row>
    <row r="17" spans="1:3">
      <c r="A17" s="4" t="s">
        <v>200</v>
      </c>
      <c r="C17" s="5" t="n">
        <v>-38137</v>
      </c>
    </row>
    <row r="18" spans="1:3">
      <c r="A18" s="4" t="s">
        <v>201</v>
      </c>
      <c r="C18" s="5" t="n">
        <v>2760</v>
      </c>
    </row>
    <row r="19" spans="1:3">
      <c r="A19" s="4" t="s">
        <v>202</v>
      </c>
      <c r="C19" s="5" t="n">
        <v>6461</v>
      </c>
    </row>
    <row r="20" spans="1:3">
      <c r="A20" s="4" t="s">
        <v>203</v>
      </c>
      <c r="C20" s="5" t="n">
        <v>51913</v>
      </c>
    </row>
    <row r="21" spans="1:3">
      <c r="A21" s="4" t="s">
        <v>205</v>
      </c>
      <c r="C21" s="5" t="n">
        <v>3811717</v>
      </c>
    </row>
    <row r="22" spans="1:3">
      <c r="A22" s="3" t="s">
        <v>196</v>
      </c>
    </row>
    <row r="23" spans="1:3">
      <c r="A23" s="4" t="s">
        <v>197</v>
      </c>
      <c r="C23" s="5" t="n">
        <v>4937</v>
      </c>
    </row>
    <row r="24" spans="1:3">
      <c r="A24" s="4" t="s">
        <v>198</v>
      </c>
      <c r="C24" s="5" t="n">
        <v>471156</v>
      </c>
    </row>
    <row r="25" spans="1:3">
      <c r="A25" s="4" t="s">
        <v>199</v>
      </c>
      <c r="C25" s="5" t="n">
        <v>-480816</v>
      </c>
    </row>
    <row r="26" spans="1:3">
      <c r="A26" s="4" t="s">
        <v>200</v>
      </c>
      <c r="C26" s="5" t="n">
        <v>1822</v>
      </c>
    </row>
    <row r="27" spans="1:3">
      <c r="A27" s="4" t="s">
        <v>191</v>
      </c>
      <c r="B27" s="6" t="n">
        <v>-2035</v>
      </c>
      <c r="C27" s="5" t="n">
        <v>-272</v>
      </c>
    </row>
    <row r="28" spans="1:3">
      <c r="A28" s="4" t="s">
        <v>201</v>
      </c>
      <c r="C28" s="5" t="n">
        <v>-243</v>
      </c>
    </row>
    <row r="29" spans="1:3">
      <c r="A29" s="4" t="s">
        <v>202</v>
      </c>
      <c r="C29" s="5" t="n">
        <v>16916</v>
      </c>
    </row>
    <row r="30" spans="1:3">
      <c r="A30" s="4" t="s">
        <v>203</v>
      </c>
      <c r="C30" s="5" t="n">
        <v>-17587</v>
      </c>
    </row>
    <row r="31" spans="1:3">
      <c r="A31" s="4" t="s">
        <v>206</v>
      </c>
      <c r="C31" s="6" t="n">
        <v>38076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106</v>
      </c>
    </row>
    <row r="3" spans="1:4">
      <c r="A3" s="3" t="s">
        <v>441</v>
      </c>
    </row>
    <row r="4" spans="1:4">
      <c r="A4" s="4" t="s">
        <v>874</v>
      </c>
      <c r="B4" s="6" t="n">
        <v>-6133</v>
      </c>
      <c r="C4" s="6" t="n">
        <v>-47144</v>
      </c>
      <c r="D4" s="6" t="n">
        <v>-10302</v>
      </c>
    </row>
    <row r="5" spans="1:4">
      <c r="A5" s="4" t="s">
        <v>858</v>
      </c>
    </row>
    <row r="6" spans="1:4">
      <c r="A6" s="3" t="s">
        <v>441</v>
      </c>
    </row>
    <row r="7" spans="1:4">
      <c r="A7" s="4" t="s">
        <v>863</v>
      </c>
      <c r="C7" s="5" t="n">
        <v>550000</v>
      </c>
    </row>
    <row r="8" spans="1:4">
      <c r="A8" s="4" t="s">
        <v>865</v>
      </c>
    </row>
    <row r="9" spans="1:4">
      <c r="A9" s="3" t="s">
        <v>441</v>
      </c>
    </row>
    <row r="10" spans="1:4">
      <c r="A10" s="4" t="s">
        <v>868</v>
      </c>
      <c r="C10" s="5" t="n">
        <v>350000</v>
      </c>
    </row>
    <row r="11" spans="1:4">
      <c r="A11" s="4" t="s">
        <v>867</v>
      </c>
      <c r="C11" s="5" t="n">
        <v>100000</v>
      </c>
    </row>
    <row r="12" spans="1:4">
      <c r="A12" s="4" t="s">
        <v>863</v>
      </c>
      <c r="C12" s="5" t="n">
        <v>450000</v>
      </c>
    </row>
    <row r="13" spans="1:4">
      <c r="A13" s="4" t="s">
        <v>874</v>
      </c>
      <c r="C13" s="5" t="n">
        <v>-8264</v>
      </c>
    </row>
    <row r="14" spans="1:4">
      <c r="A14" s="4" t="s">
        <v>875</v>
      </c>
    </row>
    <row r="15" spans="1:4">
      <c r="A15" s="3" t="s">
        <v>441</v>
      </c>
    </row>
    <row r="16" spans="1:4">
      <c r="A16" s="4" t="s">
        <v>874</v>
      </c>
      <c r="C16" s="6" t="n">
        <v>-8773</v>
      </c>
    </row>
    <row r="17" spans="1:4">
      <c r="A17" s="4" t="s">
        <v>876</v>
      </c>
    </row>
    <row r="18" spans="1:4">
      <c r="A18" s="3" t="s">
        <v>441</v>
      </c>
    </row>
    <row r="19" spans="1:4">
      <c r="A19" s="4" t="s">
        <v>877</v>
      </c>
      <c r="C19" s="4" t="s">
        <v>878</v>
      </c>
    </row>
    <row r="20" spans="1:4">
      <c r="A20" s="4" t="s">
        <v>879</v>
      </c>
    </row>
    <row r="21" spans="1:4">
      <c r="A21" s="3" t="s">
        <v>441</v>
      </c>
    </row>
    <row r="22" spans="1:4">
      <c r="A22" s="4" t="s">
        <v>877</v>
      </c>
      <c r="C22" s="4" t="s">
        <v>880</v>
      </c>
    </row>
    <row r="23" spans="1:4">
      <c r="A23" s="4" t="s">
        <v>881</v>
      </c>
    </row>
    <row r="24" spans="1:4">
      <c r="A24" s="3" t="s">
        <v>441</v>
      </c>
    </row>
    <row r="25" spans="1:4">
      <c r="A25" s="4" t="s">
        <v>874</v>
      </c>
      <c r="C25" s="6" t="n">
        <v>509</v>
      </c>
    </row>
    <row r="26" spans="1:4">
      <c r="A26" s="4" t="s">
        <v>882</v>
      </c>
    </row>
    <row r="27" spans="1:4">
      <c r="A27" s="3" t="s">
        <v>441</v>
      </c>
    </row>
    <row r="28" spans="1:4">
      <c r="A28" s="4" t="s">
        <v>877</v>
      </c>
      <c r="C28" s="4" t="s">
        <v>883</v>
      </c>
    </row>
    <row r="29" spans="1:4">
      <c r="A29" s="4" t="s">
        <v>884</v>
      </c>
    </row>
    <row r="30" spans="1:4">
      <c r="A30" s="3" t="s">
        <v>441</v>
      </c>
    </row>
    <row r="31" spans="1:4">
      <c r="A31" s="4" t="s">
        <v>877</v>
      </c>
      <c r="C31" s="4" t="s">
        <v>8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33</v>
      </c>
      <c r="E2" s="2" t="s">
        <v>106</v>
      </c>
    </row>
    <row r="3" spans="1:5">
      <c r="A3" s="3" t="s">
        <v>857</v>
      </c>
    </row>
    <row r="4" spans="1:5">
      <c r="A4" s="4" t="s">
        <v>131</v>
      </c>
      <c r="C4" s="6" t="n">
        <v>0</v>
      </c>
      <c r="D4" s="6" t="n">
        <v>-140</v>
      </c>
      <c r="E4" s="6" t="n">
        <v>0</v>
      </c>
    </row>
    <row r="5" spans="1:5">
      <c r="A5" s="4" t="s">
        <v>887</v>
      </c>
      <c r="C5" s="5" t="n">
        <v>-6133</v>
      </c>
      <c r="D5" s="5" t="n">
        <v>-47144</v>
      </c>
      <c r="E5" s="5" t="n">
        <v>-10302</v>
      </c>
    </row>
    <row r="6" spans="1:5">
      <c r="A6" s="4" t="s">
        <v>888</v>
      </c>
      <c r="B6" s="4" t="s">
        <v>153</v>
      </c>
      <c r="C6" s="5" t="n">
        <v>-6033</v>
      </c>
      <c r="D6" s="5" t="n">
        <v>-3751</v>
      </c>
      <c r="E6" s="5" t="n">
        <v>-2510</v>
      </c>
    </row>
    <row r="7" spans="1:5">
      <c r="A7" s="4" t="s">
        <v>889</v>
      </c>
      <c r="C7" s="6" t="n">
        <v>0</v>
      </c>
      <c r="D7" s="5" t="n">
        <v>-140</v>
      </c>
      <c r="E7" s="6" t="n">
        <v>0</v>
      </c>
    </row>
    <row r="8" spans="1:5">
      <c r="A8" s="4" t="s">
        <v>890</v>
      </c>
    </row>
    <row r="9" spans="1:5">
      <c r="A9" s="3" t="s">
        <v>857</v>
      </c>
    </row>
    <row r="10" spans="1:5">
      <c r="A10" s="4" t="s">
        <v>131</v>
      </c>
      <c r="D10" s="6" t="n">
        <v>-200</v>
      </c>
    </row>
    <row r="11" spans="1:5"/>
    <row r="12" spans="1:5">
      <c r="A12" s="4" t="s">
        <v>153</v>
      </c>
      <c r="B12" s="4" t="s">
        <v>891</v>
      </c>
    </row>
  </sheetData>
  <mergeCells count="4">
    <mergeCell ref="A1:B2"/>
    <mergeCell ref="C1:E1"/>
    <mergeCell ref="A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2</v>
      </c>
      <c r="C1" s="2" t="s">
        <v>1</v>
      </c>
    </row>
    <row r="2" spans="1:5">
      <c r="C2" s="2" t="s">
        <v>2</v>
      </c>
      <c r="D2" s="2" t="s">
        <v>33</v>
      </c>
      <c r="E2" s="2" t="s">
        <v>106</v>
      </c>
    </row>
    <row r="3" spans="1:5">
      <c r="A3" s="3" t="s">
        <v>441</v>
      </c>
    </row>
    <row r="4" spans="1:5">
      <c r="A4" s="4" t="s">
        <v>893</v>
      </c>
      <c r="C4" s="6" t="n">
        <v>-52251</v>
      </c>
      <c r="D4" s="6" t="n">
        <v>-14114</v>
      </c>
      <c r="E4" s="6" t="n">
        <v>-9304</v>
      </c>
    </row>
    <row r="5" spans="1:5">
      <c r="A5" s="4" t="s">
        <v>151</v>
      </c>
      <c r="C5" s="5" t="n">
        <v>-6133</v>
      </c>
      <c r="D5" s="5" t="n">
        <v>-47144</v>
      </c>
      <c r="E5" s="5" t="n">
        <v>-10302</v>
      </c>
    </row>
    <row r="6" spans="1:5">
      <c r="A6" s="4" t="s">
        <v>152</v>
      </c>
      <c r="B6" s="4" t="s">
        <v>153</v>
      </c>
      <c r="C6" s="5" t="n">
        <v>6033</v>
      </c>
      <c r="D6" s="5" t="n">
        <v>3751</v>
      </c>
      <c r="E6" s="5" t="n">
        <v>2510</v>
      </c>
    </row>
    <row r="7" spans="1:5">
      <c r="A7" s="4" t="s">
        <v>894</v>
      </c>
      <c r="C7" s="5" t="n">
        <v>1922</v>
      </c>
      <c r="D7" s="5" t="n">
        <v>5256</v>
      </c>
      <c r="E7" s="5" t="n">
        <v>2982</v>
      </c>
    </row>
    <row r="8" spans="1:5">
      <c r="A8" s="4" t="s">
        <v>895</v>
      </c>
      <c r="C8" s="5" t="n">
        <v>-50429</v>
      </c>
      <c r="D8" s="5" t="n">
        <v>-52251</v>
      </c>
      <c r="E8" s="5" t="n">
        <v>-14114</v>
      </c>
    </row>
    <row r="9" spans="1:5">
      <c r="A9" s="4" t="s">
        <v>29</v>
      </c>
    </row>
    <row r="10" spans="1:5">
      <c r="A10" s="3" t="s">
        <v>441</v>
      </c>
    </row>
    <row r="11" spans="1:5">
      <c r="A11" s="4" t="s">
        <v>893</v>
      </c>
      <c r="C11" s="5" t="n">
        <v>-60853</v>
      </c>
      <c r="D11" s="5" t="n">
        <v>-18337</v>
      </c>
      <c r="E11" s="5" t="n">
        <v>-12973</v>
      </c>
    </row>
    <row r="12" spans="1:5">
      <c r="A12" s="4" t="s">
        <v>151</v>
      </c>
      <c r="C12" s="5" t="n">
        <v>-6133</v>
      </c>
      <c r="D12" s="5" t="n">
        <v>-47144</v>
      </c>
      <c r="E12" s="5" t="n">
        <v>-10302</v>
      </c>
    </row>
    <row r="13" spans="1:5">
      <c r="A13" s="4" t="s">
        <v>152</v>
      </c>
      <c r="B13" s="4" t="s">
        <v>159</v>
      </c>
      <c r="C13" s="5" t="n">
        <v>6033</v>
      </c>
      <c r="D13" s="5" t="n">
        <v>3751</v>
      </c>
      <c r="E13" s="5" t="n">
        <v>2510</v>
      </c>
    </row>
    <row r="14" spans="1:5">
      <c r="A14" s="4" t="s">
        <v>894</v>
      </c>
      <c r="C14" s="5" t="n">
        <v>2128</v>
      </c>
      <c r="D14" s="5" t="n">
        <v>877</v>
      </c>
      <c r="E14" s="5" t="n">
        <v>2428</v>
      </c>
    </row>
    <row r="15" spans="1:5">
      <c r="A15" s="4" t="s">
        <v>895</v>
      </c>
      <c r="C15" s="6" t="n">
        <v>-58825</v>
      </c>
      <c r="D15" s="6" t="n">
        <v>-60853</v>
      </c>
      <c r="E15" s="6" t="n">
        <v>-18337</v>
      </c>
    </row>
    <row r="16" spans="1:5"/>
    <row r="17" spans="1:5">
      <c r="A17" s="4" t="s">
        <v>153</v>
      </c>
      <c r="B17" s="4" t="s">
        <v>160</v>
      </c>
    </row>
    <row r="18" spans="1:5">
      <c r="A18" s="4" t="s">
        <v>159</v>
      </c>
      <c r="B18" s="4" t="s">
        <v>161</v>
      </c>
    </row>
  </sheetData>
  <mergeCells count="5">
    <mergeCell ref="A1:B2"/>
    <mergeCell ref="C1:E1"/>
    <mergeCell ref="A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896</v>
      </c>
      <c r="C1" s="2" t="s">
        <v>1</v>
      </c>
    </row>
    <row r="2" spans="1:7">
      <c r="C2" s="2" t="s">
        <v>2</v>
      </c>
      <c r="E2" s="2" t="s">
        <v>897</v>
      </c>
      <c r="F2" s="2" t="s">
        <v>33</v>
      </c>
      <c r="G2" s="2" t="s">
        <v>898</v>
      </c>
    </row>
    <row r="3" spans="1:7">
      <c r="A3" s="3" t="s">
        <v>899</v>
      </c>
    </row>
    <row r="4" spans="1:7">
      <c r="A4" s="4" t="s">
        <v>805</v>
      </c>
      <c r="C4" s="6" t="n">
        <v>-34680</v>
      </c>
    </row>
    <row r="5" spans="1:7">
      <c r="A5" s="4" t="s">
        <v>163</v>
      </c>
      <c r="C5" s="5" t="n">
        <v>7247330</v>
      </c>
      <c r="F5" s="6" t="n">
        <v>7245953</v>
      </c>
    </row>
    <row r="6" spans="1:7">
      <c r="A6" s="4" t="s">
        <v>29</v>
      </c>
    </row>
    <row r="7" spans="1:7">
      <c r="A7" s="3" t="s">
        <v>899</v>
      </c>
    </row>
    <row r="8" spans="1:7">
      <c r="A8" s="4" t="s">
        <v>805</v>
      </c>
      <c r="C8" s="5" t="n">
        <v>-34700</v>
      </c>
    </row>
    <row r="9" spans="1:7">
      <c r="A9" s="4" t="s">
        <v>163</v>
      </c>
      <c r="C9" s="5" t="n">
        <v>7247330</v>
      </c>
      <c r="F9" s="6" t="n">
        <v>7245953</v>
      </c>
    </row>
    <row r="10" spans="1:7">
      <c r="A10" s="4" t="s">
        <v>900</v>
      </c>
    </row>
    <row r="11" spans="1:7">
      <c r="A11" s="3" t="s">
        <v>899</v>
      </c>
    </row>
    <row r="12" spans="1:7">
      <c r="A12" s="4" t="s">
        <v>901</v>
      </c>
      <c r="C12" s="5" t="n">
        <v>7300000</v>
      </c>
    </row>
    <row r="13" spans="1:7">
      <c r="A13" s="4" t="s">
        <v>902</v>
      </c>
      <c r="C13" s="5" t="n">
        <v>-17894</v>
      </c>
    </row>
    <row r="14" spans="1:7">
      <c r="A14" s="4" t="s">
        <v>805</v>
      </c>
      <c r="C14" s="5" t="n">
        <v>-34776</v>
      </c>
    </row>
    <row r="15" spans="1:7">
      <c r="A15" s="4" t="s">
        <v>163</v>
      </c>
      <c r="C15" s="6" t="n">
        <v>7247330</v>
      </c>
    </row>
    <row r="16" spans="1:7">
      <c r="A16" s="4" t="s">
        <v>903</v>
      </c>
    </row>
    <row r="17" spans="1:7">
      <c r="A17" s="3" t="s">
        <v>899</v>
      </c>
    </row>
    <row r="18" spans="1:7">
      <c r="A18" s="4" t="s">
        <v>793</v>
      </c>
      <c r="C18" s="4" t="s">
        <v>904</v>
      </c>
    </row>
    <row r="19" spans="1:7">
      <c r="A19" s="4" t="s">
        <v>905</v>
      </c>
      <c r="B19" s="4" t="s">
        <v>153</v>
      </c>
      <c r="C19" s="4" t="s">
        <v>906</v>
      </c>
    </row>
    <row r="20" spans="1:7">
      <c r="A20" s="4" t="s">
        <v>901</v>
      </c>
      <c r="C20" s="6" t="n">
        <v>700000</v>
      </c>
    </row>
    <row r="21" spans="1:7">
      <c r="A21" s="4" t="s">
        <v>907</v>
      </c>
      <c r="B21" s="4" t="s">
        <v>159</v>
      </c>
      <c r="C21" s="4" t="s">
        <v>908</v>
      </c>
    </row>
    <row r="22" spans="1:7">
      <c r="A22" s="4" t="s">
        <v>909</v>
      </c>
    </row>
    <row r="23" spans="1:7">
      <c r="A23" s="3" t="s">
        <v>899</v>
      </c>
    </row>
    <row r="24" spans="1:7">
      <c r="A24" s="4" t="s">
        <v>793</v>
      </c>
      <c r="C24" s="4" t="s">
        <v>910</v>
      </c>
    </row>
    <row r="25" spans="1:7">
      <c r="A25" s="4" t="s">
        <v>905</v>
      </c>
      <c r="B25" s="4" t="s">
        <v>153</v>
      </c>
      <c r="C25" s="4" t="s">
        <v>911</v>
      </c>
    </row>
    <row r="26" spans="1:7">
      <c r="A26" s="4" t="s">
        <v>901</v>
      </c>
      <c r="C26" s="6" t="n">
        <v>700000</v>
      </c>
    </row>
    <row r="27" spans="1:7">
      <c r="A27" s="4" t="s">
        <v>907</v>
      </c>
      <c r="B27" s="4" t="s">
        <v>159</v>
      </c>
      <c r="C27" s="4" t="s">
        <v>912</v>
      </c>
    </row>
    <row r="28" spans="1:7">
      <c r="A28" s="4" t="s">
        <v>913</v>
      </c>
    </row>
    <row r="29" spans="1:7">
      <c r="A29" s="3" t="s">
        <v>899</v>
      </c>
    </row>
    <row r="30" spans="1:7">
      <c r="A30" s="4" t="s">
        <v>793</v>
      </c>
      <c r="C30" s="4" t="s">
        <v>914</v>
      </c>
    </row>
    <row r="31" spans="1:7">
      <c r="A31" s="4" t="s">
        <v>905</v>
      </c>
      <c r="B31" s="4" t="s">
        <v>153</v>
      </c>
      <c r="C31" s="4" t="s">
        <v>915</v>
      </c>
    </row>
    <row r="32" spans="1:7">
      <c r="A32" s="4" t="s">
        <v>901</v>
      </c>
      <c r="C32" s="6" t="n">
        <v>850000</v>
      </c>
    </row>
    <row r="33" spans="1:7">
      <c r="A33" s="4" t="s">
        <v>907</v>
      </c>
      <c r="B33" s="4" t="s">
        <v>159</v>
      </c>
      <c r="C33" s="4" t="s">
        <v>916</v>
      </c>
    </row>
    <row r="34" spans="1:7">
      <c r="A34" s="4" t="s">
        <v>917</v>
      </c>
    </row>
    <row r="35" spans="1:7">
      <c r="A35" s="3" t="s">
        <v>899</v>
      </c>
    </row>
    <row r="36" spans="1:7">
      <c r="A36" s="4" t="s">
        <v>793</v>
      </c>
      <c r="C36" s="4" t="s">
        <v>918</v>
      </c>
    </row>
    <row r="37" spans="1:7">
      <c r="A37" s="4" t="s">
        <v>905</v>
      </c>
      <c r="B37" s="4" t="s">
        <v>153</v>
      </c>
      <c r="C37" s="4" t="s">
        <v>919</v>
      </c>
    </row>
    <row r="38" spans="1:7">
      <c r="A38" s="4" t="s">
        <v>901</v>
      </c>
      <c r="C38" s="6" t="n">
        <v>1000000</v>
      </c>
    </row>
    <row r="39" spans="1:7">
      <c r="A39" s="4" t="s">
        <v>907</v>
      </c>
      <c r="B39" s="4" t="s">
        <v>159</v>
      </c>
      <c r="C39" s="4" t="s">
        <v>920</v>
      </c>
    </row>
    <row r="40" spans="1:7">
      <c r="A40" s="4" t="s">
        <v>921</v>
      </c>
    </row>
    <row r="41" spans="1:7">
      <c r="A41" s="3" t="s">
        <v>899</v>
      </c>
    </row>
    <row r="42" spans="1:7">
      <c r="A42" s="4" t="s">
        <v>793</v>
      </c>
      <c r="C42" s="4" t="s">
        <v>922</v>
      </c>
    </row>
    <row r="43" spans="1:7">
      <c r="A43" s="4" t="s">
        <v>905</v>
      </c>
      <c r="B43" s="4" t="s">
        <v>153</v>
      </c>
      <c r="C43" s="4" t="s">
        <v>923</v>
      </c>
    </row>
    <row r="44" spans="1:7">
      <c r="A44" s="4" t="s">
        <v>901</v>
      </c>
      <c r="C44" s="6" t="n">
        <v>500000</v>
      </c>
    </row>
    <row r="45" spans="1:7">
      <c r="A45" s="4" t="s">
        <v>907</v>
      </c>
      <c r="B45" s="4" t="s">
        <v>159</v>
      </c>
      <c r="C45" s="4" t="s">
        <v>924</v>
      </c>
    </row>
    <row r="46" spans="1:7">
      <c r="A46" s="4" t="s">
        <v>925</v>
      </c>
    </row>
    <row r="47" spans="1:7">
      <c r="A47" s="3" t="s">
        <v>899</v>
      </c>
    </row>
    <row r="48" spans="1:7">
      <c r="A48" s="4" t="s">
        <v>793</v>
      </c>
      <c r="C48" s="4" t="s">
        <v>926</v>
      </c>
    </row>
    <row r="49" spans="1:7">
      <c r="A49" s="4" t="s">
        <v>905</v>
      </c>
      <c r="B49" s="4" t="s">
        <v>153</v>
      </c>
      <c r="C49" s="4" t="s">
        <v>927</v>
      </c>
    </row>
    <row r="50" spans="1:7">
      <c r="A50" s="4" t="s">
        <v>901</v>
      </c>
      <c r="C50" s="6" t="n">
        <v>700000</v>
      </c>
    </row>
    <row r="51" spans="1:7">
      <c r="A51" s="4" t="s">
        <v>907</v>
      </c>
      <c r="B51" s="4" t="s">
        <v>159</v>
      </c>
      <c r="C51" s="4" t="s">
        <v>928</v>
      </c>
    </row>
    <row r="52" spans="1:7">
      <c r="A52" s="4" t="s">
        <v>929</v>
      </c>
    </row>
    <row r="53" spans="1:7">
      <c r="A53" s="3" t="s">
        <v>899</v>
      </c>
    </row>
    <row r="54" spans="1:7">
      <c r="A54" s="4" t="s">
        <v>793</v>
      </c>
      <c r="C54" s="4" t="s">
        <v>930</v>
      </c>
      <c r="E54" s="4" t="s">
        <v>930</v>
      </c>
    </row>
    <row r="55" spans="1:7">
      <c r="A55" s="4" t="s">
        <v>905</v>
      </c>
      <c r="C55" s="4" t="s">
        <v>931</v>
      </c>
      <c r="D55" s="4" t="s">
        <v>153</v>
      </c>
      <c r="E55" s="4" t="s">
        <v>931</v>
      </c>
    </row>
    <row r="56" spans="1:7">
      <c r="A56" s="4" t="s">
        <v>901</v>
      </c>
      <c r="C56" s="6" t="n">
        <v>850000</v>
      </c>
    </row>
    <row r="57" spans="1:7">
      <c r="A57" s="4" t="s">
        <v>907</v>
      </c>
      <c r="B57" s="4" t="s">
        <v>159</v>
      </c>
      <c r="C57" s="4" t="s">
        <v>932</v>
      </c>
    </row>
    <row r="58" spans="1:7">
      <c r="A58" s="4" t="s">
        <v>933</v>
      </c>
    </row>
    <row r="59" spans="1:7">
      <c r="A59" s="3" t="s">
        <v>899</v>
      </c>
    </row>
    <row r="60" spans="1:7">
      <c r="A60" s="4" t="s">
        <v>793</v>
      </c>
      <c r="C60" s="4" t="s">
        <v>934</v>
      </c>
    </row>
    <row r="61" spans="1:7">
      <c r="A61" s="4" t="s">
        <v>905</v>
      </c>
      <c r="B61" s="4" t="s">
        <v>153</v>
      </c>
      <c r="C61" s="4" t="s">
        <v>935</v>
      </c>
    </row>
    <row r="62" spans="1:7">
      <c r="A62" s="4" t="s">
        <v>901</v>
      </c>
      <c r="C62" s="6" t="n">
        <v>1000000</v>
      </c>
    </row>
    <row r="63" spans="1:7">
      <c r="A63" s="4" t="s">
        <v>907</v>
      </c>
      <c r="B63" s="4" t="s">
        <v>159</v>
      </c>
      <c r="C63" s="4" t="s">
        <v>936</v>
      </c>
    </row>
    <row r="64" spans="1:7">
      <c r="A64" s="4" t="s">
        <v>937</v>
      </c>
    </row>
    <row r="65" spans="1:7">
      <c r="A65" s="3" t="s">
        <v>899</v>
      </c>
    </row>
    <row r="66" spans="1:7">
      <c r="A66" s="4" t="s">
        <v>793</v>
      </c>
      <c r="C66" s="4" t="s">
        <v>872</v>
      </c>
      <c r="G66" s="4" t="s">
        <v>872</v>
      </c>
    </row>
    <row r="67" spans="1:7">
      <c r="A67" s="4" t="s">
        <v>905</v>
      </c>
      <c r="B67" s="4" t="s">
        <v>153</v>
      </c>
      <c r="C67" s="4" t="s">
        <v>938</v>
      </c>
    </row>
    <row r="68" spans="1:7">
      <c r="A68" s="4" t="s">
        <v>901</v>
      </c>
      <c r="C68" s="6" t="n">
        <v>1000000</v>
      </c>
    </row>
    <row r="69" spans="1:7">
      <c r="A69" s="4" t="s">
        <v>907</v>
      </c>
      <c r="B69" s="4" t="s">
        <v>159</v>
      </c>
      <c r="C69" s="4" t="s">
        <v>939</v>
      </c>
    </row>
    <row r="70" spans="1:7"/>
    <row r="71" spans="1:7">
      <c r="A71" s="4" t="s">
        <v>153</v>
      </c>
      <c r="B71" s="4" t="s">
        <v>940</v>
      </c>
    </row>
    <row r="72" spans="1:7">
      <c r="A72" s="4" t="s">
        <v>159</v>
      </c>
      <c r="B72" s="4" t="s">
        <v>941</v>
      </c>
    </row>
  </sheetData>
  <mergeCells count="6">
    <mergeCell ref="A1:B2"/>
    <mergeCell ref="C1:D1"/>
    <mergeCell ref="C2:D2"/>
    <mergeCell ref="A70:F70"/>
    <mergeCell ref="B71:F71"/>
    <mergeCell ref="B72:F7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42</v>
      </c>
      <c r="B1" s="2" t="s">
        <v>943</v>
      </c>
      <c r="C1" s="2" t="s">
        <v>897</v>
      </c>
      <c r="D1" s="2" t="s">
        <v>2</v>
      </c>
      <c r="F1" s="2" t="s">
        <v>33</v>
      </c>
      <c r="G1" s="2" t="s">
        <v>106</v>
      </c>
    </row>
    <row r="2" spans="1:7">
      <c r="A2" s="3" t="s">
        <v>899</v>
      </c>
    </row>
    <row r="3" spans="1:7">
      <c r="A3" s="4" t="s">
        <v>944</v>
      </c>
      <c r="D3" s="6" t="n">
        <v>-496</v>
      </c>
      <c r="F3" s="6" t="n">
        <v>371</v>
      </c>
      <c r="G3" s="6" t="n">
        <v>22040</v>
      </c>
    </row>
    <row r="4" spans="1:7">
      <c r="A4" s="4" t="s">
        <v>945</v>
      </c>
      <c r="D4" s="5" t="n">
        <v>848020</v>
      </c>
      <c r="F4" s="5" t="n">
        <v>0</v>
      </c>
      <c r="G4" s="5" t="n">
        <v>0</v>
      </c>
    </row>
    <row r="5" spans="1:7">
      <c r="A5" s="4" t="s">
        <v>247</v>
      </c>
      <c r="D5" s="6" t="n">
        <v>847935</v>
      </c>
      <c r="F5" s="5" t="n">
        <v>1989790</v>
      </c>
      <c r="G5" s="5" t="n">
        <v>0</v>
      </c>
    </row>
    <row r="6" spans="1:7">
      <c r="A6" s="4" t="s">
        <v>946</v>
      </c>
    </row>
    <row r="7" spans="1:7">
      <c r="A7" s="3" t="s">
        <v>899</v>
      </c>
    </row>
    <row r="8" spans="1:7">
      <c r="A8" s="4" t="s">
        <v>947</v>
      </c>
      <c r="D8" s="4" t="s">
        <v>727</v>
      </c>
    </row>
    <row r="9" spans="1:7">
      <c r="A9" s="4" t="s">
        <v>948</v>
      </c>
      <c r="D9" s="4" t="s">
        <v>710</v>
      </c>
    </row>
    <row r="10" spans="1:7">
      <c r="A10" s="4" t="s">
        <v>949</v>
      </c>
      <c r="D10" s="9" t="n">
        <v>1.5</v>
      </c>
    </row>
    <row r="11" spans="1:7">
      <c r="A11" s="4" t="s">
        <v>950</v>
      </c>
      <c r="D11" s="4" t="s">
        <v>951</v>
      </c>
    </row>
    <row r="12" spans="1:7">
      <c r="A12" s="4" t="s">
        <v>29</v>
      </c>
    </row>
    <row r="13" spans="1:7">
      <c r="A13" s="3" t="s">
        <v>899</v>
      </c>
    </row>
    <row r="14" spans="1:7">
      <c r="A14" s="4" t="s">
        <v>944</v>
      </c>
      <c r="D14" s="6" t="n">
        <v>-496</v>
      </c>
      <c r="F14" s="5" t="n">
        <v>371</v>
      </c>
      <c r="G14" s="5" t="n">
        <v>22040</v>
      </c>
    </row>
    <row r="15" spans="1:7">
      <c r="A15" s="4" t="s">
        <v>945</v>
      </c>
      <c r="D15" s="5" t="n">
        <v>848020</v>
      </c>
      <c r="F15" s="5" t="n">
        <v>0</v>
      </c>
      <c r="G15" s="5" t="n">
        <v>0</v>
      </c>
    </row>
    <row r="16" spans="1:7">
      <c r="A16" s="4" t="s">
        <v>247</v>
      </c>
      <c r="D16" s="5" t="n">
        <v>847935</v>
      </c>
      <c r="F16" s="6" t="n">
        <v>1989790</v>
      </c>
      <c r="G16" s="6" t="n">
        <v>0</v>
      </c>
    </row>
    <row r="17" spans="1:7">
      <c r="A17" s="4" t="s">
        <v>900</v>
      </c>
    </row>
    <row r="18" spans="1:7">
      <c r="A18" s="3" t="s">
        <v>899</v>
      </c>
    </row>
    <row r="19" spans="1:7">
      <c r="A19" s="4" t="s">
        <v>952</v>
      </c>
      <c r="D19" s="6" t="n">
        <v>7300000</v>
      </c>
    </row>
    <row r="20" spans="1:7">
      <c r="A20" s="4" t="s">
        <v>929</v>
      </c>
    </row>
    <row r="21" spans="1:7">
      <c r="A21" s="3" t="s">
        <v>899</v>
      </c>
    </row>
    <row r="22" spans="1:7">
      <c r="A22" s="4" t="s">
        <v>793</v>
      </c>
      <c r="C22" s="4" t="s">
        <v>930</v>
      </c>
      <c r="D22" s="4" t="s">
        <v>930</v>
      </c>
    </row>
    <row r="23" spans="1:7">
      <c r="A23" s="4" t="s">
        <v>953</v>
      </c>
      <c r="C23" s="4" t="s">
        <v>954</v>
      </c>
    </row>
    <row r="24" spans="1:7">
      <c r="A24" s="4" t="s">
        <v>905</v>
      </c>
      <c r="C24" s="4" t="s">
        <v>931</v>
      </c>
      <c r="D24" s="4" t="s">
        <v>931</v>
      </c>
      <c r="E24" s="4" t="s">
        <v>153</v>
      </c>
    </row>
    <row r="25" spans="1:7">
      <c r="A25" s="4" t="s">
        <v>247</v>
      </c>
      <c r="C25" s="6" t="n">
        <v>841100</v>
      </c>
    </row>
    <row r="26" spans="1:7">
      <c r="A26" s="4" t="s">
        <v>955</v>
      </c>
      <c r="C26" s="6" t="n">
        <v>850000</v>
      </c>
    </row>
    <row r="27" spans="1:7">
      <c r="A27" s="4" t="s">
        <v>952</v>
      </c>
      <c r="D27" s="6" t="n">
        <v>850000</v>
      </c>
    </row>
    <row r="28" spans="1:7">
      <c r="A28" s="4" t="s">
        <v>956</v>
      </c>
    </row>
    <row r="29" spans="1:7">
      <c r="A29" s="3" t="s">
        <v>899</v>
      </c>
    </row>
    <row r="30" spans="1:7">
      <c r="A30" s="4" t="s">
        <v>957</v>
      </c>
      <c r="B30" s="6" t="n">
        <v>2800</v>
      </c>
    </row>
    <row r="31" spans="1:7">
      <c r="A31" s="4" t="s">
        <v>958</v>
      </c>
      <c r="B31" s="4" t="s">
        <v>959</v>
      </c>
    </row>
    <row r="32" spans="1:7">
      <c r="A32" s="4" t="s">
        <v>944</v>
      </c>
      <c r="B32" s="6" t="n">
        <v>13900</v>
      </c>
    </row>
    <row r="33" spans="1:7">
      <c r="A33" s="4" t="s">
        <v>960</v>
      </c>
      <c r="B33" s="6" t="n">
        <v>12700</v>
      </c>
    </row>
    <row r="34" spans="1:7">
      <c r="A34" s="4" t="s">
        <v>793</v>
      </c>
      <c r="B34" s="4" t="s">
        <v>961</v>
      </c>
    </row>
    <row r="35" spans="1:7">
      <c r="A35" s="4" t="s">
        <v>945</v>
      </c>
      <c r="B35" s="6" t="n">
        <v>865500</v>
      </c>
    </row>
    <row r="36" spans="1:7">
      <c r="A36" s="4" t="s">
        <v>955</v>
      </c>
      <c r="B36" s="6" t="n">
        <v>850000</v>
      </c>
    </row>
    <row r="37" spans="1:7"/>
    <row r="38" spans="1:7">
      <c r="A38" s="4" t="s">
        <v>153</v>
      </c>
      <c r="B38" s="4" t="s">
        <v>940</v>
      </c>
    </row>
  </sheetData>
  <mergeCells count="3">
    <mergeCell ref="D1:E1"/>
    <mergeCell ref="A37:G37"/>
    <mergeCell ref="B38:G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s>
  <sheetData>
    <row r="1" spans="1:6">
      <c r="A1" s="1" t="s">
        <v>962</v>
      </c>
      <c r="B1" s="2" t="s">
        <v>963</v>
      </c>
      <c r="C1" s="2" t="s">
        <v>566</v>
      </c>
      <c r="D1" s="2" t="s">
        <v>528</v>
      </c>
      <c r="E1" s="2" t="s">
        <v>964</v>
      </c>
      <c r="F1" s="2" t="s">
        <v>529</v>
      </c>
    </row>
    <row r="2" spans="1:6">
      <c r="A2" s="3" t="s">
        <v>965</v>
      </c>
    </row>
    <row r="3" spans="1:6">
      <c r="A3" s="4" t="s">
        <v>966</v>
      </c>
      <c r="C3" s="6" t="n">
        <v>45000</v>
      </c>
      <c r="D3" s="6" t="n">
        <v>45000</v>
      </c>
      <c r="F3" s="6" t="n">
        <v>0</v>
      </c>
    </row>
    <row r="4" spans="1:6">
      <c r="A4" s="4" t="s">
        <v>967</v>
      </c>
    </row>
    <row r="5" spans="1:6">
      <c r="A5" s="3" t="s">
        <v>965</v>
      </c>
    </row>
    <row r="6" spans="1:6">
      <c r="A6" s="4" t="s">
        <v>968</v>
      </c>
      <c r="B6" s="6" t="n">
        <v>1500000</v>
      </c>
      <c r="E6" s="6" t="n">
        <v>1000000</v>
      </c>
    </row>
    <row r="7" spans="1:6">
      <c r="A7" s="4" t="s">
        <v>969</v>
      </c>
      <c r="B7" s="4" t="s">
        <v>970</v>
      </c>
    </row>
    <row r="8" spans="1:6">
      <c r="A8" s="4" t="s">
        <v>947</v>
      </c>
      <c r="C8" s="4" t="s">
        <v>727</v>
      </c>
    </row>
    <row r="9" spans="1:6">
      <c r="A9" s="4" t="s">
        <v>971</v>
      </c>
      <c r="C9" s="4" t="s">
        <v>970</v>
      </c>
    </row>
    <row r="10" spans="1:6">
      <c r="A10" s="4" t="s">
        <v>972</v>
      </c>
      <c r="C10" s="4" t="s">
        <v>727</v>
      </c>
    </row>
    <row r="11" spans="1:6">
      <c r="A11" s="4" t="s">
        <v>973</v>
      </c>
      <c r="D11" s="5" t="n">
        <v>1</v>
      </c>
    </row>
    <row r="12" spans="1:6">
      <c r="A12" s="4" t="s">
        <v>948</v>
      </c>
      <c r="C12" s="4" t="s">
        <v>974</v>
      </c>
    </row>
    <row r="13" spans="1:6">
      <c r="A13" s="4" t="s">
        <v>975</v>
      </c>
      <c r="C13" s="9" t="n">
        <v>1.4</v>
      </c>
      <c r="D13" s="9" t="n">
        <v>1.4</v>
      </c>
    </row>
    <row r="14" spans="1:6">
      <c r="A14" s="4" t="s">
        <v>976</v>
      </c>
      <c r="C14" s="4" t="s">
        <v>727</v>
      </c>
    </row>
    <row r="15" spans="1:6">
      <c r="A15" s="4" t="s">
        <v>977</v>
      </c>
      <c r="C15" s="4" t="s">
        <v>970</v>
      </c>
    </row>
    <row r="16" spans="1:6">
      <c r="A16" s="4" t="s">
        <v>978</v>
      </c>
      <c r="C16" s="4" t="s">
        <v>727</v>
      </c>
    </row>
    <row r="17" spans="1:6">
      <c r="A17" s="4" t="s">
        <v>979</v>
      </c>
      <c r="C17" s="9" t="n">
        <v>1.75</v>
      </c>
      <c r="D17" s="5" t="n">
        <v>1</v>
      </c>
    </row>
    <row r="18" spans="1:6">
      <c r="A18" s="4" t="s">
        <v>980</v>
      </c>
    </row>
    <row r="19" spans="1:6">
      <c r="A19" s="3" t="s">
        <v>965</v>
      </c>
    </row>
    <row r="20" spans="1:6">
      <c r="A20" s="4" t="s">
        <v>968</v>
      </c>
      <c r="B20" s="6" t="n">
        <v>500000</v>
      </c>
      <c r="E20" s="6" t="n">
        <v>500000</v>
      </c>
    </row>
    <row r="21" spans="1:6">
      <c r="A21" s="4" t="s">
        <v>981</v>
      </c>
      <c r="B21" s="4" t="s">
        <v>982</v>
      </c>
    </row>
    <row r="22" spans="1:6">
      <c r="A22" s="4" t="s">
        <v>983</v>
      </c>
      <c r="B22" s="5" t="n">
        <v>4</v>
      </c>
    </row>
    <row r="23" spans="1:6">
      <c r="A23" s="4" t="s">
        <v>984</v>
      </c>
      <c r="B23" s="6" t="n">
        <v>50000</v>
      </c>
    </row>
    <row r="24" spans="1:6">
      <c r="A24" s="4" t="s">
        <v>985</v>
      </c>
    </row>
    <row r="25" spans="1:6">
      <c r="A25" s="3" t="s">
        <v>965</v>
      </c>
    </row>
    <row r="26" spans="1:6">
      <c r="A26" s="4" t="s">
        <v>981</v>
      </c>
      <c r="B26" s="4" t="s">
        <v>986</v>
      </c>
    </row>
    <row r="27" spans="1:6">
      <c r="A27" s="4" t="s">
        <v>987</v>
      </c>
    </row>
    <row r="28" spans="1:6">
      <c r="A28" s="3" t="s">
        <v>965</v>
      </c>
    </row>
    <row r="29" spans="1:6">
      <c r="A29" s="4" t="s">
        <v>981</v>
      </c>
      <c r="B29" s="4" t="s">
        <v>988</v>
      </c>
    </row>
    <row r="30" spans="1:6">
      <c r="A30" s="4" t="s">
        <v>989</v>
      </c>
    </row>
    <row r="31" spans="1:6">
      <c r="A31" s="3" t="s">
        <v>965</v>
      </c>
    </row>
    <row r="32" spans="1:6">
      <c r="A32" s="4" t="s">
        <v>981</v>
      </c>
      <c r="C32" s="4" t="s">
        <v>982</v>
      </c>
    </row>
    <row r="33" spans="1:6">
      <c r="A33" s="4" t="s">
        <v>990</v>
      </c>
    </row>
    <row r="34" spans="1:6">
      <c r="A34" s="3" t="s">
        <v>965</v>
      </c>
    </row>
    <row r="35" spans="1:6">
      <c r="A35" s="4" t="s">
        <v>991</v>
      </c>
      <c r="B35" s="4" t="s">
        <v>992</v>
      </c>
    </row>
    <row r="36" spans="1:6">
      <c r="A36" s="4" t="s">
        <v>993</v>
      </c>
    </row>
    <row r="37" spans="1:6">
      <c r="A37" s="3" t="s">
        <v>965</v>
      </c>
    </row>
    <row r="38" spans="1:6">
      <c r="A38" s="4" t="s">
        <v>991</v>
      </c>
      <c r="B38" s="4" t="s">
        <v>994</v>
      </c>
    </row>
    <row r="39" spans="1:6">
      <c r="A39" s="4" t="s">
        <v>995</v>
      </c>
    </row>
    <row r="40" spans="1:6">
      <c r="A40" s="3" t="s">
        <v>965</v>
      </c>
    </row>
    <row r="41" spans="1:6">
      <c r="A41" s="4" t="s">
        <v>991</v>
      </c>
      <c r="B41" s="4" t="s">
        <v>996</v>
      </c>
    </row>
    <row r="42" spans="1:6">
      <c r="A42" s="4" t="s">
        <v>997</v>
      </c>
    </row>
    <row r="43" spans="1:6">
      <c r="A43" s="3" t="s">
        <v>965</v>
      </c>
    </row>
    <row r="44" spans="1:6">
      <c r="A44" s="4" t="s">
        <v>991</v>
      </c>
      <c r="B44" s="4" t="s">
        <v>998</v>
      </c>
    </row>
    <row r="45" spans="1:6">
      <c r="A45" s="4" t="s">
        <v>999</v>
      </c>
    </row>
    <row r="46" spans="1:6">
      <c r="A46" s="3" t="s">
        <v>965</v>
      </c>
    </row>
    <row r="47" spans="1:6">
      <c r="A47" s="4" t="s">
        <v>991</v>
      </c>
      <c r="C47" s="4" t="s">
        <v>1000</v>
      </c>
      <c r="D47" s="4" t="s">
        <v>1000</v>
      </c>
    </row>
    <row r="48" spans="1:6">
      <c r="A48" s="4" t="s">
        <v>1001</v>
      </c>
    </row>
    <row r="49" spans="1:6">
      <c r="A49" s="3" t="s">
        <v>965</v>
      </c>
    </row>
    <row r="50" spans="1:6">
      <c r="A50" s="4" t="s">
        <v>991</v>
      </c>
      <c r="C50" s="4" t="s">
        <v>1002</v>
      </c>
      <c r="D50" s="4" t="s">
        <v>1002</v>
      </c>
    </row>
    <row r="51" spans="1:6">
      <c r="A51" s="4" t="s">
        <v>1003</v>
      </c>
    </row>
    <row r="52" spans="1:6">
      <c r="A52" s="3" t="s">
        <v>965</v>
      </c>
    </row>
    <row r="53" spans="1:6">
      <c r="A53" s="4" t="s">
        <v>1004</v>
      </c>
      <c r="B53" s="4" t="s">
        <v>1005</v>
      </c>
    </row>
    <row r="54" spans="1:6">
      <c r="A54" s="4" t="s">
        <v>1006</v>
      </c>
      <c r="B54" s="5" t="n">
        <v>1</v>
      </c>
    </row>
    <row r="55" spans="1:6">
      <c r="A55" s="4" t="s">
        <v>1007</v>
      </c>
      <c r="B55" s="4" t="s">
        <v>1008</v>
      </c>
    </row>
    <row r="56" spans="1:6">
      <c r="A56" s="4" t="s">
        <v>1009</v>
      </c>
    </row>
    <row r="57" spans="1:6">
      <c r="A57" s="3" t="s">
        <v>965</v>
      </c>
    </row>
    <row r="58" spans="1:6">
      <c r="A58" s="4" t="s">
        <v>991</v>
      </c>
      <c r="B58" s="4" t="s">
        <v>1010</v>
      </c>
    </row>
    <row r="59" spans="1:6">
      <c r="A59" s="4" t="s">
        <v>1011</v>
      </c>
    </row>
    <row r="60" spans="1:6">
      <c r="A60" s="3" t="s">
        <v>965</v>
      </c>
    </row>
    <row r="61" spans="1:6">
      <c r="A61" s="4" t="s">
        <v>991</v>
      </c>
      <c r="B61" s="4" t="s">
        <v>1012</v>
      </c>
    </row>
    <row r="62" spans="1:6">
      <c r="A62" s="4" t="s">
        <v>1013</v>
      </c>
    </row>
    <row r="63" spans="1:6">
      <c r="A63" s="3" t="s">
        <v>965</v>
      </c>
    </row>
    <row r="64" spans="1:6">
      <c r="A64" s="4" t="s">
        <v>991</v>
      </c>
      <c r="B64" s="4" t="s">
        <v>1014</v>
      </c>
    </row>
    <row r="65" spans="1:6">
      <c r="A65" s="4" t="s">
        <v>1015</v>
      </c>
    </row>
    <row r="66" spans="1:6">
      <c r="A66" s="3" t="s">
        <v>965</v>
      </c>
    </row>
    <row r="67" spans="1:6">
      <c r="A67" s="4" t="s">
        <v>991</v>
      </c>
      <c r="B67" s="4" t="s">
        <v>1014</v>
      </c>
    </row>
    <row r="68" spans="1:6">
      <c r="A68" s="4" t="s">
        <v>1016</v>
      </c>
    </row>
    <row r="69" spans="1:6">
      <c r="A69" s="3" t="s">
        <v>965</v>
      </c>
    </row>
    <row r="70" spans="1:6">
      <c r="A70" s="4" t="s">
        <v>991</v>
      </c>
      <c r="C70" s="4" t="s">
        <v>1014</v>
      </c>
      <c r="D70" s="4" t="s">
        <v>1014</v>
      </c>
    </row>
    <row r="71" spans="1:6">
      <c r="A71" s="4" t="s">
        <v>1017</v>
      </c>
    </row>
    <row r="72" spans="1:6">
      <c r="A72" s="3" t="s">
        <v>965</v>
      </c>
    </row>
    <row r="73" spans="1:6">
      <c r="A73" s="4" t="s">
        <v>991</v>
      </c>
      <c r="C73" s="4" t="s">
        <v>1014</v>
      </c>
      <c r="D73" s="4" t="s">
        <v>10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1018</v>
      </c>
      <c r="B1" s="2" t="s">
        <v>1019</v>
      </c>
      <c r="C1" s="2" t="s">
        <v>1020</v>
      </c>
      <c r="D1" s="2" t="s">
        <v>1</v>
      </c>
    </row>
    <row r="2" spans="1:9">
      <c r="B2" s="2" t="s">
        <v>1021</v>
      </c>
      <c r="C2" s="2" t="s">
        <v>2</v>
      </c>
      <c r="D2" s="2" t="s">
        <v>2</v>
      </c>
      <c r="E2" s="2" t="s">
        <v>1022</v>
      </c>
      <c r="F2" s="2" t="s">
        <v>33</v>
      </c>
      <c r="G2" s="2" t="s">
        <v>106</v>
      </c>
      <c r="H2" s="2" t="s">
        <v>1023</v>
      </c>
      <c r="I2" s="2" t="s">
        <v>1024</v>
      </c>
    </row>
    <row r="3" spans="1:9">
      <c r="A3" s="3" t="s">
        <v>1025</v>
      </c>
    </row>
    <row r="4" spans="1:9">
      <c r="A4" s="4" t="s">
        <v>1026</v>
      </c>
      <c r="C4" s="10" t="n">
        <v>9.1</v>
      </c>
      <c r="D4" s="10" t="n">
        <v>9.1</v>
      </c>
    </row>
    <row r="5" spans="1:9">
      <c r="A5" s="4" t="s">
        <v>1027</v>
      </c>
      <c r="C5" s="5" t="n">
        <v>1000</v>
      </c>
      <c r="D5" s="5" t="n">
        <v>1000</v>
      </c>
    </row>
    <row r="6" spans="1:9">
      <c r="A6" s="4" t="s">
        <v>1028</v>
      </c>
      <c r="D6" s="5" t="n">
        <v>1000</v>
      </c>
    </row>
    <row r="7" spans="1:9">
      <c r="A7" s="4" t="s">
        <v>1029</v>
      </c>
      <c r="C7" s="5" t="n">
        <v>140</v>
      </c>
      <c r="D7" s="6" t="n">
        <v>140</v>
      </c>
    </row>
    <row r="8" spans="1:9">
      <c r="A8" s="4" t="s">
        <v>1030</v>
      </c>
      <c r="D8" s="4" t="s">
        <v>1031</v>
      </c>
    </row>
    <row r="9" spans="1:9">
      <c r="A9" s="4" t="s">
        <v>1032</v>
      </c>
      <c r="D9" s="4" t="s">
        <v>1033</v>
      </c>
    </row>
    <row r="10" spans="1:9">
      <c r="A10" s="4" t="s">
        <v>1034</v>
      </c>
      <c r="B10" s="6" t="n">
        <v>170</v>
      </c>
      <c r="C10" s="5" t="n">
        <v>240</v>
      </c>
    </row>
    <row r="11" spans="1:9">
      <c r="A11" s="4" t="s">
        <v>1035</v>
      </c>
      <c r="B11" s="5" t="n">
        <v>170</v>
      </c>
      <c r="C11" s="5" t="n">
        <v>240</v>
      </c>
    </row>
    <row r="12" spans="1:9">
      <c r="A12" s="4" t="s">
        <v>1036</v>
      </c>
      <c r="D12" s="6" t="n">
        <v>20</v>
      </c>
    </row>
    <row r="13" spans="1:9">
      <c r="A13" s="4" t="s">
        <v>1037</v>
      </c>
      <c r="B13" s="6" t="n">
        <v>60</v>
      </c>
    </row>
    <row r="14" spans="1:9">
      <c r="A14" s="4" t="s">
        <v>1038</v>
      </c>
    </row>
    <row r="15" spans="1:9">
      <c r="A15" s="3" t="s">
        <v>1025</v>
      </c>
    </row>
    <row r="16" spans="1:9">
      <c r="A16" s="4" t="s">
        <v>1039</v>
      </c>
      <c r="C16" s="8" t="n">
        <v>193.4</v>
      </c>
      <c r="D16" s="8" t="n">
        <v>193.4</v>
      </c>
    </row>
    <row r="17" spans="1:9">
      <c r="A17" s="4" t="s">
        <v>1027</v>
      </c>
      <c r="C17" s="5" t="n">
        <v>1625</v>
      </c>
      <c r="D17" s="5" t="n">
        <v>1625</v>
      </c>
    </row>
    <row r="18" spans="1:9">
      <c r="A18" s="4" t="s">
        <v>1040</v>
      </c>
    </row>
    <row r="19" spans="1:9">
      <c r="A19" s="3" t="s">
        <v>1025</v>
      </c>
    </row>
    <row r="20" spans="1:9">
      <c r="A20" s="4" t="s">
        <v>1041</v>
      </c>
      <c r="E20" s="10" t="n">
        <v>45.3</v>
      </c>
    </row>
    <row r="21" spans="1:9">
      <c r="A21" s="4" t="s">
        <v>1042</v>
      </c>
      <c r="I21" s="10" t="n">
        <v>45.2</v>
      </c>
    </row>
    <row r="22" spans="1:9">
      <c r="A22" s="4" t="s">
        <v>1043</v>
      </c>
      <c r="C22" s="8" t="n">
        <v>0.4</v>
      </c>
      <c r="D22" s="8" t="n">
        <v>0.4</v>
      </c>
      <c r="F22" s="10" t="n">
        <v>1.4</v>
      </c>
      <c r="G22" s="10" t="n">
        <v>8.1</v>
      </c>
      <c r="H22" s="10" t="n">
        <v>7.7</v>
      </c>
    </row>
    <row r="23" spans="1:9">
      <c r="A23" s="4" t="s">
        <v>1044</v>
      </c>
      <c r="C23" s="10" t="n">
        <v>27.6</v>
      </c>
      <c r="D23" s="8" t="n">
        <v>27.6</v>
      </c>
    </row>
    <row r="24" spans="1:9">
      <c r="A24" s="4" t="s">
        <v>1045</v>
      </c>
    </row>
    <row r="25" spans="1:9">
      <c r="A25" s="3" t="s">
        <v>1025</v>
      </c>
    </row>
    <row r="26" spans="1:9">
      <c r="A26" s="4" t="s">
        <v>1046</v>
      </c>
      <c r="D26" s="6" t="n">
        <v>250</v>
      </c>
    </row>
    <row r="27" spans="1:9">
      <c r="A27" s="4" t="s">
        <v>864</v>
      </c>
    </row>
    <row r="28" spans="1:9">
      <c r="A28" s="3" t="s">
        <v>1025</v>
      </c>
    </row>
    <row r="29" spans="1:9">
      <c r="A29" s="4" t="s">
        <v>673</v>
      </c>
      <c r="C29" s="4" t="s">
        <v>727</v>
      </c>
      <c r="D29" s="4" t="s">
        <v>727</v>
      </c>
    </row>
    <row r="30" spans="1:9">
      <c r="A30" s="4" t="s">
        <v>29</v>
      </c>
    </row>
    <row r="31" spans="1:9">
      <c r="A31" s="3" t="s">
        <v>1025</v>
      </c>
    </row>
    <row r="32" spans="1:9">
      <c r="A32" s="4" t="s">
        <v>1047</v>
      </c>
      <c r="C32" s="6" t="n">
        <v>20</v>
      </c>
      <c r="D32" s="6" t="n">
        <v>2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1048</v>
      </c>
      <c r="B1" s="2" t="s">
        <v>1049</v>
      </c>
    </row>
    <row r="2" spans="1:2">
      <c r="A2" s="4" t="s">
        <v>1050</v>
      </c>
    </row>
    <row r="3" spans="1:2">
      <c r="A3" s="3" t="s">
        <v>1051</v>
      </c>
    </row>
    <row r="4" spans="1:2">
      <c r="A4" s="4" t="s">
        <v>1052</v>
      </c>
      <c r="B4" s="5" t="n">
        <v>16810378</v>
      </c>
    </row>
    <row r="5" spans="1:2">
      <c r="A5" s="4" t="s">
        <v>1053</v>
      </c>
    </row>
    <row r="6" spans="1:2">
      <c r="A6" s="3" t="s">
        <v>1051</v>
      </c>
    </row>
    <row r="7" spans="1:2">
      <c r="A7" s="4" t="s">
        <v>1054</v>
      </c>
      <c r="B7" s="5" t="n">
        <v>818343</v>
      </c>
    </row>
    <row r="8" spans="1:2">
      <c r="A8" s="4" t="s">
        <v>1055</v>
      </c>
    </row>
    <row r="9" spans="1:2">
      <c r="A9" s="3" t="s">
        <v>1051</v>
      </c>
    </row>
    <row r="10" spans="1:2">
      <c r="A10" s="4" t="s">
        <v>1056</v>
      </c>
      <c r="B10" s="5" t="n">
        <v>118067</v>
      </c>
    </row>
    <row r="11" spans="1:2">
      <c r="A11" s="4" t="s">
        <v>1057</v>
      </c>
    </row>
    <row r="12" spans="1:2">
      <c r="A12" s="3" t="s">
        <v>1051</v>
      </c>
    </row>
    <row r="13" spans="1:2">
      <c r="A13" s="4" t="s">
        <v>1058</v>
      </c>
      <c r="B13" s="5" t="n">
        <v>85405</v>
      </c>
    </row>
    <row r="14" spans="1:2">
      <c r="A14" s="4" t="s">
        <v>1059</v>
      </c>
    </row>
    <row r="15" spans="1:2">
      <c r="A15" s="3" t="s">
        <v>1051</v>
      </c>
    </row>
    <row r="16" spans="1:2">
      <c r="A16" s="4" t="s">
        <v>1060</v>
      </c>
      <c r="B16" s="5" t="n">
        <v>25107</v>
      </c>
    </row>
    <row r="17" spans="1:2">
      <c r="A17" s="4" t="s">
        <v>1061</v>
      </c>
    </row>
    <row r="18" spans="1:2">
      <c r="A18" s="3" t="s">
        <v>1051</v>
      </c>
    </row>
    <row r="19" spans="1:2">
      <c r="A19" s="4" t="s">
        <v>1062</v>
      </c>
      <c r="B19" s="5" t="n">
        <v>366618</v>
      </c>
    </row>
    <row r="20" spans="1:2">
      <c r="A20" s="4" t="s">
        <v>1063</v>
      </c>
    </row>
    <row r="21" spans="1:2">
      <c r="A21" s="3" t="s">
        <v>1051</v>
      </c>
    </row>
    <row r="22" spans="1:2">
      <c r="A22" s="4" t="s">
        <v>1064</v>
      </c>
      <c r="B22" s="5" t="n">
        <v>473360</v>
      </c>
    </row>
    <row r="23" spans="1:2">
      <c r="A23" s="4" t="s">
        <v>1065</v>
      </c>
    </row>
    <row r="24" spans="1:2">
      <c r="A24" s="3" t="s">
        <v>1051</v>
      </c>
    </row>
    <row r="25" spans="1:2">
      <c r="A25" s="4" t="s">
        <v>1066</v>
      </c>
      <c r="B25" s="5" t="n">
        <v>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067</v>
      </c>
      <c r="B1" s="2" t="s">
        <v>1068</v>
      </c>
    </row>
    <row r="2" spans="1:2">
      <c r="A2" s="3" t="s">
        <v>1051</v>
      </c>
    </row>
    <row r="3" spans="1:2">
      <c r="A3" s="4" t="s">
        <v>1069</v>
      </c>
      <c r="B3" s="5" t="n">
        <v>12667</v>
      </c>
    </row>
    <row r="4" spans="1:2">
      <c r="A4" s="4" t="s">
        <v>1070</v>
      </c>
      <c r="B4" s="10" t="n">
        <v>0.6</v>
      </c>
    </row>
    <row r="5" spans="1:2">
      <c r="A5" s="4" t="s">
        <v>1071</v>
      </c>
      <c r="B5" s="4" t="s">
        <v>1072</v>
      </c>
    </row>
    <row r="6" spans="1:2">
      <c r="A6" s="4" t="s">
        <v>1073</v>
      </c>
      <c r="B6" s="6" t="n">
        <v>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3</v>
      </c>
      <c r="D2" s="2" t="s">
        <v>106</v>
      </c>
    </row>
    <row r="3" spans="1:4">
      <c r="A3" s="3" t="s">
        <v>1075</v>
      </c>
    </row>
    <row r="4" spans="1:4">
      <c r="A4" s="4" t="s">
        <v>134</v>
      </c>
      <c r="B4" s="6" t="n">
        <v>0</v>
      </c>
      <c r="C4" s="6" t="n">
        <v>0</v>
      </c>
      <c r="D4" s="6" t="n">
        <v>6</v>
      </c>
    </row>
    <row r="5" spans="1:4">
      <c r="A5" s="4" t="s">
        <v>1076</v>
      </c>
      <c r="B5" s="6" t="n">
        <v>0</v>
      </c>
      <c r="C5" s="5" t="n">
        <v>0</v>
      </c>
      <c r="D5" s="5" t="n">
        <v>-633</v>
      </c>
    </row>
    <row r="6" spans="1:4">
      <c r="A6" s="4" t="s">
        <v>1077</v>
      </c>
    </row>
    <row r="7" spans="1:4">
      <c r="A7" s="3" t="s">
        <v>1075</v>
      </c>
    </row>
    <row r="8" spans="1:4">
      <c r="A8" s="4" t="s">
        <v>893</v>
      </c>
      <c r="C8" s="6" t="n">
        <v>0</v>
      </c>
      <c r="D8" s="5" t="n">
        <v>633</v>
      </c>
    </row>
    <row r="9" spans="1:4">
      <c r="A9" s="4" t="s">
        <v>134</v>
      </c>
      <c r="D9" s="5" t="n">
        <v>6</v>
      </c>
    </row>
    <row r="10" spans="1:4">
      <c r="A10" s="4" t="s">
        <v>199</v>
      </c>
      <c r="D10" s="5" t="n">
        <v>-6</v>
      </c>
    </row>
    <row r="11" spans="1:4">
      <c r="A11" s="4" t="s">
        <v>1076</v>
      </c>
      <c r="D11" s="5" t="n">
        <v>-633</v>
      </c>
    </row>
    <row r="12" spans="1:4">
      <c r="A12" s="4" t="s">
        <v>895</v>
      </c>
      <c r="D1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3</v>
      </c>
      <c r="D2" s="2" t="s">
        <v>106</v>
      </c>
    </row>
    <row r="3" spans="1:4">
      <c r="A3" s="4" t="s">
        <v>134</v>
      </c>
      <c r="B3" s="6" t="n">
        <v>562481</v>
      </c>
      <c r="C3" s="6" t="n">
        <v>569977</v>
      </c>
      <c r="D3" s="6" t="n">
        <v>799918</v>
      </c>
    </row>
    <row r="4" spans="1:4">
      <c r="A4" s="3" t="s">
        <v>208</v>
      </c>
    </row>
    <row r="5" spans="1:4">
      <c r="A5" s="4" t="s">
        <v>121</v>
      </c>
      <c r="B5" s="5" t="n">
        <v>617547</v>
      </c>
      <c r="C5" s="5" t="n">
        <v>694403</v>
      </c>
      <c r="D5" s="5" t="n">
        <v>639542</v>
      </c>
    </row>
    <row r="6" spans="1:4">
      <c r="A6" s="4" t="s">
        <v>120</v>
      </c>
      <c r="B6" s="5" t="n">
        <v>0</v>
      </c>
      <c r="C6" s="5" t="n">
        <v>1783</v>
      </c>
      <c r="D6" s="5" t="n">
        <v>0</v>
      </c>
    </row>
    <row r="7" spans="1:4">
      <c r="A7" s="4" t="s">
        <v>209</v>
      </c>
      <c r="B7" s="5" t="n">
        <v>35361</v>
      </c>
      <c r="C7" s="5" t="n">
        <v>32911</v>
      </c>
      <c r="D7" s="5" t="n">
        <v>29183</v>
      </c>
    </row>
    <row r="8" spans="1:4">
      <c r="A8" s="4" t="s">
        <v>125</v>
      </c>
      <c r="B8" s="5" t="n">
        <v>-11232</v>
      </c>
      <c r="C8" s="5" t="n">
        <v>-8074</v>
      </c>
      <c r="D8" s="5" t="n">
        <v>-22770</v>
      </c>
    </row>
    <row r="9" spans="1:4">
      <c r="A9" s="4" t="s">
        <v>126</v>
      </c>
      <c r="B9" s="5" t="n">
        <v>0</v>
      </c>
      <c r="C9" s="5" t="n">
        <v>-59370</v>
      </c>
      <c r="D9" s="5" t="n">
        <v>0</v>
      </c>
    </row>
    <row r="10" spans="1:4">
      <c r="A10" s="4" t="s">
        <v>210</v>
      </c>
      <c r="B10" s="5" t="n">
        <v>26858</v>
      </c>
      <c r="C10" s="5" t="n">
        <v>24955</v>
      </c>
      <c r="D10" s="5" t="n">
        <v>8469</v>
      </c>
    </row>
    <row r="11" spans="1:4">
      <c r="A11" s="4" t="s">
        <v>211</v>
      </c>
      <c r="B11" s="5" t="n">
        <v>-3678</v>
      </c>
      <c r="C11" s="5" t="n">
        <v>-2273</v>
      </c>
      <c r="D11" s="5" t="n">
        <v>653</v>
      </c>
    </row>
    <row r="12" spans="1:4">
      <c r="A12" s="4" t="s">
        <v>212</v>
      </c>
      <c r="B12" s="5" t="n">
        <v>-1284</v>
      </c>
      <c r="C12" s="5" t="n">
        <v>-35052</v>
      </c>
      <c r="D12" s="5" t="n">
        <v>-42271</v>
      </c>
    </row>
    <row r="13" spans="1:4">
      <c r="A13" s="4" t="s">
        <v>213</v>
      </c>
      <c r="B13" s="5" t="n">
        <v>-1980</v>
      </c>
      <c r="C13" s="5" t="n">
        <v>0</v>
      </c>
      <c r="D13" s="5" t="n">
        <v>0</v>
      </c>
    </row>
    <row r="14" spans="1:4">
      <c r="A14" s="4" t="s">
        <v>214</v>
      </c>
      <c r="B14" s="5" t="n">
        <v>-13280</v>
      </c>
      <c r="C14" s="5" t="n">
        <v>371</v>
      </c>
      <c r="D14" s="5" t="n">
        <v>21837</v>
      </c>
    </row>
    <row r="15" spans="1:4">
      <c r="A15" s="4" t="s">
        <v>133</v>
      </c>
      <c r="B15" s="5" t="n">
        <v>-7663</v>
      </c>
      <c r="C15" s="5" t="n">
        <v>-80606</v>
      </c>
      <c r="D15" s="5" t="n">
        <v>-375895</v>
      </c>
    </row>
    <row r="16" spans="1:4">
      <c r="A16" s="3" t="s">
        <v>215</v>
      </c>
    </row>
    <row r="17" spans="1:4">
      <c r="A17" s="4" t="s">
        <v>216</v>
      </c>
      <c r="B17" s="5" t="n">
        <v>8194</v>
      </c>
      <c r="C17" s="5" t="n">
        <v>2277</v>
      </c>
      <c r="D17" s="5" t="n">
        <v>-18284</v>
      </c>
    </row>
    <row r="18" spans="1:4">
      <c r="A18" s="4" t="s">
        <v>217</v>
      </c>
      <c r="B18" s="5" t="n">
        <v>2433</v>
      </c>
      <c r="C18" s="5" t="n">
        <v>3688</v>
      </c>
      <c r="D18" s="5" t="n">
        <v>-46326</v>
      </c>
    </row>
    <row r="19" spans="1:4">
      <c r="A19" s="4" t="s">
        <v>218</v>
      </c>
      <c r="B19" s="5" t="n">
        <v>-58355</v>
      </c>
      <c r="C19" s="5" t="n">
        <v>-28127</v>
      </c>
      <c r="D19" s="5" t="n">
        <v>-73911</v>
      </c>
    </row>
    <row r="20" spans="1:4">
      <c r="A20" s="4" t="s">
        <v>219</v>
      </c>
      <c r="B20" s="5" t="n">
        <v>51425</v>
      </c>
      <c r="C20" s="5" t="n">
        <v>52923</v>
      </c>
      <c r="D20" s="5" t="n">
        <v>-16877</v>
      </c>
    </row>
    <row r="21" spans="1:4">
      <c r="A21" s="4" t="s">
        <v>220</v>
      </c>
      <c r="B21" s="5" t="n">
        <v>10482</v>
      </c>
      <c r="C21" s="5" t="n">
        <v>15666</v>
      </c>
      <c r="D21" s="5" t="n">
        <v>-6310</v>
      </c>
    </row>
    <row r="22" spans="1:4">
      <c r="A22" s="4" t="s">
        <v>221</v>
      </c>
      <c r="B22" s="5" t="n">
        <v>-160521</v>
      </c>
      <c r="C22" s="5" t="n">
        <v>53547</v>
      </c>
      <c r="D22" s="5" t="n">
        <v>26854</v>
      </c>
    </row>
    <row r="23" spans="1:4">
      <c r="A23" s="4" t="s">
        <v>222</v>
      </c>
      <c r="B23" s="5" t="n">
        <v>-44914</v>
      </c>
      <c r="C23" s="5" t="n">
        <v>-106022</v>
      </c>
      <c r="D23" s="5" t="n">
        <v>-34005</v>
      </c>
    </row>
    <row r="24" spans="1:4">
      <c r="A24" s="4" t="s">
        <v>223</v>
      </c>
      <c r="B24" s="5" t="n">
        <v>-104429</v>
      </c>
      <c r="C24" s="5" t="n">
        <v>-96103</v>
      </c>
      <c r="D24" s="5" t="n">
        <v>-90396</v>
      </c>
    </row>
    <row r="25" spans="1:4">
      <c r="A25" s="4" t="s">
        <v>224</v>
      </c>
      <c r="B25" s="5" t="n">
        <v>344964</v>
      </c>
      <c r="C25" s="5" t="n">
        <v>466897</v>
      </c>
      <c r="D25" s="5" t="n">
        <v>-507</v>
      </c>
    </row>
    <row r="26" spans="1:4">
      <c r="A26" s="4" t="s">
        <v>225</v>
      </c>
      <c r="B26" s="5" t="n">
        <v>907445</v>
      </c>
      <c r="C26" s="5" t="n">
        <v>1036874</v>
      </c>
      <c r="D26" s="5" t="n">
        <v>799411</v>
      </c>
    </row>
    <row r="27" spans="1:4">
      <c r="A27" s="3" t="s">
        <v>226</v>
      </c>
    </row>
    <row r="28" spans="1:4">
      <c r="A28" s="4" t="s">
        <v>227</v>
      </c>
      <c r="B28" s="5" t="n">
        <v>-15953</v>
      </c>
      <c r="C28" s="5" t="n">
        <v>-78000</v>
      </c>
      <c r="D28" s="5" t="n">
        <v>0</v>
      </c>
    </row>
    <row r="29" spans="1:4">
      <c r="A29" s="4" t="s">
        <v>228</v>
      </c>
      <c r="B29" s="5" t="n">
        <v>-608404</v>
      </c>
      <c r="C29" s="5" t="n">
        <v>-500350</v>
      </c>
      <c r="D29" s="5" t="n">
        <v>-374664</v>
      </c>
    </row>
    <row r="30" spans="1:4">
      <c r="A30" s="4" t="s">
        <v>229</v>
      </c>
      <c r="B30" s="5" t="n">
        <v>-222482</v>
      </c>
      <c r="C30" s="5" t="n">
        <v>-150640</v>
      </c>
      <c r="D30" s="5" t="n">
        <v>-112755</v>
      </c>
    </row>
    <row r="31" spans="1:4">
      <c r="A31" s="4" t="s">
        <v>230</v>
      </c>
      <c r="B31" s="5" t="n">
        <v>-205331</v>
      </c>
      <c r="C31" s="5" t="n">
        <v>-230298</v>
      </c>
      <c r="D31" s="5" t="n">
        <v>-144572</v>
      </c>
    </row>
    <row r="32" spans="1:4">
      <c r="A32" s="4" t="s">
        <v>231</v>
      </c>
      <c r="B32" s="5" t="n">
        <v>29810</v>
      </c>
      <c r="C32" s="5" t="n">
        <v>122750</v>
      </c>
      <c r="D32" s="5" t="n">
        <v>602600</v>
      </c>
    </row>
    <row r="33" spans="1:4">
      <c r="A33" s="4" t="s">
        <v>232</v>
      </c>
      <c r="B33" s="5" t="n">
        <v>-29810</v>
      </c>
      <c r="C33" s="5" t="n">
        <v>-122647</v>
      </c>
      <c r="D33" s="5" t="n">
        <v>-200612</v>
      </c>
    </row>
    <row r="34" spans="1:4">
      <c r="A34" s="4" t="s">
        <v>233</v>
      </c>
      <c r="B34" s="5" t="n">
        <v>29810</v>
      </c>
      <c r="C34" s="5" t="n">
        <v>122647</v>
      </c>
      <c r="D34" s="5" t="n">
        <v>634165</v>
      </c>
    </row>
    <row r="35" spans="1:4">
      <c r="A35" s="4" t="s">
        <v>234</v>
      </c>
      <c r="B35" s="5" t="n">
        <v>0</v>
      </c>
      <c r="C35" s="5" t="n">
        <v>0</v>
      </c>
      <c r="D35" s="5" t="n">
        <v>-7111</v>
      </c>
    </row>
    <row r="36" spans="1:4">
      <c r="A36" s="4" t="s">
        <v>235</v>
      </c>
      <c r="B36" s="5" t="n">
        <v>0</v>
      </c>
      <c r="C36" s="5" t="n">
        <v>1596</v>
      </c>
      <c r="D36" s="5" t="n">
        <v>5312</v>
      </c>
    </row>
    <row r="37" spans="1:4">
      <c r="A37" s="4" t="s">
        <v>236</v>
      </c>
      <c r="B37" s="5" t="n">
        <v>9230</v>
      </c>
      <c r="C37" s="5" t="n">
        <v>6694</v>
      </c>
      <c r="D37" s="5" t="n">
        <v>0</v>
      </c>
    </row>
    <row r="38" spans="1:4">
      <c r="A38" s="4" t="s">
        <v>237</v>
      </c>
      <c r="B38" s="5" t="n">
        <v>-25000</v>
      </c>
      <c r="C38" s="5" t="n">
        <v>0</v>
      </c>
      <c r="D38" s="5" t="n">
        <v>0</v>
      </c>
    </row>
    <row r="39" spans="1:4">
      <c r="A39" s="4" t="s">
        <v>238</v>
      </c>
      <c r="B39" s="5" t="n">
        <v>-109015</v>
      </c>
      <c r="C39" s="5" t="n">
        <v>-575795</v>
      </c>
      <c r="D39" s="5" t="n">
        <v>-38207</v>
      </c>
    </row>
    <row r="40" spans="1:4">
      <c r="A40" s="4" t="s">
        <v>239</v>
      </c>
      <c r="B40" s="5" t="n">
        <v>251000</v>
      </c>
      <c r="C40" s="5" t="n">
        <v>20440</v>
      </c>
      <c r="D40" s="5" t="n">
        <v>24527</v>
      </c>
    </row>
    <row r="41" spans="1:4">
      <c r="A41" s="4" t="s">
        <v>240</v>
      </c>
      <c r="B41" s="5" t="n">
        <v>0</v>
      </c>
      <c r="C41" s="5" t="n">
        <v>55707</v>
      </c>
      <c r="D41" s="5" t="n">
        <v>0</v>
      </c>
    </row>
    <row r="42" spans="1:4">
      <c r="A42" s="4" t="s">
        <v>241</v>
      </c>
      <c r="B42" s="5" t="n">
        <v>0</v>
      </c>
      <c r="C42" s="5" t="n">
        <v>0</v>
      </c>
      <c r="D42" s="5" t="n">
        <v>-667335</v>
      </c>
    </row>
    <row r="43" spans="1:4">
      <c r="A43" s="4" t="s">
        <v>242</v>
      </c>
      <c r="B43" s="5" t="n">
        <v>-1669</v>
      </c>
      <c r="C43" s="5" t="n">
        <v>-1161</v>
      </c>
      <c r="D43" s="5" t="n">
        <v>-1574</v>
      </c>
    </row>
    <row r="44" spans="1:4">
      <c r="A44" s="4" t="s">
        <v>243</v>
      </c>
      <c r="B44" s="5" t="n">
        <v>-897814</v>
      </c>
      <c r="C44" s="5" t="n">
        <v>-1329057</v>
      </c>
      <c r="D44" s="5" t="n">
        <v>-280226</v>
      </c>
    </row>
    <row r="45" spans="1:4">
      <c r="A45" s="3" t="s">
        <v>244</v>
      </c>
    </row>
    <row r="46" spans="1:4">
      <c r="A46" s="4" t="s">
        <v>245</v>
      </c>
      <c r="B46" s="5" t="n">
        <v>2300000</v>
      </c>
      <c r="C46" s="5" t="n">
        <v>0</v>
      </c>
      <c r="D46" s="5" t="n">
        <v>0</v>
      </c>
    </row>
    <row r="47" spans="1:4">
      <c r="A47" s="4" t="s">
        <v>246</v>
      </c>
      <c r="B47" s="5" t="n">
        <v>-1317653</v>
      </c>
      <c r="C47" s="5" t="n">
        <v>-1326865</v>
      </c>
      <c r="D47" s="5" t="n">
        <v>-54801</v>
      </c>
    </row>
    <row r="48" spans="1:4">
      <c r="A48" s="4" t="s">
        <v>247</v>
      </c>
      <c r="B48" s="5" t="n">
        <v>847935</v>
      </c>
      <c r="C48" s="5" t="n">
        <v>1989790</v>
      </c>
      <c r="D48" s="5" t="n">
        <v>0</v>
      </c>
    </row>
    <row r="49" spans="1:4">
      <c r="A49" s="4" t="s">
        <v>248</v>
      </c>
      <c r="B49" s="5" t="n">
        <v>-848020</v>
      </c>
      <c r="C49" s="5" t="n">
        <v>0</v>
      </c>
      <c r="D49" s="5" t="n">
        <v>0</v>
      </c>
    </row>
    <row r="50" spans="1:4">
      <c r="A50" s="4" t="s">
        <v>249</v>
      </c>
      <c r="B50" s="5" t="n">
        <v>580000</v>
      </c>
      <c r="C50" s="5" t="n">
        <v>25000</v>
      </c>
      <c r="D50" s="5" t="n">
        <v>0</v>
      </c>
    </row>
    <row r="51" spans="1:4">
      <c r="A51" s="4" t="s">
        <v>250</v>
      </c>
      <c r="B51" s="5" t="n">
        <v>-535000</v>
      </c>
      <c r="C51" s="5" t="n">
        <v>-25000</v>
      </c>
      <c r="D51" s="5" t="n">
        <v>0</v>
      </c>
    </row>
    <row r="52" spans="1:4">
      <c r="A52" s="4" t="s">
        <v>251</v>
      </c>
      <c r="B52" s="5" t="n">
        <v>-306000</v>
      </c>
      <c r="C52" s="5" t="n">
        <v>0</v>
      </c>
      <c r="D52" s="5" t="n">
        <v>0</v>
      </c>
    </row>
    <row r="53" spans="1:4">
      <c r="A53" s="4" t="s">
        <v>252</v>
      </c>
      <c r="B53" s="5" t="n">
        <v>-70424</v>
      </c>
      <c r="C53" s="5" t="n">
        <v>0</v>
      </c>
      <c r="D53" s="5" t="n">
        <v>0</v>
      </c>
    </row>
    <row r="54" spans="1:4">
      <c r="A54" s="4" t="s">
        <v>253</v>
      </c>
      <c r="B54" s="5" t="n">
        <v>-401</v>
      </c>
      <c r="C54" s="5" t="n">
        <v>-745</v>
      </c>
      <c r="D54" s="5" t="n">
        <v>-356</v>
      </c>
    </row>
    <row r="55" spans="1:4">
      <c r="A55" s="4" t="s">
        <v>254</v>
      </c>
      <c r="B55" s="5" t="n">
        <v>0</v>
      </c>
      <c r="C55" s="5" t="n">
        <v>0</v>
      </c>
      <c r="D55" s="5" t="n">
        <v>6000</v>
      </c>
    </row>
    <row r="56" spans="1:4">
      <c r="A56" s="4" t="s">
        <v>255</v>
      </c>
      <c r="B56" s="5" t="n">
        <v>-2840</v>
      </c>
      <c r="C56" s="5" t="n">
        <v>-5260</v>
      </c>
      <c r="D56" s="5" t="n">
        <v>-3103</v>
      </c>
    </row>
    <row r="57" spans="1:4">
      <c r="A57" s="4" t="s">
        <v>256</v>
      </c>
      <c r="B57" s="5" t="n">
        <v>-23200</v>
      </c>
      <c r="C57" s="5" t="n">
        <v>0</v>
      </c>
      <c r="D57" s="5" t="n">
        <v>0</v>
      </c>
    </row>
    <row r="58" spans="1:4">
      <c r="A58" s="4" t="s">
        <v>257</v>
      </c>
      <c r="B58" s="5" t="n">
        <v>23200</v>
      </c>
      <c r="C58" s="5" t="n">
        <v>0</v>
      </c>
      <c r="D58" s="5" t="n">
        <v>0</v>
      </c>
    </row>
    <row r="59" spans="1:4">
      <c r="A59" s="4" t="s">
        <v>258</v>
      </c>
      <c r="B59" s="5" t="n">
        <v>-50705</v>
      </c>
      <c r="C59" s="5" t="n">
        <v>-16121</v>
      </c>
      <c r="D59" s="5" t="n">
        <v>-1510</v>
      </c>
    </row>
    <row r="60" spans="1:4">
      <c r="A60" s="4" t="s">
        <v>259</v>
      </c>
      <c r="B60" s="5" t="n">
        <v>241</v>
      </c>
      <c r="C60" s="5" t="n">
        <v>-271</v>
      </c>
      <c r="D60" s="5" t="n">
        <v>799</v>
      </c>
    </row>
    <row r="61" spans="1:4">
      <c r="A61" s="4" t="s">
        <v>260</v>
      </c>
      <c r="B61" s="5" t="n">
        <v>0</v>
      </c>
      <c r="C61" s="5" t="n">
        <v>0</v>
      </c>
      <c r="D61" s="5" t="n">
        <v>-633</v>
      </c>
    </row>
    <row r="62" spans="1:4">
      <c r="A62" s="4" t="s">
        <v>261</v>
      </c>
      <c r="B62" s="5" t="n">
        <v>-526578</v>
      </c>
      <c r="C62" s="5" t="n">
        <v>-671626</v>
      </c>
      <c r="D62" s="5" t="n">
        <v>-1226199</v>
      </c>
    </row>
    <row r="63" spans="1:4">
      <c r="A63" s="4" t="s">
        <v>183</v>
      </c>
      <c r="B63" s="5" t="n">
        <v>52009</v>
      </c>
      <c r="C63" s="5" t="n">
        <v>11951</v>
      </c>
      <c r="D63" s="5" t="n">
        <v>2705</v>
      </c>
    </row>
    <row r="64" spans="1:4">
      <c r="A64" s="4" t="s">
        <v>262</v>
      </c>
      <c r="B64" s="5" t="n">
        <v>0</v>
      </c>
      <c r="C64" s="5" t="n">
        <v>0</v>
      </c>
      <c r="D64" s="5" t="n">
        <v>-108499</v>
      </c>
    </row>
    <row r="65" spans="1:4">
      <c r="A65" s="4" t="s">
        <v>184</v>
      </c>
      <c r="B65" s="5" t="n">
        <v>-54342</v>
      </c>
      <c r="C65" s="5" t="n">
        <v>-55474</v>
      </c>
      <c r="D65" s="5" t="n">
        <v>-172949</v>
      </c>
    </row>
    <row r="66" spans="1:4">
      <c r="A66" s="4" t="s">
        <v>263</v>
      </c>
      <c r="B66" s="5" t="n">
        <v>68222</v>
      </c>
      <c r="C66" s="5" t="n">
        <v>-74621</v>
      </c>
      <c r="D66" s="5" t="n">
        <v>-1558546</v>
      </c>
    </row>
    <row r="67" spans="1:4">
      <c r="A67" s="4" t="s">
        <v>264</v>
      </c>
      <c r="B67" s="5" t="n">
        <v>77853</v>
      </c>
      <c r="C67" s="5" t="n">
        <v>-366804</v>
      </c>
      <c r="D67" s="5" t="n">
        <v>-1039361</v>
      </c>
    </row>
    <row r="68" spans="1:4">
      <c r="A68" s="4" t="s">
        <v>265</v>
      </c>
      <c r="B68" s="5" t="n">
        <v>356914</v>
      </c>
      <c r="C68" s="5" t="n">
        <v>723718</v>
      </c>
      <c r="D68" s="5" t="n">
        <v>1763079</v>
      </c>
    </row>
    <row r="69" spans="1:4">
      <c r="A69" s="4" t="s">
        <v>266</v>
      </c>
      <c r="B69" s="5" t="n">
        <v>434767</v>
      </c>
      <c r="C69" s="5" t="n">
        <v>356914</v>
      </c>
      <c r="D69" s="5" t="n">
        <v>723718</v>
      </c>
    </row>
    <row r="70" spans="1:4">
      <c r="A70" s="3" t="s">
        <v>267</v>
      </c>
    </row>
    <row r="71" spans="1:4">
      <c r="A71" s="4" t="s">
        <v>268</v>
      </c>
      <c r="B71" s="5" t="n">
        <v>598486</v>
      </c>
      <c r="C71" s="5" t="n">
        <v>433591</v>
      </c>
      <c r="D71" s="5" t="n">
        <v>481826</v>
      </c>
    </row>
    <row r="72" spans="1:4">
      <c r="A72" s="4" t="s">
        <v>269</v>
      </c>
      <c r="B72" s="5" t="n">
        <v>61070</v>
      </c>
      <c r="C72" s="5" t="n">
        <v>39237</v>
      </c>
      <c r="D72" s="5" t="n">
        <v>34213</v>
      </c>
    </row>
    <row r="73" spans="1:4">
      <c r="A73" s="3" t="s">
        <v>270</v>
      </c>
    </row>
    <row r="74" spans="1:4">
      <c r="A74" s="4" t="s">
        <v>271</v>
      </c>
      <c r="B74" s="5" t="n">
        <v>-124891</v>
      </c>
      <c r="C74" s="5" t="n">
        <v>-206721</v>
      </c>
      <c r="D74" s="5" t="n">
        <v>-45455</v>
      </c>
    </row>
    <row r="75" spans="1:4">
      <c r="A75" s="4" t="s">
        <v>272</v>
      </c>
      <c r="B75" s="5" t="n">
        <v>27978</v>
      </c>
      <c r="C75" s="5" t="n">
        <v>-1481</v>
      </c>
      <c r="D75" s="5" t="n">
        <v>74985</v>
      </c>
    </row>
    <row r="76" spans="1:4">
      <c r="A76" s="4" t="s">
        <v>273</v>
      </c>
      <c r="B76" s="5" t="n">
        <v>28962</v>
      </c>
      <c r="C76" s="5" t="n">
        <v>21000</v>
      </c>
      <c r="D76" s="5" t="n">
        <v>0</v>
      </c>
    </row>
    <row r="77" spans="1:4">
      <c r="A77" s="4" t="s">
        <v>274</v>
      </c>
      <c r="B77" s="5" t="n">
        <v>109576</v>
      </c>
      <c r="C77" s="5" t="n">
        <v>0</v>
      </c>
      <c r="D77" s="5" t="n">
        <v>0</v>
      </c>
    </row>
    <row r="78" spans="1:4">
      <c r="A78" s="4" t="s">
        <v>275</v>
      </c>
      <c r="B78" s="5" t="n">
        <v>0</v>
      </c>
      <c r="C78" s="5" t="n">
        <v>0</v>
      </c>
      <c r="D78" s="5" t="n">
        <v>667335</v>
      </c>
    </row>
    <row r="79" spans="1:4">
      <c r="A79" s="4" t="s">
        <v>276</v>
      </c>
      <c r="B79" s="5" t="n">
        <v>0</v>
      </c>
      <c r="C79" s="5" t="n">
        <v>0</v>
      </c>
      <c r="D79" s="5" t="n">
        <v>640500</v>
      </c>
    </row>
    <row r="80" spans="1:4">
      <c r="A80" s="4" t="s">
        <v>277</v>
      </c>
      <c r="B80" s="5" t="n">
        <v>0</v>
      </c>
      <c r="C80" s="5" t="n">
        <v>0</v>
      </c>
      <c r="D80" s="5" t="n">
        <v>116993</v>
      </c>
    </row>
    <row r="81" spans="1:4">
      <c r="A81" s="4" t="s">
        <v>278</v>
      </c>
      <c r="B81" s="5" t="n">
        <v>139040</v>
      </c>
      <c r="C81" s="5" t="n">
        <v>130308</v>
      </c>
      <c r="D81" s="5" t="n">
        <v>327320</v>
      </c>
    </row>
    <row r="82" spans="1:4">
      <c r="A82" s="4" t="s">
        <v>279</v>
      </c>
      <c r="B82" s="5" t="n">
        <v>16916</v>
      </c>
      <c r="C82" s="5" t="n">
        <v>6461</v>
      </c>
      <c r="D82" s="5" t="n">
        <v>14343</v>
      </c>
    </row>
    <row r="83" spans="1:4">
      <c r="A83" s="4" t="s">
        <v>280</v>
      </c>
      <c r="B83" s="5" t="n">
        <v>35989</v>
      </c>
      <c r="C83" s="5" t="n">
        <v>33615</v>
      </c>
      <c r="D83" s="5" t="n">
        <v>43355</v>
      </c>
    </row>
    <row r="84" spans="1:4">
      <c r="A84" s="4" t="s">
        <v>29</v>
      </c>
    </row>
    <row r="85" spans="1:4">
      <c r="A85" s="4" t="s">
        <v>134</v>
      </c>
      <c r="B85" s="5" t="n">
        <v>571198</v>
      </c>
      <c r="C85" s="5" t="n">
        <v>583773</v>
      </c>
      <c r="D85" s="5" t="n">
        <v>809109</v>
      </c>
    </row>
    <row r="86" spans="1:4">
      <c r="A86" s="3" t="s">
        <v>208</v>
      </c>
    </row>
    <row r="87" spans="1:4">
      <c r="A87" s="4" t="s">
        <v>121</v>
      </c>
      <c r="B87" s="5" t="n">
        <v>609407</v>
      </c>
      <c r="C87" s="5" t="n">
        <v>682776</v>
      </c>
      <c r="D87" s="5" t="n">
        <v>631549</v>
      </c>
    </row>
    <row r="88" spans="1:4">
      <c r="A88" s="4" t="s">
        <v>120</v>
      </c>
      <c r="B88" s="5" t="n">
        <v>0</v>
      </c>
      <c r="C88" s="5" t="n">
        <v>1783</v>
      </c>
      <c r="D88" s="5" t="n">
        <v>0</v>
      </c>
    </row>
    <row r="89" spans="1:4">
      <c r="A89" s="4" t="s">
        <v>209</v>
      </c>
      <c r="B89" s="5" t="n">
        <v>35361</v>
      </c>
      <c r="C89" s="5" t="n">
        <v>32911</v>
      </c>
      <c r="D89" s="5" t="n">
        <v>29183</v>
      </c>
    </row>
    <row r="90" spans="1:4">
      <c r="A90" s="4" t="s">
        <v>125</v>
      </c>
      <c r="B90" s="5" t="n">
        <v>-11232</v>
      </c>
      <c r="C90" s="5" t="n">
        <v>-8074</v>
      </c>
      <c r="D90" s="5" t="n">
        <v>-22770</v>
      </c>
    </row>
    <row r="91" spans="1:4">
      <c r="A91" s="4" t="s">
        <v>126</v>
      </c>
      <c r="B91" s="5" t="n">
        <v>0</v>
      </c>
      <c r="C91" s="5" t="n">
        <v>-59370</v>
      </c>
      <c r="D91" s="5" t="n">
        <v>0</v>
      </c>
    </row>
    <row r="92" spans="1:4">
      <c r="A92" s="4" t="s">
        <v>210</v>
      </c>
      <c r="B92" s="5" t="n">
        <v>26858</v>
      </c>
      <c r="C92" s="5" t="n">
        <v>24955</v>
      </c>
      <c r="D92" s="5" t="n">
        <v>8469</v>
      </c>
    </row>
    <row r="93" spans="1:4">
      <c r="A93" s="4" t="s">
        <v>211</v>
      </c>
      <c r="B93" s="5" t="n">
        <v>-3678</v>
      </c>
      <c r="C93" s="5" t="n">
        <v>-2273</v>
      </c>
      <c r="D93" s="5" t="n">
        <v>653</v>
      </c>
    </row>
    <row r="94" spans="1:4">
      <c r="A94" s="4" t="s">
        <v>212</v>
      </c>
      <c r="B94" s="5" t="n">
        <v>-1284</v>
      </c>
      <c r="C94" s="5" t="n">
        <v>-35052</v>
      </c>
      <c r="D94" s="5" t="n">
        <v>-42271</v>
      </c>
    </row>
    <row r="95" spans="1:4">
      <c r="A95" s="4" t="s">
        <v>213</v>
      </c>
      <c r="B95" s="5" t="n">
        <v>-1980</v>
      </c>
      <c r="C95" s="5" t="n">
        <v>0</v>
      </c>
      <c r="D95" s="5" t="n">
        <v>0</v>
      </c>
    </row>
    <row r="96" spans="1:4">
      <c r="A96" s="4" t="s">
        <v>214</v>
      </c>
      <c r="B96" s="5" t="n">
        <v>-13280</v>
      </c>
      <c r="C96" s="5" t="n">
        <v>371</v>
      </c>
      <c r="D96" s="5" t="n">
        <v>21837</v>
      </c>
    </row>
    <row r="97" spans="1:4">
      <c r="A97" s="4" t="s">
        <v>133</v>
      </c>
      <c r="B97" s="5" t="n">
        <v>-8240</v>
      </c>
      <c r="C97" s="5" t="n">
        <v>-82775</v>
      </c>
      <c r="D97" s="5" t="n">
        <v>-377093</v>
      </c>
    </row>
    <row r="98" spans="1:4">
      <c r="A98" s="3" t="s">
        <v>215</v>
      </c>
    </row>
    <row r="99" spans="1:4">
      <c r="A99" s="4" t="s">
        <v>216</v>
      </c>
      <c r="B99" s="5" t="n">
        <v>8194</v>
      </c>
      <c r="C99" s="5" t="n">
        <v>2277</v>
      </c>
      <c r="D99" s="5" t="n">
        <v>-18284</v>
      </c>
    </row>
    <row r="100" spans="1:4">
      <c r="A100" s="4" t="s">
        <v>217</v>
      </c>
      <c r="B100" s="5" t="n">
        <v>2433</v>
      </c>
      <c r="C100" s="5" t="n">
        <v>3688</v>
      </c>
      <c r="D100" s="5" t="n">
        <v>-46326</v>
      </c>
    </row>
    <row r="101" spans="1:4">
      <c r="A101" s="4" t="s">
        <v>218</v>
      </c>
      <c r="B101" s="5" t="n">
        <v>-58355</v>
      </c>
      <c r="C101" s="5" t="n">
        <v>-28127</v>
      </c>
      <c r="D101" s="5" t="n">
        <v>-73911</v>
      </c>
    </row>
    <row r="102" spans="1:4">
      <c r="A102" s="4" t="s">
        <v>219</v>
      </c>
      <c r="B102" s="5" t="n">
        <v>51425</v>
      </c>
      <c r="C102" s="5" t="n">
        <v>52923</v>
      </c>
      <c r="D102" s="5" t="n">
        <v>-16877</v>
      </c>
    </row>
    <row r="103" spans="1:4">
      <c r="A103" s="4" t="s">
        <v>220</v>
      </c>
      <c r="B103" s="5" t="n">
        <v>10482</v>
      </c>
      <c r="C103" s="5" t="n">
        <v>15666</v>
      </c>
      <c r="D103" s="5" t="n">
        <v>-6310</v>
      </c>
    </row>
    <row r="104" spans="1:4">
      <c r="A104" s="4" t="s">
        <v>221</v>
      </c>
      <c r="B104" s="5" t="n">
        <v>-160521</v>
      </c>
      <c r="C104" s="5" t="n">
        <v>53547</v>
      </c>
      <c r="D104" s="5" t="n">
        <v>26854</v>
      </c>
    </row>
    <row r="105" spans="1:4">
      <c r="A105" s="4" t="s">
        <v>222</v>
      </c>
      <c r="B105" s="5" t="n">
        <v>-44914</v>
      </c>
      <c r="C105" s="5" t="n">
        <v>-106022</v>
      </c>
      <c r="D105" s="5" t="n">
        <v>-34005</v>
      </c>
    </row>
    <row r="106" spans="1:4">
      <c r="A106" s="4" t="s">
        <v>223</v>
      </c>
      <c r="B106" s="5" t="n">
        <v>-104429</v>
      </c>
      <c r="C106" s="5" t="n">
        <v>-96103</v>
      </c>
      <c r="D106" s="5" t="n">
        <v>-90396</v>
      </c>
    </row>
    <row r="107" spans="1:4">
      <c r="A107" s="4" t="s">
        <v>224</v>
      </c>
      <c r="B107" s="5" t="n">
        <v>336247</v>
      </c>
      <c r="C107" s="5" t="n">
        <v>453101</v>
      </c>
      <c r="D107" s="5" t="n">
        <v>-9698</v>
      </c>
    </row>
    <row r="108" spans="1:4">
      <c r="A108" s="4" t="s">
        <v>225</v>
      </c>
      <c r="B108" s="5" t="n">
        <v>907445</v>
      </c>
      <c r="C108" s="5" t="n">
        <v>1036874</v>
      </c>
      <c r="D108" s="5" t="n">
        <v>799411</v>
      </c>
    </row>
    <row r="109" spans="1:4">
      <c r="A109" s="3" t="s">
        <v>226</v>
      </c>
    </row>
    <row r="110" spans="1:4">
      <c r="A110" s="4" t="s">
        <v>227</v>
      </c>
      <c r="B110" s="5" t="n">
        <v>-15953</v>
      </c>
      <c r="C110" s="5" t="n">
        <v>-78000</v>
      </c>
      <c r="D110" s="5" t="n">
        <v>0</v>
      </c>
    </row>
    <row r="111" spans="1:4">
      <c r="A111" s="4" t="s">
        <v>228</v>
      </c>
      <c r="B111" s="5" t="n">
        <v>-608404</v>
      </c>
      <c r="C111" s="5" t="n">
        <v>-500350</v>
      </c>
      <c r="D111" s="5" t="n">
        <v>-374664</v>
      </c>
    </row>
    <row r="112" spans="1:4">
      <c r="A112" s="4" t="s">
        <v>229</v>
      </c>
      <c r="B112" s="5" t="n">
        <v>-222482</v>
      </c>
      <c r="C112" s="5" t="n">
        <v>-150640</v>
      </c>
      <c r="D112" s="5" t="n">
        <v>-112755</v>
      </c>
    </row>
    <row r="113" spans="1:4">
      <c r="A113" s="4" t="s">
        <v>230</v>
      </c>
      <c r="B113" s="5" t="n">
        <v>-205331</v>
      </c>
      <c r="C113" s="5" t="n">
        <v>-230298</v>
      </c>
      <c r="D113" s="5" t="n">
        <v>-144572</v>
      </c>
    </row>
    <row r="114" spans="1:4">
      <c r="A114" s="4" t="s">
        <v>231</v>
      </c>
      <c r="B114" s="5" t="n">
        <v>29810</v>
      </c>
      <c r="C114" s="5" t="n">
        <v>122750</v>
      </c>
      <c r="D114" s="5" t="n">
        <v>602600</v>
      </c>
    </row>
    <row r="115" spans="1:4">
      <c r="A115" s="4" t="s">
        <v>232</v>
      </c>
      <c r="B115" s="5" t="n">
        <v>-29810</v>
      </c>
      <c r="C115" s="5" t="n">
        <v>-122647</v>
      </c>
      <c r="D115" s="5" t="n">
        <v>-200612</v>
      </c>
    </row>
    <row r="116" spans="1:4">
      <c r="A116" s="4" t="s">
        <v>233</v>
      </c>
      <c r="B116" s="5" t="n">
        <v>29810</v>
      </c>
      <c r="C116" s="5" t="n">
        <v>122647</v>
      </c>
      <c r="D116" s="5" t="n">
        <v>634165</v>
      </c>
    </row>
    <row r="117" spans="1:4">
      <c r="A117" s="4" t="s">
        <v>234</v>
      </c>
      <c r="B117" s="5" t="n">
        <v>0</v>
      </c>
      <c r="C117" s="5" t="n">
        <v>0</v>
      </c>
      <c r="D117" s="5" t="n">
        <v>-7111</v>
      </c>
    </row>
    <row r="118" spans="1:4">
      <c r="A118" s="4" t="s">
        <v>235</v>
      </c>
      <c r="B118" s="5" t="n">
        <v>0</v>
      </c>
      <c r="C118" s="5" t="n">
        <v>1596</v>
      </c>
      <c r="D118" s="5" t="n">
        <v>5312</v>
      </c>
    </row>
    <row r="119" spans="1:4">
      <c r="A119" s="4" t="s">
        <v>236</v>
      </c>
      <c r="B119" s="5" t="n">
        <v>9230</v>
      </c>
      <c r="C119" s="5" t="n">
        <v>6694</v>
      </c>
      <c r="D119" s="5" t="n">
        <v>0</v>
      </c>
    </row>
    <row r="120" spans="1:4">
      <c r="A120" s="4" t="s">
        <v>237</v>
      </c>
      <c r="B120" s="5" t="n">
        <v>-25000</v>
      </c>
      <c r="C120" s="5" t="n">
        <v>0</v>
      </c>
      <c r="D120" s="5" t="n">
        <v>0</v>
      </c>
    </row>
    <row r="121" spans="1:4">
      <c r="A121" s="4" t="s">
        <v>238</v>
      </c>
      <c r="B121" s="5" t="n">
        <v>-109015</v>
      </c>
      <c r="C121" s="5" t="n">
        <v>-575795</v>
      </c>
      <c r="D121" s="5" t="n">
        <v>-38207</v>
      </c>
    </row>
    <row r="122" spans="1:4">
      <c r="A122" s="4" t="s">
        <v>239</v>
      </c>
      <c r="B122" s="5" t="n">
        <v>251000</v>
      </c>
      <c r="C122" s="5" t="n">
        <v>20440</v>
      </c>
      <c r="D122" s="5" t="n">
        <v>24527</v>
      </c>
    </row>
    <row r="123" spans="1:4">
      <c r="A123" s="4" t="s">
        <v>240</v>
      </c>
      <c r="B123" s="5" t="n">
        <v>0</v>
      </c>
      <c r="C123" s="5" t="n">
        <v>55707</v>
      </c>
      <c r="D123" s="5" t="n">
        <v>0</v>
      </c>
    </row>
    <row r="124" spans="1:4">
      <c r="A124" s="4" t="s">
        <v>241</v>
      </c>
      <c r="B124" s="5" t="n">
        <v>0</v>
      </c>
      <c r="C124" s="5" t="n">
        <v>0</v>
      </c>
      <c r="D124" s="5" t="n">
        <v>-667335</v>
      </c>
    </row>
    <row r="125" spans="1:4">
      <c r="A125" s="4" t="s">
        <v>242</v>
      </c>
      <c r="B125" s="5" t="n">
        <v>-1669</v>
      </c>
      <c r="C125" s="5" t="n">
        <v>-1161</v>
      </c>
      <c r="D125" s="5" t="n">
        <v>-1574</v>
      </c>
    </row>
    <row r="126" spans="1:4">
      <c r="A126" s="4" t="s">
        <v>243</v>
      </c>
      <c r="B126" s="5" t="n">
        <v>-897814</v>
      </c>
      <c r="C126" s="5" t="n">
        <v>-1329057</v>
      </c>
      <c r="D126" s="5" t="n">
        <v>-280226</v>
      </c>
    </row>
    <row r="127" spans="1:4">
      <c r="A127" s="3" t="s">
        <v>244</v>
      </c>
    </row>
    <row r="128" spans="1:4">
      <c r="A128" s="4" t="s">
        <v>245</v>
      </c>
      <c r="B128" s="5" t="n">
        <v>2300000</v>
      </c>
      <c r="C128" s="5" t="n">
        <v>0</v>
      </c>
      <c r="D128" s="5" t="n">
        <v>0</v>
      </c>
    </row>
    <row r="129" spans="1:4">
      <c r="A129" s="4" t="s">
        <v>246</v>
      </c>
      <c r="B129" s="5" t="n">
        <v>-1317653</v>
      </c>
      <c r="C129" s="5" t="n">
        <v>-1326865</v>
      </c>
      <c r="D129" s="5" t="n">
        <v>-54801</v>
      </c>
    </row>
    <row r="130" spans="1:4">
      <c r="A130" s="4" t="s">
        <v>247</v>
      </c>
      <c r="B130" s="5" t="n">
        <v>847935</v>
      </c>
      <c r="C130" s="5" t="n">
        <v>1989790</v>
      </c>
      <c r="D130" s="5" t="n">
        <v>0</v>
      </c>
    </row>
    <row r="131" spans="1:4">
      <c r="A131" s="4" t="s">
        <v>248</v>
      </c>
      <c r="B131" s="5" t="n">
        <v>-848020</v>
      </c>
      <c r="C131" s="5" t="n">
        <v>0</v>
      </c>
      <c r="D131" s="5" t="n">
        <v>0</v>
      </c>
    </row>
    <row r="132" spans="1:4">
      <c r="A132" s="4" t="s">
        <v>249</v>
      </c>
      <c r="B132" s="5" t="n">
        <v>580000</v>
      </c>
      <c r="C132" s="5" t="n">
        <v>25000</v>
      </c>
      <c r="D132" s="5" t="n">
        <v>0</v>
      </c>
    </row>
    <row r="133" spans="1:4">
      <c r="A133" s="4" t="s">
        <v>250</v>
      </c>
      <c r="B133" s="5" t="n">
        <v>-535000</v>
      </c>
      <c r="C133" s="5" t="n">
        <v>-25000</v>
      </c>
      <c r="D133" s="5" t="n">
        <v>0</v>
      </c>
    </row>
    <row r="134" spans="1:4">
      <c r="A134" s="4" t="s">
        <v>251</v>
      </c>
      <c r="B134" s="5" t="n">
        <v>-306000</v>
      </c>
      <c r="C134" s="5" t="n">
        <v>0</v>
      </c>
      <c r="D134" s="5" t="n">
        <v>0</v>
      </c>
    </row>
    <row r="135" spans="1:4">
      <c r="A135" s="4" t="s">
        <v>252</v>
      </c>
      <c r="B135" s="5" t="n">
        <v>-70424</v>
      </c>
      <c r="C135" s="5" t="n">
        <v>0</v>
      </c>
      <c r="D135" s="5" t="n">
        <v>0</v>
      </c>
    </row>
    <row r="136" spans="1:4">
      <c r="A136" s="4" t="s">
        <v>253</v>
      </c>
      <c r="B136" s="5" t="n">
        <v>-401</v>
      </c>
      <c r="C136" s="5" t="n">
        <v>-745</v>
      </c>
      <c r="D136" s="5" t="n">
        <v>-356</v>
      </c>
    </row>
    <row r="137" spans="1:4">
      <c r="A137" s="4" t="s">
        <v>254</v>
      </c>
      <c r="B137" s="5" t="n">
        <v>0</v>
      </c>
      <c r="C137" s="5" t="n">
        <v>0</v>
      </c>
      <c r="D137" s="5" t="n">
        <v>6000</v>
      </c>
    </row>
    <row r="138" spans="1:4">
      <c r="A138" s="4" t="s">
        <v>255</v>
      </c>
      <c r="B138" s="5" t="n">
        <v>-2840</v>
      </c>
      <c r="C138" s="5" t="n">
        <v>-5260</v>
      </c>
      <c r="D138" s="5" t="n">
        <v>-3103</v>
      </c>
    </row>
    <row r="139" spans="1:4">
      <c r="A139" s="4" t="s">
        <v>256</v>
      </c>
      <c r="B139" s="5" t="n">
        <v>-23200</v>
      </c>
      <c r="C139" s="5" t="n">
        <v>0</v>
      </c>
      <c r="D139" s="5" t="n">
        <v>0</v>
      </c>
    </row>
    <row r="140" spans="1:4">
      <c r="A140" s="4" t="s">
        <v>257</v>
      </c>
      <c r="B140" s="5" t="n">
        <v>23200</v>
      </c>
      <c r="C140" s="5" t="n">
        <v>0</v>
      </c>
      <c r="D140" s="5" t="n">
        <v>0</v>
      </c>
    </row>
    <row r="141" spans="1:4">
      <c r="A141" s="4" t="s">
        <v>258</v>
      </c>
      <c r="B141" s="5" t="n">
        <v>-50705</v>
      </c>
      <c r="C141" s="5" t="n">
        <v>-16121</v>
      </c>
      <c r="D141" s="5" t="n">
        <v>-1510</v>
      </c>
    </row>
    <row r="142" spans="1:4">
      <c r="A142" s="4" t="s">
        <v>259</v>
      </c>
      <c r="B142" s="5" t="n">
        <v>241</v>
      </c>
      <c r="C142" s="5" t="n">
        <v>-271</v>
      </c>
      <c r="D142" s="5" t="n">
        <v>799</v>
      </c>
    </row>
    <row r="143" spans="1:4">
      <c r="A143" s="4" t="s">
        <v>260</v>
      </c>
      <c r="B143" s="5" t="n">
        <v>0</v>
      </c>
      <c r="C143" s="5" t="n">
        <v>0</v>
      </c>
      <c r="D143" s="5" t="n">
        <v>-633</v>
      </c>
    </row>
    <row r="144" spans="1:4">
      <c r="A144" s="4" t="s">
        <v>261</v>
      </c>
      <c r="B144" s="5" t="n">
        <v>-526578</v>
      </c>
      <c r="C144" s="5" t="n">
        <v>-671626</v>
      </c>
      <c r="D144" s="5" t="n">
        <v>-1226199</v>
      </c>
    </row>
    <row r="145" spans="1:4">
      <c r="A145" s="4" t="s">
        <v>183</v>
      </c>
      <c r="B145" s="5" t="n">
        <v>52009</v>
      </c>
      <c r="C145" s="5" t="n">
        <v>11951</v>
      </c>
      <c r="D145" s="5" t="n">
        <v>2705</v>
      </c>
    </row>
    <row r="146" spans="1:4">
      <c r="A146" s="4" t="s">
        <v>262</v>
      </c>
      <c r="B146" s="5" t="n">
        <v>0</v>
      </c>
      <c r="C146" s="5" t="n">
        <v>0</v>
      </c>
      <c r="D146" s="5" t="n">
        <v>-108499</v>
      </c>
    </row>
    <row r="147" spans="1:4">
      <c r="A147" s="4" t="s">
        <v>184</v>
      </c>
      <c r="B147" s="5" t="n">
        <v>-54342</v>
      </c>
      <c r="C147" s="5" t="n">
        <v>-55474</v>
      </c>
      <c r="D147" s="5" t="n">
        <v>-172949</v>
      </c>
    </row>
    <row r="148" spans="1:4">
      <c r="A148" s="4" t="s">
        <v>263</v>
      </c>
      <c r="B148" s="5" t="n">
        <v>68222</v>
      </c>
      <c r="C148" s="5" t="n">
        <v>-74621</v>
      </c>
      <c r="D148" s="5" t="n">
        <v>-1558546</v>
      </c>
    </row>
    <row r="149" spans="1:4">
      <c r="A149" s="4" t="s">
        <v>264</v>
      </c>
      <c r="B149" s="5" t="n">
        <v>77853</v>
      </c>
      <c r="C149" s="5" t="n">
        <v>-366804</v>
      </c>
      <c r="D149" s="5" t="n">
        <v>-1039361</v>
      </c>
    </row>
    <row r="150" spans="1:4">
      <c r="A150" s="4" t="s">
        <v>265</v>
      </c>
      <c r="B150" s="5" t="n">
        <v>356914</v>
      </c>
      <c r="C150" s="5" t="n">
        <v>723718</v>
      </c>
      <c r="D150" s="5" t="n">
        <v>1763079</v>
      </c>
    </row>
    <row r="151" spans="1:4">
      <c r="A151" s="4" t="s">
        <v>266</v>
      </c>
      <c r="B151" s="5" t="n">
        <v>434767</v>
      </c>
      <c r="C151" s="5" t="n">
        <v>356914</v>
      </c>
      <c r="D151" s="5" t="n">
        <v>723718</v>
      </c>
    </row>
    <row r="152" spans="1:4">
      <c r="A152" s="3" t="s">
        <v>267</v>
      </c>
    </row>
    <row r="153" spans="1:4">
      <c r="A153" s="4" t="s">
        <v>268</v>
      </c>
      <c r="B153" s="5" t="n">
        <v>598486</v>
      </c>
      <c r="C153" s="5" t="n">
        <v>433591</v>
      </c>
      <c r="D153" s="5" t="n">
        <v>481826</v>
      </c>
    </row>
    <row r="154" spans="1:4">
      <c r="A154" s="4" t="s">
        <v>269</v>
      </c>
      <c r="B154" s="5" t="n">
        <v>61070</v>
      </c>
      <c r="C154" s="5" t="n">
        <v>39237</v>
      </c>
      <c r="D154" s="5" t="n">
        <v>34213</v>
      </c>
    </row>
    <row r="155" spans="1:4">
      <c r="A155" s="3" t="s">
        <v>270</v>
      </c>
    </row>
    <row r="156" spans="1:4">
      <c r="A156" s="4" t="s">
        <v>271</v>
      </c>
      <c r="B156" s="5" t="n">
        <v>-123714</v>
      </c>
      <c r="C156" s="5" t="n">
        <v>-202388</v>
      </c>
      <c r="D156" s="5" t="n">
        <v>-45455</v>
      </c>
    </row>
    <row r="157" spans="1:4">
      <c r="A157" s="4" t="s">
        <v>272</v>
      </c>
      <c r="B157" s="5" t="n">
        <v>27978</v>
      </c>
      <c r="C157" s="5" t="n">
        <v>-1481</v>
      </c>
      <c r="D157" s="5" t="n">
        <v>74985</v>
      </c>
    </row>
    <row r="158" spans="1:4">
      <c r="A158" s="4" t="s">
        <v>273</v>
      </c>
      <c r="B158" s="5" t="n">
        <v>28962</v>
      </c>
      <c r="C158" s="5" t="n">
        <v>21000</v>
      </c>
      <c r="D158" s="5" t="n">
        <v>0</v>
      </c>
    </row>
    <row r="159" spans="1:4">
      <c r="A159" s="4" t="s">
        <v>274</v>
      </c>
      <c r="B159" s="5" t="n">
        <v>109576</v>
      </c>
      <c r="C159" s="5" t="n">
        <v>0</v>
      </c>
      <c r="D159" s="5" t="n">
        <v>0</v>
      </c>
    </row>
    <row r="160" spans="1:4">
      <c r="A160" s="4" t="s">
        <v>275</v>
      </c>
      <c r="B160" s="5" t="n">
        <v>0</v>
      </c>
      <c r="C160" s="5" t="n">
        <v>0</v>
      </c>
      <c r="D160" s="5" t="n">
        <v>667335</v>
      </c>
    </row>
    <row r="161" spans="1:4">
      <c r="A161" s="4" t="s">
        <v>276</v>
      </c>
      <c r="B161" s="5" t="n">
        <v>0</v>
      </c>
      <c r="C161" s="5" t="n">
        <v>0</v>
      </c>
      <c r="D161" s="5" t="n">
        <v>640500</v>
      </c>
    </row>
    <row r="162" spans="1:4">
      <c r="A162" s="4" t="s">
        <v>277</v>
      </c>
      <c r="B162" s="5" t="n">
        <v>0</v>
      </c>
      <c r="C162" s="5" t="n">
        <v>0</v>
      </c>
      <c r="D162" s="5" t="n">
        <v>116993</v>
      </c>
    </row>
    <row r="163" spans="1:4">
      <c r="A163" s="4" t="s">
        <v>278</v>
      </c>
      <c r="B163" s="5" t="n">
        <v>139040</v>
      </c>
      <c r="C163" s="5" t="n">
        <v>130308</v>
      </c>
      <c r="D163" s="5" t="n">
        <v>327320</v>
      </c>
    </row>
    <row r="164" spans="1:4">
      <c r="A164" s="4" t="s">
        <v>279</v>
      </c>
      <c r="B164" s="5" t="n">
        <v>16916</v>
      </c>
      <c r="C164" s="5" t="n">
        <v>6461</v>
      </c>
      <c r="D164" s="5" t="n">
        <v>14343</v>
      </c>
    </row>
    <row r="165" spans="1:4">
      <c r="A165" s="4" t="s">
        <v>280</v>
      </c>
      <c r="B165" s="6" t="n">
        <v>35989</v>
      </c>
      <c r="C165" s="6" t="n">
        <v>33615</v>
      </c>
      <c r="D165" s="6" t="n">
        <v>433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8</v>
      </c>
      <c r="B1" s="2" t="s">
        <v>1079</v>
      </c>
      <c r="C1" s="2" t="s">
        <v>1080</v>
      </c>
      <c r="D1" s="2" t="s">
        <v>1081</v>
      </c>
      <c r="E1" s="2" t="s">
        <v>2</v>
      </c>
      <c r="F1" s="2" t="s">
        <v>33</v>
      </c>
      <c r="G1" s="2" t="s">
        <v>106</v>
      </c>
    </row>
    <row r="2" spans="1:7">
      <c r="A2" s="3" t="s">
        <v>1051</v>
      </c>
    </row>
    <row r="3" spans="1:7">
      <c r="A3" s="4" t="s">
        <v>1082</v>
      </c>
      <c r="E3" s="6" t="n">
        <v>0</v>
      </c>
      <c r="F3" s="6" t="n">
        <v>0</v>
      </c>
      <c r="G3" s="6" t="n">
        <v>108499</v>
      </c>
    </row>
    <row r="4" spans="1:7">
      <c r="A4" s="4" t="s">
        <v>1083</v>
      </c>
    </row>
    <row r="5" spans="1:7">
      <c r="A5" s="3" t="s">
        <v>1051</v>
      </c>
    </row>
    <row r="6" spans="1:7">
      <c r="A6" s="4" t="s">
        <v>660</v>
      </c>
      <c r="D6" s="6" t="n">
        <v>385000</v>
      </c>
    </row>
    <row r="7" spans="1:7">
      <c r="A7" s="4" t="s">
        <v>1084</v>
      </c>
      <c r="D7" s="6" t="n">
        <v>211300</v>
      </c>
    </row>
    <row r="8" spans="1:7">
      <c r="A8" s="4" t="s">
        <v>709</v>
      </c>
      <c r="B8" s="4" t="s">
        <v>710</v>
      </c>
      <c r="C8" s="4" t="s">
        <v>710</v>
      </c>
      <c r="D8" s="4" t="s">
        <v>710</v>
      </c>
    </row>
    <row r="9" spans="1:7">
      <c r="A9" s="4" t="s">
        <v>1085</v>
      </c>
      <c r="C9" s="6" t="n">
        <v>100900</v>
      </c>
    </row>
    <row r="10" spans="1:7">
      <c r="A10" s="4" t="s">
        <v>1086</v>
      </c>
      <c r="D10" s="6" t="n">
        <v>87000</v>
      </c>
    </row>
    <row r="11" spans="1:7">
      <c r="A11" s="4" t="s">
        <v>673</v>
      </c>
      <c r="D11" s="4" t="s">
        <v>710</v>
      </c>
    </row>
    <row r="12" spans="1:7">
      <c r="A12" s="4" t="s">
        <v>1087</v>
      </c>
      <c r="D12" s="6" t="n">
        <v>102000</v>
      </c>
    </row>
    <row r="13" spans="1:7">
      <c r="A13" s="4" t="s">
        <v>1082</v>
      </c>
      <c r="B13" s="6" t="n">
        <v>100900</v>
      </c>
    </row>
    <row r="14" spans="1:7">
      <c r="A14" s="4" t="s">
        <v>1088</v>
      </c>
      <c r="B14" s="6" t="n">
        <v>105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530</v>
      </c>
    </row>
    <row r="3" spans="1:2">
      <c r="A3" s="3" t="s">
        <v>1075</v>
      </c>
    </row>
    <row r="4" spans="1:2">
      <c r="A4" s="4" t="s">
        <v>893</v>
      </c>
      <c r="B4" s="6" t="n">
        <v>104692</v>
      </c>
    </row>
    <row r="5" spans="1:2">
      <c r="A5" s="4" t="s">
        <v>1090</v>
      </c>
      <c r="B5" s="5" t="n">
        <v>-7</v>
      </c>
    </row>
    <row r="6" spans="1:2">
      <c r="A6" s="4" t="s">
        <v>199</v>
      </c>
      <c r="B6" s="5" t="n">
        <v>-2900</v>
      </c>
    </row>
    <row r="7" spans="1:2">
      <c r="A7" s="4" t="s">
        <v>203</v>
      </c>
      <c r="B7" s="5" t="n">
        <v>5128</v>
      </c>
    </row>
    <row r="8" spans="1:2">
      <c r="A8" s="4" t="s">
        <v>1091</v>
      </c>
      <c r="B8" s="5" t="n">
        <v>-106913</v>
      </c>
    </row>
    <row r="9" spans="1:2">
      <c r="A9" s="4" t="s">
        <v>895</v>
      </c>
      <c r="B9"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20"/>
    <col customWidth="1" max="7" min="7" width="24"/>
    <col customWidth="1" max="8" min="8" width="19"/>
  </cols>
  <sheetData>
    <row r="1" spans="1:8">
      <c r="A1" s="1" t="s">
        <v>1092</v>
      </c>
      <c r="B1" s="2" t="s">
        <v>1093</v>
      </c>
      <c r="C1" s="2" t="s">
        <v>1094</v>
      </c>
      <c r="D1" s="2" t="s">
        <v>1095</v>
      </c>
      <c r="E1" s="2" t="s">
        <v>1096</v>
      </c>
      <c r="F1" s="2" t="s">
        <v>505</v>
      </c>
      <c r="G1" s="2" t="s">
        <v>1097</v>
      </c>
      <c r="H1" s="2" t="s">
        <v>1098</v>
      </c>
    </row>
    <row r="2" spans="1:8">
      <c r="A2" s="3" t="s">
        <v>1051</v>
      </c>
    </row>
    <row r="3" spans="1:8">
      <c r="A3" s="4" t="s">
        <v>1099</v>
      </c>
      <c r="H3" s="5" t="n">
        <v>625043</v>
      </c>
    </row>
    <row r="4" spans="1:8">
      <c r="A4" s="11" t="n">
        <v>2014</v>
      </c>
    </row>
    <row r="5" spans="1:8">
      <c r="A5" s="3" t="s">
        <v>1051</v>
      </c>
    </row>
    <row r="6" spans="1:8">
      <c r="A6" s="4" t="s">
        <v>1100</v>
      </c>
      <c r="B6" s="4" t="s">
        <v>1101</v>
      </c>
    </row>
    <row r="7" spans="1:8">
      <c r="A7" s="4" t="s">
        <v>1102</v>
      </c>
      <c r="B7" s="10" t="n">
        <v>3.5</v>
      </c>
    </row>
    <row r="8" spans="1:8">
      <c r="A8" s="4" t="s">
        <v>1103</v>
      </c>
      <c r="B8" s="5" t="n">
        <v>447386</v>
      </c>
    </row>
    <row r="9" spans="1:8">
      <c r="A9" s="4" t="s">
        <v>1104</v>
      </c>
    </row>
    <row r="10" spans="1:8">
      <c r="A10" s="3" t="s">
        <v>1051</v>
      </c>
    </row>
    <row r="11" spans="1:8">
      <c r="A11" s="4" t="s">
        <v>1099</v>
      </c>
      <c r="H11" s="5" t="n">
        <v>32349</v>
      </c>
    </row>
    <row r="12" spans="1:8">
      <c r="A12" s="4" t="s">
        <v>1105</v>
      </c>
    </row>
    <row r="13" spans="1:8">
      <c r="A13" s="3" t="s">
        <v>1051</v>
      </c>
    </row>
    <row r="14" spans="1:8">
      <c r="A14" s="4" t="s">
        <v>1106</v>
      </c>
      <c r="E14" s="5" t="n">
        <v>495637</v>
      </c>
      <c r="F14" s="5" t="n">
        <v>190857</v>
      </c>
    </row>
    <row r="15" spans="1:8">
      <c r="A15" s="4" t="s">
        <v>1107</v>
      </c>
      <c r="E15" s="5" t="n">
        <v>36486</v>
      </c>
      <c r="F15" s="5" t="n">
        <v>103847</v>
      </c>
    </row>
    <row r="16" spans="1:8">
      <c r="A16" s="4" t="s">
        <v>1108</v>
      </c>
      <c r="E16" s="4" t="s">
        <v>1109</v>
      </c>
    </row>
    <row r="17" spans="1:8">
      <c r="A17" s="4" t="s">
        <v>1110</v>
      </c>
      <c r="E17" s="5" t="n">
        <v>1</v>
      </c>
    </row>
    <row r="18" spans="1:8">
      <c r="A18" s="4" t="s">
        <v>1111</v>
      </c>
      <c r="E18" s="5" t="n">
        <v>1</v>
      </c>
    </row>
    <row r="19" spans="1:8">
      <c r="A19" s="4" t="s">
        <v>1112</v>
      </c>
      <c r="E19" s="6" t="n">
        <v>2300</v>
      </c>
    </row>
    <row r="20" spans="1:8">
      <c r="A20" s="4" t="s">
        <v>1113</v>
      </c>
      <c r="G20" s="7" t="n">
        <v>130.03</v>
      </c>
    </row>
    <row r="21" spans="1:8">
      <c r="A21" s="11" t="n">
        <v>2013</v>
      </c>
    </row>
    <row r="22" spans="1:8">
      <c r="A22" s="3" t="s">
        <v>1051</v>
      </c>
    </row>
    <row r="23" spans="1:8">
      <c r="A23" s="4" t="s">
        <v>1100</v>
      </c>
      <c r="C23" s="4" t="s">
        <v>1114</v>
      </c>
    </row>
    <row r="24" spans="1:8">
      <c r="A24" s="4" t="s">
        <v>1102</v>
      </c>
      <c r="C24" s="10" t="n">
        <v>13.5</v>
      </c>
    </row>
    <row r="25" spans="1:8">
      <c r="A25" s="4" t="s">
        <v>1103</v>
      </c>
      <c r="C25" s="5" t="n">
        <v>205762</v>
      </c>
    </row>
    <row r="26" spans="1:8">
      <c r="A26" s="4" t="s">
        <v>1115</v>
      </c>
    </row>
    <row r="27" spans="1:8">
      <c r="A27" s="3" t="s">
        <v>1051</v>
      </c>
    </row>
    <row r="28" spans="1:8">
      <c r="A28" s="4" t="s">
        <v>1116</v>
      </c>
      <c r="D28" s="10" t="n">
        <v>32.1</v>
      </c>
    </row>
    <row r="29" spans="1:8">
      <c r="A29" s="4" t="s">
        <v>1117</v>
      </c>
      <c r="D29" s="4" t="s">
        <v>1118</v>
      </c>
    </row>
    <row r="30" spans="1:8">
      <c r="A30" s="4" t="s">
        <v>1119</v>
      </c>
      <c r="D30" s="6" t="n">
        <v>40</v>
      </c>
    </row>
    <row r="31" spans="1:8">
      <c r="A31" s="4" t="s">
        <v>1120</v>
      </c>
      <c r="D31" s="5" t="n">
        <v>174549</v>
      </c>
    </row>
    <row r="32" spans="1:8">
      <c r="A32" s="4" t="s">
        <v>1059</v>
      </c>
    </row>
    <row r="33" spans="1:8">
      <c r="A33" s="3" t="s">
        <v>1051</v>
      </c>
    </row>
    <row r="34" spans="1:8">
      <c r="A34" s="4" t="s">
        <v>1060</v>
      </c>
      <c r="E34" s="5" t="n">
        <v>25107</v>
      </c>
    </row>
    <row r="35" spans="1:8">
      <c r="A35" s="4" t="s">
        <v>1063</v>
      </c>
    </row>
    <row r="36" spans="1:8">
      <c r="A36" s="3" t="s">
        <v>1051</v>
      </c>
    </row>
    <row r="37" spans="1:8">
      <c r="A37" s="4" t="s">
        <v>1064</v>
      </c>
      <c r="E37" s="5" t="n">
        <v>473360</v>
      </c>
    </row>
    <row r="38" spans="1:8">
      <c r="A38" s="4" t="s">
        <v>1065</v>
      </c>
    </row>
    <row r="39" spans="1:8">
      <c r="A39" s="3" t="s">
        <v>1051</v>
      </c>
    </row>
    <row r="40" spans="1:8">
      <c r="A40" s="4" t="s">
        <v>1066</v>
      </c>
      <c r="E40" s="5" t="n">
        <v>400000</v>
      </c>
    </row>
    <row r="41" spans="1:8">
      <c r="A41" s="4" t="s">
        <v>1061</v>
      </c>
    </row>
    <row r="42" spans="1:8">
      <c r="A42" s="3" t="s">
        <v>1051</v>
      </c>
    </row>
    <row r="43" spans="1:8">
      <c r="A43" s="4" t="s">
        <v>1062</v>
      </c>
      <c r="E43" s="5" t="n">
        <v>3666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1</v>
      </c>
      <c r="B1" s="2" t="s">
        <v>1122</v>
      </c>
      <c r="C1" s="2" t="s">
        <v>1123</v>
      </c>
      <c r="D1" s="2" t="s">
        <v>1124</v>
      </c>
      <c r="E1" s="2" t="s">
        <v>1125</v>
      </c>
      <c r="F1" s="2" t="s">
        <v>586</v>
      </c>
    </row>
    <row r="2" spans="1:6">
      <c r="A2" s="3" t="s">
        <v>1126</v>
      </c>
    </row>
    <row r="3" spans="1:6">
      <c r="A3" s="4" t="s">
        <v>1127</v>
      </c>
      <c r="F3" s="7" t="n">
        <v>0.8</v>
      </c>
    </row>
    <row r="4" spans="1:6">
      <c r="A4" s="4" t="s">
        <v>1128</v>
      </c>
      <c r="F4" s="12" t="n">
        <v>0.08</v>
      </c>
    </row>
    <row r="5" spans="1:6">
      <c r="A5" s="4" t="s">
        <v>1129</v>
      </c>
      <c r="B5" s="7" t="n">
        <v>0.75</v>
      </c>
      <c r="C5" s="7" t="n">
        <v>0.75</v>
      </c>
      <c r="D5" s="7" t="n">
        <v>0.75</v>
      </c>
      <c r="E5" s="7" t="n">
        <v>0.75</v>
      </c>
    </row>
    <row r="6" spans="1:6">
      <c r="A6" s="4" t="s">
        <v>1130</v>
      </c>
      <c r="B6" s="12" t="n">
        <v>0.075</v>
      </c>
      <c r="C6" s="12" t="n">
        <v>0.075</v>
      </c>
      <c r="D6" s="12" t="n">
        <v>0.075</v>
      </c>
      <c r="E6" s="12" t="n">
        <v>0.0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106</v>
      </c>
    </row>
    <row r="3" spans="1:4">
      <c r="A3" s="3" t="s">
        <v>1075</v>
      </c>
    </row>
    <row r="4" spans="1:4">
      <c r="A4" s="4" t="s">
        <v>202</v>
      </c>
      <c r="B4" s="6" t="n">
        <v>0</v>
      </c>
      <c r="C4" s="6" t="n">
        <v>0</v>
      </c>
      <c r="D4" s="6" t="n">
        <v>0</v>
      </c>
    </row>
    <row r="5" spans="1:4">
      <c r="A5" s="4" t="s">
        <v>191</v>
      </c>
      <c r="B5" s="5" t="n">
        <v>-2035</v>
      </c>
    </row>
    <row r="6" spans="1:4">
      <c r="A6" s="4" t="s">
        <v>203</v>
      </c>
      <c r="D6" s="5" t="n">
        <v>5128</v>
      </c>
    </row>
    <row r="7" spans="1:4">
      <c r="A7" s="4" t="s">
        <v>29</v>
      </c>
    </row>
    <row r="8" spans="1:4">
      <c r="A8" s="3" t="s">
        <v>1075</v>
      </c>
    </row>
    <row r="9" spans="1:4">
      <c r="A9" s="4" t="s">
        <v>191</v>
      </c>
      <c r="B9" s="5" t="n">
        <v>-272</v>
      </c>
    </row>
    <row r="10" spans="1:4">
      <c r="A10" s="4" t="s">
        <v>1050</v>
      </c>
    </row>
    <row r="11" spans="1:4">
      <c r="A11" s="3" t="s">
        <v>1075</v>
      </c>
    </row>
    <row r="12" spans="1:4">
      <c r="A12" s="4" t="s">
        <v>202</v>
      </c>
      <c r="B12" s="5" t="n">
        <v>-22879</v>
      </c>
      <c r="C12" s="5" t="n">
        <v>-15374</v>
      </c>
      <c r="D12" s="5" t="n">
        <v>-17137</v>
      </c>
    </row>
    <row r="13" spans="1:4">
      <c r="A13" s="4" t="s">
        <v>191</v>
      </c>
      <c r="B13" s="5" t="n">
        <v>-1763</v>
      </c>
    </row>
    <row r="14" spans="1:4">
      <c r="A14" s="4" t="s">
        <v>1132</v>
      </c>
    </row>
    <row r="15" spans="1:4">
      <c r="A15" s="3" t="s">
        <v>1075</v>
      </c>
    </row>
    <row r="16" spans="1:4">
      <c r="A16" s="4" t="s">
        <v>893</v>
      </c>
      <c r="B16" s="5" t="n">
        <v>2262040</v>
      </c>
      <c r="C16" s="5" t="n">
        <v>2286689</v>
      </c>
      <c r="D16" s="5" t="n">
        <v>2310046</v>
      </c>
    </row>
    <row r="17" spans="1:4">
      <c r="A17" s="4" t="s">
        <v>197</v>
      </c>
      <c r="B17" s="5" t="n">
        <v>31743</v>
      </c>
      <c r="C17" s="5" t="n">
        <v>31395</v>
      </c>
      <c r="D17" s="5" t="n">
        <v>39030</v>
      </c>
    </row>
    <row r="18" spans="1:4">
      <c r="A18" s="4" t="s">
        <v>134</v>
      </c>
      <c r="B18" s="5" t="n">
        <v>52210</v>
      </c>
      <c r="C18" s="5" t="n">
        <v>59260</v>
      </c>
      <c r="D18" s="5" t="n">
        <v>66951</v>
      </c>
    </row>
    <row r="19" spans="1:4">
      <c r="A19" s="4" t="s">
        <v>199</v>
      </c>
      <c r="B19" s="5" t="n">
        <v>-54494</v>
      </c>
      <c r="C19" s="5" t="n">
        <v>-49087</v>
      </c>
      <c r="D19" s="5" t="n">
        <v>-69447</v>
      </c>
    </row>
    <row r="20" spans="1:4">
      <c r="A20" s="4" t="s">
        <v>202</v>
      </c>
      <c r="B20" s="5" t="n">
        <v>-16916</v>
      </c>
      <c r="C20" s="5" t="n">
        <v>-6461</v>
      </c>
      <c r="D20" s="5" t="n">
        <v>-14343</v>
      </c>
    </row>
    <row r="21" spans="1:4">
      <c r="A21" s="4" t="s">
        <v>201</v>
      </c>
      <c r="B21" s="5" t="n">
        <v>1650</v>
      </c>
      <c r="C21" s="5" t="n">
        <v>-3464</v>
      </c>
      <c r="D21" s="5" t="n">
        <v>-4579</v>
      </c>
    </row>
    <row r="22" spans="1:4">
      <c r="A22" s="4" t="s">
        <v>191</v>
      </c>
      <c r="B22" s="5" t="n">
        <v>-1763</v>
      </c>
    </row>
    <row r="23" spans="1:4">
      <c r="A23" s="4" t="s">
        <v>1133</v>
      </c>
      <c r="B23" s="5" t="n">
        <v>206</v>
      </c>
      <c r="C23" s="5" t="n">
        <v>-4379</v>
      </c>
      <c r="D23" s="5" t="n">
        <v>-554</v>
      </c>
    </row>
    <row r="24" spans="1:4">
      <c r="A24" s="4" t="s">
        <v>203</v>
      </c>
      <c r="B24" s="5" t="n">
        <v>17587</v>
      </c>
      <c r="C24" s="5" t="n">
        <v>-51913</v>
      </c>
      <c r="D24" s="5" t="n">
        <v>-40415</v>
      </c>
    </row>
    <row r="25" spans="1:4">
      <c r="A25" s="4" t="s">
        <v>895</v>
      </c>
      <c r="B25" s="6" t="n">
        <v>2292263</v>
      </c>
      <c r="C25" s="6" t="n">
        <v>2262040</v>
      </c>
      <c r="D25" s="6" t="n">
        <v>22866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1"/>
    <col customWidth="1" max="5" min="5" width="21"/>
    <col customWidth="1" max="6" min="6" width="21"/>
    <col customWidth="1" max="7" min="7" width="21"/>
    <col customWidth="1" max="8" min="8" width="21"/>
  </cols>
  <sheetData>
    <row r="1" spans="1:8">
      <c r="A1" s="1" t="s">
        <v>1134</v>
      </c>
      <c r="B1" s="2" t="s">
        <v>1135</v>
      </c>
      <c r="C1" s="2" t="s">
        <v>1136</v>
      </c>
      <c r="D1" s="2" t="s">
        <v>566</v>
      </c>
      <c r="E1" s="2" t="s">
        <v>529</v>
      </c>
      <c r="F1" s="2" t="s">
        <v>530</v>
      </c>
      <c r="G1" s="2" t="s">
        <v>810</v>
      </c>
      <c r="H1" s="2" t="s">
        <v>1137</v>
      </c>
    </row>
    <row r="2" spans="1:8">
      <c r="A2" s="3" t="s">
        <v>1126</v>
      </c>
    </row>
    <row r="3" spans="1:8">
      <c r="A3" s="4" t="s">
        <v>72</v>
      </c>
      <c r="D3" s="6" t="n">
        <v>1683760</v>
      </c>
      <c r="E3" s="6" t="n">
        <v>1530647</v>
      </c>
    </row>
    <row r="4" spans="1:8">
      <c r="A4" s="4" t="s">
        <v>231</v>
      </c>
      <c r="D4" s="5" t="n">
        <v>29810</v>
      </c>
      <c r="E4" s="5" t="n">
        <v>122750</v>
      </c>
      <c r="F4" s="6" t="n">
        <v>602600</v>
      </c>
    </row>
    <row r="5" spans="1:8">
      <c r="A5" s="4" t="s">
        <v>133</v>
      </c>
      <c r="D5" s="5" t="n">
        <v>7663</v>
      </c>
      <c r="E5" s="5" t="n">
        <v>80606</v>
      </c>
      <c r="F5" s="5" t="n">
        <v>375895</v>
      </c>
    </row>
    <row r="6" spans="1:8">
      <c r="A6" s="4" t="s">
        <v>1138</v>
      </c>
    </row>
    <row r="7" spans="1:8">
      <c r="A7" s="3" t="s">
        <v>1126</v>
      </c>
    </row>
    <row r="8" spans="1:8">
      <c r="A8" s="4" t="s">
        <v>673</v>
      </c>
      <c r="C8" s="4" t="s">
        <v>710</v>
      </c>
    </row>
    <row r="9" spans="1:8">
      <c r="A9" s="4" t="s">
        <v>1139</v>
      </c>
      <c r="C9" s="6" t="n">
        <v>318000</v>
      </c>
    </row>
    <row r="10" spans="1:8">
      <c r="A10" s="4" t="s">
        <v>1140</v>
      </c>
      <c r="C10" s="6" t="n">
        <v>117000</v>
      </c>
    </row>
    <row r="11" spans="1:8">
      <c r="A11" s="4" t="s">
        <v>515</v>
      </c>
      <c r="C11" s="5" t="n">
        <v>322000</v>
      </c>
    </row>
    <row r="12" spans="1:8">
      <c r="A12" s="4" t="s">
        <v>231</v>
      </c>
      <c r="C12" s="6" t="n">
        <v>194600</v>
      </c>
    </row>
    <row r="13" spans="1:8">
      <c r="A13" s="4" t="s">
        <v>133</v>
      </c>
      <c r="C13" s="5" t="n">
        <v>199500</v>
      </c>
    </row>
    <row r="14" spans="1:8">
      <c r="A14" s="4" t="s">
        <v>1141</v>
      </c>
      <c r="E14" s="5" t="n">
        <v>200</v>
      </c>
      <c r="H14" s="6" t="n">
        <v>4100</v>
      </c>
    </row>
    <row r="15" spans="1:8">
      <c r="A15" s="4" t="s">
        <v>1142</v>
      </c>
    </row>
    <row r="16" spans="1:8">
      <c r="A16" s="3" t="s">
        <v>1126</v>
      </c>
    </row>
    <row r="17" spans="1:8">
      <c r="A17" s="4" t="s">
        <v>231</v>
      </c>
      <c r="C17" s="5" t="n">
        <v>97300</v>
      </c>
    </row>
    <row r="18" spans="1:8">
      <c r="A18" s="4" t="s">
        <v>133</v>
      </c>
      <c r="C18" s="5" t="n">
        <v>101100</v>
      </c>
    </row>
    <row r="19" spans="1:8">
      <c r="A19" s="4" t="s">
        <v>29</v>
      </c>
    </row>
    <row r="20" spans="1:8">
      <c r="A20" s="3" t="s">
        <v>1126</v>
      </c>
    </row>
    <row r="21" spans="1:8">
      <c r="A21" s="4" t="s">
        <v>72</v>
      </c>
      <c r="D21" s="5" t="n">
        <v>1683760</v>
      </c>
      <c r="E21" s="5" t="n">
        <v>1530647</v>
      </c>
    </row>
    <row r="22" spans="1:8">
      <c r="A22" s="4" t="s">
        <v>231</v>
      </c>
      <c r="D22" s="5" t="n">
        <v>29810</v>
      </c>
      <c r="E22" s="5" t="n">
        <v>122750</v>
      </c>
      <c r="F22" s="5" t="n">
        <v>602600</v>
      </c>
    </row>
    <row r="23" spans="1:8">
      <c r="A23" s="4" t="s">
        <v>133</v>
      </c>
      <c r="D23" s="5" t="n">
        <v>8240</v>
      </c>
      <c r="E23" s="6" t="n">
        <v>82775</v>
      </c>
      <c r="F23" s="6" t="n">
        <v>377093</v>
      </c>
    </row>
    <row r="24" spans="1:8">
      <c r="A24" s="4" t="s">
        <v>1143</v>
      </c>
    </row>
    <row r="25" spans="1:8">
      <c r="A25" s="3" t="s">
        <v>1126</v>
      </c>
    </row>
    <row r="26" spans="1:8">
      <c r="A26" s="4" t="s">
        <v>133</v>
      </c>
      <c r="C26" s="6" t="n">
        <v>199700</v>
      </c>
    </row>
    <row r="27" spans="1:8">
      <c r="A27" s="4" t="s">
        <v>1144</v>
      </c>
    </row>
    <row r="28" spans="1:8">
      <c r="A28" s="3" t="s">
        <v>1126</v>
      </c>
    </row>
    <row r="29" spans="1:8">
      <c r="A29" s="4" t="s">
        <v>709</v>
      </c>
      <c r="B29" s="4" t="s">
        <v>1145</v>
      </c>
    </row>
    <row r="30" spans="1:8">
      <c r="A30" s="4" t="s">
        <v>1146</v>
      </c>
      <c r="B30" s="4" t="s">
        <v>710</v>
      </c>
    </row>
    <row r="31" spans="1:8">
      <c r="A31" s="4" t="s">
        <v>1147</v>
      </c>
      <c r="B31" s="4" t="s">
        <v>710</v>
      </c>
    </row>
    <row r="32" spans="1:8">
      <c r="A32" s="4" t="s">
        <v>798</v>
      </c>
      <c r="B32" s="4" t="s">
        <v>1033</v>
      </c>
    </row>
    <row r="33" spans="1:8">
      <c r="A33" s="4" t="s">
        <v>1148</v>
      </c>
    </row>
    <row r="34" spans="1:8">
      <c r="A34" s="3" t="s">
        <v>1126</v>
      </c>
    </row>
    <row r="35" spans="1:8">
      <c r="A35" s="4" t="s">
        <v>1149</v>
      </c>
      <c r="B35" s="4" t="s">
        <v>1150</v>
      </c>
    </row>
    <row r="36" spans="1:8">
      <c r="A36" s="4" t="s">
        <v>1151</v>
      </c>
      <c r="D36" s="6" t="n">
        <v>16400</v>
      </c>
    </row>
    <row r="37" spans="1:8">
      <c r="A37" s="4" t="s">
        <v>1152</v>
      </c>
    </row>
    <row r="38" spans="1:8">
      <c r="A38" s="3" t="s">
        <v>1126</v>
      </c>
    </row>
    <row r="39" spans="1:8">
      <c r="A39" s="4" t="s">
        <v>673</v>
      </c>
      <c r="G39" s="4" t="s">
        <v>727</v>
      </c>
    </row>
    <row r="40" spans="1:8">
      <c r="A40" s="4" t="s">
        <v>838</v>
      </c>
      <c r="G40" s="6" t="n">
        <v>273900</v>
      </c>
    </row>
    <row r="41" spans="1:8">
      <c r="A41" s="4" t="s">
        <v>72</v>
      </c>
      <c r="G41" s="5" t="n">
        <v>109600</v>
      </c>
    </row>
    <row r="42" spans="1:8">
      <c r="A42" s="4" t="s">
        <v>1153</v>
      </c>
    </row>
    <row r="43" spans="1:8">
      <c r="A43" s="3" t="s">
        <v>1126</v>
      </c>
    </row>
    <row r="44" spans="1:8">
      <c r="A44" s="4" t="s">
        <v>838</v>
      </c>
      <c r="G44" s="6" t="n">
        <v>164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s>
  <sheetData>
    <row r="1" spans="1:5">
      <c r="A1" s="1" t="s">
        <v>1154</v>
      </c>
      <c r="B1" s="2" t="s">
        <v>1</v>
      </c>
    </row>
    <row r="2" spans="1:5">
      <c r="B2" s="2" t="s">
        <v>2</v>
      </c>
      <c r="D2" s="2" t="s">
        <v>33</v>
      </c>
      <c r="E2" s="2" t="s">
        <v>106</v>
      </c>
    </row>
    <row r="3" spans="1:5">
      <c r="A3" s="3" t="s">
        <v>1126</v>
      </c>
    </row>
    <row r="4" spans="1:5">
      <c r="A4" s="4" t="s">
        <v>893</v>
      </c>
      <c r="B4" s="6" t="n">
        <v>1530647000</v>
      </c>
    </row>
    <row r="5" spans="1:5">
      <c r="A5" s="4" t="s">
        <v>1155</v>
      </c>
      <c r="B5" s="5" t="n">
        <v>161585000</v>
      </c>
      <c r="D5" s="6" t="n">
        <v>11951000</v>
      </c>
      <c r="E5" s="6" t="n">
        <v>2705000</v>
      </c>
    </row>
    <row r="6" spans="1:5">
      <c r="A6" s="4" t="s">
        <v>1156</v>
      </c>
      <c r="E6" s="5" t="n">
        <v>-4082000</v>
      </c>
    </row>
    <row r="7" spans="1:5">
      <c r="A7" s="4" t="s">
        <v>1157</v>
      </c>
      <c r="B7" s="5" t="n">
        <v>47832000</v>
      </c>
      <c r="D7" s="5" t="n">
        <v>-2068000</v>
      </c>
      <c r="E7" s="5" t="n">
        <v>149855000</v>
      </c>
    </row>
    <row r="8" spans="1:5">
      <c r="A8" s="4" t="s">
        <v>68</v>
      </c>
      <c r="B8" s="5" t="n">
        <v>-1922000</v>
      </c>
      <c r="D8" s="5" t="n">
        <v>-5256000</v>
      </c>
      <c r="E8" s="5" t="n">
        <v>-2982000</v>
      </c>
    </row>
    <row r="9" spans="1:5">
      <c r="A9" s="4" t="s">
        <v>895</v>
      </c>
      <c r="B9" s="5" t="n">
        <v>1683760000</v>
      </c>
      <c r="D9" s="5" t="n">
        <v>1530647000</v>
      </c>
    </row>
    <row r="10" spans="1:5">
      <c r="A10" s="4" t="s">
        <v>1158</v>
      </c>
    </row>
    <row r="11" spans="1:5">
      <c r="A11" s="3" t="s">
        <v>1126</v>
      </c>
    </row>
    <row r="12" spans="1:5">
      <c r="A12" s="4" t="s">
        <v>893</v>
      </c>
      <c r="B12" s="5" t="n">
        <v>1530647000</v>
      </c>
      <c r="D12" s="5" t="n">
        <v>1574400000</v>
      </c>
      <c r="E12" s="5" t="n">
        <v>1602467000</v>
      </c>
    </row>
    <row r="13" spans="1:5">
      <c r="A13" s="4" t="s">
        <v>1155</v>
      </c>
      <c r="B13" s="5" t="n">
        <v>161585000</v>
      </c>
      <c r="C13" s="4" t="s">
        <v>153</v>
      </c>
      <c r="D13" s="5" t="n">
        <v>10756000</v>
      </c>
      <c r="E13" s="5" t="n">
        <v>3758000</v>
      </c>
    </row>
    <row r="14" spans="1:5">
      <c r="A14" s="4" t="s">
        <v>1156</v>
      </c>
      <c r="E14" s="5" t="n">
        <v>-4082000</v>
      </c>
    </row>
    <row r="15" spans="1:5">
      <c r="A15" s="4" t="s">
        <v>1157</v>
      </c>
      <c r="B15" s="5" t="n">
        <v>47832000</v>
      </c>
      <c r="D15" s="5" t="n">
        <v>-2068000</v>
      </c>
      <c r="E15" s="5" t="n">
        <v>144734000</v>
      </c>
    </row>
    <row r="16" spans="1:5">
      <c r="A16" s="4" t="s">
        <v>68</v>
      </c>
      <c r="B16" s="5" t="n">
        <v>-2128000</v>
      </c>
      <c r="D16" s="5" t="n">
        <v>-877000</v>
      </c>
      <c r="E16" s="5" t="n">
        <v>-2428000</v>
      </c>
    </row>
    <row r="17" spans="1:5">
      <c r="A17" s="4" t="s">
        <v>199</v>
      </c>
      <c r="B17" s="5" t="n">
        <v>-54176000</v>
      </c>
      <c r="D17" s="5" t="n">
        <v>-51564000</v>
      </c>
      <c r="E17" s="5" t="n">
        <v>-170049000</v>
      </c>
    </row>
    <row r="18" spans="1:5">
      <c r="A18" s="4" t="s">
        <v>895</v>
      </c>
      <c r="B18" s="5" t="n">
        <v>1683760000</v>
      </c>
      <c r="D18" s="6" t="n">
        <v>1530647000</v>
      </c>
      <c r="E18" s="6" t="n">
        <v>1574400000</v>
      </c>
    </row>
    <row r="19" spans="1:5">
      <c r="A19" s="4" t="s">
        <v>1159</v>
      </c>
    </row>
    <row r="20" spans="1:5">
      <c r="A20" s="3" t="s">
        <v>1126</v>
      </c>
    </row>
    <row r="21" spans="1:5">
      <c r="A21" s="4" t="s">
        <v>895</v>
      </c>
      <c r="B21" s="6" t="n">
        <v>109576</v>
      </c>
    </row>
    <row r="22" spans="1:5"/>
    <row r="23" spans="1:5">
      <c r="A23" s="4" t="s">
        <v>153</v>
      </c>
      <c r="B23" s="4" t="s">
        <v>1160</v>
      </c>
    </row>
  </sheetData>
  <mergeCells count="5">
    <mergeCell ref="A1:A2"/>
    <mergeCell ref="B1:E1"/>
    <mergeCell ref="B2:C2"/>
    <mergeCell ref="A22:E22"/>
    <mergeCell ref="B23:E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30"/>
    <col customWidth="1" max="5" min="5" width="20"/>
    <col customWidth="1" max="6" min="6" width="24"/>
    <col customWidth="1" max="7" min="7" width="21"/>
  </cols>
  <sheetData>
    <row r="1" spans="1:7">
      <c r="A1" s="1" t="s">
        <v>1161</v>
      </c>
      <c r="B1" s="2" t="s">
        <v>1162</v>
      </c>
      <c r="C1" s="2" t="s">
        <v>1163</v>
      </c>
      <c r="D1" s="2" t="s">
        <v>1164</v>
      </c>
      <c r="E1" s="2" t="s">
        <v>1165</v>
      </c>
      <c r="F1" s="2" t="s">
        <v>1166</v>
      </c>
      <c r="G1" s="2" t="s">
        <v>1167</v>
      </c>
    </row>
    <row r="2" spans="1:7">
      <c r="A2" s="3" t="s">
        <v>468</v>
      </c>
    </row>
    <row r="3" spans="1:7">
      <c r="A3" s="4" t="s">
        <v>79</v>
      </c>
      <c r="C3" s="5" t="n">
        <v>1719540</v>
      </c>
    </row>
    <row r="4" spans="1:7">
      <c r="A4" s="4" t="s">
        <v>1168</v>
      </c>
      <c r="C4" s="5" t="n">
        <v>152605746</v>
      </c>
    </row>
    <row r="5" spans="1:7">
      <c r="A5" s="4" t="s">
        <v>90</v>
      </c>
      <c r="C5" s="5" t="n">
        <v>154325286</v>
      </c>
      <c r="D5" s="5" t="n">
        <v>153790175</v>
      </c>
    </row>
    <row r="6" spans="1:7">
      <c r="A6" s="4" t="s">
        <v>1169</v>
      </c>
      <c r="C6" s="5" t="n">
        <v>6688</v>
      </c>
      <c r="D6" s="5" t="n">
        <v>0</v>
      </c>
      <c r="E6" s="5" t="n">
        <v>11447</v>
      </c>
    </row>
    <row r="7" spans="1:7">
      <c r="A7" s="4" t="s">
        <v>1170</v>
      </c>
      <c r="C7" s="5" t="n">
        <v>495637</v>
      </c>
      <c r="D7" s="5" t="n">
        <v>190857</v>
      </c>
    </row>
    <row r="8" spans="1:7">
      <c r="A8" s="4" t="s">
        <v>1171</v>
      </c>
    </row>
    <row r="9" spans="1:7">
      <c r="A9" s="3" t="s">
        <v>468</v>
      </c>
    </row>
    <row r="10" spans="1:7">
      <c r="A10" s="4" t="s">
        <v>1172</v>
      </c>
      <c r="B10" s="6" t="n">
        <v>600</v>
      </c>
      <c r="G10" s="6" t="n">
        <v>600</v>
      </c>
    </row>
    <row r="11" spans="1:7">
      <c r="A11" s="4" t="s">
        <v>1173</v>
      </c>
      <c r="B11" s="5" t="n">
        <v>3</v>
      </c>
    </row>
    <row r="12" spans="1:7">
      <c r="A12" s="4" t="s">
        <v>93</v>
      </c>
    </row>
    <row r="13" spans="1:7">
      <c r="A13" s="3" t="s">
        <v>468</v>
      </c>
    </row>
    <row r="14" spans="1:7">
      <c r="A14" s="4" t="s">
        <v>1174</v>
      </c>
      <c r="C14" s="5" t="n">
        <v>80000</v>
      </c>
      <c r="D14" s="5" t="n">
        <v>80000</v>
      </c>
    </row>
    <row r="15" spans="1:7">
      <c r="A15" s="4" t="s">
        <v>524</v>
      </c>
      <c r="C15" s="4" t="s">
        <v>95</v>
      </c>
    </row>
    <row r="16" spans="1:7">
      <c r="A16" s="4" t="s">
        <v>1175</v>
      </c>
      <c r="C16" s="6" t="n">
        <v>2500</v>
      </c>
      <c r="D16" s="6" t="n">
        <v>2500</v>
      </c>
      <c r="F16" s="6" t="n">
        <v>2500</v>
      </c>
    </row>
    <row r="17" spans="1:7">
      <c r="A17" s="4" t="s">
        <v>525</v>
      </c>
    </row>
    <row r="18" spans="1:7">
      <c r="A18" s="3" t="s">
        <v>468</v>
      </c>
    </row>
    <row r="19" spans="1:7">
      <c r="A19" s="4" t="s">
        <v>1174</v>
      </c>
      <c r="C19" s="5" t="n">
        <v>8000000</v>
      </c>
    </row>
    <row r="20" spans="1:7">
      <c r="A20" s="4" t="s">
        <v>1175</v>
      </c>
      <c r="C20" s="6" t="n">
        <v>25</v>
      </c>
      <c r="F20" s="6" t="n">
        <v>25</v>
      </c>
    </row>
    <row r="21" spans="1:7">
      <c r="A21" s="4" t="s">
        <v>29</v>
      </c>
    </row>
    <row r="22" spans="1:7">
      <c r="A22" s="3" t="s">
        <v>468</v>
      </c>
    </row>
    <row r="23" spans="1:7">
      <c r="A23" s="4" t="s">
        <v>79</v>
      </c>
      <c r="C23" s="5" t="n">
        <v>1719540</v>
      </c>
      <c r="D23" s="5" t="n">
        <v>1717743</v>
      </c>
    </row>
    <row r="24" spans="1:7">
      <c r="A24" s="4" t="s">
        <v>1168</v>
      </c>
      <c r="C24" s="5" t="n">
        <v>152605746</v>
      </c>
      <c r="D24" s="5" t="n">
        <v>152072432</v>
      </c>
    </row>
    <row r="25" spans="1:7">
      <c r="A25" s="4" t="s">
        <v>1170</v>
      </c>
      <c r="C25" s="5" t="n">
        <v>495637</v>
      </c>
      <c r="D25" s="5" t="n">
        <v>190857</v>
      </c>
      <c r="E25" s="5" t="n">
        <v>424236</v>
      </c>
    </row>
    <row r="26" spans="1:7">
      <c r="A26" s="4" t="s">
        <v>101</v>
      </c>
    </row>
    <row r="27" spans="1:7">
      <c r="A27" s="3" t="s">
        <v>468</v>
      </c>
    </row>
    <row r="28" spans="1:7">
      <c r="A28" s="4" t="s">
        <v>1174</v>
      </c>
      <c r="C28" s="5" t="n">
        <v>80000</v>
      </c>
      <c r="D28" s="5" t="n">
        <v>80000</v>
      </c>
    </row>
    <row r="29" spans="1:7">
      <c r="A29" s="4" t="s">
        <v>1175</v>
      </c>
      <c r="C29" s="6" t="n">
        <v>2500</v>
      </c>
      <c r="D29" s="6" t="n">
        <v>2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176</v>
      </c>
      <c r="B1" s="2" t="s">
        <v>1177</v>
      </c>
      <c r="C1" s="2" t="s">
        <v>1122</v>
      </c>
      <c r="D1" s="2" t="s">
        <v>1178</v>
      </c>
      <c r="E1" s="2" t="s">
        <v>1123</v>
      </c>
      <c r="F1" s="2" t="s">
        <v>687</v>
      </c>
      <c r="G1" s="2" t="s">
        <v>1124</v>
      </c>
      <c r="H1" s="2" t="s">
        <v>1179</v>
      </c>
      <c r="I1" s="2" t="s">
        <v>1125</v>
      </c>
      <c r="J1" s="2" t="s">
        <v>586</v>
      </c>
      <c r="K1" s="2" t="s">
        <v>106</v>
      </c>
    </row>
    <row r="2" spans="1:11">
      <c r="A2" s="3" t="s">
        <v>1180</v>
      </c>
    </row>
    <row r="3" spans="1:11">
      <c r="A3" s="4" t="s">
        <v>1181</v>
      </c>
      <c r="K3" s="7" t="n">
        <v>1.25</v>
      </c>
    </row>
    <row r="4" spans="1:11">
      <c r="A4" s="4" t="s">
        <v>1182</v>
      </c>
      <c r="C4" s="7" t="n">
        <v>0.75</v>
      </c>
      <c r="E4" s="7" t="n">
        <v>0.75</v>
      </c>
      <c r="G4" s="7" t="n">
        <v>0.75</v>
      </c>
      <c r="I4" s="7" t="n">
        <v>0.75</v>
      </c>
    </row>
    <row r="5" spans="1:11">
      <c r="A5" s="4" t="s">
        <v>1183</v>
      </c>
      <c r="J5" s="7" t="n">
        <v>0.8</v>
      </c>
    </row>
    <row r="6" spans="1:11">
      <c r="A6" s="4" t="s">
        <v>29</v>
      </c>
    </row>
    <row r="7" spans="1:11">
      <c r="A7" s="3" t="s">
        <v>1180</v>
      </c>
    </row>
    <row r="8" spans="1:11">
      <c r="A8" s="4" t="s">
        <v>1182</v>
      </c>
      <c r="C8" s="7" t="n">
        <v>0.75</v>
      </c>
      <c r="E8" s="7" t="n">
        <v>0.75</v>
      </c>
      <c r="G8" s="7" t="n">
        <v>0.75</v>
      </c>
      <c r="I8" s="7" t="n">
        <v>0.75</v>
      </c>
    </row>
    <row r="9" spans="1:11">
      <c r="A9" s="4" t="s">
        <v>1183</v>
      </c>
      <c r="J9" s="9" t="n">
        <v>0.8</v>
      </c>
    </row>
    <row r="10" spans="1:11">
      <c r="A10" s="4" t="s">
        <v>93</v>
      </c>
    </row>
    <row r="11" spans="1:11">
      <c r="A11" s="3" t="s">
        <v>1180</v>
      </c>
    </row>
    <row r="12" spans="1:11">
      <c r="A12" s="4" t="s">
        <v>1182</v>
      </c>
      <c r="B12" s="13" t="n">
        <v>32.8125</v>
      </c>
      <c r="D12" s="13" t="n">
        <v>32.8125</v>
      </c>
      <c r="F12" s="13" t="n">
        <v>32.8125</v>
      </c>
      <c r="H12" s="13" t="n">
        <v>32.8125</v>
      </c>
    </row>
    <row r="13" spans="1:11">
      <c r="A13" s="4" t="s">
        <v>1183</v>
      </c>
      <c r="J13" s="13" t="n">
        <v>32.81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106</v>
      </c>
    </row>
    <row r="3" spans="1:4">
      <c r="A3" s="3" t="s">
        <v>1185</v>
      </c>
    </row>
    <row r="4" spans="1:4">
      <c r="A4" s="4" t="s">
        <v>1186</v>
      </c>
      <c r="B4" s="5" t="n">
        <v>495637</v>
      </c>
      <c r="C4" s="5" t="n">
        <v>190857</v>
      </c>
    </row>
    <row r="5" spans="1:4">
      <c r="A5" s="4" t="s">
        <v>1187</v>
      </c>
      <c r="B5" s="5" t="n">
        <v>152605746</v>
      </c>
    </row>
    <row r="6" spans="1:4">
      <c r="A6" s="4" t="s">
        <v>1188</v>
      </c>
      <c r="B6" s="5" t="n">
        <v>1719540</v>
      </c>
    </row>
    <row r="7" spans="1:4">
      <c r="A7" s="4" t="s">
        <v>29</v>
      </c>
    </row>
    <row r="8" spans="1:4">
      <c r="A8" s="3" t="s">
        <v>1185</v>
      </c>
    </row>
    <row r="9" spans="1:4">
      <c r="A9" s="4" t="s">
        <v>1189</v>
      </c>
      <c r="B9" s="5" t="n">
        <v>1717743</v>
      </c>
    </row>
    <row r="10" spans="1:4">
      <c r="A10" s="4" t="s">
        <v>1190</v>
      </c>
      <c r="B10" s="5" t="n">
        <v>152072432</v>
      </c>
    </row>
    <row r="11" spans="1:4">
      <c r="A11" s="4" t="s">
        <v>1191</v>
      </c>
      <c r="B11" s="5" t="n">
        <v>153790175</v>
      </c>
      <c r="C11" s="5" t="n">
        <v>153579966</v>
      </c>
      <c r="D11" s="5" t="n">
        <v>153113945</v>
      </c>
    </row>
    <row r="12" spans="1:4">
      <c r="A12" s="4" t="s">
        <v>1192</v>
      </c>
      <c r="B12" s="5" t="n">
        <v>6317</v>
      </c>
      <c r="C12" s="5" t="n">
        <v>5695</v>
      </c>
      <c r="D12" s="5" t="n">
        <v>6199</v>
      </c>
    </row>
    <row r="13" spans="1:4">
      <c r="A13" s="4" t="s">
        <v>1193</v>
      </c>
      <c r="B13" s="5" t="n">
        <v>33157</v>
      </c>
      <c r="C13" s="5" t="n">
        <v>13657</v>
      </c>
      <c r="D13" s="5" t="n">
        <v>35586</v>
      </c>
    </row>
    <row r="14" spans="1:4">
      <c r="A14" s="4" t="s">
        <v>1186</v>
      </c>
      <c r="B14" s="5" t="n">
        <v>495637</v>
      </c>
      <c r="C14" s="5" t="n">
        <v>190857</v>
      </c>
      <c r="D14" s="5" t="n">
        <v>424236</v>
      </c>
    </row>
    <row r="15" spans="1:4">
      <c r="A15" s="4" t="s">
        <v>1187</v>
      </c>
      <c r="B15" s="5" t="n">
        <v>152605746</v>
      </c>
      <c r="C15" s="5" t="n">
        <v>152072432</v>
      </c>
    </row>
    <row r="16" spans="1:4">
      <c r="A16" s="4" t="s">
        <v>1194</v>
      </c>
      <c r="B16" s="5" t="n">
        <v>154325286</v>
      </c>
      <c r="C16" s="5" t="n">
        <v>153790175</v>
      </c>
      <c r="D16" s="5" t="n">
        <v>153579966</v>
      </c>
    </row>
    <row r="17" spans="1:4">
      <c r="A17" s="4" t="s">
        <v>1188</v>
      </c>
      <c r="B17" s="5" t="n">
        <v>1719540</v>
      </c>
      <c r="C17" s="5" t="n">
        <v>1717743</v>
      </c>
    </row>
    <row r="18" spans="1:4">
      <c r="A18" s="4" t="s">
        <v>1195</v>
      </c>
    </row>
    <row r="19" spans="1:4">
      <c r="A19" s="3" t="s">
        <v>1185</v>
      </c>
    </row>
    <row r="20" spans="1:4">
      <c r="A20" s="4" t="s">
        <v>1189</v>
      </c>
      <c r="B20" s="5" t="n">
        <v>1717743</v>
      </c>
      <c r="C20" s="5" t="n">
        <v>1715092</v>
      </c>
      <c r="D20" s="5" t="n">
        <v>1710644</v>
      </c>
    </row>
    <row r="21" spans="1:4">
      <c r="A21" s="4" t="s">
        <v>1192</v>
      </c>
      <c r="B21" s="5" t="n">
        <v>21</v>
      </c>
      <c r="C21" s="5" t="n">
        <v>72</v>
      </c>
      <c r="D21" s="5" t="n">
        <v>59</v>
      </c>
    </row>
    <row r="22" spans="1:4">
      <c r="A22" s="4" t="s">
        <v>1193</v>
      </c>
      <c r="B22" s="5" t="n">
        <v>111</v>
      </c>
      <c r="C22" s="5" t="n">
        <v>172</v>
      </c>
      <c r="D22" s="5" t="n">
        <v>340</v>
      </c>
    </row>
    <row r="23" spans="1:4">
      <c r="A23" s="4" t="s">
        <v>1186</v>
      </c>
      <c r="B23" s="5" t="n">
        <v>1665</v>
      </c>
      <c r="C23" s="5" t="n">
        <v>2407</v>
      </c>
      <c r="D23" s="5" t="n">
        <v>4049</v>
      </c>
    </row>
    <row r="24" spans="1:4">
      <c r="A24" s="4" t="s">
        <v>1188</v>
      </c>
      <c r="B24" s="5" t="n">
        <v>1719540</v>
      </c>
      <c r="C24" s="5" t="n">
        <v>1717743</v>
      </c>
      <c r="D24" s="5" t="n">
        <v>1715092</v>
      </c>
    </row>
    <row r="25" spans="1:4">
      <c r="A25" s="4" t="s">
        <v>1196</v>
      </c>
    </row>
    <row r="26" spans="1:4">
      <c r="A26" s="3" t="s">
        <v>1185</v>
      </c>
    </row>
    <row r="27" spans="1:4">
      <c r="A27" s="4" t="s">
        <v>1190</v>
      </c>
      <c r="B27" s="5" t="n">
        <v>152072432</v>
      </c>
      <c r="C27" s="5" t="n">
        <v>151864874</v>
      </c>
      <c r="D27" s="5" t="n">
        <v>151403301</v>
      </c>
    </row>
    <row r="28" spans="1:4">
      <c r="A28" s="4" t="s">
        <v>1192</v>
      </c>
      <c r="B28" s="5" t="n">
        <v>6296</v>
      </c>
      <c r="C28" s="5" t="n">
        <v>5623</v>
      </c>
      <c r="D28" s="5" t="n">
        <v>6140</v>
      </c>
    </row>
    <row r="29" spans="1:4">
      <c r="A29" s="4" t="s">
        <v>1193</v>
      </c>
      <c r="B29" s="5" t="n">
        <v>33046</v>
      </c>
      <c r="C29" s="5" t="n">
        <v>13485</v>
      </c>
      <c r="D29" s="5" t="n">
        <v>35246</v>
      </c>
    </row>
    <row r="30" spans="1:4">
      <c r="A30" s="4" t="s">
        <v>1186</v>
      </c>
      <c r="B30" s="5" t="n">
        <v>493972</v>
      </c>
      <c r="C30" s="5" t="n">
        <v>188450</v>
      </c>
      <c r="D30" s="5" t="n">
        <v>420187</v>
      </c>
    </row>
    <row r="31" spans="1:4">
      <c r="A31" s="4" t="s">
        <v>1187</v>
      </c>
      <c r="B31" s="5" t="n">
        <v>152605746</v>
      </c>
      <c r="C31" s="5" t="n">
        <v>152072432</v>
      </c>
      <c r="D31" s="5" t="n">
        <v>1518648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3</v>
      </c>
      <c r="D2" s="2" t="s">
        <v>106</v>
      </c>
    </row>
    <row r="3" spans="1:4">
      <c r="A3" s="3" t="s">
        <v>453</v>
      </c>
    </row>
    <row r="4" spans="1:4">
      <c r="A4" s="4" t="s">
        <v>893</v>
      </c>
      <c r="B4" s="6" t="n">
        <v>200000</v>
      </c>
    </row>
    <row r="5" spans="1:4">
      <c r="A5" s="4" t="s">
        <v>895</v>
      </c>
      <c r="B5" s="5" t="n">
        <v>200000</v>
      </c>
      <c r="C5" s="6" t="n">
        <v>200000</v>
      </c>
    </row>
    <row r="6" spans="1:4">
      <c r="A6" s="4" t="s">
        <v>29</v>
      </c>
    </row>
    <row r="7" spans="1:4">
      <c r="A7" s="3" t="s">
        <v>453</v>
      </c>
    </row>
    <row r="8" spans="1:4">
      <c r="A8" s="4" t="s">
        <v>893</v>
      </c>
      <c r="B8" s="5" t="n">
        <v>193623</v>
      </c>
      <c r="C8" s="5" t="n">
        <v>193623</v>
      </c>
      <c r="D8" s="6" t="n">
        <v>193623</v>
      </c>
    </row>
    <row r="9" spans="1:4">
      <c r="A9" s="4" t="s">
        <v>1198</v>
      </c>
      <c r="B9" s="5" t="n">
        <v>10500</v>
      </c>
      <c r="C9" s="5" t="n">
        <v>10500</v>
      </c>
      <c r="D9" s="5" t="n">
        <v>10500</v>
      </c>
    </row>
    <row r="10" spans="1:4">
      <c r="A10" s="4" t="s">
        <v>199</v>
      </c>
      <c r="B10" s="5" t="n">
        <v>-10500</v>
      </c>
      <c r="C10" s="5" t="n">
        <v>-10500</v>
      </c>
      <c r="D10" s="5" t="n">
        <v>-10500</v>
      </c>
    </row>
    <row r="11" spans="1:4">
      <c r="A11" s="4" t="s">
        <v>895</v>
      </c>
      <c r="B11" s="6" t="n">
        <v>193623</v>
      </c>
      <c r="C11" s="6" t="n">
        <v>193623</v>
      </c>
      <c r="D11" s="6" t="n">
        <v>1936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99</v>
      </c>
      <c r="B1" s="2" t="s">
        <v>1</v>
      </c>
    </row>
    <row r="2" spans="1:4">
      <c r="B2" s="2" t="s">
        <v>2</v>
      </c>
      <c r="C2" s="2" t="s">
        <v>33</v>
      </c>
      <c r="D2" s="2" t="s">
        <v>106</v>
      </c>
    </row>
    <row r="3" spans="1:4">
      <c r="A3" s="3" t="s">
        <v>1200</v>
      </c>
    </row>
    <row r="4" spans="1:4">
      <c r="A4" s="4" t="s">
        <v>1201</v>
      </c>
      <c r="B4" s="5" t="n">
        <v>0</v>
      </c>
      <c r="C4" s="5" t="n">
        <v>0</v>
      </c>
      <c r="D4" s="5" t="n">
        <v>0</v>
      </c>
    </row>
    <row r="5" spans="1:4">
      <c r="A5" s="4" t="s">
        <v>1202</v>
      </c>
      <c r="B5" s="4" t="s">
        <v>1109</v>
      </c>
      <c r="C5" s="4" t="s">
        <v>1109</v>
      </c>
      <c r="D5" s="4" t="s">
        <v>1109</v>
      </c>
    </row>
    <row r="6" spans="1:4">
      <c r="A6" s="4" t="s">
        <v>825</v>
      </c>
    </row>
    <row r="7" spans="1:4">
      <c r="A7" s="3" t="s">
        <v>1200</v>
      </c>
    </row>
    <row r="8" spans="1:4">
      <c r="A8" s="4" t="s">
        <v>1203</v>
      </c>
      <c r="B8" s="5" t="n">
        <v>20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566</v>
      </c>
    </row>
    <row r="2" spans="1:2">
      <c r="A2" s="3" t="s">
        <v>1205</v>
      </c>
    </row>
    <row r="3" spans="1:2">
      <c r="A3" s="5" t="n">
        <v>2018</v>
      </c>
      <c r="B3" s="6" t="n">
        <v>1962841</v>
      </c>
    </row>
    <row r="4" spans="1:2">
      <c r="A4" s="5" t="n">
        <v>2019</v>
      </c>
      <c r="B4" s="5" t="n">
        <v>1998102</v>
      </c>
    </row>
    <row r="5" spans="1:2">
      <c r="A5" s="5" t="n">
        <v>2020</v>
      </c>
      <c r="B5" s="5" t="n">
        <v>1920002</v>
      </c>
    </row>
    <row r="6" spans="1:2">
      <c r="A6" s="5" t="n">
        <v>2021</v>
      </c>
      <c r="B6" s="5" t="n">
        <v>1783066</v>
      </c>
    </row>
    <row r="7" spans="1:2">
      <c r="A7" s="5" t="n">
        <v>2022</v>
      </c>
      <c r="B7" s="5" t="n">
        <v>1596719</v>
      </c>
    </row>
    <row r="8" spans="1:2">
      <c r="A8" s="4" t="s">
        <v>572</v>
      </c>
      <c r="B8" s="6" t="n">
        <v>111607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3</v>
      </c>
      <c r="D2" s="2" t="s">
        <v>106</v>
      </c>
    </row>
    <row r="3" spans="1:4">
      <c r="A3" s="3" t="s">
        <v>1207</v>
      </c>
    </row>
    <row r="4" spans="1:4">
      <c r="A4" s="4" t="s">
        <v>141</v>
      </c>
      <c r="B4" s="6" t="n">
        <v>451939</v>
      </c>
      <c r="C4" s="6" t="n">
        <v>502285</v>
      </c>
      <c r="D4" s="6" t="n">
        <v>572606</v>
      </c>
    </row>
    <row r="5" spans="1:4">
      <c r="A5" s="4" t="s">
        <v>140</v>
      </c>
      <c r="B5" s="5" t="n">
        <v>-10500</v>
      </c>
      <c r="C5" s="5" t="n">
        <v>-10500</v>
      </c>
      <c r="D5" s="5" t="n">
        <v>-10500</v>
      </c>
    </row>
    <row r="6" spans="1:4">
      <c r="A6" s="4" t="s">
        <v>1208</v>
      </c>
      <c r="B6" s="5" t="n">
        <v>-52210</v>
      </c>
      <c r="C6" s="5" t="n">
        <v>-59260</v>
      </c>
      <c r="D6" s="5" t="n">
        <v>-66951</v>
      </c>
    </row>
    <row r="7" spans="1:4">
      <c r="A7" s="4" t="s">
        <v>137</v>
      </c>
      <c r="B7" s="5" t="n">
        <v>0</v>
      </c>
      <c r="C7" s="5" t="n">
        <v>0</v>
      </c>
      <c r="D7" s="5" t="n">
        <v>-6</v>
      </c>
    </row>
    <row r="8" spans="1:4">
      <c r="A8" s="4" t="s">
        <v>1209</v>
      </c>
      <c r="B8" s="5" t="n">
        <v>-47832</v>
      </c>
      <c r="C8" s="5" t="n">
        <v>2068</v>
      </c>
      <c r="D8" s="5" t="n">
        <v>-149855</v>
      </c>
    </row>
    <row r="9" spans="1:4">
      <c r="A9" s="4" t="s">
        <v>131</v>
      </c>
      <c r="B9" s="5" t="n">
        <v>0</v>
      </c>
      <c r="C9" s="5" t="n">
        <v>-140</v>
      </c>
      <c r="D9" s="5" t="n">
        <v>0</v>
      </c>
    </row>
    <row r="10" spans="1:4">
      <c r="A10" s="4" t="s">
        <v>129</v>
      </c>
      <c r="B10" s="5" t="n">
        <v>-374481</v>
      </c>
      <c r="C10" s="5" t="n">
        <v>-412849</v>
      </c>
      <c r="D10" s="5" t="n">
        <v>-432196</v>
      </c>
    </row>
    <row r="11" spans="1:4">
      <c r="A11" s="4" t="s">
        <v>1210</v>
      </c>
      <c r="B11" s="5" t="n">
        <v>-617547</v>
      </c>
      <c r="C11" s="5" t="n">
        <v>-694403</v>
      </c>
      <c r="D11" s="5" t="n">
        <v>-639542</v>
      </c>
    </row>
    <row r="12" spans="1:4">
      <c r="A12" s="4" t="s">
        <v>120</v>
      </c>
      <c r="B12" s="5" t="n">
        <v>0</v>
      </c>
      <c r="C12" s="5" t="n">
        <v>-1783</v>
      </c>
      <c r="D12" s="5" t="n">
        <v>0</v>
      </c>
    </row>
    <row r="13" spans="1:4">
      <c r="A13" s="4" t="s">
        <v>119</v>
      </c>
      <c r="B13" s="5" t="n">
        <v>-668</v>
      </c>
      <c r="C13" s="5" t="n">
        <v>-2387</v>
      </c>
      <c r="D13" s="5" t="n">
        <v>-1259</v>
      </c>
    </row>
    <row r="14" spans="1:4">
      <c r="A14" s="4" t="s">
        <v>1211</v>
      </c>
      <c r="B14" s="5" t="n">
        <v>-113715</v>
      </c>
      <c r="C14" s="5" t="n">
        <v>-105229</v>
      </c>
      <c r="D14" s="5" t="n">
        <v>-96319</v>
      </c>
    </row>
    <row r="15" spans="1:4">
      <c r="A15" s="4" t="s">
        <v>130</v>
      </c>
      <c r="B15" s="5" t="n">
        <v>-496</v>
      </c>
      <c r="C15" s="5" t="n">
        <v>371</v>
      </c>
      <c r="D15" s="5" t="n">
        <v>22040</v>
      </c>
    </row>
    <row r="16" spans="1:4">
      <c r="A16" s="4" t="s">
        <v>128</v>
      </c>
      <c r="B16" s="5" t="n">
        <v>-3678</v>
      </c>
      <c r="C16" s="5" t="n">
        <v>-2273</v>
      </c>
      <c r="D16" s="5" t="n">
        <v>653</v>
      </c>
    </row>
    <row r="17" spans="1:4">
      <c r="A17" s="4" t="s">
        <v>127</v>
      </c>
      <c r="B17" s="5" t="n">
        <v>-5783</v>
      </c>
      <c r="C17" s="5" t="n">
        <v>-7230</v>
      </c>
      <c r="D17" s="5" t="n">
        <v>-6777</v>
      </c>
    </row>
    <row r="18" spans="1:4">
      <c r="A18" s="4" t="s">
        <v>126</v>
      </c>
      <c r="B18" s="5" t="n">
        <v>0</v>
      </c>
      <c r="C18" s="5" t="n">
        <v>-59370</v>
      </c>
      <c r="D18" s="5" t="n">
        <v>0</v>
      </c>
    </row>
    <row r="19" spans="1:4">
      <c r="A19" s="4" t="s">
        <v>125</v>
      </c>
      <c r="B19" s="5" t="n">
        <v>-11232</v>
      </c>
      <c r="C19" s="5" t="n">
        <v>-8074</v>
      </c>
      <c r="D19" s="5" t="n">
        <v>-22770</v>
      </c>
    </row>
    <row r="20" spans="1:4">
      <c r="A20" s="4" t="s">
        <v>1212</v>
      </c>
      <c r="B20" s="5" t="n">
        <v>-34605</v>
      </c>
      <c r="C20" s="5" t="n">
        <v>-28284</v>
      </c>
      <c r="D20" s="5" t="n">
        <v>-22554</v>
      </c>
    </row>
    <row r="21" spans="1:4">
      <c r="A21" s="4" t="s">
        <v>1213</v>
      </c>
    </row>
    <row r="22" spans="1:4">
      <c r="A22" s="3" t="s">
        <v>1207</v>
      </c>
    </row>
    <row r="23" spans="1:4">
      <c r="A23" s="4" t="s">
        <v>141</v>
      </c>
      <c r="B23" s="5" t="n">
        <v>451939</v>
      </c>
      <c r="C23" s="5" t="n">
        <v>502285</v>
      </c>
      <c r="D23" s="5" t="n">
        <v>572606</v>
      </c>
    </row>
    <row r="24" spans="1:4">
      <c r="A24" s="4" t="s">
        <v>140</v>
      </c>
      <c r="B24" s="5" t="n">
        <v>10500</v>
      </c>
      <c r="C24" s="5" t="n">
        <v>10500</v>
      </c>
      <c r="D24" s="5" t="n">
        <v>10500</v>
      </c>
    </row>
    <row r="25" spans="1:4">
      <c r="A25" s="4" t="s">
        <v>1208</v>
      </c>
      <c r="B25" s="5" t="n">
        <v>52210</v>
      </c>
      <c r="C25" s="5" t="n">
        <v>59260</v>
      </c>
      <c r="D25" s="5" t="n">
        <v>66951</v>
      </c>
    </row>
    <row r="26" spans="1:4">
      <c r="A26" s="4" t="s">
        <v>137</v>
      </c>
      <c r="B26" s="5" t="n">
        <v>0</v>
      </c>
      <c r="C26" s="5" t="n">
        <v>0</v>
      </c>
      <c r="D26" s="5" t="n">
        <v>6</v>
      </c>
    </row>
    <row r="27" spans="1:4">
      <c r="A27" s="4" t="s">
        <v>1209</v>
      </c>
      <c r="B27" s="5" t="n">
        <v>47832</v>
      </c>
      <c r="C27" s="5" t="n">
        <v>-2068</v>
      </c>
      <c r="D27" s="5" t="n">
        <v>149855</v>
      </c>
    </row>
    <row r="28" spans="1:4">
      <c r="A28" s="4" t="s">
        <v>131</v>
      </c>
      <c r="B28" s="5" t="n">
        <v>0</v>
      </c>
      <c r="C28" s="5" t="n">
        <v>140</v>
      </c>
      <c r="D28" s="5" t="n">
        <v>0</v>
      </c>
    </row>
    <row r="29" spans="1:4">
      <c r="A29" s="4" t="s">
        <v>129</v>
      </c>
      <c r="B29" s="5" t="n">
        <v>374481</v>
      </c>
      <c r="C29" s="5" t="n">
        <v>412849</v>
      </c>
      <c r="D29" s="5" t="n">
        <v>432196</v>
      </c>
    </row>
    <row r="30" spans="1:4">
      <c r="A30" s="4" t="s">
        <v>1210</v>
      </c>
      <c r="B30" s="5" t="n">
        <v>617547</v>
      </c>
      <c r="C30" s="5" t="n">
        <v>694403</v>
      </c>
      <c r="D30" s="5" t="n">
        <v>639542</v>
      </c>
    </row>
    <row r="31" spans="1:4">
      <c r="A31" s="4" t="s">
        <v>120</v>
      </c>
      <c r="B31" s="5" t="n">
        <v>0</v>
      </c>
      <c r="C31" s="5" t="n">
        <v>1783</v>
      </c>
      <c r="D31" s="5" t="n">
        <v>0</v>
      </c>
    </row>
    <row r="32" spans="1:4">
      <c r="A32" s="4" t="s">
        <v>119</v>
      </c>
      <c r="B32" s="5" t="n">
        <v>668</v>
      </c>
      <c r="C32" s="5" t="n">
        <v>2387</v>
      </c>
      <c r="D32" s="5" t="n">
        <v>1259</v>
      </c>
    </row>
    <row r="33" spans="1:4">
      <c r="A33" s="4" t="s">
        <v>1211</v>
      </c>
      <c r="B33" s="5" t="n">
        <v>113715</v>
      </c>
      <c r="C33" s="5" t="n">
        <v>105229</v>
      </c>
      <c r="D33" s="5" t="n">
        <v>96319</v>
      </c>
    </row>
    <row r="34" spans="1:4">
      <c r="A34" s="4" t="s">
        <v>133</v>
      </c>
      <c r="B34" s="5" t="n">
        <v>7663</v>
      </c>
      <c r="C34" s="5" t="n">
        <v>80606</v>
      </c>
      <c r="D34" s="5" t="n">
        <v>375895</v>
      </c>
    </row>
    <row r="35" spans="1:4">
      <c r="A35" s="4" t="s">
        <v>130</v>
      </c>
      <c r="B35" s="5" t="n">
        <v>496</v>
      </c>
      <c r="C35" s="5" t="n">
        <v>-371</v>
      </c>
      <c r="D35" s="5" t="n">
        <v>-22040</v>
      </c>
    </row>
    <row r="36" spans="1:4">
      <c r="A36" s="4" t="s">
        <v>128</v>
      </c>
      <c r="B36" s="5" t="n">
        <v>3678</v>
      </c>
      <c r="C36" s="5" t="n">
        <v>2273</v>
      </c>
      <c r="D36" s="5" t="n">
        <v>-653</v>
      </c>
    </row>
    <row r="37" spans="1:4">
      <c r="A37" s="4" t="s">
        <v>127</v>
      </c>
      <c r="B37" s="5" t="n">
        <v>5783</v>
      </c>
      <c r="C37" s="5" t="n">
        <v>7230</v>
      </c>
      <c r="D37" s="5" t="n">
        <v>6777</v>
      </c>
    </row>
    <row r="38" spans="1:4">
      <c r="A38" s="4" t="s">
        <v>126</v>
      </c>
      <c r="B38" s="5" t="n">
        <v>0</v>
      </c>
      <c r="C38" s="5" t="n">
        <v>59370</v>
      </c>
      <c r="D38" s="5" t="n">
        <v>0</v>
      </c>
    </row>
    <row r="39" spans="1:4">
      <c r="A39" s="4" t="s">
        <v>125</v>
      </c>
      <c r="B39" s="5" t="n">
        <v>11232</v>
      </c>
      <c r="C39" s="5" t="n">
        <v>8074</v>
      </c>
      <c r="D39" s="5" t="n">
        <v>22770</v>
      </c>
    </row>
    <row r="40" spans="1:4">
      <c r="A40" s="4" t="s">
        <v>1212</v>
      </c>
      <c r="B40" s="5" t="n">
        <v>34605</v>
      </c>
      <c r="C40" s="5" t="n">
        <v>28284</v>
      </c>
      <c r="D40" s="5" t="n">
        <v>22554</v>
      </c>
    </row>
    <row r="41" spans="1:4">
      <c r="A41" s="4" t="s">
        <v>1214</v>
      </c>
      <c r="B41" s="5" t="n">
        <v>1605435</v>
      </c>
      <c r="C41" s="5" t="n">
        <v>1601302</v>
      </c>
      <c r="D41" s="5" t="n">
        <v>1563931</v>
      </c>
    </row>
    <row r="42" spans="1:4">
      <c r="A42" s="4" t="s">
        <v>29</v>
      </c>
    </row>
    <row r="43" spans="1:4">
      <c r="A43" s="3" t="s">
        <v>1207</v>
      </c>
    </row>
    <row r="44" spans="1:4">
      <c r="A44" s="4" t="s">
        <v>141</v>
      </c>
      <c r="B44" s="5" t="n">
        <v>512866</v>
      </c>
      <c r="C44" s="5" t="n">
        <v>575341</v>
      </c>
      <c r="D44" s="5" t="n">
        <v>648748</v>
      </c>
    </row>
    <row r="45" spans="1:4">
      <c r="A45" s="4" t="s">
        <v>140</v>
      </c>
      <c r="B45" s="5" t="n">
        <v>-10500</v>
      </c>
      <c r="C45" s="5" t="n">
        <v>-10500</v>
      </c>
      <c r="D45" s="5" t="n">
        <v>-10500</v>
      </c>
    </row>
    <row r="46" spans="1:4">
      <c r="A46" s="4" t="s">
        <v>137</v>
      </c>
      <c r="B46" s="5" t="n">
        <v>0</v>
      </c>
      <c r="C46" s="5" t="n">
        <v>0</v>
      </c>
      <c r="D46" s="5" t="n">
        <v>-6</v>
      </c>
    </row>
    <row r="47" spans="1:4">
      <c r="A47" s="4" t="s">
        <v>1209</v>
      </c>
      <c r="B47" s="5" t="n">
        <v>-47832</v>
      </c>
      <c r="C47" s="5" t="n">
        <v>2068</v>
      </c>
      <c r="D47" s="5" t="n">
        <v>-149855</v>
      </c>
    </row>
    <row r="48" spans="1:4">
      <c r="A48" s="4" t="s">
        <v>131</v>
      </c>
      <c r="B48" s="5" t="n">
        <v>0</v>
      </c>
      <c r="C48" s="5" t="n">
        <v>-140</v>
      </c>
      <c r="D48" s="5" t="n">
        <v>0</v>
      </c>
    </row>
    <row r="49" spans="1:4">
      <c r="A49" s="4" t="s">
        <v>129</v>
      </c>
      <c r="B49" s="5" t="n">
        <v>-374481</v>
      </c>
      <c r="C49" s="5" t="n">
        <v>-412849</v>
      </c>
      <c r="D49" s="5" t="n">
        <v>-432196</v>
      </c>
    </row>
    <row r="50" spans="1:4">
      <c r="A50" s="4" t="s">
        <v>1210</v>
      </c>
      <c r="B50" s="5" t="n">
        <v>-609407</v>
      </c>
      <c r="C50" s="5" t="n">
        <v>-682776</v>
      </c>
      <c r="D50" s="5" t="n">
        <v>-631549</v>
      </c>
    </row>
    <row r="51" spans="1:4">
      <c r="A51" s="4" t="s">
        <v>120</v>
      </c>
      <c r="B51" s="5" t="n">
        <v>0</v>
      </c>
      <c r="C51" s="5" t="n">
        <v>-1783</v>
      </c>
      <c r="D51" s="5" t="n">
        <v>0</v>
      </c>
    </row>
    <row r="52" spans="1:4">
      <c r="A52" s="4" t="s">
        <v>119</v>
      </c>
      <c r="B52" s="5" t="n">
        <v>-668</v>
      </c>
      <c r="C52" s="5" t="n">
        <v>-2387</v>
      </c>
      <c r="D52" s="5" t="n">
        <v>-1259</v>
      </c>
    </row>
    <row r="53" spans="1:4">
      <c r="A53" s="4" t="s">
        <v>1211</v>
      </c>
      <c r="B53" s="5" t="n">
        <v>-113715</v>
      </c>
      <c r="C53" s="5" t="n">
        <v>-105229</v>
      </c>
      <c r="D53" s="5" t="n">
        <v>-96319</v>
      </c>
    </row>
    <row r="54" spans="1:4">
      <c r="A54" s="4" t="s">
        <v>130</v>
      </c>
      <c r="B54" s="5" t="n">
        <v>-496</v>
      </c>
      <c r="C54" s="5" t="n">
        <v>371</v>
      </c>
      <c r="D54" s="5" t="n">
        <v>22040</v>
      </c>
    </row>
    <row r="55" spans="1:4">
      <c r="A55" s="4" t="s">
        <v>128</v>
      </c>
      <c r="B55" s="5" t="n">
        <v>-3678</v>
      </c>
      <c r="C55" s="5" t="n">
        <v>-2273</v>
      </c>
      <c r="D55" s="5" t="n">
        <v>653</v>
      </c>
    </row>
    <row r="56" spans="1:4">
      <c r="A56" s="4" t="s">
        <v>127</v>
      </c>
      <c r="B56" s="5" t="n">
        <v>-5783</v>
      </c>
      <c r="C56" s="5" t="n">
        <v>-7230</v>
      </c>
      <c r="D56" s="5" t="n">
        <v>-6777</v>
      </c>
    </row>
    <row r="57" spans="1:4">
      <c r="A57" s="4" t="s">
        <v>126</v>
      </c>
      <c r="B57" s="5" t="n">
        <v>0</v>
      </c>
      <c r="C57" s="5" t="n">
        <v>-59370</v>
      </c>
      <c r="D57" s="5" t="n">
        <v>0</v>
      </c>
    </row>
    <row r="58" spans="1:4">
      <c r="A58" s="4" t="s">
        <v>125</v>
      </c>
      <c r="B58" s="5" t="n">
        <v>-11232</v>
      </c>
      <c r="C58" s="5" t="n">
        <v>-8074</v>
      </c>
      <c r="D58" s="5" t="n">
        <v>-22770</v>
      </c>
    </row>
    <row r="59" spans="1:4">
      <c r="A59" s="4" t="s">
        <v>1212</v>
      </c>
      <c r="B59" s="5" t="n">
        <v>-34605</v>
      </c>
      <c r="C59" s="5" t="n">
        <v>-28284</v>
      </c>
      <c r="D59" s="5" t="n">
        <v>-22554</v>
      </c>
    </row>
    <row r="60" spans="1:4">
      <c r="A60" s="4" t="s">
        <v>1215</v>
      </c>
    </row>
    <row r="61" spans="1:4">
      <c r="A61" s="3" t="s">
        <v>1207</v>
      </c>
    </row>
    <row r="62" spans="1:4">
      <c r="A62" s="4" t="s">
        <v>141</v>
      </c>
      <c r="B62" s="5" t="n">
        <v>512866</v>
      </c>
      <c r="C62" s="5" t="n">
        <v>575341</v>
      </c>
      <c r="D62" s="5" t="n">
        <v>648748</v>
      </c>
    </row>
    <row r="63" spans="1:4">
      <c r="A63" s="4" t="s">
        <v>140</v>
      </c>
      <c r="B63" s="5" t="n">
        <v>10500</v>
      </c>
      <c r="C63" s="5" t="n">
        <v>10500</v>
      </c>
      <c r="D63" s="5" t="n">
        <v>10500</v>
      </c>
    </row>
    <row r="64" spans="1:4">
      <c r="A64" s="4" t="s">
        <v>137</v>
      </c>
      <c r="B64" s="5" t="n">
        <v>0</v>
      </c>
      <c r="C64" s="5" t="n">
        <v>0</v>
      </c>
      <c r="D64" s="5" t="n">
        <v>6</v>
      </c>
    </row>
    <row r="65" spans="1:4">
      <c r="A65" s="4" t="s">
        <v>1209</v>
      </c>
      <c r="B65" s="5" t="n">
        <v>47832</v>
      </c>
      <c r="C65" s="5" t="n">
        <v>-2068</v>
      </c>
      <c r="D65" s="5" t="n">
        <v>149855</v>
      </c>
    </row>
    <row r="66" spans="1:4">
      <c r="A66" s="4" t="s">
        <v>131</v>
      </c>
      <c r="B66" s="5" t="n">
        <v>0</v>
      </c>
      <c r="C66" s="5" t="n">
        <v>140</v>
      </c>
      <c r="D66" s="5" t="n">
        <v>0</v>
      </c>
    </row>
    <row r="67" spans="1:4">
      <c r="A67" s="4" t="s">
        <v>129</v>
      </c>
      <c r="B67" s="5" t="n">
        <v>374481</v>
      </c>
      <c r="C67" s="5" t="n">
        <v>412849</v>
      </c>
      <c r="D67" s="5" t="n">
        <v>432196</v>
      </c>
    </row>
    <row r="68" spans="1:4">
      <c r="A68" s="4" t="s">
        <v>1210</v>
      </c>
      <c r="B68" s="5" t="n">
        <v>609407</v>
      </c>
      <c r="C68" s="5" t="n">
        <v>682776</v>
      </c>
      <c r="D68" s="5" t="n">
        <v>631549</v>
      </c>
    </row>
    <row r="69" spans="1:4">
      <c r="A69" s="4" t="s">
        <v>120</v>
      </c>
      <c r="B69" s="5" t="n">
        <v>0</v>
      </c>
      <c r="C69" s="5" t="n">
        <v>1783</v>
      </c>
      <c r="D69" s="5" t="n">
        <v>0</v>
      </c>
    </row>
    <row r="70" spans="1:4">
      <c r="A70" s="4" t="s">
        <v>119</v>
      </c>
      <c r="B70" s="5" t="n">
        <v>668</v>
      </c>
      <c r="C70" s="5" t="n">
        <v>2387</v>
      </c>
      <c r="D70" s="5" t="n">
        <v>1259</v>
      </c>
    </row>
    <row r="71" spans="1:4">
      <c r="A71" s="4" t="s">
        <v>1211</v>
      </c>
      <c r="B71" s="5" t="n">
        <v>113715</v>
      </c>
      <c r="C71" s="5" t="n">
        <v>105229</v>
      </c>
      <c r="D71" s="5" t="n">
        <v>96319</v>
      </c>
    </row>
    <row r="72" spans="1:4">
      <c r="A72" s="4" t="s">
        <v>133</v>
      </c>
      <c r="B72" s="5" t="n">
        <v>8240</v>
      </c>
      <c r="C72" s="5" t="n">
        <v>82775</v>
      </c>
      <c r="D72" s="5" t="n">
        <v>377093</v>
      </c>
    </row>
    <row r="73" spans="1:4">
      <c r="A73" s="4" t="s">
        <v>130</v>
      </c>
      <c r="B73" s="5" t="n">
        <v>496</v>
      </c>
      <c r="C73" s="5" t="n">
        <v>-371</v>
      </c>
      <c r="D73" s="5" t="n">
        <v>-22040</v>
      </c>
    </row>
    <row r="74" spans="1:4">
      <c r="A74" s="4" t="s">
        <v>128</v>
      </c>
      <c r="B74" s="5" t="n">
        <v>3678</v>
      </c>
      <c r="C74" s="5" t="n">
        <v>2273</v>
      </c>
      <c r="D74" s="5" t="n">
        <v>-653</v>
      </c>
    </row>
    <row r="75" spans="1:4">
      <c r="A75" s="4" t="s">
        <v>127</v>
      </c>
      <c r="B75" s="5" t="n">
        <v>5783</v>
      </c>
      <c r="C75" s="5" t="n">
        <v>7230</v>
      </c>
      <c r="D75" s="5" t="n">
        <v>6777</v>
      </c>
    </row>
    <row r="76" spans="1:4">
      <c r="A76" s="4" t="s">
        <v>126</v>
      </c>
      <c r="B76" s="5" t="n">
        <v>0</v>
      </c>
      <c r="C76" s="5" t="n">
        <v>59370</v>
      </c>
      <c r="D76" s="5" t="n">
        <v>0</v>
      </c>
    </row>
    <row r="77" spans="1:4">
      <c r="A77" s="4" t="s">
        <v>125</v>
      </c>
      <c r="B77" s="5" t="n">
        <v>11232</v>
      </c>
      <c r="C77" s="5" t="n">
        <v>8074</v>
      </c>
      <c r="D77" s="5" t="n">
        <v>22770</v>
      </c>
    </row>
    <row r="78" spans="1:4">
      <c r="A78" s="4" t="s">
        <v>1212</v>
      </c>
      <c r="B78" s="5" t="n">
        <v>34605</v>
      </c>
      <c r="C78" s="5" t="n">
        <v>28284</v>
      </c>
      <c r="D78" s="5" t="n">
        <v>22554</v>
      </c>
    </row>
    <row r="79" spans="1:4">
      <c r="A79" s="4" t="s">
        <v>1214</v>
      </c>
      <c r="B79" s="6" t="n">
        <v>1605435</v>
      </c>
      <c r="C79" s="6" t="n">
        <v>1601302</v>
      </c>
      <c r="D79" s="6" t="n">
        <v>15639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3</v>
      </c>
      <c r="D2" s="2" t="s">
        <v>106</v>
      </c>
    </row>
    <row r="3" spans="1:4">
      <c r="A3" s="3" t="s">
        <v>1217</v>
      </c>
    </row>
    <row r="4" spans="1:4">
      <c r="A4" s="4" t="s">
        <v>1218</v>
      </c>
      <c r="B4" s="6" t="n">
        <v>2505272</v>
      </c>
      <c r="C4" s="6" t="n">
        <v>2460953</v>
      </c>
      <c r="D4" s="6" t="n">
        <v>2403338</v>
      </c>
    </row>
    <row r="5" spans="1:4">
      <c r="A5" s="4" t="s">
        <v>1219</v>
      </c>
      <c r="B5" s="5" t="n">
        <v>16596</v>
      </c>
      <c r="C5" s="5" t="n">
        <v>16699</v>
      </c>
      <c r="D5" s="5" t="n">
        <v>18883</v>
      </c>
    </row>
    <row r="6" spans="1:4">
      <c r="A6" s="4" t="s">
        <v>1220</v>
      </c>
      <c r="B6" s="5" t="n">
        <v>45603</v>
      </c>
      <c r="C6" s="5" t="n">
        <v>44884</v>
      </c>
      <c r="D6" s="5" t="n">
        <v>46046</v>
      </c>
    </row>
    <row r="7" spans="1:4">
      <c r="A7" s="4" t="s">
        <v>1221</v>
      </c>
      <c r="B7" s="6" t="n">
        <v>2567471</v>
      </c>
      <c r="C7" s="6" t="n">
        <v>2522536</v>
      </c>
      <c r="D7" s="6" t="n">
        <v>2468267</v>
      </c>
    </row>
    <row r="8" spans="1:4">
      <c r="A8" s="4" t="s">
        <v>1222</v>
      </c>
      <c r="B8" s="4" t="s">
        <v>544</v>
      </c>
      <c r="C8" s="4" t="s">
        <v>544</v>
      </c>
      <c r="D8" s="4" t="s">
        <v>544</v>
      </c>
    </row>
    <row r="9" spans="1:4">
      <c r="A9" s="4" t="s">
        <v>1223</v>
      </c>
      <c r="B9" s="6" t="n">
        <v>923675</v>
      </c>
      <c r="C9" s="6" t="n">
        <v>882692</v>
      </c>
      <c r="D9" s="6" t="n">
        <v>864025</v>
      </c>
    </row>
    <row r="10" spans="1:4">
      <c r="A10" s="4" t="s">
        <v>1224</v>
      </c>
      <c r="B10" s="5" t="n">
        <v>6302</v>
      </c>
      <c r="C10" s="5" t="n">
        <v>7076</v>
      </c>
      <c r="D10" s="5" t="n">
        <v>8227</v>
      </c>
    </row>
    <row r="11" spans="1:4">
      <c r="A11" s="4" t="s">
        <v>1225</v>
      </c>
      <c r="B11" s="5" t="n">
        <v>32059</v>
      </c>
      <c r="C11" s="5" t="n">
        <v>31466</v>
      </c>
      <c r="D11" s="5" t="n">
        <v>32084</v>
      </c>
    </row>
    <row r="12" spans="1:4">
      <c r="A12" s="4" t="s">
        <v>1226</v>
      </c>
      <c r="B12" s="6" t="n">
        <v>962036</v>
      </c>
      <c r="C12" s="6" t="n">
        <v>921234</v>
      </c>
      <c r="D12" s="6" t="n">
        <v>904336</v>
      </c>
    </row>
    <row r="13" spans="1:4">
      <c r="A13" s="4" t="s">
        <v>1227</v>
      </c>
      <c r="B13" s="4" t="s">
        <v>544</v>
      </c>
      <c r="C13" s="4" t="s">
        <v>544</v>
      </c>
      <c r="D13" s="4" t="s">
        <v>544</v>
      </c>
    </row>
    <row r="14" spans="1:4">
      <c r="A14" s="4" t="s">
        <v>1228</v>
      </c>
      <c r="B14" s="6" t="n">
        <v>1605435</v>
      </c>
      <c r="C14" s="6" t="n">
        <v>1601302</v>
      </c>
      <c r="D14" s="6" t="n">
        <v>1563931</v>
      </c>
    </row>
    <row r="15" spans="1:4">
      <c r="A15" s="4" t="s">
        <v>1229</v>
      </c>
      <c r="B15" s="4" t="s">
        <v>544</v>
      </c>
      <c r="C15" s="4" t="s">
        <v>544</v>
      </c>
      <c r="D15" s="4" t="s">
        <v>544</v>
      </c>
    </row>
    <row r="16" spans="1:4">
      <c r="A16" s="4" t="s">
        <v>1230</v>
      </c>
    </row>
    <row r="17" spans="1:4">
      <c r="A17" s="3" t="s">
        <v>1217</v>
      </c>
    </row>
    <row r="18" spans="1:4">
      <c r="A18" s="4" t="s">
        <v>1218</v>
      </c>
      <c r="B18" s="6" t="n">
        <v>776279</v>
      </c>
      <c r="C18" s="6" t="n">
        <v>727265</v>
      </c>
      <c r="D18" s="6" t="n">
        <v>716246</v>
      </c>
    </row>
    <row r="19" spans="1:4">
      <c r="A19" s="4" t="s">
        <v>1219</v>
      </c>
      <c r="B19" s="5" t="n">
        <v>4745</v>
      </c>
      <c r="C19" s="5" t="n">
        <v>4812</v>
      </c>
      <c r="D19" s="5" t="n">
        <v>4801</v>
      </c>
    </row>
    <row r="20" spans="1:4">
      <c r="A20" s="4" t="s">
        <v>1220</v>
      </c>
      <c r="B20" s="5" t="n">
        <v>45603</v>
      </c>
      <c r="C20" s="5" t="n">
        <v>44884</v>
      </c>
      <c r="D20" s="5" t="n">
        <v>46046</v>
      </c>
    </row>
    <row r="21" spans="1:4">
      <c r="A21" s="4" t="s">
        <v>1221</v>
      </c>
      <c r="B21" s="6" t="n">
        <v>826627</v>
      </c>
      <c r="C21" s="6" t="n">
        <v>776961</v>
      </c>
      <c r="D21" s="6" t="n">
        <v>767093</v>
      </c>
    </row>
    <row r="22" spans="1:4">
      <c r="A22" s="4" t="s">
        <v>1222</v>
      </c>
      <c r="B22" s="4" t="s">
        <v>1231</v>
      </c>
      <c r="C22" s="4" t="s">
        <v>1232</v>
      </c>
      <c r="D22" s="4" t="s">
        <v>1233</v>
      </c>
    </row>
    <row r="23" spans="1:4">
      <c r="A23" s="4" t="s">
        <v>1223</v>
      </c>
      <c r="B23" s="6" t="n">
        <v>301097</v>
      </c>
      <c r="C23" s="6" t="n">
        <v>282827</v>
      </c>
      <c r="D23" s="6" t="n">
        <v>287341</v>
      </c>
    </row>
    <row r="24" spans="1:4">
      <c r="A24" s="4" t="s">
        <v>1224</v>
      </c>
      <c r="B24" s="5" t="n">
        <v>2044</v>
      </c>
      <c r="C24" s="5" t="n">
        <v>2708</v>
      </c>
      <c r="D24" s="5" t="n">
        <v>2006</v>
      </c>
    </row>
    <row r="25" spans="1:4">
      <c r="A25" s="4" t="s">
        <v>1225</v>
      </c>
      <c r="B25" s="5" t="n">
        <v>32059</v>
      </c>
      <c r="C25" s="5" t="n">
        <v>31466</v>
      </c>
      <c r="D25" s="5" t="n">
        <v>32084</v>
      </c>
    </row>
    <row r="26" spans="1:4">
      <c r="A26" s="4" t="s">
        <v>1226</v>
      </c>
      <c r="B26" s="6" t="n">
        <v>335200</v>
      </c>
      <c r="C26" s="6" t="n">
        <v>317001</v>
      </c>
      <c r="D26" s="6" t="n">
        <v>321431</v>
      </c>
    </row>
    <row r="27" spans="1:4">
      <c r="A27" s="4" t="s">
        <v>1227</v>
      </c>
      <c r="B27" s="4" t="s">
        <v>1234</v>
      </c>
      <c r="C27" s="4" t="s">
        <v>1235</v>
      </c>
      <c r="D27" s="4" t="s">
        <v>1236</v>
      </c>
    </row>
    <row r="28" spans="1:4">
      <c r="A28" s="4" t="s">
        <v>1228</v>
      </c>
      <c r="B28" s="6" t="n">
        <v>491427</v>
      </c>
      <c r="C28" s="6" t="n">
        <v>459960</v>
      </c>
      <c r="D28" s="6" t="n">
        <v>445662</v>
      </c>
    </row>
    <row r="29" spans="1:4">
      <c r="A29" s="4" t="s">
        <v>1229</v>
      </c>
      <c r="B29" s="4" t="s">
        <v>1237</v>
      </c>
      <c r="C29" s="4" t="s">
        <v>1238</v>
      </c>
      <c r="D29" s="4" t="s">
        <v>1239</v>
      </c>
    </row>
    <row r="30" spans="1:4">
      <c r="A30" s="4" t="s">
        <v>1240</v>
      </c>
    </row>
    <row r="31" spans="1:4">
      <c r="A31" s="3" t="s">
        <v>1217</v>
      </c>
    </row>
    <row r="32" spans="1:4">
      <c r="A32" s="4" t="s">
        <v>1218</v>
      </c>
      <c r="B32" s="6" t="n">
        <v>969371</v>
      </c>
      <c r="C32" s="6" t="n">
        <v>1012518</v>
      </c>
      <c r="D32" s="6" t="n">
        <v>1000030</v>
      </c>
    </row>
    <row r="33" spans="1:4">
      <c r="A33" s="4" t="s">
        <v>1219</v>
      </c>
      <c r="B33" s="5" t="n">
        <v>0</v>
      </c>
      <c r="C33" s="5" t="n">
        <v>0</v>
      </c>
      <c r="D33" s="5" t="n">
        <v>0</v>
      </c>
    </row>
    <row r="34" spans="1:4">
      <c r="A34" s="4" t="s">
        <v>1220</v>
      </c>
      <c r="B34" s="5" t="n">
        <v>0</v>
      </c>
      <c r="C34" s="5" t="n">
        <v>0</v>
      </c>
      <c r="D34" s="5" t="n">
        <v>0</v>
      </c>
    </row>
    <row r="35" spans="1:4">
      <c r="A35" s="4" t="s">
        <v>1221</v>
      </c>
      <c r="B35" s="6" t="n">
        <v>969371</v>
      </c>
      <c r="C35" s="6" t="n">
        <v>1012518</v>
      </c>
      <c r="D35" s="6" t="n">
        <v>1000030</v>
      </c>
    </row>
    <row r="36" spans="1:4">
      <c r="A36" s="4" t="s">
        <v>1222</v>
      </c>
      <c r="B36" s="4" t="s">
        <v>1241</v>
      </c>
      <c r="C36" s="4" t="s">
        <v>1242</v>
      </c>
      <c r="D36" s="4" t="s">
        <v>1243</v>
      </c>
    </row>
    <row r="37" spans="1:4">
      <c r="A37" s="4" t="s">
        <v>1223</v>
      </c>
      <c r="B37" s="6" t="n">
        <v>372810</v>
      </c>
      <c r="C37" s="6" t="n">
        <v>363188</v>
      </c>
      <c r="D37" s="6" t="n">
        <v>346897</v>
      </c>
    </row>
    <row r="38" spans="1:4">
      <c r="A38" s="4" t="s">
        <v>1224</v>
      </c>
      <c r="B38" s="5" t="n">
        <v>0</v>
      </c>
      <c r="C38" s="5" t="n">
        <v>0</v>
      </c>
      <c r="D38" s="5" t="n">
        <v>0</v>
      </c>
    </row>
    <row r="39" spans="1:4">
      <c r="A39" s="4" t="s">
        <v>1225</v>
      </c>
      <c r="B39" s="5" t="n">
        <v>0</v>
      </c>
      <c r="C39" s="5" t="n">
        <v>0</v>
      </c>
      <c r="D39" s="5" t="n">
        <v>0</v>
      </c>
    </row>
    <row r="40" spans="1:4">
      <c r="A40" s="4" t="s">
        <v>1226</v>
      </c>
      <c r="B40" s="6" t="n">
        <v>372810</v>
      </c>
      <c r="C40" s="6" t="n">
        <v>363188</v>
      </c>
      <c r="D40" s="6" t="n">
        <v>346897</v>
      </c>
    </row>
    <row r="41" spans="1:4">
      <c r="A41" s="4" t="s">
        <v>1227</v>
      </c>
      <c r="B41" s="4" t="s">
        <v>1244</v>
      </c>
      <c r="C41" s="4" t="s">
        <v>1245</v>
      </c>
      <c r="D41" s="4" t="s">
        <v>1246</v>
      </c>
    </row>
    <row r="42" spans="1:4">
      <c r="A42" s="4" t="s">
        <v>1228</v>
      </c>
      <c r="B42" s="6" t="n">
        <v>596561</v>
      </c>
      <c r="C42" s="6" t="n">
        <v>649330</v>
      </c>
      <c r="D42" s="6" t="n">
        <v>653133</v>
      </c>
    </row>
    <row r="43" spans="1:4">
      <c r="A43" s="4" t="s">
        <v>1229</v>
      </c>
      <c r="B43" s="4" t="s">
        <v>1247</v>
      </c>
      <c r="C43" s="4" t="s">
        <v>1248</v>
      </c>
      <c r="D43" s="4" t="s">
        <v>1249</v>
      </c>
    </row>
    <row r="44" spans="1:4">
      <c r="A44" s="4" t="s">
        <v>1250</v>
      </c>
    </row>
    <row r="45" spans="1:4">
      <c r="A45" s="3" t="s">
        <v>1217</v>
      </c>
    </row>
    <row r="46" spans="1:4">
      <c r="A46" s="4" t="s">
        <v>1218</v>
      </c>
      <c r="B46" s="6" t="n">
        <v>345519</v>
      </c>
      <c r="C46" s="6" t="n">
        <v>318609</v>
      </c>
      <c r="D46" s="6" t="n">
        <v>302434</v>
      </c>
    </row>
    <row r="47" spans="1:4">
      <c r="A47" s="4" t="s">
        <v>1219</v>
      </c>
      <c r="B47" s="5" t="n">
        <v>0</v>
      </c>
      <c r="C47" s="5" t="n">
        <v>0</v>
      </c>
      <c r="D47" s="5" t="n">
        <v>0</v>
      </c>
    </row>
    <row r="48" spans="1:4">
      <c r="A48" s="4" t="s">
        <v>1220</v>
      </c>
      <c r="B48" s="5" t="n">
        <v>0</v>
      </c>
      <c r="C48" s="5" t="n">
        <v>0</v>
      </c>
      <c r="D48" s="5" t="n">
        <v>0</v>
      </c>
    </row>
    <row r="49" spans="1:4">
      <c r="A49" s="4" t="s">
        <v>1221</v>
      </c>
      <c r="B49" s="6" t="n">
        <v>345519</v>
      </c>
      <c r="C49" s="6" t="n">
        <v>318609</v>
      </c>
      <c r="D49" s="6" t="n">
        <v>302434</v>
      </c>
    </row>
    <row r="50" spans="1:4">
      <c r="A50" s="4" t="s">
        <v>1222</v>
      </c>
      <c r="B50" s="4" t="s">
        <v>1251</v>
      </c>
      <c r="C50" s="4" t="s">
        <v>1252</v>
      </c>
      <c r="D50" s="4" t="s">
        <v>1253</v>
      </c>
    </row>
    <row r="51" spans="1:4">
      <c r="A51" s="4" t="s">
        <v>1223</v>
      </c>
      <c r="B51" s="6" t="n">
        <v>105253</v>
      </c>
      <c r="C51" s="6" t="n">
        <v>100787</v>
      </c>
      <c r="D51" s="6" t="n">
        <v>98206</v>
      </c>
    </row>
    <row r="52" spans="1:4">
      <c r="A52" s="4" t="s">
        <v>1224</v>
      </c>
      <c r="B52" s="5" t="n">
        <v>0</v>
      </c>
      <c r="C52" s="5" t="n">
        <v>0</v>
      </c>
      <c r="D52" s="5" t="n">
        <v>0</v>
      </c>
    </row>
    <row r="53" spans="1:4">
      <c r="A53" s="4" t="s">
        <v>1225</v>
      </c>
      <c r="B53" s="5" t="n">
        <v>0</v>
      </c>
      <c r="C53" s="5" t="n">
        <v>0</v>
      </c>
      <c r="D53" s="5" t="n">
        <v>0</v>
      </c>
    </row>
    <row r="54" spans="1:4">
      <c r="A54" s="4" t="s">
        <v>1226</v>
      </c>
      <c r="B54" s="6" t="n">
        <v>105253</v>
      </c>
      <c r="C54" s="6" t="n">
        <v>100787</v>
      </c>
      <c r="D54" s="6" t="n">
        <v>98206</v>
      </c>
    </row>
    <row r="55" spans="1:4">
      <c r="A55" s="4" t="s">
        <v>1227</v>
      </c>
      <c r="B55" s="4" t="s">
        <v>1254</v>
      </c>
      <c r="C55" s="4" t="s">
        <v>1254</v>
      </c>
      <c r="D55" s="4" t="s">
        <v>1255</v>
      </c>
    </row>
    <row r="56" spans="1:4">
      <c r="A56" s="4" t="s">
        <v>1228</v>
      </c>
      <c r="B56" s="6" t="n">
        <v>240266</v>
      </c>
      <c r="C56" s="6" t="n">
        <v>217822</v>
      </c>
      <c r="D56" s="6" t="n">
        <v>204228</v>
      </c>
    </row>
    <row r="57" spans="1:4">
      <c r="A57" s="4" t="s">
        <v>1229</v>
      </c>
      <c r="B57" s="4" t="s">
        <v>1256</v>
      </c>
      <c r="C57" s="4" t="s">
        <v>1257</v>
      </c>
      <c r="D57" s="4" t="s">
        <v>1258</v>
      </c>
    </row>
    <row r="58" spans="1:4">
      <c r="A58" s="4" t="s">
        <v>1259</v>
      </c>
    </row>
    <row r="59" spans="1:4">
      <c r="A59" s="3" t="s">
        <v>1217</v>
      </c>
    </row>
    <row r="60" spans="1:4">
      <c r="A60" s="4" t="s">
        <v>1218</v>
      </c>
      <c r="B60" s="6" t="n">
        <v>414103</v>
      </c>
      <c r="C60" s="6" t="n">
        <v>402561</v>
      </c>
      <c r="D60" s="6" t="n">
        <v>384628</v>
      </c>
    </row>
    <row r="61" spans="1:4">
      <c r="A61" s="4" t="s">
        <v>1219</v>
      </c>
      <c r="B61" s="5" t="n">
        <v>11851</v>
      </c>
      <c r="C61" s="5" t="n">
        <v>11887</v>
      </c>
      <c r="D61" s="5" t="n">
        <v>14082</v>
      </c>
    </row>
    <row r="62" spans="1:4">
      <c r="A62" s="4" t="s">
        <v>1220</v>
      </c>
      <c r="B62" s="5" t="n">
        <v>0</v>
      </c>
      <c r="C62" s="5" t="n">
        <v>0</v>
      </c>
      <c r="D62" s="5" t="n">
        <v>0</v>
      </c>
    </row>
    <row r="63" spans="1:4">
      <c r="A63" s="4" t="s">
        <v>1221</v>
      </c>
      <c r="B63" s="6" t="n">
        <v>425954</v>
      </c>
      <c r="C63" s="6" t="n">
        <v>414448</v>
      </c>
      <c r="D63" s="6" t="n">
        <v>398710</v>
      </c>
    </row>
    <row r="64" spans="1:4">
      <c r="A64" s="4" t="s">
        <v>1222</v>
      </c>
      <c r="B64" s="4" t="s">
        <v>1260</v>
      </c>
      <c r="C64" s="4" t="s">
        <v>1261</v>
      </c>
      <c r="D64" s="4" t="s">
        <v>1262</v>
      </c>
    </row>
    <row r="65" spans="1:4">
      <c r="A65" s="4" t="s">
        <v>1223</v>
      </c>
      <c r="B65" s="6" t="n">
        <v>144515</v>
      </c>
      <c r="C65" s="6" t="n">
        <v>135890</v>
      </c>
      <c r="D65" s="6" t="n">
        <v>131581</v>
      </c>
    </row>
    <row r="66" spans="1:4">
      <c r="A66" s="4" t="s">
        <v>1224</v>
      </c>
      <c r="B66" s="5" t="n">
        <v>4258</v>
      </c>
      <c r="C66" s="5" t="n">
        <v>4368</v>
      </c>
      <c r="D66" s="5" t="n">
        <v>6221</v>
      </c>
    </row>
    <row r="67" spans="1:4">
      <c r="A67" s="4" t="s">
        <v>1225</v>
      </c>
      <c r="B67" s="5" t="n">
        <v>0</v>
      </c>
      <c r="C67" s="5" t="n">
        <v>0</v>
      </c>
      <c r="D67" s="5" t="n">
        <v>0</v>
      </c>
    </row>
    <row r="68" spans="1:4">
      <c r="A68" s="4" t="s">
        <v>1226</v>
      </c>
      <c r="B68" s="6" t="n">
        <v>148773</v>
      </c>
      <c r="C68" s="6" t="n">
        <v>140258</v>
      </c>
      <c r="D68" s="6" t="n">
        <v>137802</v>
      </c>
    </row>
    <row r="69" spans="1:4">
      <c r="A69" s="4" t="s">
        <v>1227</v>
      </c>
      <c r="B69" s="4" t="s">
        <v>1263</v>
      </c>
      <c r="C69" s="4" t="s">
        <v>1264</v>
      </c>
      <c r="D69" s="4" t="s">
        <v>1265</v>
      </c>
    </row>
    <row r="70" spans="1:4">
      <c r="A70" s="4" t="s">
        <v>1228</v>
      </c>
      <c r="B70" s="6" t="n">
        <v>277181</v>
      </c>
      <c r="C70" s="6" t="n">
        <v>274190</v>
      </c>
      <c r="D70" s="6" t="n">
        <v>260908</v>
      </c>
    </row>
    <row r="71" spans="1:4">
      <c r="A71" s="4" t="s">
        <v>1229</v>
      </c>
      <c r="B71" s="4" t="s">
        <v>1266</v>
      </c>
      <c r="C71" s="4" t="s">
        <v>1267</v>
      </c>
      <c r="D71" s="4" t="s">
        <v>12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611</v>
      </c>
      <c r="J1" s="2" t="s">
        <v>1</v>
      </c>
    </row>
    <row r="2" spans="1:12">
      <c r="B2" s="2" t="s">
        <v>2</v>
      </c>
      <c r="C2" s="2" t="s">
        <v>612</v>
      </c>
      <c r="D2" s="2" t="s">
        <v>4</v>
      </c>
      <c r="E2" s="2" t="s">
        <v>613</v>
      </c>
      <c r="F2" s="2" t="s">
        <v>33</v>
      </c>
      <c r="G2" s="2" t="s">
        <v>614</v>
      </c>
      <c r="H2" s="2" t="s">
        <v>615</v>
      </c>
      <c r="I2" s="2" t="s">
        <v>616</v>
      </c>
      <c r="J2" s="2" t="s">
        <v>2</v>
      </c>
      <c r="K2" s="2" t="s">
        <v>33</v>
      </c>
      <c r="L2" s="2" t="s">
        <v>106</v>
      </c>
    </row>
    <row r="3" spans="1:12">
      <c r="A3" s="3" t="s">
        <v>1270</v>
      </c>
    </row>
    <row r="4" spans="1:12">
      <c r="A4" s="4" t="s">
        <v>1271</v>
      </c>
      <c r="J4" s="6" t="n">
        <v>451939</v>
      </c>
      <c r="K4" s="6" t="n">
        <v>502285</v>
      </c>
      <c r="L4" s="6" t="n">
        <v>572606</v>
      </c>
    </row>
    <row r="5" spans="1:12">
      <c r="A5" s="4" t="s">
        <v>1272</v>
      </c>
      <c r="J5" s="5" t="n">
        <v>154190000</v>
      </c>
      <c r="K5" s="5" t="n">
        <v>153715000</v>
      </c>
      <c r="L5" s="5" t="n">
        <v>153471000</v>
      </c>
    </row>
    <row r="6" spans="1:12">
      <c r="A6" s="4" t="s">
        <v>1273</v>
      </c>
      <c r="J6" s="7" t="n">
        <v>2.93</v>
      </c>
      <c r="K6" s="7" t="n">
        <v>3.27</v>
      </c>
      <c r="L6" s="7" t="n">
        <v>3.73</v>
      </c>
    </row>
    <row r="7" spans="1:12">
      <c r="A7" s="4" t="s">
        <v>1274</v>
      </c>
      <c r="K7" s="6" t="n">
        <v>-283</v>
      </c>
    </row>
    <row r="8" spans="1:12">
      <c r="A8" s="4" t="s">
        <v>1275</v>
      </c>
      <c r="K8" s="5" t="n">
        <v>0</v>
      </c>
    </row>
    <row r="9" spans="1:12">
      <c r="A9" s="4" t="s">
        <v>1276</v>
      </c>
      <c r="K9" s="6" t="n">
        <v>0</v>
      </c>
    </row>
    <row r="10" spans="1:12">
      <c r="A10" s="4" t="s">
        <v>1277</v>
      </c>
      <c r="B10" s="7" t="n">
        <v>0.67</v>
      </c>
      <c r="C10" s="7" t="n">
        <v>0.76</v>
      </c>
      <c r="D10" s="7" t="n">
        <v>0.87</v>
      </c>
      <c r="E10" s="7" t="n">
        <v>0.63</v>
      </c>
      <c r="F10" s="7" t="n">
        <v>0.96</v>
      </c>
      <c r="G10" s="7" t="n">
        <v>0.5</v>
      </c>
      <c r="H10" s="7" t="n">
        <v>0.63</v>
      </c>
      <c r="I10" s="7" t="n">
        <v>1.18</v>
      </c>
      <c r="J10" s="7" t="n">
        <v>2.93</v>
      </c>
      <c r="K10" s="7" t="n">
        <v>3.27</v>
      </c>
      <c r="L10" s="7" t="n">
        <v>3.73</v>
      </c>
    </row>
    <row r="11" spans="1:12">
      <c r="A11" s="4" t="s">
        <v>1278</v>
      </c>
      <c r="K11" s="6" t="n">
        <v>502002</v>
      </c>
    </row>
    <row r="12" spans="1:12">
      <c r="A12" s="4" t="s">
        <v>1279</v>
      </c>
      <c r="K12" s="5" t="n">
        <v>153715000</v>
      </c>
    </row>
    <row r="13" spans="1:12">
      <c r="A13" s="4" t="s">
        <v>1280</v>
      </c>
      <c r="K13" s="7" t="n">
        <v>3.27</v>
      </c>
    </row>
    <row r="14" spans="1:12">
      <c r="A14" s="3" t="s">
        <v>1281</v>
      </c>
    </row>
    <row r="15" spans="1:12">
      <c r="A15" s="4" t="s">
        <v>1282</v>
      </c>
      <c r="J15" s="6" t="n">
        <v>0</v>
      </c>
      <c r="K15" s="6" t="n">
        <v>0</v>
      </c>
      <c r="L15" s="6" t="n">
        <v>0</v>
      </c>
    </row>
    <row r="16" spans="1:12">
      <c r="A16" s="4" t="s">
        <v>1283</v>
      </c>
      <c r="J16" s="5" t="n">
        <v>200000</v>
      </c>
      <c r="K16" s="5" t="n">
        <v>262000</v>
      </c>
      <c r="L16" s="5" t="n">
        <v>373000</v>
      </c>
    </row>
    <row r="17" spans="1:12">
      <c r="A17" s="4" t="s">
        <v>1284</v>
      </c>
      <c r="J17" s="6" t="n">
        <v>0</v>
      </c>
      <c r="K17" s="7" t="n">
        <v>-0.01</v>
      </c>
      <c r="L17" s="7" t="n">
        <v>-0.01</v>
      </c>
    </row>
    <row r="18" spans="1:12">
      <c r="A18" s="3" t="s">
        <v>1285</v>
      </c>
    </row>
    <row r="19" spans="1:12">
      <c r="A19" s="4" t="s">
        <v>1286</v>
      </c>
      <c r="J19" s="6" t="n">
        <v>451939</v>
      </c>
      <c r="K19" s="6" t="n">
        <v>502002</v>
      </c>
      <c r="L19" s="6" t="n">
        <v>572606</v>
      </c>
    </row>
    <row r="20" spans="1:12">
      <c r="A20" s="4" t="s">
        <v>1287</v>
      </c>
      <c r="J20" s="5" t="n">
        <v>154390000</v>
      </c>
      <c r="K20" s="5" t="n">
        <v>153977000</v>
      </c>
      <c r="L20" s="5" t="n">
        <v>153844000</v>
      </c>
    </row>
    <row r="21" spans="1:12">
      <c r="A21" s="4" t="s">
        <v>146</v>
      </c>
      <c r="B21" s="9" t="n">
        <v>0.67</v>
      </c>
      <c r="C21" s="9" t="n">
        <v>0.76</v>
      </c>
      <c r="D21" s="9" t="n">
        <v>0.87</v>
      </c>
      <c r="E21" s="9" t="n">
        <v>0.63</v>
      </c>
      <c r="F21" s="9" t="n">
        <v>0.96</v>
      </c>
      <c r="G21" s="9" t="n">
        <v>0.5</v>
      </c>
      <c r="H21" s="9" t="n">
        <v>0.63</v>
      </c>
      <c r="I21" s="9" t="n">
        <v>1.18</v>
      </c>
      <c r="J21" s="7" t="n">
        <v>2.93</v>
      </c>
      <c r="K21" s="7" t="n">
        <v>3.26</v>
      </c>
      <c r="L21" s="7" t="n">
        <v>3.72</v>
      </c>
    </row>
    <row r="22" spans="1:12">
      <c r="A22" s="4" t="s">
        <v>29</v>
      </c>
    </row>
    <row r="23" spans="1:12">
      <c r="A23" s="4" t="s">
        <v>1288</v>
      </c>
      <c r="J23" s="5" t="n">
        <v>17471000</v>
      </c>
      <c r="K23" s="5" t="n">
        <v>17646000</v>
      </c>
      <c r="L23" s="5" t="n">
        <v>17668000</v>
      </c>
    </row>
    <row r="24" spans="1:12">
      <c r="A24" s="3" t="s">
        <v>1270</v>
      </c>
    </row>
    <row r="25" spans="1:12">
      <c r="A25" s="4" t="s">
        <v>1271</v>
      </c>
      <c r="J25" s="6" t="n">
        <v>512866</v>
      </c>
      <c r="K25" s="6" t="n">
        <v>575341</v>
      </c>
      <c r="L25" s="6" t="n">
        <v>648748</v>
      </c>
    </row>
    <row r="26" spans="1:12">
      <c r="A26" s="4" t="s">
        <v>1272</v>
      </c>
      <c r="J26" s="5" t="n">
        <v>171661000</v>
      </c>
      <c r="K26" s="5" t="n">
        <v>171361000</v>
      </c>
      <c r="L26" s="5" t="n">
        <v>171139000</v>
      </c>
    </row>
    <row r="27" spans="1:12">
      <c r="A27" s="4" t="s">
        <v>1273</v>
      </c>
      <c r="J27" s="7" t="n">
        <v>2.99</v>
      </c>
      <c r="K27" s="7" t="n">
        <v>3.36</v>
      </c>
      <c r="L27" s="7" t="n">
        <v>3.79</v>
      </c>
    </row>
    <row r="28" spans="1:12">
      <c r="A28" s="4" t="s">
        <v>1274</v>
      </c>
      <c r="K28" s="6" t="n">
        <v>-316</v>
      </c>
    </row>
    <row r="29" spans="1:12">
      <c r="A29" s="4" t="s">
        <v>1275</v>
      </c>
      <c r="K29" s="5" t="n">
        <v>0</v>
      </c>
    </row>
    <row r="30" spans="1:12">
      <c r="A30" s="4" t="s">
        <v>1276</v>
      </c>
      <c r="K30" s="6" t="n">
        <v>0</v>
      </c>
    </row>
    <row r="31" spans="1:12">
      <c r="A31" s="4" t="s">
        <v>1277</v>
      </c>
      <c r="B31" s="9" t="n">
        <v>0.6899999999999999</v>
      </c>
      <c r="C31" s="9" t="n">
        <v>0.77</v>
      </c>
      <c r="D31" s="9" t="n">
        <v>0.88</v>
      </c>
      <c r="E31" s="9" t="n">
        <v>0.64</v>
      </c>
      <c r="F31" s="9" t="n">
        <v>0.97</v>
      </c>
      <c r="G31" s="9" t="n">
        <v>0.53</v>
      </c>
      <c r="H31" s="9" t="n">
        <v>0.64</v>
      </c>
      <c r="I31" s="9" t="n">
        <v>1.21</v>
      </c>
      <c r="J31" s="7" t="n">
        <v>2.99</v>
      </c>
      <c r="K31" s="7" t="n">
        <v>3.36</v>
      </c>
      <c r="L31" s="7" t="n">
        <v>3.79</v>
      </c>
    </row>
    <row r="32" spans="1:12">
      <c r="A32" s="3" t="s">
        <v>1281</v>
      </c>
    </row>
    <row r="33" spans="1:12">
      <c r="A33" s="4" t="s">
        <v>1282</v>
      </c>
      <c r="J33" s="6" t="n">
        <v>0</v>
      </c>
      <c r="K33" s="6" t="n">
        <v>0</v>
      </c>
      <c r="L33" s="6" t="n">
        <v>0</v>
      </c>
    </row>
    <row r="34" spans="1:12">
      <c r="A34" s="4" t="s">
        <v>1283</v>
      </c>
      <c r="J34" s="5" t="n">
        <v>200000</v>
      </c>
      <c r="K34" s="5" t="n">
        <v>262000</v>
      </c>
      <c r="L34" s="5" t="n">
        <v>373000</v>
      </c>
    </row>
    <row r="35" spans="1:12">
      <c r="A35" s="4" t="s">
        <v>1284</v>
      </c>
      <c r="J35" s="7" t="n">
        <v>-0.01</v>
      </c>
      <c r="K35" s="7" t="n">
        <v>-0.01</v>
      </c>
      <c r="L35" s="7" t="n">
        <v>-0.01</v>
      </c>
    </row>
    <row r="36" spans="1:12">
      <c r="A36" s="3" t="s">
        <v>1285</v>
      </c>
    </row>
    <row r="37" spans="1:12">
      <c r="A37" s="4" t="s">
        <v>1286</v>
      </c>
      <c r="J37" s="6" t="n">
        <v>512866</v>
      </c>
      <c r="K37" s="6" t="n">
        <v>575025</v>
      </c>
      <c r="L37" s="6" t="n">
        <v>648748</v>
      </c>
    </row>
    <row r="38" spans="1:12">
      <c r="A38" s="4" t="s">
        <v>1287</v>
      </c>
      <c r="J38" s="5" t="n">
        <v>171861000</v>
      </c>
      <c r="K38" s="5" t="n">
        <v>171623000</v>
      </c>
      <c r="L38" s="5" t="n">
        <v>171512000</v>
      </c>
    </row>
    <row r="39" spans="1:12">
      <c r="A39" s="4" t="s">
        <v>146</v>
      </c>
      <c r="B39" s="7" t="n">
        <v>0.68</v>
      </c>
      <c r="C39" s="7" t="n">
        <v>0.77</v>
      </c>
      <c r="D39" s="7" t="n">
        <v>0.88</v>
      </c>
      <c r="E39" s="7" t="n">
        <v>0.64</v>
      </c>
      <c r="F39" s="7" t="n">
        <v>0.97</v>
      </c>
      <c r="G39" s="7" t="n">
        <v>0.53</v>
      </c>
      <c r="H39" s="7" t="n">
        <v>0.64</v>
      </c>
      <c r="I39" s="7" t="n">
        <v>1.21</v>
      </c>
      <c r="J39" s="7" t="n">
        <v>2.98</v>
      </c>
      <c r="K39" s="7" t="n">
        <v>3.35</v>
      </c>
      <c r="L39" s="7" t="n">
        <v>3.7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 customWidth="1" max="5" min="5" width="26"/>
    <col customWidth="1" max="6" min="6" width="21"/>
  </cols>
  <sheetData>
    <row r="1" spans="1:6">
      <c r="A1" s="1" t="s">
        <v>1289</v>
      </c>
      <c r="B1" s="2" t="s">
        <v>1</v>
      </c>
      <c r="E1" s="2" t="s">
        <v>1290</v>
      </c>
      <c r="F1" s="2" t="s">
        <v>1291</v>
      </c>
    </row>
    <row r="2" spans="1:6">
      <c r="B2" s="2" t="s">
        <v>1292</v>
      </c>
      <c r="C2" s="2" t="s">
        <v>529</v>
      </c>
      <c r="D2" s="2" t="s">
        <v>530</v>
      </c>
      <c r="E2" s="2" t="s">
        <v>1293</v>
      </c>
      <c r="F2" s="2" t="s">
        <v>566</v>
      </c>
    </row>
    <row r="3" spans="1:6">
      <c r="A3" s="3" t="s">
        <v>336</v>
      </c>
    </row>
    <row r="4" spans="1:6">
      <c r="A4" s="4" t="s">
        <v>1294</v>
      </c>
      <c r="B4" s="5" t="n">
        <v>3</v>
      </c>
    </row>
    <row r="5" spans="1:6">
      <c r="A5" s="4" t="s">
        <v>1295</v>
      </c>
      <c r="F5" s="4" t="s">
        <v>1296</v>
      </c>
    </row>
    <row r="6" spans="1:6">
      <c r="A6" s="4" t="s">
        <v>1297</v>
      </c>
      <c r="F6" s="4" t="s">
        <v>1033</v>
      </c>
    </row>
    <row r="7" spans="1:6">
      <c r="A7" s="4" t="s">
        <v>1298</v>
      </c>
      <c r="B7" s="6" t="n">
        <v>270000</v>
      </c>
      <c r="C7" s="6" t="n">
        <v>265000</v>
      </c>
      <c r="D7" s="6" t="n">
        <v>265000</v>
      </c>
    </row>
    <row r="8" spans="1:6">
      <c r="A8" s="4" t="s">
        <v>1299</v>
      </c>
      <c r="B8" s="5" t="n">
        <v>4100000</v>
      </c>
      <c r="C8" s="5" t="n">
        <v>4000000</v>
      </c>
      <c r="D8" s="5" t="n">
        <v>3700000</v>
      </c>
    </row>
    <row r="9" spans="1:6">
      <c r="A9" s="4" t="s">
        <v>1300</v>
      </c>
      <c r="E9" s="5" t="n">
        <v>10</v>
      </c>
    </row>
    <row r="10" spans="1:6">
      <c r="A10" s="4" t="s">
        <v>1301</v>
      </c>
      <c r="E10" s="5" t="n">
        <v>40</v>
      </c>
    </row>
    <row r="11" spans="1:6">
      <c r="A11" s="4" t="s">
        <v>1302</v>
      </c>
      <c r="B11" s="5" t="n">
        <v>18000</v>
      </c>
      <c r="C11" s="5" t="n">
        <v>21000</v>
      </c>
      <c r="D11" s="6" t="n">
        <v>42000</v>
      </c>
    </row>
    <row r="12" spans="1:6">
      <c r="A12" s="4" t="s">
        <v>536</v>
      </c>
      <c r="B12" s="5" t="n">
        <v>29200000</v>
      </c>
      <c r="C12" s="5" t="n">
        <v>23800000</v>
      </c>
      <c r="E12" s="6" t="n">
        <v>23800000</v>
      </c>
      <c r="F12" s="6" t="n">
        <v>29200000</v>
      </c>
    </row>
    <row r="13" spans="1:6">
      <c r="A13" s="4" t="s">
        <v>1303</v>
      </c>
      <c r="B13" s="6" t="n">
        <v>29200000</v>
      </c>
      <c r="C13" s="6" t="n">
        <v>23800000</v>
      </c>
      <c r="E13" s="6" t="n">
        <v>23800000</v>
      </c>
      <c r="F13" s="6" t="n">
        <v>292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7"/>
    <col customWidth="1" max="5" min="5" width="27"/>
    <col customWidth="1" max="6" min="6" width="21"/>
    <col customWidth="1" max="7" min="7" width="21"/>
  </cols>
  <sheetData>
    <row r="1" spans="1:7">
      <c r="A1" s="1" t="s">
        <v>1304</v>
      </c>
      <c r="B1" s="2" t="s">
        <v>1093</v>
      </c>
      <c r="C1" s="2" t="s">
        <v>1305</v>
      </c>
      <c r="D1" s="2" t="s">
        <v>1094</v>
      </c>
      <c r="E1" s="2" t="s">
        <v>1095</v>
      </c>
      <c r="F1" s="2" t="s">
        <v>1306</v>
      </c>
      <c r="G1" s="2" t="s">
        <v>1307</v>
      </c>
    </row>
    <row r="2" spans="1:7">
      <c r="A2" s="11" t="n">
        <v>2013</v>
      </c>
    </row>
    <row r="3" spans="1:7">
      <c r="A3" s="3" t="s">
        <v>1308</v>
      </c>
    </row>
    <row r="4" spans="1:7">
      <c r="A4" s="4" t="s">
        <v>1309</v>
      </c>
      <c r="D4" s="6" t="n">
        <v>13500000</v>
      </c>
    </row>
    <row r="5" spans="1:7">
      <c r="A5" s="4" t="s">
        <v>1310</v>
      </c>
      <c r="D5" s="5" t="n">
        <v>205762</v>
      </c>
    </row>
    <row r="6" spans="1:7">
      <c r="A6" s="4" t="s">
        <v>1100</v>
      </c>
      <c r="D6" s="4" t="s">
        <v>1114</v>
      </c>
    </row>
    <row r="7" spans="1:7">
      <c r="A7" s="4" t="s">
        <v>1115</v>
      </c>
    </row>
    <row r="8" spans="1:7">
      <c r="A8" s="3" t="s">
        <v>1308</v>
      </c>
    </row>
    <row r="9" spans="1:7">
      <c r="A9" s="4" t="s">
        <v>1311</v>
      </c>
      <c r="E9" s="6" t="n">
        <v>40000000</v>
      </c>
    </row>
    <row r="10" spans="1:7">
      <c r="A10" s="4" t="s">
        <v>1312</v>
      </c>
      <c r="E10" s="6" t="n">
        <v>32100000</v>
      </c>
    </row>
    <row r="11" spans="1:7">
      <c r="A11" s="4" t="s">
        <v>1117</v>
      </c>
      <c r="E11" s="4" t="s">
        <v>1118</v>
      </c>
    </row>
    <row r="12" spans="1:7">
      <c r="A12" s="4" t="s">
        <v>1313</v>
      </c>
      <c r="E12" s="5" t="n">
        <v>174549</v>
      </c>
    </row>
    <row r="13" spans="1:7">
      <c r="A13" s="4" t="s">
        <v>1314</v>
      </c>
    </row>
    <row r="14" spans="1:7">
      <c r="A14" s="3" t="s">
        <v>1308</v>
      </c>
    </row>
    <row r="15" spans="1:7">
      <c r="A15" s="4" t="s">
        <v>1315</v>
      </c>
      <c r="F15" s="5" t="n">
        <v>13000000</v>
      </c>
    </row>
    <row r="16" spans="1:7">
      <c r="A16" s="4" t="s">
        <v>1316</v>
      </c>
      <c r="F16" s="9" t="n">
        <v>2.32</v>
      </c>
    </row>
    <row r="17" spans="1:7">
      <c r="A17" s="4" t="s">
        <v>1317</v>
      </c>
      <c r="F17" s="5" t="n">
        <v>1</v>
      </c>
    </row>
    <row r="18" spans="1:7">
      <c r="A18" s="4" t="s">
        <v>1318</v>
      </c>
      <c r="F18" s="5" t="n">
        <v>10</v>
      </c>
    </row>
    <row r="19" spans="1:7">
      <c r="A19" s="4" t="s">
        <v>1319</v>
      </c>
    </row>
    <row r="20" spans="1:7">
      <c r="A20" s="3" t="s">
        <v>1308</v>
      </c>
    </row>
    <row r="21" spans="1:7">
      <c r="A21" s="4" t="s">
        <v>1320</v>
      </c>
      <c r="C21" s="5" t="n">
        <v>4</v>
      </c>
    </row>
    <row r="22" spans="1:7">
      <c r="A22" s="4" t="s">
        <v>1321</v>
      </c>
      <c r="C22" s="5" t="n">
        <v>3</v>
      </c>
    </row>
    <row r="23" spans="1:7">
      <c r="A23" s="4" t="s">
        <v>1322</v>
      </c>
      <c r="C23" s="4" t="s">
        <v>1109</v>
      </c>
    </row>
    <row r="24" spans="1:7">
      <c r="A24" s="4" t="s">
        <v>1323</v>
      </c>
      <c r="C24" s="5" t="n">
        <v>2</v>
      </c>
    </row>
    <row r="25" spans="1:7">
      <c r="A25" s="4" t="s">
        <v>1324</v>
      </c>
      <c r="C25" s="6" t="n">
        <v>10700000</v>
      </c>
    </row>
    <row r="26" spans="1:7">
      <c r="A26" s="4" t="s">
        <v>1325</v>
      </c>
      <c r="C26" s="5" t="n">
        <v>21300000</v>
      </c>
    </row>
    <row r="27" spans="1:7">
      <c r="A27" s="4" t="s">
        <v>1326</v>
      </c>
      <c r="C27" s="5" t="n">
        <v>32000000</v>
      </c>
    </row>
    <row r="28" spans="1:7">
      <c r="A28" s="4" t="s">
        <v>1327</v>
      </c>
      <c r="C28" s="6" t="n">
        <v>42700000</v>
      </c>
    </row>
    <row r="29" spans="1:7">
      <c r="A29" s="4" t="s">
        <v>1328</v>
      </c>
      <c r="C29" s="4" t="s">
        <v>1014</v>
      </c>
    </row>
    <row r="30" spans="1:7">
      <c r="A30" s="4" t="s">
        <v>1329</v>
      </c>
      <c r="C30" s="4" t="s">
        <v>1330</v>
      </c>
    </row>
    <row r="31" spans="1:7">
      <c r="A31" s="4" t="s">
        <v>1309</v>
      </c>
      <c r="C31" s="6" t="n">
        <v>17700000</v>
      </c>
    </row>
    <row r="32" spans="1:7">
      <c r="A32" s="4" t="s">
        <v>1331</v>
      </c>
      <c r="C32" s="5" t="n">
        <v>4</v>
      </c>
    </row>
    <row r="33" spans="1:7">
      <c r="A33" s="11" t="n">
        <v>2014</v>
      </c>
    </row>
    <row r="34" spans="1:7">
      <c r="A34" s="3" t="s">
        <v>1308</v>
      </c>
    </row>
    <row r="35" spans="1:7">
      <c r="A35" s="4" t="s">
        <v>1309</v>
      </c>
      <c r="B35" s="6" t="n">
        <v>3500000</v>
      </c>
    </row>
    <row r="36" spans="1:7">
      <c r="A36" s="4" t="s">
        <v>1310</v>
      </c>
      <c r="B36" s="5" t="n">
        <v>447386</v>
      </c>
    </row>
    <row r="37" spans="1:7">
      <c r="A37" s="4" t="s">
        <v>1100</v>
      </c>
      <c r="B37" s="4" t="s">
        <v>1101</v>
      </c>
    </row>
    <row r="38" spans="1:7">
      <c r="A38" s="4" t="s">
        <v>1332</v>
      </c>
    </row>
    <row r="39" spans="1:7">
      <c r="A39" s="3" t="s">
        <v>1308</v>
      </c>
    </row>
    <row r="40" spans="1:7">
      <c r="A40" s="4" t="s">
        <v>1311</v>
      </c>
      <c r="C40" s="6" t="n">
        <v>0</v>
      </c>
    </row>
    <row r="41" spans="1:7">
      <c r="A41" s="4" t="s">
        <v>1333</v>
      </c>
    </row>
    <row r="42" spans="1:7">
      <c r="A42" s="3" t="s">
        <v>1308</v>
      </c>
    </row>
    <row r="43" spans="1:7">
      <c r="A43" s="4" t="s">
        <v>1311</v>
      </c>
      <c r="C43" s="6" t="n">
        <v>42700000</v>
      </c>
    </row>
    <row r="44" spans="1:7">
      <c r="A44" s="4" t="s">
        <v>1334</v>
      </c>
    </row>
    <row r="45" spans="1:7">
      <c r="A45" s="3" t="s">
        <v>1308</v>
      </c>
    </row>
    <row r="46" spans="1:7">
      <c r="A46" s="4" t="s">
        <v>1335</v>
      </c>
      <c r="G46" s="6" t="n">
        <v>6700000</v>
      </c>
    </row>
    <row r="47" spans="1:7">
      <c r="A47" s="4" t="s">
        <v>1336</v>
      </c>
      <c r="G47" s="6" t="n">
        <v>11100000</v>
      </c>
    </row>
    <row r="48" spans="1:7">
      <c r="A48" s="4" t="s">
        <v>1337</v>
      </c>
    </row>
    <row r="49" spans="1:7">
      <c r="A49" s="3" t="s">
        <v>1308</v>
      </c>
    </row>
    <row r="50" spans="1:7">
      <c r="A50" s="4" t="s">
        <v>1338</v>
      </c>
      <c r="C50" s="4" t="s">
        <v>710</v>
      </c>
    </row>
    <row r="51" spans="1:7">
      <c r="A51" s="4" t="s">
        <v>1339</v>
      </c>
    </row>
    <row r="52" spans="1:7">
      <c r="A52" s="3" t="s">
        <v>1308</v>
      </c>
    </row>
    <row r="53" spans="1:7">
      <c r="A53" s="4" t="s">
        <v>1338</v>
      </c>
      <c r="C53" s="4" t="s">
        <v>710</v>
      </c>
    </row>
    <row r="54" spans="1:7">
      <c r="A54" s="4" t="s">
        <v>1340</v>
      </c>
    </row>
    <row r="55" spans="1:7">
      <c r="A55" s="3" t="s">
        <v>1308</v>
      </c>
    </row>
    <row r="56" spans="1:7">
      <c r="A56" s="4" t="s">
        <v>1341</v>
      </c>
      <c r="C56" s="4" t="s">
        <v>710</v>
      </c>
    </row>
    <row r="57" spans="1:7">
      <c r="A57" s="4" t="s">
        <v>1342</v>
      </c>
    </row>
    <row r="58" spans="1:7">
      <c r="A58" s="3" t="s">
        <v>1308</v>
      </c>
    </row>
    <row r="59" spans="1:7">
      <c r="A59" s="4" t="s">
        <v>1341</v>
      </c>
      <c r="C59" s="4" t="s">
        <v>7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37"/>
    <col customWidth="1" max="5" min="5" width="19"/>
    <col customWidth="1" max="6" min="6" width="20"/>
  </cols>
  <sheetData>
    <row r="1" spans="1:6">
      <c r="A1" s="1" t="s">
        <v>1343</v>
      </c>
      <c r="B1" s="2" t="s">
        <v>1</v>
      </c>
    </row>
    <row r="2" spans="1:6">
      <c r="B2" s="2" t="s">
        <v>1344</v>
      </c>
      <c r="C2" s="2" t="s">
        <v>1345</v>
      </c>
      <c r="D2" s="2" t="s">
        <v>1346</v>
      </c>
      <c r="E2" s="2" t="s">
        <v>1347</v>
      </c>
      <c r="F2" s="2" t="s">
        <v>1348</v>
      </c>
    </row>
    <row r="3" spans="1:6">
      <c r="A3" s="3" t="s">
        <v>1308</v>
      </c>
    </row>
    <row r="4" spans="1:6">
      <c r="A4" s="4" t="s">
        <v>1349</v>
      </c>
      <c r="B4" s="5" t="n">
        <v>154404186</v>
      </c>
      <c r="C4" s="5" t="n">
        <v>153869075</v>
      </c>
      <c r="E4" s="5" t="n">
        <v>1507</v>
      </c>
    </row>
    <row r="5" spans="1:6">
      <c r="A5" s="4" t="s">
        <v>1350</v>
      </c>
      <c r="B5" s="6" t="n">
        <v>33200</v>
      </c>
      <c r="C5" s="6" t="n">
        <v>30600</v>
      </c>
      <c r="D5" s="6" t="n">
        <v>26900</v>
      </c>
    </row>
    <row r="6" spans="1:6">
      <c r="A6" s="4" t="s">
        <v>1351</v>
      </c>
      <c r="B6" s="5" t="n">
        <v>1543</v>
      </c>
      <c r="C6" s="6" t="n">
        <v>1538</v>
      </c>
    </row>
    <row r="7" spans="1:6">
      <c r="A7" s="4" t="s">
        <v>1352</v>
      </c>
      <c r="C7" s="7" t="n">
        <v>96.31999999999999</v>
      </c>
      <c r="D7" s="7" t="n">
        <v>96.09999999999999</v>
      </c>
    </row>
    <row r="8" spans="1:6">
      <c r="A8" s="4" t="s">
        <v>1353</v>
      </c>
      <c r="B8" s="6" t="n">
        <v>18200</v>
      </c>
    </row>
    <row r="9" spans="1:6">
      <c r="A9" s="4" t="s">
        <v>1354</v>
      </c>
    </row>
    <row r="10" spans="1:6">
      <c r="A10" s="3" t="s">
        <v>1308</v>
      </c>
    </row>
    <row r="11" spans="1:6">
      <c r="A11" s="4" t="s">
        <v>1349</v>
      </c>
      <c r="B11" s="5" t="n">
        <v>37414</v>
      </c>
      <c r="C11" s="5" t="n">
        <v>22067</v>
      </c>
      <c r="D11" s="5" t="n">
        <v>34150</v>
      </c>
    </row>
    <row r="12" spans="1:6">
      <c r="A12" s="4" t="s">
        <v>1355</v>
      </c>
      <c r="B12" s="7" t="n">
        <v>0.01</v>
      </c>
    </row>
    <row r="13" spans="1:6">
      <c r="A13" s="4" t="s">
        <v>1351</v>
      </c>
      <c r="B13" s="6" t="n">
        <v>4900</v>
      </c>
      <c r="C13" s="6" t="n">
        <v>2500</v>
      </c>
      <c r="D13" s="6" t="n">
        <v>4800</v>
      </c>
    </row>
    <row r="14" spans="1:6">
      <c r="A14" s="4" t="s">
        <v>1356</v>
      </c>
      <c r="B14" s="7" t="n">
        <v>130.32</v>
      </c>
      <c r="C14" s="7" t="n">
        <v>113.51</v>
      </c>
      <c r="D14" s="7" t="n">
        <v>140.88</v>
      </c>
    </row>
    <row r="15" spans="1:6">
      <c r="A15" s="4" t="s">
        <v>1357</v>
      </c>
    </row>
    <row r="16" spans="1:6">
      <c r="A16" s="3" t="s">
        <v>1308</v>
      </c>
    </row>
    <row r="17" spans="1:6">
      <c r="A17" s="4" t="s">
        <v>1358</v>
      </c>
      <c r="B17" s="6" t="n">
        <v>13600</v>
      </c>
      <c r="C17" s="6" t="n">
        <v>15400</v>
      </c>
      <c r="D17" s="6" t="n">
        <v>13500</v>
      </c>
    </row>
    <row r="18" spans="1:6">
      <c r="A18" s="4" t="s">
        <v>1359</v>
      </c>
      <c r="B18" s="7" t="n">
        <v>119.41</v>
      </c>
      <c r="C18" s="7" t="n">
        <v>103.83</v>
      </c>
      <c r="D18" s="7" t="n">
        <v>128.94</v>
      </c>
    </row>
    <row r="19" spans="1:6">
      <c r="A19" s="4" t="s">
        <v>1360</v>
      </c>
      <c r="B19" s="4" t="s">
        <v>1361</v>
      </c>
      <c r="C19" s="4" t="s">
        <v>1361</v>
      </c>
      <c r="D19" s="4" t="s">
        <v>1361</v>
      </c>
    </row>
    <row r="20" spans="1:6">
      <c r="A20" s="4" t="s">
        <v>1362</v>
      </c>
      <c r="B20" s="4" t="s">
        <v>1363</v>
      </c>
      <c r="C20" s="4" t="s">
        <v>1364</v>
      </c>
      <c r="D20" s="4" t="s">
        <v>1365</v>
      </c>
    </row>
    <row r="21" spans="1:6">
      <c r="A21" s="4" t="s">
        <v>1366</v>
      </c>
      <c r="B21" s="4" t="s">
        <v>1367</v>
      </c>
      <c r="C21" s="4" t="s">
        <v>1368</v>
      </c>
      <c r="D21" s="4" t="s">
        <v>1369</v>
      </c>
    </row>
    <row r="22" spans="1:6">
      <c r="A22" s="4" t="s">
        <v>1370</v>
      </c>
    </row>
    <row r="23" spans="1:6">
      <c r="A23" s="3" t="s">
        <v>1308</v>
      </c>
    </row>
    <row r="24" spans="1:6">
      <c r="A24" s="4" t="s">
        <v>1371</v>
      </c>
      <c r="B24" s="6" t="n">
        <v>19200</v>
      </c>
    </row>
    <row r="25" spans="1:6">
      <c r="A25" s="4" t="s">
        <v>1372</v>
      </c>
    </row>
    <row r="26" spans="1:6">
      <c r="A26" s="3" t="s">
        <v>1308</v>
      </c>
    </row>
    <row r="27" spans="1:6">
      <c r="A27" s="4" t="s">
        <v>1373</v>
      </c>
      <c r="B27" s="5" t="n">
        <v>4</v>
      </c>
    </row>
    <row r="28" spans="1:6">
      <c r="A28" s="4" t="s">
        <v>1374</v>
      </c>
    </row>
    <row r="29" spans="1:6">
      <c r="A29" s="3" t="s">
        <v>1308</v>
      </c>
    </row>
    <row r="30" spans="1:6">
      <c r="A30" s="4" t="s">
        <v>1371</v>
      </c>
      <c r="B30" s="6" t="n">
        <v>21000</v>
      </c>
    </row>
    <row r="31" spans="1:6">
      <c r="A31" s="4" t="s">
        <v>1375</v>
      </c>
      <c r="B31" s="4" t="s">
        <v>1376</v>
      </c>
    </row>
    <row r="32" spans="1:6">
      <c r="A32" s="4" t="s">
        <v>1377</v>
      </c>
    </row>
    <row r="33" spans="1:6">
      <c r="A33" s="3" t="s">
        <v>1308</v>
      </c>
    </row>
    <row r="34" spans="1:6">
      <c r="A34" s="4" t="s">
        <v>1355</v>
      </c>
      <c r="B34" s="7" t="n">
        <v>0.25</v>
      </c>
    </row>
    <row r="35" spans="1:6">
      <c r="A35" s="4" t="s">
        <v>1378</v>
      </c>
    </row>
    <row r="36" spans="1:6">
      <c r="A36" s="3" t="s">
        <v>1308</v>
      </c>
    </row>
    <row r="37" spans="1:6">
      <c r="A37" s="4" t="s">
        <v>1379</v>
      </c>
      <c r="D37" s="5" t="n">
        <v>375000</v>
      </c>
    </row>
    <row r="38" spans="1:6">
      <c r="A38" s="4" t="s">
        <v>1380</v>
      </c>
    </row>
    <row r="39" spans="1:6">
      <c r="A39" s="3" t="s">
        <v>1308</v>
      </c>
    </row>
    <row r="40" spans="1:6">
      <c r="A40" s="4" t="s">
        <v>1379</v>
      </c>
      <c r="C40" s="5" t="n">
        <v>475004</v>
      </c>
    </row>
    <row r="41" spans="1:6">
      <c r="A41" s="4" t="s">
        <v>1381</v>
      </c>
    </row>
    <row r="42" spans="1:6">
      <c r="A42" s="3" t="s">
        <v>1308</v>
      </c>
    </row>
    <row r="43" spans="1:6">
      <c r="A43" s="4" t="s">
        <v>1382</v>
      </c>
      <c r="B43" s="5" t="n">
        <v>250000</v>
      </c>
    </row>
    <row r="44" spans="1:6">
      <c r="A44" s="4" t="s">
        <v>1383</v>
      </c>
      <c r="B44" s="4" t="s">
        <v>1384</v>
      </c>
    </row>
    <row r="45" spans="1:6">
      <c r="A45" s="4" t="s">
        <v>1385</v>
      </c>
      <c r="B45" s="5" t="n">
        <v>10</v>
      </c>
    </row>
    <row r="46" spans="1:6">
      <c r="A46" s="4" t="s">
        <v>1349</v>
      </c>
      <c r="B46" s="5" t="n">
        <v>6317</v>
      </c>
      <c r="C46" s="5" t="n">
        <v>5695</v>
      </c>
      <c r="D46" s="5" t="n">
        <v>6199</v>
      </c>
    </row>
    <row r="47" spans="1:6">
      <c r="A47" s="4" t="s">
        <v>1386</v>
      </c>
      <c r="B47" s="7" t="n">
        <v>105.97</v>
      </c>
      <c r="C47" s="7" t="n">
        <v>109.27</v>
      </c>
      <c r="D47" s="7" t="n">
        <v>108.73</v>
      </c>
    </row>
    <row r="48" spans="1:6">
      <c r="A48" s="4" t="s">
        <v>1387</v>
      </c>
    </row>
    <row r="49" spans="1:6">
      <c r="A49" s="3" t="s">
        <v>1308</v>
      </c>
    </row>
    <row r="50" spans="1:6">
      <c r="A50" s="4" t="s">
        <v>1388</v>
      </c>
      <c r="B50" s="5" t="n">
        <v>113918</v>
      </c>
      <c r="C50" s="5" t="n">
        <v>147872</v>
      </c>
      <c r="D50" s="5" t="n">
        <v>190563</v>
      </c>
    </row>
    <row r="51" spans="1:6">
      <c r="A51" s="4" t="s">
        <v>1065</v>
      </c>
    </row>
    <row r="52" spans="1:6">
      <c r="A52" s="3" t="s">
        <v>1308</v>
      </c>
    </row>
    <row r="53" spans="1:6">
      <c r="A53" s="4" t="s">
        <v>1379</v>
      </c>
      <c r="B53" s="5" t="n">
        <v>400000</v>
      </c>
    </row>
    <row r="54" spans="1:6">
      <c r="A54" s="4" t="s">
        <v>1389</v>
      </c>
    </row>
    <row r="55" spans="1:6">
      <c r="A55" s="3" t="s">
        <v>1308</v>
      </c>
    </row>
    <row r="56" spans="1:6">
      <c r="A56" s="4" t="s">
        <v>1388</v>
      </c>
      <c r="F56" s="5" t="n">
        <v>859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3</v>
      </c>
      <c r="D2" s="2" t="s">
        <v>106</v>
      </c>
    </row>
    <row r="3" spans="1:4">
      <c r="A3" s="3" t="s">
        <v>1391</v>
      </c>
    </row>
    <row r="4" spans="1:4">
      <c r="A4" s="4" t="s">
        <v>1392</v>
      </c>
      <c r="B4" s="5" t="n">
        <v>547129</v>
      </c>
      <c r="C4" s="5" t="n">
        <v>547129</v>
      </c>
      <c r="D4" s="5" t="n">
        <v>553312</v>
      </c>
    </row>
    <row r="5" spans="1:4">
      <c r="A5" s="4" t="s">
        <v>1393</v>
      </c>
      <c r="B5" s="7" t="n">
        <v>96.38</v>
      </c>
      <c r="C5" s="7" t="n">
        <v>96.38</v>
      </c>
      <c r="D5" s="7" t="n">
        <v>97.20999999999999</v>
      </c>
    </row>
    <row r="6" spans="1:4">
      <c r="A6" s="4" t="s">
        <v>1394</v>
      </c>
      <c r="B6" s="5" t="n">
        <v>-6688</v>
      </c>
      <c r="C6" s="5" t="n">
        <v>0</v>
      </c>
      <c r="D6" s="5" t="n">
        <v>-11447</v>
      </c>
    </row>
    <row r="7" spans="1:4">
      <c r="A7" s="4" t="s">
        <v>1395</v>
      </c>
      <c r="B7" s="7" t="n">
        <v>99.15000000000001</v>
      </c>
      <c r="C7" s="6" t="n">
        <v>0</v>
      </c>
      <c r="D7" s="7" t="n">
        <v>92.5</v>
      </c>
    </row>
    <row r="8" spans="1:4">
      <c r="A8" s="4" t="s">
        <v>1396</v>
      </c>
      <c r="D8" s="5" t="n">
        <v>5264</v>
      </c>
    </row>
    <row r="9" spans="1:4">
      <c r="A9" s="4" t="s">
        <v>1397</v>
      </c>
      <c r="D9" s="7" t="n">
        <v>96.38</v>
      </c>
    </row>
    <row r="10" spans="1:4">
      <c r="A10" s="4" t="s">
        <v>1398</v>
      </c>
      <c r="B10" s="5" t="n">
        <v>540441</v>
      </c>
      <c r="C10" s="5" t="n">
        <v>547129</v>
      </c>
      <c r="D10" s="5" t="n">
        <v>547129</v>
      </c>
    </row>
    <row r="11" spans="1:4">
      <c r="A11" s="4" t="s">
        <v>1399</v>
      </c>
      <c r="B11" s="7" t="n">
        <v>96.34999999999999</v>
      </c>
      <c r="C11" s="7" t="n">
        <v>96.38</v>
      </c>
      <c r="D11" s="7" t="n">
        <v>96.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6:38Z</dcterms:created>
  <dcterms:modified xmlns:dcterms="http://purl.org/dc/terms/" xmlns:xsi="http://www.w3.org/2001/XMLSchema-instance" xsi:type="dcterms:W3CDTF">2018-02-28T16:06:38Z</dcterms:modified>
</cp:coreProperties>
</file>